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HAN" sheetId="9" state="visible" r:id="rId9"/>
    <sheet xmlns:r="http://schemas.openxmlformats.org/officeDocument/2006/relationships" name="THE COMPANY" sheetId="10" state="visible" r:id="rId10"/>
    <sheet xmlns:r="http://schemas.openxmlformats.org/officeDocument/2006/relationships" name="REVISION OF FINANCIAL STATEMENT"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BUSINESS ACQUISITION" sheetId="14" state="visible" r:id="rId14"/>
    <sheet xmlns:r="http://schemas.openxmlformats.org/officeDocument/2006/relationships" name="SEGMENT INFORMATION" sheetId="15" state="visible" r:id="rId15"/>
    <sheet xmlns:r="http://schemas.openxmlformats.org/officeDocument/2006/relationships" name="RECLAMATION AND REMEDIATION" sheetId="16" state="visible" r:id="rId16"/>
    <sheet xmlns:r="http://schemas.openxmlformats.org/officeDocument/2006/relationships" name="IMPAIRMENT OF LONG-LIVED ASSETS" sheetId="17" state="visible" r:id="rId17"/>
    <sheet xmlns:r="http://schemas.openxmlformats.org/officeDocument/2006/relationships" name="OTHER EXPENSE, NET" sheetId="18" state="visible" r:id="rId18"/>
    <sheet xmlns:r="http://schemas.openxmlformats.org/officeDocument/2006/relationships" name="OTHER INCOME, NET" sheetId="19" state="visible" r:id="rId19"/>
    <sheet xmlns:r="http://schemas.openxmlformats.org/officeDocument/2006/relationships" name="INCOME AND MINING TAXES" sheetId="20" state="visible" r:id="rId20"/>
    <sheet xmlns:r="http://schemas.openxmlformats.org/officeDocument/2006/relationships" name="EQUITY INCOME (LOSS) OF AFFILIA" sheetId="21" state="visible" r:id="rId21"/>
    <sheet xmlns:r="http://schemas.openxmlformats.org/officeDocument/2006/relationships" name="NET INCOME (LOSS) ATTRIBUTABLE " sheetId="22" state="visible" r:id="rId22"/>
    <sheet xmlns:r="http://schemas.openxmlformats.org/officeDocument/2006/relationships" name="NEWMONT EQUITY AND INCOME (LOSS" sheetId="23" state="visible" r:id="rId23"/>
    <sheet xmlns:r="http://schemas.openxmlformats.org/officeDocument/2006/relationships" name="EMPLOYEE-RELATED BENEFITS" sheetId="24" state="visible" r:id="rId24"/>
    <sheet xmlns:r="http://schemas.openxmlformats.org/officeDocument/2006/relationships" name="STOCK-BASED COMPENSATION" sheetId="25" state="visible" r:id="rId25"/>
    <sheet xmlns:r="http://schemas.openxmlformats.org/officeDocument/2006/relationships" name="FAIR VALUE ACCOUNTING" sheetId="26" state="visible" r:id="rId26"/>
    <sheet xmlns:r="http://schemas.openxmlformats.org/officeDocument/2006/relationships" name="DERIVATIVE INSTRUMENTS" sheetId="27" state="visible" r:id="rId27"/>
    <sheet xmlns:r="http://schemas.openxmlformats.org/officeDocument/2006/relationships" name="INVESTMENTS" sheetId="28" state="visible" r:id="rId28"/>
    <sheet xmlns:r="http://schemas.openxmlformats.org/officeDocument/2006/relationships" name="INVENTORIES" sheetId="29" state="visible" r:id="rId29"/>
    <sheet xmlns:r="http://schemas.openxmlformats.org/officeDocument/2006/relationships" name="STOCKPILES AND ORE ON LEACH PAD" sheetId="30" state="visible" r:id="rId30"/>
    <sheet xmlns:r="http://schemas.openxmlformats.org/officeDocument/2006/relationships" name="PROPERTY, PLANT AND MINE DEVELO" sheetId="31" state="visible" r:id="rId31"/>
    <sheet xmlns:r="http://schemas.openxmlformats.org/officeDocument/2006/relationships" name="DEBT" sheetId="32" state="visible" r:id="rId32"/>
    <sheet xmlns:r="http://schemas.openxmlformats.org/officeDocument/2006/relationships" name="OTHER LIABILITIES" sheetId="33" state="visible" r:id="rId33"/>
    <sheet xmlns:r="http://schemas.openxmlformats.org/officeDocument/2006/relationships" name="RECLASSIFICATIONS OUT OF ACCUMU" sheetId="34" state="visible" r:id="rId34"/>
    <sheet xmlns:r="http://schemas.openxmlformats.org/officeDocument/2006/relationships" name="NET CHANGE IN OPERATING ASSETS " sheetId="35" state="visible" r:id="rId35"/>
    <sheet xmlns:r="http://schemas.openxmlformats.org/officeDocument/2006/relationships" name="SUPPLEMENTAL CASH FLOW INFORMAT" sheetId="36" state="visible" r:id="rId36"/>
    <sheet xmlns:r="http://schemas.openxmlformats.org/officeDocument/2006/relationships" name="OPERATING LEASE COMMITMENTS" sheetId="37" state="visible" r:id="rId37"/>
    <sheet xmlns:r="http://schemas.openxmlformats.org/officeDocument/2006/relationships" name="CONDENSED CONSOLIDATING FINANCI" sheetId="38" state="visible" r:id="rId38"/>
    <sheet xmlns:r="http://schemas.openxmlformats.org/officeDocument/2006/relationships" name="COMMITMENTS AND CONTINGENCIES" sheetId="39" state="visible" r:id="rId39"/>
    <sheet xmlns:r="http://schemas.openxmlformats.org/officeDocument/2006/relationships" name="UNAUDITED SUPPLEMENTARY DATA" sheetId="40" state="visible" r:id="rId40"/>
    <sheet xmlns:r="http://schemas.openxmlformats.org/officeDocument/2006/relationships" name="SCHEDULE II - VALUATION AND QUA" sheetId="41" state="visible" r:id="rId41"/>
    <sheet xmlns:r="http://schemas.openxmlformats.org/officeDocument/2006/relationships" name="SUMMARY OF SIGNIFICANT ACCOUN42" sheetId="42" state="visible" r:id="rId42"/>
    <sheet xmlns:r="http://schemas.openxmlformats.org/officeDocument/2006/relationships" name="REVISION OF FINANCIAL STATEME43" sheetId="43" state="visible" r:id="rId43"/>
    <sheet xmlns:r="http://schemas.openxmlformats.org/officeDocument/2006/relationships" name="DISCONTINUED OPERATIONS (Tables" sheetId="44" state="visible" r:id="rId44"/>
    <sheet xmlns:r="http://schemas.openxmlformats.org/officeDocument/2006/relationships" name="BUSINESS ACQUISITION (Tables)" sheetId="45" state="visible" r:id="rId45"/>
    <sheet xmlns:r="http://schemas.openxmlformats.org/officeDocument/2006/relationships" name="SEGMENT INFORMATIONs (Tables)" sheetId="46" state="visible" r:id="rId46"/>
    <sheet xmlns:r="http://schemas.openxmlformats.org/officeDocument/2006/relationships" name="RECLAMATION AND REMEDIATION (Ta" sheetId="47" state="visible" r:id="rId47"/>
    <sheet xmlns:r="http://schemas.openxmlformats.org/officeDocument/2006/relationships" name="IMPAIRMENT OF LONG-LIVED ASSE48" sheetId="48" state="visible" r:id="rId48"/>
    <sheet xmlns:r="http://schemas.openxmlformats.org/officeDocument/2006/relationships" name="OTHER EXPENSE, NET (Tables)" sheetId="49" state="visible" r:id="rId49"/>
    <sheet xmlns:r="http://schemas.openxmlformats.org/officeDocument/2006/relationships" name="OTHER INCOME, NET (Tables)" sheetId="50" state="visible" r:id="rId50"/>
    <sheet xmlns:r="http://schemas.openxmlformats.org/officeDocument/2006/relationships" name="INCOME AND MINING TAXES (Tables" sheetId="51" state="visible" r:id="rId51"/>
    <sheet xmlns:r="http://schemas.openxmlformats.org/officeDocument/2006/relationships" name="EQUITY INCOME (LOSS) OF AFFIL52" sheetId="52" state="visible" r:id="rId52"/>
    <sheet xmlns:r="http://schemas.openxmlformats.org/officeDocument/2006/relationships" name="NET INCOME (LOSS) ATTRIBUTABL53" sheetId="53" state="visible" r:id="rId53"/>
    <sheet xmlns:r="http://schemas.openxmlformats.org/officeDocument/2006/relationships" name="NEWMONT EQUITY AND INCOME (LO54" sheetId="54" state="visible" r:id="rId54"/>
    <sheet xmlns:r="http://schemas.openxmlformats.org/officeDocument/2006/relationships" name="EMPLOYEE-RELATED BENEFITS (Tabl" sheetId="55" state="visible" r:id="rId55"/>
    <sheet xmlns:r="http://schemas.openxmlformats.org/officeDocument/2006/relationships" name="STOCK BASED COMPENSATION (Table" sheetId="56" state="visible" r:id="rId56"/>
    <sheet xmlns:r="http://schemas.openxmlformats.org/officeDocument/2006/relationships" name="FAIR VALUE ACCOUNTING (Tables)" sheetId="57" state="visible" r:id="rId57"/>
    <sheet xmlns:r="http://schemas.openxmlformats.org/officeDocument/2006/relationships" name="DERIVATIVE INSTRUMENTS (Tables)" sheetId="58" state="visible" r:id="rId58"/>
    <sheet xmlns:r="http://schemas.openxmlformats.org/officeDocument/2006/relationships" name="INVESTMENTS (Tables)" sheetId="59" state="visible" r:id="rId59"/>
    <sheet xmlns:r="http://schemas.openxmlformats.org/officeDocument/2006/relationships" name="INVENTORIES (Tables)" sheetId="60" state="visible" r:id="rId60"/>
    <sheet xmlns:r="http://schemas.openxmlformats.org/officeDocument/2006/relationships" name="STOCKPILES AND ORE ON LEACH P61" sheetId="61" state="visible" r:id="rId61"/>
    <sheet xmlns:r="http://schemas.openxmlformats.org/officeDocument/2006/relationships" name="PROPERTY, PLANT AND MINE DEVE62" sheetId="62" state="visible" r:id="rId62"/>
    <sheet xmlns:r="http://schemas.openxmlformats.org/officeDocument/2006/relationships" name="DEBT (Tables)" sheetId="63" state="visible" r:id="rId63"/>
    <sheet xmlns:r="http://schemas.openxmlformats.org/officeDocument/2006/relationships" name="OTHER LIABILITIES (Tables)" sheetId="64" state="visible" r:id="rId64"/>
    <sheet xmlns:r="http://schemas.openxmlformats.org/officeDocument/2006/relationships" name="RECLASSIFICATIONS OUT OF ACCU65" sheetId="65" state="visible" r:id="rId65"/>
    <sheet xmlns:r="http://schemas.openxmlformats.org/officeDocument/2006/relationships" name="NET CHANGE IN OPERATING ASSET66" sheetId="66" state="visible" r:id="rId66"/>
    <sheet xmlns:r="http://schemas.openxmlformats.org/officeDocument/2006/relationships" name="SUPPLEMENTAL CASH FLOW INFORM67" sheetId="67" state="visible" r:id="rId67"/>
    <sheet xmlns:r="http://schemas.openxmlformats.org/officeDocument/2006/relationships" name="CONDENSED CONSOLIDATING FINAN68" sheetId="68" state="visible" r:id="rId68"/>
    <sheet xmlns:r="http://schemas.openxmlformats.org/officeDocument/2006/relationships" name="UNAUDITED SUPPLEMENTARY DATA (T" sheetId="69" state="visible" r:id="rId69"/>
    <sheet xmlns:r="http://schemas.openxmlformats.org/officeDocument/2006/relationships" name="REVISION OF FINANCIAL STATEME70" sheetId="70" state="visible" r:id="rId70"/>
    <sheet xmlns:r="http://schemas.openxmlformats.org/officeDocument/2006/relationships" name="REVISION OF FINANCIAL STATEME71" sheetId="71" state="visible" r:id="rId71"/>
    <sheet xmlns:r="http://schemas.openxmlformats.org/officeDocument/2006/relationships" name="REVISION OF FINANCIAL STATEME72" sheetId="72" state="visible" r:id="rId72"/>
    <sheet xmlns:r="http://schemas.openxmlformats.org/officeDocument/2006/relationships" name="SUMMARY OF SIGNIFICANT ACCOUN73" sheetId="73" state="visible" r:id="rId73"/>
    <sheet xmlns:r="http://schemas.openxmlformats.org/officeDocument/2006/relationships" name="SUMMARY OF SIGNIFICANT ACCOUN74" sheetId="74" state="visible" r:id="rId74"/>
    <sheet xmlns:r="http://schemas.openxmlformats.org/officeDocument/2006/relationships" name="SUMMARY OF SIGNIFICANT ACCOUN75" sheetId="75" state="visible" r:id="rId75"/>
    <sheet xmlns:r="http://schemas.openxmlformats.org/officeDocument/2006/relationships" name="SUMMARY OF SIGNIFICANT ACCOUN76" sheetId="76" state="visible" r:id="rId76"/>
    <sheet xmlns:r="http://schemas.openxmlformats.org/officeDocument/2006/relationships" name="SUMMARY OF SIGNIFICANT ACCOUN77" sheetId="77" state="visible" r:id="rId77"/>
    <sheet xmlns:r="http://schemas.openxmlformats.org/officeDocument/2006/relationships" name="SUMMARY OF SIGNIFICANT ACCOUN78" sheetId="78" state="visible" r:id="rId78"/>
    <sheet xmlns:r="http://schemas.openxmlformats.org/officeDocument/2006/relationships" name="SUMMARY OF SIGNIFICANT ACCOUN79" sheetId="79" state="visible" r:id="rId79"/>
    <sheet xmlns:r="http://schemas.openxmlformats.org/officeDocument/2006/relationships" name="SUMMARY OF SIGNIFICANT ACCOUN80" sheetId="80" state="visible" r:id="rId80"/>
    <sheet xmlns:r="http://schemas.openxmlformats.org/officeDocument/2006/relationships" name="SUMMARY OF SIGNIFICANT ACCOUN81" sheetId="81" state="visible" r:id="rId81"/>
    <sheet xmlns:r="http://schemas.openxmlformats.org/officeDocument/2006/relationships" name="DISCONTINUED OPERATIONS - Summa" sheetId="82" state="visible" r:id="rId82"/>
    <sheet xmlns:r="http://schemas.openxmlformats.org/officeDocument/2006/relationships" name="DISCONTINUED OPERATIONS - Holt " sheetId="83" state="visible" r:id="rId83"/>
    <sheet xmlns:r="http://schemas.openxmlformats.org/officeDocument/2006/relationships" name="DISCONTINUED OPERATIONS - Batu " sheetId="84" state="visible" r:id="rId84"/>
    <sheet xmlns:r="http://schemas.openxmlformats.org/officeDocument/2006/relationships" name="DISCONTINUED OPERATIONS - Bat85" sheetId="85" state="visible" r:id="rId85"/>
    <sheet xmlns:r="http://schemas.openxmlformats.org/officeDocument/2006/relationships" name="DISCONTINUED OPERATIONS - PTNNT" sheetId="86" state="visible" r:id="rId86"/>
    <sheet xmlns:r="http://schemas.openxmlformats.org/officeDocument/2006/relationships" name="BUSINESS ACQUISITION - Consider" sheetId="87" state="visible" r:id="rId87"/>
    <sheet xmlns:r="http://schemas.openxmlformats.org/officeDocument/2006/relationships" name="BUSINESS ACQUISITION - Recogniz" sheetId="88" state="visible" r:id="rId88"/>
    <sheet xmlns:r="http://schemas.openxmlformats.org/officeDocument/2006/relationships" name="SEGMENT INFORMATION - Financial" sheetId="89" state="visible" r:id="rId89"/>
    <sheet xmlns:r="http://schemas.openxmlformats.org/officeDocument/2006/relationships" name="SEGMENT INFORMATION - Revenues " sheetId="90" state="visible" r:id="rId90"/>
    <sheet xmlns:r="http://schemas.openxmlformats.org/officeDocument/2006/relationships" name="SEGMENT INFORMATION - Concentra" sheetId="91" state="visible" r:id="rId91"/>
    <sheet xmlns:r="http://schemas.openxmlformats.org/officeDocument/2006/relationships" name="SEGMENT INFORMATION - Long-live" sheetId="92" state="visible" r:id="rId92"/>
    <sheet xmlns:r="http://schemas.openxmlformats.org/officeDocument/2006/relationships" name="RECLAMATION AND REMEDIATION - I" sheetId="93" state="visible" r:id="rId93"/>
    <sheet xmlns:r="http://schemas.openxmlformats.org/officeDocument/2006/relationships" name="RECLAMATION AND REMEDIATION - E" sheetId="94" state="visible" r:id="rId94"/>
    <sheet xmlns:r="http://schemas.openxmlformats.org/officeDocument/2006/relationships" name="RECLAMATION AND REMEDIATION - R" sheetId="95" state="visible" r:id="rId95"/>
    <sheet xmlns:r="http://schemas.openxmlformats.org/officeDocument/2006/relationships" name="RECLAMATION AND REMEDIATION - A" sheetId="96" state="visible" r:id="rId96"/>
    <sheet xmlns:r="http://schemas.openxmlformats.org/officeDocument/2006/relationships" name="IMPAIRMENT OF LONG-LIVED ASSE97" sheetId="97" state="visible" r:id="rId97"/>
    <sheet xmlns:r="http://schemas.openxmlformats.org/officeDocument/2006/relationships" name="OTHER EXPENSE, NET - Summary (D" sheetId="98" state="visible" r:id="rId98"/>
    <sheet xmlns:r="http://schemas.openxmlformats.org/officeDocument/2006/relationships" name="OTHER EXPENSE, NET - Other info" sheetId="99" state="visible" r:id="rId99"/>
    <sheet xmlns:r="http://schemas.openxmlformats.org/officeDocument/2006/relationships" name="OTHER INCOME, NET - Summary (De" sheetId="100" state="visible" r:id="rId100"/>
    <sheet xmlns:r="http://schemas.openxmlformats.org/officeDocument/2006/relationships" name="OTHER INCOME, NET - Other infor" sheetId="101" state="visible" r:id="rId101"/>
    <sheet xmlns:r="http://schemas.openxmlformats.org/officeDocument/2006/relationships" name="INCOME AND MINING TAXES - Incom" sheetId="102" state="visible" r:id="rId102"/>
    <sheet xmlns:r="http://schemas.openxmlformats.org/officeDocument/2006/relationships" name="INCOME AND MINING TAXES - Domes" sheetId="103" state="visible" r:id="rId103"/>
    <sheet xmlns:r="http://schemas.openxmlformats.org/officeDocument/2006/relationships" name="INCOME AND MINING TAXES - Tax E" sheetId="104" state="visible" r:id="rId104"/>
    <sheet xmlns:r="http://schemas.openxmlformats.org/officeDocument/2006/relationships" name="INCOME AND MINING TAXES - Tax C" sheetId="105" state="visible" r:id="rId105"/>
    <sheet xmlns:r="http://schemas.openxmlformats.org/officeDocument/2006/relationships" name="INCOME AND MINING TAXES - Other" sheetId="106" state="visible" r:id="rId106"/>
    <sheet xmlns:r="http://schemas.openxmlformats.org/officeDocument/2006/relationships" name="INCOME AND MINING TAXES - Chang" sheetId="107" state="visible" r:id="rId107"/>
    <sheet xmlns:r="http://schemas.openxmlformats.org/officeDocument/2006/relationships" name="INCOME AND MINING TAXES - Compo" sheetId="108" state="visible" r:id="rId108"/>
    <sheet xmlns:r="http://schemas.openxmlformats.org/officeDocument/2006/relationships" name="INCOME AND MINING TAXES - Unrec" sheetId="109" state="visible" r:id="rId109"/>
    <sheet xmlns:r="http://schemas.openxmlformats.org/officeDocument/2006/relationships" name="INCOME AND MINING TAXES - Un110" sheetId="110" state="visible" r:id="rId110"/>
    <sheet xmlns:r="http://schemas.openxmlformats.org/officeDocument/2006/relationships" name="INCOME AND MINING TAXES - Valua" sheetId="111" state="visible" r:id="rId111"/>
    <sheet xmlns:r="http://schemas.openxmlformats.org/officeDocument/2006/relationships" name="INCOME AND MINING TAXES - Tax L" sheetId="112" state="visible" r:id="rId112"/>
    <sheet xmlns:r="http://schemas.openxmlformats.org/officeDocument/2006/relationships" name="INCOME AND MINING TAXES - Ta113" sheetId="113" state="visible" r:id="rId113"/>
    <sheet xmlns:r="http://schemas.openxmlformats.org/officeDocument/2006/relationships" name="EQUITY INCOME (LOSS) OF AFFI114" sheetId="114" state="visible" r:id="rId114"/>
    <sheet xmlns:r="http://schemas.openxmlformats.org/officeDocument/2006/relationships" name="EQUITY INCOME (LOSS) OF AFFI115" sheetId="115" state="visible" r:id="rId115"/>
    <sheet xmlns:r="http://schemas.openxmlformats.org/officeDocument/2006/relationships" name="NET INCOME (LOSS) ATTRIBUTAB116" sheetId="116" state="visible" r:id="rId116"/>
    <sheet xmlns:r="http://schemas.openxmlformats.org/officeDocument/2006/relationships" name="NET INCOME (LOSS) ATTRIBUTAB117" sheetId="117" state="visible" r:id="rId117"/>
    <sheet xmlns:r="http://schemas.openxmlformats.org/officeDocument/2006/relationships" name="NET INCOME (LOSS) ATTRIBUTAB118" sheetId="118" state="visible" r:id="rId118"/>
    <sheet xmlns:r="http://schemas.openxmlformats.org/officeDocument/2006/relationships" name="NEWMONT EQUITY AND INCOME (L119" sheetId="119" state="visible" r:id="rId119"/>
    <sheet xmlns:r="http://schemas.openxmlformats.org/officeDocument/2006/relationships" name="NEWMONT EQUITY AND INCOME (L120" sheetId="120" state="visible" r:id="rId120"/>
    <sheet xmlns:r="http://schemas.openxmlformats.org/officeDocument/2006/relationships" name="EMPLOYEE-RELATED BENEFITS - Cur" sheetId="121" state="visible" r:id="rId121"/>
    <sheet xmlns:r="http://schemas.openxmlformats.org/officeDocument/2006/relationships" name="EMPLOYEE-RELATED BENEFITS - Ben" sheetId="122" state="visible" r:id="rId122"/>
    <sheet xmlns:r="http://schemas.openxmlformats.org/officeDocument/2006/relationships" name="EMPLOYEE-RELATED BENEFITS - Net" sheetId="123" state="visible" r:id="rId123"/>
    <sheet xmlns:r="http://schemas.openxmlformats.org/officeDocument/2006/relationships" name="EMPLOYEE-RELATED BENEFITS - 124" sheetId="124" state="visible" r:id="rId124"/>
    <sheet xmlns:r="http://schemas.openxmlformats.org/officeDocument/2006/relationships" name="EMPLOYEE-RELATED BENEFITS - Sig" sheetId="125" state="visible" r:id="rId125"/>
    <sheet xmlns:r="http://schemas.openxmlformats.org/officeDocument/2006/relationships" name="EMPLOYEE-RELATED BENEFITS - Ass" sheetId="126" state="visible" r:id="rId126"/>
    <sheet xmlns:r="http://schemas.openxmlformats.org/officeDocument/2006/relationships" name="EMPLOYEE-RELATED BENEFITS - Fai" sheetId="127" state="visible" r:id="rId127"/>
    <sheet xmlns:r="http://schemas.openxmlformats.org/officeDocument/2006/relationships" name="EMPLOYEE-RELATED BENEFITS - Eff" sheetId="128" state="visible" r:id="rId128"/>
    <sheet xmlns:r="http://schemas.openxmlformats.org/officeDocument/2006/relationships" name="EMPLOYEE-RELATED BENEFITS - Hea" sheetId="129" state="visible" r:id="rId129"/>
    <sheet xmlns:r="http://schemas.openxmlformats.org/officeDocument/2006/relationships" name="EMPLOYEE-RELATED BENEFITS - Def" sheetId="130" state="visible" r:id="rId130"/>
    <sheet xmlns:r="http://schemas.openxmlformats.org/officeDocument/2006/relationships" name="STOCK-BASED COMPENSATION - Stoc" sheetId="131" state="visible" r:id="rId131"/>
    <sheet xmlns:r="http://schemas.openxmlformats.org/officeDocument/2006/relationships" name="STOCK-BASED COMPENSATION - Othe" sheetId="132" state="visible" r:id="rId132"/>
    <sheet xmlns:r="http://schemas.openxmlformats.org/officeDocument/2006/relationships" name="STOCK-BASED COMPENSATION - Non-" sheetId="133" state="visible" r:id="rId133"/>
    <sheet xmlns:r="http://schemas.openxmlformats.org/officeDocument/2006/relationships" name="STOCK-BASED COMPENSATION - Comp" sheetId="134" state="visible" r:id="rId134"/>
    <sheet xmlns:r="http://schemas.openxmlformats.org/officeDocument/2006/relationships" name="FAIR VALUE ACCOUNTING - Recurri" sheetId="135" state="visible" r:id="rId135"/>
    <sheet xmlns:r="http://schemas.openxmlformats.org/officeDocument/2006/relationships" name="FAIR VALUE ACCOUNTING - Quantit" sheetId="136" state="visible" r:id="rId136"/>
    <sheet xmlns:r="http://schemas.openxmlformats.org/officeDocument/2006/relationships" name="FAIR VALUE ACCOUNTING - Changes" sheetId="137" state="visible" r:id="rId137"/>
    <sheet xmlns:r="http://schemas.openxmlformats.org/officeDocument/2006/relationships" name="FAIR VALUE ACCOUNTING - Nonrecu" sheetId="138" state="visible" r:id="rId138"/>
    <sheet xmlns:r="http://schemas.openxmlformats.org/officeDocument/2006/relationships" name="DERIVATIVE INSTRUMENTS - Foreig" sheetId="139" state="visible" r:id="rId139"/>
    <sheet xmlns:r="http://schemas.openxmlformats.org/officeDocument/2006/relationships" name="DERIVATIVE INSTRUMENTS - Diesel" sheetId="140" state="visible" r:id="rId140"/>
    <sheet xmlns:r="http://schemas.openxmlformats.org/officeDocument/2006/relationships" name="DERIVATIVE INSTRUMENTS - Fair V" sheetId="141" state="visible" r:id="rId141"/>
    <sheet xmlns:r="http://schemas.openxmlformats.org/officeDocument/2006/relationships" name="DERIVATIVE INSTRUMENTS - Locati" sheetId="142" state="visible" r:id="rId142"/>
    <sheet xmlns:r="http://schemas.openxmlformats.org/officeDocument/2006/relationships" name="DERIVATIVE INSTRUMENTS - Batu H" sheetId="143" state="visible" r:id="rId143"/>
    <sheet xmlns:r="http://schemas.openxmlformats.org/officeDocument/2006/relationships" name="DERIVATIVE INSTRUMENTS - Embedd" sheetId="144" state="visible" r:id="rId144"/>
    <sheet xmlns:r="http://schemas.openxmlformats.org/officeDocument/2006/relationships" name="INVESTMENTS - Marketable Securi" sheetId="145" state="visible" r:id="rId145"/>
    <sheet xmlns:r="http://schemas.openxmlformats.org/officeDocument/2006/relationships" name="INVESTMENTS - Purchases, Sales," sheetId="146" state="visible" r:id="rId146"/>
    <sheet xmlns:r="http://schemas.openxmlformats.org/officeDocument/2006/relationships" name="INVESTMENTS - Other Changes - N" sheetId="147" state="visible" r:id="rId147"/>
    <sheet xmlns:r="http://schemas.openxmlformats.org/officeDocument/2006/relationships" name="INVESTMENTS - Impairments and O" sheetId="148" state="visible" r:id="rId148"/>
    <sheet xmlns:r="http://schemas.openxmlformats.org/officeDocument/2006/relationships" name="INVENTORIES - Summary of Invent" sheetId="149" state="visible" r:id="rId149"/>
    <sheet xmlns:r="http://schemas.openxmlformats.org/officeDocument/2006/relationships" name="INVENTORIES - Additional Inform" sheetId="150" state="visible" r:id="rId150"/>
    <sheet xmlns:r="http://schemas.openxmlformats.org/officeDocument/2006/relationships" name="STOCKPILES AND ORE ON LEACH 151" sheetId="151" state="visible" r:id="rId151"/>
    <sheet xmlns:r="http://schemas.openxmlformats.org/officeDocument/2006/relationships" name="STOCKPILES AND ORE ON LEACH 152" sheetId="152" state="visible" r:id="rId152"/>
    <sheet xmlns:r="http://schemas.openxmlformats.org/officeDocument/2006/relationships" name="PROPERTY, PLANT AND MINE DEV153" sheetId="153" state="visible" r:id="rId153"/>
    <sheet xmlns:r="http://schemas.openxmlformats.org/officeDocument/2006/relationships" name="PROPERTY, PLANT AND MINE DEV154" sheetId="154" state="visible" r:id="rId154"/>
    <sheet xmlns:r="http://schemas.openxmlformats.org/officeDocument/2006/relationships" name="DEBT - Long-term Debt (Details)" sheetId="155" state="visible" r:id="rId155"/>
    <sheet xmlns:r="http://schemas.openxmlformats.org/officeDocument/2006/relationships" name="DEBT - Maturities (Details)" sheetId="156" state="visible" r:id="rId156"/>
    <sheet xmlns:r="http://schemas.openxmlformats.org/officeDocument/2006/relationships" name="DEBT - Corporate Revolving Cred" sheetId="157" state="visible" r:id="rId157"/>
    <sheet xmlns:r="http://schemas.openxmlformats.org/officeDocument/2006/relationships" name="DEBT - 2017 Convertible Senior " sheetId="158" state="visible" r:id="rId158"/>
    <sheet xmlns:r="http://schemas.openxmlformats.org/officeDocument/2006/relationships" name="DEBT - 2019 and 2039 Senior Not" sheetId="159" state="visible" r:id="rId159"/>
    <sheet xmlns:r="http://schemas.openxmlformats.org/officeDocument/2006/relationships" name="DEBT - 2022 and 2042 Senior Not" sheetId="160" state="visible" r:id="rId160"/>
    <sheet xmlns:r="http://schemas.openxmlformats.org/officeDocument/2006/relationships" name="DEBT - 2035 Senior Notes (Detai" sheetId="161" state="visible" r:id="rId161"/>
    <sheet xmlns:r="http://schemas.openxmlformats.org/officeDocument/2006/relationships" name="DEBT - Subsidiary Financings an" sheetId="162" state="visible" r:id="rId162"/>
    <sheet xmlns:r="http://schemas.openxmlformats.org/officeDocument/2006/relationships" name="OTHER LIABILITIES (Details)" sheetId="163" state="visible" r:id="rId163"/>
    <sheet xmlns:r="http://schemas.openxmlformats.org/officeDocument/2006/relationships" name="RECLASSIFICATIONS OUT OF ACC164" sheetId="164" state="visible" r:id="rId164"/>
    <sheet xmlns:r="http://schemas.openxmlformats.org/officeDocument/2006/relationships" name="RECLASSIFICATIONS OUT OF ACC165" sheetId="165" state="visible" r:id="rId165"/>
    <sheet xmlns:r="http://schemas.openxmlformats.org/officeDocument/2006/relationships" name="NET CHANGE IN OPERATING ASSE166" sheetId="166" state="visible" r:id="rId166"/>
    <sheet xmlns:r="http://schemas.openxmlformats.org/officeDocument/2006/relationships" name="NET CHANGE IN OPERATING ASSE167" sheetId="167" state="visible" r:id="rId167"/>
    <sheet xmlns:r="http://schemas.openxmlformats.org/officeDocument/2006/relationships" name="SUPPLEMENTAL CASH FLOW INFOR168" sheetId="168" state="visible" r:id="rId168"/>
    <sheet xmlns:r="http://schemas.openxmlformats.org/officeDocument/2006/relationships" name="SUPPLEMENTAL CASH FLOW INFOR169" sheetId="169" state="visible" r:id="rId169"/>
    <sheet xmlns:r="http://schemas.openxmlformats.org/officeDocument/2006/relationships" name="OPERATING LEASE COMMITMENTS (De" sheetId="170" state="visible" r:id="rId170"/>
    <sheet xmlns:r="http://schemas.openxmlformats.org/officeDocument/2006/relationships" name="CONDENSED CONSOLIDATING FINA171" sheetId="171" state="visible" r:id="rId171"/>
    <sheet xmlns:r="http://schemas.openxmlformats.org/officeDocument/2006/relationships" name="CONDENSED CONSOLIDATING FINA172" sheetId="172" state="visible" r:id="rId172"/>
    <sheet xmlns:r="http://schemas.openxmlformats.org/officeDocument/2006/relationships" name="CONDENSED CONSOLIDATING FINA173" sheetId="173" state="visible" r:id="rId173"/>
    <sheet xmlns:r="http://schemas.openxmlformats.org/officeDocument/2006/relationships" name="CONDENSED CONSOLIDATING FINA174" sheetId="174" state="visible" r:id="rId174"/>
    <sheet xmlns:r="http://schemas.openxmlformats.org/officeDocument/2006/relationships" name="COMMITMENTS AND CONTINGENCIES -" sheetId="175" state="visible" r:id="rId175"/>
    <sheet xmlns:r="http://schemas.openxmlformats.org/officeDocument/2006/relationships" name="COMMITMENTS AND CONTINGENCIE176" sheetId="176" state="visible" r:id="rId176"/>
    <sheet xmlns:r="http://schemas.openxmlformats.org/officeDocument/2006/relationships" name="COMMITMENTS AND CONTINGENCIE177" sheetId="177" state="visible" r:id="rId177"/>
    <sheet xmlns:r="http://schemas.openxmlformats.org/officeDocument/2006/relationships" name="COMMITMENTS AND CONTINGENCIE178" sheetId="178" state="visible" r:id="rId178"/>
    <sheet xmlns:r="http://schemas.openxmlformats.org/officeDocument/2006/relationships" name="COMMITMENTS AND CONTINGENCIE179" sheetId="179" state="visible" r:id="rId179"/>
    <sheet xmlns:r="http://schemas.openxmlformats.org/officeDocument/2006/relationships" name="COMMITMENTS AND CONTINGENCIE180" sheetId="180" state="visible" r:id="rId180"/>
    <sheet xmlns:r="http://schemas.openxmlformats.org/officeDocument/2006/relationships" name="COMMITMENTS AND CONTINGENCIE181" sheetId="181" state="visible" r:id="rId181"/>
    <sheet xmlns:r="http://schemas.openxmlformats.org/officeDocument/2006/relationships" name="UNAUDITED SUPPLEMENTARY DATA - " sheetId="182" state="visible" r:id="rId182"/>
    <sheet xmlns:r="http://schemas.openxmlformats.org/officeDocument/2006/relationships" name="UNAUDITED SUPPLEMENTARY DATA183" sheetId="183" state="visible" r:id="rId183"/>
    <sheet xmlns:r="http://schemas.openxmlformats.org/officeDocument/2006/relationships" name="SCHEDULE II-VALUATION AND QUALI" sheetId="184" state="visible" r:id="rId184"/>
  </sheets>
  <definedNames/>
  <calcPr calcId="124519" fullCalcOnLoad="1"/>
</workbook>
</file>

<file path=xl/sharedStrings.xml><?xml version="1.0" encoding="utf-8"?>
<sst xmlns="http://schemas.openxmlformats.org/spreadsheetml/2006/main" uniqueCount="1690">
  <si>
    <t>Document and Entity Information</t>
  </si>
  <si>
    <t>12 Months Ended</t>
  </si>
  <si>
    <t>Dec. 31, 2017</t>
  </si>
  <si>
    <t>Document And Entity Information</t>
  </si>
  <si>
    <t>Entity Registrant Name</t>
  </si>
  <si>
    <t>NEWMONT MINING CORP /DE/</t>
  </si>
  <si>
    <t>Entity Central Index Key</t>
  </si>
  <si>
    <t>Document Type</t>
  </si>
  <si>
    <t>8-K</t>
  </si>
  <si>
    <t>Document Period End Date</t>
  </si>
  <si>
    <t>Dec. 31,
		2017</t>
  </si>
  <si>
    <t>Amendment Flag</t>
  </si>
  <si>
    <t>true</t>
  </si>
  <si>
    <t>Amendment Description</t>
  </si>
  <si>
    <t xml:space="preserve">We are filing this Current Report on Form 8-K solely to update portions of our Annual Report on Form 10-K for Newmont Mining Corporation (collectively, "Newmont" or the "Company") for the year ended December 31, 2017 filed on February 22, 2018 ("Newmont 2017 Annual Report") for the following: 
•	The change in Newmont's Consolidated Statements of Cash Flows required with the adoption of Accounting Standard Update ("ASU") No. 2016-15 as of January 1, 2018 related to the classification of certain items on the statement of cash flows; and
•	The correction of an immaterial error in calculating and recording Newmont's asset retirement obligations and remediation liabilities. 
•	The correction of other insignificant errors not previously recorded that the Company concluded were immaterial to our previously issued Consolidated Financial Statements.
Staff Accounting Bulletin ("SAB") 108 provides that correcting prior year financial statements for immaterial errors does not require previously filed reports to be amended and that such corrections may be made the next time a registrant files the prior year financial statements. Although SAB 108 would permit the Company to correct the foregoing errors the next time it files its prior year financial statements, the Company determined to voluntarily file this Form 8-K to reflect the corrections to such prior year financial information at this time.
Adoption of Accounting Standard Update No. 2016-15
The Statement of cash flows has been revised to reflect the adoption of ASU 2016-15, effective as of January 1, 2018. Upon adoption, the Company retrospectively reclassified $196 million of Repayment of debt, previously reported as a cash outflow from financing activities, to operating activities on the Consolidated Statements of Cash Flows related to accreted interest from the debt discount on the 2017 Convertible Senior Notes repaid in July 2017. Additionally, the Company retrospectively reclassified $15 million and $6 million for 2017 and 2016, respectively, of Acquisitions, net, previously reported as a cash outflow from investing activities, to operating activities on the Consolidated Statements of Cash Flows related to contingent consideration payments.
Correction of Immaterial Errors
In the first quarter of 2018, Newmont corrected a computation error that was immaterial to all affected prior periods related to its methodology for calculating and recording asset retirement obligations and remediation liabilities ("reclamation and remediation liabilities") under Accounting Standards Codification ("ASC") 410, "Asset Retirement and Environmental Obligations," since the adoption of the standard as of January 1, 2003.  The Company concluded that the error had the effect of understating its reclamation and remediation liabilities and the related asset retirement costs resulting in immaterial errors in accretion expense, depreciation expense and impairment of long-lived assets. The Company has revised its financial statements to correct the errors for all periods presented. 
In evaluating the impact of the error, the Company followed the guidance of ASC 250, "Accounting Changes and Error Corrections", SAB No. 99, "Assessing Materiality," and SAB No. 108, "Considering the Effects of Prior Year Misstatements when Quantifying Misstatements in Current Year Financial Statements." The Company concluded that the error was not material to its results of operations or financial condition on a quantitative and qualitative basis and did not require previously filed reports with the Securities and Exchange Commission to be amended.  See Note 2 in Item 8 of Exhibit 99.1 attached hereto for further information about the impact on all periods presented in the Company's 2017 Annual Report on Form 10-K. The Company also elected to correct other insignificant errors not previously recorded that the Company concluded were immaterial to our previously issued Consolidated Financial Statements.
This Current Report on Form 8-K is being filed solely for the purpose described above and only affects the Exhibit 99.1 Items outlined below and further described in Note 2 in Item 8 of Exhibit 99.1. All other information in the Newmont 2017 Annual Report on Form 10-K remains unchanged. Neither this Current Report on Form 8-K nor the Exhibits hereto reflect any events or developments occurring after February 22, 2018, or modify or update the disclosures in the Newmont 2017 Annual Report that may have been affected by subsequent events. Accordingly, this Current Report on Form 8-K should be read in conjunction with the Newmont 2017 Annual Report on Form 10-K and the filings made by us with the Securities and Exchange Commission subsequent to the filing of those reports, including any amendments to those filings.
</t>
  </si>
  <si>
    <t>Document Fiscal Year Focus</t>
  </si>
  <si>
    <t>Document Fiscal Period Focus</t>
  </si>
  <si>
    <t>FY</t>
  </si>
  <si>
    <t>Current Fiscal Year End Date</t>
  </si>
  <si>
    <t>--12-31</t>
  </si>
  <si>
    <t>Entity Filer Category</t>
  </si>
  <si>
    <t>Large Accelerated Filer</t>
  </si>
  <si>
    <t>CONSOLIDATED STATEMENTS OF OPERATIONS - USD ($) $ in Millions</t>
  </si>
  <si>
    <t>3 Months Ended</t>
  </si>
  <si>
    <t>6 Months Ended</t>
  </si>
  <si>
    <t>9 Months Ended</t>
  </si>
  <si>
    <t>Sep. 30, 2017</t>
  </si>
  <si>
    <t>Jun. 30, 2017</t>
  </si>
  <si>
    <t>Mar. 31, 2017</t>
  </si>
  <si>
    <t>Dec. 31, 2016</t>
  </si>
  <si>
    <t>Sep. 30, 2016</t>
  </si>
  <si>
    <t>Jun. 30, 2016</t>
  </si>
  <si>
    <t>Mar. 31, 2016</t>
  </si>
  <si>
    <t>Dec. 31, 2015</t>
  </si>
  <si>
    <t>CONSOLIDATED STATEMENTS OF OPERATIONS</t>
  </si>
  <si>
    <t>Sales</t>
  </si>
  <si>
    <t>Costs and expenses</t>
  </si>
  <si>
    <t>Costs applicable to sales (1)</t>
  </si>
  <si>
    <t>[1]</t>
  </si>
  <si>
    <t>Depreciation and amortization</t>
  </si>
  <si>
    <t>Reclamation and remediation (Note 7)</t>
  </si>
  <si>
    <t>Exploration</t>
  </si>
  <si>
    <t>Advanced projects, research and development</t>
  </si>
  <si>
    <t>General and administrative</t>
  </si>
  <si>
    <t>Impairment of long-lived assets (Note 8)</t>
  </si>
  <si>
    <t>Other expense, net (Note 9)</t>
  </si>
  <si>
    <t>Total costs and expenses</t>
  </si>
  <si>
    <t>Other income (expense):</t>
  </si>
  <si>
    <t>Other income, net (Note 10)</t>
  </si>
  <si>
    <t>Interest expense, net of capitalized interest of $22, $33 and $40, respectively</t>
  </si>
  <si>
    <t>Total other income (expense)</t>
  </si>
  <si>
    <t>Income (loss) before income and mining tax and other items</t>
  </si>
  <si>
    <t>Income and mining tax benefit (expense) (Note 11)</t>
  </si>
  <si>
    <t>Equity income (loss) of affiliates</t>
  </si>
  <si>
    <t>Net income (loss) from continuing operations</t>
  </si>
  <si>
    <t>Net income (loss) from discontinued operations (Note 4)</t>
  </si>
  <si>
    <t>Net income (loss)</t>
  </si>
  <si>
    <t>Net loss (income) attributable to noncontrolling interests, net of tax</t>
  </si>
  <si>
    <t>Continuing operations (Note 13)</t>
  </si>
  <si>
    <t>Discontinued operations (Note 4)</t>
  </si>
  <si>
    <t>Net income (loss) attributable to Newmont stockholders</t>
  </si>
  <si>
    <t>Net income (loss) attributable to Newmont stockholders:</t>
  </si>
  <si>
    <t>Continuing operations</t>
  </si>
  <si>
    <t>Discontinued operations</t>
  </si>
  <si>
    <t>Net income (loss) per common share, Basic (Note 14)</t>
  </si>
  <si>
    <t>Continuing operations (in dollars per share)</t>
  </si>
  <si>
    <t>Discontinued operations (in dollars per share)</t>
  </si>
  <si>
    <t>Income (loss) per common share, basic (in dollars per share)</t>
  </si>
  <si>
    <t>Net income (loss) per common share, Diluted (Note 14)</t>
  </si>
  <si>
    <t>Income (loss) per common share, diluted (in dollars per share)</t>
  </si>
  <si>
    <t>Cash dividends declared per common share</t>
  </si>
  <si>
    <t>Excludes Depreciation and amortization and Reclamation and remediation.</t>
  </si>
  <si>
    <t>CONSOLIDATED STATEMENTS OF OPERATIONS (Parenthetical) - USD ($) $ in Millions</t>
  </si>
  <si>
    <t>Capitalized interest</t>
  </si>
  <si>
    <t>CONSOLIDATED STATEMENTS OF COMPREHENSIVE INCOME (LOSS) - USD ($) $ in Millions</t>
  </si>
  <si>
    <t>CONSOLIDATED STATEMENTS OF COMPREHENSIVE INCOME (LOSS)</t>
  </si>
  <si>
    <t>Other comprehensive income (loss):</t>
  </si>
  <si>
    <t>Change in marketable securities, net of $-, $- and $- tax benefit (expense), respectively</t>
  </si>
  <si>
    <t>Foreign currency translation adjustments</t>
  </si>
  <si>
    <t>Change in pension and other post-retirement benefits, net of $(8), $9 and $(23) tax benefit (expense), respectively</t>
  </si>
  <si>
    <t>Change in fair value of cash flow hedge instruments, net of $(15), $(31) and $(6) tax benefit (expense), respectively</t>
  </si>
  <si>
    <t>Other comprehensive income (loss)</t>
  </si>
  <si>
    <t>Comprehensive income (loss)</t>
  </si>
  <si>
    <t>Comprehensive income (loss) attributable to:</t>
  </si>
  <si>
    <t>Newmont stockholders</t>
  </si>
  <si>
    <t>Noncontrolling interests</t>
  </si>
  <si>
    <t>CONSOLIDATED STATEMENTS OF COMPREHENSIVE INCOME (LOSS) (Parenthetical) - USD ($) $ in Millions</t>
  </si>
  <si>
    <t>Unrealized gain (loss) on marketable securities, tax benefit (expense)</t>
  </si>
  <si>
    <t>Change in pension and other post-retirement benefits, tax benefit (expense)</t>
  </si>
  <si>
    <t>Change in fair value of cash flow hedge instruments, tax benefit (expense)</t>
  </si>
  <si>
    <t>CONSOLIDATED STATEMENTS OF CASH FLOWS - USD ($) $ in Millions</t>
  </si>
  <si>
    <t>Operating activities:</t>
  </si>
  <si>
    <t>Adjustments:</t>
  </si>
  <si>
    <t>Stock-based compensation (Note 16)</t>
  </si>
  <si>
    <t>Reclamation and remediation</t>
  </si>
  <si>
    <t>Loss (income) from discontinued operations (Note 4)</t>
  </si>
  <si>
    <t>Impairment of long-lived assets</t>
  </si>
  <si>
    <t>Impairment of investments</t>
  </si>
  <si>
    <t>Deferred income taxes</t>
  </si>
  <si>
    <t>Gain on asset and investment sales, net</t>
  </si>
  <si>
    <t>Gain on deconsolidation of TMAC</t>
  </si>
  <si>
    <t>Write-downs of inventory and stockpiles and ore on leach pads</t>
  </si>
  <si>
    <t>Other operating adjustments</t>
  </si>
  <si>
    <t>Net change in operating assets and liabilities (Note 26)</t>
  </si>
  <si>
    <t>Net cash provided by (used in) operating activities of continuing operations</t>
  </si>
  <si>
    <t>Net cash provided by (used in) operating activities of discontinued operations (1)</t>
  </si>
  <si>
    <t>Net cash provided by (used in) operating activities</t>
  </si>
  <si>
    <t>Investing activities:</t>
  </si>
  <si>
    <t>Additions to property, plant and mine development</t>
  </si>
  <si>
    <t>Purchases of investments</t>
  </si>
  <si>
    <t>Proceeds from sales of investments</t>
  </si>
  <si>
    <t>Proceeds from sales of other assets</t>
  </si>
  <si>
    <t>Acquisitions, net</t>
  </si>
  <si>
    <t>Proceeds from sale of Batu Hijau</t>
  </si>
  <si>
    <t>Other</t>
  </si>
  <si>
    <t>Net cash provided by (used in) investing activities of continuing operations</t>
  </si>
  <si>
    <t>Net cash provided by (used in) investing activities of discontinued operations</t>
  </si>
  <si>
    <t>Net cash provided by (used in) investing activities</t>
  </si>
  <si>
    <t>Financing activities:</t>
  </si>
  <si>
    <t>Repayment of debt</t>
  </si>
  <si>
    <t>Distributions to noncontrolling interests</t>
  </si>
  <si>
    <t>Dividends paid to common stockholders</t>
  </si>
  <si>
    <t>Funding from noncontrolling interests</t>
  </si>
  <si>
    <t>Payments for withholding of employee taxes related to stock-based compensation</t>
  </si>
  <si>
    <t>Dividends paid to noncontrolling interests</t>
  </si>
  <si>
    <t>Acquisition of noncontrolling interests</t>
  </si>
  <si>
    <t>Proceeds from stock issuance, net</t>
  </si>
  <si>
    <t>Proceeds from sale of noncontrolling interests</t>
  </si>
  <si>
    <t>Net cash provided by (used in) financing activities of continuing operations</t>
  </si>
  <si>
    <t>Net cash provided by (used in) financing activities of discontinued operations</t>
  </si>
  <si>
    <t>Net cash provided by (used in) financing activities</t>
  </si>
  <si>
    <t>Effect of exchange rate changes on cash, cash equivalents and restricted cash</t>
  </si>
  <si>
    <t>Net change in cash and cash equivalents</t>
  </si>
  <si>
    <t>Less net cash provided by (used in) Batu Hijau discontinued operations</t>
  </si>
  <si>
    <t>Net change in cash and cash equivalents excluding cash and cash equivalents related to Batu Hijau discontinued operations</t>
  </si>
  <si>
    <t>Cash and cash equivalents at beginning of period</t>
  </si>
  <si>
    <t>Cash and cash equivalents at end of period</t>
  </si>
  <si>
    <t>Other information</t>
  </si>
  <si>
    <t>Net income (loss) from discontinued operations included in Net cash provided by operating activities of discontinued operations</t>
  </si>
  <si>
    <t>Reconciliation of cash, cash equivalents and restricted cash:</t>
  </si>
  <si>
    <t>Total cash, cash equivalents and restricted cash</t>
  </si>
  <si>
    <t>Discontinued operations disposed of by sale</t>
  </si>
  <si>
    <t>Holt Royalty obligation | Holloway Mining Company | Discontinued operations disposed of by sale</t>
  </si>
  <si>
    <t>Batu Hijau share sale and purchase agreement | PTNNT | Discontinued operations disposed of by sale</t>
  </si>
  <si>
    <t>Closing costs included in Net cash provided by operating activities of discontinued operations</t>
  </si>
  <si>
    <t>Net cash provided by operating activities of discontinued operations includes $(3) related to closing costs for the sale of Batu Hijau that were paid in 2017, $-, $880 and $569 related to the operating activities of Batu Hijau in 2017, 2016 and 2015, respectively, and $(12), $(11) and $(12) for 2017, 2016 and 2015, respectively, related to the Holt royalty obligation, all of which were paid out of Cash and cash equivalents. For additional information regarding our discontinued operations, including cash flows from Batu Hijau, see Note 4.</t>
  </si>
  <si>
    <t>CONSOLIDATED BALANCE SHEETS - USD ($) $ in Millions</t>
  </si>
  <si>
    <t>ASSETS</t>
  </si>
  <si>
    <t>Cash and cash equivalents</t>
  </si>
  <si>
    <t>Trade receivables</t>
  </si>
  <si>
    <t>Other accounts receivables</t>
  </si>
  <si>
    <t>Investments (Note 19)</t>
  </si>
  <si>
    <t>Inventories (Note 20)</t>
  </si>
  <si>
    <t>Stockpiles and ore on leach pads (Note 21)</t>
  </si>
  <si>
    <t>Other current assets</t>
  </si>
  <si>
    <t>Current assets</t>
  </si>
  <si>
    <t>Property, plant and mine development, net (Note 22)</t>
  </si>
  <si>
    <t>Deferred income tax assets (Note 11)</t>
  </si>
  <si>
    <t>Other non-current assets</t>
  </si>
  <si>
    <t>Total assets</t>
  </si>
  <si>
    <t>LIABILITIES</t>
  </si>
  <si>
    <t>Debt (Note 23)</t>
  </si>
  <si>
    <t>Accounts payable</t>
  </si>
  <si>
    <t>Employee-related benefits (Note 15)</t>
  </si>
  <si>
    <t>Income and mining taxes payable</t>
  </si>
  <si>
    <t>Other current liabilities (Note 24)</t>
  </si>
  <si>
    <t>Current liabilities</t>
  </si>
  <si>
    <t>Reclamation and remediation liabilities (Note 7)</t>
  </si>
  <si>
    <t>Deferred income tax liabilities (Note 11)</t>
  </si>
  <si>
    <t>Other non-current liabilities (Note 24)</t>
  </si>
  <si>
    <t>Total liabilities</t>
  </si>
  <si>
    <t>EQUITY</t>
  </si>
  <si>
    <t>Common stock - $1.60 par value; Authorized - 750 million shares; Outstanding shares - 534 million and 531 million issued shares, less 915,000 and 535,000 treasury shares, respectively</t>
  </si>
  <si>
    <t>Additional paid-in capital</t>
  </si>
  <si>
    <t>Accumulated other comprehensive income (loss) (Note 25)</t>
  </si>
  <si>
    <t>Retained earnings</t>
  </si>
  <si>
    <t>Newmont stockholders' equity</t>
  </si>
  <si>
    <t>Total equity</t>
  </si>
  <si>
    <t>Total liabilities and equity</t>
  </si>
  <si>
    <t>CONSOLIDATED BALANCE SHEETS (Parenthetical) - $ / shares</t>
  </si>
  <si>
    <t>CONSOLIDATED BALANCE SHEETS</t>
  </si>
  <si>
    <t>Common stock, par value</t>
  </si>
  <si>
    <t>Common stock, shares authorized</t>
  </si>
  <si>
    <t>Common stock, shares issued</t>
  </si>
  <si>
    <t>Treasury shares</t>
  </si>
  <si>
    <t>CONSOLIDATED STATEMENTS OF CHANGES IN EQUITY - USD ($) shares in Millions, $ in Millions</t>
  </si>
  <si>
    <t>Common Stock</t>
  </si>
  <si>
    <t>Additional Paid-in Capital</t>
  </si>
  <si>
    <t>Accumulated Other Comprehensive Income (Loss)</t>
  </si>
  <si>
    <t>Retained Earnings</t>
  </si>
  <si>
    <t>Noncontrolling Interests</t>
  </si>
  <si>
    <t>Total</t>
  </si>
  <si>
    <t>Balance at beginning of period at Dec. 31, 2014</t>
  </si>
  <si>
    <t>Balance at beginning of period, shares at Dec. 31, 2014</t>
  </si>
  <si>
    <t>Changes in Equity</t>
  </si>
  <si>
    <t>Dividends paid</t>
  </si>
  <si>
    <t>Cash calls requested from noncontrolling interests (2)</t>
  </si>
  <si>
    <t>Sale of noncontrolling interest, net</t>
  </si>
  <si>
    <t>Equity Issuance</t>
  </si>
  <si>
    <t>Equity Issuance, shares</t>
  </si>
  <si>
    <t>Stock-based awards and related share issuances</t>
  </si>
  <si>
    <t>Stock-based awards and related share issuances, shares</t>
  </si>
  <si>
    <t>Balance at end of period at Dec. 31, 2015</t>
  </si>
  <si>
    <t>Balance at end of period, shares at Dec. 31, 2015</t>
  </si>
  <si>
    <t>Distributions declared to noncontrolling interests</t>
  </si>
  <si>
    <t>Divestiture of noncontrolling interests, net</t>
  </si>
  <si>
    <t>Balance at end of period at Dec. 31, 2016</t>
  </si>
  <si>
    <t>Balance at end of period, shares at Dec. 31, 2016</t>
  </si>
  <si>
    <t>Balance at end of period at Dec. 31, 2017</t>
  </si>
  <si>
    <t>Balance at end of period, shares at Dec. 31, 2017</t>
  </si>
  <si>
    <t>THE COMPANY</t>
  </si>
  <si>
    <t xml:space="preserve">NOTE 1 THE COMPANY
Newmont Mining Corporation and its affiliates and subsidiaries (collectively, “Newmont,” “we,” “us” or the “Company”) predominantly operate in the mining industry, focused on the production of and exploration for gold and copper. The Company has significant assets and/or operations in the United States (“U.S.”), Australia, Peru, Ghana and Suriname. The cash flow and profitability of the Company’s operations are significantly affected by the market price of gold and copper. The prices of gold and copper are affected by numerous factors beyond the Company’s control.
References to “A$” refer to Australian currency and “C$” refer to Canadian currency. </t>
  </si>
  <si>
    <t>REVISION OF FINANCIAL STATEMENTS</t>
  </si>
  <si>
    <t>N OTE 2 REVISION OF FINANCIAL STATEMENTS
Adoption of Accounting Standards Update No. 2016-15
Certain amounts have been retrospectively reclassified for the years ended December 31, 2017, 2016 and 2015 to reflect the change in Newmont’s Consolidated Statements of Cash Flows required with the adoption of Accounting Standard Update (“ASU”) No. 2016-15 as of January 1, 2018 related to the classification of certain items on the statement of cash flows as further described in Note 3.
Correction of Immaterial Errors
In the first quarter of 2018, Newmont corrected a computation error that was immaterial to all affected prior periods related to its methodology for calculating and recording Reclamation and remediation liabilities under Accounting Standards Codification (“ASC”) 410, “Asset Retirement and Environmental Obligations,” since the adoption of the standard as of January 1, 2003. The Company concluded that the error had the effect of understating its asset retirement obligations liability and the related asset retirement cost resulting in immaterial errors in accretion expense, depreciation expense and impairment of long-lived assets.
In evaluating the impact of the error, the Company followed the guidance of ASC 250, “Accounting Changes and Error Corrections,” Staff Accounting Bulletin (“SAB”) No. 99, “Assessing Materiality,” and SAB No. 108, “Considering the Effects of Prior Year Misstatements when Quantifying Misstatements in Current Year Financial Statements.” The Company concluded that the error was not material to our results of operations or financial condition on a quantitative and qualitative basis and did not require previously filed reports with the Securities and Exchange Commission to be amended. Correction of the cumulative error would have a disproportionate impact on our results for the first quarter of 2018 and for the annual estimated income for 2018. As such, the Company has corrected the error by revising the prior period financial statements. The Company also elected to correct other insignificant errors not previously recorded that the Company concluded were immaterial to our previously issued Consolidated Financial Statements.
The Company’s previously issued consolidated financial statements have been revised for the adoption of ASU No. 2016-15 and the correction of the errors as follows:
Year ended December 31, 2017
Statement of Consolidated Operations
As Previously Reported
Reclamation and Remediation Adjustments
Other Adjustments
As Revised
Sales
$
7,348
$
—
$
31
$
7,379
Costs applicable to sales
$
4,038
$
—
$
24
$
4,062
Depreciation and amortization
$
1,249
$
6
$
6
$
1,261
Reclamation and remediation
$
177
$
15
$
—
$
192
Income (loss) before income and mining tax and other items
$
1,092
$
(21)
$
1
$
1,072
Income and mining tax benefit (expense)
$
(1,125)
$
(2)
$
—
$
(1,127)
Net income (loss):
Continuing operations
$
(49)
$
(23)
$
1
$
(71)
Discontinued operations
(38)
—
—
(38)
$
(87)
$
(23)
$
1
$
(109)
Net loss (income) attributable to noncontrolling interest:
Continuing operations
$
(11)
$
6
$
—
$
(5)
Discontinued operations
—
—
—
—
$
(11)
$
6
$
—
$
(5)
Net income (loss) attributable to Newmont stockholders:
Continuing operations
$
(60)
$
(17)
$
1
$
(76)
Discontinued operations
(38)
—
—
(38)
$
(98)
$
(17)
$
1
$
(114)
Net income (loss) per common share
Basic:
Continuing operations
$
(0.11)
$
(0.03)
$
—
$
(0.14)
Discontinued operations
(0.07)
—
—
(0.07)
$
(0.18)
$
(0.03)
$
—
$
(0.21)
Diluted:
Continuing operations
$
(0.11)
$
(0.03)
$
—
$
(0.14)
Discontinued operations
(0.07)
—
—
(0.07)
$
(0.18)
$
(0.03)
$
—
$
(0.21)
Year ended December 31, 2016
Statement of Consolidated Operations
As Previously Reported
Reclamation and Remediation Adjustments
Other Adjustments
As Revised
Sales
$
6,711
$
—
$
(31)
$
6,680
Costs applicable to sales
$
3,772
$
—
$
(34)
$
3,738
Depreciation and amortization
$
1,220
$
12
$
(19)
$
1,213
Reclamation and remediation
$
179
$
(5)
$
(5)
$
169
Impairment of long-lived assets
$
977
$
33
$
(7)
$
1,003
Income (loss) before income and mining tax and other items
$
(214)
$
(40)
$
34
$
(220)
Income and mining tax benefit (expense)
$
(563)
$
(4)
$
(12)
$
(579)
Net income (loss):
Continuing operations
$
(790)
$
(44)
$
22
$
(812)
Discontinued operations
(133)
2
—
(131)
$
(923)
$
(42)
$
22
$
(943)
Net loss (income) attributable to noncontrolling interest:
Continuing operations
$
570
$
19
$
(3)
$
586
Discontinued operations
(274)
2
—
(272)
$
296
$
21
$
(3)
$
314
Net income (loss) attributable to Newmont stockholders:
Continuing operations
$
(220)
$
(25)
$
19
$
(226)
Discontinued operations
(407)
4
—
(403)
$
(627)
$
(21)
$
19
$
(629)
Net income (loss) per common share
Basic:
Continuing operations
$
(0.41)
$
(0.05)
$
0.03
$
(0.43)
Discontinued operations
(0.77)
0.01
—
(0.76)
$
(1.18)
$
(0.04)
$
0.03
$
(1.19)
Diluted:
Continuing operations
$
(0.41)
$
(0.05)
$
0.04
$
(0.42)
Discontinued operations
(0.77)
0.01
—
(0.76)
$
(1.18)
$
(0.04)
$
0.04
$
(1.18)
Year ended December 31, 2015
Statement of Consolidated Operations
As Previously Reported
Reclamation and Remediation Adjustments
Other Adjustments
As Revised
Costs applicable to sales
$
3,578
$
—
$
10
$
3,588
Depreciation and amortization
$
1,102
$
16
$
3
$
1,121
Reclamation and remediation
$
253
$
(4)
$
—
$
249
Income (loss) before income and mining tax and other items
$
295
$
(12)
$
(13)
$
270
Income and mining tax benefit (expense)
$
(391)
$
1
$
4
$
(386)
Net income (loss):
Continuing operations
$
(141)
$
(11)
$
(9)
$
(161)
Discontinued operations
445
(4)
—
441
$
304
$
(15)
$
(9)
$
280
Net loss (income) attributable to noncontrolling interest:
Continuing operations
$
140
$
7
$
1
$
148
Discontinued operations
(224)
2
—
(222)
$
(84)
$
9
$
1
$
(74)
Net income (loss) attributable to Newmont stockholders:
Continuing operations
$
(1)
$
(4)
$
(8)
$
(13)
Discontinued operations
221
(2)
—
219
$
220
$
(6)
$
(8)
$
206
Net income (loss) per common share
Basic:
Continuing operations
$
—
$
(0.01)
$
(0.01)
$
(0.02)
Discontinued operations
0.43
(0.01)
—
0.42
$
0.43
$
(0.02)
$
(0.01)
$
0.40
Diluted:
Continuing operations
$
—
$
(0.01)
$
(0.01)
$
(0.02)
Discontinued operations
0.43
(0.01)
—
0.42
$
0.43
$
(0.02)
$
(0.01)
$
0.40
Year ended December 31, 2017
Statement of Cash Flows
As Previously Reported
Reclamation and Remediation Adjustments
Other Adjustments
ASU Adoption Revision (1)
As Revised
Operating activities:
Net income
$
(87)
$
(23)
$
1
$
—
$
(109)
Adjustments:
Depreciation and amortization
$
1,249
$
6
$
6
$
—
$
1,261
Reclamation and remediation
$
165
$
15
$
—
$
—
$
180
Deferred income taxes
$
795
$
2
$
—
$
—
$
797
Net change in operating assets and liabilities
$
(174)
$
—
$
(7)
$
(211)
$
(392)
Net cash provided by (used in) operating activities:
Continuing operations
$
2,350
$
—
$
—
$
(211)
$
2,139
Discontinued operations
(15)
—
—
—
(15)
$
2,335
$
—
$
—
$
(211)
$
2,124
Investing activities:
Acquisitions, net
$
(15)
$
—
$
—
$
15
$
—
Net cash provided by (used in) investing activities:
Continuing operations
$
(961)
$
—
$
—
$
15
$
(946)
Discontinued operations
—
—
—
—
—
$
(961)
$
—
$
—
$
15
$
(946)
Financing activities:
Repayment of debt
$
(580)
$
—
$
—
$
196
$
(384)
Net cash provided by (used in) financing activities:
Continuing operations
$
(864)
$
—
$
—
$
196
$
(668)
Discontinued operations
—
—
—
—
—
$
(864)
$
—
$
—
$
196
$
(668)
Year ended December 31, 2016
Statement of Cash Flows
As Previously Reported
Reclamation and Remediation Adjustments
Other Adjustments
ASU Adoption Revision (1)
As Revised
Operating activities:
Net income
$
(923)
$
(42)
$
22
$
—
$
(943)
Adjustments:
Depreciation and amortization
$
1,220
$
12
$
(19)
$
—
$
1,213
Reclamation and remediation
$
168
$
(5)
$
(5)
$
—
$
158
Loss (income) from discontinued operations
$
133
$
(2)
$
—
$
—
$
131
Impairment of long-lived assets
$
977
$
33
$
(7)
$
—
$
1,003
Deferred income taxes
$
434
$
4
$
12
$
—
$
450
Net change in operating assets and liabilities
$
(484)
$
—
$
(3)
$
(6)
$
(493)
Net cash provided by (used in) operating activities:
Continuing operations
$
1,923
$
—
$
—
$
(6)
$
1,917
Discontinued operations
869
—
—
—
869
$
2,792
$
—
$
—
$
(6)
$
2,786
Investing activities:
Acquisitions, net
$
(6)
$
—
$
—
$
6
$
—
Net cash provided by (used in) investing activities:
Continuing operations
$
(34)
$
—
$
—
$
6
$
(28)
Discontinued operations
(46)
—
—
—
(46)
$
(80)
$
—
$
—
$
6
$
(74)
Year ended December 31, 2015
Statement of Cash Flows
As Previously Reported
Reclamation and Remediation Adjustments
Other Adjustments
ASU Adoption Revision (1)
As Revised
Operating activities:
Net income
$
304
$
(15)
$
(9)
$
—
$
280
Adjustments:
Depreciation and amortization
$
1,102
$
16
$
3
$
—
$
1,121
Reclamation and remediation
$
246
$
(4)
$
—
$
—
$
242
Loss (income) from discontinued operations
$
(445)
$
4
$
—
$
—
$
(441)
Deferred income taxes
$
198
$
(1)
$
(4)
$
—
$
193
Net change in operating assets and liabilities
$
(206)
$
—
$
10
$
—
$
(196)
Net cash provided by (used in) operating activities:
Continuing operations
$
1,588
$
—
$
—
$
—
$
1,588
Discontinued operations
557
—
—
—
557
$
2,145
$
—
$
—
$
—
$
2,145
Year ended December 31, 2017
Consolidated Balance Sheet
As Previously Reported
Reclamation and Remediation Adjustments
Other Adjustments
As Revised
Property, plant and mine development
$
12,267
$
71
$
—
$
12,338
Deferred income tax assets
$
537
$
12
$
—
$
549
Total assets
$
20,563
$
83
$
—
$
20,646
Other current liabilities (2)
$
459
$
3
$
—
$
462
Reclamation and remediation liabilities (3)
$
2,154
$
191
$
—
$
2,345
Total liabilities
$
8,933
$
194
$
—
$
9,127
Retained earnings
$
484
$
(74)
$
—
$
410
Newmont stockholders' equity
$
$
(74)
$
—
$
10,535
Noncontrolling interests
$
$
(37)
$
—
$
984
Total equity
$
11,630
$
(111)
$
—
$
11,519
Total liabilities and equity
$
$
83
$
—
$
20,646
Year ended December 31, 2016
Consolidated Balance Sheet
As Previously Reported
Reclamation and Remediation Adjustments
Other Adjustments
As Revised
Trade receivables
$
160
$
—
$
(31)
$
129
Inventories
$
617
$
—
$
24
$
641
Property, plant and mine development
$
12,485
$
33
$
—
$
12,518
Deferred income tax assets
$
1,331
$
14
$
—
$
1,345
Total assets
$
21,031
$
47
$
(7)
$
21,071
Employee-related benefits
$
304
$
—
$
(6)
$
298
Reclamation and remediation liabilities (3)
$
2,029
$
135
$
—
$
2,164
Total liabilities
$
9,157
$
135
$
(6)
$
9,286
Retained earnings
$
716
$
(57)
$
(1)
$
658
Newmont stockholders' equity
$
10,721
$
(57)
$
(1)
$
10,663
Noncontrolling interests
$
1,153
$
(31)
$
—
$
1,122
Total equity
$
11,874
$
(88)
$
(1)
$
11,785
Total liabilities and equity
$
$
47
$
(7)
$
21,071
(1)
Refer to Note 3 for information about the adoption of ASU No. 2016-15 related to the classification of certain items on the statement of cash flows.
(2)
The adjustment at December 31, 2017 relates to the Company’s current Reclamation and remediation liabilities , included in Other current liabilities in the Consolidated Balance Sheets. There was no impact to current reclamation and remediation liabilities at December 31, 2016. For further information regarding our current Other current liabilities , see Note 24.
(3)
Represents non-current Reclamation and remediation liabilities .
..</t>
  </si>
  <si>
    <t>SUMMARY OF SIGNIFICANT ACCOUNTING POLICIES</t>
  </si>
  <si>
    <t>NOTE 3 SUMMARY OF SIGNIFICANT ACCOUNTING POLICIES
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 Inventories ; Stockpiles and ore on leach pads ; and Deferred income tax assets are particularly sensitive to the outlook for commodity prices. A decline in the Company’s price outlook from current levels could result in material impairment charges related to these assets.
Minera Yanacocha S.R.L. (“Yanacocha”) includes the mining operations at Yanacocha and the Conga project in Peru. Under the current social and political environment, the Company does not anticipate being able to develop Conga for at least the next five years. As a result of the uncertainty surrounding the Conga project, the Company has allocated its development capital to other projects. Should the Company be unable to develop the Conga project, the Company may have to consider other alternatives for the project, which may result in a future impairment charge. The total assets at Conga as of December 31, 2017 and 2016 were $1,650 and $1,666 respectively.
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goodwill, long-lived assets and investments); write-downs of inventory, stockpiles and ore on leach pads to net realizable value; post-employment, post-retirement and other employee benefit liabilities; valuation allowances for deferred tax assets; provisional amounts related to income tax effects of newly enacted tax laws;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
Principles of Consolidation
The Consolidated Financial Statements include the accounts of Newmont Mining Corporation and the more-than-50%-owned subsidiaries that it controls. The Company also includes its pro-rata share of assets, liabilities and operations for unincorporated joint ventures in which it has an interest. All significant intercompany balances and transactions have been eliminated. The functional currency for the majority of the Company’s operations is the U.S. dollar.
The Company follows the ASC guidance for identification and reporting of entities over which control is achieved through means other than voting rights. The guidance defines such entities as Variable Interest Entities (“VIEs”).
On November 22, 2013, Newmont entered into a Partnership Agreement with Staatsolie Maatschappij Suriname N.V. (“Staatsolie”) (a company wholly owned by the Republic of Suriname). The Partnership Agreement gave Staatsolie the option to participate in the Merian gold mine (“Merian”) for up to 25% of the partnership. Staatsolie exercised that option in November 2014. At December 31, 2017, Newmont has a 75.0% ownership in Merian. Newmont has identified Merian as a VIE under ASC guidance for consolidation. The Company has determined itself to be the primary beneficiary of this entity, as it controls the operations of Merian and has the obligation to absorb losses and the right to receive benefits that are significant to Merian; therefore, the Company consolidates Merian in its financial statements.
Assets Held for Sale and Discontinued Operations
The Company reports a business as held for sale when management has approved or received approval to sell the business and is committed to a formal plan, the business is available for immediate sale, the business is being actively marketed, the sale is probable and recognition of a completed sale is expected to occur within one year, the sales price is reasonable in relation to its current fair value and actions required to complete the sale indicate that it is unlikely that significant changes to the plan will be made or the plan will be withdrawn, in accordance with ASC 360, Property, Plant and Equipment.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year balance sheets in the period in which the business is classified as held for sale.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Property, Plant and Equipment and ASC 205-20, Presentation of Financial Statements - Discontinued Operations. The results of discontinued operations are reported in Net income (loss) from discontinued operations , net of tax in the accompanying Consolidated Statements of Operations for current and prior periods, including any gain or loss recognized on closing or adjustment of the carrying amount to fair value less cost to sell.
On November 2, 2016, Newmont completed the sale of its 48.5% economic interest in PT Newmont Nusa Tenggara (“PTNNT”), which operates the Batu Hijau copper and gold mine (“Batu Hijau”) in Indonesia (the “Batu Hijau Transaction”). As a result, Newmont presents Batu Hijau as a discontinued operation for all periods presented. Accordingly, (i) our Consolidated Statements of Operations and Cash Flows have been reclassified to present Batu Hijau as a discontinued operation for all periods presented and (ii) the amounts presented in these notes relate only to our continuing operations, unless otherwise noted. For additional information regarding our discontinued operations, see Note 4.
Cash and Cash Equivalents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Restricted cash is held primarily for the purpose of settling asset retirement obligations.
Investments
Management determines the appropriate classification of its investments in equity securities at the time of purchase and reevaluates such determinations at each reporting date. Investments in incorporated entities in which the Company’s ownership is greater than 20% and less than 50%, or which the Company does not control through majority ownership or means other than voting rights, are accounted for by the equity method and are included in non-current assets. Additionally, the Company has certain restricted investments, which are classified as Other non-current assets. The Company accounts for both its restricted and non-restricted marketable security investments as available for sale securities in accordance with ASC guidance on accounting for certain investments in debt and equity securities. The Company periodically evaluates whether declines in fair values of its investments below the Company’s carrying value are other-than-temporary in accordance with ASC guidance. The Company’s policy is to generally treat a decline in the investment’s quoted market value that has lasted continuously for more than six to nine months as an other-than-temporary decline in value. The Company also monitors its investments for events or changes in circumstances that have occurred that may have a significant adverse effect on the fair value of the investment and evaluates qualitative and quantitative factors regarding the severity and duration of the unrealized loss and the Company’s ability to hold the investment until a forecasted recovery occurs to determine if the decline in value of an investment is other-than-temporary. Declines in fair value below the Company’s carrying value deemed to be other-than-temporary are charged to Other income, net.
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and utilize the short-term metal price assumption in estimating net realizable value. Stockpiles, ore on leach pads and inventories not expected to be processed within the next 12 months are classified as non-current and utilize the long-term metal price assumption in estimating net realizable value. The major classifications are as follows: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gold ore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Ore on Leach Pads
Ore on leach pads represent ore that has been mined and placed on leach pads where a solution is applied to the surface of the heap to dissolve the gold or extract the copper. The recovery of copper from leach pads is further described below in the Copper Cathode Inventory section.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ore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 that is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Precious Metals Inventory
Precious metals inventories include gold doré and/or gold bullion. Precious metals that result from the Company’s mining and processing activities are valued at the average cost of the respective in-process inventories incurred prior to the refining process, plus applicable refining costs.
Copper Cathode Inventory
Copper heap leaching is performed on copper oxide ore and enriched copper sulfide ore to produce copper cathodes. Heap leaching is accomplished by stacking uncrushed ore onto synthetically lined pads where it is contacted with a dilute sulfuric acid solution, thus leaching the acid soluble minerals into a copper sulfate solution. The copper sulfate solution is then collected and pumped to the solvent extraction (“SX”) plant. The SX process consists of two steps. During the first step, the copper is extracted into an organic solvent solution. The loaded organic solution is then pumped to the second step where copper is stripped with a strong acid solution before being sent through the electrowinning process. Cathodes produced in electrowinning are 99.99% copper.
Copper cathode is produced at the Company’s Phoenix operations by solvent extraction and electrowinning. The inventory is valued at the lower of average cost to produce the cathode or net realizable value.
Concentrate Inventory
Concentrate inventories represent copper and gold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
Property, Plant and Mine Development
Facilities and Equipment
Expenditures for new facilities or equipment and expenditures that extend the useful lives of existing facilities or equipment are capitalized and recorded at cost. Facilities and equipment acquired as a part of a capital lease, build-to-suit or other financing arrangement are capitalized and recorded based on the contractual lease terms. The facilities and equipment are depreciated using the straight-line method at rates sufficient to depreciate such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The Company’s definition of a mine and the mine’s production phase may differ from that of other companies in the mining industry resulting in incomparable allocations of stripping costs to deferred mine development and production costs. Other mining companies may expense pre-stripping costs associated with subsequent pits within a mining complex. Other mining companies may capitalize stripping costs incurred in connection with the production phase.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Mineral Interests
Mineral interests include acquired interests in production, development and exploration stage properties. Mineral interests are capitalized at their fair value at the acquisition date, either as an individual asset purchase or as part of a business combination.
The value of such assets is primarily driven by the nature and amount of mineralized material believed to be contained in such properties. 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
Impairment of Long-lived Assets
The Company reviews and evaluates its long-lived assets for impairment at least annually, or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fair value measurements. Occasionally, such as when an asset is held for sale, market prices are used. The Company believes its estimates and models used to determine fair value are similar to what a market participant would use.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s estimates, including the timing and cost to develop and produce the reserves; value beyond proven and probabl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will be significantly different than the estimates, as actual produced reserves, metal prices, commodity-based and other costs, and closure costs are each subject to significant risks and uncertainties.
Revenue Recognition
Revenue is recognized from a sale when persuasive evidence of an arrangement exists, the price is determinable, the product has been delivered, risk and the title has been transferred to the customer and collection of the sales price is reasonably assured. Revenues from concentrate sales are recorded net of treatment and refining charges. Revenues from by-product sales are credited to Costs applicable to sales as a by-product credit.
Concentrate sales are initially recorded based on 100% of the provisional sales prices. Until final settlement occurs, adjustments to the provisional sales prices are made to take into account the mark-to-market changes based on the forward prices for the estimated month of settlement. For changes in metal quantities upon receipt of new information and assays, the provisional sales quantities are also adjusted. The principal risks associated with recognition of sales on a provisional basis include metal price fluctuations between the date initially recorded and the date of final settlement. If a significant decline in metal prices occurs between the provisional pricing date and the final settlement date, it is reasonably possible that the Company could be required to return a portion of the sales proceeds received based on the provisional invoice.
The Company’s sales based on a provisional price contain an embedded derivative that is required to be separated from the host contract for accounting purposes. The host contract is the receivable from the sale of the concentrates at the forward exchange price at the time of sale. The embedded derivative, which does not qualify for hedge accounting, is marked to market through earnings each period prior to final settlement.
Effective January 1, 2018, the Company will adopt changes to its revenue recognition policy. Refer to Recently Issued Accounting Pronouncements below for further details.
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The financial statement effects of changes in tax law are recorded as discrete items in the period enacted as part of income tax expense or benefit from continuing operations, regardless of the category of income or loss to which the deferred taxes relate. The Company determines if the assessment of a particular income tax effect is “complete” or “incomplete” as of the due date of the financial statements. Those effects for which the accounting is determined to be complete are reported in the enactment period financial statements.
For those effects determined to be incomplete, the Company determines whether a reasonable estimate of those effects can be made. If a reasonable estimate can be made, the estimate is recognized as a provisional amount. If a reasonable estimate cannot be made, no effects are recognized as provisional amounts until the first reporting period in which a reasonable estimate can be made. Provisional amounts are updated when additional information becomes available and the evaluation of such information is complete. The Company completes the accounting for all provisional amounts within a measurement period of up to one year from the enactment date.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
Newmont’s operations are in multiple jurisdictions where uncertainties arise in the application of complex tax regulations. Some of these tax regimes are defined by contractual agreements with the local government, while others are defined by general tax laws and regulations. Newmont and its subsidiaries are subject to reviews of its income tax filings and other tax payments, and disputes can arise with the taxing authorities over the interpretation of its contracts or laws. The Company recognizes potential liabilities and records tax liabilities for anticipated tax audit issues in the U.S. and other tax jurisdictions based on its estimate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Income and mining tax benefit (expense). In certain jurisdictions, Newmont must pay a portion of the disputed amount to the local government in order to formally appeal the assessment. Such payment is recorded as a receivable if Newmont believes the amount is collectible.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and the existence and frequency of prior cumulativ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t>
  </si>
  <si>
    <t>DISCONTINUED OPERATIONS</t>
  </si>
  <si>
    <t xml:space="preserve">NOTE 4 DISCONTINUED OPERATIONS
The details of our Net income (loss) from discontinued operations, net of tax are set forth below:
Years Ended December 31,
2017
2016
2015
Holt royalty obligation
$
(44)
$
(50)
$
27
Batu Hijau contingent consideration
6
—
—
Batu Hijau operations
—
514
414
Loss on sale of Batu Hijau
—
(595)
—
Net income (loss) from discontinued operations
$
(38)
$
(131)
$
441
The Holt Royalty Obligation
Discontinued operations include a retained royalty obligation (“Holt”) to Holloway Mining Company. Holloway Mining Company, which owned the Holt-McDermott property, was sold to St. Andrew Goldfields Ltd. (“St. Andrew”) in 2006. St. Andrew was acquired by Kirkland Lake Gold Ltd. (formerly known as Kirkland Lake Gold Inc.) in January 2016. In 2009, the Superior Court issued a decision finding Newmont Canada Corporation (“Newmont Canada”) liable for a royalty on production from Holt, which Newmont Canada appealed. In May 2011, the Ontario Court of Appeal upheld the Superior Court ruling finding Newmont liable for the royalty obligation, which equals 0.013% of net smelter returns multiplied by the quarterly average gold price, minus a 0.013% of net smelter returns. There is no cap on the royalty and it will increase or decrease with changes in gold price, discount rate, and gold production scenarios. Refer to Note 17 for additional information on the Holt royalty.
At December 31, 2017 and 2016, the estimated fair value of the Holt royalty obligation was $243 and $187, respectively. Changes to the estimated fair value resulting from periodic revaluations are recorded to Net income (loss) from discontinued operations, net of tax. For the years ended 2017, 2016 and 2015, the Company recorded a gain (loss) of $(44), $(50) and $27, net of tax benefit (expense) of $24, $19 and $(11), respectively, related to the Holt royalty obligation. During 2017, 2016 and 2015, the Company paid $12, $11 and $12, respectively, related to the Holt royalty obligation.
The Batu Hijau Transaction
On November 2, 2016, Nusa Tenggara Partnership B.V. (owned 56.25% by the Company and 43.75% by Nusa Tenggara Mining Corporation, majority owned by Sumitomo Corporation) completed the sale and purchase agreement with PT Amman Mineral Internasional (“PTAMI”) to sell its 56% ownership interest in PTNNT, which operated the Batu Hijau copper and gold mine in Indonesia. In addition, NVL (USA) Limited (“NVL”), a wholly owned subsidiary of the Company, (i) sold a loan made to PT Pukuafu Indah (“PTPI”), secured by PTPI’s 17.8% interest in PTNNT, to PTAMI, and (ii) consented to PT Indonesia Masabaga Investama (“PTIMI”) selling its 2.2% interest in PTNNT to PTAMI with sale proceeds applied toward repayment of an NVL loan to PTIMI. Through these transactions, Newmont has effectively sold its 48.5% economic interest in PTNNT to PTAMI and has no remaining interest.
The sales proceeds received by the Company for its 48.5% economic interest in PTNNT includes $920 in cash attributable to Newmont that was received, as well as contingent payments totaling up to $403 attributable to Newmont. The contingent payments include (i) a Metal Price Upside deferred payment of up to $133, (ii) an Elang Development deferred payment of $118 and (iii) a Contingent Payment of up to $152. The contingent payment amounts are determined based on certain metal price, shipment or project development criteria, as described below.
The Metal Price Upside contingent payment of up to $133 is payable for any quarter in which the London Metal Exchange (“LME”) quarterly average copper price exceeds $3.75 per pound. It is calculated as 30% of the product of (i) the difference between the LME quarterly average copper price and $3.75 and (ii) 96.5% of the total pounds of copper contained in shipments of mineral products mined or produced from Batu Hijau that arrived in a buyers’ or customers’ designated port for delivery during the previous quarter. The Elang Development deferred payment totaling $118 is payable no later than the first anniversary of the first shipment of any form of saleable copper, gold or silver product produced from the Elang development area. The Contingent Payment of up to $152 is payable (i) as a payment of $76 if in any year after 2022 in which there is production from Phase 7 of the Batu Hijau mine and the LME annual average copper price is $2.75 or more per pound and (ii) if the full Contingent Payment amount has not already been paid, a payment of $76 in any year in which the LME annual average copper price in respect to such year is $3.25 or more per pound and after both the second anniversary of the first shipment of concentrate (or any other form of saleable copper, gold or silver product) produced from the Elang development area and December 31, 2023. The Contingent Payment and the Elang Development deferred payment deeds are derivatives under ASC 815 and were recorded at fair value of $23 and $13 as of December 31, 2017 and 2016, respectively. Changes to the estimated fair value resulting from periodic revaluations are recorded net of tax to Net income (loss) from discontinued operations . For the year ended 2017, the Company recorded a gain of $6, net of tax expense of $4 related to the contingent consideration. For further information about the valuation of the Batu Hijau Contingent Consideration, see Note 17.
Newmont recognized a loss on sale of $595 in 2016, calculated using the gross cash proceeds of $920 and certain contingent payments deemed to be derivatives, less the carrying value of the PTNNT disposal group and selling costs.
Net income (loss) from discontinued operations, net of tax in the Consolidated Statements of Operations that relates to Batu Hijau consists of the following:
Years Ended December 31,
2016
2015
Sales
$
1,668
$
1,644
Costs and expenses:
Costs applicable to sales (1)
668
772
Depreciation and amortization
139
145
Reclamation and remediation
12
11
Advanced projects, research and development
2
7
General and administrative
10
6
Other expense (income), net
(1)
10
830
951
Interest expense, net
(15)
(28)
Income (loss) before income and mining tax and other items
823
665
Income and mining tax benefit (expense)
(309)
(251)
Net income (loss) from discontinued operations
514
414
Loss on sale of Batu Hijau, net of tax
(595)
—
(81)
414
Net loss (income) attributable to noncontrolling interests
(272)
(222)
Net income (loss) from discontinued operations attributable to Newmont stockholders
$
(353)
$
192
(1)
Excludes Depreciation and amortization and Reclamation and remediation.
The Consolidated Statements of Comprehensive Income (Loss) were not impacted by discontinued operations as PTNNT did not have any Other comprehensive income (loss) .
Cash flows from Batu Hijau consisted of the following:
Years Ended December 31,
2016
2015
Net cash provided by (used in) operating activities
$
880
$
569
Net cash provided by (used in) investing activities
(46)
(90)
Net cash provided by (used in) financing activities
(331)
(225)
Net cash provided by (used in) Batu Hijau discontinued operations
$
503
$
254
During the second quarter and third quarter of 2016, the Company paid $140 and $190, respectively, extinguishing the PTNNT revolving credit facility. </t>
  </si>
  <si>
    <t>BUSINESS ACQUISITION</t>
  </si>
  <si>
    <t>NOTE 5 BUSINESS ACQUISITION
On June 8, 2015, the Company announced an agreement with AngloGold Ashanti Limited to acquire 100% ownership in the Cripple Creek &amp; Victor (“CC&amp;V”) gold mining business in Colorado. CC&amp;V is a surface mine with heap leach operations that provides ore to a crusher and leaching facilities. During 2015, the Company received $675 in net proceeds from a common stock issuance. Newmont used the proceeds, supplemented with cash from the Company’s balance sheet, to fund the acquisition. On August 3, 2015, the Company completed the acquisition of CC&amp;V for $821, plus a 2.5% net smelter return royalty on future gold production from underground ore which had no fair value at the acquisition date. In connection with the acquisition, the Company incurred acquisition costs of $12 for the year ended December 31, 2015 which were recorded in Other expense, net .
The acquisition is not material to the Company's results of operations, individually or in the aggregate; as a result, no pro forma financial information is provided.
The Company retained an independent third-party appraiser to assist in the valuation. In valuing acquired assets and assumed liabilities, fair values were based on, but not limited to quoted market prices, where available; expected future cash flows; current replacement cost for similar capacity for certain fixed assets; market rate assumptions for contractual obligations; and appropriate discount rates.
The fair value measurement of inventories, stockpiles and ore on leach pads, property, plant and mine development, and reclamation and remediation were based, in part, on significant inputs not observable in the market and thus represent a Level 3 measurement.
In accordance with the acquisition method of accounting, the purchase price of CC&amp;V has been allocated to the acquired assets and assumed liabilities based on their estimated fair values on the acquisition date. The fair value estimates were based on, but not limited to quoted market prices, where available; expected future cash flows based on estimated reserve quantities; costs to produce and develop reserves; current replacement cost for similar capacity for certain fixed assets; and appropriate discount rates and growth rates. The excess of the total consideration over the estimated fair value of the amounts initially assigned to the identifiable acquired assets and liabilities assumed has been recorded as mineral interest.
During the second quarter of 2016, the final valuation of acquired assets and liabilities assumed was completed. There were no adjustments to the purchase price allocation since December 31, 2015.
The following table summarizes the final purchase price allocation for CC&amp;V:
Assets:
Cash and cash equivalents
$
2
Inventories
15
Stockpiles and ore on leach pads
75
Other current assets
1
Current assets
93
Property, plant and mine development, net
671
Stockpiles and ore on leach pads
175
Total assets
$
939
Liabilities:
Debt
$
3
Accounts payable
28
Employee-related benefits
2
Other current liabilities
12
Current liabilities
45
Debt
10
Reclamation and remediation liabilities
63
Total liabilities
$
118
Net assets acquired
$
821</t>
  </si>
  <si>
    <t>SEGMENT INFORMATION</t>
  </si>
  <si>
    <t>NOTE 6 SEGMENT INFORMATION
The Company has organized its operations into four geographic regions. The geographic regions include North America, South America, Australia and Africa and represent the Company’s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o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In the first quarter of 2017, the Company renamed its Asia Pacific reporting segment to Australia. Segment results for the prior period have been retrospectively revised to reflect this change.
Unless otherwise noted, we present only the reportable segments of our continuing operations in the tables below. The financial information relating to the Company’s segments is as follows:
Advanced
Income (Loss)
Costs
Depreciation
Projects, Research
before Income
Applicable
and
and Development
and Mining Tax
Total
Capital
Sales
to Sales
Amortization
and Exploration
and Other Items
Assets
Expenditures (1)
Year Ended December 31, 2017
Carlin
$
1,228
$
810
$
224
$
18
$
131
$
2,299
$
174
Phoenix:
Gold
259
182
47
Copper
88
55
15
Total Phoenix
347
237
62
5
30
889
25
Twin Creeks
473
229
64
9
168
1,144
52
Long Canyon
219
59
74
23
63
1,083
10
CC&amp;V
585
290
127
10
156
901
33
Other North America
—
—
1
26
(29)
676
9
North America
2,852
1,625
552
91
519
6,992
303
Yanacocha
671
504
134
41
(77)
1,420
51
Merian
643
238
91
14
297
967
105
Other South America
—
—
14
43
(72)
1,661
—
South America
1,314
742
239
98
148
4,048
156
Boddington:
Gold
981
562
116
Copper
227
108
22
Total Boddington
1,208
670
138
2
369
2,110
80
Tanami
514
251
67
21
181
690
108
Kalgoorlie
458
234
20
9
190
407
21
Other Australia
—
—
6
8
(37)
54
5
Australia
2,180
1,155
231
40
703
3,261
214
Ahafo
439
268
72
24
70
1,690
181
Akyem
594
272
155
10
152
1,057
26
Other Africa
—
—
1
6
(13)
1
—
Africa
1,033
540
228
40
209
2,748
207
Corporate and Other
—
—
11
53
(507)
3,597
10
Consolidated
$
7,379
$
4,062
$
1,261
$
322
$
1,072
$
20,646
$
890
(1)
Includes an increase in accrued capital expenditures of $24; consolidated capital expenditures on a cash basis were $866.
Advanced
Income (Loss)
Costs
Depreciation
Projects, Research
before Income
Applicable
and
and Development
and Mining Tax
Total
Capital
Sales
to Sales
Amortization
and Exploration
and Other Items
Assets
Expenditures (1)
Year Ended December 31, 2016
Carlin
$
1,171
$
782
$
199
$
19
$
160
$
2,282
$
173
Phoenix:
Gold
246
163
51
Copper
86
89
27
Total Phoenix
332
252
78
1
(11)
923
22
Twin Creeks
555
231
50
8
261
1,132
37
Long Canyon
27
4
5
20
(3)
1,123
119
CC&amp;V
481
211
105
11
147
1,041
59
Other North America
—
—
1
12
(11)
696
9
North America
2,566
1,480
438
71
543
7,197
419
Yanacocha
792
525
272
35
(1,171)
1,549
83
Merian
117
34
12
24
46
984
221
Other South America
—
—
14
36
(55)
1,677
—
South America
909
559
298
95
(1,180)
4,210
304
Boddington:
Gold
973
530
110
Copper
164
126
24
Total Boddington
1,137
656
134
1
328
2,078
65
Tanami
575
238
82
13
241
623
145
Kalgoorlie
467
257
19
5
185
381
20
Other Australia
—
—
9
8
(25)
63
4
Australia
2,179
1,151
244
27
729
3,145
234
Ahafo
436
313
94
28
(7)
1,739
87
Akyem
590
235
128
8
214
1,240
22
Other Africa
—
—
1
2
(8)
2
—
Africa
1,026
548
223
38
199
2,981
109
Corporate and Other
—
—
10
51
(511)
3,538
11
Consolidated
$
6,680
$
3,738
$
1,213
$
282
$
(220)
$
21,071
$
1,077
(1)
Includes a decrease in accrued capital expenditures of $56; consolidated capital expenditures on a cash basis were $1,133.
Advanced
Income (Loss)
Costs
Depreciation
Projects, Research
before Income
Applicable
and
and Development
and Mining Tax
Total
Capital
Sales
to Sales
Amortization
and Exploration
and Other Items
Assets
Expenditures (1)
Year Ended December 31, 2015
Carlin
$
1,027
$
790
$
198
$
16
$
11
$
2,243
$
270
Phoenix:
Gold
221
163
42
Copper
109
101
21
Total Phoenix
330
264
63
3
(23)
996
25
Twin Creeks
551
246
51
8
240
1,141
48
Long Canyon
—
—
—
22
(22)
1,003
128
CC&amp;V
91
44
19
3
23
1,043
66
Other North America
—
—
1
8
8
711
8
North America
1,999
1,344
332
60
237
7,137
545
Yanacocha
1,070
564
336
37
29
2,648
100
Merian
—
—
—
12
(12)
764
356
Other South America
—
—
14
46
(66)
1,688
—
South America
1,070
564
350
95
(49)
5,100
456
Boddington:
Gold
910
570
116
Copper
171
140
26
Total Boddington
1,081
710
142
3
219
2,066
58
Tanami
504
225
82
7
192
541
98
Waihi (2)
136
55
14
3
59
—
12
Kalgoorlie
360
272
21
3
65
394
21
Other Australia
—
—
16
5
(46)
71
5
Australia
2,081
1,262
275
21
489
3,072
194
Ahafo
387
206
53
24
74
1,757
92
Akyem
548
212
96
8
228
1,246
45
Other Africa
—
—
—
2
(13)
2
—
Africa
935
418
149
34
289
3,005
137
Corporate and Other (3)
—
—
15
72
(696)
6,910
38
Consolidated
$
6,085
$
3,588
$
1,121
$
282
$
270
$
25,224
$
1,370
(1)
Includes an increase in accrued capital expenditures of $59; consolidated capital expenditures on a cash basis were $1,311.
(2)
In October 2015, the Company sold the Waihi mine.
(3)
Total assets for Corporate and Other include assets held for sale related to our discontinued operations. See Note 4 for additional information regarding our discontinued operations.
Revenues from sales attributed to countries based on the customer’s location were as follows:
Years Ended December 31,
2017
2016
2015
United Kingdom
$
5,521
$
5,382
$
4,954
Switzerland
657
148
39
Korea
384
298
334
Philippines
310
283
208
Germany
168
191
166
Canada
96
124
104
United States
91
70
69
Japan
87
59
111
Other
65
125
100
$
7,379
$
6,680
$
6,085
As gold can be sold through numerous gold market traders worldwide, the Company is not economically dependent on a limited number of customers for the sale of its product. In 2017, sales to Toronto Dominion Bank were $2,738 (37%) and JPMorgan Chase were $1,400 (19%). In 2016, sales to Toronto Dominion Bank were $1,818 (27%), JPMorgan Chase were $1,451 (22%), Bank of Nova Scotia were $1,067 (16%) and HSBC were $952 (14%) of total gold sales. In 2015, sales to Bank of Nova Scotia were $1,074 (14%) and sales to Credit Agricole Corporate and Investment were $762 (10%) of total gold sales.
The Company sells copper predominantly in the form of copper concentrates which are sold directly to smelters located in Asia and to a lesser extent North America and Europe. The copper concentrates are sold under long-term supply contracts with processing fees based on the demand for these concentrates in the global market place. In Nevada, the Company also produces copper cathode which is sold to one customer in the North American market.
Long-lived assets, excluding deferred tax assets, investments and restricted assets, were as follows:
At December 31,
2017
2016
United States
$
6,508
$
6,640
Australia
2,841
2,760
Ghana
2,414
2,435
Peru
2,040
2,109
Suriname
835
818
Other
11
—
$
14,649
$
14,762</t>
  </si>
  <si>
    <t>RECLAMATION AND REMEDIATION</t>
  </si>
  <si>
    <t xml:space="preserve">NOTE 7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current legal and regulatory requirements.
In December 2016, t he Company completed a comprehensive study of the Yanacocha long-term mining and closure plans as part of the requirement to submit an updated closure plan to Peruvian regulators every five years. As a result, the Company recorded an increase to the reclamation obligation at Yanacocha of $429. This increase to the reclamation obligation resulted in an increase to the recorded asset retirement cost asset of $351 related to the producing portions of the mine and a non-cash charge to reclamation expense for the quarter ended December 31, 2016 of $78 related to the areas of Yanacocha’s operations no longer in production. The increase to the reclamation obligation was primarily due to higher estimated long-term water management costs, heap leach earthworks and related support activities. There were minimal changes to the updated closure plan in 2017 prior to submitting to Peruvian regulators in September 2017. The regulators completed their review and approved the updated closure plan in November 2017.
The Company’s Reclamation and remediation expense consisted of:
Years Ended December 31,
2017
2016
2015
Reclamation adjustments
$
51
$
80
$
8
Reclamation accretion
93
66
63
Total reclamation expense
144
146
71
Remediation adjustments
44
19
173
Remediation accretion
4
4
5
Total remediation expense
48
23
178
$
192
$
169
$
249
Reclamation expense decreased in 2017 compared to 2016 and increased in 2016 compared to 2015, primarily due to the 2016 revision in Yanacocha’s closure plan which resulted in an increase in reclamation expense related to operations no longer in production. In 2017, additional reclamation adjustments were recorded for revisions in the closure plan for the Rain mine, which is a non-operating site that is a part of the Carlin mine complex.
Remediation expense increased in 2017 compared to 2016, primarily due to increased water management and monitoring costs at the Resurrection and San Luis remediation sites, as well as increased costs for project activities at the Midnite mine and Dawn mill sites. Remediation expense decreased in 2016 compared to 2015, primarily due to increased costs in 2015 related to the Midnite mine site.
The following is a reconciliation of Reclamation and remediation obligations:
Reclamation
Remediation
Total
Balance at January 1, 2016
$
1,417
$
331
$
1,748
Additions, changes in estimates and other
454
7
461
Payments and other
(24)
(30)
(54)
Accretion expense
66
4
70
Balance December 31, 2016
1,913
312
2,225
Additions, changes in estimates and other
172
32
204
Payments and other
(34)
(44)
(78)
Accretion expense
93
4
97
Balance December 31, 2017
$
2,144
$
304
$
2,448
The current portion of reclamation was $60 and $28 at December 31, 2017 and 2016, respectively, and is included in Other current liabilities . The current portion of remediation was $43 and $33 at December 31, 2017 and 2016, respectively, and is included in Other current liabilities . At December 31, 2017 and 2016, $2,144 and $1,913, respectively, were accrued for reclamation obligations relating to operating and formerly operating properties. In addition, the Company is involved in several matters concerning environmental remediation obligations associated with former, primarily historic, mining activities. Generally, these matters concern developing and implementing remediation plans at the various sites involved. At December 31, 2017 and 2016, $304 and $312, respectively, were accrued for such environmental remediation obligations. As of December 31, 2017 and 2016, environmental remediation liabilities for historic mining operations were lower by $56 and $52, respectively, as a result of discounting water treatment costs using discount rates ranging between 2% and 5% and between 2% and 6%, respectively.
Additions, changes in estimates and other, increased the reclamation obligations by $172 in 2017, primarily due to revised cost estimates from ongoing study work being conducted at Rain, a non-operating site that is a part of the Carlin mine complex in North America and Boddington in Australia, as well as increased disturbance from 2017 mining activity at Akyem. The reclamation obligations increased by $454 in 2016, primarily due to the revision in Yanacocha’s closure plan outlined above.
Additions of $32 in 2017 for remediation obligations at Corporate were primarily due to higher estimated water management and monitoring costs at the Resurrection and San Luis remediation sites, as well as increased costs for project activities at the Midnite mine and Dawn Mill remediation sites. Additions of $7 in 2016 for remediation obligations were primarily related to the Con mine.
Non-current restricted cash held for purposes of settling asset retirement obligations was $38 and $23, at December 31, 2017 and 2016, respectively. Of the amount in 2017, $25 is related to the Ahafo and Akyem mines in Ghana, Africa, $6 is related to the Con mine in Yellowknife, NWT, Canada, $6 is related to the San Jose Reservoir in Yanacocha, Peru, and $1 is related to the Midnite mine site in Washington State. Of the amount in 2016, $14 is related to the Ahafo and Akyem mines, $7 is related to the Con mine, $1 is related to the Midnite mine site and $1 is related to the San Jose Reservoir.
Included in Other non-current assets at December 31, 2017 and 2016, are $64 and $61, respectively, of non-current restricted investments, which are legally pledged for purposes of settling reclamation and remediation obligations related to the San Jose Reservoir, Midnite mine site and for various locations in Nevada. </t>
  </si>
  <si>
    <t>IMPAIRMENT OF LONG-LIVED ASSETS</t>
  </si>
  <si>
    <t>NOTE 8 IMPAIRMENT OF LONG-LIVED ASSETS
Years Ended December 31,
2017
2016
2015
North America
$
—
$
1
$
—
South America
4
1,002
44
Australia
6
—
—
Africa
—
—
6
Corporate and Other
4
—
6
$
14
$
1,003
$
Impairment of long-lived assets totaled $14, $1,003 and $56 in 2017, 2016 and 2015, respectively. The 2017 impairments related to assets in South America, Australia and Corporate.
The 2016 impairments were primarily related to Yanacocha, reported in the South America segment. The Company determined that an impairment indicator existed as the Company completed a comprehensive study of the Yanacocha long-term mining and closure plans as part of the requirement to submit an updated closure plan to Peruvian regulators every five years. As a result of the impairment indicator, a recoverability test was performed and the Company concluded the Property, plant and mine development, net at Yanacocha was impaired. The Company measured the impairment by comparing the total fair value of existing operations using the income approach and the fair value of exploration potential using the income and market approach to the carrying value of the corresponding assets. Refer to Note 17, Fair Value Accounting, for detail of the assumptions used in the determination of the fair value of the long-lived assets tested for impairment. As a result, a non-cash impairment charge of $1,003 was recorded during the fourth quarter of 2016. For further information regarding management’s assessment of the Yanacocha closure plan, see Note 7.
The 2015 impairments were primarily related to assets in South America, non-essential equipment unrelated to operations at Corporate and Other and an intangible asset in Africa.</t>
  </si>
  <si>
    <t>OTHER EXPENSE, NET</t>
  </si>
  <si>
    <t>NOTE 9 OTHER EXPENSE, NET
Years Ended December 31,
2017
2016
2015
Restructuring and other
$
14
$
32
$
34
Acquisition cost adjustments
2
10
19
Ghana Investment Agreement
—
—
27
Other
16
16
36
$
32
$
58
$
116
Restructuring and other . Restructuring and other primarily represents certain costs associated with severance and outsourcing for all periods presented. The costs also include system integration costs during 2016 related to our acquisition of CC&amp;V in August 2015.
Acquisition cost adjustments. Acquisition cost adjustments represent net adjustments to the contingent consideration and related liabilities associated with the acquisition of the final 33.33% interest in Boddington in June 2009 for all periods presented. The adjustments also include costs during the third and fourth quarter of 2015 related to our acquisition of CC&amp;V in August 2015.
Ghana Investment Agreement. In December 2015, the Company paid $27 for the ratification of revised investment agreements by Ghana’s Parliament.</t>
  </si>
  <si>
    <t>OTHER INCOME, NET</t>
  </si>
  <si>
    <t>OTHER INCOME, NET.</t>
  </si>
  <si>
    <t xml:space="preserve">NOTE 10 OTHER INCOME, NET
Years Ended December 31,
2017
2016
2015
Foreign currency exchange, net
$
(28)
$
(9)
$
31
Interest
28
11
6
Gain on asset and investment sales, net
23
108
118
Tanami insurance proceeds
13
—
—
Loss on debt repayment
—
(55)
—
Impairment of investments
—
—
(115)
Gain on deconsolidation of TMAC
—
—
76
Other
18
14
19
$
54
$
69
$
135
Foreign currency exchange, net. Although the majority of the Company’s balances are denominated in U.S. dollars, foreign currency exchange gains (losses) are recognized on balances to be satisfied in local currencies. These balances primarily relate to the timing of payments for employee-related benefits and other current liabilities in Australia, Peru and Suriname.
Gain on asset and investment sales, net. In June 2017, the Company exchanged its interest in the Fort á la Corne joint venture for equity ownership in Shore Gold Inc. (“Shore Gold”), resulting in a pre-tax gain of $15. For additional information regarding this transaction, see Note 19.
In March 2016, the Company sold its investment in Regis Resources Ltd. (“Regis”) for $184, resulting in a pre-tax gain of $103. The cost of the investment sold was determined using the specific identification method.
In March 2015, the Company recorded a gain of $38 from sales of Hemlo mineral rights in Canada and the Relief Canyon mine in Nevada. In July 2015, the Company recorded a gain of $53 related to the sale of its 60.64% ownership interest in European Gold Refinery Holdings (“EGR”). In October 2015, the Company recorded a gain of $10 related to the sale of Waihi.
Tanami insurance proceeds. In June 2017, the Company recorded business interruption insurance proceeds of $13 associated with the heavy rainfall at Tanami during the first quarter of 2017.
Loss on debt repayment. In 2016, the Company recorded charges of $55 from the debt tender offer on its 2019 Senior Notes and 2039 Senior Notes in March 2016 and the extinguishment of its 2022 Senior Notes and associated forward starting swaps, reclassified from Other Comprehensive Income (Loss) , in November 2016.
Impairment of investments. During 2015, the Company recognized investment impairments for other-than-temporary declines in value, primarily related to holdings of Regis for $72, Gabriel Resources Ltd. for $24, Pilot Gold for $8 and UltraGold for $7.
Gain on deconsolidation of TMAC. In July 2015, Newmont determined that TMAC Resources, Inc. (“TMAC”) was no longer considered a variable interest entity and should no longer be consolidated into Newmont’s financial results due to a number of financing events, which took place during the year. Newmont deconsolidated the assets, liabilities and noncontrolling interest related to TMAC and recognized a gain of $76. The fair value of the retained investment was valued utilizing the market approach applying the initial public offering share price. Newmont’s retained investment in TMAC is accounted for as an equity method investment. </t>
  </si>
  <si>
    <t>INCOME AND MINING TAXES</t>
  </si>
  <si>
    <t>NOTE 11 INCOME AND MINING TAXES
The Company’s Income and mining tax benefit (expense) consisted of:
Years Ended December 31,
2017
2016
2015
Current:
United States
$
(40)
$
101
$
18
Foreign
(290)
(230)
(211)
(330)
(129)
(193)
Deferred:
United States
(775)
(567)
66
Foreign
(22)
117
(259)
(797)
(450)
(193)
$
(1,127)
$
(579)
$
(386)
The Company’s Income (loss) before income and mining tax and other items consisted of:
Years Ended December 31,
2017
2016
2015
United States
$
243
$
65
$
(318)
Foreign
829
(285)
588
$
1,072
$
(220)
$
270
The Company’s Income and mining tax benefit (expense) differed from the amounts computed by applying the United States statutory corporate income tax rate for the following reasons:
Years Ended December 31,
2017
2016
2015
Income (loss) before income and mining tax and other items
$
1,072
$
(220)
$
270
Tax at statutory rate
35
%
$
(375)
35
%
$
77
35
%
$
(95)
Reconciling items:
Re-measurement due to the Tax Cuts and Jobs Act (1)
29
(312)
—
—
—
—
Tax restructuring related to the Tax Cuts and Jobs Act (2)
38
(394)
—
—
—
—
Percentage depletion
(8)
81
39
85
(21)
56
Change in valuation allowance on deferred tax assets
7
(80)
(225)
(497)
57
(153)
Mining and other taxes
4
(41)
(28)
(61)
21
(58)
U.S. tax effect of noncontrolling interest attributable to non-U.S. investees
—
(1)
(100)
(219)
45
(123)
Tax impact on sale of assets
—
—
16
36
7
(20)
Effect of foreign earnings, net of credits
—
(4)
—
—
(7)
19
Other
—
(1)
—
—
4
(12)
Income and mining tax expense
105
%
$
(1,127)
(263)
%
$
(579)
141
%
$
(386)
(1)
Includes the release of a valuation allowance on AMT credits of $48 and elimination of $8 of deferred tax assets due to changes to executive compensation deductions.
(2)
See discussion below.
Factors that Significantly Impact Effective Tax Rate
The Tax Cuts and Jobs Act
The most influential factors that impact the effective tax rate for the current reporting period stem from the Tax Cuts and Jobs Act (“the Act”) which was enacted on December 22, 2017. The Act significantly changes U.S. income tax law and is the first major overhaul of the federal income tax code in more than 30 years. Key provisions of the Act that impact Newmont include: (i) reduction of the U.S. federal corporate income tax rate from 35% to 21%, (ii) repeal of the Corporate Alternative Minimum Tax (“AMT”) system (iii) replacement of the worldwide taxation system with a territorial tax system which exempts certain foreign operations from U.S. taxation, and (iv) further limitation on the deductibility of certain executive compensation. Other provisions of the Act that do not have a current impact on Newmont but could impact the Company in the future include: (i) modification of earnings calculations for certain foreign subsidiaries that were previously tax deferred to a one-time tax, (ii) creation of a new minimum tax on certain foreign earnings and a new base erosion anti-abuse tax, (iii) repeal of the domestic production deductions, (iv) allowance for immediate capital expensing of certain qualified property, (v) limitation on the deduction for net interest expense incurred by a U.S. corporation, and (vi) modification and/or repeal of a number of other international provisions.
The Company has completed its assessment for the income tax effects of the Act for the following items:
·
Repeal of the corporate AMT system: The Company’s AMT credits as of December 31, 2017 will be refunded over the next five years. The Company has determined that it will receive a refund of existing AMT credits equal to $52. The valuation allowance previously recorded against these credits has been released for this amount and a tax benefit of $48 was recorded as a component of income tax expense from continuing operations. The Company’s accounting policy regarding the balance sheet presentation of the credits is to continue to reflect the balance as a deferred tax asset. Once a return is filed claiming the credit, the amount will be presented as a tax receivable.
·
One-time tax on deferred foreign earnings: The Company does not have any undistributed earnings from its foreign subsidiaries and is not impacted by the one-time transition tax. Going forward, the Company will recognize any effects of global intangible low-taxed income or GILTI, as a component of income tax expense in the period the tax arises.
The Company has not completed its assessment for the income tax effects of the Act but has recorded a reasonable estimate of the effects for the items below. The Company anticipates completing the analysis for these estimates, within the one year measurement period for the following items:
·
Re-measurement of deferred tax assets and liabilities: Deferred tax assets and liabilities attributable to the U.S. were re-measured from 35% to the reduced tax rate of 21%. The Company recorded a provisional amount of $352 for the re-measurement. The Company is still analyzing certain aspects of the Act and refining the calculations, which could potentially affect the measurement of these balances. Information needed to complete the accounting is as follows: (i) the completion of the analysis needed to appropriately separate foreign attributable assets from U.S. assets, and (ii) filing of both U.S. and foreign tax returns for the 2017 tax years relative to the subsidiaries.
·
Tax restructuring decisions implemented as a result of the Act: Due to changes the Act made to certain international tax provisions, it was prudent for the Company to restructure the holding of its non-U.S. operations for U.S. federal income tax purposes. This was accomplished by executing and filing various “check the box” elections made with respect to certain non-U.S. subsidiaries of the Company. The elections resulted in the conversions of these subsidiaries from branches and/or foreign partnerships to regarded foreign corporations. The conversion resulted in the application of the accounting rules which restrict the recognition of a deferred tax asset for the excess of the tax basis over the financial reporting basis of these investments (outside basis difference) until such time that it is apparent that the temporary difference will reverse in the foreseeable future. The Company recorded a provisional amount of $394 relating to the removal of certain deferred tax assets carried on the U.S. parent books. It also includes the removal of the deferred tax asset representing the future foreign tax credits attributable to these operations. Information needed to complete the accounting is as follows: (i) the completion of the analysis needed to appropriately separate foreign attributable assets from U.S. assets, and (ii) filing of both U.S. and foreign tax returns for the 2017 tax years relative to the subsidiaries.
·
Elimination of executive compensation exemptions: The Act made changes to the $1 million limit on deductible compensation paid to certain executive employees. The Act eliminated exemptions for qualified performance based compensation and compensation paid after termination and expanded the number of employees to which the limit applies. The Company recorded a provisional amount of $8 for the impact of these changes related to the elimination of deferred tax assets that are no longer realizable. The Company is still analyzing the impact of transitional rules in the Act. The provisional amount may change upon the release of further guidance addressing these rules.
The Company has not completed its assessment for the income tax effects of the Act and is unable to calculate a reasonable estimate of such effect for the items below. The Company anticipates completing the analysis for these items once regulatory guidance is available, within the one year measurement period:
·
Changes to international taxation: The Act modifies various aspects of international taxation and the application of these changes to the current foreign tax credit system is unclear. These rules are complex and require further clarity through the issuance of regulations and final technical interpretation. The Company has a deferred tax asset of $558 relating to foreign tax credits that carry a full valuation allowance. Depending upon the final interpretation of the new Act, it may be more likely than not that realization of a portion of the credits may occur. The Company has determined that a reasonable estimate cannot be made at this time. Information needed to complete the accounting is as follows: (i) final technical analysis of the new tax law, and (ii) finalization of necessary calculations, including an assessment on how these new provisions will impact the utilization of these credits in the future.
·
Sequestration charge on AMT credits: As stated above, the Company expects to receive a refund of existing AMT credits as of December 31, 2017 of $52. The refund may or may not be subject to a 6.9% sequestration charge which could amount to $4. The application of this charge is unclear at this time. Clarification on the application of this charge is needed to complete the accounting for this item.
·
Deferred tax assets and liabilities on amounts in accumulated other comprehensive income: The re-measurement of the Company’s deferred tax assets and liabilities includes items that were originally recognized in accumulated other comprehensive income. The effect of the re-measurement of these items is reflected in income from continuing operations. As a result, the income tax effects of items within accumulated other comprehensive income do not reflect the appropriate tax rate. This discrepancy is often referred to as “stranded tax effects”. Recently proposed accounting guidance would require the Company to reclassify these stranded tax effects from accumulated other comprehensive income to retained earnings. Final guidance is needed to complete the accounting for this item.
Other
Percentage depletion allowances (tax deductions for depletion that may exceed the tax basis in the mineral reserves) are available to the Company under the income tax laws of the United States for operations conducted in the United States or through branches and partnerships owned by U.S. subsidiaries included in the consolidated United States income tax return. These deductions are highly sensitive to the price of gold and other minerals produced by the Company.
A valuation allowance is provided for those deferred income tax assets for which it is more likely than not that the related benefits will not be realized. In determining the amount of the valuation allowance, we consider estimated future taxable income as well as feasible tax planning strategies in each jurisdiction. If we determine that we will not realize all or a portion of our deferred income tax assets, we will increase our valuation allowance. Conversely, if we determine that we will ultimately be able to realize all or a portion of the related benefits for which a valuation allowance has been provided, all or a portion of the related valuation allowance will be reduced.
On the basis of available information at December 31, 2017, the Company has provided a valuation allowance for certain deferred tax assets where the Company believes it is more likely than not that some portion or all of such assets will not be realized. The valuation allowance totaled $2,815 and $3,873 at December 31, 2017 and 2016, respectively. The Company released $41 of valuation allowance on U.S. foreign tax credits due to a refund of Australian taxes related to the filing of amended tax returns for the 2011-2016 tax years.
Changes in the Company’s U.S. foreign tax credits, due to U.S. tax restructuring related to U.S. tax reform, will not impact the effective tax rate. These credits were utilized to offset gains on the conversions of non-U.S. subsidiaries from branches to regarded foreign corporations, for which the Company will no longer carry a deferred tax asset on outside basis differences.
Changes in valuation allowance for other items such as depreciation in marketable securities are reflected in Other comprehensive income (loss) .
Mining taxes in Nevada, Peru and Australia represent state and provincial taxes levied on mining operations and are classified as income taxes as such taxes are based on a percentage of mining profits.
The Company consolidates certain subsidiaries of which it does not own 100% of the outstanding equity. However, for tax purposes, the Company is only responsible for the income taxes on the portion of the taxable earnings attributable to its ownership interest of each consolidated entity.
Components of the Company's deferred income tax assets (liabilities) are as follows:
At December 31,
2017
2016
Deferred income tax assets:
Property, plant and mine development
$
1,350
$
1,107
Inventory
74
72
Reclamation and remediation
329
373
Net operating losses, capital losses and tax credits
1,276
2,226
Investment in partnerships and subsidiaries
86
920
Employee-related benefits
254
374
Derivative instruments and unrealized loss on investments
101
187
Other
263
229
3,733
5,488
Valuation allowances
(2,815)
(3,873)
$
918
$
1,615
Deferred income tax liabilities:
Property, plant and mine development
$
(841)
$
(639)
Inventory
(64)
(167)
Reclamation and remediation
(12)
—
Net undistributed earnings of subsidiaries
—
(6)
Derivative instruments and unrealized gain on investments
—
(4)
Other
(47)
(46)
(964)
(862)
Net deferred income tax assets (liabilities)
$
(46)
$
753
These amounts reflect the classification and presentation that is reported for each tax jurisdiction in which the Company operates.
Net deferred income tax assets and liabilities consist of:
At December 31,
2017
2016
Non-current deferred income tax assets
$
549
$
1,345
Non-current deferred income tax liabilities
(595)
(592)
$
(46)
$
753
Company’s Unrecognized Tax Benefits
At December 31, 2017, 2016 and 2015, the Company had $68, $68 and $62 of total gross unrecognized tax benefits, respectively. The additions to the unrecognized tax benefits in 2017 is a result of changes to positions in previously open tax years in the United States. The $30 addition to unrecognized tax benefits for positions taken in the current period is directly offset by a reduction in positions taken in a prior period, which is related to the sale of Batu Hijau. A reconciliation of the beginning and ending amount of gross unrecognized tax benefits is as follows:
2017
2016
2015
Total amount of gross unrecognized tax benefits at beginning of year
$
68
$
62
$
394
Additions for tax positions of prior years
(27)
48
(24)
Additions for tax positions of current year
30
—
—
Reductions due to settlements with taxing authorities
—
(23)
(302)
Reductions due to lapse of statute of limitations
(3)
(19)
(6)
Total amount of gross unrecognized tax benefits at end of year
$
68
$
68
$
62
At December 31, 2017, 2016 and 2015, $72, $64 and $35, respectively, represent the amount of unrecognized tax benefits that, if recognized, would impact the Company’s effective income tax rate.
The Company operates in numerous countries around the world and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Company continues to carry an assessment of tax and interest of $54 relating to a pre-acquisition transaction of Fronteer Gold, Inc. and subsidiaries. The taxing authority is disputing the tax attribute that was created as part of the pre-acquisition transaction claimed on Fronteer’s tax return. Due to procedural requirements, the Company paid half of the assessment in the third quarter of 2016. The Company intends to vigorously defend its position through all processes available.
The Australian Taxation Office (“ATO”) is conducting a limited review of the Company’s prior year tax returns. The ATO is focused on reviewing an internal reorganization executed in 2011 when Newmont completed a restructure of the shareholding in the Company’s Australian subsidiaries. To date, the Company has responded to inquiries from the ATO and provided them with supporting documentation for the transaction and the Company’s associated tax positions. One aspect of the ATO review relates to an Australian capital gains tax that applies to sales or transfers of stock in certain types of entities. In the fourth quarter of 2017, the ATO notified the Company that it believes the 2011 reorganization is subject to capital gains tax of approximately $83 (including interest and penalties). The Company disputes this conclusion and intends to vigorously defend its position that the transaction is not subject to this tax. In the fourth quarter of 2017, the Company made a $25 payment to the ATO and lodged an Appeal with the Australian Federal Court to preserve its right to contest the ATO conclusions on this matter. The Company reflects this payment as a receivable as it believes that it will ultimately prevail in this dispute. The Company continues to monitor the status of the ATO’s review which it expects to continue into 2018.
The Company and/or subsidiaries file income tax returns in the U.S. federal jurisdiction, and various state and foreign jurisdictions. With few exceptions, the Company is no longer subject to U.S. Federal, state and local, and non-U.S. income tax examinations by tax authorities for years before 2011. As a result of (i) statute of limitations that will begin to expire within the next 12 months in various jurisdictions, and (ii) possible settlements of audit-related issues with taxing authorities in various jurisdictions, the Company believes that it is reasonably possible that the total amount of its unrecognized income tax liability will decrease between $10 to $15 in the next 12 months.
The Company’s practice is to recognize interest and/or penalties related to unrecognized tax benefits as part of its income and mining tax expense. At December 31, 2017 and 2016, the total amount of accrued income-tax-related interest and penalties included in the Consolidated Balance Sheets was $19 and $16, respectively. During 2017, 2016, and 2015 the Company accrued $3, $-, and released $1 of interest and penalties, respectively, through the Consolidated Statements of Operations.
Valuation of Deferred Tax Assets
The Company’s recent earnings history and forecasted future results, driven by its existing reserves and the forecasted long-term commodity prices, points to the full realization of those deferred tax assets in the U.S. and Australia not previously subject to a valuation allowance. We are in a cumulative three year loss in Peru and based on the declining production profile at Yanacocha, it is more likely than not that the net deferred tax assets in Peru will not be realized in the future. Accordingly, an additional valuation allowance of $44 on these assets was recognized at December 31, 2017.
Due to changes the Act made to certain international tax provisions, it was prudent for the Company to restructure the holding of its non-U.S. operations for U.S. federal income tax purposes. This was accomplished by executing and filing various “check the box” elections made with respect to certain non-U.S. subsidiaries of the Company. The elections resulted in the conversions of these subsidiaries from branches and/or foreign partnerships to regarded foreign corporations. One result of these conversions is the Company no longer carries a U.S. deferred tax asset related to the investment in Yanacocha and released the valuation allowance of $306 which was originally recorded on December 31, 2016.
The Company determined that the realization of deferred tax assets related to certain carry forwards such as tax losses and tax pools in Canada, capital losses in the U.S. and Australia and foreign tax credits in the U.S., does not meet the more likely than not standard. Accordingly, these assets continue to be subject to a valuation allowance. At December 31, 2017, the valuation allowance related to these assets was $1,296. Realization is dependent not only on generating sufficient taxable income in the period that net deferred tax assets reverse but also on the character/classification of that income. The alternative minimum tax was removed by the Act, and the Company’s alternative minimum tax credit carryforward will be refunded over a 5 year period. Therefore, the Company removed $48 of the remaining valuation allowance on alternative minimum tax credits for December 31, 2017. The re-measurement of the Company’s deferred tax assets due to the Tax Cuts and Jobs Act also impacted related valuation allowances; see Schedule II-Valuation and Qualifying Accounts.
Refer to Note 3 for additional risk factors that could impact the Company’s ability to realize the deferred tax assets.
Tax Loss Carryforwards, Foreign Tax Credits, and AMT Credits
At December 31, 2017 and 2016, the Company had (i) $498 and $216 of net operating loss carry forwards, respectively; and (ii) $610 and $837 of tax credit carry forwards, respectively. At December 31, 2017 and 2016, $92 and $134, respectively, of net operating loss carry forwards are attributable to Australia and France for which current tax law provides no expiration period. The remaining net operating loss carry forward in Canada will expire by 2036. Valuation allowances have been recorded on net operating loss carry forwards where the Company believes, based on the available evidence, it is more likely than not that the net operating losses will not be realized.
Tax credit carry forwards for 2017 and 2016 of $558 and $779 consist of foreign tax credits available in the United States; substantially all such credits not utilized will expire at the end of 2027. Other credit carry forwards at the end of 2017 and 2016 in the amounts of $52 and $58, respectively, represent alternative minimum tax credits attributable to the Company’s U.S. operations for which the current tax law provides no period of expiration and which will be refunded by the end of 2023.
Differences in tax rates and other foreign income tax law variations make the ability to fully utilize all available foreign income tax credits on a year-by-year basis highly dependent on the selling price of the gold and copper produced by the Company and the costs of production, since lower selling prices or higher costs can result in having insufficient sources of taxable income in the United States to utilize all available foreign tax credits. Such credits have limited carry back and carry forward periods and can only be used to reduce the United States income tax imposed on foreign earnings included in the annual United States consolidated income tax return. Accordingly, a valuation allowance has been established.
Other
No additional income taxes have been provided for any remaining undistributed foreign earnings not subject to the transition tax, or any additional outside basis difference inherent in these entities, as these amounts continue to be indefinitely reinvested in foreign operations.</t>
  </si>
  <si>
    <t>EQUITY INCOME (LOSS) OF AFFILIATES</t>
  </si>
  <si>
    <t>NOTE 12 EQUITY INCOME (LOSS) OF AFFILIATES
Years Ended December 31,
2017
2016
2015
TMAC Resources Inc.
$
(6)
$
(7)
$
(7)
Minera La Zanja S.R.L.
(5)
—
(30)
Euronimba Ltd.
(5)
(6)
(9)
Novo Resources Corp.
—
—
1
$
$
$
TMAC Resources Inc.
Newmont holds a 28.79% interest in TMAC. Refer to Note 19 for additional information.
Minera La Zanja S.R.L.
Newmont holds a 46.94% interest in Minera La Zanja, S.R.L. (“La Zanja”), a gold mine near the city of Cajamarca, Peru. The remaining interest is held by Compañia de Minas Buenaventura, S.A.A. (“ Buenaventura”). The mine commenced operations in September 2011 and is operated by Buenaventura.
Euronimba Ltd.
Newmont holds a 45% interest in Euronimba Ltd. (“Euronimba”), with the remaining interests held by BHP Billiton (45%) and Areva (10%). Euronimba owns 95% of the Nimba iron ore project located in the Republic of Guinea.
Novo Resources Corp.
In September 2016, Novo Resources Corp. (“Novo”) issued 765,115 common shares to Talga Resources Ltd. for payment of the purchase price for certain projects. As a result, Newmont now accounts for its investment in Novo at fair value as it no longer qualifies as an equity method investment. For a more detailed discussion, see Note 19.</t>
  </si>
  <si>
    <t>NET INCOME (LOSS) ATTRIBUTABLE TO NONCONTROLLING INTERESTS</t>
  </si>
  <si>
    <t>NOTE 13 NET INCOME (LOSS) ATTRIBUTABLE TO NONCONTROLLING INTERESTS FROM CONTINUING OPERATIONS
Years Ended December 31,
2017
2016
2015
Merian
$
69
$
10
$
(3)
Yanacocha
(63)
(595)
(134)
Other
(1)
(1)
(11)
$
5
$
(586)
$
(148)
Newmont has a 75% economic interest in Merian, with the remaining interests held by Staatsolie. Newmont consolidates Merian in its Consolidated Financial Statements as the primary beneficiary in the variable interest entity. Newmont consolidates Merian through Suriname, LLC (formerly known as Surgold), a company wholly owned by Newmont. Merian reached commercial production in October 2016.
In December 2017, Yanacocha repurchased 64 million shares (a 5% ownership) from International Finance Corporation, which resulted in Newmont’s ownership in Yanacocha increasing from 51.35% to 54.05%, with the remaining interests held by Buenaventura (which increased from 43.65% to 45.95%). Newmont consolidates Yanacocha in its Consolidated Financial Statements due to a majority voting interest.
The following summarizes the consolidated assets and liabilities of Merian.
At December 31,
At December 31,
2017
2016
Current assets:
Cash and cash equivalents
$
27
$
50
Inventories
79
57
Stockpiles and ore on leach pads
21
23
Other current assets (1)
6
37
133
167
Non-current assets:
Property, plant and mine development, net
769
746
Other non-current assets (2)
8
8
Total assets
$
910
$
921
Current liabilities:
Other current liabilities (3)
$
50
$
43
50
43
Non-current liabilities:
Reclamation and remediation liabilities
17
11
Other non-current liabilities (4)
1
—
Total liabilities
$
68
$
54
(1)
Other current assets include trade and other accounts receivable, prepaid assets and other current assets.
(2)
Other non-current assets include intangibles, stockpiles and ore on leach pads.
(3)
Other current liabilities include accounts payable, employee-related benefits and other current liabilities.
(4)
Other non-current liabilities include employee related benefits.
.</t>
  </si>
  <si>
    <t>NEWMONT EQUITY AND INCOME (LOSS) PER SHARE</t>
  </si>
  <si>
    <t>NOTE 14 NEWMONT EQUITY AND INCOME (LOSS) PER SHARE
Newmont Common Stock
In September 2015, Newmont filed a shelf registration statement on Form S-3 under which it can issue an indeterminate number or amount of common stock, preferred stock, debt securities, guarantees of debt securities and warrants from time to time at indeterminate prices. It also included the resale of an indeterminate amount of common stock, preferred stock and debt securities from time to time upon exercise of warrants or conversion of convertible securities.
Net Income (Loss) per Common Share
Basic income (loss) per common share is computed by dividing income available to Newmont common stockholders by the weighted average number of common shares outstanding during the period. Diluted income (loss) per common share is computed similarly except that weighted average common shares is increased to reflect all dilutive instruments, including employee stock awards and convertible debt instruments. The dilutive effects of Newmont’s dilutive securities are calculated using the treasury stock method and only those instruments that result in a reduction in income per share are included in the calculation.
Years Ended December 31,
2017
2016
2015
Net income (loss) attributable to Newmont stockholders:
Continuing operations
$
(76)
$
(226)
$
(13)
Discontinued operations
(38)
(403)
219
$
(114)
$
(629)
$
206
Weighted average common shares (millions):
Basic
533
530
516
Effect of employee stock-based awards
2
2
—
Diluted
535
532
516
Net income (loss) per common share attributable to Newmont stockholders:
Basic:
Continuing operations
$
(0.14)
$
(0.43)
$
(0.02)
Discontinued operations
(0.07)
(0.76)
0.42
$
(0.21)
$
(1.19)
$
0.40
Diluted:
Continuing operations
$
(0.14)
$
(0.42)
$
(0.02)
Discontinued operations
(0.07)
(0.76)
0.42
$
(0.21)
$
(1.18)
$
0.40
The Company reported a loss from continuing operations attributable to Newmont stockholders for the years ended December 31, 2017, 2016 and 2015. Therefore, the potentially dilutive effects at December 31, 2017, 2016 and 2015 were not included in the computation of diluted loss per common share attributable to Newmont stockholders because their inclusion would have been anti-dilutive to the computation.
In July 2007, Newmont issued $575 of Convertible Senior Notes due in 2017 that, if converted, may have had a dilutive effect on the Company’s weighted average number of common shares. The effect of contingently convertible instruments on diluted earnings per share was calculated under the net share settlement method in accordance with ASC guidance. The conversion price for the notes exceeded the Company’s share price for the years ended December 31, 2016, and 2015 therefore, no additional shares were included in the computation of diluted weighted average common shares. In July 2017, the 2017 Notes were retired.</t>
  </si>
  <si>
    <t>EMPLOYEE-RELATED BENEFITS</t>
  </si>
  <si>
    <t xml:space="preserve">NOTE 15 EMPLOYEE-RELATED BENEFITS
At December 31,
2017
2016
Current:
Accrued payroll and withholding taxes
$
264
$
256
Peruvian workers’ participation and other bonuses
22
13
Employee pension benefits
7
12
Other post-retirement plans
5
4
Accrued severance
1
2
Other employee-related payables
10
11
$
309
$
298
Non-current:
Employee pension benefits
$
129
$
180
Accrued severance
162
140
Other post-retirement benefit plans
81
80
Other employee-related payables
14
11
$
386
$
411
Pension and Other Benefit Plans
The Company provides defined benefit pension plans to eligible employees. Benefits are generally based on years of service and the employee’s average annual compensation. Various international pension plans are based on local laws and requirements. Pension costs are determined annually by independent actuaries and pension contributions to the qualified plans are made based on funding standards established under the Employee Retirement Income Security Act of 1974, as amended.
The following tables provide a reconciliation of changes in the plans’ benefit obligations and assets’ fair values for 2017 and 2016:
Pension Benefits
Other Benefits
2017
2016
2017
2016
Change in benefit obligation:
Benefit obligation at beginning of year
$
1,025
$
948
$
84
$
92
Service cost
29
28
1
2
Interest cost
44
45
4
4
Actuarial loss (gain)
73
60
2
(11)
Amendments
—
2
(2)
—
Settlement payments
(10)
(11)
—
—
Benefits paid
(40)
(47)
(3)
(3)
Projected benefit obligation at end of year
$
1,121
$
1,025
N/A
N/A
Accumulated benefit obligation
$
1,098
$
1,010
$
86
$
84
Change in fair value of assets:
Fair value of assets at beginning of year
$
833
$
760
$
—
$
—
Actual return on plan assets
130
59
—
—
Employer contributions
72
72
3
3
Settlement payments
(10)
(11)
—
—
Benefits paid
(40)
(47)
(3)
(3)
Fair value of assets at end of year
$
985
$
833
$
—
$
—
Unfunded status, net
$
136
$
192
$
86
$
84
The Company’s qualified pension plans are funded with cash contributions in compliance with Internal Revenue Service rules and regulations. The Company’s non-qualified and other benefit plans are currently not funded, but exist as general corporate obligations. The information contained in the above tables presents the combined funded status of qualified and non-qualified plans. The Company reviews its retirement benefit programs on a regular basis and will consider market conditions and the funded status of its qualified pension plans in determining whether additional contributions are appropriate in calendar year 2018.
The following table provides the net pension and other benefits amounts recognized in the Consolidated Balance Sheets at December 31:
Pension Benefits
Other Benefits
2017
2016
2017
2016
Accrued employee benefit liability
$
136
$
192
$
86
$
84
Accumulated other comprehensive income (loss):
Net actuarial gain (loss)
Prior service credit
Less: Income taxes
$
(236)
$
(254)
$
28
$
32
The following table provides components of the net periodic pension and other benefits costs for the years ended December 31:
Pension Benefit Costs
Other Benefit Costs
2017
2016
2015
2017
2016
2015
Service cost
$
29
$
28
$
30
$
1
$
2
$
3
Interest cost
Expected return on plan assets
—
—
—
Amortization, net
Net periodic benefit cost
$
$
$
$
(2)
$
—
$
Settlements
5
6
3
—
—
—
Total benefit cost
$
45
$
46
$
43
$
(2)
$
—
$
5
The following table provides the components recognized in Other comprehensive income (loss) for the years ended December 31:
Pension Benefits
Other Benefits
2017
2016
2015
2017
2016
2015
Net loss (gain)
$
5
$
61
$
24
$
—
$
(11)
$
(62)
Amortization, net
(30)
(25)
(27)
7
6
3
Settlements
(5)
(6)
(3)
—
—
—
Total recognized in other comprehensive income (loss)
$
(30)
$
30
$
(6)
$
7
$
(5)
$
(59)
Total recognized in net periodic benefit cost and other comprehensive income (loss)
$
15
$
76
$
37
$
5
$
(5)
$
(54)
Actuarial losses in excess of 10 percent of the greater of the projected benefit obligation or market-related value of plan assets are amortized over the expected average remaining future service period of the current active participants. The expected recognition of amounts in Accumulated other comprehensive income (loss) is $40 and $(8) for net actuarial loss and prior service credit for pension benefits in 2018, respectively, and $(1) and $(6) for net actuarial gain and prior service credit for other benefits in 2018, respectively.
The significant assumptions used in measuring the Company’s benefit obligation were mortality assumptions and discount rate.
The mortality assumptions used to measure the pension and other post retirement obligation incorporate future mortality improvements from tables published by the Society of Actuaries. During 2014, the Society of Actuaries released new RP-2014 mortality tables with MP-2014 generational projection scales, which are believed to better reflect mortality improvements and are to be used in calculating defined benefit pension obligations and other benefits obligations. These mortality scales have been updated by the Society of Actuaries every year since 2014. The Company has utilized the respective years’ updated generational projection scales to measure the pension and other post retirement obligations as of December 31, 2017 and 2016.
Yield curves matching the Company’s benefit obligations were derived using a model based on high quality corporate bond data from Bloomberg. The model develops a discount rate by selecting a portfolio of high quality corporate bonds whose projected cash flows match the projected benefit payments of the plan. The resulting curves were used to identify a weighted average discount rate for the Company of 3.77% and 4.36% at December 31, 2017 and 2016, respectively, based on the timing of future benefit payments.
The significant assumptions used in measuring the Company’s net periodic benefit cost were discount rate and expected return on plan assets:
Pension Benefits
Other Benefits
Years Ended December 31,
Years Ended December 31,
2017
2016
2015
2017
2016
2015
Weighted average assumptions used in measuring the net periodic benefit cost:
Discount rate
%
%
%
%
%
%
Expected return on plan assets
%
%
%
N/A
N/A
N/A
The expected long-term return on plan assets used for each period in the three years ended December 31, 2017 was determined based on an analysis of the asset returns over multiple time horizons for the Company’s actual plan and for other comparable U.S. corporations. At December 31, 2017, Newmont has estimated the expected long-term return on plan assets to be 7.25% in calculating its benefit obligation, which will be used in determining future net periodic benefit cost. Determination of the long-term return on plan assets is a result of considering the most recent capital market forecasts and the plans’ current allocation as well as the actual return on plan assets as compared to the expected return on assets over the last 5 years. The average actual return on plan assets during the 29 years ended December 31, 2017 approximated 8.49%.
Newmont has two pension calculations for salaried U.S. employees. The first is a “Final Average Pay” pension calculation which pays a monthly amount to employees in retirement based in part on their highest five year eligible earnings and years of credited service. The second is the “Stable Value” calculation which provides a lump sum payment to employees upon retirement. The amount of the lump sum is the total of annual accruals based on the employee’s eligible earnings and years of service during that year. The benefits accrued under the Final Average Pay formula were frozen on June 30, 2014 for those eligible employees. Beginning July 1, 2014, all future accruals are based on the terms and features of the Stable Value calculation.
The pension plans employ an independent investment firm which invests the assets of the plans in certain approved funds that correspond to specific asset classes with associated target allocations. The goal of the pension fund investment program is to achieve prudent actuarial funding ratios while maintaining acceptable risk levels. The investment performance of the plans and that of the individual investment firms is measured against recognized market indices. The performance of the pension funds are monitored by an investment committee comprised of members of the Company’s management, which is advised by an independent investment consultant. With the exception of global capital market economic risks, the Company has identified no significant portfolio risks associated to asset classes. The following is a summary of the target asset allocations for 2017 and the actual asset allocation at December 31, 2017.
Actual at
December 31,
Asset Allocation
Target
2017
U.S. equity investments
11
%
11
%
International equity investments
12
%
12
%
World equity fund (U.S. and International equity investments)
20
%
20
%
Fixed income investments
49
%
49
%
Other
8
%
8
%
The following table sets forth the Company’s pension plan assets measured at fair value at December 31, 2017 and 2016:
Fair Value at December 31,
2017
2016
Plan Assets:
Cash and cash equivalents
$
3
$
2
Commingled funds
982
831
$
985
$
833
Cash and cash equivalent instruments are valued based on quoted market prices in active markets, which are primarily money market securities and U.S. Treasury securities.
The pension plans’ commingled fund investments are managed by several fund managers and are valued at the net asset value per share for each fund. Although the majority of the underlying assets in the funds consist of actively traded equity securities and bonds, the unit of account is considered to be at the fund level. These funds require less than a month’s notice for redemptions and can be redeemed at the net asset value per share.
The assumed health care trend rate used to measure the expected cost of benefits is 6.20% in 2018 and decreases gradually each year to 5.00% in 2022, which is used thereafter. A one percent change in the assumed health care cost trend rates would have the following effects:
One-percentage-point
One-percentage-point
Increase
Decrease
Effect on total of service and interest cost components of net periodic post-retirement health care benefit cost
$
—
$
—
Effect on the health care component of the accumulated post-retirement benefit obligation
$
2
$
(2)
Cash Flows
Benefit payments expected to be paid to pension plan participants are as follows: $55 in 2018, $57 in 2019, $61 in 2020, $65 in 2021, $69 in 2022, and $375 in total over the five years from 2023 through 2026. Benefit payments made to other benefit plan participants are expected to be as follows: $4 in 2018, $5 in 2019, $5 in 2020, $5 in 2021, $5 in 2022, and $27 in total over the five years from 2023 through 2026.
Savings Plans
The Company has two qualified defined contribution savings plans in the U.S.; one that covers salaried and non-union hourly employees and one that covers substantially all hourly union employees. In addition, the Company has one non-qualified supplemental savings plan for salaried employees whose benefits under the qualified plan are limited by federal regulations. When an employee meets eligibility requirements, the Company matches 100% of employee contributions of up to 6% of eligible earnings for the salaried and hourly union plans. Hourly non-union employees receive an additional retirement contribution to the participant’s retirement contribution account equal to an amount which is paid and determined by the Company. Matching contributions are made in cash. </t>
  </si>
  <si>
    <t>STOCK-BASED COMPENSATION</t>
  </si>
  <si>
    <t>STOCK BASED COMPENSATION</t>
  </si>
  <si>
    <t>NOTE 16 STOCK-BASED COMPENSATION
The Company has stock incentive plans for directors, executives and eligible employees. Stock incentive awards include restricted stock units (“RSUs”), performance leveraged stock units (“PSUs”), and strategic stock units (“SSUs”). The SSU program was discontinued and no additional SSUs were granted after 2015. The Company issues new shares of common stock to satisfy exercises and vesting under all of its stock incentive awards. Prior to 2012, the Company also granted options to purchase shares of stock with exercise prices not less than fair market value of the underlying stock at the date of grant. At December 31, 2017, 11,339,741 shares were authorized for future stock incentive plan awards.
Employee Stock Options
Stock options granted under the Company’s stock incentive plans vest over periods of three years or more and are exercisable over a period of time not to exceed 10 years from the grant date. The value of each option award is estimated at the grant date using the Black-Scholes option pricing model. There were no options granted in 2017, 2016 or 2015. At December 31, 2017, there were 1,108,899 shares outstanding and exercisable, at a weighted average exercise price of $51.74, with a weighted average remaining contractual life of 2 years.
Other Stock-Based Compensation
The Company grants RSUs to executives and eligible employees. Awards are determined as a target percentage of base salary and, for eligible employees, are subject to a personal performance factor. RSUs vest over periods of three years or more. Prior to vesting, holders of RSUs do not have the right to vote the underlying shares; however, executives accrue dividend equivalents on their RSUs, which are paid at the time the RSUs vest. The accrued dividend equivalents are not paid if shares are forfeited. The RSUs are subject to forfeiture risk and other restrictions. Upon vesting, the employee is entitled to receive one share of the Company’s common stock for each restricted stock unit.
The Company grants PSUs to eligible executives, based upon certain measures of shareholder return. These measures include absolute shareholder return and relative shareholder return compared to our proxy peer group. The actual number of PSUs that vest are determined at the end of a three year performance period.
From 2013 to 2015, the Company granted SSUs to eligible executives, based upon certain measures of adjusted earnings before income tax, depreciation and amortization (“Adjusted EBITDA”), based on a targeted number of shares at the beginning of each performance period. At the end of the performance period, one third of the SSUs are issued without restriction in the form of common stock, and two-thirds of the award is paid in RSUs that vest in equal annual increments at the second and third anniversaries of the start of the performance period.
A summary of the status and activity of non-vested RSUs, PSUs, and SSUs for the year ended December 31, 2017 is as follows:
RSU
PSU
SSU
Weighted
Weighted
Weighted
Average
Average
Average
Number of
Grant-Date
Number of
Grant-Date
Number of
Grant-Date
Shares
Fair Value
Shares
Fair Value
Shares
Fair Value
Non-vested at beginning of year
2,948,345
$
26.05
3,027,876
$
37.90
157,476
$
25.26
Granted
1,191,380
$
35.01
1,475,133
$
41.92
—
$
—
Vested
(1,199,020)
$
25.12
(1,594,869)
$
34.12
(154,296)
$
25.56
Forfeited
(324,165)
$
27.56
(313,570)
$
39.26
(3,180)
$
25.56
Non-vested at end of year
2,616,540
$
30.39
2,594,570
$
42.27
—
$
—
The total intrinsic value and fair value of RSUs that vested in 2017, 2016 and 2015 was $43, $27 and $21, respectively. The total intrinsic value and fair value of PSUs that vested in 2017, 2016 and 2015 was $56, $16 and $3, respectively. The total intrinsic value and fair value of SSUs that vested in 2017, 2016 and 2015 was $6, $7 and $9, respectively.
Cash flows resulting from excess tax benefits are classified as part of cash flows from operating activities. Excess tax benefits are realized tax benefits from tax deductions for vested RSUs, settled PSUs, and exercised options in excess of the deferred tax asset attributable to stock compensation costs for such equity awards. The Company recorded $5 in excess tax benefits for the year ended December 31, 2017 and no excess tax benefits for the years ended December 31, 2016 and 2015.
At December 31, 2017, there was $43 and $38 of unrecognized compensation costs related to the unvested RSU and PSUs, respectively. This cost is expected to be recognized over a weighted average period of approximately two years.
The Company recognized stock-based compensation as follows:
Years Ended
December 31,
2017
2016
2015
Stock-based compensation:
Performance leveraged stock units
$
35
$
34
$
39
Restricted stock units
34
31
31
Strategic stock units
1
5
7
$
70
$
70
$
77</t>
  </si>
  <si>
    <t>FAIR VALUE ACCOUNTING</t>
  </si>
  <si>
    <t>NOTE 17 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December 31, 2017
Total
Level 1
Level 2
Level 3
Assets:
Cash and cash equivalents
$
3,259
$
3,259
$
—
$
—
Restricted cash
39
39
—
—
Trade receivable from provisional copper and gold concentrate sales, net
111
—
111
—
Derivative instruments, net:
Diesel forward contracts
6
—
6
—
Marketable equity securities
165
165
—
—
Restricted marketable debt securities
55
17
38
—
Restricted other assets
9
9
—
—
Batu Hijau contingent consideration
23
—
—
23
$
3,667
$
3,489
$
155
$
23
Liabilities:
Debt (1)
$
4,671
$
—
$
4,671
$
—
Derivative instruments, net:
Foreign exchange forward contracts
1
—
1
—
Holt royalty obligation
243
—
—
243
$
4,915
$
—
$
4,672
$
243
Fair Value at December 31, 2016
Total
Level 1
Level 2
Level 3
Assets:
Cash and cash equivalents
$
2,756
$
2,756
$
—
$
—
Restricted cash
26
26
—
—
Trade receivable from provisional copper and gold concentrate sales, net
113
—
113
—
Marketable equity securities
56
56
—
—
Marketable debt securities
Asset backed commercial paper
18
—
—
18
Restricted marketable debt securities
49
16
33
—
Restricted other assets
13
13
—
—
Batu Hijau contingent consideration
13
—
—
13
$
3,044
$
2,867
$
146
$
31
Liabilities:
Debt (1)
$
4,882
$
—
$
4,882
$
—
Derivative instruments, net:
Foreign exchange forward contracts
24
—
24
—
Holt royalty obligation
187
—
—
187
$
5,093
$
—
$
4,906
$
187
(1)
Debt, exclusive of capital leases, is carried at amortized cost. The outstanding carrying value was $4,040 and $4,599 at December 31, 2017 and 2016, respectively. The fair value measurement of debt was based on an independent third party pricing source.
The fair values of the derivative instruments in the table above are presented on a net basis. The gross amounts related to the fair value of the derivatives instruments above are included in Note 18. All other fair value disclosures in the above table are presented on a gross basis.
The Company’s cash and cash equivalent and restricted cash (which includes restricted cash and cash equivalent) instruments are classified within Level 1 of the fair value hierarchy because they are valued using quoted market prices. The cash and cash equivalent instruments and restricted cash are valued based on quoted market prices in active markets and are primarily money market securities and U.S. Treasury securities.
The Company’s net trade receivables from provisional copper and gold concentrate sales, which contain an embedded derivative and are subject to final pricing, are valued using quoted market prices based on forward curves for the particular metal. As the contracts themselves are not traded on an exchange, these receivables are classified within Level 2 of the fair value hierarchy.
The Company’s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Company’s marketable equity securities are valued using quoted market prices in active markets and as such are classified within Level 1 of the fair value hierarchy. The fair value of the marketable equity securities are calculated as the quoted market price of the marketable equity security multiplied by the quantity of shares held by the Company.
The Company’s restricted marketable debt securities are primarily U.S. government issued bonds and international bonds. The Company’s South American debt securities are classified within Level 1 of the fair value hierarchy, and they are valued using published market prices of actively traded securities. The Company’s North American debt securities are classified within Level 2 of the fair value hierarchy as they are valued using pricing models which are based on prices of similar, actively traded securities.
The Company’s restricted other assets primarily consist of bank issued certificate of deposits that have maturities over 90 days and marketable equity securities. Both are classified within Level 1 of the fair value hierarchy as their fair values are based on quoted prices available in active markets.
The estimated value of the Batu Hijau contingent consideration was determined using (i) a discounted cash flow model, (ii) a Monte Carlo valuation model to simulate future copper prices using the Company’s long-term copper price, and (iii) estimated production and/or development dates for Batu Hijau Phase 7 and the Elang projects in Indonesia. The contingent consideration is classified within Level 3 of the fair value hierarchy.
The estimated fair value of the Holt royalty obligation was determined using (i) a discounted cash flow model, (ii) a Monte Carlo valuation model to simulate future gold prices using the Company’s long-term gold price, (iii) various gold production scenarios from reserve and resource information and (iv) a weighted average discount rate. The royalty obligation is classified within Level 3 of the fair value hierarchy.
The Company’s marketable debt securities consisted of investments in asset backed commercial paper. The Company reviewed the fair value of the asset backed commercial paper on a quarterly basis prior to the investments being redeemed in November 2016 and January 2017, respectively. The marketable debt securities were traded in markets that were not active, traded infrequently and had little price transparency. Therefore, the investments were classified as Level 3 of the fair value hierarchy.
The following tables set forth a summary of the quantitative and qualitative information related to the unobservable inputs used in the calculation of the Company’s Level 3 financial assets and liabilities at December 31, 2017 and 2016:
At December 31,
Range/Weighted
Description
2017
Valuation technique
Unobservable input
average
Batu Hijau contingent consideration
$
23
Monte Carlo
Discount rate
17.50
%
Short-term copper price
$
Long-term copper price
$
Holt royalty obligation
$
243
Monte Carlo
Discount rate
3.32
%
Short-term gold price
$
1,275
Long-term gold price
$
1,300
Gold production scenarios (in 000's of ounces)
402 -1,779
At December 31,
Range/Weighted
Description
2016
Valuation technique
Unobservable input
average
Asset backed commercial paper
$
18
Risk-adjusted indicative price
Recoverability rate
97
%
Batu Hijau contingent consideration
$
13
Monte Carlo
Discount rate
17.10
%
Short-term copper price
$
2.39
Long-term copper price
$
3.00
Holt royalty obligation
$
187
Monte Carlo
Discount rate
3.36
%
Short-term gold price
$
1,221
Long-term gold price
$
1,300
Gold production scenarios (in 000's of ounces)
332 - 1,570
The following tables set forth a summary of changes in the fair value of the Company’s Level 3 financial assets and liabilities:
Asset
Auction
Backed
Batu Hijau
Holt
Rate
Commercial
Contingent
Total
Royalty
Total
Securities (1)
Paper (1)
Consideration (2)
Assets
Obligation (2)
Liabilities
Fair value at December 31, 2015
$
7
$
18
$
—
$
25
$
129
$
129
Settlements
(8)
(3)
—
(11)
(11)
(11)
Revaluation
1
3
—
4
69
69
Valuation
—
—
13
13
—
—
Fair value at December 31, 2016
$
—
$
18
$
13
$
31
$
187
$
187
Settlements
—
(18)
—
(18)
(12)
(12)
Revaluation
—
—
10
10
68
68
Fair value at December 31, 2017
$
—
$
—
$
23
$
23
$
243
$
243
(1)
The gain (loss) recognized is included in Other income, net.
(2)
The gain (loss) recognized is included in Net income (loss) from discontinued operations .
During the year ended December 31, 2016, the Company performed a non-recurring fair value measurement (i.e. Level 3 of the fair value hierarchy) in connection with recoverability and impairment tests performed as a result of the updated Yanacocha long-term mining and closure plans and related increases in estimated future closure costs. The estimated fair value of Yanacocha’s existing operations was determined using (i) a country specific discount rate of 7.1%, (ii) a short-term gold price of $1,221 based on the fourth quarter average of the London PM fix, (iii) a long-term gold price of $1,300, and (iv) updated cash flow information from the Company’s business plan. The Company utilized an income and market approach for exploration potential. For further information regarding management’s assessment of the Yanacocha long-term mining and closure plans and the associated impairment charge, see Note 7 and Note 8, respectively.
.</t>
  </si>
  <si>
    <t>DERIVATIVE INSTRUMENTS</t>
  </si>
  <si>
    <t>NOTE 18 DERIVATIVE INSTRUMENTS
The Company’s strategy is to provide shareholders with leverage to changes in gold and copper prices by selling its production at spot market prices. Consequently, the Company does not hedge its gold and copper sales. The Company has and will continue to manage certain risks associated with commodity input costs, interest rates and foreign currencies using the derivative market.
Cash Flow Hedges
The following foreign currency and diesel contracts were transacted for risk management purposes and qualify as cash flow hedges. The effective portion of unrealized changes in market value have been recorded in Accumulated other comprehensive income (loss) and are reclassified to income during the period in which the hedged transaction affects earnings. Gains and losses from hedge ineffectiveness are recognized in current earnings .
Foreign Currency Contracts
The Company had the following foreign currency derivative contracts in Australia outstanding at December 31, 2017:
Expected Maturity Date
2018
Total/Average
A$ Operating Fixed Forward Contracts:
A$ notional (millions)
6
6
Average rate ($/A$)
0.92
0.92
Newmont utilizes foreign currency contracts to reduce the variability of the U.S dollar amount of forecasted foreign currency expenditures caused by changes in exchange rates. The A$ hedges run through the first quarter of 2018.
Diesel Fixed Forward Contracts
The Company had the following diesel derivative contracts in Nevada, within North America, outstanding at December 31, 2017:
Expected Maturity Date
2018
2019
Total/Average
Diesel Fixed Forward Contracts:
Diesel gallons (millions)
16
2
18
Average rate ($/gallon)
1.63
1.72
1.64
Newmont hedges a portion of its operating cost exposure related to diesel consumed at its Nevada operations to reduce the variability in diesel prices. The hedging instruments consist of a series of financially settled fixed forward contracts which run through the second quarter of 2019.
Derivative Instrument Fair Values
The Company had the following derivative instruments designated as hedges at December 31, 2017 and 2016:
Fair Values of Derivative Instruments
At December 31, 2017
Other
Other
Other
Other
Current
Non-current
Current
Non-current
Assets
Assets
Liabilities
Liabilities
A$ operating fixed forwards
$
—
$
—
$
1
$
—
Diesel fixed forwards
6
—
—
—
$
6
$
—
$
1
$
—
Fair Values of Derivative Instruments
At December 31, 2016
Other
Other
Other
Other
Current
Non-current
Current
Non-current
Assets
Assets
Liabilities
Liabilities
A$ operating fixed forwards
$
—
$
—
$
23
$
1
Diesel fixed forwards
4
—
4
—
$
4
$
—
$
27
$
1
As of December 31, 2017 and 2016, all hedging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December 31, 2017 and 2016 the potential effect of netting derivative assets against liabilities due to the master netting agreement was not significant.
The following table shows the location and amount of gains (losses) reported in the Company’s Consolidated Financial Statements related to the Company’s hedges.
Foreign Currency
Diesel Fixed
Interest
Exchange Contracts
Forward Contracts
Rate Contracts
2017
2016
2015
2017
2016
2015
2017
2016
2015
For the year ended December 31,
Cash flow hedging relationships:
Gain (loss) recognized in Other comprehensive income (loss) (effective portion)
$
5
$
3
$
(39)
$
3
$
9
$
(23)
$
—
$
—
$
—
Gain (loss) reclassified from Accumulated other comprehensive income (loss) into income (loss) (effective portion) (1)
$
(25)
$
(37)
$
(39)
$
(2)
$
(22)
$
(27)
$
(10)
$
(33)
$
(18)
Gain (loss) reclassified from Accumulated other comprehensive income (loss) into income (loss) (ineffective portion) (2)
$
—
$
—
$
—
$
—
$
1
$
2
$
—
$
—
$
—
(1)
The gain (loss) recognized for the effective portion of cash flow hedges is included in Cost applicable to sales and Interest expense, net .
(2)
The ineffective portion recognized for cash flow hedges is included in Other income, net .
Based on fair values at December 31, 2017, the amount to be reclassified from Accumulated other comprehensive income (loss) , net of tax to income for derivative instruments during the next 12 months is a loss of approximately $5.
Batu Hijau Contingent Consideration
Consideration received by the Company in conjunction with the sale of PTNNT included the Contingent Payment and the Elang Development deferred payment deeds, are classified as derivatives under ASC 815. See Note 4 for additional information regarding the sale and refer to Note 17 for more information regarding the inputs of the fair value determination. During the year, the estimated fair value of these derivatives increased by $10 to $23. This change, net of tax of $4, was included in Net income (loss) from discontinued operations in the Company’s Consolidated Statements of Comprehensive Income (Loss) and is recorded in Other non-current assets in the Company's Consolidated Balance Sheets.
Provisional Gold and Copper Sales
The Company’s provisional gold and copper concentrate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At December 31, 2017, Newmont had gold and copper sales of 76,000 ounces and 21 million pounds priced at an average of $1,299 per ounce and $3.26 per pound, respectively, subject to final pricing over the next several months.</t>
  </si>
  <si>
    <t>INVESTMENTS</t>
  </si>
  <si>
    <t xml:space="preserve">NOTE 19 INVESTMENTS
At December 31, 2017
Cost/Equity
Unrealized
Fair/Equity
Basis
Gain
Loss
Basis
Current:
Marketable equity securities
$
38
$
32
$
(8)
$
62
Non-current:
Marketable equity securities:
Continental Gold Inc.
$
109
$
—
$
(8)
$
101
Other marketable equity securities
4
—
(2)
2
113
—
(10)
103
Other investments, at cost
12
—
—
12
Equity method investments:
TMAC Resources Inc. (28.79%)
115
—
—
115
Minera La Zanja S.R.L. (46.94%)
50
—
—
50
165
—
—
165
$
290
$
—
$
(10)
$
280
Non-current restricted investments: (1)
Marketable debt securities
$
58
$
—
$
(3)
$
55
Other assets
8
1
—
9
$
66
$
1
$
(3)
$
64
At December 31, 2016
Cost/Equity
Unrealized
Fair/Equity
Basis
Gain
Loss
Basis
Current:
Marketable equity securities
$
33
$
27
$
(4)
$
56
Non-current:
Marketable debt securities:
Asset backed commercial paper
$
16
$
2
$
—
$
18
Other investments, at cost
6
—
—
6
Equity method investments:
TMAC Resources Inc. (29.00%)
108
—
—
108
Minera La Zanja S.R.L. (46.94%)
71
—
—
71
Euronimba Ltd. (43.50%)
4
—
—
4
183
—
—
183
$
205
$
2
$
—
$
207
Non-current restricted investments: (1)
Marketable debt securities
$
48
$
1
$
—
$
49
Other assets
12
1
—
13
$
60
$
2
$
—
$
62
(1)
Non-current restricted investments are legally pledged for purposes of settling reclamation and remediation obligations . These amounts are included in Other non-current assets . For further information regarding these amounts see Note 7.
In November 2017, Newmont participated in the TMAC offering acquiring 2 million shares at a price of C$7.00 per share for $1 2 , maintaining its 28.79% ownership interest, which is diluted from 2016 due primarily to the exercising of warrants held by other shareholders. At December 31, 2016, Newmont’s ownership was diluted to 29.00% due primarily to the exercising of warrants held by other shareholders.
In August 2017, Newmont sold approximately two-thirds of its interest in Novo for $15, resulting in a pre-tax gain of $5 recorded in Other income, net . Newmont continues to hold approximately 6 million common shares of Novo. The cost of the investment sold was determined using the specific identification method.
In June 2017, Newmont exchanged its 31% interest in the Fort á la Corne joint venture in consideration for 54 million common shares and 1 million common share warrants in Shore Gold, valued at $15. Following the transaction, Newmont held a 19.9% equity ownership in Shore Gold. This investment has been classified as current.
In May 2017, Newmont purchased 37 million common shares of Continental Gold Inc. (“Continental”) at C$4.00 per share. Continental is developing the high-grade Buriticá gold project in Colombia. Total consideration paid by Newmont was $109 for a 19.9% equity ownership in Continental.
In April 2017, Newmont purchased 13 million units (one common share and one warrant per unit) of Goldstrike Resources Ltd. (“Goldstrike”) at a price of C$0.47 per share for $4. The investment secures rights to explore and develop the Plateau property located in a highly prospective mineralized trend in Canada’s Yukon Territory with Goldstrike, with the ability to earn additional ownership in the project through exploration investment. This investment has been classified as non-current.
In January 2017, the Company’s remaining asset backed commercial paper was called at par resulting in no realized gain or loss.
In November 2016, $8 of the Company’s auction rate securities were called at par resulting in no realized gain or loss.
In September 2016, Novo issued 765,115 common shares to Talga Resources Ltd. for payment of the purchase price for certain projects. As a result of the issuance of these additional shares, Newmont’s ownership in Novo decreased to 19.97%. The Company determined that Novo no longer qualified as an equity method investment and is now accounting for this investment as an available for sale security. At December 31, 2016, Newmont recognized an unrealized loss of $4 in Accumulated other comprehensive income (loss) related to Novo.
In March 2016, the Company sold its investment in Regis for $184, resulting in a pre-tax gain of $103 recorded in Other income, net . The cost of the investment sold was determined using the specific identification method.
In February 2015, the Company’s $25 certificate of deposit matured.
There were no investment impairments for other-than-temporary declines in value or significant changes in fair value on those available-for-sale securities previously impaired in 2017. In 2016, the Company recognized no investment impairments for other-than-temporary declines in value. As of December 31, 2016, there was a $28 increase in the fair value of available-for-sale securities previously impaired, primarily due to an $18 increase in Gabriel Resources Ltd, $4 increase in EMX Royalty Corp. (formerly known as Eurasian Minerals), $2 increase in Pilot Gold and a $2 increase in Loncor Resources. </t>
  </si>
  <si>
    <t>INVENTORIES</t>
  </si>
  <si>
    <t>Inventories</t>
  </si>
  <si>
    <t>NOTE 20 INVENTORIES
At December 31,
At December 31,
2017
2016
Materials and supplies
$
416
$
391
In-process
131
130
Concentrate and copper cathode
83
67
Precious metals
49
53
$
679
$
641
In 2017, the Company recorded write-downs of $14 and $2, classified as components of Costs applicable to sales and Depreciation and amortization, respectively. Of the write-downs in 2017, $4 were at Carlin, $4 at Phoenix, $4 at CC&amp;V, and $4 at Yanacocha.
In 2016, the Company recorded write-downs of $15 and $3, classified as components of Costs applicable to sales and Depreciation and amortization, respectively. Of the write-downs in 2016, $2 were at Carlin, $12 at Phoenix, $1 at Twin Creeks, and $3 at Yanacocha.
In 2015, the Company recorded write-downs of $10 and $2, classified as components of Costs applicable to sales and Depreciation and amortization , respectively. Of the write-downs in 2015, $4 were at Carlin, $5 at Phoenix, and $3 at Yanacocha.</t>
  </si>
  <si>
    <t>STOCKPILES AND ORE ON LEACH PADS</t>
  </si>
  <si>
    <t>Stockpiles and ore on leach pads</t>
  </si>
  <si>
    <t>NOTE 21 STOCKPILES AND ORE ON LEACH PADS
At December 31,
At December 31,
2017
2016
Current:
Stockpiles
$
330
$
393
Ore on leach pads
346
370
$
676
$
763
Non-current:
Stockpiles
$
1,502
$
1,506
Ore on leach pads
346
358
$
1,848
$
1,864
At December 31,
At December 31,
2017
2016
Stockpiles and ore on leach pads:
Carlin
$
441
$
421
Phoenix
68
80
Twin Creeks
340
328
Long Canyon
34
9
CC&amp;V
314
369
Yanacocha
270
367
Merian
25
27
Boddington
431
394
Tanami
4
19
Kalgoorlie
125
113
Ahafo
409
386
Akyem
63
114
$
2,524
$
2,627
In 2017, the Company recorded write-downs of $198 and $77, classified as components of Costs applicable to sales and Depreciation and amortization, respectively, to reduce the carrying value of stockpiles and ore on leach pads to net realizable value. Of the write-downs in 2017, $83 were related to Carlin, $46 to Twin Creeks, $70 to Yanacocha, $31 to Ahafo, and $45 to Akyem.
In 2016, the Company recorded write-downs of $283 and $131, classified as components of Costs applicable to sales and Depreciation and amortization , respectively, to reduce the carrying value of stockpiles and ore on leach pads to net realizable value. Of the write-downs in 2016, $105 were related to Carlin, $22 to Twin Creeks, $187 to Yanacocha and $100 to Ahafo.
In 2015, the Company recorded write-downs of $226 and $116, classified as components of Costs applicable to sales and Depreciation and amortization , respectively, to reduce the carrying value of stockpiles and ore on leach pads to net realizable value. Of the write-downs in 2015, $163 were related to Carlin, $20 to Twin Creeks, $138 to Yanacocha and $21 to Boddington.</t>
  </si>
  <si>
    <t>PROPERTY, PLANT AND MINE DEVELOPMENT</t>
  </si>
  <si>
    <t>NOTE 22 PROPERTY, PLANT AND MINE DEVELOPMENT
Depreciable
At December 31, 2017
At December 31, 2016
Life
Accumulated
Net Book
Accumulated
Net Book
(in years)
Cost
Depreciation
Value
Cost
Depreciation
Value
Land
$
222
$
—
$
222
$
218
$
—
$
218
Facilities and equipment
-
27
15,979
(9,760)
6,219
15,115
(8,774)
6,341
Mine development
-
27
5,260
(3,026)
2,234
4,773
(2,602)
2,171
Mineral interests
-
27
1,975
(624)
1,351
1,975
(577)
1,398
Asset retirement cost
-
27
1,069
(729)
340
982
(711)
271
Construction-in-progress
1,972
—
1,972
2,119
—
2,119
$
26,477
$
(14,139)
$
12,338
$
25,182
$
(12,664)
$
12,518
Leased assets included above in facilities and equipment
-
27
$
27
$
(15)
$
12
$
27
$
(11)
$
16
Depreciable
At December 31, 2017
At December 31, 2016
Life
Accumulated
Net Book
Accumulated
Net Book
Mineral Interests
(in years)
Cost
Depreciation
Value
Cost
Depreciation
Value
Production stage
-
22
$
865
$
(624)
$
241
$
816
$
(577)
$
239
Development stage
39
—
39
66
—
66
Exploration stage
1,071
—
1,071
1,093
—
1,093
$
1,975
$
(624)
$
1,351
$
1,975
$
(577)
$
1,398
Construction-in-progress at December 31, 2017 of $1,972 included $121 at North America related to construction at Carlin, CC&amp;V, Long Canyon and other infrastructure at Nevada, $1,389 at South America primarily related to engineering and construction at Conga and Suriname and infrastructure at Yanacocha, $139 at Australia related to infrastructure at Tanami, Boddington, Kalgoorlie and the Tanami Power project and $316 at Africa related to the Subika underground project and Ahafo Mill expansion and other infrastructure at Akyem. There have been no costs capitalized during 2017 for the Conga project in South America, reported in Other South America.
Construction-in-progress at December 31, 2016 of $2,119 included $141 at North America related to construction at Carlin, CC&amp;V, Long Canyon and other infrastructure at Nevada, $1,425 at South America primarily related to engineering and construction at Conga and Suriname and infrastructure at Yanacocha, $155 at Australia related to infrastructure at Tanami, Boddington, and Kalgoorlie and $387 at Africa related to the Subika underground project and Ahafo Mill expansion and other infrastructure at Akyem and Ahafo. There have been no costs capitalized during 2016 for the Conga project in South America, reported in Other South America.</t>
  </si>
  <si>
    <t>DEBT</t>
  </si>
  <si>
    <t xml:space="preserve">NOTE 23 DEBT
At December 31, 2017
At December 31, 2016
Current
Non-Current
Current
Non-Current
2017 Convertible Senior Notes, net
$
—
$
—
$
561
$
—
2019 Senior Notes, net
—
—
624
2022 Senior Notes, net
—
985
—
984
2035 Senior Notes, net
—
594
—
594
2039 Senior Notes, net
—
859
—
858
2042 Senior Notes, net
—
984
—
984
Other (1)
4
14
5
5
$
4
$
4,061
$
566
$
4,049
(1)
As of December 31, 2017, $14 of other financing obligations has been recorded related to the assets under construction for the Tanami Power project.
All outstanding Senior Notes are unsecured and rank equally with one another.
Scheduled minimum debt repayments are $- in 2018, $626 in 2019, $- in 2020, $- in 2021, $992 in 2022 and $2,474 thereafter. Scheduled minimum capital lease repayments are $4 in 2018, $3 in 2019, $1 in 2020, $1 in 2021, $1 in 2022 and $1 thereafter.
In December 2017, the Company began the early phases of the Tanami Power project which includes the construction of a gas pipeline to the Tanami site, and construction and operation of two on-site power stations under agreements that qualify for build-to-suit lease accounting. As of December 31, 2017, the financing obligations under the build-to-suit arrangements were $14.
Corporate Revolving Credit Facilities
In May 2011, the Company entered into a $2,500 revolving credit facility, which was increased to $3,000 in May 2012. The facility is with a syndicate of financial institutions, provides for borrowings in U.S. dollars and contains a letter of credit-sub facility. Facility fees vary based on the credit ratings of the Company’s senior, uncollateralized, non-current debt. Borrowings under the facility bear interest at a market based rate plus a margin determined by the Company’s credit rating. During 2017, the credit facility was extended to May 25, 2022. Fees and other debt issuance costs related to the extension of the facility were recorded as a reduction to the carrying value of debt and amortized over the term of the facility. At December 31, 2017, the Company had no borrowings outstanding under the facility. There was $80 outstanding on the sub-facility letters of credit at December 31, 2017 and 2016.
In September 2013, the Company entered into a Letter of Credit Facility Agreement (“LC Agreement”) with BNP Paribas, New York Branch. The LC Agreement established a $175 letter of credit facility for a three year period to support reclamation obligations. In 2017, the agreement was extended to September 30, 2020. The LC Agreement had a balance of $172 at December 31, 2017 and 2016.
2017 Convertible Senior Notes
In July 2017, the Company repaid the $575 outstanding aggregate principal amount of the 2017 Convertible Senior Notes at maturity.
The Company’s Consolidated Balance Sheets report the following related to the 2017 Convertible Senior Notes:
At December 31, 2016
Additional paid-in capital
$
123
Principal amount
$
575
Unamortized debt discount and issuance costs
(14)
Net carrying amount
$
561
For the years ended December 31, 2017, 2016, and 2015, the Company recorded $5, $9, and $9 of interest expense for the contractual interest coupon and $14, $24, and $23 of amortization of the debt discount, respectively, related to the Convertible Senior Notes.
2019 Term Loan
In August 2016, the Company paid the remaining principal balance on the Term Loan of $275. No premiums were paid as a result of early payment.
2019 and 2039 Senior Notes
In September 2009, the Company completed a two part public offering of $900 and $1,100 uncollateralized Senior Notes maturing on October 1, 2019 and October 1, 2039, respectively. Net proceeds from the 2019 and 2039 Senior Notes were $895 and $1,080, respectively. The 2019 Senior Notes pay interest semi-annually at a rate of 5.13% per annum and the 2039 Senior Notes pay semi-annual interest of 6.25% per annum.
In March 2016, the Company purchased approximately $274 of its 2019 Senior Notes and $226 of its 2039 Senior Notes through a debt tender offer. The Company recorded a net pre-tax loss of $4 in Other income, net as a result of the debt tender offer. Additionally, the Company reclassified $2 in Interest expense, net from Accumulated other comprehensive income (loss) related to the acceleration of the unrealized gains on the treasury rate lock contracts which were entered into upon issuance of the Senior Notes in 2009.
Using prevailing interest rates on similar instruments, the estimated fair value of the 2019 and 2039 Senior Notes was $662 and $1,132, respectively, at December 31, 2017 and $678 and $981, respectively, at December 31, 2016. The foregoing fair value estimates were based on an independent third party pricing source and may or may not reflect the actual trading value of this debt.
2022 and 2042 Senior Notes
In March 2012, the Company completed a two part public offering of $1,500 and $1,000 uncollateralized Senior Notes maturing on March 15, 2022 and March 15, 2042, respectively. Net proceeds from the 2022 and 2042 Senior Notes were $1,479 and $983, respectively. The 2022 Senior Notes pay interest semi-annually at a rate of 3.50% per annum and the 2042 Senior Notes pay semi-annual interest of 4.88% per annum.
In November 2016, the Company purchased approximately $508 of its 2022 Senior Notes through a debt tender offer. The Company recorded a net pre-tax loss of $31 in Other income, net as a result of the debt tender offer. Additionally, the Company recognized a loss of $20 in Other income, net from Accumulated other comprehensive income (loss) related to the acceleration of the unrealized losses on the forward starting swap contracts which were previously settled with the issuance of the Senior Notes.
Using prevailing interest rates on similar instruments, the estimated fair value of the 2022 and 2042 Senior Notes was $1,021 and $1,117, respectively, at December 31, 2017 and $1,016 and $959, respectively, at December 31, 2016. The foregoing fair value estimates were based on an independent third party pricing source and may or may not reflect the actual trading value of this debt.
2035 Senior Notes
In March 2005, Newmont issued uncollateralized Senior Notes with a principal amount of $600 due April 2035 bearing an annual interest rate of 5.88%. Interest on the notes is paid semi-annually in April and October. Using prevailing interest rates on similar instruments, the estimated fair value of these Senior Notes was $739 and $656 at December 31, 2017 and 2016, respectively. The foregoing fair value estimate was based on an independent third party pricing source and may or may not reflect the actual trading value of this debt.
Subsidiary Financings
Ahafo Project Finance Facility
In June 2015, the Company paid the remaining outstanding balance of $25 of the Ahafo Project Finance Facility.
Debt Covenants
The Company’s senior notes and revolving credit facility contain various covenants and default provisions including payment defaults, limitation on liens, leases, sales and leaseback agreements and merger restrictions.
The corporate revolving credit facility contains a financial ratio covenant requiring the Company to maintain a net debt (total debt net of cash and cash equivalents) to total capitalization ratio of less than or equal to 62.50% in addition to the covenants noted above. Furthermore, the corporate revolving credit facility contains covenants limiting the sale of all or substantially all of the Company’s assets, certain change of control provisions and a negative pledge on certain assets.
At December 31, 2017 and 2016, the Company and its related entities were in compliance with all debt covenants and provisions related to potential defaults. </t>
  </si>
  <si>
    <t>OTHER LIABILITIES</t>
  </si>
  <si>
    <t>NOTE 24 OTHER LIABILITIES
At December 31,
At December 31,
2017
2016
Other current liabilities:
Accrued operating costs
$
124
$
99
Reclamation and remediation liabilities
103
61
Accrued capital expenditures
77
53
Royalties
63
52
Accrued interest
52
57
Holt royalty obligation
15
13
Taxes other than income and mining
7
8
Derivative instruments
1
27
Other
20
37
$
462
$
407
Other non-current liabilities:
Holt royalty obligation
$
228
$
174
Income and mining taxes
47
50
Power supply agreements
32
31
Social development obligations
22
25
Other
13
46
$
342
$
326</t>
  </si>
  <si>
    <t>RECLASSIFICATIONS OUT OF ACCUMULATED OTHER COMPREHENSIVE INCOME (LOSS)</t>
  </si>
  <si>
    <t xml:space="preserve">NOTE 25 RECLASSIFICATIONS OUT OF ACCUMULATED OTHER COMPREHENSIVE INCOME (LOSS)
Pension and
Unrealized Gain
Unrealized Gain
Foreign
Other
(Loss) on
(Loss) on
Currency
Post-retirement
Cash flow
Marketable
Translation
Benefit
Hedge
Securities, net
Adjustments
Adjustments
Instruments
Total
Balance at December 31, 2015
$
(43)
$
116
$
(207)
$
(200)
$
(334)
Change in other comprehensive income (loss) before reclassifications
45
2
(32)
11
26
Reclassifications from accumulated other comprehensive income (loss)
(103)
—
16
61
(26)
Net current-period other comprehensive income (loss)
(58)
2
(16)
72
—
Balance at December 31, 2016
$
(101)
$
118
$
(223)
$
(128)
$
(334)
Change in other comprehensive income (loss) before reclassifications
(10)
12
(3)
5
4
Reclassifications from accumulated other comprehensive income (loss)
(5)
—
18
25
38
Net current-period other comprehensive income (loss)
(15)
12
15
30
42
Balance at December 31, 2017
$
(116)
$
130
$
(208)
$
(98)
$
(292)
Details about Accumulated Other Comprehensive Income (Loss) Components
Amount Reclassified from Accumulated Other Comprehensive Income (Loss)
Affected Line Item in the Consolidated Statements of Operations
Years Ended December 31,
2017
2016
2015
Marketable securities adjustments:
Sale of marketable securities
$
(5)
$
(103)
$
—
Other income, net
Impairment of marketable securities
—
—
107
Other income, net
Total before tax
(5)
(103)
107
Tax benefit (expense)
—
—
—
Net of tax
$
(5)
$
(103)
$
107
Pension and other post-retirement benefit adjustments:
Amortization
$
23
$
19
$
24
(1)
Settlements
5
6
3
Other expense, net
Total before tax
28
25
27
Tax benefit (expense)
(10)
(9)
(9)
Net of tax
$
18
$
16
$
18
Hedge instruments adjustments:
Operating cash flow hedges (effective portion)
$
27
$
59
$
66
Costs applicable to sales
Operating cash flow hedges (ineffective portion)
—
(1)
(2)
Other income, net
Interest rate contracts
10
33
18
Interest expense, net
Total before tax
37
91
82
Tax benefit (expense)
(12)
(30)
(26)
Net of tax
$
25
$
61
$
56
Total reclassifications for the period, net of tax
$
38
$
(26)
$
181
(1)
This accumulated other comprehensive income (loss) component is included in General and administrative and costs that benefit the inventory/production process. Refer to Note 3 for information on costs that benefit the inventory/production process.
. </t>
  </si>
  <si>
    <t>NET CHANGE IN OPERATING ASSETS AND LIABILITIES</t>
  </si>
  <si>
    <t xml:space="preserve">NOTE 26 NET CHANGE IN OPERATING ASSETS AND LIABILITIES
Net cash provided by (used in) operating activities of continuing operations attributable to the net change in operating assets and liabilities is composed of the following:
Years Ended December 31,
2017
2016
2015
Decrease (increase) in operating assets:
Trade and other accounts receivables
$
35
$
(99)
$
97
Inventories, stockpiles and ore on leach pads
(204)
(329)
(277)
EGR refinery and other assets (1)
—
—
(36)
Other assets
(52)
(83)
49
Increase (decrease) in operating liabilities:
Accounts payable and other accrued liabilities
10
13
8
EGR refinery and other liabilities (1)
—
—
36
Reclamation and remediation liabilities
(78)
(54)
(61)
Accrued tax liabilities
93
59
(12)
Payment of accreted interest from debt discount (2)
(196)
—
—
$
(392)
$
(493)
$
(196)
(1)
In July 2015, the Company sold its ownership interest in EGR.
(2)
In July 2017, the Company repaid the $575 outstanding aggregate principal amount of the 2017 Convertible Senior Notes at maturity. This debt repayment included accreted interest of $196 from the debt discount at origination that is classified as a cash outflow from operating activities.
. </t>
  </si>
  <si>
    <t>SUPPLEMENTAL CASH FLOW INFORMATION</t>
  </si>
  <si>
    <t>NOTE 27 SUPPLEMENTAL CASH FLOW INFORMATION
Years Ended December 31,
2017
2016
2015
Income and mining taxes paid, net of refunds
$
214
$
85
$
77
Interest paid, net of amounts capitalized
$
239
$
276
$
306
Non-cash Investing Activities
During 2017, the Company recorded a non-cash increase to construction-in-progress included as part of Property, plant and mine development, net and a corresponding increase to financing obligations included in Debt of $14 under build-to-suit arrangements related to the Tanami Power project.
During 2016 the Company entered into an agreement at Boddington waiving certain mining requirements which resulted in a non-cash increase to Other non-current assets of $22.
Non-cash Financing Activities
Distributions declared to noncontrolling interests of $170 and $21 for the years ended December 31, 2017 and 2016, respectively, represent distributions declared to Staatsolie from Merian. The Company paid $178 and $3 in distributions during the years ended December 31, 2017 and 2016, respectively, related to current and prior period distributions declared. Differences are due to timing of payments. There were no distributions prior to Merian achieving commercial production in October 2016.
Cash calls requested from noncontrolling interests of $97, $81 and $90 for the years ended December 31, 2017, 2016 and 2015, respectively, represent cash calls requested from Staatsolie, of which $94, $66 and $109 had been paid as of December 31, 2017, 2016 and 2015, respectively. Differences are due to timing of receipts.</t>
  </si>
  <si>
    <t>OPERATING LEASE COMMITMENTS</t>
  </si>
  <si>
    <t xml:space="preserve">NOTE 28 OPERATING LEASE COMMITMENTS
The Company leases certain assets, such as equipment and facilities, under operating leases expiring at various dates through 2029. Future minimum annual lease payments are $8 in 2018, $7 in 2019, $5 in 2020, $2 in 2021, $1 in 2022 and $3 thereafter, totaling $26. Rent expense for 2017, 2016 and 2015 was $43, $43 and $45, respectively. </t>
  </si>
  <si>
    <t>CONDENSED CONSOLIDATING FINANCIAL STATEMENTS</t>
  </si>
  <si>
    <t>NOTE 29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Certain amounts have been retrospectively reclassified for the periods presented for changes in Newmont’s Consolidated Statements of Cash Flows required with the adoption of ASU No. 2016-15 related to the classification of certain items on the statement of cash flows, the correction of an immaterial error in calculating and recording Newmont’s Reclamation and remediation liabilities and other insignificant errors not previously recorded that the Company concluded were immaterial to our previously issued Consolidated Financial Statements. For further information regarding revisions from the Company’s Annual Report on Form 10-K for Newmont Mining Corporation for the year ended December 31, 2017, filed on February 22, 2018, see Note 2.
Newmont Mining Corporation Consolidated
Year Ended December 31, 2017
Year Ended December 31, 2016
Year Ended December 31, 2015
Condensed Consolidating Statements of Operation
As Previously
Adjustments
As Revised
As Previously
Adjustments
As Revised
As Previously
Adjustments
As Revised
Sales
$
7,348
$
31
$
7,379
$
6,711
$
(31)
$
6,680
$
6,085
$
—
$
6,085
Costs and expenses:
Costs applicable to sales (1)
4,038
24
4,062
3,772
(34)
3,738
3,578
10
3,588
Depreciation and amortization
1,249
12
1,261
1,220
(7)
1,213
1,102
19
1,121
Reclamation and remediation
177
15
192
179
(10)
169
253
(4)
249
Exploration
179
—
179
148
—
148
156
—
156
Advanced projects, research and development
143
—
143
134
—
134
126
—
126
General and administrative
237
—
237
233
—
233
241
—
241
Impairment of long-lived assets
14
—
14
977
26
1,003
56
—
56
Other expense, net
32
—
32
58
—
58
116
—
116
6,069
51
6,120
6,721
(25)
6,696
5,628
25
5,653
Other income (expense):
Other income, net
54
—
54
69
—
69
135
—
135
Interest income - intercompany
—
—
—
—
—
—
—
—
—
Interest expense - intercompany
—
—
—
—
—
—
—
—
—
Interest expense, net
(241)
—
(241)
(273)
—
(273)
(297)
—
(297)
(187)
—
(187)
(204)
—
(204)
(162)
—
(162)
Income (loss) before income and mining tax and other items
1,092
(20)
1,072
(214)
(6)
(220)
295
(25)
270
Income and mining tax benefit (expense)
(1,125)
(2)
(1,127)
(563)
(16)
(579)
(391)
5
(386)
Equity income (loss) of affiliates
(16)
—
(16)
(13)
—
(13)
(45)
—
(45)
Net income (loss) from continuing operations
(49)
(22)
(71)
(790)
(22)
(812)
(141)
(20)
(161)
Net income (loss) from discontinued operations
(38)
—
(38)
(133)
2
(131)
445
(4)
441
Net income (loss)
(87)
(22)
(109)
(923)
(20)
(943)
304
(24)
280
Net loss (income) attributable to noncontrolling interests:
Continuing operations
(11)
6
(5)
570
16
586
140
8
148
Discontinued operations
—
—
—
(274)
2
(272)
(224)
2
(222)
(11)
6
(5)
296
18
314
(84)
10
(74)
Net income (loss) attributable to Newmont stockholders
$
(98)
$
(16)
$
(114)
$
(627)
$
(2)
$
(629)
$
220
$
(14)
$
206
Comprehensive income (loss)
$
(45)
$
(22)
$
(67)
$
(923)
$
(20)
$
(943)
$
448
$
(24)
$
424
Comprehensive loss (income) attributable to noncontrolling interests
(11)
6
(5)
296
18
314
(84)
10
(74)
Comprehensive income (loss) attributable to Newmont stockholders
$
(56)
$
(16)
$
(72)
$
(627)
$
(2)
$
(629)
$
364
$
(14)
$
350
Year Ended December 31, 2017
(Issuer)
(Guarantor)
(Non-Guarantor)
Newmont Mining Corporation
Newmont USA
Other Subsidiaries
Eliminations
Condensed Consolidating Statement of Operation
As Previously
Adjustments
As Revised
As Previously
Adjustments
As Revised
As Previously
Adjustments
As Revised
As Previously
Adjustments
As Revised
Sales
$
—
$
—
$
—
$
1,934
$
21
$
1,955
$
5,414
$
10
$
5,424
$
—
$
—
$
—
Costs and expenses:
Costs applicable to sales (1)
—
—
—
1,190
19
1,209
2,848
5
2,853
—
—
—
Depreciation and amortization
4
—
4
351
4
355
894
8
902
—
—
—
Reclamation and remediation
—
—
—
49
14
63
128
1
129
—
—
—
Exploration
—
—
—
43
—
43
136
—
136
—
—
—
Advanced projects, research and development
—
—
—
21
—
21
122
—
122
—
—
—
General and administrative
—
—
—
80
—
80
157
—
157
—
—
—
Impairment of long-lived assets
—
—
—
—
—
—
14
—
14
—
—
—
Other expense, net
—
—
—
12
—
12
20
—
20
—
—
—
4
—
4
1,746
37
1,783
4,319
14
4,333
—
—
—
Other income (expense):
Other income, net
41
—
41
6
—
6
7
—
7
—
—
—
Interest income - intercompany
149
—
149
43
—
43
41
—
41
(233)
—
(233)
Interest expense - intercompany
(39)
—
(39)
(4)
—
(4)
(190)
—
(190)
233
—
233
Interest expense, net
(222)
—
(222)
(7)
—
(7)
(12)
—
(12)
—
—
—
(71)
—
(71)
38
—
38
(154)
—
(154)
—
—
—
Income (loss) before income and mining tax and other items
(75)
—
(75)
226
(16)
210
941
(4)
937
—
—
—
Income and mining tax benefit (expense)
(34)
—
(34)
(21)
(2)
(23)
(1,070)
—
(1,070)
—
—
—
Equity income (loss) of affiliates
11
(16)
(5)
(124)
16
(108)
(16)
—
(16)
113
—
113
Net income (loss) from continuing operations
(98)
(16)
(114)
81
(2)
79
(145)
(4)
(149)
113
—
113
Net income (loss) from discontinued operations
—
—
—
—
—
—
(38)
—
(38)
—
—
—
Net income (loss)
(98)
(16)
(114)
81
(2)
79
(183)
(4)
(187)
113
—
113
Net loss (income) attributable to noncontrolling interests:
Continuing operations
—
—
—
—
—
—
(11)
6
(5)
—
—
—
Discontinued operations
—
—
—
—
—
—
—
—
—
—
—
—
—
—
—
—
—
—
(11)
6
(5)
—
—
—
Net income (loss) attributable to Newmont stockholders
$
(98)
$
(16)
$
(114)
$
81
$
(2)
$
79
$
(194)
$
2
$
(192)
$
113
$
—
$
113
Comprehensive income (loss)
$
(56)
$
(16)
$
(72)
$
92
$
(2)
$
90
$
(194)
$
(4)
$
(198)
$
113
$
—
$
113
Comprehensive loss (income) attributable to noncontrolling interests
—
—
—
—
—
—
(11)
6
(5)
—
—
—
Comprehensive income (loss) attributable to Newmont stockholders
$
(56)
$
(16)
$
(72)
$
92
$
(2)
$
90
$
(205)
$
2
$
(203)
$
113
$
—
$
113
(1)
Excludes Depreciation and amortization and Reclamation and remediation .
Year Ended December 31, 2016
(Issuer)
(Guarantor)
(Non-Guarantor)
Newmont Mining Corporation
Newmont USA
Other Subsidiaries
Eliminations
Condensed Consolidating Statement of Operation
As Previously
Adjustments
As Revised
As Previously
Adjustments
As Revised
As Previously
Adjustments
As Revised
As Previously
Adjustments
As Revised
Sales
$
—
$
—
$
—
$
1,972
$
(21)
$
1,951
$
4,739
$
(10)
$
4,729
$
—
$
—
$
—
Costs and expenses:
Costs applicable to sales (1)
—
—
—
1,227
(29)
1,198
2,545
(5)
2,540
—
—
—
Depreciation and amortization
4
—
4
335
(2)
333
881
(5)
876
—
—
—
Reclamation and remediation
—
—
—
24
(10)
14
155
—
155
—
—
—
Exploration
—
—
—
35
—
35
113
—
113
—
—
—
Advanced projects, research and development
—
—
—
11
—
11
123
—
123
—
—
—
General and administrative
—
—
—
90
—
90
143
—
143
—
—
—
Impairment of long-lived assets
—
—
—
1
—
1
976
26
1,002
—
—
—
Other expense, net
—
—
—
30
—
30
28
—
28
—
—
—
4
—
4
1,753
(41)
1,712
4,964
16
4,980
—
—
—
Other income (expense):
Other income, net
(69)
—
(69)
14
—
14
124
—
124
—
—
—
Interest income - intercompany
132
—
132
—
—
—
46
—
46
(178)
—
(178)
Interest expense - intercompany
(45)
—
(45)
—
—
—
(133)
—
(133)
178
—
178
Interest expense, net
(254)
—
(254)
(6)
—
(6)
(13)
—
(13)
—
—
—
(236)
—
(236)
8
—
8
24
—
24
—
—
—
Income (loss) before income and mining tax and other items
(240)
—
(240)
227
20
247
(201)
(26)
(227)
—
—
—
Income and mining tax benefit (expense)
232
—
232
(55)
(7)
(62)
(740)
(9)
(749)
—
—
—
Equity income (loss) of affiliates
(619)
(2)
(621)
(1,344)
2
(1,342)
411
—
411
1,539
—
1,539
Net income (loss) from continuing operations
(627)
(2)
(629)
(1,172)
15
(1,157)
(530)
(35)
(565)
1,539
—
1,539
Net income (loss) from discontinued operations
—
—
—
—
—
—
(133)
2
(131)
—
—
—
Net income (loss)
(627)
(2)
(629)
(1,172)
15
(1,157)
(663)
(33)
(696)
1,539
—
1,539
Net loss (income) attributable to noncontrolling interests:
Continuing operations
—
—
—
—
—
—
570
16
586
—
—
—
Discontinued operations
—
—
—
—
—
—
(274)
2
(272)
—
—
—
—
—
—
—
—
—
296
18
314
—
—
—
Net income (loss) attributable to Newmont stockholders
$
(627)
$
(2)
$
(629)
$
(1,172)
$
15
$
(1,157)
$
(367)
$
(15)
$
(382)
$
1,539
$
—
$
1,539
Comprehensive income (loss)
$
(627)
$
(2)
$
(629)
$
(1,170)
$
15
$
(1,155)
$
(665)
$
(33)
$
(698)
$
1,539
$
—
$
1,539
Comprehensive loss (income) attributable to noncontrolling interests
—
—
—
—
—
—
296
18
314
—
—
—
Comprehensive income (loss) attributable to Newmont stockholders
$
(627)
$
(2)
$
(629)
$
(1,170)
$
15
$
(1,155)
$
(369)
$
(15)
$
(384)
$
1,539
$
—
$
1,539
(1)
Excludes Depreciation and amortization and Reclamation and remediation .
Year Ended December 31, 2015
(Issuer)
(Guarantor)
(Non-Guarantor)
Newmont Mining Corporation
Newmont USA
Other Subsidiaries
Eliminations
Condensed Consolidating Statement of Operation
As Previously
Adjustments
As Revised
As Previously
Adjustments
As Revised
As Previously
Adjustments
As Revised
As Previously
Adjustments
As Revised
Sales
$
—
$
—
$
—
$
1,829
$
—
$
1,829
$
4,256
$
—
$
4,256
$
—
$
—
$
—
Costs and expenses:
Costs applicable to sales (1)
—
—
—
1,225
10
1,235
2,353
—
2,353
—
—
—
Depreciation and amortization
4
—
4
319
—
319
779
19
798
—
—
—
Reclamation and remediation
—
—
—
25
(4)
21
228
—
228
—
—
—
Exploration
—
—
—
30
—
30
126
—
126
—
—
—
Advanced projects, research and development
—
—
—
12
—
12
114
—
114
—
—
—
General and administrative
—
—
—
72
—
72
169
—
169
—
—
—
Impairment of long-lived assets
—
—
—
4
—
4
52
—
52
—
—
—
Other expense, net
—
—
—
29
—
29
87
—
87
—
—
—
4
—
4
1,716
6
1,722
3,908
19
3,927
—
—
—
Other income (expense):
Other income, net
(10)
—
(10)
29
—
29
116
—
116
—
—
—
Interest income - intercompany
130
—
130
8
—
8
23
—
23
(161)
—
(161)
Interest expense - intercompany
(20)
—
(20)
—
—
—
(141)
—
(141)
161
—
161
Interest expense, net
(289)
—
(289)
(7)
—
(7)
(1)
—
(1)
—
—
—
(189)
—
(189)
30
—
30
(3)
—
(3)
—
—
—
Income (loss) before income and mining tax and other items
(193)
—
(193)
143
(6)
137
345
(19)
326
—
—
—
Income and mining tax benefit (expense)
67
—
67
(10)
4
(6)
(448)
1
(447)
—
—
—
Equity income (loss) of affiliates
346
(14)
332
(304)
14
(290)
(7)
—
(7)
(80)
—
(80)
Net income (loss) from continuing operations
220
(14)
206
(171)
12
(159)
(110)
(18)
(128)
(80)
—
(80)
Net income (loss) from discontinued operations
—
—
—
—
—
—
445
(4)
441
—
—
—
Net income (loss)
220
(14)
206
(171)
12
(159)
335
(22)
313
(80)
—
(80)
Net loss (income) attributable to noncontrolling interests:
Continuing operations
—
—
—
—
—
—
140
8
148
—
—
—
Discontinued operations
—
—
—
—
—
—
(284)
2
(282)
60
—
60
—
—
—
—
—
—
(144)
10
(134)
60
—
60
Net income (loss) attributable to Newmont stockholders
$
220
$
(14)
$
206
$
(171)
$
12
$
(159)
$
191
$
(12)
$
179
$
(20)
$
—
$
(20)
Comprehensive income (loss)
$
364
$
(14)
$
350
$
(127)
$
12
$
(115)
$
422
$
(22)
$
400
$
(211)
$
—
$
(211)
Comprehensive loss (income) attributable to noncontrolling interests
—
—
—
—
—
—
(139)
10
(129)
55
—
55
Comprehensive income (loss) attributable to Newmont stockholders
$
364
$
(14)
$
350
$
(127)
$
12
$
(115)
$
283
$
(12)
$
271
$
(156)
$
—
$
(156)
(1)
Excludes Depreciation and amortization and Reclamation and remediation .
Year Ended December 31, 2017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325)
$
(207)
$
2,671
$
—
$
2,139
Net cash provided by (used in) operating activities of discontinued operations
—
—
(15)
—
(15)
Net cash provided by (used in) operating activities
(325)
(207)
2,656
—
2,124
Investing activities:
Additions to property, plant and mine development
—
(253)
(613)
—
(866)
Purchases of investments
(114)
—
(16)
—
(130)
Proceeds from sales of investments
—
—
35
—
35
Acquisitions, net
—
—
—
—
—
Proceeds from sales of other assets
—
—
5
—
5
Proceeds from sale of Batu Hijau
—
—
—
—
—
Other
—
2
8
—
10
Net cash provided by (used in) investing activities of continuing operations
(114)
(251)
(581)
—
(946)
Net cash provided by (used in) investing activities of discontinued operations
—
—
—
—
—
Net cash provided by (used in) investing activities
(114)
(251)
(581)
—
(946)
Financing activities:
Repayment of debt
(379)
(3)
(2)
—
(384)
Distributions to noncontrolling interests
—
—
(178)
—
(178)
Dividends paid to common stockholders
(134)
—
—
—
(134)
Funding from noncontrolling interests
—
—
94
—
94
Acquisition of noncontrolling interests
—
—
(48)
—
(48)
Payments for withholding of employee taxes related to stock-based compensation
—
(13)
—
—
(13)
Dividends paid to noncontrolling interests
—
—
—
—
—
Proceeds from stock issuance, net
—
—
—
—
—
Proceeds from sale of noncontrolling interests
—
—
—
—
—
Net intercompany borrowings (repayments)
955
473
(1,428)
—
—
Other
(3)
—
(2)
—
(5)
Net cash provided by (used in) financing activities of continuing operations
439
457
(1,564)
—
(668)
Net cash provided by (used in) financing activities of discontinued operations
—
—
—
—
—
Net cash provided by (used in) financing activities
439
457
(1,564)
—
(668)
Effect of exchange rate changes on cash, cash equivalents and restricted cash
—
—
6
—
6
Net change in cash, cash equivalents and restricted cash
—
(1)
517
—
516
Less net cash provided by (used in) Batu Hijau discontinued operations
—
—
—
—
—
—
(1)
517
—
516
Cash, cash equivalents and restricted cash at beginning of period
—
1
2,781
—
2,782
Cash, cash equivalents and restricted cash at end of period
$
—
$
—
$
3,298
$
—
$
3,298
Reconciliation of cash, cash equivalents and restricted cash:
Cash and cash equivalents
$
—
$
—
$
3,259
$
—
$
3,259
Restricted cash included in Other current assets
—
—
1
—
1
Restricted cash included in Other noncurrent assets
—
—
38
—
38
Total cash, cash equivalents and restricted cash
$
—
$
—
$
3,298
$
—
$
3,298
Year Ended December 31, 2016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2,240
$
1,342
$
117
$
(1,782)
$
1,917
Net cash provided by (used in) operating activities of discontinued operations
—
—
869
—
869
Net cash provided by (used in) operating activities
2,240
1,342
986
(1,782)
2,786
Investing activities:
Additions to property, plant and mine development
—
(261)
(872)
—
(1,133)
Purchases of investments
—
—
(15)
—
(15)
Proceeds from sales of investments
—
8
187
—
195
Acquisitions, net
—
—
—
—
—
Proceeds from sales of other assets
—
—
—
9
Proceeds from sale of Batu Hijau
—
—
920
—
920
Other
—
—
(4)
—
(4)
Net cash provided by (used in) investing activities of continuing operations
—
(253)
225
—
(28)
Net cash provided by (used in) investing activities of discontinued operations
—
—
(46)
—
(46)
Net cash provided by (used in) investing activities
—
(253)
179
—
(74)
Financing activities:
Repayment of debt
(1,307)
(3)
(2)
—
(1,312)
Distributions to noncontrolling interests
—
—
(3)
—
(3)
Dividends paid to common stockholders
(67)
(1,512)
(270)
1,782
(67)
Funding from noncontrolling interests
—
—
66
—
66
Acquisition of noncontrolling interests
—
—
(19)
—
(19)
Payments for withholding of employee taxes related to stock-based compensation
—
(6)
—
—
(6)
Dividends paid to noncontrolling interests
—
—
(146)
—
(146)
Proceeds from stock issuance, net
—
—
—
—
—
Proceeds from sale of noncontrolling interests
—
—
—
—
—
Net intercompany borrowings (repayments)
(866)
(748)
1,614
—
—
Other
—
—
1
—
1
Net cash provided by (used in) financing activities of continuing operations
(2,240)
(2,269)
1,241
1,782
(1,486)
Net cash provided by (used in) financing activities of discontinued operations
—
—
(331)
—
(331)
Net cash provided by (used in) financing activities
(2,240)
(2,269)
910
1,782
(1,817)
Effect of exchange rate changes on cash, cash equivalents and restricted cash
—
—
2
—
2
Net change in cash, cash equivalents and restricted cash
—
(1,180)
2,077
—
897
Less net cash provided by (used in) Batu Hijau discontinued operations
—
—
503
—
503
—
(1,180)
1,574
—
394
Cash, cash equivalents and restricted cash at beginning of period
—
1,181
1,207
—
2,388
Cash, cash equivalents and restricted cash at end of period
$
—
$
1
$
2,781
$
—
$
2,782
Reconciliation of cash, cash equivalents and restricted cash:
Cash and cash equivalents
$
—
$
1
$
2,755
$
—
$
2,756
Restricted cash included in Other current assets
—
—
1
—
1
Restricted cash included in Other noncurrent assets
—
—
25
—
25
Total cash, cash equivalents and restricted cash
$
—
$
1
$
2,781
$
—
$
2,782
Year Ended December 31, 2015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7
$
422
$
1,159
$
—
$
1,588
Net cash provided by (used in) operating activities of discontinued operations
—
—
557
—
557
Net cash provided by (used in) operating activities
7
422
1,716
—
2,145
Investing activities:
Additions to property, plant and mine development
—
(326)
(985)
—
(1,311)
Purchases of investments
—
—
(17)
—
(17)
Proceeds from sales of investments
—
25
4
—
29
Acquisitions, net
(821)
—
(2)
—
(823)
Proceeds from sales of other assets
102
18
83
—
203
Proceeds from sale of Batu Hijau
—
—
—
—
—
Other
—
—
(32)
—
(32)
Net cash provided by (used in) investing activities of continuing operations
(719)
(283)
(949)
—
(1,951)
Net cash provided by (used in) investing activities of discontinued operations
—
—
(90)
—
(90)
Net cash provided by (used in) investing activities
(719)
(283)
(1,039)
—
(2,041)
Financing activities:
Repayment of debt
(200)
(2)
(27)
—
(229)
Distributions of noncontrolling interests
—
—
—
—
—
Dividends paid to common stockholders
(52)
—
—
—
(52)
Funding from noncontrolling interests
—
—
109
—
109
Acquisition of noncontrolling interests
—
—
(8)
—
(8)
Payments for withholding of employee taxes related to stock-based compensation
—
—
—
—
—
Dividends paid to noncontrolling interests
—
—
(3)
—
(3)
Proceeds from stock issuance, net
675
—
—
—
675
Proceeds from sale of noncontrolling interests
—
3
34
—
37
Net intercompany borrowings (repayments)
291
(57)
(234)
—
—
Other
(2)
1
(1)
—
(2)
Net cash provided by (used in) financing activities of continuing operations
712
(55)
(130)
—
527
Net cash provided by (used in) financing activities of discontinued operations
—
—
(225)
—
(225)
Net cash provided by (used in) financing activities
712
(55)
(355)
—
302
Effect of exchange rate changes on cash, cash equivalents and restricted cash
—
—
(24)
—
(24)
Net change in cash, cash equivalents and restricted cash
—
84
298
—
382
Less net cash provided by (used in) Batu Hijau discontinued operations
—
—
254
—
254
—
84
44
—
128
Cash, cash equivalents and restricted cash at beginning of period
—
1,097
1,163
—
2,260
Cash, cash equivalents and restricted cash at end of period
$
—
$
1,181
$
1,207
$
—
$
2,388
Reconciliation of cash, cash equivalents and restricted cash:
Cash and cash equivalents
$
—
$
1,181
$
1,182
$
—
$
2,363
Restricted cash included in Other current assets
—
—
—
—
—
Restricted cash included in Other noncurrent assets
—
—
25
—
25
Total cash, cash equivalents and restricted cash
$
—
$
1,181
$
1,207
$
—
$
2,388
Newmont Mining Corporation Consolidated
Year Ended December 31, 2017
Year Ended December 31, 2016
Condensed Consolidating Balance Sheet
As Previously Reported
Adjustments
As Revised
As Previously Reported
Adjustments
As Revised
Assets:
Cash and cash equivalents
$
3,259
$
—
$
3,259
$
2,756
$
—
$
2,756
Trade receivables
124
—
124
160
(31)
129
Other accounts receivables
113
—
113
183
—
183
Intercompany receivable
—
—
—
—
—
—
Investments
62
—
62
56
—
56
Inventories
679
—
679
617
24
641
Stockpiles and ore on leach pads
676
—
676
763
—
763
Other current assets
153
—
153
142
—
142
Current assets
5,066
—
5,066
4,677
(7)
4,670
Property, plant and mine development, net
12,267
71
12,338
12,485
33
12,518
Investments
280
—
280
207
—
207
Investments in subsidiaries
—
—
—
—
—
—
Stockpiles and ore on leach pads
1,848
—
1,848
1,864
—
1,864
Deferred income tax assets
537
12
549
1,331
14
1,345
Non-current intercompany receivable
—
—
—
—
—
—
Other non-current assets
565
—
565
467
—
467
Total assets
$
20,563
$
83
$
20,646
$
21,031
$
40
$
21,071
Liabilities:
Debt
$
4
$
—
$
4
$
566
$
—
$
566
Accounts payable
375
—
375
320
—
320
Intercompany payable
—
—
—
—
—
—
Employee-related benefits
309
—
309
304
(6)
298
Income and mining taxes
248
—
248
153
—
153
Other current liabilities
459
3
462
407
—
407
Current liabilities
1,395
3
1,398
1,750
(6)
1,744
Debt
4,061
—
4,061
4,049
—
4,049
Reclamation and remediation liabilities
2,154
191
2,345
2,029
135
2,164
Deferred income tax liabilities
595
—
595
592
—
592
Employee-related benefits
386
—
386
411
—
411
Non-current intercompany payable
—
—
—
—
—
—
Other non-current liabilities
342
—
342
326
—
326
Total liabilities
8,933
194
9,127
9,157
129
9,286
Equity:
Newmont stockholders’ equity
10,609
(74)
10,535
10,721
(58)
10,663
Noncontrolling interests
1,021
(37)
984
1,153
(31)
1,122
Total equity
11,630
(111)
11,519
11,874
(89)
11,785
Total liabilities and equity
$
20,563
$
83
$
20,646
$
21,031
$
40
$
21,071
At December 31, 2017
(Issuer)
(Guarantor)
(Non-Guarantor)
Newmont Mining Corporation
Newmont USA
Other Subsidiaries
Eliminations
Condensed Consolidating Balance Sheet
As Previously Reported
Adjustments
As Revised
As Previously Reported
Adjustments
As Revised
As Previously Reported
Adjustments
As Revised
As Previously Reported
Adjustments
As Revised
Assets:
Cash and cash equivalents
$
—
$
—
$
—
$
—
$
—
$
—
$
3,259
$
—
$
3,259
$
—
$
—
$
—
Trade receivables
—
—
—
18
—
18
106
—
106
—
—
—
Other accounts receivables
—
—
—
—
—
—
113
—
113
—
—
—
Intercompany receivable
2,053
—
2,053
4,601
—
4,601
3,484
—
3,484
(10,138)
—
(10,138)
Investments
—
—
—
—
—
—
62
—
62
—
—
—
Inventories
—
—
—
181
—
181
498
—
498
—
—
—
Stockpiles and ore on leach pads
—
—
—
196
—
196
480
—
480
—
—
—
Other current assets
—
—
—
38
—
38
115
—
115
—
—
—
Current assets
2,053
—
2,053
5,034
—
5,034
8,117
—
8,117
(10,138)
—
(10,138)
Property, plant and mine development, net
17
—
17
3,067
15
3,082
9,210
56
9,266
(27)
—
(27)
Investments
106
—
106
4
—
4
170
—
170
—
—
—
Investments in subsidiaries
12,086
(74)
12,012
(311)
—
(311)
—
—
—
(11,775)
74
(11,701)
Stockpiles and ore on leach pads
—
—
—
648
—
648
1,200
—
1,200
—
—
—
Deferred income tax assets
84
—
84
(1)
6
5
454
6
460
—
—
—
Non-current intercompany receivable
1,700
—
1,700
401
—
401
7
—
7
(2,108)
—
(2,108)
Other non-current assets
—
—
—
255
—
255
310
—
310
—
—
—
Total assets
$
16,046
$
(74)
$
15,972
$
9,097
$
21
$
9,118
$
19,468
$
62
$
19,530
$
(24,048)
$
74
$
(23,974)
Liabilities:
Debt
$
—
$
—
$
—
$
1
$
—
$
1
$
3
$
—
$
3
$
—
$
—
$
—
Accounts payable
—
—
—
83
—
83
292
—
292
—
—
—
Intercompany payable
1,338
—
1,338
2,145
—
2,145
6,655
—
6,655
(10,138)
—
(10,138)
Employee-related benefits
—
—
—
143
—
143
166
—
166
—
—
—
Income and mining taxes
—
—
—
18
—
18
230
—
230
—
—
—
Other current liabilities
52
—
52
163
—
163
244
3
247
—
—
—
Current liabilities
1,390
—
1,390
2,553
—
2,553
7,590
3
7,593
(10,138)
—
(10,138)
Debt
4,040
—
4,040
4
—
4
17
—
17
—
—
—
Reclamation and remediation liabilities
—
—
—
287
22
309
1,867
169
2,036
—
—
—
Deferred income tax liabilities
—
—
—
121
—
121
474
—
474
—
—
—
Employee-related benefits
—
—
—
222
—
222
164
—
164
—
—
—
Non-current intercompany payable
7
—
7
—
—
—
2,128
—
2,128
(2,135)
—
(2,135)
Other non-current liabilities
—
—
—
18
—
18
324
—
324
—
—
—
Total liabilities
5,437
—
5,437
3,205
22
3,227
12,564
172
12,736
(12,273)
—
(12,273)
Equity:
Newmont stockholders’ equity
10,609
(74)
10,535
5,892
(1)
5,891
5,883
(73)
5,810
(11,775)
74
(11,701)
Noncontrolling interests
—
—
—
—
—
—
1,021
(37)
984
—
—
—
Total equity
10,609
(74)
10,535
5,892
(1)
5,891
6,904
(110)
6,794
(11,775)
74
(11,701)
Total liabilities and equity
$
16,046
$
(74)
$
15,972
$
9,097
$
21
$
9,118
$
19,468
$
62
$
19,530
$
(24,048)
$
74
$
(23,974)
At December 31, 2016
(Issuer)
(Guarantor)
(Non-Guarantor)
Newmont Mining Corporation
Newmont USA
Other Subsidiaries
Eliminations
Condensed Consolidating Balance Sheet
As Previously Reported
Adjustments
As Revised
As Previously Reported
Adjustments
As Revised
As Previously Reported
Adjustments
As Revised
As Previously Reported
Adjustments
As Revised
Assets:
Cash and cash equivalents
$
—
$
—
$
—
$
1
$
—
$
1
$
2,755
$
—
$
2,755
$
—
$
—
$
—
Trade receivables
—
—
—
21
(21)
—
139
(10)
129
—
—
—
Other accounts receivables
—
—
—
2
—
2
181
—
181
—
—
—
Intercompany receivable
7,255
—
7,255
6,065
—
6,065
11,347
—
11,347
(24,667)
—
(24,667)
Investments
—
—
—
—
—
—
56
—
56
—
—
—
Inventories
—
—
—
155
19
174
462
5
467
—
—
—
Stockpiles and ore on leach pads
—
—
—
224
—
224
539
—
539
—
—
—
Other current assets
—
—
—
83
—
83
59
—
59
—
—
—
Current assets
7,255
—
7,255
6,551
(2)
6,549
15,538
(5)
15,533
(24,667)
—
(24,667)
Property, plant and mine development, net
20
—
20
3,144
12
3,156
9,355
21
9,376
(34)
—
(34)
Investments
—
—
—
8
—
8
199
—
199
—
—
—
Investments in subsidiaries
13,222
(58)
13,164
537
—
537
—
—
—
(13,759)
58
(13,701)
Stockpiles and ore on leach pads
—
—
—
599
—
599
1,265
—
1,265
—
—
—
Deferred income tax assets
477
—
477
48
3
51
1,296
11
1,307
(490)
—
(490)
Non-current intercompany receivable
2,219
—
2,219
606
—
606
955
—
955
(3,780)
—
(3,780)
Other non-current assets
—
—
—
224
—
224
243
—
243
—
—
—
Total assets
$
23,193
$
(58)
$
23,135
$
11,717
$
13
$
11,730
$
28,851
$
27
$
28,878
$
(42,730)
$
58
$
(42,672)
Liabilities:
Debt
$
560
$
—
$
560
$
3
$
—
$
3
$
3
$
—
$
3
$
—
$
—
$
—
Accounts payable
—
—
—
62
—
62
258
—
258
—
—
—
Intercompany payable
7,720
—
7,720
4,795
—
4,795
12,152
—
12,152
(24,667)
—
(24,667)
Employee-related benefits
—
—
—
148
(6)
142
156
—
156
—
—
—
Income and mining taxes
—
—
—
13
—
13
140
—
140
—
—
—
Other current liabilities
62
—
62
109
—
109
236
—
236
—
—
—
Current liabilities
8,342
—
8,342
5,130
(6)
5,124
12,945
—
12,945
(24,667)
—
(24,667)
Debt
4,038
—
4,038
4
—
4
7
—
7
—
—
—
Reclamation and remediation liabilities
—
—
—
247
18
265
1,782
117
1,899
—
—
—
Deferred income tax liabilities
9
—
9
93
—
93
980
—
980
(490)
—
(490)
Employee-related benefits
—
—
—
269
—
269
142
—
142
—
—
—
Non-current intercompany payable
83
—
83
—
—
—
3,731
—
3,731
(3,814)
—
(3,814)
Other non-current liabilities
—
—
—
21
—
21
305
—
305
—
—
—
Total liabilities
12,472
—
12,472
5,764
12
5,776
19,892
117
20,009
(28,971)
—
(28,971)
Equity:
Newmont stockholders’ equity
10,721
(58)
10,663
5,953
1
5,954
7,806
(59)
7,747
(13,759)
58
(13,701)
Noncontrolling interests
—
—
—
—
—
—
1,153
(31)
1,122
—
—
—
Total equity
10,721
(58)
10,663
5,953
1
5,954
8,959
(90)
8,869
(13,759)
58
(13,701)
Total liabilities and equity
$
23,193
$
(58)
$
23,135
$
11,717
$
13
$
11,730
$
28,851
$
27
$
28,878
$
(42,730)
$
58
$
(42,672)</t>
  </si>
  <si>
    <t>COMMITMENTS AND CONTINGENCIES</t>
  </si>
  <si>
    <t xml:space="preserve">NOTE 30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6. Except as noted in this paragraph, all of the Company’s commitments and contingencies specifically described herein are included in Corporate and Other in Note 6. The Yanacocha matters relate to the South America reportable segment. The Fronteer matters relate to the North America reportable segment.
Environmental Matters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In early 2015, the Peruvian government agency responsible for certain environmental regulations, the Ministry of the Environment (“MINAM”), issued proposed water quality criteria for designated beneficial uses which apply to mining companies, including Yanacocha. These criteria would modify the in-stream water quality criteria pursuant to which Yanacocha has been designing water treatment processes and infrastructure. In December 2015, MINAM issued the final regulation that modified the water quality standards. In response, in February 2017, Yanacocha submitted its proposed modification to the previously approved Environmental Impact Assessment to the Mining Ministry (“MINEM”), which is still under review. After approval, MINEM may allow up to three years to develop and implement the modifications to the water management system. In the event Yanacocha is unsuccessful in implementing the modifications in compliance with the new regulations and deadlines, it could result in fines and penalties relating to potential intermittent non-compliant exceedances. In addition, if accepted the treatment options will result in increased costs. These impacts may adversely impact the future cost and financial performance of our operations in Peru.
In December 2016, t he Company completed a comprehensive study of the Yanacocha long-term mining and closure plans as part of the requirement to submit an updated closure plan to Peruvian regulators every five years. As a result, the Company recorded an increase to the reclamation obligation at Yanacocha of $429. There were minimal changes to the updated closure plan in 2017 prior to submitting to Peruvian regulators in September 2017. The regulators completed their review and approved the updated closure plan in November 2017. See Note 7 and Note 8 for additional information regarding the Company’s update to the Yanacocha long-term mining and closure plan for submission to the Peruvian regulators and the resulting non-cash impairment charge of $1,003 recorded for Yanacocha as of December 31, 2016.
Estimated future reclamation costs are based principally on legal and regulatory requirements. At December 31, 2017 and 2016, $2,144 and $1,913 , respectively, were accrued for reclamation costs relating to currently or recently producing mineral properties in accordance with asset retirement obligation guidance. The current portions of $60 and $28 at December 31, 2017 and 2016, respectively, are included in Other current liabilities .
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304 and $312 were accrued for such obligations at December 31, 2017 and 2016, respectively. These amounts are included in Other current liabilities and Reclamation and remediation liabilities . Depending upon the ultimate resolution of these matters, the Company believes that it is reasonably possible that the liability for these matters could be as much as 41% greater or 0% lower than the amount accrued at December 31, 2017. The amounts accrued are reviewed periodically based upon facts and circumstances available at the time. Changes in estimates are recorded in Reclamation and remediation in the period estimates are revised.
Refer to Note 7 for further information regarding reclamation and remediation. Details about certain of the more significant matters are discussed below.
Newmont USA Limited - 100% Newmont Owned
Ross-Adams mine site. By letter dated June 5, 2007, the U.S. Forest Service (“USFS”)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which has been provided to the USFS. During the first quarter of 2016, the USFS confirmed approval of the EE/CA, and Newmont issued written notice to the USFS certifying that all requirements of the Administrative Settlement Agreement and Order on Consent (“ASAOC”) between the USFS and Newmont have been completed. The ASAOC will be final upon USFS concurrence with the notice of completion and Newmont payment of USFS response costs. Newmont anticipates that the USFS will issue an Action Memorandum to select the preferred Removal Action alternative identified in the EE/CA. During the third quarter of 2016, Newmont received a notice of completion of work per the ASAOC from the USFS. Newmont is continuing discussions with the USFS and the U.S. Department of Justice to determine the next steps. No assurances can be made at this time with respect to the outcome of such negotiations and Newmont cannot predict the likelihood of additional expenditures related to this matter.
Dawn Mining Company LLC (“Dawn”) - 51%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 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costs associated with overseeing the work; (iii) the Department of the Interior would contribute a lump sum amount toward past EPA costs and future costs related to the cleanup of the Midnite mine site; (iv) Newmont and Dawn would be responsible for all other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solidated Balance Sheets for all periods presented. In 2016, Newmont completed the remedial design process (with the exception of the new water treatment plant (“WTP”) design which was awaiting the approval of the new NPDES permit). Subsequently, the new NPDES permit was received in 2017 and new WTP design will re-commence in 2018. The procured contractor continued implementing Phase 1 remedial actions during the 2017 construction season with Pit 4 backfill preparations.
The Dawn mill site is regulated by the Washington Department of Health and is in the process of being closed. Remediation at the Dawn mill site began in 2013. The Tailing Disposal Area 1-4 reclamation earthworks component was completed during 2017 with the exception of the embankment erosion protection anticipated to be completed in 2018. The remaining closure activity will consist primarily of addressing groundwater issues.
The remediation liability for the Midnite mine site and Dawn mill site is approximately $185 at December 31, 2017.
Other Legal Matters
Minera Yanacocha S.R.L. - 54.05% Newmont Owned
Administrative Actions . The Peruvian government agency responsible for environmental evaluation and inspection, Organismo Evaluacion y Fiscalizacion Ambiental (“OEFA”), conducts periodic reviews of the Yanacocha site. In 2011, 2012, 2013, 2015, 2016 and 2017, OEFA issued notices of alleged violations of OEFA standards to Yanacocha and Conga relating to past inspections. OEFA has resolved some alleged violations with minimal or no findings. In 2015 and 2016, the water authority of Cajamarca issued notices of alleged regulatory violations, and resolved some allegations in 2017 with no findings. The experience with OEFA and the water authority is that in the case of a finding of violation, remedial action is often the outcome rather than a significant fine. The alleged OEFA violations currently range from zero to 11,310 units and the water authority alleged violations range from zero to 10,054 units, with each unit having a potential fine equivalent to approximately $.001224 based on current exchange rates ($0 to $26). Yanacocha and Conga are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The potential liability in this matter is in the form of fines and interest in an amount up to $75. While the Company has assessed that the likelihood of a ruling against Yanacocha in the Supreme Court as remote,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 billion. Newmont, along with other defendants, served the plaintiff with its statement of defense on October 17, 2014. Newmont intends to vigorously defend this matter, but cannot reasonably predict the outcome.
Investigations
We occasionally identify or are apprised of information or allegations that certain employees, affiliates, agents or associated persons may have engaged in unlawful conduct for which we might be held responsible. We previously conducted an investigation, with the assistance of outside counsel, relating to certain business activities of the Company and its affiliates and contractors in countries outside the U.S. The investigation included a review of compliance with the requirements of the U.S. Foreign Corrupt Practices Act and other applicable laws and regulations. The Company worked with the U.S. SEC and the U.S. Department of Justice with respect to the investigation. In March 2016, the Company entered into a one-year agreement with the U.S. SEC tolling the statute of limitations relating to the investigation, and in April 2016, entered into a similar agreement with the U.S. Department of Justice. Both of the initial tolling agreements were effective through October 29, 2016. In September 2016, the Company agreed to extend its tolling agreement with the Department of Justice through April 2017, and agreed to a similar extension with the SEC in October 2016.
In late February 2017, the Company received a declination letter from the SEC relating to this investigation indicating that they do not intend to recommend an enforcement action. In June 2017, the Company received a similar letter from the U.S. Department of Justice acknowledging the Company’s cooperation in the investigation and indicating that the Department of Justice had closed its inquiry into the matter.
Other Commitments and Contingencies
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Royalty payments payable, net of recoverable amounts, are $31 in 2018, $31 in 2019, $22 in 2020, $- in 2021, $- in 2022 and $- thereafter.
On June 25, 2009, the Company completed the acquisition of the remaining 33.33% interest in Boddington from AngloGold Ashanti Australia Limited (“AngloGold”). Consideration for the acquisition consisted of $982 and a contingent royalty capped at $100, equal to 50% of the average realized operating margin (Revenue less Costs applicable to sales on a by-product basis), if any, exceeding $600 per ounce, payable quarterly beginning in the second quarter of 2010 on one-third of gold sales from Boddington. At the acquisition date, the Company estimated the fair value of the contingent consideration at $62. At December 31, 2017 and 2016, the estimated fair value of the unpaid contingent consideration was approximately $7 and $14, respectively. This contingent royalty is capped at $100 in aggregate payments, of which $93 has been paid to date. Changes to the estimated fair value resulting from periodic revaluations are recorded to Other expense, net . The Company paid $15 and $6 during 2017 and 2016, respectively, and made no payments during 2015. As of December 31, 2017, the Company expects to pay the remaining $7 of which the Company expects to pay $3 in the next 12 months.
As part of its ongoing business and operations, the Company and its affiliates are required to provide surety bonds, bank letters of credit and bank guarantees as financial support for various purposes, including environmental remediation, reclamation, exploration permitting, workers compensation programs and other general corporate purposes. At December 31, 2017 and 2016, there were $2,321 and $2,227, respectively, of outstanding letters of credit, surety bonds and bank guarantees.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t>
  </si>
  <si>
    <t>UNAUDITED SUPPLEMENTARY DATA</t>
  </si>
  <si>
    <t>NOTE 31 UNAUDITED SUPPLEMENTARY DATA
Quarterly Data
The following is a summary of selected quarterly financial information (unaudited):
2017
Three Months Ended
March 31
June 30
September 30
December 31
Sales
$
1,690
$
1,875
$
1,879
$
1,935
Gross profit (1)
$
404
$
523
$
472
$
465
Income (loss) from continuing operations (2)
$
70
$
190
$
213
$
(549)
Income (loss) from discontinued operations (2)
(23)
(15)
(7)
7
Net income (loss) attributable to Newmont stockholders
$
47
$
175
$
206
$
(542)
Income (loss) per common share
Basic:
Continuing operations
$
0.13
$
0.36
$
0.39
$
(1.02)
Discontinued operations
(0.04)
(0.03)
(0.01)
0.01
$
0.09
$
0.33
$
0.38
$
(1.01)
Diluted:
Continuing operations
$
0.13
$
0.36
$
0.39
$
(1.02)
Discontinued operations
(0.04)
(0.03)
(0.01)
0.01
$
0.09
$
0.33
$
0.38
$
(1.01)
Weighted average common shares (millions)
Basic
532
533
533
533
Diluted
533
535
536
536
Cash dividends declared per common share
$
0.050
$
0.050
$
0.075
$
0.075
Closing price of common stock
$
32.96
$
32.39
$
37.51
$
37.52
2016
Three Months Ended
March 31
June 30
September 30
December 31
Sales
$
1,462
$
1,669
$
1,791
$
1,758
Gross profit (1)
$
314
$
464
$
446
$
336
Income (loss) from continuing operations (2)
$
(12)
$
13
$
166
$
(393)
Income (loss) from discontinued operations (2)
62
10
(528)
53
Net income (loss) attributable to Newmont stockholders
$
50
$
23
$
(362)
$
(340)
Income (loss) per common share
Basic:
Continuing operations
$
(0.02)
$
0.02
$
0.31
$
(0.74)
Discontinued operations
0.11
0.02
(0.99)
0.10
$
0.09
$
0.04
$
(0.68)
$
(0.64)
Diluted:
Continuing operations
$
(0.02)
$
0.02
$
0.31
$
(0.73)
Discontinued operations
0.11
0.02
(0.99)
0.10
$
0.09
$
0.04
$
(0.68)
$
(0.63)
Weighted average common shares (millions)
Basic
530
531
531
531
Diluted
531
533
533
534
Cash dividends declared per common share
$
0.025
$
0.025
$
0.025
$
0.050
Closing price of common stock
$
26.58
$
39.12
$
39.29
$
34.07
(1)
Sales less Costs applicable to sales , Depreciation and amortization and Reclamation and remediation .
(2)
Attributable to Newmont stockholders.
Certain amounts have been retrospectively reclassified for the periods presented for the correction of an immaterial error in calculating and recording Newmont’s Reclamation and remediation liabilities and other insignificant errors not previously recorded that the Company concluded were immaterial to our previously issued Consolidated Financial Statements. For further information regarding revisions from the Company’s Annual Report on Form 10-K for Newmont Mining Corporation for the year ended December 31, 2017, filed on February 22, 2018, see Note 2.
Three Months Ended March 31, 2017
Statement of Consolidated Operations
As Previously Reported
Adjustments
As Revised
Sales
$
1,659
$
31
1,690
Costs applicable to sales
$
933
$
24
957
Depreciation and amortization
$
293
$
7
$
300
Reclamation and remediation
$
30
$
(1)
$
29
Income (loss) before income and mining tax and other items
$
193
$
1
$
194
Income and mining tax benefit (expense)
$
(110)
$
(1)
$
(111)
Net income (loss):
Continuing operations
$
81
$
—
$
81
Discontinued operations
(23)
—
(23)
$
58
$
—
$
58
Net loss (income) attributable to noncontrolling interest:
Continuing operations
$
(12)
$
1
$
(11)
Discontinued operations
—
—
—
$
(12)
$
1
$
(11)
Net income (loss) attributable to Newmont stockholders:
Continuing operations
$
69
$
1
$
70
Discontinued operations
(23)
—
(23)
$
46
$
1
$
47
Net income (loss) per common share
Basic:
Continuing operations
$
0.13
$
—
$
0.13
Discontinued operations
(0.04)
—
(0.04)
$
0.09
$
—
$
0.09
Diluted:
Continuing operations
$
0.13
$
—
$
0.13
Discontinued operations
(0.04)
—
(0.04)
$
0.09
$
—
$
0.09
Three Months Ended June 30, 2017
Six Months Ended June 30, 2017
Statement of Consolidated Operations
As Previously Reported
Adjustments
As Revised
As Previously Reported
Adjustments
As Revised
Sales
$
1,875
$
—
$
1,875
$
3,534
$
31
$
3,565
Costs applicable to sales
$
999
$
—
$
999
$
1,932
$
24
$
1,956
Depreciation and amortization
$
308
$
2
$
310
$
601
$
9
$
610
Reclamation and remediation
$
44
$
(1)
$
43
$
74
$
(2)
$
72
Income (loss) before income and mining tax and other items
$
336
$
(1)
$
335
$
529
$
—
$
529
Income and mining tax benefit (expense)
$
(167)
$
1
$
(166)
$
(277)
$
—
$
(277)
Net income (loss):
Continuing operations
$
166
$
—
$
166
$
247
$
—
$
247
Discontinued operations
(15)
—
(15)
(38)
—
(38)
$
151
$
—
$
151
$
209
$
—
$
209
Net loss (income) attributable to noncontrolling interest:
Continuing operations
$
26
$
(2)
$
24
$
14
$
(1)
$
13
Discontinued operations
—
—
—
—
—
—
$
26
$
(2)
$
24
$
14
$
(1)
$
13
Net income (loss) attributable to Newmont stockholders:
Continuing operations
$
192
$
(2)
$
190
$
261
$
(1)
$
260
Discontinued operations
(15)
—
(15)
(38)
—
(38)
$
177
$
(2)
$
175
$
223
$
(1)
$
222
Net income (loss) per common share
Basic:
Continuing operations
$
0.36
$
—
$
0.36
$
0.49
$
—
$
0.49
Discontinued operations
(0.03)
—
(0.03)
(0.07)
—
(0.07)
$
0.33
$
—
$
0.33
$
0.42
$
—
$
0.42
Diluted:
Continuing operations
$
0.36
$
—
$
0.36
$
0.49
$
—
$
0.49
Discontinued operations
(0.03)
—
(0.03)
(0.07)
—
(0.07)
$
0.33
$
—
$
0.33
$
0.42
$
—
$
0.42
Three Months Ended September 30, 2017
Nine Months Ended September 30, 2017
Statement of Consolidated Operations
As Previously Reported
Adjustments
As Revised
As Previously Reported
Adjustments
As Revised
Sales
$
1,879
$
—
$
1,879
$
5,413
$
31
$
5,444
Costs applicable to sales
$
1,053
$
—
$
1,053
$
2,985
$
24
$
3,009
Depreciation and amortization
$
327
$
1
$
328
$
928
$
10
$
938
Reclamation and remediation
$
29
$
(3)
$
26
$
103
$
(5)
$
98
Income (loss) before income and mining tax and other items
$
276
$
2
$
278
$
805
$
2
$
807
Income and mining tax benefit (expense)
$
(72)
$
(1)
$
(73)
$
(349)
$
(1)
$
(350)
Net income (loss):
Continuing operations
$
205
$
1
$
206
$
452
$
1
$
453
Discontinued operations
(7)
—
(7)
(45)
—
(45)
$
198
$
1
$
199
$
407
$
1
$
408
Net loss (income) attributable to noncontrolling interest:
Continuing operations
$
8
$
(1)
$
7
$
22
$
(2)
$
20
Discontinued operations
—
—
—
—
—
—
$
8
$
(1)
$
7
$
22
$
(2)
$
20
Net income (loss) attributable to Newmont stockholders:
Continuing operations
$
213
$
—
$
213
$
474
$
(1)
$
473
Discontinued operations
(7)
—
(7)
(45)
—
(45)
$
206
$
—
$
206
$
429
$
(1)
$
428
Net income (loss) per common share
Basic:
Continuing operations
$
0.39
$
—
$
0.39
$
0.88
$
—
$
0.88
Discontinued operations
(0.01)
—
(0.01)
(0.08)
—
(0.08)
$
0.38
$
—
$
0.38
$
0.80
$
—
$
0.80
Diluted:
Continuing operations
$
0.39
$
—
$
0.39
$
0.88
$
—
$
0.88
Discontinued operations
(0.01)
—
(0.01)
(0.08)
—
(0.08)
$
0.38
$
—
$
0.38
$
0.80
$
—
$
0.80
Three Months Ended December 31, 2017
Statement of Consolidated Operations
As Previously Reported
Adjustments
As Revised
Depreciation and amortization
$
321
$
2
$
323
Reclamation and remediation
$
74
$
20
$
94
Income (loss) before income and mining tax and other items
$
287
$
(22)
$
265
Income and mining tax benefit (expense)
$
(776)
$
(1)
$
(777)
Net income (loss):
Continuing operations
$
(501)
$
(23)
$
(524)
Discontinued operations
7
—
7
$
(494)
$
(23)
$
(517)
Net loss (income) attributable to noncontrolling interest:
Continuing operations
$
(33)
$
8
$
(25)
Discontinued operations
—
—
—
$
(33)
$
8
$
(25)
Net income (loss) attributable to Newmont stockholders:
Continuing operations
$
(534)
$
(15)
$
(549)
Discontinued operations
7
—
7
$
(527)
$
(15)
$
(542)
Net income (loss) per common share
Basic:
Continuing operations
$
(0.99)
$
(0.03)
$
(1.02)
Discontinued operations
0.01
—
0.01
$
(0.98)
$
(0.03)
$
(1.01)
Diluted:
Continuing operations
$
(0.99)
$
(0.03)
$
(1.02)
Discontinued operations
0.01
—
0.01
$
(0.98)
$
(0.03)
$
(1.01)
Three Months Ended March 31, 2016
Statement of Consolidated Operations
As Previously Reported
Adjustments
As Revised
Depreciation and amortization
$
276
$
2
$
278
Reclamation and remediation
$
21
$
(2)
$
19
Income (loss) before income and mining tax and other items
$
208
$
—
$
208
Income and mining tax benefit (expense)
$
(227)
$
—
$
(227)
Net income (loss):
Continuing operations
$
(24)
$
—
$
(24)
Discontinued operations
159
(3)
156
$
135
$
(3)
$
132
Net loss (income) attributable to noncontrolling interest:
Continuing operations
$
12
$
—
$
12
Discontinued operations
(95)
1
(94)
$
(83)
$
1
$
(82)
Net income (loss) attributable to Newmont stockholders:
Continuing operations
$
(12)
$
—
$
(12)
Discontinued operations
64
(2)
62
$
52
$
(2)
$
50
Net income (loss) per common share
Basic:
Continuing operations
$
(0.02)
$
—
$
(0.02)
Discontinued operations
0.12
(0.01)
0.11
$
0.10
$
(0.01)
$
0.09
Diluted:
Continuing operations
$
(0.02)
$
—
$
(0.02)
Discontinued operations
0.12
(0.01)
0.11
$
0.10
$
(0.01)
$
0.09
Three Months Ended June 30, 2016
Six Months Ended June 30, 2016
Statement of Consolidated Operations
As Previously Reported
Adjustments
As Revised
As Previously Reported
Adjustments
As Revised
Depreciation and amortization
$
281
$
4
$
285
$
557
$
6
$
563
Reclamation and remediation
$
21
$
(3)
$
18
$
42
$
(5)
$
37
Income (loss) before income and mining tax and other items
$
241
$
(1)
$
240
$
449
$
(1)
$
448
Income and mining tax benefit (expense)
$
(238)
$
(1)
$
(239)
$
(465)
$
(1)
$
(466)
Net income (loss):
Continuing operations
$
(2)
$
(2)
$
(4)
$
(26)
$
(2)
$
(28)
Discontinued operations
64
—
64
223
(3)
220
$
62
$
(2)
$
60
$
197
$
(5)
$
192
Net loss (income) attributable to noncontrolling interest:
Continuing operations
$
16
$
1
$
17
$
28
$
1
$
29
Discontinued operations
(55)
1
(54)
(150)
2
(148)
$
(39)
$
2
$
(37)
$
(122)
$
3
$
(119)
Net income (loss) attributable to Newmont stockholders:
Continuing operations
$
14
$
(1)
$
13
$
2
$
(1)
$
1
Discontinued operations
9
1
10
73
(1)
72
$
23
$
—
$
23
$
75
$
(2)
$
73
Net income (loss) per common share
Basic:
Continuing operations
$
0.02
$
—
$
0.02
$
—
$
—
$
—
Discontinued operations
0.02
—
0.02
0.14
(0.01)
0.13
$
0.04
$
—
$
0.04
$
0.14
$
(0.01)
$
0.13
Diluted:
Continuing operations
$
0.02
$
—
$
0.02
$
—
$
—
$
—
Discontinued operations
0.02
—
0.02
0.14
(0.01)
0.13
$
0.04
$
—
$
0.04
$
0.14
$
(0.01)
$
0.13
Three Months Ended September 30, 2016
Nine Months Ended September 30, 2016
Statement of Consolidated Operations
As Previously Reported
Adjustments
As Revised
As Previously Reported
Adjustments
As Revised
Depreciation and amortization
$
335
$
3
$
338
$
892
$
9
$
901
Reclamation and remediation
$
25
$
(1)
$
24
$
67
$
(6)
$
61
Income (loss) before income and mining tax and other items
$
223
$
(2)
$
221
$
672
$
(3)
$
669
Income and mining tax benefit (expense)
$
(90)
$
(1)
$
(91)
$
(555)
$
(2)
$
(557)
Net income (loss):
Continuing operations
$
135
$
(3)
$
132
$
109
$
(5)
$
104
Discontinued operations
(448)
(1)
(449)
(225)
(4)
(229)
$
(313)
$
(4)
$
(317)
$
(116)
$
(9)
$
(125)
Net loss (income) attributable to noncontrolling interest:
Continuing operations
$
34
$
—
$
34
$
62
$
1
$
63
Discontinued operations
(79)
—
(79)
(229)
2
(227)
$
(45)
$
—
$
(45)
$
(167)
$
3
$
(164)
Net income (loss) attributable to Newmont stockholders:
Continuing operations
$
169
$
(3)
$
166
$
171
$
(4)
$
167
Discontinued operations
(527)
(1)
(528)
(454)
(2)
(456)
$
(358)
$
(4)
$
(362)
$
(283)
$
(6)
$
(289)
Net income (loss) per common share
Basic:
Continuing operations
$
0.32
$
(0.01)
$
0.31
$
0.32
$
(0.01)
$
0.31
Discontinued operations
(0.99)
—
(0.99)
(0.85)
(0.01)
(0.86)
$
(0.67)
$
(0.01)
$
(0.68)
$
(0.53)
$
(0.02)
$
(0.55)
Diluted:
Continuing operations
$
0.32
$
(0.01)
$
0.31
$
0.32
$
(0.01)
$
0.31
Discontinued operations
(0.99)
—
(0.99)
(0.85)
(0.01)
(0.86)
$
(0.67)
$
(0.01)
$
(0.68)
$
(0.53)
$
(0.02)
$
(0.55)
Three Months Ended December 31, 2016
Statement of Consolidated Operations
As Previously Reported
Adjustments
As Revised
Sales
$
1,789
$
(31)
$
1,758
Costs applicable to sales
$
1,036
$
(34)
$
1,002
Depreciation and amortization
$
328
$
(16)
$
312
Reclamation and remediation
$
112
$
(4)
$
108
Impairment of long-lived assets
$
974
$
26
$
1,000
Income (loss) before income and mining tax and other items
$
(886)
$
(3)
$
(889)
Income and mining tax benefit (expense)
$
(8)
$
(14)
$
(22)
Net income (loss):
Continuing operations
$
(899)
$
(17)
$
(916)
Discontinued operations
92
6
98
$
(807)
$
(11)
$
(818)
Net loss (income) attributable to noncontrolling interest:
Continuing operations
$
508
$
15
$
523
Discontinued operations
(45)
—
(45)
$
463
$
15
$
478
Net income (loss) attributable to Newmont stockholders:
Continuing operations
$
(391)
$
(2)
$
(393)
Discontinued operations
47
6
53
$
(344)
$
4
$
(340)
Net income (loss) per common share
Basic:
Continuing operations
$
(0.73)
$
(0.01)
$
(0.74)
Discontinued operations
0.08
0.02
0.10
$
(0.65)
$
0.01
$
(0.64)
Diluted:
Continuing operations
$
(0.73)
$
—
$
(0.73)
Discontinued operations
0.08
0.02
0.10
$
(0.65)
$
0.02
$
(0.63)</t>
  </si>
  <si>
    <t>SCHEDULE II - VALUATION AND QUALIFYING ACCOUNTS</t>
  </si>
  <si>
    <t xml:space="preserve">PART IV
SCHEDULE II—VALUATION AND QUALIFYING ACCOUNTS
Years Ended December 31,
2017
2016
2015
(in millions)
Deferred Income Tax Valuation Allowance
Balance at beginning of year
$
3,873
$
2,742
$
2,565
Additions to deferred income tax expense
579
1,634
537
Reduction of deferred income tax expense
(443)
(503)
(360)
Reduction due to Tax Cuts and Jobs Act
(1,194)
—
—
Balance at end of year
$
2,815
$
3,873
$
2,742
Refer to Note 11 of the Consolidated Financial Statements for additional information. </t>
  </si>
  <si>
    <t>SUMMARY OF SIGNIFICANT ACCOUNTING POLICIES (Policies)</t>
  </si>
  <si>
    <t>Risks and Uncertainties</t>
  </si>
  <si>
    <t>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 Inventories ; Stockpiles and ore on leach pads ; and Deferred income tax assets are particularly sensitive to the outlook for commodity prices. A decline in the Company’s price outlook from current levels could result in material impairment charges related to these assets.
Minera Yanacocha S.R.L. (“Yanacocha”) includes the mining operations at Yanacocha and the Conga project in Peru. Under the current social and political environment, the Company does not anticipate being able to develop Conga for at least the next five years. As a result of the uncertainty surrounding the Conga project, the Company has allocated its development capital to other projects. Should the Company be unable to develop the Conga project, the Company may have to consider other alternatives for the project, which may result in a future impairment charge. The total assets at Conga as of December 31, 2017 and 2016 were $1,650 and $1,666 respectively.</t>
  </si>
  <si>
    <t>Use of Estimates</t>
  </si>
  <si>
    <t>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goodwill, long-lived assets and investments); write-downs of inventory, stockpiles and ore on leach pads to net realizable value; post-employment, post-retirement and other employee benefit liabilities; valuation allowances for deferred tax assets; provisional amounts related to income tax effects of newly enacted tax laws;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t>
  </si>
  <si>
    <t>Principles of Consolidation</t>
  </si>
  <si>
    <t>Principles of Consolidation
The Consolidated Financial Statements include the accounts of Newmont Mining Corporation and the more-than-50%-owned subsidiaries that it controls. The Company also includes its pro-rata share of assets, liabilities and operations for unincorporated joint ventures in which it has an interest. All significant intercompany balances and transactions have been eliminated. The functional currency for the majority of the Company’s operations is the U.S. dollar.
The Company follows the ASC guidance for identification and reporting of entities over which control is achieved through means other than voting rights. The guidance defines such entities as Variable Interest Entities (“VIEs”).
On November 22, 2013, Newmont entered into a Partnership Agreement with Staatsolie Maatschappij Suriname N.V. (“Staatsolie”) (a company wholly owned by the Republic of Suriname). The Partnership Agreement gave Staatsolie the option to participate in the Merian gold mine (“Merian”) for up to 25% of the partnership. Staatsolie exercised that option in November 2014. At December 31, 2017, Newmont has a 75.0% ownership in Merian. Newmont has identified Merian as a VIE under ASC guidance for consolidation. The Company has determined itself to be the primary beneficiary of this entity, as it controls the operations of Merian and has the obligation to absorb losses and the right to receive benefits that are significant to Merian; therefore, the Company consolidates Merian in its financial statements.</t>
  </si>
  <si>
    <t>Assets Held for Sale and Discontinued Operations</t>
  </si>
  <si>
    <t>Assets Held for Sale and Discontinued Operations
The Company reports a business as held for sale when management has approved or received approval to sell the business and is committed to a formal plan, the business is available for immediate sale, the business is being actively marketed, the sale is probable and recognition of a completed sale is expected to occur within one year, the sales price is reasonable in relation to its current fair value and actions required to complete the sale indicate that it is unlikely that significant changes to the plan will be made or the plan will be withdrawn, in accordance with ASC 360, Property, Plant and Equipment.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year balance sheets in the period in which the business is classified as held for sale.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Property, Plant and Equipment and ASC 205-20, Presentation of Financial Statements - Discontinued Operations. The results of discontinued operations are reported in Net income (loss) from discontinued operations , net of tax in the accompanying Consolidated Statements of Operations for current and prior periods, including any gain or loss recognized on closing or adjustment of the carrying amount to fair value less cost to sell.
On November 2, 2016, Newmont completed the sale of its 48.5% economic interest in PT Newmont Nusa Tenggara (“PTNNT”), which operates the Batu Hijau copper and gold mine (“Batu Hijau”) in Indonesia (the “Batu Hijau Transaction”). As a result, Newmont presents Batu Hijau as a discontinued operation for all periods presented. Accordingly, (i) our Consolidated Statements of Operations and Cash Flows have been reclassified to present Batu Hijau as a discontinued operation for all periods presented and (ii) the amounts presented in these notes relate only to our continuing operations, unless otherwise noted. For additional information regarding our discontinued operations, see Note 4.</t>
  </si>
  <si>
    <t>Cash and Cash Equivalents</t>
  </si>
  <si>
    <t xml:space="preserve">Cash and Cash Equivalents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Restricted cash is held primarily for the purpose of settling asset retirement obligations. </t>
  </si>
  <si>
    <t>Investments</t>
  </si>
  <si>
    <t xml:space="preserve">Investments
Management determines the appropriate classification of its investments in equity securities at the time of purchase and reevaluates such determinations at each reporting date. Investments in incorporated entities in which the Company’s ownership is greater than 20% and less than 50%, or which the Company does not control through majority ownership or means other than voting rights, are accounted for by the equity method and are included in non-current assets. Additionally, the Company has certain restricted investments, which are classified as Other non-current assets. The Company accounts for both its restricted and non-restricted marketable security investments as available for sale securities in accordance with ASC guidance on accounting for certain investments in debt and equity securities. The Company periodically evaluates whether declines in fair values of its investments below the Company’s carrying value are other-than-temporary in accordance with ASC guidance. The Company’s policy is to generally treat a decline in the investment’s quoted market value that has lasted continuously for more than six to nine months as an other-than-temporary decline in value. The Company also monitors its investments for events or changes in circumstances that have occurred that may have a significant adverse effect on the fair value of the investment and evaluates qualitative and quantitative factors regarding the severity and duration of the unrealized loss and the Company’s ability to hold the investment until a forecasted recovery occurs to determine if the decline in value of an investment is other-than-temporary. Declines in fair value below the Company’s carrying value deemed to be other-than-temporary are charged to Other income, net. </t>
  </si>
  <si>
    <t>Stockpiles, Ore on Leach Pads and Inventories</t>
  </si>
  <si>
    <t>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and utilize the short-term metal price assumption in estimating net realizable value. Stockpiles, ore on leach pads and inventories not expected to be processed within the next 12 months are classified as non-current and utilize the long-term metal price assumption in estimating net realizable value. The major classifications are as follows: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gold ore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Ore on Leach Pads
Ore on leach pads represent ore that has been mined and placed on leach pads where a solution is applied to the surface of the heap to dissolve the gold or extract the copper. The recovery of copper from leach pads is further described below in the Copper Cathode Inventory section.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ore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 that is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Precious Metals Inventory
Precious metals inventories include gold doré and/or gold bullion. Precious metals that result from the Company’s mining and processing activities are valued at the average cost of the respective in-process inventories incurred prior to the refining process, plus applicable refining costs.
Copper Cathode Inventory
Copper heap leaching is performed on copper oxide ore and enriched copper sulfide ore to produce copper cathodes. Heap leaching is accomplished by stacking uncrushed ore onto synthetically lined pads where it is contacted with a dilute sulfuric acid solution, thus leaching the acid soluble minerals into a copper sulfate solution. The copper sulfate solution is then collected and pumped to the solvent extraction (“SX”) plant. The SX process consists of two steps. During the first step, the copper is extracted into an organic solvent solution. The loaded organic solution is then pumped to the second step where copper is stripped with a strong acid solution before being sent through the electrowinning process. Cathodes produced in electrowinning are 99.99% copper.
Copper cathode is produced at the Company’s Phoenix operations by solvent extraction and electrowinning. The inventory is valued at the lower of average cost to produce the cathode or net realizable value.
Concentrate Inventory
Concentrate inventories represent copper and gold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t>
  </si>
  <si>
    <t>Property, Plant and Mine Development</t>
  </si>
  <si>
    <t>Property, Plant and Mine Development
Facilities and Equipment
Expenditures for new facilities or equipment and expenditures that extend the useful lives of existing facilities or equipment are capitalized and recorded at cost. Facilities and equipment acquired as a part of a capital lease, build-to-suit or other financing arrangement are capitalized and recorded based on the contractual lease terms. The facilities and equipment are depreciated using the straight-line method at rates sufficient to depreciate such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The Company’s definition of a mine and the mine’s production phase may differ from that of other companies in the mining industry resulting in incomparable allocations of stripping costs to deferred mine development and production costs. Other mining companies may expense pre-stripping costs associated with subsequent pits within a mining complex. Other mining companies may capitalize stripping costs incurred in connection with the production phase.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Mineral Interests
Mineral interests include acquired interests in production, development and exploration stage properties. Mineral interests are capitalized at their fair value at the acquisition date, either as an individual asset purchase or as part of a business combination.
The value of such assets is primarily driven by the nature and amount of mineralized material believed to be contained in such properties. 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t>
  </si>
  <si>
    <t>Impairment of Long-lived Assets</t>
  </si>
  <si>
    <t>Impairment of Long-lived Assets
The Company reviews and evaluates its long-lived assets for impairment at least annually, or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fair value measurements. Occasionally, such as when an asset is held for sale, market prices are used. The Company believes its estimates and models used to determine fair value are similar to what a market participant would use.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s estimates, including the timing and cost to develop and produce the reserves; value beyond proven and probabl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will be significantly different than the estimates, as actual produced reserves, metal prices, commodity-based and other costs, and closure costs are each subject to significant risks and uncertainties.</t>
  </si>
  <si>
    <t>Revenue Recognition</t>
  </si>
  <si>
    <t>Revenue Recognition
Revenue is recognized from a sale when persuasive evidence of an arrangement exists, the price is determinable, the product has been delivered, risk and the title has been transferred to the customer and collection of the sales price is reasonably assured. Revenues from concentrate sales are recorded net of treatment and refining charges. Revenues from by-product sales are credited to Costs applicable to sales as a by-product credit.
Concentrate sales are initially recorded based on 100% of the provisional sales prices. Until final settlement occurs, adjustments to the provisional sales prices are made to take into account the mark-to-market changes based on the forward prices for the estimated month of settlement. For changes in metal quantities upon receipt of new information and assays, the provisional sales quantities are also adjusted. The principal risks associated with recognition of sales on a provisional basis include metal price fluctuations between the date initially recorded and the date of final settlement. If a significant decline in metal prices occurs between the provisional pricing date and the final settlement date, it is reasonably possible that the Company could be required to return a portion of the sales proceeds received based on the provisional invoice.
The Company’s sales based on a provisional price contain an embedded derivative that is required to be separated from the host contract for accounting purposes. The host contract is the receivable from the sale of the concentrates at the forward exchange price at the time of sale. The embedded derivative, which does not qualify for hedge accounting, is marked to market through earnings each period prior to final settlement.
Effective January 1, 2018, the Company will adopt changes to its revenue recognition policy. Refer to Recently Issued Accounting Pronouncements below for further details.</t>
  </si>
  <si>
    <t>Income and Mining Taxes and Valuation of Deferred Tax Assets</t>
  </si>
  <si>
    <t xml:space="preserve">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The financial statement effects of changes in tax law are recorded as discrete items in the period enacted as part of income tax expense or benefit from continuing operations, regardless of the category of income or loss to which the deferred taxes relate. The Company determines if the assessment of a particular income tax effect is “complete” or “incomplete” as of the due date of the financial statements. Those effects for which the accounting is determined to be complete are reported in the enactment period financial statements.
For those effects determined to be incomplete, the Company determines whether a reasonable estimate of those effects can be made. If a reasonable estimate can be made, the estimate is recognized as a provisional amount. If a reasonable estimate cannot be made, no effects are recognized as provisional amounts until the first reporting period in which a reasonable estimate can be made. Provisional amounts are updated when additional information becomes available and the evaluation of such information is complete. The Company completes the accounting for all provisional amounts within a measurement period of up to one year from the enactment date.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
Newmont’s operations are in multiple jurisdictions where uncertainties arise in the application of complex tax regulations. Some of these tax regimes are defined by contractual agreements with the local government, while others are defined by general tax laws and regulations. Newmont and its subsidiaries are subject to reviews of its income tax filings and other tax payments, and disputes can arise with the taxing authorities over the interpretation of its contracts or laws. The Company recognizes potential liabilities and records tax liabilities for anticipated tax audit issues in the U.S. and other tax jurisdictions based on its estimate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Income and mining tax benefit (expense). In certain jurisdictions, Newmont must pay a portion of the disputed amount to the local government in order to formally appeal the assessment. Such payment is recorded as a receivable if Newmont believes the amount is collectible.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and the existence and frequency of prior cumulativ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t>
  </si>
  <si>
    <t>Reclamation and Remediation Costs</t>
  </si>
  <si>
    <t>Reclamation and Remediation Costs
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Changes in reclamation estimates at non-operating mines are reflected in earnings in the period an estimate is revised. The estimated reclamation obligation is based on when spending for an existing disturbance is expected to occur. The Company reviews, on an annual basis, unless otherwise deemed necessary, the reclamation obligation at each mine site in accordance with ASC guidance for asset retirement obligations.
Remediation costs are accrued based on management’s best estimate at the end of each period of the costs expected to be incurred at a site. Such cost estimates may include ongoing care, maintenance and monitoring costs. Changes in remediation estimates at legacy sites are reflected in earnings in the period an estimate is revised. Water treatment costs included in environmental remediation obligations are discounted to their present value as cash flows are readily estimable. All other costs of future expenditures for environmental remediation obligations are not discounted to their present value.</t>
  </si>
  <si>
    <t>Foreign Currency</t>
  </si>
  <si>
    <t>Foreign Currency
The functional currency for the majority of the Company’s operations, including the Australian operations, is the U.S. dollar. All monetary assets and liabilities where the functional currency is the U.S. dollar are translated at current exchange rates and the resulting adjustments are included in Other income, net . All assets and liabilities recorded in functional currencies other than U.S. dollars are translated at current exchange rates and the resulting adjustments are charged or credited directly to Accumulated other comprehensive income (loss) in Total equity. Revenues and expenses in foreign currencies are translated at the weighted average exchange rates for the period. The gains or losses on foreign currency rates on cash holdings in foreign currencies are included in Effect of exchange rate changes on cash in the Company’s Consolidated Statements of Cash Flows.</t>
  </si>
  <si>
    <t>Derivative Instruments</t>
  </si>
  <si>
    <t>Derivative Instruments
Newmont has forward contracts designated as cash flow hedges in place to hedge against changes in foreign exchanges rates and diesel prices. The fair value of derivative contracts qualifying as cash flow hedges are reflected as assets or liabilities in the Consolidated Balance Sheets. To the extent these hedges are effective in offsetting forecasted cash flows from production costs (the “effective portion”), changes in fair value are deferred in Accumulated other comprehensive income (loss) . Amounts deferred in Accumulated other comprehensive income (loss) are reclassified to income when the hedged transaction has occurred. The ineffective portion of the change in the fair value of the derivative is recorded in Other income, net in each period. Cash transactions related to the Company’s derivative contracts accounted for as hedges are classified in the same category as the item being hedged in the Consolidated Statements of Cash Flows.
When derivative contracts qualifying as cash flow hedges are settled, accelerated or restructured before the maturity date of the contracts, the related amount in Accumulated other comprehensive income (loss) at the settlement date is deferred and reclassified to earnings, when the originally designated hedged transaction impacts earnings.
Newmont assesses the effectiveness of the derivative contracts using either regression analysis or the dollar offset approach, both retrospectively and prospectively, to determine whether the hedging instruments have been highly effective in offsetting changes in the fair value of the hedged items. The Company also assesses whether the hedging instruments are expected to be highly effective in the future. If a hedging instrument is not expected to be highly effective, the Company will stop hedge accounting prospectively. In those instances, the gains or losses remain in Accumulated other comprehensive income (loss) until the hedged item affects earnings.</t>
  </si>
  <si>
    <t>Stock Based Compensation</t>
  </si>
  <si>
    <t>Stock-Based Compensation
The Company records stock-based compensation awards exchanged for employee services at fair value on the date of the grant and expenses the awards in the Consolidated Statements of Operations over the requisite employee service period. The fair value of stock options is determined using the Black-Scholes valuation model. The fair value of restricted stock units (“RSUs”) and strategic stock units (“SSUs”) are based on the Newmont stock price on the date of grant. The fair value of performance leverage stock units (“PSUs”) is determined using a Monte Carlo simulation model. Stock-based compensation expense related to awards with a market or performance condition is generally recognized over the vesting period of the award utilizing the cliff vesting method, while all other awards are recognized on a straight-line basis. The Company recognizes forfeitures as they occur. The Company's estimates may be impacted by certain variables including, but not limited to, stock price volatility, employee stock option exercise behaviors, additional stock option grants, the Company's performance and related tax impacts.</t>
  </si>
  <si>
    <t>Debt</t>
  </si>
  <si>
    <t>Debt
The Company carries its Senior Notes at amortized cost.
Debt issuance costs and debt premiums and discounts, which are included in Debt , and unrealized gains or losses related to treasury rate lock contracts and forward starting swap contracts, which are included in Accumulated other comprehensive income (loss) , are amortized using the effective interest method over the terms of the respective Senior Notes as a component of Interest expense, net within the Consolidated Statements of Operations.
When repurchasing its debt, the Company records the resulting gain or loss as well as the accelerated portion of related debt issuance costs, premiums and discounts, and any unrealized gains or losses from the associated treasury rate lock contracts and/or associated forward starting swap contracts in Other Income, net .</t>
  </si>
  <si>
    <t>Net Income (Loss) per Common Share</t>
  </si>
  <si>
    <t>Net Income (Loss) per Common Share
Basic and diluted income per share are presented for Net income (loss) attributable to Newmont stockholders . Basic income per common share is computed by dividing income available to Newmont common stockholders by the weighted average number of common shares outstanding during the period. Diluted income per common share is computed similarly except that weighted average common shares is increased to reflect all dilutive instruments, including employee stock awards and convertible debt instruments. The dilutive effects of Newmont’s dilutive securities are excluded from the calculation of diluted weighted average common shares outstanding if their effect would be anti-dilutive based on the treasury stock method or due to a net loss from continuing operations.</t>
  </si>
  <si>
    <t>Comprehensive Income</t>
  </si>
  <si>
    <t>Comprehensive Income (Loss)
In addition to Net income (loss), Comprehensive income (loss) includes all changes in equity during a period, such as adjustments to minimum pension liabilities, foreign currency translation adjustments, the effective portion of changes in fair value of derivative instruments that qualify as cash flow hedges and cumulative unrecognized changes in fair value of marketable securities available for sale or other investments, except those resulting from investments by and distributions to owners.</t>
  </si>
  <si>
    <t>Reclassifications</t>
  </si>
  <si>
    <t>Reclassifications
Certain amounts in prior years have been reclassified to conform to the 2017 presentation. Reclassified amounts were not material to the financial statements.</t>
  </si>
  <si>
    <t>Recently Adopted and Recently Issued Accounting Pronouncements</t>
  </si>
  <si>
    <t xml:space="preserve">Recently Adopted Accounting Pronouncements
Inventory
In July 2015,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The Company records inventory at the lower of cost or net realizable value and the adoption of this guidance, effective January 1, 2017, had no impact on the Consolidated Financial Statements or disclosures.
Stock-based compensation
I n March 2016, ASU No. 2016-09 was issued related to stock-based compensation. The new guidance simplifies the accounting for stock-based compensation transactions, including income tax consequences, classification of awards as either equity or liabilities and classification of cash payments related to tax withholdings on behalf of employees on the Consolidated Statements of Cash Flows. This update is effective in fiscal years, including interim periods, beginning after December 15, 2016. The Company adopted this guidance as of January 1, 2017, and reclassified $(6) from Net cash provided by (used in) operating activities of continuing operations to Net cash provided by (used in) financing activities of continuing operations for the year ended December 31, 2016. There was no impact in 2015. Adoption of this guidance had no other impact on the Consolidated Financial Statements or disclosures.
Restricted cash
In November 2016, ASU No. 2016-18 was issued related to the inclusion of restricted cash in the statement of cash flows. This new guidance requires that a statement of cash flows present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Company retrospectively adopted this guidance as of December 31, 2017, which resulted in the removal of the changes in restricted cash activity of $(10) and $8 from Net cash provided by (used in) financing activities of discontinued operations within financing activities and $- and $(2) from Other within financing activities on the Consolidated Statements of Cash Flows for the years ended December 31, 2016 and 2015, respectively. Furthermore, the Company has included a reconciliation of Cash and cash equivalents and restricted cash reported within the Consolidated Balance Sheets to the total shown in the Consolidated Statements of Cash Flows. Adoption of this guidance had no other impact on the Consolidated Financial Statements or disclosure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adopted the guidance effective January 1, 2018 and has retrospectively applied this guidance for all periods presented. As a result of the adoption, the Company reclassified $196 of Repayment of debt , previously reported as a cash outflow from financing activities, to operating activities on the Consolidated Statements of Cash Flows related to accreted interest from the debt discount on the 2017 convertible notes repaid in July 2017. Additionally, the Company reclassified $15 and $6 for 2017 and 2016, respectively, of Acquisitions, net previously reported as a cash outflow from investing activities, to operating activities on the Consolidated Statements of Cash Flows related to contingent consideration payments.
Business combinations
In January 2017, ASU No. 2017-01 was issued clarifying the definition of a business and providing additional guidance for determining whether transactions should be accounted for as acquisitions of assets or businesses. This update is effective in fiscal years, including interim periods, beginning after December 15, 2017, and early adoption is permitted. The new guidance is required to be applied on a prospective basis. Adoption of this guidance, effective April 1, 2017, had no impact on the Consolidated Financial Statements or disclosures.
Goodwill
In January 2017, ASU No. 2017-04 was issued,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update is effective in fiscal years, including interim periods, beginning after December 15, 2019, and early adoption is permitted. Adoption of this guidance, effective April 1, 2017, had no impact on the Consolidated Financial Statements or disclosures.
Recently Issued Accounting Pronouncements
Revenue recognition
In May 2014, ASU No. 2014-09 was issued related to revenue from contracts with customers. This ASU was further amended in August 2015, March 2016, April 2016, May 2016, December 2016, and September 2017 by ASU No. 2015-14, No. 2016-08, No. 2016-10, No. 2016-12, No. 2016-20 and No. 2017-13, respectively. The new guidance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The Company has performed an assessment of the revised guidance and the impacts on the Company’s Consolidated Financial Statements and disclosures. The Company has completed the review of all contracts and determined that the adoption of this guidance will primarily impact the timing of revenue recognition on certain concentrate contracts based on the Company’s determination of when control is transferred. Currently, revenue is recognized for these contracts based on varying contractual terms indicating when risk of loss and title have transferred to the buyer. Upon adoption, revenue related to concentrate sales will typically be recognized upon completion of loading the material for shipment to the customer and satisfaction of the Company’s significant performance obligations.
The Company completed its evaluation of variable consideration for concentrate sales related to the variable nature of the price and metal quantity. Based on our current analysis, the estimate of revenue recognized for concentrates will remain unchanged as sales will initially be recorded on a provisional basis based on the forward prices for the estimated month of settlement and the Company’s estimated metal quantities delivered based on weighing and assay data. The Company believes changes in the underlying weight and metal content are not significant to the sale as a whole and therefore do not preclude the recognition of revenue upon transfer of control. The Company’s provisional gold and copper concentrate sales will continue to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The Company will adopt the new guidance effective January 1, 2018. The guidance may be applied retrospectively for all periods presented or retrospectively with the cumulative effect of initially applying the guidance recognized at the date of initial application. The Company will adopt the guidance retrospectively with the cumulative effect of initially applying the amended guidance recognized at January 1, 2018. Based on the contracts outstanding as of December 31, 2017, there will be no cumulative effect adjustment required to be recognized at January 1, 2018.
Under the Company’s adoption approach, results for reporting periods beginning after January 1, 2018, will be presented in the Consolidated Financial Statements under the new guidance, while prior period amounts will not be adjusted and continue to be reported under the guidance in effect for those periods. In the related disclosures, results for reporting periods beginning after January 1, 2018, will be presented under prior guidance along with prior period amounts for comparative purposes. The Company plans to provide expanded disclosures that will include gold revenue from doré production, gold and copper revenue from concentrate sales and copper revenue from cathode sales, as well as information pertaining to receivable balances, and revenue recognized in the current reporting period related to changes in price and metal quantity from performance obligations satisfied in previous periods, if material.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upon adoption, an entity should apply the amendments with the cumulative effect of initially applying the guidance recognized at January 1, 2018. Early adoption is not permitted. The Company expects the updated guidance to result in a reclassification of unrealized holding gains and losses and deferred income taxes related to investments in marketable equity securities from Accumulated other comprehensive income (loss) to Retained earnings in the Consolidated Balance Sheets upon adoption. Accumulated other comprehensive income (loss) at December 31, 2017, included $115 of net unrealized holding losses and deferred income taxes related to marketable equity securities that will be reclassified to Retained earnings upon adoption.
Leases
In February 2016, ASU No. 2016-02 was issued related to leases, which was further amended in September 2017 by ASU No. 2017-13 and in January 2018 by ASU 2018-01.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anticipates adopting the new guidance effective January 1, 2019.
The Company has begun its assessment of the new guidance and the impact it will have on the Consolidated Financial Statements and disclosures, and expects to complete its analysis in 2018. To date, the Company has reviewed a sample of contracts that are representative of the Company’s various contracts. Management is still completing its assessment of the impacts; however, based on the sample reviewed, management anticipates certain service contracts will contain embedded leases under the revised guidance. The Company continues to assess other potential impacts of the new standard. Based on preliminary findings, the Company expects that the majority of its identified leases will be required to be reported on the Consolidated Balance Sheets; however, the Company expects there will be minimal impacts to the Consolidated Statements of Operations. The Company expects to have an update to the impacts of the standard in the second quarter of 2018.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Company anticipates adopting this new guidance effective January 1, 2018, and does not expect the adoption to have an impact on the Consolidated Financial Statements or disclosures.
Employee benefits
In March 2017, ASU No. 2017-07 was issued related to the presentation of net periodic pension and postretirement cost. The new guidance requires the service cost component of net benefit costs to be classified similar to other compensation costs arising from services rendered by employees. Other components of net benefit costs are required to be classified separately from the service cost and outside income from operations. This update is effective in fiscal years, including interim periods, beginning after December 15, 2017. The Company anticipates adopting this new guidance effective January 1, 2018. The adoption of this guidance will result in the recognition of other components of net benefit costs within Other income, net rather than Costs applicable to sales or General and administrative and will no longer be included in costs that benefit the inventory/production process. The adoption of this guidance will not have a material impact on the Consolidated Financial Statements or disclosures.
Hedging
In August 2017, ASU No. 2017-12 was issued related to hedge accounting. The new guidance expands the ability to hedge nonfinancial risk components, eliminates the current requirement to separately measure and report hedge ineffectiveness, and requires the entire change in fair value of a hedging instrument to be presented in the same income statement line as the hedged item, when reclassified from Accumulated other comprehensive income (loss) . The guidance also eases certain hedge effectiveness documentation and assessment requirements. This update is effective in fiscal years, including interim periods, beginning after December 15, 2018, and early adoption is permitted. The Company anticipates adopting this new guidance effective January 1, 2018, and does not expect the adoption to have a material impact on the Consolidated Financial Statements or disclosures.
Other comprehensive income reclassifications related to tax reform
In February 2018, ASU 2018-02 was issued allowing companies the option to reclassify to retained earnings the tax effects related to items in Accumulated other comprehensive income (loss) as a result of the Tax Cuts and Jobs Act that was enacted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Tax Cuts and Jobs Act is recognized. The Company is still completing its assessment of the impacts including the timing of adoption. </t>
  </si>
  <si>
    <t>REVISION OF FINANCIAL STATEMENTS (Tables)</t>
  </si>
  <si>
    <t>Schedule of revisions of previously issued financial statements</t>
  </si>
  <si>
    <t>The Company’s previously issued consolidated financial statements have been revised for the adoption of ASU No. 2016-15 and the correction of the errors as follows:
Year ended December 31, 2017
Statement of Consolidated Operations
As Previously Reported
Reclamation and Remediation Adjustments
Other Adjustments
As Revised
Sales
$
7,348
$
—
$
31
$
7,379
Costs applicable to sales
$
4,038
$
—
$
24
$
4,062
Depreciation and amortization
$
1,249
$
6
$
6
$
1,261
Reclamation and remediation
$
177
$
15
$
—
$
192
Income (loss) before income and mining tax and other items
$
1,092
$
(21)
$
1
$
1,072
Income and mining tax benefit (expense)
$
(1,125)
$
(2)
$
—
$
(1,127)
Net income (loss):
Continuing operations
$
(49)
$
(23)
$
1
$
(71)
Discontinued operations
(38)
—
—
(38)
$
(87)
$
(23)
$
1
$
(109)
Net loss (income) attributable to noncontrolling interest:
Continuing operations
$
(11)
$
6
$
—
$
(5)
Discontinued operations
—
—
—
—
$
(11)
$
6
$
—
$
(5)
Net income (loss) attributable to Newmont stockholders:
Continuing operations
$
(60)
$
(17)
$
1
$
(76)
Discontinued operations
(38)
—
—
(38)
$
(98)
$
(17)
$
1
$
(114)
Net income (loss) per common share
Basic:
Continuing operations
$
(0.11)
$
(0.03)
$
—
$
(0.14)
Discontinued operations
(0.07)
—
—
(0.07)
$
(0.18)
$
(0.03)
$
—
$
(0.21)
Diluted:
Continuing operations
$
(0.11)
$
(0.03)
$
—
$
(0.14)
Discontinued operations
(0.07)
—
—
(0.07)
$
(0.18)
$
(0.03)
$
—
$
(0.21)
Year ended December 31, 2016
Statement of Consolidated Operations
As Previously Reported
Reclamation and Remediation Adjustments
Other Adjustments
As Revised
Sales
$
6,711
$
—
$
(31)
$
6,680
Costs applicable to sales
$
3,772
$
—
$
(34)
$
3,738
Depreciation and amortization
$
1,220
$
12
$
(19)
$
1,213
Reclamation and remediation
$
179
$
(5)
$
(5)
$
169
Impairment of long-lived assets
$
977
$
33
$
(7)
$
1,003
Income (loss) before income and mining tax and other items
$
(214)
$
(40)
$
34
$
(220)
Income and mining tax benefit (expense)
$
(563)
$
(4)
$
(12)
$
(579)
Net income (loss):
Continuing operations
$
(790)
$
(44)
$
22
$
(812)
Discontinued operations
(133)
2
—
(131)
$
(923)
$
(42)
$
22
$
(943)
Net loss (income) attributable to noncontrolling interest:
Continuing operations
$
570
$
19
$
(3)
$
586
Discontinued operations
(274)
2
—
(272)
$
296
$
21
$
(3)
$
314
Net income (loss) attributable to Newmont stockholders:
Continuing operations
$
(220)
$
(25)
$
19
$
(226)
Discontinued operations
(407)
4
—
(403)
$
(627)
$
(21)
$
19
$
(629)
Net income (loss) per common share
Basic:
Continuing operations
$
(0.41)
$
(0.05)
$
0.03
$
(0.43)
Discontinued operations
(0.77)
0.01
—
(0.76)
$
(1.18)
$
(0.04)
$
0.03
$
(1.19)
Diluted:
Continuing operations
$
(0.41)
$
(0.05)
$
0.04
$
(0.42)
Discontinued operations
(0.77)
0.01
—
(0.76)
$
(1.18)
$
(0.04)
$
0.04
$
(1.18)
Year ended December 31, 2015
Statement of Consolidated Operations
As Previously Reported
Reclamation and Remediation Adjustments
Other Adjustments
As Revised
Costs applicable to sales
$
3,578
$
—
$
10
$
3,588
Depreciation and amortization
$
1,102
$
16
$
3
$
1,121
Reclamation and remediation
$
253
$
(4)
$
—
$
249
Income (loss) before income and mining tax and other items
$
295
$
(12)
$
(13)
$
270
Income and mining tax benefit (expense)
$
(391)
$
1
$
4
$
(386)
Net income (loss):
Continuing operations
$
(141)
$
(11)
$
(9)
$
(161)
Discontinued operations
445
(4)
—
441
$
304
$
(15)
$
(9)
$
280
Net loss (income) attributable to noncontrolling interest:
Continuing operations
$
140
$
7
$
1
$
148
Discontinued operations
(224)
2
—
(222)
$
(84)
$
9
$
1
$
(74)
Net income (loss) attributable to Newmont stockholders:
Continuing operations
$
(1)
$
(4)
$
(8)
$
(13)
Discontinued operations
221
(2)
—
219
$
220
$
(6)
$
(8)
$
206
Net income (loss) per common share
Basic:
Continuing operations
$
—
$
(0.01)
$
(0.01)
$
(0.02)
Discontinued operations
0.43
(0.01)
—
0.42
$
0.43
$
(0.02)
$
(0.01)
$
0.40
Diluted:
Continuing operations
$
—
$
(0.01)
$
(0.01)
$
(0.02)
Discontinued operations
0.43
(0.01)
—
0.42
$
0.43
$
(0.02)
$
(0.01)
$
0.40
Year ended December 31, 2017
Statement of Cash Flows
As Previously Reported
Reclamation and Remediation Adjustments
Other Adjustments
ASU Adoption Revision (1)
As Revised
Operating activities:
Net income
$
(87)
$
(23)
$
1
$
—
$
(109)
Adjustments:
Depreciation and amortization
$
1,249
$
6
$
6
$
—
$
1,261
Reclamation and remediation
$
165
$
15
$
—
$
—
$
180
Deferred income taxes
$
795
$
2
$
—
$
—
$
797
Net change in operating assets and liabilities
$
(174)
$
—
$
(7)
$
(211)
$
(392)
Net cash provided by (used in) operating activities:
Continuing operations
$
2,350
$
—
$
—
$
(211)
$
2,139
Discontinued operations
(15)
—
—
—
(15)
$
2,335
$
—
$
—
$
(211)
$
2,124
Investing activities:
Acquisitions, net
$
(15)
$
—
$
—
$
15
$
—
Net cash provided by (used in) investing activities:
Continuing operations
$
(961)
$
—
$
—
$
15
$
(946)
Discontinued operations
—
—
—
—
—
$
(961)
$
—
$
—
$
15
$
(946)
Financing activities:
Repayment of debt
$
(580)
$
—
$
—
$
196
$
(384)
Net cash provided by (used in) financing activities:
Continuing operations
$
(864)
$
—
$
—
$
196
$
(668)
Discontinued operations
—
—
—
—
—
$
(864)
$
—
$
—
$
196
$
(668)
Year ended December 31, 2016
Statement of Cash Flows
As Previously Reported
Reclamation and Remediation Adjustments
Other Adjustments
ASU Adoption Revision (1)
As Revised
Operating activities:
Net income
$
(923)
$
(42)
$
22
$
—
$
(943)
Adjustments:
Depreciation and amortization
$
1,220
$
12
$
(19)
$
—
$
1,213
Reclamation and remediation
$
168
$
(5)
$
(5)
$
—
$
158
Loss (income) from discontinued operations
$
133
$
(2)
$
—
$
—
$
131
Impairment of long-lived assets
$
977
$
33
$
(7)
$
—
$
1,003
Deferred income taxes
$
434
$
4
$
12
$
—
$
450
Net change in operating assets and liabilities
$
(484)
$
—
$
(3)
$
(6)
$
(493)
Net cash provided by (used in) operating activities:
Continuing operations
$
1,923
$
—
$
—
$
(6)
$
1,917
Discontinued operations
869
—
—
—
869
$
2,792
$
—
$
—
$
(6)
$
2,786
Investing activities:
Acquisitions, net
$
(6)
$
—
$
—
$
6
$
—
Net cash provided by (used in) investing activities:
Continuing operations
$
(34)
$
—
$
—
$
6
$
(28)
Discontinued operations
(46)
—
—
—
(46)
$
(80)
$
—
$
—
$
6
$
(74)
Year ended December 31, 2015
Statement of Cash Flows
As Previously Reported
Reclamation and Remediation Adjustments
Other Adjustments
ASU Adoption Revision (1)
As Revised
Operating activities:
Net income
$
304
$
(15)
$
(9)
$
—
$
280
Adjustments:
Depreciation and amortization
$
1,102
$
16
$
3
$
—
$
1,121
Reclamation and remediation
$
246
$
(4)
$
—
$
—
$
242
Loss (income) from discontinued operations
$
(445)
$
4
$
—
$
—
$
(441)
Deferred income taxes
$
198
$
(1)
$
(4)
$
—
$
193
Net change in operating assets and liabilities
$
(206)
$
—
$
10
$
—
$
(196)
Net cash provided by (used in) operating activities:
Continuing operations
$
1,588
$
—
$
—
$
—
$
1,588
Discontinued operations
557
—
—
—
557
$
2,145
$
—
$
—
$
—
$
2,145
Year ended December 31, 2017
Consolidated Balance Sheet
As Previously Reported
Reclamation and Remediation Adjustments
Other Adjustments
As Revised
Property, plant and mine development
$
12,267
$
71
$
—
$
12,338
Deferred income tax assets
$
537
$
12
$
—
$
549
Total assets
$
20,563
$
83
$
—
$
20,646
Other current liabilities (2)
$
459
$
3
$
—
$
462
Reclamation and remediation liabilities (3)
$
2,154
$
191
$
—
$
2,345
Total liabilities
$
8,933
$
194
$
—
$
9,127
Retained earnings
$
484
$
(74)
$
—
$
410
Newmont stockholders' equity
$
$
(74)
$
—
$
10,535
Noncontrolling interests
$
$
(37)
$
—
$
984
Total equity
$
11,630
$
(111)
$
—
$
11,519
Total liabilities and equity
$
$
83
$
—
$
20,646
Year ended December 31, 2016
Consolidated Balance Sheet
As Previously Reported
Reclamation and Remediation Adjustments
Other Adjustments
As Revised
Trade receivables
$
160
$
—
$
(31)
$
129
Inventories
$
617
$
—
$
24
$
641
Property, plant and mine development
$
12,485
$
33
$
—
$
12,518
Deferred income tax assets
$
1,331
$
14
$
—
$
1,345
Total assets
$
21,031
$
47
$
(7)
$
21,071
Employee-related benefits
$
304
$
—
$
(6)
$
298
Reclamation and remediation liabilities (3)
$
2,029
$
135
$
—
$
2,164
Total liabilities
$
9,157
$
135
$
(6)
$
9,286
Retained earnings
$
716
$
(57)
$
(1)
$
658
Newmont stockholders' equity
$
10,721
$
(57)
$
(1)
$
10,663
Noncontrolling interests
$
1,153
$
(31)
$
—
$
1,122
Total equity
$
11,874
$
(88)
$
(1)
$
11,785
Total liabilities and equity
$
$
47
$
(7)
$
21,071
(1)
Refer to Note 3 for information about the adoption of ASU No. 2016-15 related to the classification of certain items on the statement of cash flows.
(2)
The adjustment at December 31, 2017 relates to the Company’s current Reclamation and remediation liabilities , included in Other current liabilities in the Consolidated Balance Sheets. There was no impact to current reclamation and remediation liabilities at December 31, 2016. For further information regarding our current Other current liabilities , see Note 24.
(3)
Represents non-current Reclamation and remediation liabilities .
.</t>
  </si>
  <si>
    <t>DISCONTINUED OPERATIONS (Tables) - Discontinued operations - held-for-sale or disposed of</t>
  </si>
  <si>
    <t>Schedule of Net Income (Loss) from Discontinued Operations, Net of Tax</t>
  </si>
  <si>
    <t>Years Ended December 31,
2017
2016
2015
Holt royalty obligation
$
(44)
$
(50)
$
27
Batu Hijau contingent consideration
6
—
—
Batu Hijau operations
—
514
414
Loss on sale of Batu Hijau
—
(595)
—
Net income (loss) from discontinued operations
$
(38)
$
(131)
$
441</t>
  </si>
  <si>
    <t>PTNNT</t>
  </si>
  <si>
    <t xml:space="preserve">Years Ended December 31,
2016
2015
Sales
$
1,668
$
1,644
Costs and expenses:
Costs applicable to sales (1)
668
772
Depreciation and amortization
139
145
Reclamation and remediation
12
11
Advanced projects, research and development
2
7
General and administrative
10
6
Other expense (income), net
(1)
10
830
951
Interest expense, net
(15)
(28)
Income (loss) before income and mining tax and other items
823
665
Income and mining tax benefit (expense)
(309)
(251)
Net income (loss) from discontinued operations
514
414
Loss on sale of Batu Hijau, net of tax
(595)
—
(81)
414
Net loss (income) attributable to noncontrolling interests
(272)
(222)
Net income (loss) from discontinued operations attributable to Newmont stockholders
$
(353)
$
192
(1)
Excludes Depreciation and amortization and Reclamation and remediation. </t>
  </si>
  <si>
    <t>Schedule of Cash Flows</t>
  </si>
  <si>
    <t>Years Ended December 31,
2016
2015
Net cash provided by (used in) operating activities
$
880
$
569
Net cash provided by (used in) investing activities
(46)
(90)
Net cash provided by (used in) financing activities
(331)
(225)
Net cash provided by (used in) Batu Hijau discontinued operations
$
503
$
254</t>
  </si>
  <si>
    <t>BUSINESS ACQUISITION (Tables)</t>
  </si>
  <si>
    <t>Summary of final purchase price allocation for CC&amp;V</t>
  </si>
  <si>
    <t>Assets:
Cash and cash equivalents
$
2
Inventories
15
Stockpiles and ore on leach pads
75
Other current assets
1
Current assets
93
Property, plant and mine development, net
671
Stockpiles and ore on leach pads
175
Total assets
$
939
Liabilities:
Debt
$
3
Accounts payable
28
Employee-related benefits
2
Other current liabilities
12
Current liabilities
45
Debt
10
Reclamation and remediation liabilities
63
Total liabilities
$
118
Net assets acquired
$
821</t>
  </si>
  <si>
    <t>SEGMENT INFORMATIONs (Tables)</t>
  </si>
  <si>
    <t>Financial Information of Company's Segments</t>
  </si>
  <si>
    <t>Advanced
Income (Loss)
Costs
Depreciation
Projects, Research
before Income
Applicable
and
and Development
and Mining Tax
Total
Capital
Sales
to Sales
Amortization
and Exploration
and Other Items
Assets
Expenditures (1)
Year Ended December 31, 2017
Carlin
$
1,228
$
810
$
224
$
18
$
131
$
2,299
$
174
Phoenix:
Gold
259
182
47
Copper
88
55
15
Total Phoenix
347
237
62
5
30
889
25
Twin Creeks
473
229
64
9
168
1,144
52
Long Canyon
219
59
74
23
63
1,083
10
CC&amp;V
585
290
127
10
156
901
33
Other North America
—
—
1
26
(29)
676
9
North America
2,852
1,625
552
91
519
6,992
303
Yanacocha
671
504
134
41
(77)
1,420
51
Merian
643
238
91
14
297
967
105
Other South America
—
—
14
43
(72)
1,661
—
South America
1,314
742
239
98
148
4,048
156
Boddington:
Gold
981
562
116
Copper
227
108
22
Total Boddington
1,208
670
138
2
369
2,110
80
Tanami
514
251
67
21
181
690
108
Kalgoorlie
458
234
20
9
190
407
21
Other Australia
—
—
6
8
(37)
54
5
Australia
2,180
1,155
231
40
703
3,261
214
Ahafo
439
268
72
24
70
1,690
181
Akyem
594
272
155
10
152
1,057
26
Other Africa
—
—
1
6
(13)
1
—
Africa
1,033
540
228
40
209
2,748
207
Corporate and Other
—
—
11
53
(507)
3,597
10
Consolidated
$
7,379
$
4,062
$
1,261
$
322
$
1,072
$
20,646
$
890
(1)
Includes an increase in accrued capital expenditures of $24; consolidated capital expenditures on a cash basis were $866.
Advanced
Income (Loss)
Costs
Depreciation
Projects, Research
before Income
Applicable
and
and Development
and Mining Tax
Total
Capital
Sales
to Sales
Amortization
and Exploration
and Other Items
Assets
Expenditures (1)
Year Ended December 31, 2016
Carlin
$
1,171
$
782
$
199
$
19
$
160
$
2,282
$
173
Phoenix:
Gold
246
163
51
Copper
86
89
27
Total Phoenix
332
252
78
1
(11)
923
22
Twin Creeks
555
231
50
8
261
1,132
37
Long Canyon
27
4
5
20
(3)
1,123
119
CC&amp;V
481
211
105
11
147
1,041
59
Other North America
—
—
1
12
(11)
696
9
North America
2,566
1,480
438
71
543
7,197
419
Yanacocha
792
525
272
35
(1,171)
1,549
83
Merian
117
34
12
24
46
984
221
Other South America
—
—
14
36
(55)
1,677
—
South America
909
559
298
95
(1,180)
4,210
304
Boddington:
Gold
973
530
110
Copper
164
126
24
Total Boddington
1,137
656
134
1
328
2,078
65
Tanami
575
238
82
13
241
623
145
Kalgoorlie
467
257
19
5
185
381
20
Other Australia
—
—
9
8
(25)
63
4
Australia
2,179
1,151
244
27
729
3,145
234
Ahafo
436
313
94
28
(7)
1,739
87
Akyem
590
235
128
8
214
1,240
22
Other Africa
—
—
1
2
(8)
2
—
Africa
1,026
548
223
38
199
2,981
109
Corporate and Other
—
—
10
51
(511)
3,538
11
Consolidated
$
6,680
$
3,738
$
1,213
$
282
$
(220)
$
21,071
$
1,077
(1)
Includes a decrease in accrued capital expenditures of $56; consolidated capital expenditures on a cash basis were $1,133.
Advanced
Income (Loss)
Costs
Depreciation
Projects, Research
before Income
Applicable
and
and Development
and Mining Tax
Total
Capital
Sales
to Sales
Amortization
and Exploration
and Other Items
Assets
Expenditures (1)
Year Ended December 31, 2015
Carlin
$
1,027
$
790
$
198
$
16
$
11
$
2,243
$
270
Phoenix:
Gold
221
163
42
Copper
109
101
21
Total Phoenix
330
264
63
3
(23)
996
25
Twin Creeks
551
246
51
8
240
1,141
48
Long Canyon
—
—
—
22
(22)
1,003
128
CC&amp;V
91
44
19
3
23
1,043
66
Other North America
—
—
1
8
8
711
8
North America
1,999
1,344
332
60
237
7,137
545
Yanacocha
1,070
564
336
37
29
2,648
100
Merian
—
—
—
12
(12)
764
356
Other South America
—
—
14
46
(66)
1,688
—
South America
1,070
564
350
95
(49)
5,100
456
Boddington:
Gold
910
570
116
Copper
171
140
26
Total Boddington
1,081
710
142
3
219
2,066
58
Tanami
504
225
82
7
192
541
98
Waihi (2)
136
55
14
3
59
—
12
Kalgoorlie
360
272
21
3
65
394
21
Other Australia
—
—
16
5
(46)
71
5
Australia
2,081
1,262
275
21
489
3,072
194
Ahafo
387
206
53
24
74
1,757
92
Akyem
548
212
96
8
228
1,246
45
Other Africa
—
—
—
2
(13)
2
—
Africa
935
418
149
34
289
3,005
137
Corporate and Other (3)
—
—
15
72
(696)
6,910
38
Consolidated
$
6,085
$
3,588
$
1,121
$
282
$
270
$
25,224
$
1,370
(1)
Includes an increase in accrued capital expenditures of $59; consolidated capital expenditures on a cash basis were $1,311.
(2)
In October 2015, the Company sold the Waihi mine.
(3)
Total assets for Corporate and Other include assets held for sale related to our discontinued operations. See Note 4 for additional information regarding our discontinued operations.</t>
  </si>
  <si>
    <t>Revenues from Sales Based on the Customer's Location</t>
  </si>
  <si>
    <t>Years Ended December 31,
2017
2016
2015
United Kingdom
$
5,521
$
5,382
$
4,954
Switzerland
657
148
39
Korea
384
298
334
Philippines
310
283
208
Germany
168
191
166
Canada
96
124
104
United States
91
70
69
Japan
87
59
111
Other
65
125
100
$
7,379
$
6,680
$
6,085</t>
  </si>
  <si>
    <t>Long-Lived Assets, Excluding Deferred Tax Assets, Investments and Restricted Cash, by Country</t>
  </si>
  <si>
    <t>At December 31,
2017
2016
United States
$
6,508
$
6,640
Australia
2,841
2,760
Ghana
2,414
2,435
Peru
2,040
2,109
Suriname
835
818
Other
11
—
$
14,649
$
14,762</t>
  </si>
  <si>
    <t>RECLAMATION AND REMEDIATION (Tables)</t>
  </si>
  <si>
    <t>Reclamation and Remediation Expense</t>
  </si>
  <si>
    <t>Years Ended December 31,
2017
2016
2015
Reclamation adjustments
$
51
$
80
$
8
Reclamation accretion
93
66
63
Total reclamation expense
144
146
71
Remediation adjustments
44
19
173
Remediation accretion
4
4
5
Total remediation expense
48
23
178
$
192
$
169
$
249</t>
  </si>
  <si>
    <t>Reconciliation of Reclamation Liabilities</t>
  </si>
  <si>
    <t>Reclamation
Remediation
Total
Balance at January 1, 2016
$
1,417
$
331
$
1,748
Additions, changes in estimates and other
454
7
461
Payments and other
(24)
(30)
(54)
Accretion expense
66
4
70
Balance December 31, 2016
1,913
312
2,225
Additions, changes in estimates and other
172
32
204
Payments and other
(34)
(44)
(78)
Accretion expense
93
4
97
Balance December 31, 2017
$
2,144
$
304
$
2,448</t>
  </si>
  <si>
    <t>Reconciliation of Remediation Liabilities</t>
  </si>
  <si>
    <t>IMPAIRMENT OF LONG-LIVED ASSETS (Tables)</t>
  </si>
  <si>
    <t>Schedule of impairment of long-lived assets</t>
  </si>
  <si>
    <t>Years Ended December 31,
2017
2016
2015
North America
$
—
$
1
$
—
South America
4
1,002
44
Australia
6
—
—
Africa
—
—
6
Corporate and Other
4
—
6
$
14
$
1,003
$</t>
  </si>
  <si>
    <t>OTHER EXPENSE, NET (Tables)</t>
  </si>
  <si>
    <t>Other Expense, Net</t>
  </si>
  <si>
    <t>Years Ended December 31,
2017
2016
2015
Restructuring and other
$
14
$
32
$
34
Acquisition cost adjustments
2
10
19
Ghana Investment Agreement
—
—
27
Other
16
16
36
$
32
$
58
$
116</t>
  </si>
  <si>
    <t>OTHER INCOME, NET (Tables)</t>
  </si>
  <si>
    <t>Other Income, Net</t>
  </si>
  <si>
    <t>Years Ended December 31,
2017
2016
2015
Foreign currency exchange, net
$
(28)
$
(9)
$
31
Interest
28
11
6
Gain on asset and investment sales, net
23
108
118
Tanami insurance proceeds
13
—
—
Loss on debt repayment
—
(55)
—
Impairment of investments
—
—
(115)
Gain on deconsolidation of TMAC
—
—
76
Other
18
14
19
$
54
$
69
$
135</t>
  </si>
  <si>
    <t>INCOME AND MINING TAXES (Tables)</t>
  </si>
  <si>
    <t>Income and Mining Tax (Expense) Benefit - Current vs Deferred</t>
  </si>
  <si>
    <t>Years Ended December 31,
2017
2016
2015
Current:
United States
$
(40)
$
101
$
18
Foreign
(290)
(230)
(211)
(330)
(129)
(193)
Deferred:
United States
(775)
(567)
66
Foreign
(22)
117
(259)
(797)
(450)
(193)
$
(1,127)
$
(579)
$
(386)</t>
  </si>
  <si>
    <t>Income and Mining Tax (Expense) Benefit - Domestic Vs Foreign</t>
  </si>
  <si>
    <t>Years Ended December 31,
2017
2016
2015
United States
$
243
$
65
$
(318)
Foreign
829
(285)
588
$
1,072
$
(220)
$
270</t>
  </si>
  <si>
    <t>Income and Mining Tax Expense Reconciliation</t>
  </si>
  <si>
    <t>Years Ended December 31,
2017
2016
2015
Income (loss) before income and mining tax and other items
$
1,072
$
(220)
$
270
Tax at statutory rate
35
%
$
(375)
35
%
$
77
35
%
$
(95)
Reconciling items:
Re-measurement due to the Tax Cuts and Jobs Act (1)
29
(312)
—
—
—
—
Tax restructuring related to the Tax Cuts and Jobs Act (2)
38
(394)
—
—
—
—
Percentage depletion
(8)
81
39
85
(21)
56
Change in valuation allowance on deferred tax assets
7
(80)
(225)
(497)
57
(153)
Mining and other taxes
4
(41)
(28)
(61)
21
(58)
U.S. tax effect of noncontrolling interest attributable to non-U.S. investees
—
(1)
(100)
(219)
45
(123)
Tax impact on sale of assets
—
—
16
36
7
(20)
Effect of foreign earnings, net of credits
—
(4)
—
—
(7)
19
Other
—
(1)
—
—
4
(12)
Income and mining tax expense
105
%
$
(1,127)
(263)
%
$
(579)
141
%
$
(386)
(1)
Includes the release of a valuation allowance on AMT credits of $48 and elimination of $8 of deferred tax assets due to changes to executive compensation deductions.
(2)
See discussion below.</t>
  </si>
  <si>
    <t>Components of Deferred Tax Assets (Liabilities)</t>
  </si>
  <si>
    <t>Components of the Company's deferred income tax assets (liabilities) are as follows:
At December 31,
2017
2016
Deferred income tax assets:
Property, plant and mine development
$
1,350
$
1,107
Inventory
74
72
Reclamation and remediation
329
373
Net operating losses, capital losses and tax credits
1,276
2,226
Investment in partnerships and subsidiaries
86
920
Employee-related benefits
254
374
Derivative instruments and unrealized loss on investments
101
187
Other
263
229
3,733
5,488
Valuation allowances
(2,815)
(3,873)
$
918
$
1,615
Deferred income tax liabilities:
Property, plant and mine development
$
(841)
$
(639)
Inventory
(64)
(167)
Reclamation and remediation
(12)
—
Net undistributed earnings of subsidiaries
—
(6)
Derivative instruments and unrealized gain on investments
—
(4)
Other
(47)
(46)
(964)
(862)
Net deferred income tax assets (liabilities)
$
(46)
$
753
These amounts reflect the classification and presentation that is reported for each tax jurisdiction in which the Company operates.
Net deferred income tax assets and liabilities consist of:
At December 31,
2017
2016
Non-current deferred income tax assets
$
549
$
1,345
Non-current deferred income tax liabilities
(595)
(592)
$
(46)
$
753</t>
  </si>
  <si>
    <t>Reconciliation of Gross Unrecognized Tax Benefits</t>
  </si>
  <si>
    <t>2017
2016
2015
Total amount of gross unrecognized tax benefits at beginning of year
$
68
$
62
$
394
Additions for tax positions of prior years
(27)
48
(24)
Additions for tax positions of current year
30
—
—
Reductions due to settlements with taxing authorities
—
(23)
(302)
Reductions due to lapse of statute of limitations
(3)
(19)
(6)
Total amount of gross unrecognized tax benefits at end of year
$
68
$
68
$
62</t>
  </si>
  <si>
    <t>EQUITY INCOME (LOSS) OF AFFILIATES (Tables)</t>
  </si>
  <si>
    <t>Equity Income (Loss) of Affiliates</t>
  </si>
  <si>
    <t>Years Ended December 31,
2017
2016
2015
TMAC Resources Inc.
$
(6)
$
(7)
$
(7)
Minera La Zanja S.R.L.
(5)
—
(30)
Euronimba Ltd.
(5)
(6)
(9)
Novo Resources Corp.
—
—
1
$
$
$</t>
  </si>
  <si>
    <t>NET INCOME (LOSS) ATTRIBUTABLE TO NONCONTROLLING INTERESTS (Tables)</t>
  </si>
  <si>
    <t>Schedule of Net Income (Loss) Attributable to Noncontrolling Interests</t>
  </si>
  <si>
    <t>Years Ended December 31,
2017
2016
2015
Merian
$
69
$
10
$
(3)
Yanacocha
(63)
(595)
(134)
Other
(1)
(1)
(11)
$
5
$
(586)
$
(148)</t>
  </si>
  <si>
    <t>Schedule summarizing the consolidated assets and liabilities of VIE</t>
  </si>
  <si>
    <t>At December 31,
At December 31,
2017
2016
Current assets:
Cash and cash equivalents
$
27
$
50
Inventories
79
57
Stockpiles and ore on leach pads
21
23
Other current assets (1)
6
37
133
167
Non-current assets:
Property, plant and mine development, net
769
746
Other non-current assets (2)
8
8
Total assets
$
910
$
921
Current liabilities:
Other current liabilities (3)
$
50
$
43
50
43
Non-current liabilities:
Reclamation and remediation liabilities
17
11
Other non-current liabilities (4)
1
—
Total liabilities
$
68
$
54
(1)
Other current assets include trade and other accounts receivable, prepaid assets and other current assets.
(2)
Other non-current assets include intangibles, stockpiles and ore on leach pads.
(3)
Other current liabilities include accounts payable, employee-related benefits and other current liabilities.
(4)
Other non-current liabilities include employee related benefits.</t>
  </si>
  <si>
    <t>NEWMONT EQUITY AND INCOME (LOSS) PER SHARE (Tables)</t>
  </si>
  <si>
    <t>Summary of Income (Loss) per Common Share, Basic and Diluted</t>
  </si>
  <si>
    <t>Years Ended December 31,
2017
2016
2015
Net income (loss) attributable to Newmont stockholders:
Continuing operations
$
(76)
$
(226)
$
(13)
Discontinued operations
(38)
(403)
219
$
(114)
$
(629)
$
206
Weighted average common shares (millions):
Basic
533
530
516
Effect of employee stock-based awards
2
2
—
Diluted
535
532
516
Net income (loss) per common share attributable to Newmont stockholders:
Basic:
Continuing operations
$
(0.14)
$
(0.43)
$
(0.02)
Discontinued operations
(0.07)
(0.76)
0.42
$
(0.21)
$
(1.19)
$
0.40
Diluted:
Continuing operations
$
(0.14)
$
(0.42)
$
(0.02)
Discontinued operations
(0.07)
(0.76)
0.42
$
(0.21)
$
(1.18)
$
0.40</t>
  </si>
  <si>
    <t>EMPLOYEE-RELATED BENEFITS (Tables)</t>
  </si>
  <si>
    <t>Schedule of current and long-term employee-related benefits</t>
  </si>
  <si>
    <t>At December 31,
2017
2016
Current:
Accrued payroll and withholding taxes
$
264
$
256
Peruvian workers’ participation and other bonuses
22
13
Employee pension benefits
7
12
Other post-retirement plans
5
4
Accrued severance
1
2
Other employee-related payables
10
11
$
309
$
298
Non-current:
Employee pension benefits
$
129
$
180
Accrued severance
162
140
Other post-retirement benefit plans
81
80
Other employee-related payables
14
11
$
386
$
411</t>
  </si>
  <si>
    <t>Schedule of reconciliation of changes in the obligations and fair value of pension and other benefits</t>
  </si>
  <si>
    <t>Pension Benefits
Other Benefits
2017
2016
2017
2016
Change in benefit obligation:
Benefit obligation at beginning of year
$
1,025
$
948
$
84
$
92
Service cost
29
28
1
2
Interest cost
44
45
4
4
Actuarial loss (gain)
73
60
2
(11)
Amendments
—
2
(2)
—
Settlement payments
(10)
(11)
—
—
Benefits paid
(40)
(47)
(3)
(3)
Projected benefit obligation at end of year
$
1,121
$
1,025
N/A
N/A
Accumulated benefit obligation
$
1,098
$
1,010
$
86
$
84
Change in fair value of assets:
Fair value of assets at beginning of year
$
833
$
760
$
—
$
—
Actual return on plan assets
130
59
—
—
Employer contributions
72
72
3
3
Settlement payments
(10)
(11)
—
—
Benefits paid
(40)
(47)
(3)
(3)
Fair value of assets at end of year
$
985
$
833
$
—
$
—
Unfunded status, net
$
136
$
192
$
86
$
84</t>
  </si>
  <si>
    <t>Schedule of net pension and other employee benefit amounts recognized in the consolidated balance sheets</t>
  </si>
  <si>
    <t>Pension Benefits
Other Benefits
2017
2016
2017
2016
Accrued employee benefit liability
$
136
$
192
$
86
$
84
Accumulated other comprehensive income (loss):
Net actuarial gain (loss)
Prior service credit
Less: Income taxes
$
(236)
$
(254)
$
28
$
32</t>
  </si>
  <si>
    <t>Schedule of components of the net periodic pension and other benefits costs</t>
  </si>
  <si>
    <t>Pension Benefit Costs
Other Benefit Costs
2017
2016
2015
2017
2016
2015
Service cost
$
29
$
28
$
30
$
1
$
2
$
3
Interest cost
Expected return on plan assets
—
—
—
Amortization, net
Net periodic benefit cost
$
$
$
$
(2)
$
—
$
Settlements
5
6
3
—
—
—
Total benefit cost
$
45
$
46
$
43
$
(2)
$
—
$
5</t>
  </si>
  <si>
    <t>Schedule of components recognized in Other comprehensive income (loss)</t>
  </si>
  <si>
    <t>Pension Benefits
Other Benefits
2017
2016
2015
2017
2016
2015
Net loss (gain)
$
5
$
61
$
24
$
—
$
(11)
$
(62)
Amortization, net
(30)
(25)
(27)
7
6
3
Settlements
(5)
(6)
(3)
—
—
—
Total recognized in other comprehensive income (loss)
$
(30)
$
30
$
(6)
$
7
$
(5)
$
(59)
Total recognized in net periodic benefit cost and other comprehensive income (loss)
$
15
$
76
$
37
$
5
$
(5)
$
(54)</t>
  </si>
  <si>
    <t>Schedule of significant assumptions used in measuring the benefit obligation and net periodic pension benefit cost</t>
  </si>
  <si>
    <t>Pension Benefits
Other Benefits
Years Ended December 31,
Years Ended December 31,
2017
2016
2015
2017
2016
2015
Weighted average assumptions used in measuring the net periodic benefit cost:
Discount rate
%
%
%
%
%
%
Expected return on plan assets
%
%
%
N/A
N/A
N/A</t>
  </si>
  <si>
    <t>Schedule of target and actual asset allocations</t>
  </si>
  <si>
    <t>The following is a summary of the target asset allocations for 2017 and the actual asset allocation at December 31, 2017.
Actual at
December 31,
Asset Allocation
Target
2017
U.S. equity investments
11
%
11
%
International equity investments
12
%
12
%
World equity fund (U.S. and International equity investments)
20
%
20
%
Fixed income investments
49
%
49
%
Other
8
%
8
%
The following table sets forth the Company’s pension plan assets measured at fair value at December 31, 2017 and 2016:
Fair Value at December 31,
2017
2016
Plan Assets:
Cash and cash equivalents
$
3
$
2
Commingled funds
982
831
$
985
$
833</t>
  </si>
  <si>
    <t>Schedule of effect of one percentage point change in assumed health care cost trend rates</t>
  </si>
  <si>
    <t>One-percentage-point
One-percentage-point
Increase
Decrease
Effect on total of service and interest cost components of net periodic post-retirement health care benefit cost
$
—
$
—
Effect on the health care component of the accumulated post-retirement benefit obligation
$
2
$
(2)</t>
  </si>
  <si>
    <t>STOCK BASED COMPENSATION (Tables)</t>
  </si>
  <si>
    <t>Schedule of status and activity of non-vested RSUs, PSUs, and SSUs</t>
  </si>
  <si>
    <t>RSU
PSU
SSU
Weighted
Weighted
Weighted
Average
Average
Average
Number of
Grant-Date
Number of
Grant-Date
Number of
Grant-Date
Shares
Fair Value
Shares
Fair Value
Shares
Fair Value
Non-vested at beginning of year
2,948,345
$
26.05
3,027,876
$
37.90
157,476
$
25.26
Granted
1,191,380
$
35.01
1,475,133
$
41.92
—
$
—
Vested
(1,199,020)
$
25.12
(1,594,869)
$
34.12
(154,296)
$
25.56
Forfeited
(324,165)
$
27.56
(313,570)
$
39.26
(3,180)
$
25.56
Non-vested at end of year
2,616,540
$
30.39
2,594,570
$
42.27
—
$
—</t>
  </si>
  <si>
    <t>Schedule of stock based compensation by award</t>
  </si>
  <si>
    <t>Years Ended
December 31,
2017
2016
2015
Stock-based compensation:
Performance leveraged stock units
$
35
$
34
$
39
Restricted stock units
34
31
31
Strategic stock units
1
5
7
$
70
$
70
$
77</t>
  </si>
  <si>
    <t>FAIR VALUE ACCOUNTING (Tables)</t>
  </si>
  <si>
    <t>Fair Value Measurement of Assets and Liabilities</t>
  </si>
  <si>
    <t>Fair Value at December 31, 2017
Total
Level 1
Level 2
Level 3
Assets:
Cash and cash equivalents
$
3,259
$
3,259
$
—
$
—
Restricted cash
39
39
—
—
Trade receivable from provisional copper and gold concentrate sales, net
111
—
111
—
Derivative instruments, net:
Diesel forward contracts
6
—
6
—
Marketable equity securities
165
165
—
—
Restricted marketable debt securities
55
17
38
—
Restricted other assets
9
9
—
—
Batu Hijau contingent consideration
23
—
—
23
$
3,667
$
3,489
$
155
$
23
Liabilities:
Debt (1)
$
4,671
$
—
$
4,671
$
—
Derivative instruments, net:
Foreign exchange forward contracts
1
—
1
—
Holt royalty obligation
243
—
—
243
$
4,915
$
—
$
4,672
$
243
Fair Value at December 31, 2016
Total
Level 1
Level 2
Level 3
Assets:
Cash and cash equivalents
$
2,756
$
2,756
$
—
$
—
Restricted cash
26
26
—
—
Trade receivable from provisional copper and gold concentrate sales, net
113
—
113
—
Marketable equity securities
56
56
—
—
Marketable debt securities
Asset backed commercial paper
18
—
—
18
Restricted marketable debt securities
49
16
33
—
Restricted other assets
13
13
—
—
Batu Hijau contingent consideration
13
—
—
13
$
3,044
$
2,867
$
146
$
31
Liabilities:
Debt (1)
$
4,882
$
—
$
4,882
$
—
Derivative instruments, net:
Foreign exchange forward contracts
24
—
24
—
Holt royalty obligation
187
—
—
187
$
5,093
$
—
$
4,906
$
187
(1)
Debt, exclusive of capital leases, is carried at amortized cost. The outstanding carrying value was $4,040 and $4,599 at December 31, 2017 and 2016, respectively. The fair value measurement of debt was based on an independent third party pricing source.</t>
  </si>
  <si>
    <t>Fair Value Inputs Assets Liabilities Quantitative Information</t>
  </si>
  <si>
    <t>At December 31,
Range/Weighted
Description
2017
Valuation technique
Unobservable input
average
Batu Hijau contingent consideration
$
23
Monte Carlo
Discount rate
17.50
%
Short-term copper price
$
Long-term copper price
$
Holt royalty obligation
$
243
Monte Carlo
Discount rate
3.32
%
Short-term gold price
$
1,275
Long-term gold price
$
1,300
Gold production scenarios (in 000's of ounces)
402 -1,779
At December 31,
Range/Weighted
Description
2016
Valuation technique
Unobservable input
average
Asset backed commercial paper
$
18
Risk-adjusted indicative price
Recoverability rate
97
%
Batu Hijau contingent consideration
$
13
Monte Carlo
Discount rate
17.10
%
Short-term copper price
$
2.39
Long-term copper price
$
3.00
Holt royalty obligation
$
187
Monte Carlo
Discount rate
3.36
%
Short-term gold price
$
1,221
Long-term gold price
$
1,300
Gold production scenarios (in 000's of ounces)
332 - 1,570</t>
  </si>
  <si>
    <t>Changes in the Fair Value of the Company's Level 3 Financial Assets</t>
  </si>
  <si>
    <t>The following tables set forth a summary of changes in the fair value of the Company’s Level 3 financial assets and liabilities:
Asset
Auction
Backed
Batu Hijau
Holt
Rate
Commercial
Contingent
Total
Royalty
Total
Securities (1)
Paper (1)
Consideration (2)
Assets
Obligation (2)
Liabilities
Fair value at December 31, 2015
$
7
$
18
$
—
$
25
$
129
$
129
Settlements
(8)
(3)
—
(11)
(11)
(11)
Revaluation
1
3
—
4
69
69
Valuation
—
—
13
13
—
—
Fair value at December 31, 2016
$
—
$
18
$
13
$
31
$
187
$
187
Settlements
—
(18)
—
(18)
(12)
(12)
Revaluation
—
—
10
10
68
68
Fair value at December 31, 2017
$
—
$
—
$
23
$
23
$
243
$
243
(1)
The gain (loss) recognized is included in Other income, net.
(2)
The gain (loss) recognized is included in Net income (loss) from discontinued operations .</t>
  </si>
  <si>
    <t>Changes in the Fair Value of the Company's Level 3 Financial Liabilities</t>
  </si>
  <si>
    <t>DERIVATIVE INSTRUMENTS (Tables)</t>
  </si>
  <si>
    <t>Fair Values of Derivative Instruments Designated as Hedges</t>
  </si>
  <si>
    <t>Fair Values of Derivative Instruments
At December 31, 2017
Other
Other
Other
Other
Current
Non-current
Current
Non-current
Assets
Assets
Liabilities
Liabilities
A$ operating fixed forwards
$
—
$
—
$
1
$
—
Diesel fixed forwards
6
—
—
—
$
6
$
—
$
1
$
—
Fair Values of Derivative Instruments
At December 31, 2016
Other
Other
Other
Other
Current
Non-current
Current
Non-current
Assets
Assets
Liabilities
Liabilities
A$ operating fixed forwards
$
—
$
—
$
23
$
1
Diesel fixed forwards
4
—
4
—
$
4
$
—
$
27
$
1</t>
  </si>
  <si>
    <t>Location and Amount of Gains (Losses) Reported in Consolidated Financial Statements</t>
  </si>
  <si>
    <t>Foreign Currency
Diesel Fixed
Interest
Exchange Contracts
Forward Contracts
Rate Contracts
2017
2016
2015
2017
2016
2015
2017
2016
2015
For the year ended December 31,
Cash flow hedging relationships:
Gain (loss) recognized in Other comprehensive income (loss) (effective portion)
$
5
$
3
$
(39)
$
3
$
9
$
(23)
$
—
$
—
$
—
Gain (loss) reclassified from Accumulated other comprehensive income (loss) into income (loss) (effective portion) (1)
$
(25)
$
(37)
$
(39)
$
(2)
$
(22)
$
(27)
$
(10)
$
(33)
$
(18)
Gain (loss) reclassified from Accumulated other comprehensive income (loss) into income (loss) (ineffective portion) (2)
$
—
$
—
$
—
$
—
$
1
$
2
$
—
$
—
$
—
(1)
The gain (loss) recognized for the effective portion of cash flow hedges is included in Cost applicable to sales and Interest expense, net .
(2)
The ineffective portion recognized for cash flow hedges is included in Other income, net .</t>
  </si>
  <si>
    <t>Cash Flow Hedges | Foreign exchange forward contracts</t>
  </si>
  <si>
    <t>Outstanding Derivative Contracts</t>
  </si>
  <si>
    <t>Expected Maturity Date
2018
Total/Average
A$ Operating Fixed Forward Contracts:
A$ notional (millions)
6
6
Average rate ($/A$)
0.92
0.92</t>
  </si>
  <si>
    <t>Cash Flow Hedges | Diesel forward contracts</t>
  </si>
  <si>
    <t>Expected Maturity Date
2018
2019
Total/Average
Diesel Fixed Forward Contracts:
Diesel gallons (millions)
16
2
18
Average rate ($/gallon)
1.63
1.72
1.64</t>
  </si>
  <si>
    <t>INVESTMENTS (Tables)</t>
  </si>
  <si>
    <t>Schedule of reconciliation of cost to fair value for Available-for-sale and other investments</t>
  </si>
  <si>
    <t>At December 31, 2017
Cost/Equity
Unrealized
Fair/Equity
Basis
Gain
Loss
Basis
Current:
Marketable equity securities
$
38
$
32
$
(8)
$
62
Non-current:
Marketable equity securities:
Continental Gold Inc.
$
109
$
—
$
(8)
$
101
Other marketable equity securities
4
—
(2)
2
113
—
(10)
103
Other investments, at cost
12
—
—
12
Equity method investments:
TMAC Resources Inc. (28.79%)
115
—
—
115
Minera La Zanja S.R.L. (46.94%)
50
—
—
50
165
—
—
165
$
290
$
—
$
(10)
$
280
Non-current restricted investments: (1)
Marketable debt securities
$
58
$
—
$
(3)
$
55
Other assets
8
1
—
9
$
66
$
1
$
(3)
$
64
At December 31, 2016
Cost/Equity
Unrealized
Fair/Equity
Basis
Gain
Loss
Basis
Current:
Marketable equity securities
$
33
$
27
$
(4)
$
56
Non-current:
Marketable debt securities:
Asset backed commercial paper
$
16
$
2
$
—
$
18
Other investments, at cost
6
—
—
6
Equity method investments:
TMAC Resources Inc. (29.00%)
108
—
—
108
Minera La Zanja S.R.L. (46.94%)
71
—
—
71
Euronimba Ltd. (43.50%)
4
—
—
4
183
—
—
183
$
205
$
2
$
—
$
207
Non-current restricted investments: (1)
Marketable debt securities
$
48
$
1
$
—
$
49
Other assets
12
1
—
13
$
60
$
2
$
—
$
62
(1)
Non-current restricted investments are legally pledged for purposes of settling reclamation and remediation obligations . These amounts are included in Other non-current assets . For further information regarding these amounts see Note 7.</t>
  </si>
  <si>
    <t>INVENTORIES (Tables)</t>
  </si>
  <si>
    <t>Summary of Inventories</t>
  </si>
  <si>
    <t>At December 31,
At December 31,
2017
2016
Materials and supplies
$
416
$
391
In-process
131
130
Concentrate and copper cathode
83
67
Precious metals
49
53
$
679
$
641</t>
  </si>
  <si>
    <t>STOCKPILES AND ORE ON LEACH PADS (Tables)</t>
  </si>
  <si>
    <t>Stockpiles and Ore on Leach Pads</t>
  </si>
  <si>
    <t>At December 31,
At December 31,
2017
2016
Current:
Stockpiles
$
330
$
393
Ore on leach pads
346
370
$
676
$
763
Non-current:
Stockpiles
$
1,502
$
1,506
Ore on leach pads
346
358
$
1,848
$
1,864</t>
  </si>
  <si>
    <t>Stockpiles and Ore on Leach Pads, by Segment</t>
  </si>
  <si>
    <t>At December 31,
At December 31,
2017
2016
Stockpiles and ore on leach pads:
Carlin
$
441
$
421
Phoenix
68
80
Twin Creeks
340
328
Long Canyon
34
9
CC&amp;V
314
369
Yanacocha
270
367
Merian
25
27
Boddington
431
394
Tanami
4
19
Kalgoorlie
125
113
Ahafo
409
386
Akyem
63
114
$
2,524
$
2,627</t>
  </si>
  <si>
    <t>PROPERTY, PLANT AND MINE DEVELOPMENT (Tables)</t>
  </si>
  <si>
    <t>Depreciable
At December 31, 2017
At December 31, 2016
Life
Accumulated
Net Book
Accumulated
Net Book
(in years)
Cost
Depreciation
Value
Cost
Depreciation
Value
Land
$
222
$
—
$
222
$
218
$
—
$
218
Facilities and equipment
-
27
15,979
(9,760)
6,219
15,115
(8,774)
6,341
Mine development
-
27
5,260
(3,026)
2,234
4,773
(2,602)
2,171
Mineral interests
-
27
1,975
(624)
1,351
1,975
(577)
1,398
Asset retirement cost
-
27
1,069
(729)
340
982
(711)
271
Construction-in-progress
1,972
—
1,972
2,119
—
2,119
$
26,477
$
(14,139)
$
12,338
$
25,182
$
(12,664)
$
12,518
Leased assets included above in facilities and equipment
-
27
$
27
$
(15)
$
12
$
27
$
(11)
$
16
Depreciable
At December 31, 2017
At December 31, 2016
Life
Accumulated
Net Book
Accumulated
Net Book
Mineral Interests
(in years)
Cost
Depreciation
Value
Cost
Depreciation
Value
Production stage
-
22
$
865
$
(624)
$
241
$
816
$
(577)
$
239
Development stage
39
—
39
66
—
66
Exploration stage
1,071
—
1,071
1,093
—
1,093
$
1,975
$
(624)
$
1,351
$
1,975
$
(577)
$
1,398</t>
  </si>
  <si>
    <t>DEBT (Tables)</t>
  </si>
  <si>
    <t xml:space="preserve">At December 31, 2017
At December 31, 2016
Current
Non-Current
Current
Non-Current
2017 Convertible Senior Notes, net
$
—
$
—
$
561
$
—
2019 Senior Notes, net
—
—
624
2022 Senior Notes, net
—
985
—
984
2035 Senior Notes, net
—
594
—
594
2039 Senior Notes, net
—
859
—
858
2042 Senior Notes, net
—
984
—
984
Other (1)
4
14
5
5
$
4
$
4,061
$
566
$
4,049
(1)
As of December 31, 2017, $14 of other financing obligations has been recorded related to the assets under construction for the Tanami Power project. </t>
  </si>
  <si>
    <t>2017 Convertible Senior Notes, net</t>
  </si>
  <si>
    <t>Schedule of convertible debt</t>
  </si>
  <si>
    <t>At December 31, 2016
Additional paid-in capital
$
123
Principal amount
$
575
Unamortized debt discount and issuance costs
(14)
Net carrying amount
$
561</t>
  </si>
  <si>
    <t>OTHER LIABILITIES (Tables)</t>
  </si>
  <si>
    <t>Other Liabilities</t>
  </si>
  <si>
    <t>At December 31,
At December 31,
2017
2016
Other current liabilities:
Accrued operating costs
$
124
$
99
Reclamation and remediation liabilities
103
61
Accrued capital expenditures
77
53
Royalties
63
52
Accrued interest
52
57
Holt royalty obligation
15
13
Taxes other than income and mining
7
8
Derivative instruments
1
27
Other
20
37
$
462
$
407
Other non-current liabilities:
Holt royalty obligation
$
228
$
174
Income and mining taxes
47
50
Power supply agreements
32
31
Social development obligations
22
25
Other
13
46
$
342
$
326</t>
  </si>
  <si>
    <t>RECLASSIFICATIONS OUT OF ACCUMULATED OTHER COMPREHENSIVE INCOME (LOSS) (Tables)</t>
  </si>
  <si>
    <t>Change in Accumulated Other Comprehensive Income (Loss)</t>
  </si>
  <si>
    <t>Pension and
Unrealized Gain
Unrealized Gain
Foreign
Other
(Loss) on
(Loss) on
Currency
Post-retirement
Cash flow
Marketable
Translation
Benefit
Hedge
Securities, net
Adjustments
Adjustments
Instruments
Total
Balance at December 31, 2015
$
(43)
$
116
$
(207)
$
(200)
$
(334)
Change in other comprehensive income (loss) before reclassifications
45
2
(32)
11
26
Reclassifications from accumulated other comprehensive income (loss)
(103)
—
16
61
(26)
Net current-period other comprehensive income (loss)
(58)
2
(16)
72
—
Balance at December 31, 2016
$
(101)
$
118
$
(223)
$
(128)
$
(334)
Change in other comprehensive income (loss) before reclassifications
(10)
12
(3)
5
4
Reclassifications from accumulated other comprehensive income (loss)
(5)
—
18
25
38
Net current-period other comprehensive income (loss)
(15)
12
15
30
42
Balance at December 31, 2017
$
(116)
$
130
$
(208)
$
(98)
$
(292)</t>
  </si>
  <si>
    <t>Schedule of Reclassifications Out of Accumulated Other Comprehensive Income (Loss)</t>
  </si>
  <si>
    <t>Details about Accumulated Other Comprehensive Income (Loss) Components
Amount Reclassified from Accumulated Other Comprehensive Income (Loss)
Affected Line Item in the Consolidated Statements of Operations
Years Ended December 31,
2017
2016
2015
Marketable securities adjustments:
Sale of marketable securities
$
(5)
$
(103)
$
—
Other income, net
Impairment of marketable securities
—
—
107
Other income, net
Total before tax
(5)
(103)
107
Tax benefit (expense)
—
—
—
Net of tax
$
(5)
$
(103)
$
107
Pension and other post-retirement benefit adjustments:
Amortization
$
23
$
19
$
24
(1)
Settlements
5
6
3
Other expense, net
Total before tax
28
25
27
Tax benefit (expense)
(10)
(9)
(9)
Net of tax
$
18
$
16
$
18
Hedge instruments adjustments:
Operating cash flow hedges (effective portion)
$
27
$
59
$
66
Costs applicable to sales
Operating cash flow hedges (ineffective portion)
—
(1)
(2)
Other income, net
Interest rate contracts
10
33
18
Interest expense, net
Total before tax
37
91
82
Tax benefit (expense)
(12)
(30)
(26)
Net of tax
$
25
$
61
$
56
Total reclassifications for the period, net of tax
$
38
$
(26)
$
181
(1)
This accumulated other comprehensive income (loss) component is included in General and administrative and costs that benefit the inventory/production process. Refer to Note 3 for information on costs that benefit the inventory/production process.</t>
  </si>
  <si>
    <t>NET CHANGE IN OPERATING ASSETS AND LIABILITIES (Tables)</t>
  </si>
  <si>
    <t>Net cash provided by (used in) operating activities of continuing operations attributable to the net change in operating assets and liabilities</t>
  </si>
  <si>
    <t>Years Ended December 31,
2017
2016
2015
Decrease (increase) in operating assets:
Trade and other accounts receivables
$
35
$
(99)
$
97
Inventories, stockpiles and ore on leach pads
(204)
(329)
(277)
EGR refinery and other assets (1)
—
—
(36)
Other assets
(52)
(83)
49
Increase (decrease) in operating liabilities:
Accounts payable and other accrued liabilities
10
13
8
EGR refinery and other liabilities (1)
—
—
36
Reclamation and remediation liabilities
(78)
(54)
(61)
Accrued tax liabilities
93
59
(12)
Payment of accreted interest from debt discount (2)
(196)
—
—
$
(392)
$
(493)
$
(196)
(1)
In July 2015, the Company sold its ownership interest in EGR.
(2)
In July 2017, the Company repaid the $575 outstanding aggregate principal amount of the 2017 Convertible Senior Notes at maturity. This debt repayment included accreted interest of $196 from the debt discount at origination that is classified as a cash outflow from operating activities.</t>
  </si>
  <si>
    <t>SUPPLEMENTAL CASH FLOW INFORMATION (Tables)</t>
  </si>
  <si>
    <t>Supplemental Cash Flow Information</t>
  </si>
  <si>
    <t>Years Ended December 31,
2017
2016
2015
Income and mining taxes paid, net of refunds
$
214
$
85
$
77
Interest paid, net of amounts capitalized
$
239
$
276
$
306</t>
  </si>
  <si>
    <t>CONDENSED CONSOLIDATING FINANCIAL STATEMENTS (Tables)</t>
  </si>
  <si>
    <t>Condensed Consolidating Statement of Operation</t>
  </si>
  <si>
    <t>Newmont Mining Corporation Consolidated
Year Ended December 31, 2017
Year Ended December 31, 2016
Year Ended December 31, 2015
Condensed Consolidating Statements of Operation
As Previously
Adjustments
As Revised
As Previously
Adjustments
As Revised
As Previously
Adjustments
As Revised
Sales
$
7,348
$
31
$
7,379
$
6,711
$
(31)
$
6,680
$
6,085
$
—
$
6,085
Costs and expenses:
Costs applicable to sales (1)
4,038
24
4,062
3,772
(34)
3,738
3,578
10
3,588
Depreciation and amortization
1,249
12
1,261
1,220
(7)
1,213
1,102
19
1,121
Reclamation and remediation
177
15
192
179
(10)
169
253
(4)
249
Exploration
179
—
179
148
—
148
156
—
156
Advanced projects, research and development
143
—
143
134
—
134
126
—
126
General and administrative
237
—
237
233
—
233
241
—
241
Impairment of long-lived assets
14
—
14
977
26
1,003
56
—
56
Other expense, net
32
—
32
58
—
58
116
—
116
6,069
51
6,120
6,721
(25)
6,696
5,628
25
5,653
Other income (expense):
Other income, net
54
—
54
69
—
69
135
—
135
Interest income - intercompany
—
—
—
—
—
—
—
—
—
Interest expense - intercompany
—
—
—
—
—
—
—
—
—
Interest expense, net
(241)
—
(241)
(273)
—
(273)
(297)
—
(297)
(187)
—
(187)
(204)
—
(204)
(162)
—
(162)
Income (loss) before income and mining tax and other items
1,092
(20)
1,072
(214)
(6)
(220)
295
(25)
270
Income and mining tax benefit (expense)
(1,125)
(2)
(1,127)
(563)
(16)
(579)
(391)
5
(386)
Equity income (loss) of affiliates
(16)
—
(16)
(13)
—
(13)
(45)
—
(45)
Net income (loss) from continuing operations
(49)
(22)
(71)
(790)
(22)
(812)
(141)
(20)
(161)
Net income (loss) from discontinued operations
(38)
—
(38)
(133)
2
(131)
445
(4)
441
Net income (loss)
(87)
(22)
(109)
(923)
(20)
(943)
304
(24)
280
Net loss (income) attributable to noncontrolling interests:
Continuing operations
(11)
6
(5)
570
16
586
140
8
148
Discontinued operations
—
—
—
(274)
2
(272)
(224)
2
(222)
(11)
6
(5)
296
18
314
(84)
10
(74)
Net income (loss) attributable to Newmont stockholders
$
(98)
$
(16)
$
(114)
$
(627)
$
(2)
$
(629)
$
220
$
(14)
$
206
Comprehensive income (loss)
$
(45)
$
(22)
$
(67)
$
(923)
$
(20)
$
(943)
$
448
$
(24)
$
424
Comprehensive loss (income) attributable to noncontrolling interests
(11)
6
(5)
296
18
314
(84)
10
(74)
Comprehensive income (loss) attributable to Newmont stockholders
$
(56)
$
(16)
$
(72)
$
(627)
$
(2)
$
(629)
$
364
$
(14)
$
350
Year Ended December 31, 2017
(Issuer)
(Guarantor)
(Non-Guarantor)
Newmont Mining Corporation
Newmont USA
Other Subsidiaries
Eliminations
Condensed Consolidating Statement of Operation
As Previously
Adjustments
As Revised
As Previously
Adjustments
As Revised
As Previously
Adjustments
As Revised
As Previously
Adjustments
As Revised
Sales
$
—
$
—
$
—
$
1,934
$
21
$
1,955
$
5,414
$
10
$
5,424
$
—
$
—
$
—
Costs and expenses:
Costs applicable to sales (1)
—
—
—
1,190
19
1,209
2,848
5
2,853
—
—
—
Depreciation and amortization
4
—
4
351
4
355
894
8
902
—
—
—
Reclamation and remediation
—
—
—
49
14
63
128
1
129
—
—
—
Exploration
—
—
—
43
—
43
136
—
136
—
—
—
Advanced projects, research and development
—
—
—
21
—
21
122
—
122
—
—
—
General and administrative
—
—
—
80
—
80
157
—
157
—
—
—
Impairment of long-lived assets
—
—
—
—
—
—
14
—
14
—
—
—
Other expense, net
—
—
—
12
—
12
20
—
20
—
—
—
4
—
4
1,746
37
1,783
4,319
14
4,333
—
—
—
Other income (expense):
Other income, net
41
—
41
6
—
6
7
—
7
—
—
—
Interest income - intercompany
149
—
149
43
—
43
41
—
41
(233)
—
(233)
Interest expense - intercompany
(39)
—
(39)
(4)
—
(4)
(190)
—
(190)
233
—
233
Interest expense, net
(222)
—
(222)
(7)
—
(7)
(12)
—
(12)
—
—
—
(71)
—
(71)
38
—
38
(154)
—
(154)
—
—
—
Income (loss) before income and mining tax and other items
(75)
—
(75)
226
(16)
210
941
(4)
937
—
—
—
Income and mining tax benefit (expense)
(34)
—
(34)
(21)
(2)
(23)
(1,070)
—
(1,070)
—
—
—
Equity income (loss) of affiliates
11
(16)
(5)
(124)
16
(108)
(16)
—
(16)
113
—
113
Net income (loss) from continuing operations
(98)
(16)
(114)
81
(2)
79
(145)
(4)
(149)
113
—
113
Net income (loss) from discontinued operations
—
—
—
—
—
—
(38)
—
(38)
—
—
—
Net income (loss)
(98)
(16)
(114)
81
(2)
79
(183)
(4)
(187)
113
—
113
Net loss (income) attributable to noncontrolling interests:
Continuing operations
—
—
—
—
—
—
(11)
6
(5)
—
—
—
Discontinued operations
—
—
—
—
—
—
—
—
—
—
—
—
—
—
—
—
—
—
(11)
6
(5)
—
—
—
Net income (loss) attributable to Newmont stockholders
$
(98)
$
(16)
$
(114)
$
81
$
(2)
$
79
$
(194)
$
2
$
(192)
$
113
$
—
$
113
Comprehensive income (loss)
$
(56)
$
(16)
$
(72)
$
92
$
(2)
$
90
$
(194)
$
(4)
$
(198)
$
113
$
—
$
113
Comprehensive loss (income) attributable to noncontrolling interests
—
—
—
—
—
—
(11)
6
(5)
—
—
—
Comprehensive income (loss) attributable to Newmont stockholders
$
(56)
$
(16)
$
(72)
$
92
$
(2)
$
90
$
(205)
$
2
$
(203)
$
113
$
—
$
113
(1)
Excludes Depreciation and amortization and Reclamation and remediation .
Year Ended December 31, 2016
(Issuer)
(Guarantor)
(Non-Guarantor)
Newmont Mining Corporation
Newmont USA
Other Subsidiaries
Eliminations
Condensed Consolidating Statement of Operation
As Previously
Adjustments
As Revised
As Previously
Adjustments
As Revised
As Previously
Adjustments
As Revised
As Previously
Adjustments
As Revised
Sales
$
—
$
—
$
—
$
1,972
$
(21)
$
1,951
$
4,739
$
(10)
$
4,729
$
—
$
—
$
—
Costs and expenses:
Costs applicable to sales (1)
—
—
—
1,227
(29)
1,198
2,545
(5)
2,540
—
—
—
Depreciation and amortization
4
—
4
335
(2)
333
881
(5)
876
—
—
—
Reclamation and remediation
—
—
—
24
(10)
14
155
—
155
—
—
—
Exploration
—
—
—
35
—
35
113
—
113
—
—
—
Advanced projects, research and development
—
—
—
11
—
11
123
—
123
—
—
—
General and administrative
—
—
—
90
—
90
143
—
143
—
—
—
Impairment of long-lived assets
—
—
—
1
—
1
976
26
1,002
—
—
—
Other expense, net
—
—
—
30
—
30
28
—
28
—
—
—
4
—
4
1,753
(41)
1,712
4,964
16
4,980
—
—
—
Other income (expense):
Other income, net
(69)
—
(69)
14
—
14
124
—
124
—
—
—
Interest income - intercompany
132
—
132
—
—
—
46
—
46
(178)
—
(178)
Interest expense - intercompany
(45)
—
(45)
—
—
—
(133)
—
(133)
178
—
178
Interest expense, net
(254)
—
(254)
(6)
—
(6)
(13)
—
(13)
—
—
—
(236)
—
(236)
8
—
8
24
—
24
—
—
—
Income (loss) before income and mining tax and other items
(240)
—
(240)
227
20
247
(201)
(26)
(227)
—
—
—
Income and mining tax benefit (expense)
232
—
232
(55)
(7)
(62)
(740)
(9)
(749)
—
—
—
Equity income (loss) of affiliates
(619)
(2)
(621)
(1,344)
2
(1,342)
411
—
411
1,539
—
1,539
Net income (loss) from continuing operations
(627)
(2)
(629)
(1,172)
15
(1,157)
(530)
(35)
(565)
1,539
—
1,539
Net income (loss) from discontinued operations
—
—
—
—
—
—
(133)
2
(131)
—
—
—
Net income (loss)
(627)
(2)
(629)
(1,172)
15
(1,157)
(663)
(33)
(696)
1,539
—
1,539
Net loss (income) attributable to noncontrolling interests:
Continuing operations
—
—
—
—
—
—
570
16
586
—
—
—
Discontinued operations
—
—
—
—
—
—
(274)
2
(272)
—
—
—
—
—
—
—
—
—
296
18
314
—
—
—
Net income (loss) attributable to Newmont stockholders
$
(627)
$
(2)
$
(629)
$
(1,172)
$
15
$
(1,157)
$
(367)
$
(15)
$
(382)
$
1,539
$
—
$
1,539
Comprehensive income (loss)
$
(627)
$
(2)
$
(629)
$
(1,170)
$
15
$
(1,155)
$
(665)
$
(33)
$
(698)
$
1,539
$
—
$
1,539
Comprehensive loss (income) attributable to noncontrolling interests
—
—
—
—
—
—
296
18
314
—
—
—
Comprehensive income (loss) attributable to Newmont stockholders
$
(627)
$
(2)
$
(629)
$
(1,170)
$
15
$
(1,155)
$
(369)
$
(15)
$
(384)
$
1,539
$
—
$
1,539
(1)
Excludes Depreciation and amortization and Reclamation and remediation .
Year Ended December 31, 2015
(Issuer)
(Guarantor)
(Non-Guarantor)
Newmont Mining Corporation
Newmont USA
Other Subsidiaries
Eliminations
Condensed Consolidating Statement of Operation
As Previously
Adjustments
As Revised
As Previously
Adjustments
As Revised
As Previously
Adjustments
As Revised
As Previously
Adjustments
As Revised
Sales
$
—
$
—
$
—
$
1,829
$
—
$
1,829
$
4,256
$
—
$
4,256
$
—
$
—
$
—
Costs and expenses:
Costs applicable to sales (1)
—
—
—
1,225
10
1,235
2,353
—
2,353
—
—
—
Depreciation and amortization
4
—
4
319
—
319
779
19
798
—
—
—
Reclamation and remediation
—
—
—
25
(4)
21
228
—
228
—
—
—
Exploration
—
—
—
30
—
30
126
—
126
—
—
—
Advanced projects, research and development
—
—
—
12
—
12
114
—
114
—
—
—
General and administrative
—
—
—
72
—
72
169
—
169
—
—
—
Impairment of long-lived assets
—
—
—
4
—
4
52
—
52
—
—
—
Other expense, net
—
—
—
29
—
29
87
—
87
—
—
—
4
—
4
1,716
6
1,722
3,908
19
3,927
—
—
—
Other income (expense):
Other income, net
(10)
—
(10)
29
—
29
116
—
116
—
—
—
Interest income - intercompany
130
—
130
8
—
8
23
—
23
(161)
—
(161)
Interest expense - intercompany
(20)
—
(20)
—
—
—
(141)
—
(141)
161
—
161
Interest expense, net
(289)
—
(289)
(7)
—
(7)
(1)
—
(1)
—
—
—
(189)
—
(189)
30
—
30
(3)
—
(3)
—
—
—
Income (loss) before income and mining tax and other items
(193)
—
(193)
143
(6)
137
345
(19)
326
—
—
—
Income and mining tax benefit (expense)
67
—
67
(10)
4
(6)
(448)
1
(447)
—
—
—
Equity income (loss) of affiliates
346
(14)
332
(304)
14
(290)
(7)
—
(7)
(80)
—
(80)
Net income (loss) from continuing operations
220
(14)
206
(171)
12
(159)
(110)
(18)
(128)
(80)
—
(80)
Net income (loss) from discontinued operations
—
—
—
—
—
—
445
(4)
441
—
—
—
Net income (loss)
220
(14)
206
(171)
12
(159)
335
(22)
313
(80)
—
(80)
Net loss (income) attributable to noncontrolling interests:
Continuing operations
—
—
—
—
—
—
140
8
148
—
—
—
Discontinued operations
—
—
—
—
—
—
(284)
2
(282)
60
—
60
—
—
—
—
—
—
(144)
10
(134)
60
—
60
Net income (loss) attributable to Newmont stockholders
$
220
$
(14)
$
206
$
(171)
$
12
$
(159)
$
191
$
(12)
$
179
$
(20)
$
—
$
(20)
Comprehensive income (loss)
$
364
$
(14)
$
350
$
(127)
$
12
$
(115)
$
422
$
(22)
$
400
$
(211)
$
—
$
(211)
Comprehensive loss (income) attributable to noncontrolling interests
—
—
—
—
—
—
(139)
10
(129)
55
—
55
Comprehensive income (loss) attributable to Newmont stockholders
$
364
$
(14)
$
350
$
(127)
$
12
$
(115)
$
283
$
(12)
$
271
$
(156)
$
—
$
(156)
(1)
Excludes Depreciation and amortization and Reclamation and remediation .</t>
  </si>
  <si>
    <t>Condensed Consolidating Statement of Cash Flows</t>
  </si>
  <si>
    <t>Year Ended December 31, 2017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325)
$
(207)
$
2,671
$
—
$
2,139
Net cash provided by (used in) operating activities of discontinued operations
—
—
(15)
—
(15)
Net cash provided by (used in) operating activities
(325)
(207)
2,656
—
2,124
Investing activities:
Additions to property, plant and mine development
—
(253)
(613)
—
(866)
Purchases of investments
(114)
—
(16)
—
(130)
Proceeds from sales of investments
—
—
35
—
35
Acquisitions, net
—
—
—
—
—
Proceeds from sales of other assets
—
—
5
—
5
Proceeds from sale of Batu Hijau
—
—
—
—
—
Other
—
2
8
—
10
Net cash provided by (used in) investing activities of continuing operations
(114)
(251)
(581)
—
(946)
Net cash provided by (used in) investing activities of discontinued operations
—
—
—
—
—
Net cash provided by (used in) investing activities
(114)
(251)
(581)
—
(946)
Financing activities:
Repayment of debt
(379)
(3)
(2)
—
(384)
Distributions to noncontrolling interests
—
—
(178)
—
(178)
Dividends paid to common stockholders
(134)
—
—
—
(134)
Funding from noncontrolling interests
—
—
94
—
94
Acquisition of noncontrolling interests
—
—
(48)
—
(48)
Payments for withholding of employee taxes related to stock-based compensation
—
(13)
—
—
(13)
Dividends paid to noncontrolling interests
—
—
—
—
—
Proceeds from stock issuance, net
—
—
—
—
—
Proceeds from sale of noncontrolling interests
—
—
—
—
—
Net intercompany borrowings (repayments)
955
473
(1,428)
—
—
Other
(3)
—
(2)
—
(5)
Net cash provided by (used in) financing activities of continuing operations
439
457
(1,564)
—
(668)
Net cash provided by (used in) financing activities of discontinued operations
—
—
—
—
—
Net cash provided by (used in) financing activities
439
457
(1,564)
—
(668)
Effect of exchange rate changes on cash, cash equivalents and restricted cash
—
—
6
—
6
Net change in cash, cash equivalents and restricted cash
—
(1)
517
—
516
Less net cash provided by (used in) Batu Hijau discontinued operations
—
—
—
—
—
—
(1)
517
—
516
Cash, cash equivalents and restricted cash at beginning of period
—
1
2,781
—
2,782
Cash, cash equivalents and restricted cash at end of period
$
—
$
—
$
3,298
$
—
$
3,298
Reconciliation of cash, cash equivalents and restricted cash:
Cash and cash equivalents
$
—
$
—
$
3,259
$
—
$
3,259
Restricted cash included in Other current assets
—
—
1
—
1
Restricted cash included in Other noncurrent assets
—
—
38
—
38
Total cash, cash equivalents and restricted cash
$
—
$
—
$
3,298
$
—
$
3,298
Year Ended December 31, 2016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2,240
$
1,342
$
117
$
(1,782)
$
1,917
Net cash provided by (used in) operating activities of discontinued operations
—
—
869
—
869
Net cash provided by (used in) operating activities
2,240
1,342
986
(1,782)
2,786
Investing activities:
Additions to property, plant and mine development
—
(261)
(872)
—
(1,133)
Purchases of investments
—
—
(15)
—
(15)
Proceeds from sales of investments
—
8
187
—
195
Acquisitions, net
—
—
—
—
—
Proceeds from sales of other assets
—
—
—
9
Proceeds from sale of Batu Hijau
—
—
920
—
920
Other
—
—
(4)
—
(4)
Net cash provided by (used in) investing activities of continuing operations
—
(253)
225
—
(28)
Net cash provided by (used in) investing activities of discontinued operations
—
—
(46)
—
(46)
Net cash provided by (used in) investing activities
—
(253)
179
—
(74)
Financing activities:
Repayment of debt
(1,307)
(3)
(2)
—
(1,312)
Distributions to noncontrolling interests
—
—
(3)
—
(3)
Dividends paid to common stockholders
(67)
(1,512)
(270)
1,782
(67)
Funding from noncontrolling interests
—
—
66
—
66
Acquisition of noncontrolling interests
—
—
(19)
—
(19)
Payments for withholding of employee taxes related to stock-based compensation
—
(6)
—
—
(6)
Dividends paid to noncontrolling interests
—
—
(146)
—
(146)
Proceeds from stock issuance, net
—
—
—
—
—
Proceeds from sale of noncontrolling interests
—
—
—
—
—
Net intercompany borrowings (repayments)
(866)
(748)
1,614
—
—
Other
—
—
1
—
1
Net cash provided by (used in) financing activities of continuing operations
(2,240)
(2,269)
1,241
1,782
(1,486)
Net cash provided by (used in) financing activities of discontinued operations
—
—
(331)
—
(331)
Net cash provided by (used in) financing activities
(2,240)
(2,269)
910
1,782
(1,817)
Effect of exchange rate changes on cash, cash equivalents and restricted cash
—
—
2
—
2
Net change in cash, cash equivalents and restricted cash
—
(1,180)
2,077
—
897
Less net cash provided by (used in) Batu Hijau discontinued operations
—
—
503
—
503
—
(1,180)
1,574
—
394
Cash, cash equivalents and restricted cash at beginning of period
—
1,181
1,207
—
2,388
Cash, cash equivalents and restricted cash at end of period
$
—
$
1
$
2,781
$
—
$
2,782
Reconciliation of cash, cash equivalents and restricted cash:
Cash and cash equivalents
$
—
$
1
$
2,755
$
—
$
2,756
Restricted cash included in Other current assets
—
—
1
—
1
Restricted cash included in Other noncurrent assets
—
—
25
—
25
Total cash, cash equivalents and restricted cash
$
—
$
1
$
2,781
$
—
$
2,782
Year Ended December 31, 2015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7
$
422
$
1,159
$
—
$
1,588
Net cash provided by (used in) operating activities of discontinued operations
—
—
557
—
557
Net cash provided by (used in) operating activities
7
422
1,716
—
2,145
Investing activities:
Additions to property, plant and mine development
—
(326)
(985)
—
(1,311)
Purchases of investments
—
—
(17)
—
(17)
Proceeds from sales of investments
—
25
4
—
29
Acquisitions, net
(821)
—
(2)
—
(823)
Proceeds from sales of other assets
102
18
83
—
203
Proceeds from sale of Batu Hijau
—
—
—
—
—
Other
—
—
(32)
—
(32)
Net cash provided by (used in) investing activities of continuing operations
(719)
(283)
(949)
—
(1,951)
Net cash provided by (used in) investing activities of discontinued operations
—
—
(90)
—
(90)
Net cash provided by (used in) investing activities
(719)
(283)
(1,039)
—
(2,041)
Financing activities:
Repayment of debt
(200)
(2)
(27)
—
(229)
Distributions of noncontrolling interests
—
—
—
—
—
Dividends paid to common stockholders
(52)
—
—
—
(52)
Funding from noncontrolling interests
—
—
109
—
109
Acquisition of noncontrolling interests
—
—
(8)
—
(8)
Payments for withholding of employee taxes related to stock-based compensation
—
—
—
—
—
Dividends paid to noncontrolling interests
—
—
(3)
—
(3)
Proceeds from stock issuance, net
675
—
—
—
675
Proceeds from sale of noncontrolling interests
—
3
34
—
37
Net intercompany borrowings (repayments)
291
(57)
(234)
—
—
Other
(2)
1
(1)
—
(2)
Net cash provided by (used in) financing activities of continuing operations
712
(55)
(130)
—
527
Net cash provided by (used in) financing activities of discontinued operations
—
—
(225)
—
(225)
Net cash provided by (used in) financing activities
712
(55)
(355)
—
302
Effect of exchange rate changes on cash, cash equivalents and restricted cash
—
—
(24)
—
(24)
Net change in cash, cash equivalents and restricted cash
—
84
298
—
382
Less net cash provided by (used in) Batu Hijau discontinued operations
—
—
254
—
254
—
84
44
—
128
Cash, cash equivalents and restricted cash at beginning of period
—
1,097
1,163
—
2,260
Cash, cash equivalents and restricted cash at end of period
$
—
$
1,181
$
1,207
$
—
$
2,388
Reconciliation of cash, cash equivalents and restricted cash:
Cash and cash equivalents
$
—
$
1,181
$
1,182
$
—
$
2,363
Restricted cash included in Other current assets
—
—
—
—
—
Restricted cash included in Other noncurrent assets
—
—
25
—
25
Total cash, cash equivalents and restricted cash
$
—
$
1,181
$
1,207
$
—
$
2,388</t>
  </si>
  <si>
    <t>Condensed Consolidating Balance Sheet</t>
  </si>
  <si>
    <t>Newmont Mining Corporation Consolidated
Year Ended December 31, 2017
Year Ended December 31, 2016
Condensed Consolidating Balance Sheet
As Previously Reported
Adjustments
As Revised
As Previously Reported
Adjustments
As Revised
Assets:
Cash and cash equivalents
$
3,259
$
—
$
3,259
$
2,756
$
—
$
2,756
Trade receivables
124
—
124
160
(31)
129
Other accounts receivables
113
—
113
183
—
183
Intercompany receivable
—
—
—
—
—
—
Investments
62
—
62
56
—
56
Inventories
679
—
679
617
24
641
Stockpiles and ore on leach pads
676
—
676
763
—
763
Other current assets
153
—
153
142
—
142
Current assets
5,066
—
5,066
4,677
(7)
4,670
Property, plant and mine development, net
12,267
71
12,338
12,485
33
12,518
Investments
280
—
280
207
—
207
Investments in subsidiaries
—
—
—
—
—
—
Stockpiles and ore on leach pads
1,848
—
1,848
1,864
—
1,864
Deferred income tax assets
537
12
549
1,331
14
1,345
Non-current intercompany receivable
—
—
—
—
—
—
Other non-current assets
565
—
565
467
—
467
Total assets
$
20,563
$
83
$
20,646
$
21,031
$
40
$
21,071
Liabilities:
Debt
$
4
$
—
$
4
$
566
$
—
$
566
Accounts payable
375
—
375
320
—
320
Intercompany payable
—
—
—
—
—
—
Employee-related benefits
309
—
309
304
(6)
298
Income and mining taxes
248
—
248
153
—
153
Other current liabilities
459
3
462
407
—
407
Current liabilities
1,395
3
1,398
1,750
(6)
1,744
Debt
4,061
—
4,061
4,049
—
4,049
Reclamation and remediation liabilities
2,154
191
2,345
2,029
135
2,164
Deferred income tax liabilities
595
—
595
592
—
592
Employee-related benefits
386
—
386
411
—
411
Non-current intercompany payable
—
—
—
—
—
—
Other non-current liabilities
342
—
342
326
—
326
Total liabilities
8,933
194
9,127
9,157
129
9,286
Equity:
Newmont stockholders’ equity
10,609
(74)
10,535
10,721
(58)
10,663
Noncontrolling interests
1,021
(37)
984
1,153
(31)
1,122
Total equity
11,630
(111)
11,519
11,874
(89)
11,785
Total liabilities and equity
$
20,563
$
83
$
20,646
$
21,031
$
40
$
21,071
At December 31, 2017
(Issuer)
(Guarantor)
(Non-Guarantor)
Newmont Mining Corporation
Newmont USA
Other Subsidiaries
Eliminations
Condensed Consolidating Balance Sheet
As Previously Reported
Adjustments
As Revised
As Previously Reported
Adjustments
As Revised
As Previously Reported
Adjustments
As Revised
As Previously Reported
Adjustments
As Revised
Assets:
Cash and cash equivalents
$
—
$
—
$
—
$
—
$
—
$
—
$
3,259
$
—
$
3,259
$
—
$
—
$
—
Trade receivables
—
—
—
18
—
18
106
—
106
—
—
—
Other accounts receivables
—
—
—
—
—
—
113
—
113
—
—
—
Intercompany receivable
2,053
—
2,053
4,601
—
4,601
3,484
—
3,484
(10,138)
—
(10,138)
Investments
—
—
—
—
—
—
62
—
62
—
—
—
Inventories
—
—
—
181
—
181
498
—
498
—
—
—
Stockpiles and ore on leach pads
—
—
—
196
—
196
480
—
480
—
—
—
Other current assets
—
—
—
38
—
38
115
—
115
—
—
—
Current assets
2,053
—
2,053
5,034
—
5,034
8,117
—
8,117
(10,138)
—
(10,138)
Property, plant and mine development, net
17
—
17
3,067
15
3,082
9,210
56
9,266
(27)
—
(27)
Investments
106
—
106
4
—
4
170
—
170
—
—
—
Investments in subsidiaries
12,086
(74)
12,012
(311)
—
(311)
—
—
—
(11,775)
74
(11,701)
Stockpiles and ore on leach pads
—
—
—
648
—
648
1,200
—
1,200
—
—
—
Deferred income tax assets
84
—
84
(1)
6
5
454
6
460
—
—
—
Non-current intercompany receivable
1,700
—
1,700
401
—
401
7
—
7
(2,108)
—
(2,108)
Other non-current assets
—
—
—
255
—
255
310
—
310
—
—
—
Total assets
$
16,046
$
(74)
$
15,972
$
9,097
$
21
$
9,118
$
19,468
$
62
$
19,530
$
(24,048)
$
74
$
(23,974)
Liabilities:
Debt
$
—
$
—
$
—
$
1
$
—
$
1
$
3
$
—
$
3
$
—
$
—
$
—
Accounts payable
—
—
—
83
—
83
292
—
292
—
—
—
Intercompany payable
1,338
—
1,338
2,145
—
2,145
6,655
—
6,655
(10,138)
—
(10,138)
Employee-related benefits
—
—
—
143
—
143
166
—
166
—
—
—
Income and mining taxes
—
—
—
18
—
18
230
—
230
—
—
—
Other current liabilities
52
—
52
163
—
163
244
3
247
—
—
—
Current liabilities
1,390
—
1,390
2,553
—
2,553
7,590
3
7,593
(10,138)
—
(10,138)
Debt
4,040
—
4,040
4
—
4
17
—
17
—
—
—
Reclamation and remediation liabilities
—
—
—
287
22
309
1,867
169
2,036
—
—
—
Deferred income tax liabilities
—
—
—
121
—
121
474
—
474
—
—
—
Employee-related benefits
—
—
—
222
—
222
164
—
164
—
—
—
Non-current intercompany payable
7
—
7
—
—
—
2,128
—
2,128
(2,135)
—
(2,135)
Other non-current liabilities
—
—
—
18
—
18
324
—
324
—
—
—
Total liabilities
5,437
—
5,437
3,205
22
3,227
12,564
172
12,736
(12,273)
—
(12,273)
Equity:
Newmont stockholders’ equity
10,609
(74)
10,535
5,892
(1)
5,891
5,883
(73)
5,810
(11,775)
74
(11,701)
Noncontrolling interests
—
—
—
—
—
—
1,021
(37)
984
—
—
—
Total equity
10,609
(74)
10,535
5,892
(1)
5,891
6,904
(110)
6,794
(11,775)
74
(11,701)
Total liabilities and equity
$
16,046
$
(74)
$
15,972
$
9,097
$
21
$
9,118
$
19,468
$
62
$
19,530
$
(24,048)
$
74
$
(23,974)
At December 31, 2016
(Issuer)
(Guarantor)
(Non-Guarantor)
Newmont Mining Corporation
Newmont USA
Other Subsidiaries
Eliminations
Condensed Consolidating Balance Sheet
As Previously Reported
Adjustments
As Revised
As Previously Reported
Adjustments
As Revised
As Previously Reported
Adjustments
As Revised
As Previously Reported
Adjustments
As Revised
Assets:
Cash and cash equivalents
$
—
$
—
$
—
$
1
$
—
$
1
$
2,755
$
—
$
2,755
$
—
$
—
$
—
Trade receivables
—
—
—
21
(21)
—
139
(10)
129
—
—
—
Other accounts receivables
—
—
—
2
—
2
181
—
181
—
—
—
Intercompany receivable
7,255
—
7,255
6,065
—
6,065
11,347
—
11,347
(24,667)
—
(24,667)
Investments
—
—
—
—
—
—
56
—
56
—
—
—
Inventories
—
—
—
155
19
174
462
5
467
—
—
—
Stockpiles and ore on leach pads
—
—
—
224
—
224
539
—
539
—
—
—
Other current assets
—
—
—
83
—
83
59
—
59
—
—
—
Current assets
7,255
—
7,255
6,551
(2)
6,549
15,538
(5)
15,533
(24,667)
—
(24,667)
Property, plant and mine development, net
20
—
20
3,144
12
3,156
9,355
21
9,376
(34)
—
(34)
Investments
—
—
—
8
—
8
199
—
199
—
—
—
Investments in subsidiaries
13,222
(58)
13,164
537
—
537
—
—
—
(13,759)
58
(13,701)
Stockpiles and ore on leach pads
—
—
—
599
—
599
1,265
—
1,265
—
—
—
Deferred income tax assets
477
—
477
48
3
51
1,296
11
1,307
(490)
—
(490)
Non-current intercompany receivable
2,219
—
2,219
606
—
606
955
—
955
(3,780)
—
(3,780)
Other non-current assets
—
—
—
224
—
224
243
—
243
—
—
—
Total assets
$
23,193
$
(58)
$
23,135
$
11,717
$
13
$
11,730
$
28,851
$
27
$
28,878
$
(42,730)
$
58
$
(42,672)
Liabilities:
Debt
$
560
$
—
$
560
$
3
$
—
$
3
$
3
$
—
$
3
$
—
$
—
$
—
Accounts payable
—
—
—
62
—
62
258
—
258
—
—
—
Intercompany payable
7,720
—
7,720
4,795
—
4,795
12,152
—
12,152
(24,667)
—
(24,667)
Employee-related benefits
—
—
—
148
(6)
142
156
—
156
—
—
—
Income and mining taxes
—
—
—
13
—
13
140
—
140
—
—
—
Other current liabilities
62
—
62
109
—
109
236
—
236
—
—
—
Current liabilities
8,342
—
8,342
5,130
(6)
5,124
12,945
—
12,945
(24,667)
—
(24,667)
Debt
4,038
—
4,038
4
—
4
7
—
7
—
—
—
Reclamation and remediation liabilities
—
—
—
247
18
265
1,782
117
1,899
—
—
—
Deferred income tax liabilities
9
—
9
93
—
93
980
—
980
(490)
—
(490)
Employee-related benefits
—
—
—
269
—
269
142
—
142
—
—
—
Non-current intercompany payable
83
—
83
—
—
—
3,731
—
3,731
(3,814)
—
(3,814)
Other non-current liabilities
—
—
—
21
—
21
305
—
305
—
—
—
Total liabilities
12,472
—
12,472
5,764
12
5,776
19,892
117
20,009
(28,971)
—
(28,971)
Equity:
Newmont stockholders’ equity
10,721
(58)
10,663
5,953
1
5,954
7,806
(59)
7,747
(13,759)
58
(13,701)
Noncontrolling interests
—
—
—
—
—
—
1,153
(31)
1,122
—
—
—
Total equity
10,721
(58)
10,663
5,953
1
5,954
8,959
(90)
8,869
(13,759)
58
(13,701)
Total liabilities and equity
$
23,193
$
(58)
$
23,135
$
11,717
$
13
$
11,730
$
28,851
$
27
$
28,878
$
(42,730)
$
58
$
(42,672)</t>
  </si>
  <si>
    <t>UNAUDITED SUPPLEMENTARY DATA (Tables)</t>
  </si>
  <si>
    <t>Quarterly Financial Information Tables</t>
  </si>
  <si>
    <t>2017
Three Months Ended
March 31
June 30
September 30
December 31
Sales
$
1,690
$
1,875
$
1,879
$
1,935
Gross profit (1)
$
404
$
523
$
472
$
465
Income (loss) from continuing operations (2)
$
70
$
190
$
213
$
(549)
Income (loss) from discontinued operations (2)
(23)
(15)
(7)
7
Net income (loss) attributable to Newmont stockholders
$
47
$
175
$
206
$
(542)
Income (loss) per common share
Basic:
Continuing operations
$
0.13
$
0.36
$
0.39
$
(1.02)
Discontinued operations
(0.04)
(0.03)
(0.01)
0.01
$
0.09
$
0.33
$
0.38
$
(1.01)
Diluted:
Continuing operations
$
0.13
$
0.36
$
0.39
$
(1.02)
Discontinued operations
(0.04)
(0.03)
(0.01)
0.01
$
0.09
$
0.33
$
0.38
$
(1.01)
Weighted average common shares (millions)
Basic
532
533
533
533
Diluted
533
535
536
536
Cash dividends declared per common share
$
0.050
$
0.050
$
0.075
$
0.075
Closing price of common stock
$
32.96
$
32.39
$
37.51
$
37.52
2016
Three Months Ended
March 31
June 30
September 30
December 31
Sales
$
1,462
$
1,669
$
1,791
$
1,758
Gross profit (1)
$
314
$
464
$
446
$
336
Income (loss) from continuing operations (2)
$
(12)
$
13
$
166
$
(393)
Income (loss) from discontinued operations (2)
62
10
(528)
53
Net income (loss) attributable to Newmont stockholders
$
50
$
23
$
(362)
$
(340)
Income (loss) per common share
Basic:
Continuing operations
$
(0.02)
$
0.02
$
0.31
$
(0.74)
Discontinued operations
0.11
0.02
(0.99)
0.10
$
0.09
$
0.04
$
(0.68)
$
(0.64)
Diluted:
Continuing operations
$
(0.02)
$
0.02
$
0.31
$
(0.73)
Discontinued operations
0.11
0.02
(0.99)
0.10
$
0.09
$
0.04
$
(0.68)
$
(0.63)
Weighted average common shares (millions)
Basic
530
531
531
531
Diluted
531
533
533
534
Cash dividends declared per common share
$
0.025
$
0.025
$
0.025
$
0.050
Closing price of common stock
$
26.58
$
39.12
$
39.29
$
34.07
(1)
Sales less Costs applicable to sales , Depreciation and amortization and Reclamation and remediation .
(2)
Attributable to Newmont stockholders.
Certain amounts have been retrospectively reclassified for the periods presented for the correction of an immaterial error in calculating and recording Newmont’s Reclamation and remediation liabilities and other insignificant errors not previously recorded that the Company concluded were immaterial to our previously issued Consolidated Financial Statements. For further information regarding revisions from the Company’s Annual Report on Form 10-K for Newmont Mining Corporation for the year ended December 31, 2017, filed on February 22, 2018, see Note 2.
Three Months Ended March 31, 2017
Statement of Consolidated Operations
As Previously Reported
Adjustments
As Revised
Sales
$
1,659
$
31
1,690
Costs applicable to sales
$
933
$
24
957
Depreciation and amortization
$
293
$
7
$
300
Reclamation and remediation
$
30
$
(1)
$
29
Income (loss) before income and mining tax and other items
$
193
$
1
$
194
Income and mining tax benefit (expense)
$
(110)
$
(1)
$
(111)
Net income (loss):
Continuing operations
$
81
$
—
$
81
Discontinued operations
(23)
—
(23)
$
58
$
—
$
58
Net loss (income) attributable to noncontrolling interest:
Continuing operations
$
(12)
$
1
$
(11)
Discontinued operations
—
—
—
$
(12)
$
1
$
(11)
Net income (loss) attributable to Newmont stockholders:
Continuing operations
$
69
$
1
$
70
Discontinued operations
(23)
—
(23)
$
46
$
1
$
47
Net income (loss) per common share
Basic:
Continuing operations
$
0.13
$
—
$
0.13
Discontinued operations
(0.04)
—
(0.04)
$
0.09
$
—
$
0.09
Diluted:
Continuing operations
$
0.13
$
—
$
0.13
Discontinued operations
(0.04)
—
(0.04)
$
0.09
$
—
$
0.09
Three Months Ended June 30, 2017
Six Months Ended June 30, 2017
Statement of Consolidated Operations
As Previously Reported
Adjustments
As Revised
As Previously Reported
Adjustments
As Revised
Sales
$
1,875
$
—
$
1,875
$
3,534
$
31
$
3,565
Costs applicable to sales
$
999
$
—
$
999
$
1,932
$
24
$
1,956
Depreciation and amortization
$
308
$
2
$
310
$
601
$
9
$
610
Reclamation and remediation
$
44
$
(1)
$
43
$
74
$
(2)
$
72
Income (loss) before income and mining tax and other items
$
336
$
(1)
$
335
$
529
$
—
$
529
Income and mining tax benefit (expense)
$
(167)
$
1
$
(166)
$
(277)
$
—
$
(277)
Net income (loss):
Continuing operations
$
166
$
—
$
166
$
247
$
—
$
247
Discontinued operations
(15)
—
(15)
(38)
—
(38)
$
151
$
—
$
151
$
209
$
—
$
209
Net loss (income) attributable to noncontrolling interest:
Continuing operations
$
26
$
(2)
$
24
$
14
$
(1)
$
13
Discontinued operations
—
—
—
—
—
—
$
26
$
(2)
$
24
$
14
$
(1)
$
13
Net income (loss) attributable to Newmont stockholders:
Continuing operations
$
192
$
(2)
$
190
$
261
$
(1)
$
260
Discontinued operations
(15)
—
(15)
(38)
—
(38)
$
177
$
(2)
$
175
$
223
$
(1)
$
222
Net income (loss) per common share
Basic:
Continuing operations
$
0.36
$
—
$
0.36
$
0.49
$
—
$
0.49
Discontinued operations
(0.03)
—
(0.03)
(0.07)
—
(0.07)
$
0.33
$
—
$
0.33
$
0.42
$
—
$
0.42
Diluted:
Continuing operations
$
0.36
$
—
$
0.36
$
0.49
$
—
$
0.49
Discontinued operations
(0.03)
—
(0.03)
(0.07)
—
(0.07)
$
0.33
$
—
$
0.33
$
0.42
$
—
$
0.42
Three Months Ended September 30, 2017
Nine Months Ended September 30, 2017
Statement of Consolidated Operations
As Previously Reported
Adjustments
As Revised
As Previously Reported
Adjustments
As Revised
Sales
$
1,879
$
—
$
1,879
$
5,413
$
31
$
5,444
Costs applicable to sales
$
1,053
$
—
$
1,053
$
2,985
$
24
$
3,009
Depreciation and amortization
$
327
$
1
$
328
$
928
$
10
$
938
Reclamation and remediation
$
29
$
(3)
$
26
$
103
$
(5)
$
98
Income (loss) before income and mining tax and other items
$
276
$
2
$
278
$
805
$
2
$
807
Income and mining tax benefit (expense)
$
(72)
$
(1)
$
(73)
$
(349)
$
(1)
$
(350)
Net income (loss):
Continuing operations
$
205
$
1
$
206
$
452
$
1
$
453
Discontinued operations
(7)
—
(7)
(45)
—
(45)
$
198
$
1
$
199
$
407
$
1
$
408
Net loss (income) attributable to noncontrolling interest:
Continuing operations
$
8
$
(1)
$
7
$
22
$
(2)
$
20
Discontinued operations
—
—
—
—
—
—
$
8
$
(1)
$
7
$
22
$
(2)
$
20
Net income (loss) attributable to Newmont stockholders:
Continuing operations
$
213
$
—
$
213
$
474
$
(1)
$
473
Discontinued operations
(7)
—
(7)
(45)
—
(45)
$
206
$
—
$
206
$
429
$
(1)
$
428
Net income (loss) per common share
Basic:
Continuing operations
$
0.39
$
—
$
0.39
$
0.88
$
—
$
0.88
Discontinued operations
(0.01)
—
(0.01)
(0.08)
—
(0.08)
$
0.38
$
—
$
0.38
$
0.80
$
—
$
0.80
Diluted:
Continuing operations
$
0.39
$
—
$
0.39
$
0.88
$
—
$
0.88
Discontinued operations
(0.01)
—
(0.01)
(0.08)
—
(0.08)
$
0.38
$
—
$
0.38
$
0.80
$
—
$
0.80
Three Months Ended December 31, 2017
Statement of Consolidated Operations
As Previously Reported
Adjustments
As Revised
Depreciation and amortization
$
321
$
2
$
323
Reclamation and remediation
$
74
$
20
$
94
Income (loss) before income and mining tax and other items
$
287
$
(22)
$
265
Income and mining tax benefit (expense)
$
(776)
$
(1)
$
(777)
Net income (loss):
Continuing operations
$
(501)
$
(23)
$
(524)
Discontinued operations
7
—
7
$
(494)
$
(23)
$
(517)
Net loss (income) attributable to noncontrolling interest:
Continuing operations
$
(33)
$
8
$
(25)
Discontinued operations
—
—
—
$
(33)
$
8
$
(25)
Net income (loss) attributable to Newmont stockholders:
Continuing operations
$
(534)
$
(15)
$
(549)
Discontinued operations
7
—
7
$
(527)
$
(15)
$
(542)
Net income (loss) per common share
Basic:
Continuing operations
$
(0.99)
$
(0.03)
$
(1.02)
Discontinued operations
0.01
—
0.01
$
(0.98)
$
(0.03)
$
(1.01)
Diluted:
Continuing operations
$
(0.99)
$
(0.03)
$
(1.02)
Discontinued operations
0.01
—
0.01
$
(0.98)
$
(0.03)
$
(1.01)
Three Months Ended March 31, 2016
Statement of Consolidated Operations
As Previously Reported
Adjustments
As Revised
Depreciation and amortization
$
276
$
2
$
278
Reclamation and remediation
$
21
$
(2)
$
19
Income (loss) before income and mining tax and other items
$
208
$
—
$
208
Income and mining tax benefit (expense)
$
(227)
$
—
$
(227)
Net income (loss):
Continuing operations
$
(24)
$
—
$
(24)
Discontinued operations
159
(3)
156
$
135
$
(3)
$
132
Net loss (income) attributable to noncontrolling interest:
Continuing operations
$
12
$
—
$
12
Discontinued operations
(95)
1
(94)
$
(83)
$
1
$
(82)
Net income (loss) attributable to Newmont stockholders:
Continuing operations
$
(12)
$
—
$
(12)
Discontinued operations
64
(2)
62
$
52
$
(2)
$
50
Net income (loss) per common share
Basic:
Continuing operations
$
(0.02)
$
—
$
(0.02)
Discontinued operations
0.12
(0.01)
0.11
$
0.10
$
(0.01)
$
0.09
Diluted:
Continuing operations
$
(0.02)
$
—
$
(0.02)
Discontinued operations
0.12
(0.01)
0.11
$
0.10
$
(0.01)
$
0.09
Three Months Ended June 30, 2016
Six Months Ended June 30, 2016
Statement of Consolidated Operations
As Previously Reported
Adjustments
As Revised
As Previously Reported
Adjustments
As Revised
Depreciation and amortization
$
281
$
4
$
285
$
557
$
6
$
563
Reclamation and remediation
$
21
$
(3)
$
18
$
42
$
(5)
$
37
Income (loss) before income and mining tax and other items
$
241
$
(1)
$
240
$
449
$
(1)
$
448
Income and mining tax benefit (expense)
$
(238)
$
(1)
$
(239)
$
(465)
$
(1)
$
(466)
Net income (loss):
Continuing operations
$
(2)
$
(2)
$
(4)
$
(26)
$
(2)
$
(28)
Discontinued operations
64
—
64
223
(3)
220
$
62
$
(2)
$
60
$
197
$
(5)
$
192
Net loss (income) attributable to noncontrolling interest:
Continuing operations
$
16
$
1
$
17
$
28
$
1
$
29
Discontinued operations
(55)
1
(54)
(150)
2
(148)
$
(39)
$
2
$
(37)
$
(122)
$
3
$
(119)
Net income (loss) attributable to Newmont stockholders:
Continuing operations
$
14
$
(1)
$
13
$
2
$
(1)
$
1
Discontinued operations
9
1
10
73
(1)
72
$
23
$
—
$
23
$
75
$
(2)
$
73
Net income (loss) per common share
Basic:
Continuing operations
$
0.02
$
—
$
0.02
$
—
$
—
$
—
Discontinued operations
0.02
—
0.02
0.14
(0.01)
0.13
$
0.04
$
—
$
0.04
$
0.14
$
(0.01)
$
0.13
Diluted:
Continuing operations
$
0.02
$
—
$
0.02
$
—
$
—
$
—
Discontinued operations
0.02
—
0.02
0.14
(0.01)
0.13
$
0.04
$
—
$
0.04
$
0.14
$
(0.01)
$
0.13
Three Months Ended September 30, 2016
Nine Months Ended September 30, 2016
Statement of Consolidated Operations
As Previously Reported
Adjustments
As Revised
As Previously Reported
Adjustments
As Revised
Depreciation and amortization
$
335
$
3
$
338
$
892
$
9
$
901
Reclamation and remediation
$
25
$
(1)
$
24
$
67
$
(6)
$
61
Income (loss) before income and mining tax and other items
$
223
$
(2)
$
221
$
672
$
(3)
$
669
Income and mining tax benefit (expense)
$
(90)
$
(1)
$
(91)
$
(555)
$
(2)
$
(557)
Net income (loss):
Continuing operations
$
135
$
(3)
$
132
$
109
$
(5)
$
104
Discontinued operations
(448)
(1)
(449)
(225)
(4)
(229)
$
(313)
$
(4)
$
(317)
$
(116)
$
(9)
$
(125)
Net loss (income) attributable to noncontrolling interest:
Continuing operations
$
34
$
—
$
34
$
62
$
1
$
63
Discontinued operations
(79)
—
(79)
(229)
2
(227)
$
(45)
$
—
$
(45)
$
(167)
$
3
$
(164)
Net income (loss) attributable to Newmont stockholders:
Continuing operations
$
169
$
(3)
$
166
$
171
$
(4)
$
167
Discontinued operations
(527)
(1)
(528)
(454)
(2)
(456)
$
(358)
$
(4)
$
(362)
$
(283)
$
(6)
$
(289)
Net income (loss) per common share
Basic:
Continuing operations
$
0.32
$
(0.01)
$
0.31
$
0.32
$
(0.01)
$
0.31
Discontinued operations
(0.99)
—
(0.99)
(0.85)
(0.01)
(0.86)
$
(0.67)
$
(0.01)
$
(0.68)
$
(0.53)
$
(0.02)
$
(0.55)
Diluted:
Continuing operations
$
0.32
$
(0.01)
$
0.31
$
0.32
$
(0.01)
$
0.31
Discontinued operations
(0.99)
—
(0.99)
(0.85)
(0.01)
(0.86)
$
(0.67)
$
(0.01)
$
(0.68)
$
(0.53)
$
(0.02)
$
(0.55)
Three Months Ended December 31, 2016
Statement of Consolidated Operations
As Previously Reported
Adjustments
As Revised
Sales
$
1,789
$
(31)
$
1,758
Costs applicable to sales
$
1,036
$
(34)
$
1,002
Depreciation and amortization
$
328
$
(16)
$
312
Reclamation and remediation
$
112
$
(4)
$
108
Impairment of long-lived assets
$
974
$
26
$
1,000
Income (loss) before income and mining tax and other items
$
(886)
$
(3)
$
(889)
Income and mining tax benefit (expense)
$
(8)
$
(14)
$
(22)
Net income (loss):
Continuing operations
$
(899)
$
(17)
$
(916)
Discontinued operations
92
6
98
$
(807)
$
(11)
$
(818)
Net loss (income) attributable to noncontrolling interest:
Continuing operations
$
508
$
15
$
523
Discontinued operations
(45)
—
(45)
$
463
$
15
$
478
Net income (loss) attributable to Newmont stockholders:
Continuing operations
$
(391)
$
(2)
$
(393)
Discontinued operations
47
6
53
$
(344)
$
4
$
(340)
Net income (loss) per common share
Basic:
Continuing operations
$
(0.73)
$
(0.01)
$
(0.74)
Discontinued operations
0.08
0.02
0.10
$
(0.65)
$
0.01
$
(0.64)
Diluted:
Continuing operations
$
(0.73)
$
—
$
(0.73)
Discontinued operations
0.08
0.02
0.10
$
(0.65)
$
0.02
$
(0.63)</t>
  </si>
  <si>
    <t>REVISION OF FINANCIAL STATEMENTS - Statement of Consolidated Operations (Details) - USD ($) $ / shares in Units, $ in Millions</t>
  </si>
  <si>
    <t>Statement of Consolidated Operations</t>
  </si>
  <si>
    <t>Costs applicable to sales</t>
  </si>
  <si>
    <t>Income and mining tax benefit (expense)</t>
  </si>
  <si>
    <t>Net income (loss):</t>
  </si>
  <si>
    <t>Net loss (income) attributable to noncontrolling interests:</t>
  </si>
  <si>
    <t>Net income (loss) per common share: Basic:</t>
  </si>
  <si>
    <t>Net income (loss) per common share: Diluted</t>
  </si>
  <si>
    <t>As Previously Reported</t>
  </si>
  <si>
    <t>Reclassified | Reclamation and Remediation Adjustments</t>
  </si>
  <si>
    <t>Reclassified | Other Adjustments</t>
  </si>
  <si>
    <t>REVISION OF FINANCIAL STATEMENTS - Statements of Cash Flows (Details) - USD ($) $ in Millions</t>
  </si>
  <si>
    <t>New accounting pronouncements</t>
  </si>
  <si>
    <t>Loss (income) from discontinued operations</t>
  </si>
  <si>
    <t>Net change in operating assets and liabilities</t>
  </si>
  <si>
    <t>Reclassified | ASU No. 2016-15 Statement of Cash Flows</t>
  </si>
  <si>
    <t>REVISION OF FINANCIAL STATEMENTS - Consolidated Balance Sheet (Details) - USD ($) $ in Millions</t>
  </si>
  <si>
    <t>Dec. 31, 2014</t>
  </si>
  <si>
    <t>Consolidated Balance Sheet</t>
  </si>
  <si>
    <t>Property, plant and mine development, net</t>
  </si>
  <si>
    <t>Deferred income tax assets</t>
  </si>
  <si>
    <t>Employee-related benefits</t>
  </si>
  <si>
    <t>Other current liabilities</t>
  </si>
  <si>
    <t>Reclamation and remediation liabilities</t>
  </si>
  <si>
    <t>SUMMARY OF SIGNIFICANT ACCOUNTING POLICIES - Risks and Uncertainties (Details) - USD ($) $ in Millions</t>
  </si>
  <si>
    <t>Total Assets</t>
  </si>
  <si>
    <t>Conga | Political and financial results contingencies</t>
  </si>
  <si>
    <t>Conga | Political and financial results contingencies | Minimum</t>
  </si>
  <si>
    <t>Pre-development period</t>
  </si>
  <si>
    <t>5 years</t>
  </si>
  <si>
    <t>SUMMARY OF SIGNIFICANT ACCOUNTING POLICIES - Consolidation - Other (Details) - Merian</t>
  </si>
  <si>
    <t>1 Months Ended</t>
  </si>
  <si>
    <t>Nov. 30, 2014</t>
  </si>
  <si>
    <t>Staatsolie</t>
  </si>
  <si>
    <t>Option to participate, maximum (as a percent)</t>
  </si>
  <si>
    <t>25.00%</t>
  </si>
  <si>
    <t>Primary Beneficiary</t>
  </si>
  <si>
    <t>Ownership interest held (as a percent)</t>
  </si>
  <si>
    <t>75.00%</t>
  </si>
  <si>
    <t>SUMMARY OF SIGNIFICANT ACCOUNTING POLICIES - Investments (Details)</t>
  </si>
  <si>
    <t>Minimum</t>
  </si>
  <si>
    <t>Period of continuous impairment to qualify as other than temporary decline</t>
  </si>
  <si>
    <t>6 months</t>
  </si>
  <si>
    <t>Maximum</t>
  </si>
  <si>
    <t>9 months</t>
  </si>
  <si>
    <t>SUMMARY OF SIGNIFICANT ACCOUNTING POLICIES - Assets Held for Sale and Discontinued Operations (Details)</t>
  </si>
  <si>
    <t>Nov. 02, 2016</t>
  </si>
  <si>
    <t>PTNNT | Discontinued operations disposed of by sale | PTNNT</t>
  </si>
  <si>
    <t>Agreement terms and other information</t>
  </si>
  <si>
    <t>48.50%</t>
  </si>
  <si>
    <t>SUMMARY OF SIGNIFICANT ACCOUNTING POLICIES - Stockpiles and Ore on Leach Pads (Details)</t>
  </si>
  <si>
    <t>Percentage of copper in cathodes produced in electrowinning</t>
  </si>
  <si>
    <t>99.99%</t>
  </si>
  <si>
    <t>Leach pad recovery rate</t>
  </si>
  <si>
    <t>50.00%</t>
  </si>
  <si>
    <t>95.00%</t>
  </si>
  <si>
    <t>SUMMARY OF SIGNIFICANT ACCOUNTING POLICIES - Revenue Recognition and Income and Mining Taxes (Details) - USD ($) $ in Millions</t>
  </si>
  <si>
    <t>Concentrate sales, percentage of provisional sales prices</t>
  </si>
  <si>
    <t>100.00%</t>
  </si>
  <si>
    <t>Income and Mining Taxes</t>
  </si>
  <si>
    <t>Deferred tax on unremitted earnings</t>
  </si>
  <si>
    <t>Look-back period</t>
  </si>
  <si>
    <t>3 years</t>
  </si>
  <si>
    <t>Provisional accounting estimates, period</t>
  </si>
  <si>
    <t>1 year</t>
  </si>
  <si>
    <t>SUMMARY OF SIGNIFICANT ACCOUNTING POLICIES - Recently Adopted Accounting Pronouncements - Stock-based compensation (Details) - USD ($) $ in Millions</t>
  </si>
  <si>
    <t>Recently Adopted Accounting Pronouncements</t>
  </si>
  <si>
    <t>Net cash provided by operating activities of continuing operations</t>
  </si>
  <si>
    <t>ASU No. 2016-09 - Stock-based compensation | Reclassified</t>
  </si>
  <si>
    <t>SUMMARY OF SIGNIFICANT ACCOUNTING POLICIES - Recently Adopted Accounting Pronouncements - Restricted Cash and Cash Flows (Details) - USD ($) $ in Millions</t>
  </si>
  <si>
    <t>ASU No. 2016-18 - Restricted Cash</t>
  </si>
  <si>
    <t>Reclassified | Accreted interest reclassification | ASU No. 2016-15 Statement of Cash Flows</t>
  </si>
  <si>
    <t>Reclassified | Contingent consideration reclassification | ASU No. 2016-15 Statement of Cash Flows</t>
  </si>
  <si>
    <t>SUMMARY OF SIGNIFICANT ACCOUNTING POLICIES - Recently Issued Accounting Pronouncements - Investments (Details) - USD ($) $ in Millions</t>
  </si>
  <si>
    <t>Accumulated other comprehensive income (loss)</t>
  </si>
  <si>
    <t>Forecast adjustment | ASU No. 2014-09 Revenue Recognition</t>
  </si>
  <si>
    <t>Cumulative effect adjustment</t>
  </si>
  <si>
    <t>Forecast adjustment | ASU No. 2016-01 Financial Instruments</t>
  </si>
  <si>
    <t>DISCONTINUED OPERATIONS - Summary (Details) - USD ($) $ in Millions</t>
  </si>
  <si>
    <t>Net income (loss) from discontinued operations, net of tax</t>
  </si>
  <si>
    <t>Batu Hijau operations</t>
  </si>
  <si>
    <t>Discontinued operations - held-for-sale or disposed of</t>
  </si>
  <si>
    <t>PTNNT | Discontinued operations - Held-for-sale</t>
  </si>
  <si>
    <t>PTNNT | Discontinued operations - held-for-sale or disposed of</t>
  </si>
  <si>
    <t>Loss on sale of Batu Hijau</t>
  </si>
  <si>
    <t>DISCONTINUED OPERATIONS - Holt Royalty Obligation (Details) - USD ($) $ in Millions</t>
  </si>
  <si>
    <t>May 31, 2011</t>
  </si>
  <si>
    <t>Disposal group</t>
  </si>
  <si>
    <t>Holloway Mining Company | Discontinued operations disposed of by sale | Holt Royalty obligation</t>
  </si>
  <si>
    <t>Fair value of royalty obligation</t>
  </si>
  <si>
    <t>Royalty paid</t>
  </si>
  <si>
    <t>Holloway Mining Company | Discontinued operations disposed of by sale | Holt Royalty obligation | Ontario Court Of Appeal Ruling | Newmont Canada</t>
  </si>
  <si>
    <t>Sliding scale royalty, percentage of net smelter returns</t>
  </si>
  <si>
    <t>0.013%</t>
  </si>
  <si>
    <t>DISCONTINUED OPERATIONS - Batu Hijau Terms (Details) $ in Millions</t>
  </si>
  <si>
    <t>Nov. 02, 2016USD ($)$ / lb</t>
  </si>
  <si>
    <t>Dec. 31, 2017USD ($)</t>
  </si>
  <si>
    <t>Dec. 31, 2016USD ($)</t>
  </si>
  <si>
    <t>Cash proceeds from sale of ownership interest</t>
  </si>
  <si>
    <t>PTNNT | Discontinued operations disposed of by sale</t>
  </si>
  <si>
    <t>Increase in fair value of contingent payments receivable</t>
  </si>
  <si>
    <t>PTNNT | PTNNT | Discontinued operations disposed of by sale</t>
  </si>
  <si>
    <t>Ownership interest held before transaction (as a percent)</t>
  </si>
  <si>
    <t>Batu Hijau contingent consideration</t>
  </si>
  <si>
    <t>Tax expense related to change in fair value of contingent consideration</t>
  </si>
  <si>
    <t>Batu Hijau share sale and purchase agreement | PTNNT | Discontinued operations disposed of by sale | Maximum</t>
  </si>
  <si>
    <t>Contingent payments receivable</t>
  </si>
  <si>
    <t>Batu Hijau share sale and purchase agreement | PTNNT | Discontinued operations disposed of by sale | Metal Price Upside contingent payment</t>
  </si>
  <si>
    <t>Minimum quarterly average copper price per pound threshold (dollars per pound) | $ / lb</t>
  </si>
  <si>
    <t>Contingent consideration, percentage of the product of the difference used in calculation</t>
  </si>
  <si>
    <t>30.00%</t>
  </si>
  <si>
    <t>Pounds of copper shipped, percentage threshold for contingent consideration</t>
  </si>
  <si>
    <t>96.50%</t>
  </si>
  <si>
    <t>Batu Hijau share sale and purchase agreement | PTNNT | Discontinued operations disposed of by sale | Metal Price Upside contingent payment | Maximum</t>
  </si>
  <si>
    <t>Batu Hijau share sale and purchase agreement | PTNNT | Discontinued operations disposed of by sale | Elang Development deferred payment</t>
  </si>
  <si>
    <t>Batu Hijau share sale and purchase agreement | PTNNT | Discontinued operations disposed of by sale | Contingent Payment</t>
  </si>
  <si>
    <t>Batu Hijau share sale and purchase agreement | PTNNT | Discontinued operations disposed of by sale | Contingent Payment | Maximum</t>
  </si>
  <si>
    <t>Batu Hijau share sale and purchase agreement | PTNNT | Discontinued operations disposed of by sale | Contingent Payment, Phase 7 Production</t>
  </si>
  <si>
    <t>Contingent consideration, partial payment due, Phase 7 and Copper Price thresholds are met</t>
  </si>
  <si>
    <t>Minimum annual average copper price per pound threshold (dollars per pound) | $ / lb</t>
  </si>
  <si>
    <t>Batu Hijau share sale and purchase agreement | PTNNT | Discontinued operations disposed of by sale | Contingent Payment, Concentrate Shipment Requirement</t>
  </si>
  <si>
    <t>Contingent Consideration, payment due after both the second anniversary of the first shipment of concentrate is produced and in which the LME annual average copper price exceeds threshold</t>
  </si>
  <si>
    <t>Batu Hijau share sale and purchase agreement | Nusa Tenggara Partnership | PTNNT | Discontinued operations disposed of by sale</t>
  </si>
  <si>
    <t>Percent ownership held by Newmont</t>
  </si>
  <si>
    <t>56.25%</t>
  </si>
  <si>
    <t>Batu Hijau share sale and purchase agreement | Nusa Tenggara Partnership | PTNNT | Nusa Tenggara Mining Corporation | Discontinued operations disposed of by sale</t>
  </si>
  <si>
    <t>Ownership interest in partnership (as a percent)</t>
  </si>
  <si>
    <t>43.75%</t>
  </si>
  <si>
    <t>Batu Hijau share sale and purchase agreement | PTNNT | PTNNT | Discontinued operations disposed of by sale</t>
  </si>
  <si>
    <t>Ownership interest held after transaction (as a percent)</t>
  </si>
  <si>
    <t>0.00%</t>
  </si>
  <si>
    <t>Batu Hijau share sale and purchase agreement | PTNNT | PTNNT | Nusa Tenggara Partnership | Discontinued operations disposed of by sale</t>
  </si>
  <si>
    <t>56.00%</t>
  </si>
  <si>
    <t>Batu Hijau share sale and purchase agreement | PTNNT | PTNNT | PTPI | Discontinued operations disposed of by sale</t>
  </si>
  <si>
    <t>Ownership interest provided as security for loan, percentage</t>
  </si>
  <si>
    <t>17.80%</t>
  </si>
  <si>
    <t>Batu Hijau share sale and purchase agreement | PTNNT | PTNNT | PTIMI | Discontinued operations disposed of by sale</t>
  </si>
  <si>
    <t>2.20%</t>
  </si>
  <si>
    <t>DISCONTINUED OPERATIONS - Batu Hijau Net Income (Loss) (Details) - USD ($) $ in Millions</t>
  </si>
  <si>
    <t>Net income (loss) from discontinued operations</t>
  </si>
  <si>
    <t>Net income (loss) from discontinued operations attributable to Newmont stockholders</t>
  </si>
  <si>
    <t>Other expense (income), net</t>
  </si>
  <si>
    <t>Total Costs and expenses</t>
  </si>
  <si>
    <t>Interest expense, net</t>
  </si>
  <si>
    <t>Loss on sale of Batu Hijau, net of tax</t>
  </si>
  <si>
    <t>DISCONTINUED OPERATIONS - PTNNT Cash Flow (Details) - USD ($) $ in Millions</t>
  </si>
  <si>
    <t>Cash flows</t>
  </si>
  <si>
    <t>Repayments of Long-term Debt</t>
  </si>
  <si>
    <t>Discontinued operations - held-for-sale or disposed of | PTNNT</t>
  </si>
  <si>
    <t>Net cash provided by (used in) discontinued operations</t>
  </si>
  <si>
    <t>Discontinued operations - Held-for-sale | PTNNT</t>
  </si>
  <si>
    <t>Discontinued operations - Held-for-sale | PTNNT | PTNNT Revolving Credit Facility</t>
  </si>
  <si>
    <t>BUSINESS ACQUISITION - Consideration (Details) - USD ($) $ in Millions</t>
  </si>
  <si>
    <t>Aug. 03, 2015</t>
  </si>
  <si>
    <t>Jun. 08, 2015</t>
  </si>
  <si>
    <t>Acquisition price</t>
  </si>
  <si>
    <t>Acquisition costs</t>
  </si>
  <si>
    <t>Cripple Creek &amp; Victor mine</t>
  </si>
  <si>
    <t>Ownership interest acquired</t>
  </si>
  <si>
    <t>Adjustments to the purchase price allocation</t>
  </si>
  <si>
    <t>Smelter Return Royalty | Cripple Creek &amp; Victor mine</t>
  </si>
  <si>
    <t>Net smelter return royalty (as a percent)</t>
  </si>
  <si>
    <t>2.50%</t>
  </si>
  <si>
    <t>Fair value of net smelter return royalty</t>
  </si>
  <si>
    <t>Other expense, net | Cripple Creek &amp; Victor mine</t>
  </si>
  <si>
    <t>BUSINESS ACQUISITION - Recognized assets and liabilities (Details) - Cripple Creek &amp; Victor mine $ in Millions</t>
  </si>
  <si>
    <t>Jun. 30, 2016USD ($)</t>
  </si>
  <si>
    <t>Assets:</t>
  </si>
  <si>
    <t>Liabilities:</t>
  </si>
  <si>
    <t>Accounts Payable</t>
  </si>
  <si>
    <t>Net assets acquired</t>
  </si>
  <si>
    <t>SEGMENT INFORMATION - Financial Information Table (Details) $ in Millions</t>
  </si>
  <si>
    <t>Sep. 30, 2017USD ($)</t>
  </si>
  <si>
    <t>Jun. 30, 2017USD ($)</t>
  </si>
  <si>
    <t>Mar. 31, 2017USD ($)</t>
  </si>
  <si>
    <t>Sep. 30, 2016USD ($)</t>
  </si>
  <si>
    <t>Mar. 31, 2016USD ($)</t>
  </si>
  <si>
    <t>Dec. 31, 2017USD ($)segment</t>
  </si>
  <si>
    <t>Dec. 31, 2015USD ($)</t>
  </si>
  <si>
    <t>Segment Information</t>
  </si>
  <si>
    <t>Number of operating segments | segment</t>
  </si>
  <si>
    <t>Advanced Projects, Research and Development, and Exploration</t>
  </si>
  <si>
    <t>Income (Loss) before Income and Mining Tax and Other Items</t>
  </si>
  <si>
    <t>Capital Expenditures</t>
  </si>
  <si>
    <t>Additional disclosures</t>
  </si>
  <si>
    <t>Increase (decrease) in accrued capital expenditures</t>
  </si>
  <si>
    <t>Consolidated capital expenditures on a cash basis</t>
  </si>
  <si>
    <t>Corporate and other</t>
  </si>
  <si>
    <t>North America | Operating Segments</t>
  </si>
  <si>
    <t>North America | Operating Segments | Carlin</t>
  </si>
  <si>
    <t>North America | Operating Segments | Phoenix</t>
  </si>
  <si>
    <t>North America | Operating Segments | Phoenix | Gold</t>
  </si>
  <si>
    <t>North America | Operating Segments | Phoenix | Copper</t>
  </si>
  <si>
    <t>North America | Operating Segments | Twin Creeks</t>
  </si>
  <si>
    <t>North America | Operating Segments | Long Canyon</t>
  </si>
  <si>
    <t>North America | Operating Segments | Cripple Creek &amp; Victor mine</t>
  </si>
  <si>
    <t>North America | Operating Segments | La Herradura</t>
  </si>
  <si>
    <t>North America | Operating Segments | Other North America</t>
  </si>
  <si>
    <t>South America | Operating Segments</t>
  </si>
  <si>
    <t>South America | Operating Segments | Yanacocha</t>
  </si>
  <si>
    <t>South America | Operating Segments | Merian</t>
  </si>
  <si>
    <t>South America | Operating Segments | Other South America</t>
  </si>
  <si>
    <t>Australia | Operating Segments</t>
  </si>
  <si>
    <t>Australia | Operating Segments | Boddington</t>
  </si>
  <si>
    <t>Australia | Operating Segments | Boddington | Gold</t>
  </si>
  <si>
    <t>Australia | Operating Segments | Boddington | Copper</t>
  </si>
  <si>
    <t>Australia | Operating Segments | Tanami</t>
  </si>
  <si>
    <t>Australia | Operating Segments | Waihi</t>
  </si>
  <si>
    <t>Australia | Operating Segments | Kalgoorlie</t>
  </si>
  <si>
    <t>Australia | Operating Segments | Other Australia</t>
  </si>
  <si>
    <t>Africa | Operating Segments</t>
  </si>
  <si>
    <t>Africa | Operating Segments | Ahafo</t>
  </si>
  <si>
    <t>Africa | Operating Segments | Akyem</t>
  </si>
  <si>
    <t>Africa | Operating Segments | Other Africa</t>
  </si>
  <si>
    <t>SEGMENT INFORMATION - Revenues by Location (Details) - USD ($) $ in Millions</t>
  </si>
  <si>
    <t>Revenue from sales</t>
  </si>
  <si>
    <t>United Kingdom</t>
  </si>
  <si>
    <t>Korea</t>
  </si>
  <si>
    <t>Philippines</t>
  </si>
  <si>
    <t>Germany</t>
  </si>
  <si>
    <t>Switzerland</t>
  </si>
  <si>
    <t>Canada</t>
  </si>
  <si>
    <t>U.S.</t>
  </si>
  <si>
    <t>Japan</t>
  </si>
  <si>
    <t>Other Countries</t>
  </si>
  <si>
    <t>SEGMENT INFORMATION - Concentration Risk (Details) $ in Millions</t>
  </si>
  <si>
    <t>Dec. 31, 2017USD ($)customer</t>
  </si>
  <si>
    <t>Sales Revenue, Product Line | Customers | Copper Cathode | North America</t>
  </si>
  <si>
    <t>Number of customers | customer</t>
  </si>
  <si>
    <t>Sales Revenue, Product Line | Toronto Dominion Bank | Customers | Gold</t>
  </si>
  <si>
    <t>Percentage of sales by customer</t>
  </si>
  <si>
    <t>37.00%</t>
  </si>
  <si>
    <t>27.00%</t>
  </si>
  <si>
    <t>Sales Revenue, Product Line | JPMorgan Chase | Customers | Gold</t>
  </si>
  <si>
    <t>19.00%</t>
  </si>
  <si>
    <t>22.00%</t>
  </si>
  <si>
    <t>Sales Revenue, Product Line | Bank Of Nova Scotia | Customers | Gold</t>
  </si>
  <si>
    <t>16.00%</t>
  </si>
  <si>
    <t>14.00%</t>
  </si>
  <si>
    <t>Sales Revenue, Product Line | HSBC | Customers | Gold</t>
  </si>
  <si>
    <t>Sales Revenue, Product Line | Credit Agricole Corporate and Investment | Customers | Gold</t>
  </si>
  <si>
    <t>10.00%</t>
  </si>
  <si>
    <t>SEGMENT INFORMATION - Long-lived Assets (Details) - USD ($) $ in Millions</t>
  </si>
  <si>
    <t>Long-Lived Assets</t>
  </si>
  <si>
    <t>Australia</t>
  </si>
  <si>
    <t>Ghana</t>
  </si>
  <si>
    <t>Peru</t>
  </si>
  <si>
    <t>Suriname</t>
  </si>
  <si>
    <t>RECLAMATION AND REMEDIATION - Impairment Assessment (Details) - Yanacocha - USD ($) $ in Millions</t>
  </si>
  <si>
    <t>Reclamation and remediation expense</t>
  </si>
  <si>
    <t>Frequency of closure plan updates (in years)</t>
  </si>
  <si>
    <t>Increase in asset retirement obligation</t>
  </si>
  <si>
    <t>Increase to the recorded asset retirement cost asset</t>
  </si>
  <si>
    <t>Non-cash charge to reclamation expense</t>
  </si>
  <si>
    <t>Reclamation and Remediation Charges</t>
  </si>
  <si>
    <t>RECLAMATION AND REMEDIATION - Expense (Details) - USD ($) $ in Millions</t>
  </si>
  <si>
    <t>Reclamation adjustment</t>
  </si>
  <si>
    <t>Reclamation accretion</t>
  </si>
  <si>
    <t>Total reclamation expense</t>
  </si>
  <si>
    <t>Remediation adjustment</t>
  </si>
  <si>
    <t>Remediation accretion</t>
  </si>
  <si>
    <t>Total remediation expense</t>
  </si>
  <si>
    <t>RECLAMATION AND REMEDIATION - Reconciliation of Obligations (Details) - USD ($) $ in Millions</t>
  </si>
  <si>
    <t>Change in reclamation liability</t>
  </si>
  <si>
    <t>Balance at beginning of period</t>
  </si>
  <si>
    <t>Additions, changes in estimates and other</t>
  </si>
  <si>
    <t>Payments and other</t>
  </si>
  <si>
    <t>Accretion expense</t>
  </si>
  <si>
    <t>Balance at end of period</t>
  </si>
  <si>
    <t>Change in remediation liability</t>
  </si>
  <si>
    <t>Accretion Expense</t>
  </si>
  <si>
    <t>Change in Reclamation and Remediation Liabilities</t>
  </si>
  <si>
    <t>Impact of discounting water treatment costs</t>
  </si>
  <si>
    <t>Discount of water treatment costs</t>
  </si>
  <si>
    <t>Discount of water treatment costs, discount percentage</t>
  </si>
  <si>
    <t>2.00%</t>
  </si>
  <si>
    <t>5.00%</t>
  </si>
  <si>
    <t>6.00%</t>
  </si>
  <si>
    <t>Current portion of reclamation and remediation obligations</t>
  </si>
  <si>
    <t>Reclamation obligation, current</t>
  </si>
  <si>
    <t>Remediation obligation, current</t>
  </si>
  <si>
    <t>RECLAMATION AND REMEDIATION - Additional Information (Details) - Other noncurrent assets - USD ($) $ in Millions</t>
  </si>
  <si>
    <t>Asset retirement obligation restricted assets</t>
  </si>
  <si>
    <t>Environmental remediation obligation restricted assets</t>
  </si>
  <si>
    <t>Ahafo and Akyem Mines</t>
  </si>
  <si>
    <t>Con Mine</t>
  </si>
  <si>
    <t>San Jose Reservoir</t>
  </si>
  <si>
    <t>Midnite Mine</t>
  </si>
  <si>
    <t>IMPAIRMENT OF LONG-LIVED ASSETS (Details) - USD ($) $ in Millions</t>
  </si>
  <si>
    <t>Yanacocha</t>
  </si>
  <si>
    <t>North America</t>
  </si>
  <si>
    <t>South America</t>
  </si>
  <si>
    <t>South America | Yanacocha</t>
  </si>
  <si>
    <t>Africa</t>
  </si>
  <si>
    <t>Property Plant And Mine Development | South America | Yanacocha</t>
  </si>
  <si>
    <t>OTHER EXPENSE, NET - Summary (Details) - USD ($) $ in Millions</t>
  </si>
  <si>
    <t>Restructuring and other</t>
  </si>
  <si>
    <t>Acquisition cost adjustments</t>
  </si>
  <si>
    <t>Ghana Investment Agreement</t>
  </si>
  <si>
    <t>Other expense, net</t>
  </si>
  <si>
    <t>OTHER EXPENSE, NET - Other information (Details) - USD ($) $ in Millions</t>
  </si>
  <si>
    <t>Jun. 30, 2009</t>
  </si>
  <si>
    <t>Jun. 25, 2009</t>
  </si>
  <si>
    <t>Costs associated with ratification of revised investment agreements</t>
  </si>
  <si>
    <t>Boddington</t>
  </si>
  <si>
    <t>Boddington final interest acquired</t>
  </si>
  <si>
    <t>33.33%</t>
  </si>
  <si>
    <t>OTHER INCOME, NET - Summary (Details) - USD ($) $ in Millions</t>
  </si>
  <si>
    <t>Foreign currency exchange, net</t>
  </si>
  <si>
    <t>Interest</t>
  </si>
  <si>
    <t>Tanami insurance proceeds</t>
  </si>
  <si>
    <t>Loss on debt repayment</t>
  </si>
  <si>
    <t>Other Income, net</t>
  </si>
  <si>
    <t>OTHER INCOME, NET - Other information (Details) - USD ($) $ in Millions</t>
  </si>
  <si>
    <t>Oct. 31, 2015</t>
  </si>
  <si>
    <t>Jul. 31, 2015</t>
  </si>
  <si>
    <t>Mar. 31, 2015</t>
  </si>
  <si>
    <t>Regis Resources Ltd.</t>
  </si>
  <si>
    <t>Proceeds from sale of available for sale securities</t>
  </si>
  <si>
    <t>Disposal by sale | EGR</t>
  </si>
  <si>
    <t>Ownership/Economic interest</t>
  </si>
  <si>
    <t>60.64%</t>
  </si>
  <si>
    <t>Other income, net</t>
  </si>
  <si>
    <t>Other income, net | Hemlo Canada and Relief Canyon Nevada</t>
  </si>
  <si>
    <t>Other income, net | Waihi Mine</t>
  </si>
  <si>
    <t>Other income, net | Fort a' la Corne</t>
  </si>
  <si>
    <t>Gain on sale of investments, net</t>
  </si>
  <si>
    <t>Other income, net | Regis Resources Ltd.</t>
  </si>
  <si>
    <t>Other income, net | Gabriel Resources Ltd</t>
  </si>
  <si>
    <t>Other income, net | Pilot Gold</t>
  </si>
  <si>
    <t>Other income, net | UltraGold</t>
  </si>
  <si>
    <t>Other income, net | Disposal by sale | EGR</t>
  </si>
  <si>
    <t>Gain on disposal</t>
  </si>
  <si>
    <t>TMAC</t>
  </si>
  <si>
    <t>INCOME AND MINING TAXES - Income and mining tax benefit (expense) - Current vs Deferred (Detail) - USD ($) $ in Millions</t>
  </si>
  <si>
    <t>Current:</t>
  </si>
  <si>
    <t>Current: United States</t>
  </si>
  <si>
    <t>Current: Foreign</t>
  </si>
  <si>
    <t>Current income taxes</t>
  </si>
  <si>
    <t>Deferred:</t>
  </si>
  <si>
    <t>Deferred: United States</t>
  </si>
  <si>
    <t>Deferred: Foreign</t>
  </si>
  <si>
    <t>INCOME AND MINING TAXES - Domestic Vs Foreign (Details) - USD ($) $ in Millions</t>
  </si>
  <si>
    <t>United States</t>
  </si>
  <si>
    <t>Foreign</t>
  </si>
  <si>
    <t>INCOME AND MINING TAXES - Tax Expense Reconciliation (Details) - USD ($) $ in Millions</t>
  </si>
  <si>
    <t>Reconciling item, percentage</t>
  </si>
  <si>
    <t>Tax at statutory rate (as a percent)</t>
  </si>
  <si>
    <t>35.00%</t>
  </si>
  <si>
    <t>Re-measurement due to the Tax Custs and Jobs Act (as a percent)</t>
  </si>
  <si>
    <t>29.00%</t>
  </si>
  <si>
    <t>Tax Restructuring related to the Tax Cuts and Jobs Act (as a percent)</t>
  </si>
  <si>
    <t>38.00%</t>
  </si>
  <si>
    <t>Percentage depletion (as a percent)</t>
  </si>
  <si>
    <t>(8.00%)</t>
  </si>
  <si>
    <t>39.00%</t>
  </si>
  <si>
    <t>(21.00%)</t>
  </si>
  <si>
    <t>Change in valuation allowance on deferred tax assets (as a percent)</t>
  </si>
  <si>
    <t>7.00%</t>
  </si>
  <si>
    <t>(225.00%)</t>
  </si>
  <si>
    <t>57.00%</t>
  </si>
  <si>
    <t>Mining and other taxes (as a percent)</t>
  </si>
  <si>
    <t>4.00%</t>
  </si>
  <si>
    <t>(28.00%)</t>
  </si>
  <si>
    <t>21.00%</t>
  </si>
  <si>
    <t>U.S. tax effect of noncontrolling interest attributable to non-U.S. investees</t>
  </si>
  <si>
    <t>(100.00%)</t>
  </si>
  <si>
    <t>45.00%</t>
  </si>
  <si>
    <t>Tax impact on sale of assets (as a percent)</t>
  </si>
  <si>
    <t>Effect of foreign earnings, net of credits</t>
  </si>
  <si>
    <t>(7.00%)</t>
  </si>
  <si>
    <t>Other (as a percent)</t>
  </si>
  <si>
    <t>Income and mining tax expense (as a percent)</t>
  </si>
  <si>
    <t>105.00%</t>
  </si>
  <si>
    <t>(263.00%)</t>
  </si>
  <si>
    <t>141.00%</t>
  </si>
  <si>
    <t>Reconciling item, amount</t>
  </si>
  <si>
    <t>Tax at statutory rate</t>
  </si>
  <si>
    <t>Re-measurement due to the Tax Cuts and Jobs Act</t>
  </si>
  <si>
    <t>Tax restructuring related to the Tax Cuts and Jobs Act</t>
  </si>
  <si>
    <t>Percentage depletion</t>
  </si>
  <si>
    <t>Change in valuation allowance on deferred tax assets</t>
  </si>
  <si>
    <t>Mining and other taxes</t>
  </si>
  <si>
    <t>Tax impact on sale of assets</t>
  </si>
  <si>
    <t>Valuation allowance released, AMT credits</t>
  </si>
  <si>
    <t>Elimination of deferred tax assets due to changes in executive compensation deductions</t>
  </si>
  <si>
    <t>INCOME AND MINING TAXES - Tax Cuts and Jobs Act Narrative (Details) - USD ($) $ in Millions</t>
  </si>
  <si>
    <t>Jan. 01, 2018</t>
  </si>
  <si>
    <t>The Tax Cuts and Jobs Act</t>
  </si>
  <si>
    <t>Period of time since last major overhaul of federal income tax code</t>
  </si>
  <si>
    <t>30 years</t>
  </si>
  <si>
    <t>Period of refund for AMT credits</t>
  </si>
  <si>
    <t>Amount of expected refund of AMT credits</t>
  </si>
  <si>
    <t>Tax benefit for release of AMT credits</t>
  </si>
  <si>
    <t>Undistributed earnings of foreign subsidiaries</t>
  </si>
  <si>
    <t>Measurement period</t>
  </si>
  <si>
    <t>Provisional income tax expense, impact of change in rate on deferred taxes</t>
  </si>
  <si>
    <t>Provisional income tax expense, impact of restructuring</t>
  </si>
  <si>
    <t>Limit on deductions for executive compensation</t>
  </si>
  <si>
    <t>Provisional income tax expense, impact of elimination of executive compensation exemptions</t>
  </si>
  <si>
    <t>Possible sequestration charge applicable to AMT refund, percent</t>
  </si>
  <si>
    <t>6.90%</t>
  </si>
  <si>
    <t>Possible sequestration charge applicable to AMT refund, amount</t>
  </si>
  <si>
    <t>Forecast</t>
  </si>
  <si>
    <t>INCOME AND MINING TAXES - Other Information (Details) - USD ($) $ in Millions</t>
  </si>
  <si>
    <t>Deferred tax assets, valuation allowance</t>
  </si>
  <si>
    <t>INCOME AND MINING TAXES - Changes in valuation allowance (Details) - USD ($) $ in Millions</t>
  </si>
  <si>
    <t>Factors that Significantly Impact Effective Tax Rate</t>
  </si>
  <si>
    <t>Consolidation of subsidiaries for tax purposes, ownership percentage considered</t>
  </si>
  <si>
    <t>Australian Amended Tax Return</t>
  </si>
  <si>
    <t>Change in valuation allowance</t>
  </si>
  <si>
    <t>INCOME AND MINING TAXES - Components of Deferred Tax Assets (Liabilities) (Details) - USD ($) $ in Millions</t>
  </si>
  <si>
    <t>Deferred income tax assets:</t>
  </si>
  <si>
    <t>Property, plant and mine development</t>
  </si>
  <si>
    <t>Inventory</t>
  </si>
  <si>
    <t>Net operating losses, capital losses and tax credits</t>
  </si>
  <si>
    <t>Investment in partnerships and subsidiaries</t>
  </si>
  <si>
    <t>Derivative instruments and unrealized loss on investments</t>
  </si>
  <si>
    <t>Deferred tax assets gross</t>
  </si>
  <si>
    <t>Valuation allowances</t>
  </si>
  <si>
    <t>Deferred tax assets net</t>
  </si>
  <si>
    <t>Deferred income tax liabilities:</t>
  </si>
  <si>
    <t>Net undistributed earnings of subsidiaries</t>
  </si>
  <si>
    <t>Derivative instruments and unrealized gain on investments</t>
  </si>
  <si>
    <t>Deferred tax liabilities</t>
  </si>
  <si>
    <t>Net deferred income tax assets (liabilities)</t>
  </si>
  <si>
    <t>Net deferred income tax assets and liabilities consist of:</t>
  </si>
  <si>
    <t>Non-current deferred income tax assets</t>
  </si>
  <si>
    <t>Non-current deferred income tax liabilities</t>
  </si>
  <si>
    <t>INCOME AND MINING TAXES - Unrecognized Tax Benefits (Details) - USD ($) $ in Millions</t>
  </si>
  <si>
    <t>Reconciliation Of Unrecognized Tax Benefits</t>
  </si>
  <si>
    <t>Total amount of gross unrecognized tax benefits at beginning of year</t>
  </si>
  <si>
    <t>Decreases for tax positions of prior years</t>
  </si>
  <si>
    <t>Additions for tax positions of prior years</t>
  </si>
  <si>
    <t>Additions for tax positions of current year</t>
  </si>
  <si>
    <t>Reductions due to settlements with taxing authorities</t>
  </si>
  <si>
    <t>Reductions due to lapse of statute of limitations</t>
  </si>
  <si>
    <t>Total amount of gross unrecognized tax benefits at end of year</t>
  </si>
  <si>
    <t>INCOME AND MINING TAXES - Unrecognized Tax Benefits - Narrative (Details) - USD ($) $ in Millions</t>
  </si>
  <si>
    <t>Unrecognized Tax Benefits, other information</t>
  </si>
  <si>
    <t>Unrecognized tax benefits affecting effective tax rate</t>
  </si>
  <si>
    <t>Accrued income-tax-related interest and penalties</t>
  </si>
  <si>
    <t>Increase (decrease) in income tax expense for adjustments to previous accruals for interest and penalties</t>
  </si>
  <si>
    <t>Australian Taxation Office ("ATO")</t>
  </si>
  <si>
    <t>Tax, penalties and interest accrued</t>
  </si>
  <si>
    <t>Amount paid to preserve right to contest conclusions of ATO</t>
  </si>
  <si>
    <t>Significant decrease in unrecognized tax benefits is reasonably possible, estimated range of change</t>
  </si>
  <si>
    <t>Fronteer</t>
  </si>
  <si>
    <t>INCOME AND MINING TAXES - Valuation of Deferred Tax Assets (Details) - USD ($) $ in Millions</t>
  </si>
  <si>
    <t>Valuation of Deferred Tax Assets</t>
  </si>
  <si>
    <t>Deferred Tax Asset, Investment in Yanacocha</t>
  </si>
  <si>
    <t>Deferred Tax Asset, Peru Operations</t>
  </si>
  <si>
    <t>Deferred Tax Asset, Canada Operations</t>
  </si>
  <si>
    <t>INCOME AND MINING TAXES - Tax Loss Carryforwards, Foreign Tax Credits, and AMT Credits (Details) - USD ($) $ in Millions</t>
  </si>
  <si>
    <t>Carryforwards</t>
  </si>
  <si>
    <t>Operating loss carryforwards</t>
  </si>
  <si>
    <t>Tax credit carryforwards</t>
  </si>
  <si>
    <t>Australia and France Tax Authorities</t>
  </si>
  <si>
    <t>U.S. Tax Authority | Foreign Tax Credits</t>
  </si>
  <si>
    <t>U.S. Tax Authority | AMT</t>
  </si>
  <si>
    <t>INCOME AND MINING TAXES - Tax Cuts and Jobs Act Other (Details) - USD ($) $ in Millions</t>
  </si>
  <si>
    <t>Provision related to tax restructuring</t>
  </si>
  <si>
    <t>EQUITY INCOME (LOSS) OF AFFILIATES (Details) - USD ($) $ in Millions</t>
  </si>
  <si>
    <t>Equity method investments</t>
  </si>
  <si>
    <t>Minera La Zanja S.R.L.</t>
  </si>
  <si>
    <t>Euronimba Ltd</t>
  </si>
  <si>
    <t>Novo Resources Corp.</t>
  </si>
  <si>
    <t>EQUITY INCOME (LOSS) OF AFFILIATES - Additional Information (Details) - shares</t>
  </si>
  <si>
    <t>Nov. 30, 2017</t>
  </si>
  <si>
    <t>Ownership interests</t>
  </si>
  <si>
    <t>Newmont equity interest ownership (as a percent)</t>
  </si>
  <si>
    <t>46.94%</t>
  </si>
  <si>
    <t>43.50%</t>
  </si>
  <si>
    <t>28.79%</t>
  </si>
  <si>
    <t>BHP Billiton | Euronimba Ltd</t>
  </si>
  <si>
    <t>Areva | Euronimba Ltd</t>
  </si>
  <si>
    <t>Euronimba Ltd | Nimba Project</t>
  </si>
  <si>
    <t>Novo Resources Corp | Private issuance | Talga Resources Ltd.</t>
  </si>
  <si>
    <t>Shares issued in subsidiary sale of stock</t>
  </si>
  <si>
    <t>NET INCOME (LOSS) ATTRIBUTABLE TO NONCONTROLLING INTERESTS - Net Income (Loss) (Details) - USD ($) $ in Millions</t>
  </si>
  <si>
    <t>Net income (loss) attributable to noncontrolling interests</t>
  </si>
  <si>
    <t>Merian</t>
  </si>
  <si>
    <t>Minera Yanacocha</t>
  </si>
  <si>
    <t>NET INCOME (LOSS) ATTRIBUTABLE TO NONCONTROLLING INTERESTS - Ownership (Details) - shares shares in Millions</t>
  </si>
  <si>
    <t>Shares repurchased</t>
  </si>
  <si>
    <t>Ownership/Economic interest in subsidiaries</t>
  </si>
  <si>
    <t>54.05%</t>
  </si>
  <si>
    <t>51.35%</t>
  </si>
  <si>
    <t>Minera Yanacocha | Minera Yanacocha | International Finance Corporation</t>
  </si>
  <si>
    <t>Percentage of total shares repurchased</t>
  </si>
  <si>
    <t>Minera Yanacocha | Buenaventura</t>
  </si>
  <si>
    <t>Noncontrolling interest, ownership percentage by noncontrolling owners</t>
  </si>
  <si>
    <t>45.95%</t>
  </si>
  <si>
    <t>43.65%</t>
  </si>
  <si>
    <t>Primary Beneficiary | Merian</t>
  </si>
  <si>
    <t>NET INCOME (LOSS) ATTRIBUTABLE TO NONCONTROLLING INTERESTS - Consolidated Assets and Liabilities of VIE (Details) - Primary Beneficiary - Merian - USD ($) $ in Millions</t>
  </si>
  <si>
    <t>Assets and liabilities of VIE</t>
  </si>
  <si>
    <t>Cash And Cash Equivalents</t>
  </si>
  <si>
    <t>Other noncurrent assets</t>
  </si>
  <si>
    <t>Non-current assets</t>
  </si>
  <si>
    <t>Property Plant And Mine Development</t>
  </si>
  <si>
    <t>Non-current liabilities</t>
  </si>
  <si>
    <t>Other non-current liabilities</t>
  </si>
  <si>
    <t>NEWMONT EQUITY AND INCOME (LOSS) PER SHARE - Basic and Diluted (Details) - USD ($) $ / shares in Units, shares in Millions, $ in Millions</t>
  </si>
  <si>
    <t>Weighted average common shares (millions):</t>
  </si>
  <si>
    <t>Basic</t>
  </si>
  <si>
    <t>Effect of employee stock-based awards</t>
  </si>
  <si>
    <t>Diluted</t>
  </si>
  <si>
    <t>Net income (loss) per common share, basic</t>
  </si>
  <si>
    <t>Net income (loss) per common share, diluted</t>
  </si>
  <si>
    <t>NEWMONT EQUITY AND INCOME (LOSS) PER SHARE - Additional Information (Details) - 2017 Convertible Senior Notes, net - USD ($) $ in Millions</t>
  </si>
  <si>
    <t>Jul. 31, 2007</t>
  </si>
  <si>
    <t>Convertible Debt - impact on earnings (loss) per share</t>
  </si>
  <si>
    <t>Debt issued</t>
  </si>
  <si>
    <t>Common shares</t>
  </si>
  <si>
    <t>Convertible debt, number of additional shares included in diluted weighted-average shares</t>
  </si>
  <si>
    <t>EMPLOYEE-RELATED BENEFITS - Current and Long-Term Employee-Related Benefits (Details) - USD ($) $ in Millions</t>
  </si>
  <si>
    <t>Accrued payroll and withholding taxes</t>
  </si>
  <si>
    <t>Peruvian workers' participation</t>
  </si>
  <si>
    <t>Employee pension benefits</t>
  </si>
  <si>
    <t>Other post-retirement plans</t>
  </si>
  <si>
    <t>Accrued severance</t>
  </si>
  <si>
    <t>Other employee-related payables</t>
  </si>
  <si>
    <t>Employee-related benefits, Current</t>
  </si>
  <si>
    <t>Non-current:</t>
  </si>
  <si>
    <t>Other post-retirement benefit plans</t>
  </si>
  <si>
    <t>Employee-related benefits, Non-current</t>
  </si>
  <si>
    <t>EMPLOYEE-RELATED BENEFITS - Benefit Obligations and Assets (Details) - USD ($) $ in Millions</t>
  </si>
  <si>
    <t>Pension Benefits</t>
  </si>
  <si>
    <t>Change in Benefit Obligation:</t>
  </si>
  <si>
    <t>Benefit obligation at beginning of year</t>
  </si>
  <si>
    <t>Service cost</t>
  </si>
  <si>
    <t>Interest cost</t>
  </si>
  <si>
    <t>Actuarial loss (gain)</t>
  </si>
  <si>
    <t>Amendments</t>
  </si>
  <si>
    <t>Settlement payments</t>
  </si>
  <si>
    <t>Benefits paid</t>
  </si>
  <si>
    <t>Projected benefit obligation at end of year</t>
  </si>
  <si>
    <t>Accumulated benefit obligation</t>
  </si>
  <si>
    <t>Change in Fair Value of Assets:</t>
  </si>
  <si>
    <t>Fair value of assets at beginning of year</t>
  </si>
  <si>
    <t>Actual return on plan assets</t>
  </si>
  <si>
    <t>Employer contributions</t>
  </si>
  <si>
    <t>Fair value of assets at end of year</t>
  </si>
  <si>
    <t>Unfunded status, net</t>
  </si>
  <si>
    <t>Other Benefits</t>
  </si>
  <si>
    <t>EMPLOYEE-RELATED BENEFITS - Net Pension Amounts Recognized in the Consolidated Balance Sheets (Details) - USD ($) $ in Millions</t>
  </si>
  <si>
    <t>Accumulated other comprehensive income (loss):</t>
  </si>
  <si>
    <t>Pension and other post-retirement costs, net</t>
  </si>
  <si>
    <t>Accrued employee benefit liability</t>
  </si>
  <si>
    <t>Pension Benefits | Net pension and other benefits included in AOCI</t>
  </si>
  <si>
    <t>Net actuarial gain (loss)</t>
  </si>
  <si>
    <t>Prior service credit</t>
  </si>
  <si>
    <t>Accumulated other comprehensive income (loss) before tax</t>
  </si>
  <si>
    <t>Less: Income taxes</t>
  </si>
  <si>
    <t>Other Benefits | Net pension and other benefits included in AOCI</t>
  </si>
  <si>
    <t>EMPLOYEE-RELATED BENEFITS - Net Periodic Pension Costs and Components Recognized in Other Comprehensive Income (Loss) (Details) - USD ($) $ in Millions</t>
  </si>
  <si>
    <t>Net periodic pension and other benefits costs</t>
  </si>
  <si>
    <t>Expected return on plan assets</t>
  </si>
  <si>
    <t>Amortization, net</t>
  </si>
  <si>
    <t>Net periodic benefit cost</t>
  </si>
  <si>
    <t>Settlements</t>
  </si>
  <si>
    <t>Total benefit cost</t>
  </si>
  <si>
    <t>Components recognized in Other comprehensive income (loss)</t>
  </si>
  <si>
    <t>Net loss (gain)</t>
  </si>
  <si>
    <t>Total recognized in Other comprehensive income (loss)</t>
  </si>
  <si>
    <t>Total recognized in net periodic benefit cost and other comprehensive income (loss)</t>
  </si>
  <si>
    <t>Expected recognition of amounts in AOCI</t>
  </si>
  <si>
    <t>Expected recognition of amounts in AOCI for net actuarial (gain) loss</t>
  </si>
  <si>
    <t>Expected recognition of amounts in AOCI for prior service credit</t>
  </si>
  <si>
    <t>EMPLOYEE-RELATED BENEFITS - Significant Assumptions (Details) - item</t>
  </si>
  <si>
    <t>Expected long term return on plan assets for calculating benefit obligation</t>
  </si>
  <si>
    <t>7.25%</t>
  </si>
  <si>
    <t>Look-back period used for comparing actual returns to expected returns</t>
  </si>
  <si>
    <t>Period for look-back of average actual return on plan assets</t>
  </si>
  <si>
    <t>29 years</t>
  </si>
  <si>
    <t>8.49%</t>
  </si>
  <si>
    <t>Weighted-average assumptions used in measuring the Company?s benefit obligation:</t>
  </si>
  <si>
    <t>Discount rate (as a percent)</t>
  </si>
  <si>
    <t>3.77%</t>
  </si>
  <si>
    <t>4.36%</t>
  </si>
  <si>
    <t>Weighted-average assumptions used in measuring the net periodic pension benefit cost:</t>
  </si>
  <si>
    <t>Discount long-term rate</t>
  </si>
  <si>
    <t>4.80%</t>
  </si>
  <si>
    <t>4.32%</t>
  </si>
  <si>
    <t>7.75%</t>
  </si>
  <si>
    <t>Number of calculation methods for salaried U.S. employees</t>
  </si>
  <si>
    <t>Final Average Pay, number of years included in calculation</t>
  </si>
  <si>
    <t>EMPLOYEE-RELATED BENEFITS - Asset Allocation (Details) - Pension Benefits</t>
  </si>
  <si>
    <t>U.S. equity investments</t>
  </si>
  <si>
    <t>Target asset allocation</t>
  </si>
  <si>
    <t>11.00%</t>
  </si>
  <si>
    <t>Actual asset allocation (as a percent)</t>
  </si>
  <si>
    <t>International equity investments</t>
  </si>
  <si>
    <t>12.00%</t>
  </si>
  <si>
    <t>World Equity Fund [Member]</t>
  </si>
  <si>
    <t>20.00%</t>
  </si>
  <si>
    <t>Fixed income investments</t>
  </si>
  <si>
    <t>49.00%</t>
  </si>
  <si>
    <t>Other assets</t>
  </si>
  <si>
    <t>8.00%</t>
  </si>
  <si>
    <t>EMPLOYEE-RELATED BENEFITS - Fair Value of Plan Assets (Details) - Pension Benefits - USD ($) $ in Millions</t>
  </si>
  <si>
    <t>Plan Assets:</t>
  </si>
  <si>
    <t>Fair value of assets</t>
  </si>
  <si>
    <t>Commingled Funds</t>
  </si>
  <si>
    <t>EMPLOYEE-RELATED BENEFITS - Effect of One Percentage Point Change in Assumed Health Care Cost Trend Rates (Details) - Other Benefits $ in Millions</t>
  </si>
  <si>
    <t>Assumed health care trend rates</t>
  </si>
  <si>
    <t>Assumed health care cost trend rate for next fiscal year</t>
  </si>
  <si>
    <t>6.20%</t>
  </si>
  <si>
    <t>Assumed ultimate health care cost trend rate</t>
  </si>
  <si>
    <t>Year when health care costs reach ultimate trend rate</t>
  </si>
  <si>
    <t>Assumed health care trend rates, one-percent change</t>
  </si>
  <si>
    <t>One-percentage-point increase effect on the health care component of the accumulated post-retirement benefit obligation</t>
  </si>
  <si>
    <t>One-percentage-point decrease effect on the health care component of the accumulated post-retirement benefit obligation</t>
  </si>
  <si>
    <t>EMPLOYEE-RELATED BENEFITS - Health Care Trend Rates (Details) $ in Millions</t>
  </si>
  <si>
    <t>Cash Flows</t>
  </si>
  <si>
    <t>2023 - 2026</t>
  </si>
  <si>
    <t>EMPLOYEE-RELATED BENEFITS - Defined Contribution Plans (Details) - U.S.</t>
  </si>
  <si>
    <t>Dec. 31, 2017plan</t>
  </si>
  <si>
    <t>Qualified Plans</t>
  </si>
  <si>
    <t>Savings Plans</t>
  </si>
  <si>
    <t>Number of plans</t>
  </si>
  <si>
    <t>Percentage of employee contributions matched</t>
  </si>
  <si>
    <t>Qualified Plans | Maximum</t>
  </si>
  <si>
    <t>Maximum employer match, as a percentage of eligible earnings</t>
  </si>
  <si>
    <t>Qualified Defined Contribution Plan - Salaried and other non-union employees</t>
  </si>
  <si>
    <t>Qualified Defined Contribution Plan - Hourly union employees</t>
  </si>
  <si>
    <t>Non-qualified plan</t>
  </si>
  <si>
    <t>Non-qualified plan | Maximum</t>
  </si>
  <si>
    <t>STOCK-BASED COMPENSATION - Stock Option and General Information (Details) - $ / shares</t>
  </si>
  <si>
    <t>Stock-based compensation</t>
  </si>
  <si>
    <t>Shares authorized for future stock incentive plan awards</t>
  </si>
  <si>
    <t>Employee Stock Options</t>
  </si>
  <si>
    <t>Options granted (in shares)</t>
  </si>
  <si>
    <t>Options outstanding (in shares)</t>
  </si>
  <si>
    <t>Options exercisable (in shares)</t>
  </si>
  <si>
    <t>Options outstanding - weighted-average exercise price (in dollars per share)</t>
  </si>
  <si>
    <t>Options exercisable - weighted-average exercise price</t>
  </si>
  <si>
    <t>Options outstanding - weighted average remaining contractual life</t>
  </si>
  <si>
    <t>2 years</t>
  </si>
  <si>
    <t>Options exercisable - weighted average remaining contractual life</t>
  </si>
  <si>
    <t>Minimum | Stock options</t>
  </si>
  <si>
    <t>Stock award vesting period</t>
  </si>
  <si>
    <t>Maximum | Stock options</t>
  </si>
  <si>
    <t>Stock award expiration period</t>
  </si>
  <si>
    <t>10 years</t>
  </si>
  <si>
    <t>STOCK-BASED COMPENSATION - Other Stock Based Compensation (Details)</t>
  </si>
  <si>
    <t>36 Months Ended</t>
  </si>
  <si>
    <t>PSU</t>
  </si>
  <si>
    <t>Other Stock Based Compensation</t>
  </si>
  <si>
    <t>SSU</t>
  </si>
  <si>
    <t>Percentage of vested awards issued without restriction in common shares</t>
  </si>
  <si>
    <t>33.30%</t>
  </si>
  <si>
    <t>Percentage of vested awards issued with restrictions</t>
  </si>
  <si>
    <t>66.70%</t>
  </si>
  <si>
    <t>Common shares | RSU</t>
  </si>
  <si>
    <t>Common shares received per each unit vested under award</t>
  </si>
  <si>
    <t>Minimum | RSU</t>
  </si>
  <si>
    <t>STOCK-BASED COMPENSATION - Non-option Award Activity (Details) - USD ($) $ / shares in Units, $ in Millions</t>
  </si>
  <si>
    <t>RSU</t>
  </si>
  <si>
    <t>Number of Shares</t>
  </si>
  <si>
    <t>Non-vested at beginning of year (in shares)</t>
  </si>
  <si>
    <t>Granted (in shares)</t>
  </si>
  <si>
    <t>Vested (in shares)</t>
  </si>
  <si>
    <t>Forfeited (in shares)</t>
  </si>
  <si>
    <t>Non-vested at end of year (in shares)</t>
  </si>
  <si>
    <t>Weighted Average Grant-Date Fair Value</t>
  </si>
  <si>
    <t>Nonvested at beginning of year (in dollars per share)</t>
  </si>
  <si>
    <t>Granted (in dollars per share)</t>
  </si>
  <si>
    <t>Vested (in dollars per share)</t>
  </si>
  <si>
    <t>Forfeited (in dollars per share)</t>
  </si>
  <si>
    <t>Nonvested at end of year (in dollars per share)</t>
  </si>
  <si>
    <t>Total intrinsic value, vested shares (in dollars)</t>
  </si>
  <si>
    <t>Total fair value, vested shares (in dollars)</t>
  </si>
  <si>
    <t>STOCK-BASED COMPENSATION - Compensation Costs (Details) - USD ($) $ in Millions</t>
  </si>
  <si>
    <t>Excess tax benefit recognized</t>
  </si>
  <si>
    <t>Stock-based compensation:</t>
  </si>
  <si>
    <t>Unrecognized compensation</t>
  </si>
  <si>
    <t>Unrecognized compensation cost related to unvested stock</t>
  </si>
  <si>
    <t>Unrecognized compensation cost expected to be recognized on a weighted-average basis, period</t>
  </si>
  <si>
    <t>FAIR VALUE ACCOUNTING - Recurring Basis (Details) - USD ($) $ in Millions</t>
  </si>
  <si>
    <t>Fair Value | Recurring</t>
  </si>
  <si>
    <t>Restricted cash</t>
  </si>
  <si>
    <t>Fair Value | Recurring | Holt Royalty obligation</t>
  </si>
  <si>
    <t>Holt royalty obligation</t>
  </si>
  <si>
    <t>Fair Value | Recurring | Other Assets</t>
  </si>
  <si>
    <t>Restricted assets</t>
  </si>
  <si>
    <t>Fair Value | Recurring | Provisional copper and gold concentrate receivables</t>
  </si>
  <si>
    <t>Trade receivable, net</t>
  </si>
  <si>
    <t>Fair Value | Recurring | Contingent Payment | Batu Hijau Contingent Consideration</t>
  </si>
  <si>
    <t>Fair Value | Recurring | Foreign exchange forward contracts</t>
  </si>
  <si>
    <t>Derivative instruments, net</t>
  </si>
  <si>
    <t>Fair Value | Recurring | Diesel forward contracts</t>
  </si>
  <si>
    <t>Derivative assets</t>
  </si>
  <si>
    <t>Fair Value | Recurring | Level 1</t>
  </si>
  <si>
    <t>Fair Value | Recurring | Level 1 | Other Assets</t>
  </si>
  <si>
    <t>Fair Value | Recurring | Level 2</t>
  </si>
  <si>
    <t>Fair Value | Recurring | Level 2 | Provisional copper and gold concentrate receivables</t>
  </si>
  <si>
    <t>Fair Value | Recurring | Level 2 | Foreign exchange forward contracts</t>
  </si>
  <si>
    <t>Fair Value | Recurring | Level 2 | Diesel forward contracts</t>
  </si>
  <si>
    <t>Fair Value | Recurring | Level 3</t>
  </si>
  <si>
    <t>Fair Value | Recurring | Level 3 | Holt Royalty obligation</t>
  </si>
  <si>
    <t>Fair Value | Recurring | Level 3 | Contingent Payment | Batu Hijau Contingent Consideration</t>
  </si>
  <si>
    <t>Fair Value | Recurring | Marketable equity securities</t>
  </si>
  <si>
    <t>Marketable securities</t>
  </si>
  <si>
    <t>Fair Value | Recurring | Marketable equity securities | Level 1</t>
  </si>
  <si>
    <t>Fair Value | Recurring | Marketable debt securities</t>
  </si>
  <si>
    <t>Fair Value | Recurring | Marketable debt securities | Asset-backed commercial paper</t>
  </si>
  <si>
    <t>Fair Value | Recurring | Marketable debt securities | Level 1</t>
  </si>
  <si>
    <t>Fair Value | Recurring | Marketable debt securities | Level 2</t>
  </si>
  <si>
    <t>Fair Value | Recurring | Marketable debt securities | Level 3 | Asset-backed commercial paper</t>
  </si>
  <si>
    <t>Carrying value</t>
  </si>
  <si>
    <t>FAIR VALUE ACCOUNTING - Quantitative Information (Details) oz in Thousands, $ in Millions</t>
  </si>
  <si>
    <t>Dec. 31, 2017USD ($)oz$ / oz$ / lb</t>
  </si>
  <si>
    <t>Dec. 31, 2016USD ($)oz$ / oz$ / lb</t>
  </si>
  <si>
    <t>Quantitative and Qualitative Information - Unobservable Inputs</t>
  </si>
  <si>
    <t>Financial assets, fair value</t>
  </si>
  <si>
    <t>Financial liabilities, fair value</t>
  </si>
  <si>
    <t>Holt Royalty obligation</t>
  </si>
  <si>
    <t>Batu Hijau Contingent Consideration</t>
  </si>
  <si>
    <t>Marketable debt securities | Asset-backed commercial paper</t>
  </si>
  <si>
    <t>Level 3 | Risk-Adjusted Indicative Price | Marketable debt securities | Asset-backed commercial paper</t>
  </si>
  <si>
    <t>Level 3 | Risk-Adjusted Indicative Price | Marketable debt securities | Asset-backed commercial paper | Weighted Average</t>
  </si>
  <si>
    <t>Recoverability Rate</t>
  </si>
  <si>
    <t>97.00%</t>
  </si>
  <si>
    <t>Level 3 | Monte Carlo | Holt Royalty obligation</t>
  </si>
  <si>
    <t>Level 3 | Monte Carlo | Holt Royalty obligation | Weighted Average</t>
  </si>
  <si>
    <t>Discount Rate (as a percent)</t>
  </si>
  <si>
    <t>3.32%</t>
  </si>
  <si>
    <t>3.36%</t>
  </si>
  <si>
    <t>Short-term gold price (in dollars per ounce) | $ / oz</t>
  </si>
  <si>
    <t>Long-term gold price (in dollars per ounce) | $ / oz</t>
  </si>
  <si>
    <t>Level 3 | Monte Carlo | Holt Royalty obligation | Minimum</t>
  </si>
  <si>
    <t>Gold production scenarios (in 000's of ounces) | oz</t>
  </si>
  <si>
    <t>Level 3 | Monte Carlo | Holt Royalty obligation | Maximum</t>
  </si>
  <si>
    <t>Contingent Payment | Level 3 | Monte Carlo | Batu Hijau Contingent Consideration</t>
  </si>
  <si>
    <t>Contingent Payment | Level 3 | Monte Carlo | Batu Hijau Contingent Consideration | Weighted Average</t>
  </si>
  <si>
    <t>17.50%</t>
  </si>
  <si>
    <t>17.10%</t>
  </si>
  <si>
    <t>Short-term copper price (in dollars per pound) | $ / lb</t>
  </si>
  <si>
    <t>Long-term copper price (in dollars per pound) | $ / lb</t>
  </si>
  <si>
    <t>Contingent Payment | Level 3 | Monte Carlo | Marketable debt securities | Batu Hijau Contingent Consideration</t>
  </si>
  <si>
    <t>FAIR VALUE ACCOUNTING - Changes in the Fair Value of Level 3 Financial Assets and Liabilities (Details) - USD ($) $ in Millions</t>
  </si>
  <si>
    <t>Summary of changes in Level 3 financial assets</t>
  </si>
  <si>
    <t>Balance at beginning of period, assets</t>
  </si>
  <si>
    <t>Revaluation</t>
  </si>
  <si>
    <t>Valuation</t>
  </si>
  <si>
    <t>Balance at end of period, assets</t>
  </si>
  <si>
    <t>Summary of changes in Level 3 financial liabilities</t>
  </si>
  <si>
    <t>Balance at beginning of period, liabilities</t>
  </si>
  <si>
    <t>Balance at end of period, liabilities</t>
  </si>
  <si>
    <t>Marketable debt securities | Auction rate securities</t>
  </si>
  <si>
    <t>FAIR VALUE ACCOUNTING - Nonrecurring measurement (Details) - Yanacocha - Nonrecurring - Level 3</t>
  </si>
  <si>
    <t>Dec. 31, 2016$ / oz</t>
  </si>
  <si>
    <t>Nonrecurring fair value assumptions</t>
  </si>
  <si>
    <t>7.10%</t>
  </si>
  <si>
    <t>Short-term gold price (in dollars per ounce)</t>
  </si>
  <si>
    <t>Long-term gold price (in dollars per ounce)</t>
  </si>
  <si>
    <t>DERIVATIVE INSTRUMENTS - Foreign Currency Derivative Contracts Outstanding (Details) - Cash Flow Hedges - AUD $ in Millions</t>
  </si>
  <si>
    <t>Dec. 31, 2017AUD ($)$ / $</t>
  </si>
  <si>
    <t>Foreign exchange forward contracts</t>
  </si>
  <si>
    <t>Derivative contracts</t>
  </si>
  <si>
    <t>Derivative notional amount | $</t>
  </si>
  <si>
    <t>Average rate | $ / $</t>
  </si>
  <si>
    <t>Expected Maturity Date - 2018</t>
  </si>
  <si>
    <t>DERIVATIVE INSTRUMENTS - Diesel Derivative Contracts Outstanding (Details) - Cash Flow Hedges gal in Millions</t>
  </si>
  <si>
    <t>Dec. 31, 2017$ / galgal</t>
  </si>
  <si>
    <t>Diesel forward contracts</t>
  </si>
  <si>
    <t>Diesel gallons (millions) | gal</t>
  </si>
  <si>
    <t>Average rate ($/gallon) | $ / gal</t>
  </si>
  <si>
    <t>Diesel forward contracts maturing in 2018</t>
  </si>
  <si>
    <t>Diesel forward contracts maturing in 2019</t>
  </si>
  <si>
    <t>DERIVATIVE INSTRUMENTS - Fair Values of Instruments Designated as Hedges (Details) - Cash Flow Hedges - Designated Hedge - USD ($) $ in Millions</t>
  </si>
  <si>
    <t>Fair Value of Derivative Instruments, Assets</t>
  </si>
  <si>
    <t>Other current assets | Diesel forward contracts</t>
  </si>
  <si>
    <t>Fair Value of Derivative Instruments, Liabilities</t>
  </si>
  <si>
    <t>Other current liabilities | Foreign exchange forward contracts | AUD</t>
  </si>
  <si>
    <t>Other current liabilities | Diesel forward contracts</t>
  </si>
  <si>
    <t>Other non-current liabilities | Foreign exchange forward contracts | AUD</t>
  </si>
  <si>
    <t>DERIVATIVE INSTRUMENTS - Location and Amount of Gains (Losses) Reported in Financial Statements (Details) - USD ($) $ in Millions</t>
  </si>
  <si>
    <t>Approximate loss amount to be reclassified from accumulated other comprehensive income (loss), net of tax to income</t>
  </si>
  <si>
    <t>Gain (loss) recognized in Other comprehensive income (loss) (effective portion)</t>
  </si>
  <si>
    <t>Gain (loss) reclassified from Accumulated other comprehensive income (loss) into income (loss) (effective portion) (1)</t>
  </si>
  <si>
    <t>Cash Flow Hedges | Interest rate contracts</t>
  </si>
  <si>
    <t>Other income, net | Cash Flow Hedges | Diesel forward contracts</t>
  </si>
  <si>
    <t>Gain (loss) reclassified from Accumulated other comprehensive income (loss) into income (loss) (ineffective portion) (2)</t>
  </si>
  <si>
    <t>DERIVATIVE INSTRUMENTS - Batu Hijau Contingent Consideration (Details) - Contingent Payment - Not Designated as Hedging Instrument $ in Millions</t>
  </si>
  <si>
    <t>Change in value of contingent consideration</t>
  </si>
  <si>
    <t>Tax effect</t>
  </si>
  <si>
    <t>DERIVATIVE INSTRUMENTS - Embedded Derivatives (Details) oz in Thousands, lb in Millions</t>
  </si>
  <si>
    <t>Dec. 31, 2017lboz$ / oz$ / lb</t>
  </si>
  <si>
    <t>Gold Contracts - Embedded Derivative</t>
  </si>
  <si>
    <t>Provisional Gold and Copper Sales - Embedded derivatives</t>
  </si>
  <si>
    <t>Provisional pricing quantity sales (in ounces or pounds) | oz</t>
  </si>
  <si>
    <t>Average price, subject to final pricing (in USD per ounce or pound) | $ / oz</t>
  </si>
  <si>
    <t>Copper Contracts - Embedded Derivative</t>
  </si>
  <si>
    <t>Provisional pricing quantity sales (in ounces or pounds) | lb</t>
  </si>
  <si>
    <t>Average price, subject to final pricing (in USD per ounce or pound) | $ / lb</t>
  </si>
  <si>
    <t>INVESTMENTS - Marketable Securities - Amortized Cost/Fair Value (Details) - USD ($) $ in Millions</t>
  </si>
  <si>
    <t>Investments, Fair/Equity Basis</t>
  </si>
  <si>
    <t>Ownership interest (as a percent)</t>
  </si>
  <si>
    <t>Investments - current | Marketable equity securities</t>
  </si>
  <si>
    <t>Cost/Equity Basis</t>
  </si>
  <si>
    <t>Unrealized Gain</t>
  </si>
  <si>
    <t>Unrealized Loss</t>
  </si>
  <si>
    <t>Fair/Equity Basis - Current Marketable Equity Securities</t>
  </si>
  <si>
    <t>Investments - noncurrent</t>
  </si>
  <si>
    <t>Investments, Cost/Equity Basis</t>
  </si>
  <si>
    <t>Equity Method Investments</t>
  </si>
  <si>
    <t>Investments - noncurrent | TMAC</t>
  </si>
  <si>
    <t>Investments - noncurrent | Minera La Zanja S.R.L.</t>
  </si>
  <si>
    <t>Investments - noncurrent | Euronimba Ltd</t>
  </si>
  <si>
    <t>Investments - noncurrent | Other investments, at cost</t>
  </si>
  <si>
    <t>Other investments, at cost</t>
  </si>
  <si>
    <t>Investments - noncurrent | Marketable equity securities</t>
  </si>
  <si>
    <t>Fair/Equity Basis - Long-Term Marketable Securities</t>
  </si>
  <si>
    <t>Investments - noncurrent | Marketable equity securities | Continental</t>
  </si>
  <si>
    <t>Investments - noncurrent | Other marketable equity securities</t>
  </si>
  <si>
    <t>Investments - noncurrent | Asset-backed commercial paper</t>
  </si>
  <si>
    <t>Non-current restricted investments, Cost/Equity Basis</t>
  </si>
  <si>
    <t>Non-current restricted investments, Fair/Equity Basis</t>
  </si>
  <si>
    <t>Other noncurrent assets | Marketable debt securities</t>
  </si>
  <si>
    <t>Other noncurrent assets | Other assets</t>
  </si>
  <si>
    <t>INVESTMENTS - Purchases, Sales, and Exchanges (Details) $ in Millions</t>
  </si>
  <si>
    <t>Nov. 30, 2017USD ($)shares</t>
  </si>
  <si>
    <t>Aug. 31, 2017USD ($)shares</t>
  </si>
  <si>
    <t>Jun. 30, 2017USD ($)shares</t>
  </si>
  <si>
    <t>May 31, 2017USD ($)shares</t>
  </si>
  <si>
    <t>Apr. 30, 2017USD ($)shares</t>
  </si>
  <si>
    <t>Jan. 31, 2017USD ($)</t>
  </si>
  <si>
    <t>Nov. 30, 2016USD ($)</t>
  </si>
  <si>
    <t>Feb. 28, 2015USD ($)</t>
  </si>
  <si>
    <t>Nov. 30, 2017$ / shares</t>
  </si>
  <si>
    <t>May 31, 2017$ / shares</t>
  </si>
  <si>
    <t>Apr. 30, 2017$ / shares</t>
  </si>
  <si>
    <t>Investments acquired</t>
  </si>
  <si>
    <t>Total consideration paid</t>
  </si>
  <si>
    <t>Investments sold or matured or called at par</t>
  </si>
  <si>
    <t>Maturities of certificates of deposit</t>
  </si>
  <si>
    <t>Asset-backed commercial paper</t>
  </si>
  <si>
    <t>Realized gain (loss)</t>
  </si>
  <si>
    <t>Auction rate securities</t>
  </si>
  <si>
    <t>Proceeds from securities called at par</t>
  </si>
  <si>
    <t>Shares acquired | shares</t>
  </si>
  <si>
    <t>Price paid per share | $ / shares</t>
  </si>
  <si>
    <t>Equity method investment acquired</t>
  </si>
  <si>
    <t>Fort a' la Corne | Shore Gold</t>
  </si>
  <si>
    <t>Shares received from sale of investment | shares</t>
  </si>
  <si>
    <t>Warrants received from sale of investment | shares</t>
  </si>
  <si>
    <t>Marketable equity securities</t>
  </si>
  <si>
    <t>Novo Resources Corp</t>
  </si>
  <si>
    <t>Proceeds from sale of investment</t>
  </si>
  <si>
    <t>Shares held after transaction | shares</t>
  </si>
  <si>
    <t>Novo Resources Corp | Other income, net</t>
  </si>
  <si>
    <t>Continental</t>
  </si>
  <si>
    <t>Goldstrike Resources</t>
  </si>
  <si>
    <t>Number of units acquired | shares</t>
  </si>
  <si>
    <t>Number of common shares included in each unit acquired | shares</t>
  </si>
  <si>
    <t>Number of warrants included in each unit acquired | shares</t>
  </si>
  <si>
    <t>Regis Resources Ltd. | Other income, net</t>
  </si>
  <si>
    <t>Percentage of interest sold</t>
  </si>
  <si>
    <t>66.60%</t>
  </si>
  <si>
    <t>31.00%</t>
  </si>
  <si>
    <t>Shore Gold | Fort a' la Corne</t>
  </si>
  <si>
    <t>19.90%</t>
  </si>
  <si>
    <t>INVESTMENTS - Other Changes - Novo (Details) - USD ($) $ in Millions</t>
  </si>
  <si>
    <t>Feb. 28, 2015</t>
  </si>
  <si>
    <t>Maturities of Certificates of Deposit</t>
  </si>
  <si>
    <t>Novo Resources Corp | Unrealized gain (loss) on marketable securities, net</t>
  </si>
  <si>
    <t>Novo Resources Stock Sale</t>
  </si>
  <si>
    <t>Unrealized gain in Accumulated other comprehensive income (loss)</t>
  </si>
  <si>
    <t>Ownership interest held after sale (as a percent)</t>
  </si>
  <si>
    <t>19.97%</t>
  </si>
  <si>
    <t>Novo Resources Corp | Talga Resources Ltd.</t>
  </si>
  <si>
    <t>Shares issued</t>
  </si>
  <si>
    <t>INVESTMENTS - Impairments and Other (Details) - USD ($) $ in Millions</t>
  </si>
  <si>
    <t>Impairments</t>
  </si>
  <si>
    <t>Increase (decrease) in fair value of marketable securities previously impaired</t>
  </si>
  <si>
    <t>Gabriel Resources Ltd</t>
  </si>
  <si>
    <t>EMX Royalty Corp.</t>
  </si>
  <si>
    <t>Pilot Gold</t>
  </si>
  <si>
    <t>Loncor Resources</t>
  </si>
  <si>
    <t>INVENTORIES - Summary of Inventories (Details) - USD ($) $ in Millions</t>
  </si>
  <si>
    <t>Inventory, net</t>
  </si>
  <si>
    <t>Materials and supplies</t>
  </si>
  <si>
    <t>In-process</t>
  </si>
  <si>
    <t>Concentrate and copper cathode</t>
  </si>
  <si>
    <t>Precious metals</t>
  </si>
  <si>
    <t>Total inventories</t>
  </si>
  <si>
    <t>INVENTORIES - Additional Information (Details) - USD ($) $ in Millions</t>
  </si>
  <si>
    <t>Inventory write-downs</t>
  </si>
  <si>
    <t>Carlin</t>
  </si>
  <si>
    <t>Phoenix</t>
  </si>
  <si>
    <t>Twin Creeks</t>
  </si>
  <si>
    <t>STOCKPILES AND ORE ON LEACH PADS - By location (Details) - USD ($) $ in Millions</t>
  </si>
  <si>
    <t>Stockpiles And Ore On Leach Pads</t>
  </si>
  <si>
    <t>Current stockpiles and ore on leach pads</t>
  </si>
  <si>
    <t>Long-term stockpiles and ore on leach pads</t>
  </si>
  <si>
    <t>Stockpiles</t>
  </si>
  <si>
    <t>Ore on Leach Pads</t>
  </si>
  <si>
    <t>Operating Segments</t>
  </si>
  <si>
    <t>Operating Segments | Carlin</t>
  </si>
  <si>
    <t>Operating Segments | Phoenix</t>
  </si>
  <si>
    <t>Operating Segments | Twin Creeks</t>
  </si>
  <si>
    <t>Operating Segments | Long Canyon</t>
  </si>
  <si>
    <t>Operating Segments | Cripple Creek &amp; Victor mine</t>
  </si>
  <si>
    <t>Operating Segments | Yanacocha</t>
  </si>
  <si>
    <t>Operating Segments | Merian</t>
  </si>
  <si>
    <t>Operating Segments | Boddington</t>
  </si>
  <si>
    <t>Operating Segments | Tanami</t>
  </si>
  <si>
    <t>Operating Segments | Kalgoorlie</t>
  </si>
  <si>
    <t>Operating Segments | Ahafo</t>
  </si>
  <si>
    <t>Operating Segments | Akyem</t>
  </si>
  <si>
    <t>STOCKPILES AND ORE ON LEACH PADS - Write-downs (Details) - USD ($) $ in Millions</t>
  </si>
  <si>
    <t>Write-downs</t>
  </si>
  <si>
    <t>Stockpiles and ore on leach pads | Carlin</t>
  </si>
  <si>
    <t>Stockpiles and ore on leach pads | Twin Creeks</t>
  </si>
  <si>
    <t>Stockpiles and ore on leach pads | Yanacocha</t>
  </si>
  <si>
    <t>Stockpiles and ore on leach pads | Ahafo</t>
  </si>
  <si>
    <t>Stockpiles and ore on leach pads | Akyem</t>
  </si>
  <si>
    <t>Stockpiles and ore on leach pads | Boddington</t>
  </si>
  <si>
    <t>Stockpiles and ore on leach pads | Costs applicable to sales</t>
  </si>
  <si>
    <t>Stockpiles and ore on leach pads | Depreciation and amortization</t>
  </si>
  <si>
    <t>PROPERTY, PLANT AND MINE DEVELOPMENT - Property, Plant and Mine Development (Details) - USD ($) $ in Millions</t>
  </si>
  <si>
    <t>Property, Plant and Equipment</t>
  </si>
  <si>
    <t>Cost</t>
  </si>
  <si>
    <t>Accumulated Depreciation</t>
  </si>
  <si>
    <t>Property, Plant and Equipment, Net, Total</t>
  </si>
  <si>
    <t>Land</t>
  </si>
  <si>
    <t>Facilities and equipment</t>
  </si>
  <si>
    <t>Facilities and equipment | Minimum</t>
  </si>
  <si>
    <t>Depreciable Life</t>
  </si>
  <si>
    <t>Facilities and equipment | Maximum</t>
  </si>
  <si>
    <t>27 years</t>
  </si>
  <si>
    <t>Mine development</t>
  </si>
  <si>
    <t>Mine development | Minimum</t>
  </si>
  <si>
    <t>Mine development | Maximum</t>
  </si>
  <si>
    <t>Mineral interests</t>
  </si>
  <si>
    <t>Mineral Interests, Cost</t>
  </si>
  <si>
    <t>Mineral Interests Accumulated Depreciation</t>
  </si>
  <si>
    <t>Mineral Interests Net Book Value</t>
  </si>
  <si>
    <t>Mineral interests | Minimum</t>
  </si>
  <si>
    <t>Mineral interests | Maximum</t>
  </si>
  <si>
    <t>Production stage</t>
  </si>
  <si>
    <t>Production stage | Minimum</t>
  </si>
  <si>
    <t>Production stage | Maximum</t>
  </si>
  <si>
    <t>22 years</t>
  </si>
  <si>
    <t>Development stage</t>
  </si>
  <si>
    <t>Exploration stage</t>
  </si>
  <si>
    <t>Asset retirement cost</t>
  </si>
  <si>
    <t>Asset retirement cost | Minimum</t>
  </si>
  <si>
    <t>Asset retirement cost | Maximum</t>
  </si>
  <si>
    <t>Construction-in-progress</t>
  </si>
  <si>
    <t>Leased assets included above in facilities and equipment</t>
  </si>
  <si>
    <t>Leased assets included above in facilities and equipment | Minimum</t>
  </si>
  <si>
    <t>Leased assets included above in facilities and equipment | Maximum</t>
  </si>
  <si>
    <t>PROPERTY, PLANT AND MINE DEVELOPMENT - Additional Information (Details) - USD ($) $ in Millions</t>
  </si>
  <si>
    <t>Property, Plant And Mine Development</t>
  </si>
  <si>
    <t>Costs capitalized during period</t>
  </si>
  <si>
    <t>Conga | South America | Other South America</t>
  </si>
  <si>
    <t>DEBT - Long-term Debt (Details) - USD ($) $ in Millions</t>
  </si>
  <si>
    <t>Total Debt Current</t>
  </si>
  <si>
    <t>Total Debt Non-Current</t>
  </si>
  <si>
    <t>2019 Senior Notes, net</t>
  </si>
  <si>
    <t>2022 Senior Notes, net</t>
  </si>
  <si>
    <t>2035 Senior Notes, net</t>
  </si>
  <si>
    <t>2039 Senior Notes, net</t>
  </si>
  <si>
    <t>2042 Senior Notes, net</t>
  </si>
  <si>
    <t>Other | Tanami Power project | Construction-in-progress</t>
  </si>
  <si>
    <t>DEBT - Maturities (Details) $ in Millions</t>
  </si>
  <si>
    <t>Dec. 31, 2017USD ($)facility</t>
  </si>
  <si>
    <t>Scheduled minimum debt repayments</t>
  </si>
  <si>
    <t>Debt repayments, thereafter</t>
  </si>
  <si>
    <t>Scheduled minimum capital lease repayments</t>
  </si>
  <si>
    <t>Capital lease repayments, thereafter</t>
  </si>
  <si>
    <t>Construction-in-progress | Tanami Power project | Other</t>
  </si>
  <si>
    <t>Number of on-site power stations | facility</t>
  </si>
  <si>
    <t>Financing obligation</t>
  </si>
  <si>
    <t>DEBT - Corporate Revolving Credit Facilities (Details) - USD ($) $ in Millions</t>
  </si>
  <si>
    <t>Sep. 30, 2013</t>
  </si>
  <si>
    <t>May 31, 2012</t>
  </si>
  <si>
    <t>Corporate Revolving Credit Facility</t>
  </si>
  <si>
    <t>Line of credit facility maximum borrowing capacity</t>
  </si>
  <si>
    <t>Credit facility, amount outstanding</t>
  </si>
  <si>
    <t>Corporate Revolving Credit Facility | Revolver sub-facility</t>
  </si>
  <si>
    <t>Letters of credit outstanding</t>
  </si>
  <si>
    <t>LC Agreement | BNP Paribas</t>
  </si>
  <si>
    <t>Debt term</t>
  </si>
  <si>
    <t>DEBT - 2017 Convertible Senior Notes and 2019 Term Loan (Details) - USD ($) $ in Millions</t>
  </si>
  <si>
    <t>Jul. 31, 2017</t>
  </si>
  <si>
    <t>Aug. 31, 2016</t>
  </si>
  <si>
    <t>Debt payments</t>
  </si>
  <si>
    <t>Principal amount</t>
  </si>
  <si>
    <t>Unamortized debt discount and issuance costs</t>
  </si>
  <si>
    <t>Net carrying amount</t>
  </si>
  <si>
    <t>Amortization of debt discount</t>
  </si>
  <si>
    <t>2019 Term Loan</t>
  </si>
  <si>
    <t>Premiums paid for extinguishment of debt</t>
  </si>
  <si>
    <t>DEBT - 2019 and 2039 Senior Notes (Details)</t>
  </si>
  <si>
    <t>Sep. 30, 2009USD ($)item</t>
  </si>
  <si>
    <t>Pre-tax loss on debt repurchased</t>
  </si>
  <si>
    <t>2019 and 2039 Notes</t>
  </si>
  <si>
    <t>Number of public offerings | item</t>
  </si>
  <si>
    <t>2019 and 2039 Notes | Other income, net</t>
  </si>
  <si>
    <t>2019 and 2039 Notes | Interest expense, net | Reclassification Out of Accumulated Other Comprehensive Income</t>
  </si>
  <si>
    <t>Net proceeds</t>
  </si>
  <si>
    <t>Debt instrument, interest rate, stated percentage</t>
  </si>
  <si>
    <t>5.13%</t>
  </si>
  <si>
    <t>Amount of debt repurchased</t>
  </si>
  <si>
    <t>Estimated fair value of outstanding debt</t>
  </si>
  <si>
    <t>6.25%</t>
  </si>
  <si>
    <t>DEBT - 2022 and 2042 Senior Notes (Details)</t>
  </si>
  <si>
    <t>Mar. 31, 2012USD ($)item</t>
  </si>
  <si>
    <t>2022 and 2042 Senior Notes</t>
  </si>
  <si>
    <t>Debt instrument principal amount</t>
  </si>
  <si>
    <t>3.50%</t>
  </si>
  <si>
    <t>2022 Senior Notes, net | Reclassification Out of Accumulated Other Comprehensive Income</t>
  </si>
  <si>
    <t>2022 Senior Notes, net | Other income, net</t>
  </si>
  <si>
    <t>4.88%</t>
  </si>
  <si>
    <t>DEBT - 2035 Senior Notes (Details) - 2035 Senior Notes, net - USD ($)</t>
  </si>
  <si>
    <t>Mar. 31, 2005</t>
  </si>
  <si>
    <t>5.88%</t>
  </si>
  <si>
    <t>DEBT - Subsidiary Financings and Debt Covenants (Details) $ in Millions</t>
  </si>
  <si>
    <t>Jun. 30, 2015USD ($)</t>
  </si>
  <si>
    <t>Information pertaining to debt</t>
  </si>
  <si>
    <t>Corporate Revolving Credit Facility | Maximum</t>
  </si>
  <si>
    <t>Debt to capitalization ratio, maximum allowed under covenant</t>
  </si>
  <si>
    <t>Ahafo Project Finance Facility</t>
  </si>
  <si>
    <t>OTHER LIABILITIES (Details) - USD ($) $ in Millions</t>
  </si>
  <si>
    <t>Other current liabilities:</t>
  </si>
  <si>
    <t>Accrued operating costs</t>
  </si>
  <si>
    <t>Accrued capital expenditures</t>
  </si>
  <si>
    <t>Royalties</t>
  </si>
  <si>
    <t>Accrued interest</t>
  </si>
  <si>
    <t>Taxes other than income and mining</t>
  </si>
  <si>
    <t>Derivative instruments</t>
  </si>
  <si>
    <t>Other current liabilities, total</t>
  </si>
  <si>
    <t>Other long-term liabilities:</t>
  </si>
  <si>
    <t>Holt property royalty</t>
  </si>
  <si>
    <t>Income and mining taxes</t>
  </si>
  <si>
    <t>Power supply agreements</t>
  </si>
  <si>
    <t>Social development obligations</t>
  </si>
  <si>
    <t>Other long-term liabilities, total</t>
  </si>
  <si>
    <t>RECLASSIFICATIONS OUT OF ACCUMULATED OTHER COMPREHENSIVE INCOME (LOSS) - Components of AOCI (Details) - USD ($) $ in Millions</t>
  </si>
  <si>
    <t>Reclassifications from accumulated other comprehensive income (loss)</t>
  </si>
  <si>
    <t>Unrealized gain (loss) on marketable securities, net</t>
  </si>
  <si>
    <t>Change in other comprehensive income (loss) before reclassifications</t>
  </si>
  <si>
    <t>Foreign Currency Translation Adjustments</t>
  </si>
  <si>
    <t>Pension and other post-retirement benefit adjustments</t>
  </si>
  <si>
    <t>Unrealized Gain (Loss) on Cash flow Hedge Instruments</t>
  </si>
  <si>
    <t>RECLASSIFICATIONS OUT OF ACCUMULATED OTHER COMPREHENSIVE INCOME (LOSS) - Reclassifications (Details) - USD ($) $ in Millions</t>
  </si>
  <si>
    <t>Amount Reclassified from Accumulated Other Comprehensive Income (Loss)</t>
  </si>
  <si>
    <t>Net of tax</t>
  </si>
  <si>
    <t>Total before tax</t>
  </si>
  <si>
    <t>Tax benefit (expense)</t>
  </si>
  <si>
    <t>Accumulated net marketable securities adjustments - Sale of marketable securities</t>
  </si>
  <si>
    <t>Accumulated net marketable securities adjustments - Impairment of marketable securities</t>
  </si>
  <si>
    <t>Accumulated defined benefit pension plans adjustment, amortization</t>
  </si>
  <si>
    <t>Accumulated defined benefit pension plans adjustment, settlements</t>
  </si>
  <si>
    <t>Operating cash flow hedges | Unrealized Gain (Loss) on Cash flow Hedge Instruments</t>
  </si>
  <si>
    <t>Interest rate contracts | Unrealized Gain (Loss) on Cash flow Hedge Instruments</t>
  </si>
  <si>
    <t>NET CHANGE IN OPERATING ASSETS AND LIABILITIES - Summary (Details) - USD ($) $ in Millions</t>
  </si>
  <si>
    <t>Decrease (increase) in operating assets:</t>
  </si>
  <si>
    <t>Trade and other accounts receivables</t>
  </si>
  <si>
    <t>Inventories, stockpiles and ore on leach pads</t>
  </si>
  <si>
    <t>EGR refinery and other assets</t>
  </si>
  <si>
    <t>Increase (decrease) in operating liabilities:</t>
  </si>
  <si>
    <t>Accounts payable and other accrued liabilities</t>
  </si>
  <si>
    <t>EGR refinery and other liabilities</t>
  </si>
  <si>
    <t>Accrued tax liabilities</t>
  </si>
  <si>
    <t>Payment of accreted interest from debt discount (2)</t>
  </si>
  <si>
    <t>NET CHANGE IN OPERATING ASSETS AND LIABILITIES - Other information (Details) - USD ($) $ in Millions</t>
  </si>
  <si>
    <t>Repayments of debt</t>
  </si>
  <si>
    <t>SUPPLEMENTAL CASH FLOW INFORMATION (Details) - USD ($) $ in Millions</t>
  </si>
  <si>
    <t>Income and mining taxes, net of refunds</t>
  </si>
  <si>
    <t>Interest, net of amounts capitalized</t>
  </si>
  <si>
    <t>SUPPLEMENTAL CASH FLOW INFORMATION - Additional Information (Details) - USD ($) $ in Millions</t>
  </si>
  <si>
    <t>Non-cash Investing Activities</t>
  </si>
  <si>
    <t>Non-cash assets received</t>
  </si>
  <si>
    <t>Construction in progress under built-to-suit arrangements</t>
  </si>
  <si>
    <t>Non-cash Financing Activities</t>
  </si>
  <si>
    <t>Payments of distributions to noncontrolling interests</t>
  </si>
  <si>
    <t>Cash calls requested from noncontrolling interest</t>
  </si>
  <si>
    <t>Noncontrolling Interests | Distributions declared</t>
  </si>
  <si>
    <t>Dividends Payable</t>
  </si>
  <si>
    <t>OPERATING LEASE COMMITMENTS (Details) - USD ($) $ in Millions</t>
  </si>
  <si>
    <t>Future minimum annual lease payments:</t>
  </si>
  <si>
    <t>Operating leases future minimum payments due - 2018</t>
  </si>
  <si>
    <t>Operating leases future minimum payments due - 2019</t>
  </si>
  <si>
    <t>Operating leases future minimum payments due - 2020</t>
  </si>
  <si>
    <t>Operating leases future minimum payments due - 2021</t>
  </si>
  <si>
    <t>Operating leases future minimum payments due - 2022</t>
  </si>
  <si>
    <t>Operating leases future minimum payments due - Thereafter</t>
  </si>
  <si>
    <t>Operating Leases, Future Minimum Payments Due, Total</t>
  </si>
  <si>
    <t>Rent expense</t>
  </si>
  <si>
    <t>CONDENSED CONSOLIDATING FINANCIAL STATEMENTS - Additional Information (Details)</t>
  </si>
  <si>
    <t>Newmont USA</t>
  </si>
  <si>
    <t>Condensed Financial Statements</t>
  </si>
  <si>
    <t>CONDENSED CONSOLIDATING FINANCIAL STATEMENTS - Statement of Operations (Details) - USD ($) $ in Millions</t>
  </si>
  <si>
    <t>Condensed Consolidating Statement of Operations</t>
  </si>
  <si>
    <t>Net loss (income) attributable to noncontrolling interests</t>
  </si>
  <si>
    <t>Comprehensive loss (income) attributable to noncontrolling interests</t>
  </si>
  <si>
    <t>Comprehensive income (loss) attributable to Newmont stockholders</t>
  </si>
  <si>
    <t>Eliminations</t>
  </si>
  <si>
    <t>Interest income - intercompany</t>
  </si>
  <si>
    <t>Interest expense - intercompany</t>
  </si>
  <si>
    <t>Newmont Mining Corporation | Reportable Legal Entities</t>
  </si>
  <si>
    <t>Newmont USA | Reportable Legal Entities</t>
  </si>
  <si>
    <t>Other Subsidiaries | Reportable Legal Entities</t>
  </si>
  <si>
    <t>As Previously Reported | Eliminations</t>
  </si>
  <si>
    <t>As Previously Reported | Newmont Mining Corporation | Reportable Legal Entities</t>
  </si>
  <si>
    <t>As Previously Reported | Newmont USA | Reportable Legal Entities</t>
  </si>
  <si>
    <t>As Previously Reported | Other Subsidiaries | Reportable Legal Entities</t>
  </si>
  <si>
    <t>Reclassified | Adjustments</t>
  </si>
  <si>
    <t>Reclassified | Adjustments | Newmont Mining Corporation | Reportable Legal Entities</t>
  </si>
  <si>
    <t>Reclassified | Adjustments | Newmont USA | Reportable Legal Entities</t>
  </si>
  <si>
    <t>Reclassified | Adjustments | Other Subsidiaries | Reportable Legal Entities</t>
  </si>
  <si>
    <t>CONDENSED CONSOLIDATING FINANCIAL STATEMENTS - Cash Flows (Details) - USD ($) $ in Millions</t>
  </si>
  <si>
    <t>Net cash provided by (used in) continuing operating activities</t>
  </si>
  <si>
    <t>Net intercompany borrowings (repayments)</t>
  </si>
  <si>
    <t>Newmont USA | Reportable Legal Entities | Cash And Cash Equivalents</t>
  </si>
  <si>
    <t>Other Subsidiaries | Reportable Legal Entities | Cash And Cash Equivalents</t>
  </si>
  <si>
    <t>Other Subsidiaries | Reportable Legal Entities | Other current assets</t>
  </si>
  <si>
    <t>Other Subsidiaries | Reportable Legal Entities | Other noncurrent assets</t>
  </si>
  <si>
    <t>CONDENSED CONSOLIDATING FINANCIAL STATEMENTS - Balance Sheet (Details) - USD ($) $ in Millions</t>
  </si>
  <si>
    <t>Assets</t>
  </si>
  <si>
    <t>Liabilities</t>
  </si>
  <si>
    <t>Deferred income tax liabilities</t>
  </si>
  <si>
    <t>Equity</t>
  </si>
  <si>
    <t>Intercompany receivable</t>
  </si>
  <si>
    <t>Investments in subsidiaries</t>
  </si>
  <si>
    <t>Non-current intercompany receivable</t>
  </si>
  <si>
    <t>Intercompany payable</t>
  </si>
  <si>
    <t>Non-current intercompany payable</t>
  </si>
  <si>
    <t>Reclassified | Adjustments | Eliminations</t>
  </si>
  <si>
    <t>COMMITMENTS AND CONTINGENCIES - Environmental Matters (Details) - USD ($) $ in Millions</t>
  </si>
  <si>
    <t>Feb. 28, 2017</t>
  </si>
  <si>
    <t>Accrual for future reclamation costs</t>
  </si>
  <si>
    <t>Asset retirement obligation</t>
  </si>
  <si>
    <t>Environmental remediation obligations</t>
  </si>
  <si>
    <t>Yanacocha | Maximum</t>
  </si>
  <si>
    <t>Modification period</t>
  </si>
  <si>
    <t>Yanacocha | Reclamation and Remediation Charges</t>
  </si>
  <si>
    <t>Range of reclamation and remediation liabilities upper limit</t>
  </si>
  <si>
    <t>41.00%</t>
  </si>
  <si>
    <t>Range of reclamation and remediation liabilities lower limit</t>
  </si>
  <si>
    <t>COMMITMENTS AND CONTINGENCIES - Environmental Matters by Site (Details) - USD ($) $ in Millions</t>
  </si>
  <si>
    <t>Jun. 05, 2007</t>
  </si>
  <si>
    <t>Dec. 31, 2012</t>
  </si>
  <si>
    <t>Loss contingencies</t>
  </si>
  <si>
    <t>Newmont USA | Environmental remediation | Ross-Adams Mine Site</t>
  </si>
  <si>
    <t>Damages sought</t>
  </si>
  <si>
    <t>Dawn Mining Company</t>
  </si>
  <si>
    <t>51.00%</t>
  </si>
  <si>
    <t>Dawn Mining Company | Environmental remediation | Midnite Mine</t>
  </si>
  <si>
    <t>Department of Interior contribution for past and future cleanup costs</t>
  </si>
  <si>
    <t>COMMITMENTS AND CONTINGENCIES - Other Legal Matters - Administrative Matters (Details) $ in Millions</t>
  </si>
  <si>
    <t>Nov. 30, 2015judgment</t>
  </si>
  <si>
    <t>Dec. 31, 2017USD ($)item$ / item</t>
  </si>
  <si>
    <t>Dec. 31, 2000USD ($)</t>
  </si>
  <si>
    <t>Unfavorable Tax Ruling | Yanacocha Tax Dispute | Buenaventura and Minas Conga | Contractual right to conduct exploration</t>
  </si>
  <si>
    <t>Intangible asset acquired | $</t>
  </si>
  <si>
    <t>Number of rulings overturned | judgment</t>
  </si>
  <si>
    <t>Unfavorable Tax Ruling | Yanacocha Tax Dispute | Buenaventura and Minas Conga | Contractual right to conduct exploration | Maximum</t>
  </si>
  <si>
    <t>Intangible asset, useful life</t>
  </si>
  <si>
    <t>Potential liability, including fines and interest | $</t>
  </si>
  <si>
    <t>South America | Minera Yanacocha | OEFA | Minimum</t>
  </si>
  <si>
    <t>Number of units with alleged violations | item</t>
  </si>
  <si>
    <t>South America | Minera Yanacocha | OEFA | Maximum</t>
  </si>
  <si>
    <t>South America | Minera Yanacocha | Water Authority | Minimum</t>
  </si>
  <si>
    <t>South America | Minera Yanacocha | Water Authority | Maximum</t>
  </si>
  <si>
    <t>South America | Minera Yanacocha | Environmental remediation</t>
  </si>
  <si>
    <t>Potential fine for each unit alleged violations (in dollars per unit) | $ / item</t>
  </si>
  <si>
    <t>South America | Minera Yanacocha | Environmental remediation | Minimum</t>
  </si>
  <si>
    <t>Potential fine for alleged violations | $</t>
  </si>
  <si>
    <t>South America | Minera Yanacocha | Environmental remediation | Maximum</t>
  </si>
  <si>
    <t>COMMITMENTS AND CONTINGENCIES - NWG Investments Inc v. Fronteer Gold Inc. (Details) $ in Millions, $ in Billions</t>
  </si>
  <si>
    <t>Feb. 26, 2014CAD ($)</t>
  </si>
  <si>
    <t>Sep. 24, 2012USD ($)</t>
  </si>
  <si>
    <t>Apr. 08, 2008</t>
  </si>
  <si>
    <t>Sep. 30, 2007</t>
  </si>
  <si>
    <t>North America | Pending Litigation</t>
  </si>
  <si>
    <t>Uranium mining moratorium term</t>
  </si>
  <si>
    <t>Jacob Safra | NWG Investments Inc</t>
  </si>
  <si>
    <t>NWG Investments Inc | NewWest Gold</t>
  </si>
  <si>
    <t>86.00%</t>
  </si>
  <si>
    <t>NWG Investments Inc | NWG Ontario Complaint | Pending Litigation</t>
  </si>
  <si>
    <t>NWG Investments Inc | North America | NWG New York Case | Pending Litigation</t>
  </si>
  <si>
    <t>Fronteer | Aurora</t>
  </si>
  <si>
    <t>47.00%</t>
  </si>
  <si>
    <t>COMMITMENTS AND CONTINGENCIES - Investigations (Details)</t>
  </si>
  <si>
    <t>Compliance Review Investigations</t>
  </si>
  <si>
    <t>Investigations</t>
  </si>
  <si>
    <t>Agreement term</t>
  </si>
  <si>
    <t>COMMITMENTS AND CONTINGENCIES - Royalty Obligations (Details) $ in Millions</t>
  </si>
  <si>
    <t>Jun. 25, 2009USD ($)$ / oz</t>
  </si>
  <si>
    <t>Dec. 31, 2017USD ($)location</t>
  </si>
  <si>
    <t>Corporate and other | Royalty Obligations</t>
  </si>
  <si>
    <t>Minimum Royalty Obligations</t>
  </si>
  <si>
    <t>Number of mines subject to minimum royalty obligations | location</t>
  </si>
  <si>
    <t>Contingent consideration expected to be paid in next 12 months</t>
  </si>
  <si>
    <t>Contingent consideration paid to date</t>
  </si>
  <si>
    <t>Boddington | Royalty Obligations</t>
  </si>
  <si>
    <t>Boddington contingent consideration liability</t>
  </si>
  <si>
    <t>Percentage of average operating margin</t>
  </si>
  <si>
    <t>Operating margin per ounce (in dollars per ounce) | $ / oz</t>
  </si>
  <si>
    <t>Contingent consideration payable as a percentage of gold sales</t>
  </si>
  <si>
    <t>Contingent consideration cash paid</t>
  </si>
  <si>
    <t>Contingent consideration, high end of range</t>
  </si>
  <si>
    <t>Maximum | Boddington | Royalty Obligations</t>
  </si>
  <si>
    <t>COMMITMENTS AND CONTINGENCIES - Other Commitments (Details) - USD ($) $ in Millions</t>
  </si>
  <si>
    <t>Other commitments</t>
  </si>
  <si>
    <t>Letters of credit surety bonds and bank guarantees, outstanding</t>
  </si>
  <si>
    <t>UNAUDITED SUPPLEMENTARY DATA - Summary (Details) - USD ($) $ / shares in Units, shares in Millions, $ in Millions</t>
  </si>
  <si>
    <t>Revenue Mineral Sales</t>
  </si>
  <si>
    <t>Gross Profit</t>
  </si>
  <si>
    <t>Income (loss) from continuing operations</t>
  </si>
  <si>
    <t>Income (loss) from discontinued operations</t>
  </si>
  <si>
    <t>Weighted average common shares (millions)</t>
  </si>
  <si>
    <t>Basic (in shares)</t>
  </si>
  <si>
    <t>Diluted (in shares)</t>
  </si>
  <si>
    <t>Closing price of common stock</t>
  </si>
  <si>
    <t>UNAUDITED SUPPLEMENTARY DATA - Reclassifications (Details) - USD ($) $ / shares in Units, $ in Millions</t>
  </si>
  <si>
    <t>Adjustments | Reclassified</t>
  </si>
  <si>
    <t>SCHEDULE II-VALUATION AND QUALIFYING ACCOUNTS (Details) - USD ($) $ in Millions</t>
  </si>
  <si>
    <t>SCHEDULE II-VALUATION AND QUALIFYING ACCOUNTS</t>
  </si>
  <si>
    <t>Reduction due to Tax Cuts and Jobs Act</t>
  </si>
  <si>
    <t>Valuation Allowance of Deferred Tax Assets</t>
  </si>
  <si>
    <t>Balance at beginning of year</t>
  </si>
  <si>
    <t>Additions to deferred income tax expense</t>
  </si>
  <si>
    <t>Reduction of deferred income tax expense</t>
  </si>
  <si>
    <t>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Debt &quot;#,##0_);_(&quot;Debt &quot;(#,##0)" numFmtId="167"/>
    <numFmt formatCode="#,##0.000_);(#,##0.000)" numFmtId="168"/>
    <numFmt formatCode="_(&quot;$ &quot;#,##0.0_);_(&quot;$ &quot;(#,##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sharedStrings.xml" Type="http://schemas.openxmlformats.org/officeDocument/2006/relationships/sharedStrings"/><Relationship Id="rId186" Target="styles.xml" Type="http://schemas.openxmlformats.org/officeDocument/2006/relationships/styles"/><Relationship Id="rId1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16472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5</v>
      </c>
      <c r="B1" s="2" t="s">
        <v>1</v>
      </c>
    </row>
    <row r="2" spans="1:4">
      <c r="B2" s="2" t="s">
        <v>2</v>
      </c>
      <c r="C2" s="2" t="s">
        <v>29</v>
      </c>
      <c r="D2" s="2" t="s">
        <v>33</v>
      </c>
    </row>
    <row r="3" spans="1:4">
      <c r="A3" s="3" t="s">
        <v>228</v>
      </c>
    </row>
    <row r="4" spans="1:4">
      <c r="A4" s="4" t="s">
        <v>766</v>
      </c>
      <c r="B4" s="6" t="n">
        <v>-28</v>
      </c>
      <c r="C4" s="6" t="n">
        <v>-9</v>
      </c>
      <c r="D4" s="6" t="n">
        <v>31</v>
      </c>
    </row>
    <row r="5" spans="1:4">
      <c r="A5" s="4" t="s">
        <v>767</v>
      </c>
      <c r="B5" s="5" t="n">
        <v>28</v>
      </c>
      <c r="C5" s="5" t="n">
        <v>11</v>
      </c>
      <c r="D5" s="5" t="n">
        <v>6</v>
      </c>
    </row>
    <row r="6" spans="1:4">
      <c r="A6" s="4" t="s">
        <v>99</v>
      </c>
      <c r="B6" s="5" t="n">
        <v>23</v>
      </c>
      <c r="C6" s="5" t="n">
        <v>108</v>
      </c>
      <c r="D6" s="5" t="n">
        <v>118</v>
      </c>
    </row>
    <row r="7" spans="1:4">
      <c r="A7" s="4" t="s">
        <v>768</v>
      </c>
      <c r="B7" s="5" t="n">
        <v>13</v>
      </c>
    </row>
    <row r="8" spans="1:4">
      <c r="A8" s="4" t="s">
        <v>769</v>
      </c>
      <c r="C8" s="5" t="n">
        <v>-55</v>
      </c>
    </row>
    <row r="9" spans="1:4">
      <c r="A9" s="4" t="s">
        <v>97</v>
      </c>
      <c r="B9" s="5" t="n">
        <v>0</v>
      </c>
      <c r="C9" s="5" t="n">
        <v>0</v>
      </c>
      <c r="D9" s="5" t="n">
        <v>115</v>
      </c>
    </row>
    <row r="10" spans="1:4">
      <c r="A10" s="4" t="s">
        <v>100</v>
      </c>
      <c r="D10" s="5" t="n">
        <v>76</v>
      </c>
    </row>
    <row r="11" spans="1:4">
      <c r="A11" s="4" t="s">
        <v>114</v>
      </c>
      <c r="B11" s="5" t="n">
        <v>18</v>
      </c>
      <c r="C11" s="5" t="n">
        <v>14</v>
      </c>
      <c r="D11" s="5" t="n">
        <v>19</v>
      </c>
    </row>
    <row r="12" spans="1:4">
      <c r="A12" s="4" t="s">
        <v>770</v>
      </c>
      <c r="B12" s="6" t="n">
        <v>54</v>
      </c>
      <c r="C12" s="6" t="n">
        <v>69</v>
      </c>
      <c r="D12" s="6" t="n">
        <v>1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71</v>
      </c>
      <c r="B1" s="2" t="s">
        <v>489</v>
      </c>
      <c r="G1" s="2" t="s">
        <v>1</v>
      </c>
    </row>
    <row r="2" spans="1:9">
      <c r="B2" s="2" t="s">
        <v>27</v>
      </c>
      <c r="C2" s="2" t="s">
        <v>32</v>
      </c>
      <c r="D2" s="2" t="s">
        <v>772</v>
      </c>
      <c r="E2" s="2" t="s">
        <v>773</v>
      </c>
      <c r="F2" s="2" t="s">
        <v>774</v>
      </c>
      <c r="G2" s="2" t="s">
        <v>2</v>
      </c>
      <c r="H2" s="2" t="s">
        <v>29</v>
      </c>
      <c r="I2" s="2" t="s">
        <v>33</v>
      </c>
    </row>
    <row r="3" spans="1:9">
      <c r="A3" s="3" t="s">
        <v>137</v>
      </c>
    </row>
    <row r="4" spans="1:9">
      <c r="A4" s="4" t="s">
        <v>99</v>
      </c>
      <c r="G4" s="6" t="n">
        <v>23</v>
      </c>
      <c r="H4" s="6" t="n">
        <v>108</v>
      </c>
      <c r="I4" s="6" t="n">
        <v>118</v>
      </c>
    </row>
    <row r="5" spans="1:9">
      <c r="A5" s="4" t="s">
        <v>769</v>
      </c>
      <c r="H5" s="5" t="n">
        <v>55</v>
      </c>
    </row>
    <row r="6" spans="1:9">
      <c r="A6" s="4" t="s">
        <v>97</v>
      </c>
      <c r="G6" s="5" t="n">
        <v>0</v>
      </c>
      <c r="H6" s="5" t="n">
        <v>0</v>
      </c>
      <c r="I6" s="5" t="n">
        <v>115</v>
      </c>
    </row>
    <row r="7" spans="1:9">
      <c r="A7" s="4" t="s">
        <v>768</v>
      </c>
      <c r="G7" s="6" t="n">
        <v>13</v>
      </c>
    </row>
    <row r="8" spans="1:9">
      <c r="A8" s="4" t="s">
        <v>100</v>
      </c>
      <c r="I8" s="5" t="n">
        <v>76</v>
      </c>
    </row>
    <row r="9" spans="1:9">
      <c r="A9" s="4" t="s">
        <v>775</v>
      </c>
    </row>
    <row r="10" spans="1:9">
      <c r="A10" s="3" t="s">
        <v>137</v>
      </c>
    </row>
    <row r="11" spans="1:9">
      <c r="A11" s="4" t="s">
        <v>776</v>
      </c>
      <c r="C11" s="6" t="n">
        <v>184</v>
      </c>
    </row>
    <row r="12" spans="1:9">
      <c r="A12" s="4" t="s">
        <v>777</v>
      </c>
    </row>
    <row r="13" spans="1:9">
      <c r="A13" s="3" t="s">
        <v>137</v>
      </c>
    </row>
    <row r="14" spans="1:9">
      <c r="A14" s="4" t="s">
        <v>778</v>
      </c>
      <c r="E14" s="4" t="s">
        <v>779</v>
      </c>
    </row>
    <row r="15" spans="1:9">
      <c r="A15" s="4" t="s">
        <v>780</v>
      </c>
    </row>
    <row r="16" spans="1:9">
      <c r="A16" s="3" t="s">
        <v>137</v>
      </c>
    </row>
    <row r="17" spans="1:9">
      <c r="A17" s="4" t="s">
        <v>769</v>
      </c>
      <c r="H17" s="6" t="n">
        <v>55</v>
      </c>
    </row>
    <row r="18" spans="1:9">
      <c r="A18" s="4" t="s">
        <v>768</v>
      </c>
      <c r="B18" s="6" t="n">
        <v>13</v>
      </c>
    </row>
    <row r="19" spans="1:9">
      <c r="A19" s="4" t="s">
        <v>781</v>
      </c>
    </row>
    <row r="20" spans="1:9">
      <c r="A20" s="3" t="s">
        <v>137</v>
      </c>
    </row>
    <row r="21" spans="1:9">
      <c r="A21" s="4" t="s">
        <v>99</v>
      </c>
      <c r="F21" s="6" t="n">
        <v>38</v>
      </c>
    </row>
    <row r="22" spans="1:9">
      <c r="A22" s="4" t="s">
        <v>782</v>
      </c>
    </row>
    <row r="23" spans="1:9">
      <c r="A23" s="3" t="s">
        <v>137</v>
      </c>
    </row>
    <row r="24" spans="1:9">
      <c r="A24" s="4" t="s">
        <v>99</v>
      </c>
      <c r="D24" s="6" t="n">
        <v>10</v>
      </c>
    </row>
    <row r="25" spans="1:9">
      <c r="A25" s="4" t="s">
        <v>783</v>
      </c>
    </row>
    <row r="26" spans="1:9">
      <c r="A26" s="3" t="s">
        <v>137</v>
      </c>
    </row>
    <row r="27" spans="1:9">
      <c r="A27" s="4" t="s">
        <v>784</v>
      </c>
      <c r="B27" s="6" t="n">
        <v>15</v>
      </c>
    </row>
    <row r="28" spans="1:9">
      <c r="A28" s="4" t="s">
        <v>785</v>
      </c>
    </row>
    <row r="29" spans="1:9">
      <c r="A29" s="3" t="s">
        <v>137</v>
      </c>
    </row>
    <row r="30" spans="1:9">
      <c r="A30" s="4" t="s">
        <v>784</v>
      </c>
      <c r="C30" s="6" t="n">
        <v>103</v>
      </c>
    </row>
    <row r="31" spans="1:9">
      <c r="A31" s="4" t="s">
        <v>97</v>
      </c>
      <c r="I31" s="5" t="n">
        <v>72</v>
      </c>
    </row>
    <row r="32" spans="1:9">
      <c r="A32" s="4" t="s">
        <v>786</v>
      </c>
    </row>
    <row r="33" spans="1:9">
      <c r="A33" s="3" t="s">
        <v>137</v>
      </c>
    </row>
    <row r="34" spans="1:9">
      <c r="A34" s="4" t="s">
        <v>97</v>
      </c>
      <c r="I34" s="5" t="n">
        <v>24</v>
      </c>
    </row>
    <row r="35" spans="1:9">
      <c r="A35" s="4" t="s">
        <v>787</v>
      </c>
    </row>
    <row r="36" spans="1:9">
      <c r="A36" s="3" t="s">
        <v>137</v>
      </c>
    </row>
    <row r="37" spans="1:9">
      <c r="A37" s="4" t="s">
        <v>97</v>
      </c>
      <c r="I37" s="5" t="n">
        <v>8</v>
      </c>
    </row>
    <row r="38" spans="1:9">
      <c r="A38" s="4" t="s">
        <v>788</v>
      </c>
    </row>
    <row r="39" spans="1:9">
      <c r="A39" s="3" t="s">
        <v>137</v>
      </c>
    </row>
    <row r="40" spans="1:9">
      <c r="A40" s="4" t="s">
        <v>97</v>
      </c>
      <c r="I40" s="6" t="n">
        <v>7</v>
      </c>
    </row>
    <row r="41" spans="1:9">
      <c r="A41" s="4" t="s">
        <v>789</v>
      </c>
    </row>
    <row r="42" spans="1:9">
      <c r="A42" s="3" t="s">
        <v>137</v>
      </c>
    </row>
    <row r="43" spans="1:9">
      <c r="A43" s="4" t="s">
        <v>790</v>
      </c>
      <c r="E43" s="6" t="n">
        <v>53</v>
      </c>
    </row>
    <row r="44" spans="1:9">
      <c r="A44" s="4" t="s">
        <v>791</v>
      </c>
    </row>
    <row r="45" spans="1:9">
      <c r="A45" s="3" t="s">
        <v>137</v>
      </c>
    </row>
    <row r="46" spans="1:9">
      <c r="A46" s="4" t="s">
        <v>100</v>
      </c>
      <c r="E46" s="6" t="n">
        <v>76</v>
      </c>
    </row>
  </sheetData>
  <mergeCells count="3">
    <mergeCell ref="A1:A2"/>
    <mergeCell ref="B1:F1"/>
    <mergeCell ref="G1:I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792</v>
      </c>
      <c r="B1" s="2" t="s">
        <v>23</v>
      </c>
      <c r="J1" s="2" t="s">
        <v>24</v>
      </c>
      <c r="L1" s="2" t="s">
        <v>25</v>
      </c>
      <c r="N1" s="2" t="s">
        <v>1</v>
      </c>
    </row>
    <row r="2" spans="1:16">
      <c r="B2" s="2" t="s">
        <v>2</v>
      </c>
      <c r="C2" s="2" t="s">
        <v>26</v>
      </c>
      <c r="D2" s="2" t="s">
        <v>27</v>
      </c>
      <c r="E2" s="2" t="s">
        <v>28</v>
      </c>
      <c r="F2" s="2" t="s">
        <v>29</v>
      </c>
      <c r="G2" s="2" t="s">
        <v>30</v>
      </c>
      <c r="H2" s="2" t="s">
        <v>31</v>
      </c>
      <c r="I2" s="2" t="s">
        <v>32</v>
      </c>
      <c r="J2" s="2" t="s">
        <v>27</v>
      </c>
      <c r="K2" s="2" t="s">
        <v>31</v>
      </c>
      <c r="L2" s="2" t="s">
        <v>26</v>
      </c>
      <c r="M2" s="2" t="s">
        <v>30</v>
      </c>
      <c r="N2" s="2" t="s">
        <v>2</v>
      </c>
      <c r="O2" s="2" t="s">
        <v>29</v>
      </c>
      <c r="P2" s="2" t="s">
        <v>33</v>
      </c>
    </row>
    <row r="3" spans="1:16">
      <c r="A3" s="3" t="s">
        <v>793</v>
      </c>
    </row>
    <row r="4" spans="1:16">
      <c r="A4" s="4" t="s">
        <v>794</v>
      </c>
      <c r="N4" s="6" t="n">
        <v>-40</v>
      </c>
      <c r="O4" s="6" t="n">
        <v>101</v>
      </c>
      <c r="P4" s="6" t="n">
        <v>18</v>
      </c>
    </row>
    <row r="5" spans="1:16">
      <c r="A5" s="4" t="s">
        <v>795</v>
      </c>
      <c r="N5" s="5" t="n">
        <v>-290</v>
      </c>
      <c r="O5" s="5" t="n">
        <v>-230</v>
      </c>
      <c r="P5" s="5" t="n">
        <v>-211</v>
      </c>
    </row>
    <row r="6" spans="1:16">
      <c r="A6" s="4" t="s">
        <v>796</v>
      </c>
      <c r="N6" s="5" t="n">
        <v>-330</v>
      </c>
      <c r="O6" s="5" t="n">
        <v>-129</v>
      </c>
      <c r="P6" s="5" t="n">
        <v>-193</v>
      </c>
    </row>
    <row r="7" spans="1:16">
      <c r="A7" s="3" t="s">
        <v>797</v>
      </c>
    </row>
    <row r="8" spans="1:16">
      <c r="A8" s="4" t="s">
        <v>798</v>
      </c>
      <c r="N8" s="5" t="n">
        <v>-775</v>
      </c>
      <c r="O8" s="5" t="n">
        <v>-567</v>
      </c>
      <c r="P8" s="5" t="n">
        <v>66</v>
      </c>
    </row>
    <row r="9" spans="1:16">
      <c r="A9" s="4" t="s">
        <v>799</v>
      </c>
      <c r="N9" s="5" t="n">
        <v>-22</v>
      </c>
      <c r="O9" s="5" t="n">
        <v>117</v>
      </c>
      <c r="P9" s="5" t="n">
        <v>-259</v>
      </c>
    </row>
    <row r="10" spans="1:16">
      <c r="A10" s="4" t="s">
        <v>98</v>
      </c>
      <c r="N10" s="5" t="n">
        <v>-797</v>
      </c>
      <c r="O10" s="5" t="n">
        <v>-450</v>
      </c>
      <c r="P10" s="5" t="n">
        <v>-193</v>
      </c>
    </row>
    <row r="11" spans="1:16">
      <c r="A11" s="4" t="s">
        <v>461</v>
      </c>
      <c r="B11" s="6" t="n">
        <v>-777</v>
      </c>
      <c r="C11" s="6" t="n">
        <v>-73</v>
      </c>
      <c r="D11" s="6" t="n">
        <v>-166</v>
      </c>
      <c r="E11" s="6" t="n">
        <v>-111</v>
      </c>
      <c r="F11" s="6" t="n">
        <v>-22</v>
      </c>
      <c r="G11" s="6" t="n">
        <v>-91</v>
      </c>
      <c r="H11" s="6" t="n">
        <v>-239</v>
      </c>
      <c r="I11" s="6" t="n">
        <v>-227</v>
      </c>
      <c r="J11" s="6" t="n">
        <v>-277</v>
      </c>
      <c r="K11" s="6" t="n">
        <v>-466</v>
      </c>
      <c r="L11" s="6" t="n">
        <v>-350</v>
      </c>
      <c r="M11" s="6" t="n">
        <v>-557</v>
      </c>
      <c r="N11" s="6" t="n">
        <v>-1127</v>
      </c>
      <c r="O11" s="6" t="n">
        <v>-579</v>
      </c>
      <c r="P11" s="6" t="n">
        <v>-386</v>
      </c>
    </row>
  </sheetData>
  <mergeCells count="5">
    <mergeCell ref="A1:A2"/>
    <mergeCell ref="B1:I1"/>
    <mergeCell ref="J1:K1"/>
    <mergeCell ref="L1:M1"/>
    <mergeCell ref="N1:P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00</v>
      </c>
      <c r="B1" s="2" t="s">
        <v>23</v>
      </c>
      <c r="J1" s="2" t="s">
        <v>24</v>
      </c>
      <c r="L1" s="2" t="s">
        <v>25</v>
      </c>
      <c r="N1" s="2" t="s">
        <v>1</v>
      </c>
    </row>
    <row r="2" spans="1:16">
      <c r="B2" s="2" t="s">
        <v>2</v>
      </c>
      <c r="C2" s="2" t="s">
        <v>26</v>
      </c>
      <c r="D2" s="2" t="s">
        <v>27</v>
      </c>
      <c r="E2" s="2" t="s">
        <v>28</v>
      </c>
      <c r="F2" s="2" t="s">
        <v>29</v>
      </c>
      <c r="G2" s="2" t="s">
        <v>30</v>
      </c>
      <c r="H2" s="2" t="s">
        <v>31</v>
      </c>
      <c r="I2" s="2" t="s">
        <v>32</v>
      </c>
      <c r="J2" s="2" t="s">
        <v>27</v>
      </c>
      <c r="K2" s="2" t="s">
        <v>31</v>
      </c>
      <c r="L2" s="2" t="s">
        <v>26</v>
      </c>
      <c r="M2" s="2" t="s">
        <v>30</v>
      </c>
      <c r="N2" s="2" t="s">
        <v>2</v>
      </c>
      <c r="O2" s="2" t="s">
        <v>29</v>
      </c>
      <c r="P2" s="2" t="s">
        <v>33</v>
      </c>
    </row>
    <row r="3" spans="1:16">
      <c r="A3" s="3" t="s">
        <v>51</v>
      </c>
    </row>
    <row r="4" spans="1:16">
      <c r="A4" s="4" t="s">
        <v>801</v>
      </c>
      <c r="N4" s="6" t="n">
        <v>243</v>
      </c>
      <c r="O4" s="6" t="n">
        <v>65</v>
      </c>
      <c r="P4" s="6" t="n">
        <v>-318</v>
      </c>
    </row>
    <row r="5" spans="1:16">
      <c r="A5" s="4" t="s">
        <v>802</v>
      </c>
      <c r="N5" s="5" t="n">
        <v>829</v>
      </c>
      <c r="O5" s="5" t="n">
        <v>-285</v>
      </c>
      <c r="P5" s="5" t="n">
        <v>588</v>
      </c>
    </row>
    <row r="6" spans="1:16">
      <c r="A6" s="4" t="s">
        <v>51</v>
      </c>
      <c r="B6" s="6" t="n">
        <v>265</v>
      </c>
      <c r="C6" s="6" t="n">
        <v>278</v>
      </c>
      <c r="D6" s="6" t="n">
        <v>335</v>
      </c>
      <c r="E6" s="6" t="n">
        <v>194</v>
      </c>
      <c r="F6" s="6" t="n">
        <v>-889</v>
      </c>
      <c r="G6" s="6" t="n">
        <v>221</v>
      </c>
      <c r="H6" s="6" t="n">
        <v>240</v>
      </c>
      <c r="I6" s="6" t="n">
        <v>208</v>
      </c>
      <c r="J6" s="6" t="n">
        <v>529</v>
      </c>
      <c r="K6" s="6" t="n">
        <v>448</v>
      </c>
      <c r="L6" s="6" t="n">
        <v>807</v>
      </c>
      <c r="M6" s="6" t="n">
        <v>669</v>
      </c>
      <c r="N6" s="6" t="n">
        <v>1072</v>
      </c>
      <c r="O6" s="6" t="n">
        <v>-220</v>
      </c>
      <c r="P6" s="6" t="n">
        <v>270</v>
      </c>
    </row>
  </sheetData>
  <mergeCells count="5">
    <mergeCell ref="A1:A2"/>
    <mergeCell ref="B1:I1"/>
    <mergeCell ref="J1:K1"/>
    <mergeCell ref="L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03</v>
      </c>
      <c r="B1" s="2" t="s">
        <v>23</v>
      </c>
      <c r="J1" s="2" t="s">
        <v>24</v>
      </c>
      <c r="L1" s="2" t="s">
        <v>25</v>
      </c>
      <c r="N1" s="2" t="s">
        <v>1</v>
      </c>
    </row>
    <row r="2" spans="1:16">
      <c r="B2" s="2" t="s">
        <v>2</v>
      </c>
      <c r="C2" s="2" t="s">
        <v>26</v>
      </c>
      <c r="D2" s="2" t="s">
        <v>27</v>
      </c>
      <c r="E2" s="2" t="s">
        <v>28</v>
      </c>
      <c r="F2" s="2" t="s">
        <v>29</v>
      </c>
      <c r="G2" s="2" t="s">
        <v>30</v>
      </c>
      <c r="H2" s="2" t="s">
        <v>31</v>
      </c>
      <c r="I2" s="2" t="s">
        <v>32</v>
      </c>
      <c r="J2" s="2" t="s">
        <v>27</v>
      </c>
      <c r="K2" s="2" t="s">
        <v>31</v>
      </c>
      <c r="L2" s="2" t="s">
        <v>26</v>
      </c>
      <c r="M2" s="2" t="s">
        <v>30</v>
      </c>
      <c r="N2" s="2" t="s">
        <v>2</v>
      </c>
      <c r="O2" s="2" t="s">
        <v>29</v>
      </c>
      <c r="P2" s="2" t="s">
        <v>33</v>
      </c>
    </row>
    <row r="3" spans="1:16">
      <c r="A3" s="3" t="s">
        <v>804</v>
      </c>
    </row>
    <row r="4" spans="1:16">
      <c r="A4" s="4" t="s">
        <v>805</v>
      </c>
      <c r="N4" s="4" t="s">
        <v>806</v>
      </c>
      <c r="O4" s="4" t="s">
        <v>806</v>
      </c>
      <c r="P4" s="4" t="s">
        <v>806</v>
      </c>
    </row>
    <row r="5" spans="1:16">
      <c r="A5" s="4" t="s">
        <v>807</v>
      </c>
      <c r="N5" s="4" t="s">
        <v>808</v>
      </c>
    </row>
    <row r="6" spans="1:16">
      <c r="A6" s="4" t="s">
        <v>809</v>
      </c>
      <c r="N6" s="4" t="s">
        <v>810</v>
      </c>
    </row>
    <row r="7" spans="1:16">
      <c r="A7" s="4" t="s">
        <v>811</v>
      </c>
      <c r="N7" s="4" t="s">
        <v>812</v>
      </c>
      <c r="O7" s="4" t="s">
        <v>813</v>
      </c>
      <c r="P7" s="4" t="s">
        <v>814</v>
      </c>
    </row>
    <row r="8" spans="1:16">
      <c r="A8" s="4" t="s">
        <v>815</v>
      </c>
      <c r="N8" s="4" t="s">
        <v>816</v>
      </c>
      <c r="O8" s="4" t="s">
        <v>817</v>
      </c>
      <c r="P8" s="4" t="s">
        <v>818</v>
      </c>
    </row>
    <row r="9" spans="1:16">
      <c r="A9" s="4" t="s">
        <v>819</v>
      </c>
      <c r="N9" s="4" t="s">
        <v>820</v>
      </c>
      <c r="O9" s="4" t="s">
        <v>821</v>
      </c>
      <c r="P9" s="4" t="s">
        <v>822</v>
      </c>
    </row>
    <row r="10" spans="1:16">
      <c r="A10" s="4" t="s">
        <v>823</v>
      </c>
      <c r="O10" s="4" t="s">
        <v>824</v>
      </c>
      <c r="P10" s="4" t="s">
        <v>825</v>
      </c>
    </row>
    <row r="11" spans="1:16">
      <c r="A11" s="4" t="s">
        <v>826</v>
      </c>
      <c r="O11" s="4" t="s">
        <v>695</v>
      </c>
      <c r="P11" s="4" t="s">
        <v>816</v>
      </c>
    </row>
    <row r="12" spans="1:16">
      <c r="A12" s="4" t="s">
        <v>827</v>
      </c>
      <c r="P12" s="4" t="s">
        <v>828</v>
      </c>
    </row>
    <row r="13" spans="1:16">
      <c r="A13" s="4" t="s">
        <v>829</v>
      </c>
      <c r="P13" s="4" t="s">
        <v>820</v>
      </c>
    </row>
    <row r="14" spans="1:16">
      <c r="A14" s="4" t="s">
        <v>830</v>
      </c>
      <c r="N14" s="4" t="s">
        <v>831</v>
      </c>
      <c r="O14" s="4" t="s">
        <v>832</v>
      </c>
      <c r="P14" s="4" t="s">
        <v>833</v>
      </c>
    </row>
    <row r="15" spans="1:16">
      <c r="A15" s="3" t="s">
        <v>834</v>
      </c>
    </row>
    <row r="16" spans="1:16">
      <c r="A16" s="4" t="s">
        <v>51</v>
      </c>
      <c r="B16" s="6" t="n">
        <v>265</v>
      </c>
      <c r="C16" s="6" t="n">
        <v>278</v>
      </c>
      <c r="D16" s="6" t="n">
        <v>335</v>
      </c>
      <c r="E16" s="6" t="n">
        <v>194</v>
      </c>
      <c r="F16" s="6" t="n">
        <v>-889</v>
      </c>
      <c r="G16" s="6" t="n">
        <v>221</v>
      </c>
      <c r="H16" s="6" t="n">
        <v>240</v>
      </c>
      <c r="I16" s="6" t="n">
        <v>208</v>
      </c>
      <c r="J16" s="6" t="n">
        <v>529</v>
      </c>
      <c r="K16" s="6" t="n">
        <v>448</v>
      </c>
      <c r="L16" s="6" t="n">
        <v>807</v>
      </c>
      <c r="M16" s="6" t="n">
        <v>669</v>
      </c>
      <c r="N16" s="6" t="n">
        <v>1072</v>
      </c>
      <c r="O16" s="6" t="n">
        <v>-220</v>
      </c>
      <c r="P16" s="6" t="n">
        <v>270</v>
      </c>
    </row>
    <row r="17" spans="1:16">
      <c r="A17" s="4" t="s">
        <v>835</v>
      </c>
      <c r="N17" s="5" t="n">
        <v>-375</v>
      </c>
      <c r="O17" s="5" t="n">
        <v>77</v>
      </c>
      <c r="P17" s="5" t="n">
        <v>-95</v>
      </c>
    </row>
    <row r="18" spans="1:16">
      <c r="A18" s="4" t="s">
        <v>836</v>
      </c>
      <c r="N18" s="5" t="n">
        <v>-312</v>
      </c>
    </row>
    <row r="19" spans="1:16">
      <c r="A19" s="4" t="s">
        <v>837</v>
      </c>
      <c r="N19" s="5" t="n">
        <v>-394</v>
      </c>
    </row>
    <row r="20" spans="1:16">
      <c r="A20" s="4" t="s">
        <v>838</v>
      </c>
      <c r="N20" s="5" t="n">
        <v>81</v>
      </c>
      <c r="O20" s="5" t="n">
        <v>85</v>
      </c>
      <c r="P20" s="5" t="n">
        <v>56</v>
      </c>
    </row>
    <row r="21" spans="1:16">
      <c r="A21" s="4" t="s">
        <v>839</v>
      </c>
      <c r="N21" s="5" t="n">
        <v>-80</v>
      </c>
      <c r="O21" s="5" t="n">
        <v>-497</v>
      </c>
      <c r="P21" s="5" t="n">
        <v>-153</v>
      </c>
    </row>
    <row r="22" spans="1:16">
      <c r="A22" s="4" t="s">
        <v>840</v>
      </c>
      <c r="N22" s="5" t="n">
        <v>-41</v>
      </c>
      <c r="O22" s="5" t="n">
        <v>-61</v>
      </c>
      <c r="P22" s="5" t="n">
        <v>-58</v>
      </c>
    </row>
    <row r="23" spans="1:16">
      <c r="A23" s="4" t="s">
        <v>823</v>
      </c>
      <c r="N23" s="5" t="n">
        <v>-1</v>
      </c>
      <c r="O23" s="5" t="n">
        <v>-219</v>
      </c>
      <c r="P23" s="5" t="n">
        <v>-123</v>
      </c>
    </row>
    <row r="24" spans="1:16">
      <c r="A24" s="4" t="s">
        <v>841</v>
      </c>
      <c r="O24" s="5" t="n">
        <v>36</v>
      </c>
      <c r="P24" s="5" t="n">
        <v>-20</v>
      </c>
    </row>
    <row r="25" spans="1:16">
      <c r="A25" s="4" t="s">
        <v>827</v>
      </c>
      <c r="N25" s="5" t="n">
        <v>-4</v>
      </c>
      <c r="P25" s="5" t="n">
        <v>19</v>
      </c>
    </row>
    <row r="26" spans="1:16">
      <c r="A26" s="4" t="s">
        <v>114</v>
      </c>
      <c r="N26" s="5" t="n">
        <v>-1</v>
      </c>
      <c r="P26" s="5" t="n">
        <v>-12</v>
      </c>
    </row>
    <row r="27" spans="1:16">
      <c r="A27" s="4" t="s">
        <v>461</v>
      </c>
      <c r="B27" s="6" t="n">
        <v>-777</v>
      </c>
      <c r="C27" s="6" t="n">
        <v>-73</v>
      </c>
      <c r="D27" s="6" t="n">
        <v>-166</v>
      </c>
      <c r="E27" s="6" t="n">
        <v>-111</v>
      </c>
      <c r="F27" s="6" t="n">
        <v>-22</v>
      </c>
      <c r="G27" s="6" t="n">
        <v>-91</v>
      </c>
      <c r="H27" s="6" t="n">
        <v>-239</v>
      </c>
      <c r="I27" s="6" t="n">
        <v>-227</v>
      </c>
      <c r="J27" s="6" t="n">
        <v>-277</v>
      </c>
      <c r="K27" s="6" t="n">
        <v>-466</v>
      </c>
      <c r="L27" s="6" t="n">
        <v>-350</v>
      </c>
      <c r="M27" s="6" t="n">
        <v>-557</v>
      </c>
      <c r="N27" s="5" t="n">
        <v>-1127</v>
      </c>
      <c r="O27" s="6" t="n">
        <v>-579</v>
      </c>
      <c r="P27" s="6" t="n">
        <v>-386</v>
      </c>
    </row>
    <row r="28" spans="1:16">
      <c r="A28" s="4" t="s">
        <v>842</v>
      </c>
      <c r="N28" s="5" t="n">
        <v>48</v>
      </c>
    </row>
    <row r="29" spans="1:16">
      <c r="A29" s="4" t="s">
        <v>843</v>
      </c>
      <c r="N29" s="6" t="n">
        <v>8</v>
      </c>
    </row>
  </sheetData>
  <mergeCells count="5">
    <mergeCell ref="A1:A2"/>
    <mergeCell ref="B1:I1"/>
    <mergeCell ref="J1:K1"/>
    <mergeCell ref="L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4</v>
      </c>
      <c r="B1" s="2" t="s">
        <v>845</v>
      </c>
      <c r="C1" s="2" t="s">
        <v>2</v>
      </c>
      <c r="D1" s="2" t="s">
        <v>29</v>
      </c>
      <c r="E1" s="2" t="s">
        <v>33</v>
      </c>
    </row>
    <row r="2" spans="1:5">
      <c r="A2" s="3" t="s">
        <v>846</v>
      </c>
    </row>
    <row r="3" spans="1:5">
      <c r="A3" s="4" t="s">
        <v>847</v>
      </c>
      <c r="C3" s="4" t="s">
        <v>848</v>
      </c>
    </row>
    <row r="4" spans="1:5">
      <c r="A4" s="4" t="s">
        <v>805</v>
      </c>
      <c r="C4" s="4" t="s">
        <v>806</v>
      </c>
      <c r="D4" s="4" t="s">
        <v>806</v>
      </c>
      <c r="E4" s="4" t="s">
        <v>806</v>
      </c>
    </row>
    <row r="5" spans="1:5">
      <c r="A5" s="4" t="s">
        <v>849</v>
      </c>
      <c r="C5" s="4" t="s">
        <v>487</v>
      </c>
    </row>
    <row r="6" spans="1:5">
      <c r="A6" s="4" t="s">
        <v>850</v>
      </c>
      <c r="C6" s="6" t="n">
        <v>52</v>
      </c>
    </row>
    <row r="7" spans="1:5">
      <c r="A7" s="4" t="s">
        <v>851</v>
      </c>
      <c r="C7" s="5" t="n">
        <v>-48</v>
      </c>
    </row>
    <row r="8" spans="1:5">
      <c r="A8" s="4" t="s">
        <v>852</v>
      </c>
      <c r="C8" s="6" t="n">
        <v>0</v>
      </c>
    </row>
    <row r="9" spans="1:5">
      <c r="A9" s="4" t="s">
        <v>853</v>
      </c>
      <c r="C9" s="4" t="s">
        <v>522</v>
      </c>
    </row>
    <row r="10" spans="1:5">
      <c r="A10" s="4" t="s">
        <v>854</v>
      </c>
      <c r="C10" s="6" t="n">
        <v>352</v>
      </c>
    </row>
    <row r="11" spans="1:5">
      <c r="A11" s="4" t="s">
        <v>855</v>
      </c>
      <c r="C11" s="5" t="n">
        <v>394</v>
      </c>
    </row>
    <row r="12" spans="1:5">
      <c r="A12" s="4" t="s">
        <v>856</v>
      </c>
      <c r="C12" s="5" t="n">
        <v>1</v>
      </c>
    </row>
    <row r="13" spans="1:5">
      <c r="A13" s="4" t="s">
        <v>857</v>
      </c>
      <c r="C13" s="6" t="n">
        <v>8</v>
      </c>
    </row>
    <row r="14" spans="1:5">
      <c r="A14" s="4" t="s">
        <v>858</v>
      </c>
      <c r="C14" s="4" t="s">
        <v>859</v>
      </c>
    </row>
    <row r="15" spans="1:5">
      <c r="A15" s="4" t="s">
        <v>860</v>
      </c>
      <c r="C15" s="6" t="n">
        <v>4</v>
      </c>
    </row>
    <row r="16" spans="1:5">
      <c r="A16" s="4" t="s">
        <v>861</v>
      </c>
    </row>
    <row r="17" spans="1:5">
      <c r="A17" s="3" t="s">
        <v>846</v>
      </c>
    </row>
    <row r="18" spans="1:5">
      <c r="A18" s="4" t="s">
        <v>805</v>
      </c>
      <c r="B18" s="4" t="s">
        <v>8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2</v>
      </c>
      <c r="B1" s="2" t="s">
        <v>2</v>
      </c>
      <c r="C1" s="2" t="s">
        <v>29</v>
      </c>
    </row>
    <row r="2" spans="1:3">
      <c r="A2" s="3" t="s">
        <v>231</v>
      </c>
    </row>
    <row r="3" spans="1:3">
      <c r="A3" s="4" t="s">
        <v>863</v>
      </c>
      <c r="B3" s="6" t="n">
        <v>2815</v>
      </c>
      <c r="C3" s="6" t="n">
        <v>387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29</v>
      </c>
    </row>
    <row r="3" spans="1:3">
      <c r="A3" s="3" t="s">
        <v>865</v>
      </c>
    </row>
    <row r="4" spans="1:3">
      <c r="A4" s="4" t="s">
        <v>863</v>
      </c>
      <c r="B4" s="6" t="n">
        <v>2815</v>
      </c>
      <c r="C4" s="6" t="n">
        <v>3873</v>
      </c>
    </row>
    <row r="5" spans="1:3">
      <c r="A5" s="4" t="s">
        <v>866</v>
      </c>
      <c r="B5" s="4" t="s">
        <v>516</v>
      </c>
    </row>
    <row r="6" spans="1:3">
      <c r="A6" s="4" t="s">
        <v>867</v>
      </c>
    </row>
    <row r="7" spans="1:3">
      <c r="A7" s="3" t="s">
        <v>865</v>
      </c>
    </row>
    <row r="8" spans="1:3">
      <c r="A8" s="4" t="s">
        <v>868</v>
      </c>
      <c r="B8" s="6" t="n">
        <v>-4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9</v>
      </c>
    </row>
    <row r="2" spans="1:3">
      <c r="A2" s="3" t="s">
        <v>870</v>
      </c>
    </row>
    <row r="3" spans="1:3">
      <c r="A3" s="4" t="s">
        <v>871</v>
      </c>
      <c r="B3" s="6" t="n">
        <v>1350</v>
      </c>
      <c r="C3" s="6" t="n">
        <v>1107</v>
      </c>
    </row>
    <row r="4" spans="1:3">
      <c r="A4" s="4" t="s">
        <v>872</v>
      </c>
      <c r="B4" s="5" t="n">
        <v>74</v>
      </c>
      <c r="C4" s="5" t="n">
        <v>72</v>
      </c>
    </row>
    <row r="5" spans="1:3">
      <c r="A5" s="4" t="s">
        <v>94</v>
      </c>
      <c r="B5" s="5" t="n">
        <v>329</v>
      </c>
      <c r="C5" s="5" t="n">
        <v>373</v>
      </c>
    </row>
    <row r="6" spans="1:3">
      <c r="A6" s="4" t="s">
        <v>873</v>
      </c>
      <c r="B6" s="5" t="n">
        <v>1276</v>
      </c>
      <c r="C6" s="5" t="n">
        <v>2226</v>
      </c>
    </row>
    <row r="7" spans="1:3">
      <c r="A7" s="4" t="s">
        <v>874</v>
      </c>
      <c r="B7" s="5" t="n">
        <v>86</v>
      </c>
      <c r="C7" s="5" t="n">
        <v>920</v>
      </c>
    </row>
    <row r="8" spans="1:3">
      <c r="A8" s="4" t="s">
        <v>479</v>
      </c>
      <c r="B8" s="5" t="n">
        <v>254</v>
      </c>
      <c r="C8" s="5" t="n">
        <v>374</v>
      </c>
    </row>
    <row r="9" spans="1:3">
      <c r="A9" s="4" t="s">
        <v>875</v>
      </c>
      <c r="B9" s="5" t="n">
        <v>101</v>
      </c>
      <c r="C9" s="5" t="n">
        <v>187</v>
      </c>
    </row>
    <row r="10" spans="1:3">
      <c r="A10" s="4" t="s">
        <v>114</v>
      </c>
      <c r="B10" s="5" t="n">
        <v>263</v>
      </c>
      <c r="C10" s="5" t="n">
        <v>229</v>
      </c>
    </row>
    <row r="11" spans="1:3">
      <c r="A11" s="4" t="s">
        <v>876</v>
      </c>
      <c r="B11" s="5" t="n">
        <v>3733</v>
      </c>
      <c r="C11" s="5" t="n">
        <v>5488</v>
      </c>
    </row>
    <row r="12" spans="1:3">
      <c r="A12" s="4" t="s">
        <v>877</v>
      </c>
      <c r="B12" s="5" t="n">
        <v>-2815</v>
      </c>
      <c r="C12" s="5" t="n">
        <v>-3873</v>
      </c>
    </row>
    <row r="13" spans="1:3">
      <c r="A13" s="4" t="s">
        <v>878</v>
      </c>
      <c r="B13" s="5" t="n">
        <v>918</v>
      </c>
      <c r="C13" s="5" t="n">
        <v>1615</v>
      </c>
    </row>
    <row r="14" spans="1:3">
      <c r="A14" s="3" t="s">
        <v>879</v>
      </c>
    </row>
    <row r="15" spans="1:3">
      <c r="A15" s="4" t="s">
        <v>871</v>
      </c>
      <c r="B15" s="5" t="n">
        <v>-841</v>
      </c>
      <c r="C15" s="5" t="n">
        <v>-639</v>
      </c>
    </row>
    <row r="16" spans="1:3">
      <c r="A16" s="4" t="s">
        <v>872</v>
      </c>
      <c r="B16" s="5" t="n">
        <v>64</v>
      </c>
      <c r="C16" s="5" t="n">
        <v>167</v>
      </c>
    </row>
    <row r="17" spans="1:3">
      <c r="A17" s="4" t="s">
        <v>94</v>
      </c>
      <c r="B17" s="5" t="n">
        <v>-12</v>
      </c>
    </row>
    <row r="18" spans="1:3">
      <c r="A18" s="4" t="s">
        <v>880</v>
      </c>
      <c r="B18" s="5" t="n">
        <v>0</v>
      </c>
      <c r="C18" s="5" t="n">
        <v>-6</v>
      </c>
    </row>
    <row r="19" spans="1:3">
      <c r="A19" s="4" t="s">
        <v>881</v>
      </c>
      <c r="C19" s="5" t="n">
        <v>-4</v>
      </c>
    </row>
    <row r="20" spans="1:3">
      <c r="A20" s="4" t="s">
        <v>114</v>
      </c>
      <c r="B20" s="5" t="n">
        <v>-47</v>
      </c>
      <c r="C20" s="5" t="n">
        <v>-46</v>
      </c>
    </row>
    <row r="21" spans="1:3">
      <c r="A21" s="4" t="s">
        <v>882</v>
      </c>
      <c r="B21" s="5" t="n">
        <v>964</v>
      </c>
      <c r="C21" s="5" t="n">
        <v>862</v>
      </c>
    </row>
    <row r="22" spans="1:3">
      <c r="A22" s="4" t="s">
        <v>883</v>
      </c>
      <c r="B22" s="5" t="n">
        <v>-46</v>
      </c>
    </row>
    <row r="23" spans="1:3">
      <c r="A23" s="4" t="s">
        <v>883</v>
      </c>
      <c r="C23" s="5" t="n">
        <v>753</v>
      </c>
    </row>
    <row r="24" spans="1:3">
      <c r="A24" s="3" t="s">
        <v>884</v>
      </c>
    </row>
    <row r="25" spans="1:3">
      <c r="A25" s="4" t="s">
        <v>885</v>
      </c>
      <c r="B25" s="5" t="n">
        <v>549</v>
      </c>
      <c r="C25" s="5" t="n">
        <v>1345</v>
      </c>
    </row>
    <row r="26" spans="1:3">
      <c r="A26" s="4" t="s">
        <v>886</v>
      </c>
      <c r="B26" s="5" t="n">
        <v>-595</v>
      </c>
      <c r="C26" s="5" t="n">
        <v>-592</v>
      </c>
    </row>
    <row r="27" spans="1:3">
      <c r="A27" s="4" t="s">
        <v>883</v>
      </c>
      <c r="B27" s="6" t="n">
        <v>-46</v>
      </c>
    </row>
    <row r="28" spans="1:3">
      <c r="A28" s="4" t="s">
        <v>883</v>
      </c>
      <c r="C28" s="6" t="n">
        <v>75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29</v>
      </c>
      <c r="D2" s="2" t="s">
        <v>33</v>
      </c>
    </row>
    <row r="3" spans="1:4">
      <c r="A3" s="3" t="s">
        <v>888</v>
      </c>
    </row>
    <row r="4" spans="1:4">
      <c r="A4" s="4" t="s">
        <v>889</v>
      </c>
      <c r="B4" s="6" t="n">
        <v>68</v>
      </c>
      <c r="C4" s="6" t="n">
        <v>62</v>
      </c>
      <c r="D4" s="6" t="n">
        <v>394</v>
      </c>
    </row>
    <row r="5" spans="1:4">
      <c r="A5" s="4" t="s">
        <v>890</v>
      </c>
      <c r="B5" s="5" t="n">
        <v>-27</v>
      </c>
      <c r="D5" s="5" t="n">
        <v>-24</v>
      </c>
    </row>
    <row r="6" spans="1:4">
      <c r="A6" s="4" t="s">
        <v>891</v>
      </c>
      <c r="C6" s="5" t="n">
        <v>48</v>
      </c>
    </row>
    <row r="7" spans="1:4">
      <c r="A7" s="4" t="s">
        <v>892</v>
      </c>
      <c r="B7" s="5" t="n">
        <v>30</v>
      </c>
    </row>
    <row r="8" spans="1:4">
      <c r="A8" s="4" t="s">
        <v>893</v>
      </c>
      <c r="C8" s="5" t="n">
        <v>-23</v>
      </c>
      <c r="D8" s="5" t="n">
        <v>-302</v>
      </c>
    </row>
    <row r="9" spans="1:4">
      <c r="A9" s="4" t="s">
        <v>894</v>
      </c>
      <c r="B9" s="5" t="n">
        <v>-3</v>
      </c>
      <c r="C9" s="5" t="n">
        <v>-19</v>
      </c>
      <c r="D9" s="5" t="n">
        <v>-6</v>
      </c>
    </row>
    <row r="10" spans="1:4">
      <c r="A10" s="4" t="s">
        <v>895</v>
      </c>
      <c r="B10" s="6" t="n">
        <v>68</v>
      </c>
      <c r="C10" s="6" t="n">
        <v>68</v>
      </c>
      <c r="D10" s="6" t="n">
        <v>6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6</v>
      </c>
      <c r="B1" s="2" t="s">
        <v>23</v>
      </c>
      <c r="C1" s="2" t="s">
        <v>1</v>
      </c>
    </row>
    <row r="2" spans="1:5">
      <c r="B2" s="2" t="s">
        <v>2</v>
      </c>
      <c r="C2" s="2" t="s">
        <v>2</v>
      </c>
      <c r="D2" s="2" t="s">
        <v>29</v>
      </c>
      <c r="E2" s="2" t="s">
        <v>33</v>
      </c>
    </row>
    <row r="3" spans="1:5">
      <c r="A3" s="3" t="s">
        <v>897</v>
      </c>
    </row>
    <row r="4" spans="1:5">
      <c r="A4" s="4" t="s">
        <v>898</v>
      </c>
      <c r="B4" s="6" t="n">
        <v>72</v>
      </c>
      <c r="C4" s="6" t="n">
        <v>72</v>
      </c>
      <c r="D4" s="6" t="n">
        <v>64</v>
      </c>
      <c r="E4" s="6" t="n">
        <v>35</v>
      </c>
    </row>
    <row r="5" spans="1:5">
      <c r="A5" s="4" t="s">
        <v>899</v>
      </c>
      <c r="B5" s="5" t="n">
        <v>19</v>
      </c>
      <c r="C5" s="5" t="n">
        <v>19</v>
      </c>
      <c r="D5" s="5" t="n">
        <v>16</v>
      </c>
    </row>
    <row r="6" spans="1:5">
      <c r="A6" s="4" t="s">
        <v>900</v>
      </c>
      <c r="C6" s="5" t="n">
        <v>3</v>
      </c>
      <c r="D6" s="6" t="n">
        <v>0</v>
      </c>
      <c r="E6" s="6" t="n">
        <v>-1</v>
      </c>
    </row>
    <row r="7" spans="1:5">
      <c r="A7" s="4" t="s">
        <v>901</v>
      </c>
    </row>
    <row r="8" spans="1:5">
      <c r="A8" s="3" t="s">
        <v>897</v>
      </c>
    </row>
    <row r="9" spans="1:5">
      <c r="A9" s="4" t="s">
        <v>902</v>
      </c>
      <c r="B9" s="5" t="n">
        <v>83</v>
      </c>
      <c r="C9" s="5" t="n">
        <v>83</v>
      </c>
    </row>
    <row r="10" spans="1:5">
      <c r="A10" s="4" t="s">
        <v>903</v>
      </c>
      <c r="B10" s="5" t="n">
        <v>25</v>
      </c>
    </row>
    <row r="11" spans="1:5">
      <c r="A11" s="4" t="s">
        <v>498</v>
      </c>
    </row>
    <row r="12" spans="1:5">
      <c r="A12" s="3" t="s">
        <v>897</v>
      </c>
    </row>
    <row r="13" spans="1:5">
      <c r="A13" s="4" t="s">
        <v>904</v>
      </c>
      <c r="B13" s="5" t="n">
        <v>10</v>
      </c>
      <c r="C13" s="5" t="n">
        <v>10</v>
      </c>
    </row>
    <row r="14" spans="1:5">
      <c r="A14" s="4" t="s">
        <v>501</v>
      </c>
    </row>
    <row r="15" spans="1:5">
      <c r="A15" s="3" t="s">
        <v>897</v>
      </c>
    </row>
    <row r="16" spans="1:5">
      <c r="A16" s="4" t="s">
        <v>904</v>
      </c>
      <c r="B16" s="5" t="n">
        <v>15</v>
      </c>
      <c r="C16" s="5" t="n">
        <v>15</v>
      </c>
    </row>
    <row r="17" spans="1:5">
      <c r="A17" s="4" t="s">
        <v>905</v>
      </c>
    </row>
    <row r="18" spans="1:5">
      <c r="A18" s="3" t="s">
        <v>897</v>
      </c>
    </row>
    <row r="19" spans="1:5">
      <c r="A19" s="4" t="s">
        <v>902</v>
      </c>
      <c r="B19" s="6" t="n">
        <v>54</v>
      </c>
      <c r="C19" s="6" t="n">
        <v>54</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29</v>
      </c>
    </row>
    <row r="3" spans="1:3">
      <c r="A3" s="3" t="s">
        <v>907</v>
      </c>
    </row>
    <row r="4" spans="1:3">
      <c r="A4" s="4" t="s">
        <v>519</v>
      </c>
      <c r="B4" s="4" t="s">
        <v>520</v>
      </c>
    </row>
    <row r="5" spans="1:3">
      <c r="A5" s="4" t="s">
        <v>863</v>
      </c>
      <c r="B5" s="6" t="n">
        <v>2815</v>
      </c>
      <c r="C5" s="6" t="n">
        <v>3873</v>
      </c>
    </row>
    <row r="6" spans="1:3">
      <c r="A6" s="4" t="s">
        <v>849</v>
      </c>
      <c r="B6" s="4" t="s">
        <v>487</v>
      </c>
    </row>
    <row r="7" spans="1:3">
      <c r="A7" s="4" t="s">
        <v>851</v>
      </c>
      <c r="B7" s="6" t="n">
        <v>-48</v>
      </c>
    </row>
    <row r="8" spans="1:3">
      <c r="A8" s="4" t="s">
        <v>908</v>
      </c>
    </row>
    <row r="9" spans="1:3">
      <c r="A9" s="3" t="s">
        <v>907</v>
      </c>
    </row>
    <row r="10" spans="1:3">
      <c r="A10" s="4" t="s">
        <v>868</v>
      </c>
      <c r="B10" s="6" t="n">
        <v>-306</v>
      </c>
    </row>
    <row r="11" spans="1:3">
      <c r="A11" s="4" t="s">
        <v>909</v>
      </c>
    </row>
    <row r="12" spans="1:3">
      <c r="A12" s="3" t="s">
        <v>907</v>
      </c>
    </row>
    <row r="13" spans="1:3">
      <c r="A13" s="4" t="s">
        <v>519</v>
      </c>
      <c r="B13" s="4" t="s">
        <v>520</v>
      </c>
    </row>
    <row r="14" spans="1:3">
      <c r="A14" s="4" t="s">
        <v>868</v>
      </c>
      <c r="B14" s="6" t="n">
        <v>44</v>
      </c>
    </row>
    <row r="15" spans="1:3">
      <c r="A15" s="4" t="s">
        <v>910</v>
      </c>
    </row>
    <row r="16" spans="1:3">
      <c r="A16" s="3" t="s">
        <v>907</v>
      </c>
    </row>
    <row r="17" spans="1:3">
      <c r="A17" s="4" t="s">
        <v>863</v>
      </c>
      <c r="B17" s="6" t="n">
        <v>129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29</v>
      </c>
    </row>
    <row r="2" spans="1:3">
      <c r="A2" s="3" t="s">
        <v>912</v>
      </c>
    </row>
    <row r="3" spans="1:3">
      <c r="A3" s="4" t="s">
        <v>913</v>
      </c>
      <c r="B3" s="6" t="n">
        <v>498</v>
      </c>
      <c r="C3" s="6" t="n">
        <v>216</v>
      </c>
    </row>
    <row r="4" spans="1:3">
      <c r="A4" s="4" t="s">
        <v>914</v>
      </c>
      <c r="B4" s="5" t="n">
        <v>610</v>
      </c>
      <c r="C4" s="5" t="n">
        <v>837</v>
      </c>
    </row>
    <row r="5" spans="1:3">
      <c r="A5" s="4" t="s">
        <v>915</v>
      </c>
    </row>
    <row r="6" spans="1:3">
      <c r="A6" s="3" t="s">
        <v>912</v>
      </c>
    </row>
    <row r="7" spans="1:3">
      <c r="A7" s="4" t="s">
        <v>913</v>
      </c>
      <c r="B7" s="5" t="n">
        <v>92</v>
      </c>
      <c r="C7" s="5" t="n">
        <v>134</v>
      </c>
    </row>
    <row r="8" spans="1:3">
      <c r="A8" s="4" t="s">
        <v>916</v>
      </c>
    </row>
    <row r="9" spans="1:3">
      <c r="A9" s="3" t="s">
        <v>912</v>
      </c>
    </row>
    <row r="10" spans="1:3">
      <c r="A10" s="4" t="s">
        <v>914</v>
      </c>
      <c r="B10" s="5" t="n">
        <v>558</v>
      </c>
      <c r="C10" s="5" t="n">
        <v>779</v>
      </c>
    </row>
    <row r="11" spans="1:3">
      <c r="A11" s="4" t="s">
        <v>917</v>
      </c>
    </row>
    <row r="12" spans="1:3">
      <c r="A12" s="3" t="s">
        <v>912</v>
      </c>
    </row>
    <row r="13" spans="1:3">
      <c r="A13" s="4" t="s">
        <v>914</v>
      </c>
      <c r="B13" s="6" t="n">
        <v>52</v>
      </c>
      <c r="C13" s="6" t="n">
        <v>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29</v>
      </c>
      <c r="D2" s="2" t="s">
        <v>33</v>
      </c>
    </row>
    <row r="3" spans="1:4">
      <c r="A3" s="3" t="s">
        <v>231</v>
      </c>
    </row>
    <row r="4" spans="1:4">
      <c r="A4" s="4" t="s">
        <v>805</v>
      </c>
      <c r="B4" s="4" t="s">
        <v>806</v>
      </c>
      <c r="C4" s="4" t="s">
        <v>806</v>
      </c>
      <c r="D4" s="4" t="s">
        <v>806</v>
      </c>
    </row>
    <row r="5" spans="1:4">
      <c r="A5" s="4" t="s">
        <v>919</v>
      </c>
      <c r="B5" s="6" t="n">
        <v>394</v>
      </c>
    </row>
    <row r="6" spans="1:4">
      <c r="A6" s="4" t="s">
        <v>863</v>
      </c>
      <c r="B6" s="6" t="n">
        <v>2815</v>
      </c>
      <c r="C6" s="6" t="n">
        <v>387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0</v>
      </c>
      <c r="B1" s="2" t="s">
        <v>1</v>
      </c>
    </row>
    <row r="2" spans="1:4">
      <c r="B2" s="2" t="s">
        <v>2</v>
      </c>
      <c r="C2" s="2" t="s">
        <v>29</v>
      </c>
      <c r="D2" s="2" t="s">
        <v>33</v>
      </c>
    </row>
    <row r="3" spans="1:4">
      <c r="A3" s="3" t="s">
        <v>921</v>
      </c>
    </row>
    <row r="4" spans="1:4">
      <c r="A4" s="4" t="s">
        <v>53</v>
      </c>
      <c r="B4" s="6" t="n">
        <v>-16</v>
      </c>
      <c r="C4" s="6" t="n">
        <v>-13</v>
      </c>
      <c r="D4" s="6" t="n">
        <v>-45</v>
      </c>
    </row>
    <row r="5" spans="1:4">
      <c r="A5" s="4" t="s">
        <v>791</v>
      </c>
    </row>
    <row r="6" spans="1:4">
      <c r="A6" s="3" t="s">
        <v>921</v>
      </c>
    </row>
    <row r="7" spans="1:4">
      <c r="A7" s="4" t="s">
        <v>53</v>
      </c>
      <c r="B7" s="5" t="n">
        <v>-6</v>
      </c>
      <c r="C7" s="5" t="n">
        <v>-7</v>
      </c>
      <c r="D7" s="5" t="n">
        <v>-7</v>
      </c>
    </row>
    <row r="8" spans="1:4">
      <c r="A8" s="4" t="s">
        <v>922</v>
      </c>
    </row>
    <row r="9" spans="1:4">
      <c r="A9" s="3" t="s">
        <v>921</v>
      </c>
    </row>
    <row r="10" spans="1:4">
      <c r="A10" s="4" t="s">
        <v>53</v>
      </c>
      <c r="B10" s="5" t="n">
        <v>-5</v>
      </c>
      <c r="D10" s="5" t="n">
        <v>-30</v>
      </c>
    </row>
    <row r="11" spans="1:4">
      <c r="A11" s="4" t="s">
        <v>923</v>
      </c>
    </row>
    <row r="12" spans="1:4">
      <c r="A12" s="3" t="s">
        <v>921</v>
      </c>
    </row>
    <row r="13" spans="1:4">
      <c r="A13" s="4" t="s">
        <v>53</v>
      </c>
      <c r="B13" s="6" t="n">
        <v>-5</v>
      </c>
      <c r="C13" s="6" t="n">
        <v>-6</v>
      </c>
      <c r="D13" s="5" t="n">
        <v>-9</v>
      </c>
    </row>
    <row r="14" spans="1:4">
      <c r="A14" s="4" t="s">
        <v>924</v>
      </c>
    </row>
    <row r="15" spans="1:4">
      <c r="A15" s="3" t="s">
        <v>921</v>
      </c>
    </row>
    <row r="16" spans="1:4">
      <c r="A16" s="4" t="s">
        <v>53</v>
      </c>
      <c r="D16" s="6" t="n">
        <v>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925</v>
      </c>
      <c r="B1" s="2" t="s">
        <v>489</v>
      </c>
    </row>
    <row r="2" spans="1:5">
      <c r="B2" s="2" t="s">
        <v>30</v>
      </c>
      <c r="C2" s="2" t="s">
        <v>2</v>
      </c>
      <c r="D2" s="2" t="s">
        <v>926</v>
      </c>
      <c r="E2" s="2" t="s">
        <v>29</v>
      </c>
    </row>
    <row r="3" spans="1:5">
      <c r="A3" s="4" t="s">
        <v>922</v>
      </c>
    </row>
    <row r="4" spans="1:5">
      <c r="A4" s="3" t="s">
        <v>927</v>
      </c>
    </row>
    <row r="5" spans="1:5">
      <c r="A5" s="4" t="s">
        <v>928</v>
      </c>
      <c r="C5" s="4" t="s">
        <v>929</v>
      </c>
      <c r="E5" s="4" t="s">
        <v>929</v>
      </c>
    </row>
    <row r="6" spans="1:5">
      <c r="A6" s="4" t="s">
        <v>923</v>
      </c>
    </row>
    <row r="7" spans="1:5">
      <c r="A7" s="3" t="s">
        <v>927</v>
      </c>
    </row>
    <row r="8" spans="1:5">
      <c r="A8" s="4" t="s">
        <v>928</v>
      </c>
      <c r="C8" s="4" t="s">
        <v>825</v>
      </c>
      <c r="E8" s="4" t="s">
        <v>930</v>
      </c>
    </row>
    <row r="9" spans="1:5">
      <c r="A9" s="4" t="s">
        <v>791</v>
      </c>
    </row>
    <row r="10" spans="1:5">
      <c r="A10" s="3" t="s">
        <v>927</v>
      </c>
    </row>
    <row r="11" spans="1:5">
      <c r="A11" s="4" t="s">
        <v>928</v>
      </c>
      <c r="C11" s="4" t="s">
        <v>931</v>
      </c>
      <c r="D11" s="4" t="s">
        <v>931</v>
      </c>
      <c r="E11" s="4" t="s">
        <v>808</v>
      </c>
    </row>
    <row r="12" spans="1:5">
      <c r="A12" s="4" t="s">
        <v>932</v>
      </c>
    </row>
    <row r="13" spans="1:5">
      <c r="A13" s="3" t="s">
        <v>927</v>
      </c>
    </row>
    <row r="14" spans="1:5">
      <c r="A14" s="4" t="s">
        <v>495</v>
      </c>
      <c r="C14" s="4" t="s">
        <v>825</v>
      </c>
    </row>
    <row r="15" spans="1:5">
      <c r="A15" s="4" t="s">
        <v>933</v>
      </c>
    </row>
    <row r="16" spans="1:5">
      <c r="A16" s="3" t="s">
        <v>927</v>
      </c>
    </row>
    <row r="17" spans="1:5">
      <c r="A17" s="4" t="s">
        <v>495</v>
      </c>
      <c r="C17" s="4" t="s">
        <v>699</v>
      </c>
    </row>
    <row r="18" spans="1:5">
      <c r="A18" s="4" t="s">
        <v>934</v>
      </c>
    </row>
    <row r="19" spans="1:5">
      <c r="A19" s="3" t="s">
        <v>927</v>
      </c>
    </row>
    <row r="20" spans="1:5">
      <c r="A20" s="4" t="s">
        <v>495</v>
      </c>
      <c r="C20" s="4" t="s">
        <v>513</v>
      </c>
    </row>
    <row r="21" spans="1:5">
      <c r="A21" s="4" t="s">
        <v>935</v>
      </c>
    </row>
    <row r="22" spans="1:5">
      <c r="A22" s="3" t="s">
        <v>927</v>
      </c>
    </row>
    <row r="23" spans="1:5">
      <c r="A23" s="4" t="s">
        <v>936</v>
      </c>
      <c r="B23" s="5" t="n">
        <v>76511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937</v>
      </c>
      <c r="B1" s="2" t="s">
        <v>23</v>
      </c>
      <c r="J1" s="2" t="s">
        <v>24</v>
      </c>
      <c r="L1" s="2" t="s">
        <v>25</v>
      </c>
      <c r="N1" s="2" t="s">
        <v>1</v>
      </c>
    </row>
    <row r="2" spans="1:16">
      <c r="B2" s="2" t="s">
        <v>2</v>
      </c>
      <c r="C2" s="2" t="s">
        <v>26</v>
      </c>
      <c r="D2" s="2" t="s">
        <v>27</v>
      </c>
      <c r="E2" s="2" t="s">
        <v>28</v>
      </c>
      <c r="F2" s="2" t="s">
        <v>29</v>
      </c>
      <c r="G2" s="2" t="s">
        <v>30</v>
      </c>
      <c r="H2" s="2" t="s">
        <v>31</v>
      </c>
      <c r="I2" s="2" t="s">
        <v>32</v>
      </c>
      <c r="J2" s="2" t="s">
        <v>27</v>
      </c>
      <c r="K2" s="2" t="s">
        <v>31</v>
      </c>
      <c r="L2" s="2" t="s">
        <v>26</v>
      </c>
      <c r="M2" s="2" t="s">
        <v>30</v>
      </c>
      <c r="N2" s="2" t="s">
        <v>2</v>
      </c>
      <c r="O2" s="2" t="s">
        <v>29</v>
      </c>
      <c r="P2" s="2" t="s">
        <v>33</v>
      </c>
    </row>
    <row r="3" spans="1:16">
      <c r="A3" s="3" t="s">
        <v>235</v>
      </c>
    </row>
    <row r="4" spans="1:16">
      <c r="A4" s="4" t="s">
        <v>938</v>
      </c>
      <c r="B4" s="6" t="n">
        <v>25</v>
      </c>
      <c r="C4" s="6" t="n">
        <v>-7</v>
      </c>
      <c r="D4" s="6" t="n">
        <v>-24</v>
      </c>
      <c r="E4" s="6" t="n">
        <v>11</v>
      </c>
      <c r="F4" s="6" t="n">
        <v>-523</v>
      </c>
      <c r="G4" s="6" t="n">
        <v>-34</v>
      </c>
      <c r="H4" s="6" t="n">
        <v>-17</v>
      </c>
      <c r="I4" s="6" t="n">
        <v>-12</v>
      </c>
      <c r="J4" s="6" t="n">
        <v>-13</v>
      </c>
      <c r="K4" s="6" t="n">
        <v>-29</v>
      </c>
      <c r="L4" s="6" t="n">
        <v>-20</v>
      </c>
      <c r="M4" s="6" t="n">
        <v>-63</v>
      </c>
      <c r="N4" s="6" t="n">
        <v>5</v>
      </c>
      <c r="O4" s="6" t="n">
        <v>-586</v>
      </c>
      <c r="P4" s="6" t="n">
        <v>-148</v>
      </c>
    </row>
    <row r="5" spans="1:16">
      <c r="A5" s="4" t="s">
        <v>939</v>
      </c>
    </row>
    <row r="6" spans="1:16">
      <c r="A6" s="3" t="s">
        <v>235</v>
      </c>
    </row>
    <row r="7" spans="1:16">
      <c r="A7" s="4" t="s">
        <v>938</v>
      </c>
      <c r="N7" s="5" t="n">
        <v>-63</v>
      </c>
      <c r="O7" s="5" t="n">
        <v>-595</v>
      </c>
      <c r="P7" s="5" t="n">
        <v>-134</v>
      </c>
    </row>
    <row r="8" spans="1:16">
      <c r="A8" s="4" t="s">
        <v>940</v>
      </c>
    </row>
    <row r="9" spans="1:16">
      <c r="A9" s="3" t="s">
        <v>235</v>
      </c>
    </row>
    <row r="10" spans="1:16">
      <c r="A10" s="4" t="s">
        <v>938</v>
      </c>
      <c r="N10" s="5" t="n">
        <v>69</v>
      </c>
      <c r="O10" s="5" t="n">
        <v>10</v>
      </c>
      <c r="P10" s="5" t="n">
        <v>-3</v>
      </c>
    </row>
    <row r="11" spans="1:16">
      <c r="A11" s="4" t="s">
        <v>114</v>
      </c>
    </row>
    <row r="12" spans="1:16">
      <c r="A12" s="3" t="s">
        <v>235</v>
      </c>
    </row>
    <row r="13" spans="1:16">
      <c r="A13" s="4" t="s">
        <v>938</v>
      </c>
      <c r="N13" s="6" t="n">
        <v>-1</v>
      </c>
      <c r="O13" s="6" t="n">
        <v>-1</v>
      </c>
      <c r="P13" s="6" t="n">
        <v>-11</v>
      </c>
    </row>
  </sheetData>
  <mergeCells count="5">
    <mergeCell ref="A1:A2"/>
    <mergeCell ref="B1:I1"/>
    <mergeCell ref="J1:K1"/>
    <mergeCell ref="L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1</v>
      </c>
      <c r="B1" s="2" t="s">
        <v>489</v>
      </c>
      <c r="C1" s="2" t="s">
        <v>1</v>
      </c>
    </row>
    <row r="2" spans="1:4">
      <c r="B2" s="2" t="s">
        <v>2</v>
      </c>
      <c r="C2" s="2" t="s">
        <v>2</v>
      </c>
      <c r="D2" s="2" t="s">
        <v>926</v>
      </c>
    </row>
    <row r="3" spans="1:4">
      <c r="A3" s="4" t="s">
        <v>940</v>
      </c>
    </row>
    <row r="4" spans="1:4">
      <c r="A4" s="3" t="s">
        <v>235</v>
      </c>
    </row>
    <row r="5" spans="1:4">
      <c r="A5" s="4" t="s">
        <v>942</v>
      </c>
      <c r="B5" s="5" t="n">
        <v>64</v>
      </c>
    </row>
    <row r="6" spans="1:4">
      <c r="A6" s="4" t="s">
        <v>940</v>
      </c>
    </row>
    <row r="7" spans="1:4">
      <c r="A7" s="3" t="s">
        <v>235</v>
      </c>
    </row>
    <row r="8" spans="1:4">
      <c r="A8" s="4" t="s">
        <v>943</v>
      </c>
      <c r="B8" s="4" t="s">
        <v>944</v>
      </c>
      <c r="C8" s="4" t="s">
        <v>944</v>
      </c>
      <c r="D8" s="4" t="s">
        <v>945</v>
      </c>
    </row>
    <row r="9" spans="1:4">
      <c r="A9" s="4" t="s">
        <v>946</v>
      </c>
    </row>
    <row r="10" spans="1:4">
      <c r="A10" s="3" t="s">
        <v>235</v>
      </c>
    </row>
    <row r="11" spans="1:4">
      <c r="A11" s="4" t="s">
        <v>947</v>
      </c>
      <c r="B11" s="4" t="s">
        <v>734</v>
      </c>
    </row>
    <row r="12" spans="1:4">
      <c r="A12" s="4" t="s">
        <v>948</v>
      </c>
    </row>
    <row r="13" spans="1:4">
      <c r="A13" s="3" t="s">
        <v>235</v>
      </c>
    </row>
    <row r="14" spans="1:4">
      <c r="A14" s="4" t="s">
        <v>949</v>
      </c>
      <c r="B14" s="4" t="s">
        <v>950</v>
      </c>
      <c r="C14" s="4" t="s">
        <v>950</v>
      </c>
      <c r="D14" s="4" t="s">
        <v>951</v>
      </c>
    </row>
    <row r="15" spans="1:4">
      <c r="A15" s="4" t="s">
        <v>952</v>
      </c>
    </row>
    <row r="16" spans="1:4">
      <c r="A16" s="3" t="s">
        <v>235</v>
      </c>
    </row>
    <row r="17" spans="1:4">
      <c r="A17" s="4" t="s">
        <v>495</v>
      </c>
      <c r="C17" s="4" t="s">
        <v>49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29</v>
      </c>
    </row>
    <row r="2" spans="1:3">
      <c r="A2" s="3" t="s">
        <v>954</v>
      </c>
    </row>
    <row r="3" spans="1:3">
      <c r="A3" s="4" t="s">
        <v>155</v>
      </c>
      <c r="B3" s="6" t="n">
        <v>133</v>
      </c>
      <c r="C3" s="6" t="n">
        <v>167</v>
      </c>
    </row>
    <row r="4" spans="1:3">
      <c r="A4" s="4" t="s">
        <v>159</v>
      </c>
      <c r="B4" s="5" t="n">
        <v>910</v>
      </c>
      <c r="C4" s="5" t="n">
        <v>921</v>
      </c>
    </row>
    <row r="5" spans="1:3">
      <c r="A5" s="4" t="s">
        <v>166</v>
      </c>
      <c r="B5" s="5" t="n">
        <v>50</v>
      </c>
      <c r="C5" s="5" t="n">
        <v>43</v>
      </c>
    </row>
    <row r="6" spans="1:3">
      <c r="A6" s="4" t="s">
        <v>170</v>
      </c>
      <c r="B6" s="5" t="n">
        <v>68</v>
      </c>
      <c r="C6" s="5" t="n">
        <v>54</v>
      </c>
    </row>
    <row r="7" spans="1:3">
      <c r="A7" s="4" t="s">
        <v>955</v>
      </c>
    </row>
    <row r="8" spans="1:3">
      <c r="A8" s="3" t="s">
        <v>954</v>
      </c>
    </row>
    <row r="9" spans="1:3">
      <c r="A9" s="4" t="s">
        <v>155</v>
      </c>
      <c r="B9" s="5" t="n">
        <v>27</v>
      </c>
      <c r="C9" s="5" t="n">
        <v>50</v>
      </c>
    </row>
    <row r="10" spans="1:3">
      <c r="A10" s="4" t="s">
        <v>251</v>
      </c>
    </row>
    <row r="11" spans="1:3">
      <c r="A11" s="3" t="s">
        <v>954</v>
      </c>
    </row>
    <row r="12" spans="1:3">
      <c r="A12" s="4" t="s">
        <v>155</v>
      </c>
      <c r="B12" s="5" t="n">
        <v>79</v>
      </c>
      <c r="C12" s="5" t="n">
        <v>57</v>
      </c>
    </row>
    <row r="13" spans="1:3">
      <c r="A13" s="4" t="s">
        <v>254</v>
      </c>
    </row>
    <row r="14" spans="1:3">
      <c r="A14" s="3" t="s">
        <v>954</v>
      </c>
    </row>
    <row r="15" spans="1:3">
      <c r="A15" s="4" t="s">
        <v>155</v>
      </c>
      <c r="B15" s="5" t="n">
        <v>21</v>
      </c>
      <c r="C15" s="5" t="n">
        <v>23</v>
      </c>
    </row>
    <row r="16" spans="1:3">
      <c r="A16" s="4" t="s">
        <v>154</v>
      </c>
    </row>
    <row r="17" spans="1:3">
      <c r="A17" s="3" t="s">
        <v>954</v>
      </c>
    </row>
    <row r="18" spans="1:3">
      <c r="A18" s="4" t="s">
        <v>155</v>
      </c>
      <c r="B18" s="5" t="n">
        <v>6</v>
      </c>
      <c r="C18" s="5" t="n">
        <v>37</v>
      </c>
    </row>
    <row r="19" spans="1:3">
      <c r="A19" s="4" t="s">
        <v>956</v>
      </c>
    </row>
    <row r="20" spans="1:3">
      <c r="A20" s="3" t="s">
        <v>954</v>
      </c>
    </row>
    <row r="21" spans="1:3">
      <c r="A21" s="4" t="s">
        <v>957</v>
      </c>
      <c r="B21" s="5" t="n">
        <v>8</v>
      </c>
      <c r="C21" s="5" t="n">
        <v>8</v>
      </c>
    </row>
    <row r="22" spans="1:3">
      <c r="A22" s="4" t="s">
        <v>958</v>
      </c>
    </row>
    <row r="23" spans="1:3">
      <c r="A23" s="3" t="s">
        <v>954</v>
      </c>
    </row>
    <row r="24" spans="1:3">
      <c r="A24" s="4" t="s">
        <v>957</v>
      </c>
      <c r="B24" s="5" t="n">
        <v>769</v>
      </c>
      <c r="C24" s="5" t="n">
        <v>746</v>
      </c>
    </row>
    <row r="25" spans="1:3">
      <c r="A25" s="4" t="s">
        <v>480</v>
      </c>
    </row>
    <row r="26" spans="1:3">
      <c r="A26" s="3" t="s">
        <v>954</v>
      </c>
    </row>
    <row r="27" spans="1:3">
      <c r="A27" s="4" t="s">
        <v>166</v>
      </c>
      <c r="B27" s="5" t="n">
        <v>50</v>
      </c>
      <c r="C27" s="5" t="n">
        <v>43</v>
      </c>
    </row>
    <row r="28" spans="1:3">
      <c r="A28" s="4" t="s">
        <v>481</v>
      </c>
    </row>
    <row r="29" spans="1:3">
      <c r="A29" s="3" t="s">
        <v>954</v>
      </c>
    </row>
    <row r="30" spans="1:3">
      <c r="A30" s="4" t="s">
        <v>959</v>
      </c>
      <c r="B30" s="5" t="n">
        <v>17</v>
      </c>
      <c r="C30" s="6" t="n">
        <v>11</v>
      </c>
    </row>
    <row r="31" spans="1:3">
      <c r="A31" s="4" t="s">
        <v>960</v>
      </c>
    </row>
    <row r="32" spans="1:3">
      <c r="A32" s="3" t="s">
        <v>954</v>
      </c>
    </row>
    <row r="33" spans="1:3">
      <c r="A33" s="4" t="s">
        <v>959</v>
      </c>
      <c r="B33" s="6"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961</v>
      </c>
      <c r="B1" s="2" t="s">
        <v>23</v>
      </c>
      <c r="J1" s="2" t="s">
        <v>24</v>
      </c>
      <c r="L1" s="2" t="s">
        <v>25</v>
      </c>
      <c r="N1" s="2" t="s">
        <v>1</v>
      </c>
    </row>
    <row r="2" spans="1:16">
      <c r="B2" s="2" t="s">
        <v>2</v>
      </c>
      <c r="C2" s="2" t="s">
        <v>26</v>
      </c>
      <c r="D2" s="2" t="s">
        <v>27</v>
      </c>
      <c r="E2" s="2" t="s">
        <v>28</v>
      </c>
      <c r="F2" s="2" t="s">
        <v>29</v>
      </c>
      <c r="G2" s="2" t="s">
        <v>30</v>
      </c>
      <c r="H2" s="2" t="s">
        <v>31</v>
      </c>
      <c r="I2" s="2" t="s">
        <v>32</v>
      </c>
      <c r="J2" s="2" t="s">
        <v>27</v>
      </c>
      <c r="K2" s="2" t="s">
        <v>31</v>
      </c>
      <c r="L2" s="2" t="s">
        <v>26</v>
      </c>
      <c r="M2" s="2" t="s">
        <v>30</v>
      </c>
      <c r="N2" s="2" t="s">
        <v>2</v>
      </c>
      <c r="O2" s="2" t="s">
        <v>29</v>
      </c>
      <c r="P2" s="2" t="s">
        <v>33</v>
      </c>
    </row>
    <row r="3" spans="1:16">
      <c r="A3" s="3" t="s">
        <v>61</v>
      </c>
    </row>
    <row r="4" spans="1:16">
      <c r="A4" s="4" t="s">
        <v>62</v>
      </c>
      <c r="B4" s="6" t="n">
        <v>-549</v>
      </c>
      <c r="C4" s="6" t="n">
        <v>213</v>
      </c>
      <c r="D4" s="6" t="n">
        <v>190</v>
      </c>
      <c r="E4" s="6" t="n">
        <v>70</v>
      </c>
      <c r="F4" s="6" t="n">
        <v>-393</v>
      </c>
      <c r="G4" s="6" t="n">
        <v>166</v>
      </c>
      <c r="H4" s="6" t="n">
        <v>13</v>
      </c>
      <c r="I4" s="6" t="n">
        <v>-12</v>
      </c>
      <c r="J4" s="6" t="n">
        <v>260</v>
      </c>
      <c r="K4" s="6" t="n">
        <v>1</v>
      </c>
      <c r="L4" s="6" t="n">
        <v>473</v>
      </c>
      <c r="M4" s="6" t="n">
        <v>167</v>
      </c>
      <c r="N4" s="6" t="n">
        <v>-76</v>
      </c>
      <c r="O4" s="6" t="n">
        <v>-226</v>
      </c>
      <c r="P4" s="6" t="n">
        <v>-13</v>
      </c>
    </row>
    <row r="5" spans="1:16">
      <c r="A5" s="4" t="s">
        <v>63</v>
      </c>
      <c r="B5" s="6" t="n">
        <v>7</v>
      </c>
      <c r="C5" s="6" t="n">
        <v>-7</v>
      </c>
      <c r="D5" s="6" t="n">
        <v>-15</v>
      </c>
      <c r="E5" s="6" t="n">
        <v>-23</v>
      </c>
      <c r="F5" s="6" t="n">
        <v>53</v>
      </c>
      <c r="G5" s="6" t="n">
        <v>-528</v>
      </c>
      <c r="H5" s="6" t="n">
        <v>10</v>
      </c>
      <c r="I5" s="6" t="n">
        <v>62</v>
      </c>
      <c r="J5" s="6" t="n">
        <v>-38</v>
      </c>
      <c r="K5" s="6" t="n">
        <v>72</v>
      </c>
      <c r="L5" s="6" t="n">
        <v>-45</v>
      </c>
      <c r="M5" s="6" t="n">
        <v>-456</v>
      </c>
      <c r="N5" s="5" t="n">
        <v>-38</v>
      </c>
      <c r="O5" s="5" t="n">
        <v>-403</v>
      </c>
      <c r="P5" s="5" t="n">
        <v>219</v>
      </c>
    </row>
    <row r="6" spans="1:16">
      <c r="A6" s="4" t="s">
        <v>60</v>
      </c>
      <c r="N6" s="6" t="n">
        <v>-114</v>
      </c>
      <c r="O6" s="6" t="n">
        <v>-629</v>
      </c>
      <c r="P6" s="6" t="n">
        <v>206</v>
      </c>
    </row>
    <row r="7" spans="1:16">
      <c r="A7" s="3" t="s">
        <v>962</v>
      </c>
    </row>
    <row r="8" spans="1:16">
      <c r="A8" s="4" t="s">
        <v>963</v>
      </c>
      <c r="B8" s="5" t="n">
        <v>533</v>
      </c>
      <c r="C8" s="5" t="n">
        <v>533</v>
      </c>
      <c r="D8" s="5" t="n">
        <v>533</v>
      </c>
      <c r="E8" s="5" t="n">
        <v>532</v>
      </c>
      <c r="F8" s="5" t="n">
        <v>531</v>
      </c>
      <c r="G8" s="5" t="n">
        <v>531</v>
      </c>
      <c r="H8" s="5" t="n">
        <v>531</v>
      </c>
      <c r="I8" s="5" t="n">
        <v>530</v>
      </c>
      <c r="N8" s="5" t="n">
        <v>533</v>
      </c>
      <c r="O8" s="5" t="n">
        <v>530</v>
      </c>
      <c r="P8" s="5" t="n">
        <v>516</v>
      </c>
    </row>
    <row r="9" spans="1:16">
      <c r="A9" s="4" t="s">
        <v>964</v>
      </c>
      <c r="N9" s="5" t="n">
        <v>2</v>
      </c>
      <c r="O9" s="5" t="n">
        <v>2</v>
      </c>
    </row>
    <row r="10" spans="1:16">
      <c r="A10" s="4" t="s">
        <v>965</v>
      </c>
      <c r="B10" s="5" t="n">
        <v>536</v>
      </c>
      <c r="C10" s="5" t="n">
        <v>536</v>
      </c>
      <c r="D10" s="5" t="n">
        <v>535</v>
      </c>
      <c r="E10" s="5" t="n">
        <v>533</v>
      </c>
      <c r="F10" s="5" t="n">
        <v>534</v>
      </c>
      <c r="G10" s="5" t="n">
        <v>533</v>
      </c>
      <c r="H10" s="5" t="n">
        <v>533</v>
      </c>
      <c r="I10" s="5" t="n">
        <v>531</v>
      </c>
      <c r="N10" s="5" t="n">
        <v>535</v>
      </c>
      <c r="O10" s="5" t="n">
        <v>532</v>
      </c>
      <c r="P10" s="5" t="n">
        <v>516</v>
      </c>
    </row>
    <row r="11" spans="1:16">
      <c r="A11" s="3" t="s">
        <v>464</v>
      </c>
    </row>
    <row r="12" spans="1:16">
      <c r="A12" s="4" t="s">
        <v>65</v>
      </c>
      <c r="B12" s="7" t="n">
        <v>-1.02</v>
      </c>
      <c r="C12" s="7" t="n">
        <v>0.39</v>
      </c>
      <c r="D12" s="7" t="n">
        <v>0.36</v>
      </c>
      <c r="E12" s="7" t="n">
        <v>0.13</v>
      </c>
      <c r="F12" s="7" t="n">
        <v>-0.74</v>
      </c>
      <c r="G12" s="7" t="n">
        <v>0.31</v>
      </c>
      <c r="H12" s="7" t="n">
        <v>0.02</v>
      </c>
      <c r="I12" s="7" t="n">
        <v>-0.02</v>
      </c>
      <c r="J12" s="7" t="n">
        <v>0.49</v>
      </c>
      <c r="L12" s="7" t="n">
        <v>0.88</v>
      </c>
      <c r="M12" s="7" t="n">
        <v>0.31</v>
      </c>
      <c r="N12" s="7" t="n">
        <v>-0.14</v>
      </c>
      <c r="O12" s="7" t="n">
        <v>-0.43</v>
      </c>
      <c r="P12" s="7" t="n">
        <v>-0.02</v>
      </c>
    </row>
    <row r="13" spans="1:16">
      <c r="A13" s="4" t="s">
        <v>66</v>
      </c>
      <c r="B13" s="8" t="n">
        <v>0.01</v>
      </c>
      <c r="C13" s="8" t="n">
        <v>-0.01</v>
      </c>
      <c r="D13" s="8" t="n">
        <v>-0.03</v>
      </c>
      <c r="E13" s="8" t="n">
        <v>-0.04</v>
      </c>
      <c r="F13" s="8" t="n">
        <v>0.1</v>
      </c>
      <c r="G13" s="8" t="n">
        <v>-0.99</v>
      </c>
      <c r="H13" s="8" t="n">
        <v>0.02</v>
      </c>
      <c r="I13" s="8" t="n">
        <v>0.11</v>
      </c>
      <c r="J13" s="8" t="n">
        <v>-0.07000000000000001</v>
      </c>
      <c r="K13" s="7" t="n">
        <v>0.13</v>
      </c>
      <c r="L13" s="8" t="n">
        <v>-0.08</v>
      </c>
      <c r="M13" s="8" t="n">
        <v>-0.86</v>
      </c>
      <c r="N13" s="8" t="n">
        <v>-0.07000000000000001</v>
      </c>
      <c r="O13" s="8" t="n">
        <v>-0.76</v>
      </c>
      <c r="P13" s="8" t="n">
        <v>0.42</v>
      </c>
    </row>
    <row r="14" spans="1:16">
      <c r="A14" s="4" t="s">
        <v>966</v>
      </c>
      <c r="B14" s="8" t="n">
        <v>-1.01</v>
      </c>
      <c r="C14" s="8" t="n">
        <v>0.38</v>
      </c>
      <c r="D14" s="8" t="n">
        <v>0.33</v>
      </c>
      <c r="E14" s="8" t="n">
        <v>0.09</v>
      </c>
      <c r="F14" s="8" t="n">
        <v>-0.64</v>
      </c>
      <c r="G14" s="8" t="n">
        <v>-0.68</v>
      </c>
      <c r="H14" s="8" t="n">
        <v>0.04</v>
      </c>
      <c r="I14" s="8" t="n">
        <v>0.09</v>
      </c>
      <c r="J14" s="8" t="n">
        <v>0.42</v>
      </c>
      <c r="K14" s="8" t="n">
        <v>0.13</v>
      </c>
      <c r="L14" s="8" t="n">
        <v>0.8</v>
      </c>
      <c r="M14" s="8" t="n">
        <v>-0.55</v>
      </c>
      <c r="N14" s="8" t="n">
        <v>-0.21</v>
      </c>
      <c r="O14" s="8" t="n">
        <v>-1.19</v>
      </c>
      <c r="P14" s="8" t="n">
        <v>0.4</v>
      </c>
    </row>
    <row r="15" spans="1:16">
      <c r="A15" s="3" t="s">
        <v>465</v>
      </c>
    </row>
    <row r="16" spans="1:16">
      <c r="A16" s="4" t="s">
        <v>65</v>
      </c>
      <c r="B16" s="8" t="n">
        <v>-1.02</v>
      </c>
      <c r="C16" s="8" t="n">
        <v>0.39</v>
      </c>
      <c r="D16" s="8" t="n">
        <v>0.36</v>
      </c>
      <c r="E16" s="8" t="n">
        <v>0.13</v>
      </c>
      <c r="F16" s="8" t="n">
        <v>-0.73</v>
      </c>
      <c r="G16" s="8" t="n">
        <v>0.31</v>
      </c>
      <c r="H16" s="8" t="n">
        <v>0.02</v>
      </c>
      <c r="I16" s="8" t="n">
        <v>-0.02</v>
      </c>
      <c r="J16" s="8" t="n">
        <v>0.49</v>
      </c>
      <c r="L16" s="8" t="n">
        <v>0.88</v>
      </c>
      <c r="M16" s="8" t="n">
        <v>0.31</v>
      </c>
      <c r="N16" s="8" t="n">
        <v>-0.14</v>
      </c>
      <c r="O16" s="8" t="n">
        <v>-0.42</v>
      </c>
      <c r="P16" s="8" t="n">
        <v>-0.02</v>
      </c>
    </row>
    <row r="17" spans="1:16">
      <c r="A17" s="4" t="s">
        <v>66</v>
      </c>
      <c r="B17" s="8" t="n">
        <v>0.01</v>
      </c>
      <c r="C17" s="8" t="n">
        <v>-0.01</v>
      </c>
      <c r="D17" s="8" t="n">
        <v>-0.03</v>
      </c>
      <c r="E17" s="8" t="n">
        <v>-0.04</v>
      </c>
      <c r="F17" s="8" t="n">
        <v>0.1</v>
      </c>
      <c r="G17" s="8" t="n">
        <v>-0.99</v>
      </c>
      <c r="H17" s="8" t="n">
        <v>0.02</v>
      </c>
      <c r="I17" s="8" t="n">
        <v>0.11</v>
      </c>
      <c r="J17" s="8" t="n">
        <v>-0.07000000000000001</v>
      </c>
      <c r="K17" s="8" t="n">
        <v>0.13</v>
      </c>
      <c r="L17" s="8" t="n">
        <v>-0.08</v>
      </c>
      <c r="M17" s="8" t="n">
        <v>-0.86</v>
      </c>
      <c r="N17" s="8" t="n">
        <v>-0.07000000000000001</v>
      </c>
      <c r="O17" s="8" t="n">
        <v>-0.76</v>
      </c>
      <c r="P17" s="8" t="n">
        <v>0.42</v>
      </c>
    </row>
    <row r="18" spans="1:16">
      <c r="A18" s="4" t="s">
        <v>967</v>
      </c>
      <c r="B18" s="7" t="n">
        <v>-1.01</v>
      </c>
      <c r="C18" s="7" t="n">
        <v>0.38</v>
      </c>
      <c r="D18" s="7" t="n">
        <v>0.33</v>
      </c>
      <c r="E18" s="7" t="n">
        <v>0.09</v>
      </c>
      <c r="F18" s="7" t="n">
        <v>-0.63</v>
      </c>
      <c r="G18" s="7" t="n">
        <v>-0.68</v>
      </c>
      <c r="H18" s="7" t="n">
        <v>0.04</v>
      </c>
      <c r="I18" s="7" t="n">
        <v>0.09</v>
      </c>
      <c r="J18" s="7" t="n">
        <v>0.42</v>
      </c>
      <c r="K18" s="7" t="n">
        <v>0.13</v>
      </c>
      <c r="L18" s="7" t="n">
        <v>0.8</v>
      </c>
      <c r="M18" s="7" t="n">
        <v>-0.55</v>
      </c>
      <c r="N18" s="7" t="n">
        <v>-0.21</v>
      </c>
      <c r="O18" s="7" t="n">
        <v>-1.18</v>
      </c>
      <c r="P18" s="7" t="n">
        <v>0.4</v>
      </c>
    </row>
  </sheetData>
  <mergeCells count="5">
    <mergeCell ref="A1:A2"/>
    <mergeCell ref="B1:I1"/>
    <mergeCell ref="J1:K1"/>
    <mergeCell ref="L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9</v>
      </c>
      <c r="C2" s="2" t="s">
        <v>33</v>
      </c>
      <c r="D2" s="2" t="s">
        <v>969</v>
      </c>
    </row>
    <row r="3" spans="1:4">
      <c r="A3" s="3" t="s">
        <v>970</v>
      </c>
    </row>
    <row r="4" spans="1:4">
      <c r="A4" s="4" t="s">
        <v>971</v>
      </c>
      <c r="D4" s="6" t="n">
        <v>575</v>
      </c>
    </row>
    <row r="5" spans="1:4">
      <c r="A5" s="4" t="s">
        <v>972</v>
      </c>
    </row>
    <row r="6" spans="1:4">
      <c r="A6" s="3" t="s">
        <v>970</v>
      </c>
    </row>
    <row r="7" spans="1:4">
      <c r="A7" s="4" t="s">
        <v>973</v>
      </c>
      <c r="B7" s="5" t="n">
        <v>0</v>
      </c>
      <c r="C7" s="5"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29</v>
      </c>
    </row>
    <row r="2" spans="1:3">
      <c r="A2" s="3" t="s">
        <v>793</v>
      </c>
    </row>
    <row r="3" spans="1:3">
      <c r="A3" s="4" t="s">
        <v>975</v>
      </c>
      <c r="B3" s="6" t="n">
        <v>264</v>
      </c>
      <c r="C3" s="6" t="n">
        <v>256</v>
      </c>
    </row>
    <row r="4" spans="1:3">
      <c r="A4" s="4" t="s">
        <v>976</v>
      </c>
      <c r="B4" s="5" t="n">
        <v>22</v>
      </c>
      <c r="C4" s="5" t="n">
        <v>13</v>
      </c>
    </row>
    <row r="5" spans="1:3">
      <c r="A5" s="4" t="s">
        <v>977</v>
      </c>
      <c r="B5" s="5" t="n">
        <v>7</v>
      </c>
      <c r="C5" s="5" t="n">
        <v>12</v>
      </c>
    </row>
    <row r="6" spans="1:3">
      <c r="A6" s="4" t="s">
        <v>978</v>
      </c>
      <c r="B6" s="5" t="n">
        <v>5</v>
      </c>
      <c r="C6" s="5" t="n">
        <v>4</v>
      </c>
    </row>
    <row r="7" spans="1:3">
      <c r="A7" s="4" t="s">
        <v>979</v>
      </c>
      <c r="B7" s="5" t="n">
        <v>1</v>
      </c>
      <c r="C7" s="5" t="n">
        <v>2</v>
      </c>
    </row>
    <row r="8" spans="1:3">
      <c r="A8" s="4" t="s">
        <v>980</v>
      </c>
      <c r="B8" s="5" t="n">
        <v>10</v>
      </c>
      <c r="C8" s="5" t="n">
        <v>11</v>
      </c>
    </row>
    <row r="9" spans="1:3">
      <c r="A9" s="4" t="s">
        <v>981</v>
      </c>
      <c r="B9" s="5" t="n">
        <v>309</v>
      </c>
      <c r="C9" s="5" t="n">
        <v>298</v>
      </c>
    </row>
    <row r="10" spans="1:3">
      <c r="A10" s="3" t="s">
        <v>982</v>
      </c>
    </row>
    <row r="11" spans="1:3">
      <c r="A11" s="4" t="s">
        <v>977</v>
      </c>
      <c r="B11" s="5" t="n">
        <v>129</v>
      </c>
      <c r="C11" s="5" t="n">
        <v>180</v>
      </c>
    </row>
    <row r="12" spans="1:3">
      <c r="A12" s="4" t="s">
        <v>979</v>
      </c>
      <c r="B12" s="5" t="n">
        <v>81</v>
      </c>
      <c r="C12" s="5" t="n">
        <v>80</v>
      </c>
    </row>
    <row r="13" spans="1:3">
      <c r="A13" s="4" t="s">
        <v>983</v>
      </c>
      <c r="B13" s="5" t="n">
        <v>162</v>
      </c>
      <c r="C13" s="5" t="n">
        <v>140</v>
      </c>
    </row>
    <row r="14" spans="1:3">
      <c r="A14" s="4" t="s">
        <v>980</v>
      </c>
      <c r="B14" s="5" t="n">
        <v>14</v>
      </c>
      <c r="C14" s="5" t="n">
        <v>11</v>
      </c>
    </row>
    <row r="15" spans="1:3">
      <c r="A15" s="4" t="s">
        <v>984</v>
      </c>
      <c r="B15" s="6" t="n">
        <v>386</v>
      </c>
      <c r="C15" s="6" t="n">
        <v>4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29</v>
      </c>
      <c r="D2" s="2" t="s">
        <v>33</v>
      </c>
    </row>
    <row r="3" spans="1:4">
      <c r="A3" s="4" t="s">
        <v>986</v>
      </c>
    </row>
    <row r="4" spans="1:4">
      <c r="A4" s="3" t="s">
        <v>987</v>
      </c>
    </row>
    <row r="5" spans="1:4">
      <c r="A5" s="4" t="s">
        <v>988</v>
      </c>
      <c r="B5" s="6" t="n">
        <v>1025</v>
      </c>
      <c r="C5" s="6" t="n">
        <v>948</v>
      </c>
    </row>
    <row r="6" spans="1:4">
      <c r="A6" s="4" t="s">
        <v>989</v>
      </c>
      <c r="B6" s="5" t="n">
        <v>29</v>
      </c>
      <c r="C6" s="5" t="n">
        <v>28</v>
      </c>
      <c r="D6" s="6" t="n">
        <v>30</v>
      </c>
    </row>
    <row r="7" spans="1:4">
      <c r="A7" s="4" t="s">
        <v>990</v>
      </c>
      <c r="B7" s="5" t="n">
        <v>44</v>
      </c>
      <c r="C7" s="5" t="n">
        <v>45</v>
      </c>
      <c r="D7" s="5" t="n">
        <v>41</v>
      </c>
    </row>
    <row r="8" spans="1:4">
      <c r="A8" s="4" t="s">
        <v>991</v>
      </c>
      <c r="B8" s="5" t="n">
        <v>73</v>
      </c>
      <c r="C8" s="5" t="n">
        <v>60</v>
      </c>
    </row>
    <row r="9" spans="1:4">
      <c r="A9" s="4" t="s">
        <v>992</v>
      </c>
      <c r="C9" s="5" t="n">
        <v>2</v>
      </c>
    </row>
    <row r="10" spans="1:4">
      <c r="A10" s="4" t="s">
        <v>993</v>
      </c>
      <c r="B10" s="5" t="n">
        <v>-10</v>
      </c>
      <c r="C10" s="5" t="n">
        <v>-11</v>
      </c>
    </row>
    <row r="11" spans="1:4">
      <c r="A11" s="4" t="s">
        <v>994</v>
      </c>
      <c r="B11" s="5" t="n">
        <v>-40</v>
      </c>
      <c r="C11" s="5" t="n">
        <v>-47</v>
      </c>
    </row>
    <row r="12" spans="1:4">
      <c r="A12" s="4" t="s">
        <v>995</v>
      </c>
      <c r="B12" s="5" t="n">
        <v>1121</v>
      </c>
      <c r="C12" s="5" t="n">
        <v>1025</v>
      </c>
      <c r="D12" s="5" t="n">
        <v>948</v>
      </c>
    </row>
    <row r="13" spans="1:4">
      <c r="A13" s="4" t="s">
        <v>996</v>
      </c>
      <c r="B13" s="5" t="n">
        <v>1098</v>
      </c>
      <c r="C13" s="5" t="n">
        <v>1010</v>
      </c>
    </row>
    <row r="14" spans="1:4">
      <c r="A14" s="3" t="s">
        <v>997</v>
      </c>
    </row>
    <row r="15" spans="1:4">
      <c r="A15" s="4" t="s">
        <v>998</v>
      </c>
      <c r="B15" s="5" t="n">
        <v>833</v>
      </c>
      <c r="C15" s="5" t="n">
        <v>760</v>
      </c>
    </row>
    <row r="16" spans="1:4">
      <c r="A16" s="4" t="s">
        <v>999</v>
      </c>
      <c r="B16" s="5" t="n">
        <v>130</v>
      </c>
      <c r="C16" s="5" t="n">
        <v>59</v>
      </c>
    </row>
    <row r="17" spans="1:4">
      <c r="A17" s="4" t="s">
        <v>1000</v>
      </c>
      <c r="B17" s="5" t="n">
        <v>72</v>
      </c>
      <c r="C17" s="5" t="n">
        <v>72</v>
      </c>
    </row>
    <row r="18" spans="1:4">
      <c r="A18" s="4" t="s">
        <v>993</v>
      </c>
      <c r="B18" s="5" t="n">
        <v>-10</v>
      </c>
      <c r="C18" s="5" t="n">
        <v>-11</v>
      </c>
    </row>
    <row r="19" spans="1:4">
      <c r="A19" s="4" t="s">
        <v>994</v>
      </c>
      <c r="B19" s="5" t="n">
        <v>-40</v>
      </c>
      <c r="C19" s="5" t="n">
        <v>-47</v>
      </c>
    </row>
    <row r="20" spans="1:4">
      <c r="A20" s="4" t="s">
        <v>1001</v>
      </c>
      <c r="B20" s="5" t="n">
        <v>985</v>
      </c>
      <c r="C20" s="5" t="n">
        <v>833</v>
      </c>
      <c r="D20" s="5" t="n">
        <v>760</v>
      </c>
    </row>
    <row r="21" spans="1:4">
      <c r="A21" s="4" t="s">
        <v>1002</v>
      </c>
      <c r="B21" s="5" t="n">
        <v>136</v>
      </c>
      <c r="C21" s="5" t="n">
        <v>192</v>
      </c>
    </row>
    <row r="22" spans="1:4">
      <c r="A22" s="4" t="s">
        <v>1003</v>
      </c>
    </row>
    <row r="23" spans="1:4">
      <c r="A23" s="3" t="s">
        <v>987</v>
      </c>
    </row>
    <row r="24" spans="1:4">
      <c r="A24" s="4" t="s">
        <v>988</v>
      </c>
      <c r="B24" s="5" t="n">
        <v>84</v>
      </c>
      <c r="C24" s="5" t="n">
        <v>92</v>
      </c>
    </row>
    <row r="25" spans="1:4">
      <c r="A25" s="4" t="s">
        <v>989</v>
      </c>
      <c r="B25" s="5" t="n">
        <v>1</v>
      </c>
      <c r="C25" s="5" t="n">
        <v>2</v>
      </c>
      <c r="D25" s="5" t="n">
        <v>3</v>
      </c>
    </row>
    <row r="26" spans="1:4">
      <c r="A26" s="4" t="s">
        <v>990</v>
      </c>
      <c r="B26" s="5" t="n">
        <v>4</v>
      </c>
      <c r="C26" s="5" t="n">
        <v>4</v>
      </c>
      <c r="D26" s="5" t="n">
        <v>5</v>
      </c>
    </row>
    <row r="27" spans="1:4">
      <c r="A27" s="4" t="s">
        <v>991</v>
      </c>
      <c r="B27" s="5" t="n">
        <v>2</v>
      </c>
      <c r="C27" s="5" t="n">
        <v>-11</v>
      </c>
    </row>
    <row r="28" spans="1:4">
      <c r="A28" s="4" t="s">
        <v>992</v>
      </c>
      <c r="B28" s="5" t="n">
        <v>-2</v>
      </c>
    </row>
    <row r="29" spans="1:4">
      <c r="A29" s="4" t="s">
        <v>994</v>
      </c>
      <c r="B29" s="5" t="n">
        <v>-3</v>
      </c>
      <c r="C29" s="5" t="n">
        <v>-3</v>
      </c>
    </row>
    <row r="30" spans="1:4">
      <c r="A30" s="4" t="s">
        <v>995</v>
      </c>
      <c r="C30" s="5" t="n">
        <v>84</v>
      </c>
      <c r="D30" s="5" t="n">
        <v>92</v>
      </c>
    </row>
    <row r="31" spans="1:4">
      <c r="A31" s="4" t="s">
        <v>996</v>
      </c>
      <c r="B31" s="5" t="n">
        <v>86</v>
      </c>
      <c r="C31" s="5" t="n">
        <v>84</v>
      </c>
    </row>
    <row r="32" spans="1:4">
      <c r="A32" s="3" t="s">
        <v>997</v>
      </c>
    </row>
    <row r="33" spans="1:4">
      <c r="A33" s="4" t="s">
        <v>998</v>
      </c>
      <c r="B33" s="5" t="n">
        <v>0</v>
      </c>
      <c r="C33" s="5" t="n">
        <v>0</v>
      </c>
    </row>
    <row r="34" spans="1:4">
      <c r="A34" s="4" t="s">
        <v>1000</v>
      </c>
      <c r="B34" s="5" t="n">
        <v>3</v>
      </c>
      <c r="C34" s="5" t="n">
        <v>3</v>
      </c>
    </row>
    <row r="35" spans="1:4">
      <c r="A35" s="4" t="s">
        <v>994</v>
      </c>
      <c r="B35" s="5" t="n">
        <v>-3</v>
      </c>
      <c r="C35" s="5" t="n">
        <v>-3</v>
      </c>
    </row>
    <row r="36" spans="1:4">
      <c r="A36" s="4" t="s">
        <v>1001</v>
      </c>
      <c r="C36" s="5" t="n">
        <v>0</v>
      </c>
      <c r="D36" s="6" t="n">
        <v>0</v>
      </c>
    </row>
    <row r="37" spans="1:4">
      <c r="A37" s="4" t="s">
        <v>1002</v>
      </c>
      <c r="B37" s="6" t="n">
        <v>86</v>
      </c>
      <c r="C37" s="6" t="n">
        <v>8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2</v>
      </c>
      <c r="C1" s="2" t="s">
        <v>29</v>
      </c>
      <c r="D1" s="2" t="s">
        <v>33</v>
      </c>
      <c r="E1" s="2" t="s">
        <v>475</v>
      </c>
    </row>
    <row r="2" spans="1:5">
      <c r="A2" s="3" t="s">
        <v>1005</v>
      </c>
    </row>
    <row r="3" spans="1:5">
      <c r="A3" s="4" t="s">
        <v>177</v>
      </c>
      <c r="B3" s="6" t="n">
        <v>11519</v>
      </c>
      <c r="C3" s="6" t="n">
        <v>11785</v>
      </c>
      <c r="D3" s="6" t="n">
        <v>14218</v>
      </c>
      <c r="E3" s="6" t="n">
        <v>13039</v>
      </c>
    </row>
    <row r="4" spans="1:5">
      <c r="A4" s="4" t="s">
        <v>986</v>
      </c>
    </row>
    <row r="5" spans="1:5">
      <c r="A5" s="3" t="s">
        <v>1006</v>
      </c>
    </row>
    <row r="6" spans="1:5">
      <c r="A6" s="4" t="s">
        <v>1007</v>
      </c>
      <c r="B6" s="5" t="n">
        <v>136</v>
      </c>
      <c r="C6" s="5" t="n">
        <v>192</v>
      </c>
    </row>
    <row r="7" spans="1:5">
      <c r="A7" s="4" t="s">
        <v>1008</v>
      </c>
    </row>
    <row r="8" spans="1:5">
      <c r="A8" s="3" t="s">
        <v>1005</v>
      </c>
    </row>
    <row r="9" spans="1:5">
      <c r="A9" s="4" t="s">
        <v>1009</v>
      </c>
      <c r="B9" s="5" t="n">
        <v>-409</v>
      </c>
      <c r="C9" s="5" t="n">
        <v>-446</v>
      </c>
    </row>
    <row r="10" spans="1:5">
      <c r="A10" s="4" t="s">
        <v>1010</v>
      </c>
      <c r="B10" s="5" t="n">
        <v>46</v>
      </c>
      <c r="C10" s="5" t="n">
        <v>54</v>
      </c>
    </row>
    <row r="11" spans="1:5">
      <c r="A11" s="4" t="s">
        <v>1011</v>
      </c>
      <c r="B11" s="5" t="n">
        <v>-363</v>
      </c>
      <c r="C11" s="5" t="n">
        <v>-392</v>
      </c>
    </row>
    <row r="12" spans="1:5">
      <c r="A12" s="4" t="s">
        <v>1012</v>
      </c>
      <c r="B12" s="5" t="n">
        <v>127</v>
      </c>
      <c r="C12" s="5" t="n">
        <v>138</v>
      </c>
    </row>
    <row r="13" spans="1:5">
      <c r="A13" s="4" t="s">
        <v>177</v>
      </c>
      <c r="B13" s="5" t="n">
        <v>-236</v>
      </c>
      <c r="C13" s="5" t="n">
        <v>-254</v>
      </c>
    </row>
    <row r="14" spans="1:5">
      <c r="A14" s="4" t="s">
        <v>1003</v>
      </c>
    </row>
    <row r="15" spans="1:5">
      <c r="A15" s="3" t="s">
        <v>1006</v>
      </c>
    </row>
    <row r="16" spans="1:5">
      <c r="A16" s="4" t="s">
        <v>1007</v>
      </c>
      <c r="B16" s="5" t="n">
        <v>86</v>
      </c>
      <c r="C16" s="5" t="n">
        <v>84</v>
      </c>
    </row>
    <row r="17" spans="1:5">
      <c r="A17" s="4" t="s">
        <v>1013</v>
      </c>
    </row>
    <row r="18" spans="1:5">
      <c r="A18" s="3" t="s">
        <v>1005</v>
      </c>
    </row>
    <row r="19" spans="1:5">
      <c r="A19" s="4" t="s">
        <v>1009</v>
      </c>
      <c r="B19" s="5" t="n">
        <v>14</v>
      </c>
      <c r="C19" s="5" t="n">
        <v>18</v>
      </c>
    </row>
    <row r="20" spans="1:5">
      <c r="A20" s="4" t="s">
        <v>1010</v>
      </c>
      <c r="B20" s="5" t="n">
        <v>29</v>
      </c>
      <c r="C20" s="5" t="n">
        <v>32</v>
      </c>
    </row>
    <row r="21" spans="1:5">
      <c r="A21" s="4" t="s">
        <v>1011</v>
      </c>
      <c r="B21" s="5" t="n">
        <v>43</v>
      </c>
      <c r="C21" s="5" t="n">
        <v>50</v>
      </c>
    </row>
    <row r="22" spans="1:5">
      <c r="A22" s="4" t="s">
        <v>1012</v>
      </c>
      <c r="B22" s="5" t="n">
        <v>-15</v>
      </c>
      <c r="C22" s="5" t="n">
        <v>-18</v>
      </c>
    </row>
    <row r="23" spans="1:5">
      <c r="A23" s="4" t="s">
        <v>177</v>
      </c>
      <c r="B23" s="6" t="n">
        <v>28</v>
      </c>
      <c r="C23" s="6" t="n">
        <v>3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29</v>
      </c>
      <c r="D2" s="2" t="s">
        <v>33</v>
      </c>
    </row>
    <row r="3" spans="1:4">
      <c r="A3" s="4" t="s">
        <v>986</v>
      </c>
    </row>
    <row r="4" spans="1:4">
      <c r="A4" s="3" t="s">
        <v>1015</v>
      </c>
    </row>
    <row r="5" spans="1:4">
      <c r="A5" s="4" t="s">
        <v>989</v>
      </c>
      <c r="B5" s="6" t="n">
        <v>29</v>
      </c>
      <c r="C5" s="6" t="n">
        <v>28</v>
      </c>
      <c r="D5" s="6" t="n">
        <v>30</v>
      </c>
    </row>
    <row r="6" spans="1:4">
      <c r="A6" s="4" t="s">
        <v>990</v>
      </c>
      <c r="B6" s="5" t="n">
        <v>44</v>
      </c>
      <c r="C6" s="5" t="n">
        <v>45</v>
      </c>
      <c r="D6" s="5" t="n">
        <v>41</v>
      </c>
    </row>
    <row r="7" spans="1:4">
      <c r="A7" s="4" t="s">
        <v>1016</v>
      </c>
      <c r="B7" s="5" t="n">
        <v>-63</v>
      </c>
      <c r="C7" s="5" t="n">
        <v>-58</v>
      </c>
      <c r="D7" s="5" t="n">
        <v>-58</v>
      </c>
    </row>
    <row r="8" spans="1:4">
      <c r="A8" s="4" t="s">
        <v>1017</v>
      </c>
      <c r="B8" s="5" t="n">
        <v>30</v>
      </c>
      <c r="C8" s="5" t="n">
        <v>25</v>
      </c>
      <c r="D8" s="5" t="n">
        <v>27</v>
      </c>
    </row>
    <row r="9" spans="1:4">
      <c r="A9" s="4" t="s">
        <v>1018</v>
      </c>
      <c r="B9" s="5" t="n">
        <v>40</v>
      </c>
      <c r="C9" s="5" t="n">
        <v>40</v>
      </c>
      <c r="D9" s="5" t="n">
        <v>40</v>
      </c>
    </row>
    <row r="10" spans="1:4">
      <c r="A10" s="4" t="s">
        <v>1019</v>
      </c>
      <c r="B10" s="5" t="n">
        <v>5</v>
      </c>
      <c r="C10" s="5" t="n">
        <v>6</v>
      </c>
      <c r="D10" s="5" t="n">
        <v>3</v>
      </c>
    </row>
    <row r="11" spans="1:4">
      <c r="A11" s="4" t="s">
        <v>1020</v>
      </c>
      <c r="B11" s="5" t="n">
        <v>45</v>
      </c>
      <c r="C11" s="5" t="n">
        <v>46</v>
      </c>
      <c r="D11" s="5" t="n">
        <v>43</v>
      </c>
    </row>
    <row r="12" spans="1:4">
      <c r="A12" s="3" t="s">
        <v>1021</v>
      </c>
    </row>
    <row r="13" spans="1:4">
      <c r="A13" s="4" t="s">
        <v>1022</v>
      </c>
      <c r="B13" s="5" t="n">
        <v>5</v>
      </c>
      <c r="C13" s="5" t="n">
        <v>61</v>
      </c>
      <c r="D13" s="5" t="n">
        <v>24</v>
      </c>
    </row>
    <row r="14" spans="1:4">
      <c r="A14" s="4" t="s">
        <v>1017</v>
      </c>
      <c r="B14" s="5" t="n">
        <v>-30</v>
      </c>
      <c r="C14" s="5" t="n">
        <v>-25</v>
      </c>
      <c r="D14" s="5" t="n">
        <v>-27</v>
      </c>
    </row>
    <row r="15" spans="1:4">
      <c r="A15" s="4" t="s">
        <v>1019</v>
      </c>
      <c r="B15" s="5" t="n">
        <v>-5</v>
      </c>
      <c r="C15" s="5" t="n">
        <v>-6</v>
      </c>
      <c r="D15" s="5" t="n">
        <v>-3</v>
      </c>
    </row>
    <row r="16" spans="1:4">
      <c r="A16" s="4" t="s">
        <v>1023</v>
      </c>
      <c r="B16" s="5" t="n">
        <v>-30</v>
      </c>
      <c r="C16" s="5" t="n">
        <v>30</v>
      </c>
      <c r="D16" s="5" t="n">
        <v>-6</v>
      </c>
    </row>
    <row r="17" spans="1:4">
      <c r="A17" s="4" t="s">
        <v>1024</v>
      </c>
      <c r="B17" s="5" t="n">
        <v>15</v>
      </c>
      <c r="C17" s="5" t="n">
        <v>76</v>
      </c>
      <c r="D17" s="5" t="n">
        <v>37</v>
      </c>
    </row>
    <row r="18" spans="1:4">
      <c r="A18" s="3" t="s">
        <v>1025</v>
      </c>
    </row>
    <row r="19" spans="1:4">
      <c r="A19" s="4" t="s">
        <v>1026</v>
      </c>
      <c r="B19" s="5" t="n">
        <v>40</v>
      </c>
    </row>
    <row r="20" spans="1:4">
      <c r="A20" s="4" t="s">
        <v>1027</v>
      </c>
      <c r="B20" s="5" t="n">
        <v>-8</v>
      </c>
    </row>
    <row r="21" spans="1:4">
      <c r="A21" s="4" t="s">
        <v>1003</v>
      </c>
    </row>
    <row r="22" spans="1:4">
      <c r="A22" s="3" t="s">
        <v>1015</v>
      </c>
    </row>
    <row r="23" spans="1:4">
      <c r="A23" s="4" t="s">
        <v>989</v>
      </c>
      <c r="B23" s="5" t="n">
        <v>1</v>
      </c>
      <c r="C23" s="5" t="n">
        <v>2</v>
      </c>
      <c r="D23" s="5" t="n">
        <v>3</v>
      </c>
    </row>
    <row r="24" spans="1:4">
      <c r="A24" s="4" t="s">
        <v>990</v>
      </c>
      <c r="B24" s="5" t="n">
        <v>4</v>
      </c>
      <c r="C24" s="5" t="n">
        <v>4</v>
      </c>
      <c r="D24" s="5" t="n">
        <v>5</v>
      </c>
    </row>
    <row r="25" spans="1:4">
      <c r="A25" s="4" t="s">
        <v>1017</v>
      </c>
      <c r="B25" s="5" t="n">
        <v>-7</v>
      </c>
      <c r="C25" s="5" t="n">
        <v>-6</v>
      </c>
      <c r="D25" s="5" t="n">
        <v>-3</v>
      </c>
    </row>
    <row r="26" spans="1:4">
      <c r="A26" s="4" t="s">
        <v>1018</v>
      </c>
      <c r="B26" s="5" t="n">
        <v>-2</v>
      </c>
      <c r="D26" s="5" t="n">
        <v>5</v>
      </c>
    </row>
    <row r="27" spans="1:4">
      <c r="A27" s="4" t="s">
        <v>1020</v>
      </c>
      <c r="B27" s="5" t="n">
        <v>-2</v>
      </c>
      <c r="D27" s="5" t="n">
        <v>5</v>
      </c>
    </row>
    <row r="28" spans="1:4">
      <c r="A28" s="3" t="s">
        <v>1021</v>
      </c>
    </row>
    <row r="29" spans="1:4">
      <c r="A29" s="4" t="s">
        <v>1022</v>
      </c>
      <c r="C29" s="5" t="n">
        <v>-11</v>
      </c>
      <c r="D29" s="5" t="n">
        <v>-62</v>
      </c>
    </row>
    <row r="30" spans="1:4">
      <c r="A30" s="4" t="s">
        <v>1017</v>
      </c>
      <c r="B30" s="5" t="n">
        <v>7</v>
      </c>
      <c r="C30" s="5" t="n">
        <v>6</v>
      </c>
      <c r="D30" s="5" t="n">
        <v>3</v>
      </c>
    </row>
    <row r="31" spans="1:4">
      <c r="A31" s="4" t="s">
        <v>1023</v>
      </c>
      <c r="B31" s="5" t="n">
        <v>7</v>
      </c>
      <c r="C31" s="5" t="n">
        <v>-5</v>
      </c>
      <c r="D31" s="5" t="n">
        <v>-59</v>
      </c>
    </row>
    <row r="32" spans="1:4">
      <c r="A32" s="4" t="s">
        <v>1024</v>
      </c>
      <c r="B32" s="5" t="n">
        <v>5</v>
      </c>
      <c r="C32" s="6" t="n">
        <v>-5</v>
      </c>
      <c r="D32" s="6" t="n">
        <v>-54</v>
      </c>
    </row>
    <row r="33" spans="1:4">
      <c r="A33" s="3" t="s">
        <v>1025</v>
      </c>
    </row>
    <row r="34" spans="1:4">
      <c r="A34" s="4" t="s">
        <v>1026</v>
      </c>
      <c r="B34" s="5" t="n">
        <v>-1</v>
      </c>
    </row>
    <row r="35" spans="1:4">
      <c r="A35" s="4" t="s">
        <v>1027</v>
      </c>
      <c r="B35" s="6" t="n">
        <v>-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29</v>
      </c>
      <c r="D2" s="2" t="s">
        <v>33</v>
      </c>
    </row>
    <row r="3" spans="1:4">
      <c r="A3" s="3" t="s">
        <v>137</v>
      </c>
    </row>
    <row r="4" spans="1:4">
      <c r="A4" s="4" t="s">
        <v>1029</v>
      </c>
      <c r="B4" s="4" t="s">
        <v>1030</v>
      </c>
    </row>
    <row r="5" spans="1:4">
      <c r="A5" s="4" t="s">
        <v>1031</v>
      </c>
      <c r="B5" s="4" t="s">
        <v>487</v>
      </c>
    </row>
    <row r="6" spans="1:4">
      <c r="A6" s="4" t="s">
        <v>1032</v>
      </c>
      <c r="B6" s="4" t="s">
        <v>1033</v>
      </c>
    </row>
    <row r="7" spans="1:4">
      <c r="A7" s="4" t="s">
        <v>999</v>
      </c>
      <c r="B7" s="4" t="s">
        <v>1034</v>
      </c>
    </row>
    <row r="8" spans="1:4">
      <c r="A8" s="4" t="s">
        <v>986</v>
      </c>
    </row>
    <row r="9" spans="1:4">
      <c r="A9" s="3" t="s">
        <v>1035</v>
      </c>
    </row>
    <row r="10" spans="1:4">
      <c r="A10" s="4" t="s">
        <v>1036</v>
      </c>
      <c r="B10" s="4" t="s">
        <v>1037</v>
      </c>
      <c r="C10" s="4" t="s">
        <v>1038</v>
      </c>
    </row>
    <row r="11" spans="1:4">
      <c r="A11" s="3" t="s">
        <v>1039</v>
      </c>
    </row>
    <row r="12" spans="1:4">
      <c r="A12" s="4" t="s">
        <v>1040</v>
      </c>
      <c r="B12" s="4" t="s">
        <v>1038</v>
      </c>
      <c r="C12" s="4" t="s">
        <v>1041</v>
      </c>
      <c r="D12" s="4" t="s">
        <v>1042</v>
      </c>
    </row>
    <row r="13" spans="1:4">
      <c r="A13" s="4" t="s">
        <v>1016</v>
      </c>
      <c r="B13" s="4" t="s">
        <v>1030</v>
      </c>
      <c r="C13" s="4" t="s">
        <v>1030</v>
      </c>
      <c r="D13" s="4" t="s">
        <v>1043</v>
      </c>
    </row>
    <row r="14" spans="1:4">
      <c r="A14" s="3" t="s">
        <v>137</v>
      </c>
    </row>
    <row r="15" spans="1:4">
      <c r="A15" s="4" t="s">
        <v>1044</v>
      </c>
      <c r="B15" s="5" t="n">
        <v>2</v>
      </c>
    </row>
    <row r="16" spans="1:4">
      <c r="A16" s="4" t="s">
        <v>1045</v>
      </c>
      <c r="B16" s="4" t="s">
        <v>487</v>
      </c>
    </row>
    <row r="17" spans="1:4">
      <c r="A17" s="4" t="s">
        <v>1003</v>
      </c>
    </row>
    <row r="18" spans="1:4">
      <c r="A18" s="3" t="s">
        <v>1035</v>
      </c>
    </row>
    <row r="19" spans="1:4">
      <c r="A19" s="4" t="s">
        <v>1036</v>
      </c>
      <c r="B19" s="4" t="s">
        <v>1037</v>
      </c>
    </row>
    <row r="20" spans="1:4">
      <c r="A20" s="3" t="s">
        <v>1039</v>
      </c>
    </row>
    <row r="21" spans="1:4">
      <c r="A21" s="4" t="s">
        <v>1040</v>
      </c>
      <c r="B21" s="4" t="s">
        <v>1038</v>
      </c>
      <c r="C21" s="4" t="s">
        <v>1041</v>
      </c>
      <c r="D21" s="4" t="s">
        <v>104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14"/>
  </cols>
  <sheetData>
    <row r="1" spans="1:2">
      <c r="A1" s="1" t="s">
        <v>1046</v>
      </c>
      <c r="B1" s="2" t="s">
        <v>2</v>
      </c>
    </row>
    <row r="2" spans="1:2">
      <c r="A2" s="4" t="s">
        <v>1047</v>
      </c>
    </row>
    <row r="3" spans="1:2">
      <c r="A3" s="3" t="s">
        <v>1006</v>
      </c>
    </row>
    <row r="4" spans="1:2">
      <c r="A4" s="4" t="s">
        <v>1048</v>
      </c>
      <c r="B4" s="4" t="s">
        <v>1049</v>
      </c>
    </row>
    <row r="5" spans="1:2">
      <c r="A5" s="4" t="s">
        <v>1050</v>
      </c>
      <c r="B5" s="4" t="s">
        <v>1049</v>
      </c>
    </row>
    <row r="6" spans="1:2">
      <c r="A6" s="4" t="s">
        <v>1051</v>
      </c>
    </row>
    <row r="7" spans="1:2">
      <c r="A7" s="3" t="s">
        <v>1006</v>
      </c>
    </row>
    <row r="8" spans="1:2">
      <c r="A8" s="4" t="s">
        <v>1048</v>
      </c>
      <c r="B8" s="4" t="s">
        <v>1052</v>
      </c>
    </row>
    <row r="9" spans="1:2">
      <c r="A9" s="4" t="s">
        <v>1050</v>
      </c>
      <c r="B9" s="4" t="s">
        <v>1052</v>
      </c>
    </row>
    <row r="10" spans="1:2">
      <c r="A10" s="4" t="s">
        <v>1053</v>
      </c>
    </row>
    <row r="11" spans="1:2">
      <c r="A11" s="3" t="s">
        <v>1006</v>
      </c>
    </row>
    <row r="12" spans="1:2">
      <c r="A12" s="4" t="s">
        <v>1048</v>
      </c>
      <c r="B12" s="4" t="s">
        <v>1054</v>
      </c>
    </row>
    <row r="13" spans="1:2">
      <c r="A13" s="4" t="s">
        <v>1050</v>
      </c>
      <c r="B13" s="4" t="s">
        <v>1054</v>
      </c>
    </row>
    <row r="14" spans="1:2">
      <c r="A14" s="4" t="s">
        <v>1055</v>
      </c>
    </row>
    <row r="15" spans="1:2">
      <c r="A15" s="3" t="s">
        <v>1006</v>
      </c>
    </row>
    <row r="16" spans="1:2">
      <c r="A16" s="4" t="s">
        <v>1048</v>
      </c>
      <c r="B16" s="4" t="s">
        <v>1056</v>
      </c>
    </row>
    <row r="17" spans="1:2">
      <c r="A17" s="4" t="s">
        <v>1050</v>
      </c>
      <c r="B17" s="4" t="s">
        <v>1056</v>
      </c>
    </row>
    <row r="18" spans="1:2">
      <c r="A18" s="4" t="s">
        <v>1057</v>
      </c>
    </row>
    <row r="19" spans="1:2">
      <c r="A19" s="3" t="s">
        <v>1006</v>
      </c>
    </row>
    <row r="20" spans="1:2">
      <c r="A20" s="4" t="s">
        <v>1048</v>
      </c>
      <c r="B20" s="4" t="s">
        <v>1058</v>
      </c>
    </row>
    <row r="21" spans="1:2">
      <c r="A21" s="4" t="s">
        <v>1050</v>
      </c>
      <c r="B21" s="4" t="s">
        <v>105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2</v>
      </c>
      <c r="C1" s="2" t="s">
        <v>29</v>
      </c>
      <c r="D1" s="2" t="s">
        <v>33</v>
      </c>
    </row>
    <row r="2" spans="1:4">
      <c r="A2" s="3" t="s">
        <v>1060</v>
      </c>
    </row>
    <row r="3" spans="1:4">
      <c r="A3" s="4" t="s">
        <v>1061</v>
      </c>
      <c r="B3" s="6" t="n">
        <v>985</v>
      </c>
      <c r="C3" s="6" t="n">
        <v>833</v>
      </c>
      <c r="D3" s="6" t="n">
        <v>760</v>
      </c>
    </row>
    <row r="4" spans="1:4">
      <c r="A4" s="4" t="s">
        <v>955</v>
      </c>
    </row>
    <row r="5" spans="1:4">
      <c r="A5" s="3" t="s">
        <v>1060</v>
      </c>
    </row>
    <row r="6" spans="1:4">
      <c r="A6" s="4" t="s">
        <v>1061</v>
      </c>
      <c r="B6" s="5" t="n">
        <v>3</v>
      </c>
      <c r="C6" s="5" t="n">
        <v>2</v>
      </c>
    </row>
    <row r="7" spans="1:4">
      <c r="A7" s="4" t="s">
        <v>1062</v>
      </c>
    </row>
    <row r="8" spans="1:4">
      <c r="A8" s="3" t="s">
        <v>1060</v>
      </c>
    </row>
    <row r="9" spans="1:4">
      <c r="A9" s="4" t="s">
        <v>1061</v>
      </c>
      <c r="B9" s="6" t="n">
        <v>982</v>
      </c>
      <c r="C9" s="6" t="n">
        <v>83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v>
      </c>
    </row>
    <row r="2" spans="1:2">
      <c r="B2" s="2" t="s">
        <v>554</v>
      </c>
    </row>
    <row r="3" spans="1:2">
      <c r="A3" s="3" t="s">
        <v>1064</v>
      </c>
    </row>
    <row r="4" spans="1:2">
      <c r="A4" s="4" t="s">
        <v>1065</v>
      </c>
      <c r="B4" s="4" t="s">
        <v>1066</v>
      </c>
    </row>
    <row r="5" spans="1:2">
      <c r="A5" s="4" t="s">
        <v>1067</v>
      </c>
      <c r="B5" s="4" t="s">
        <v>734</v>
      </c>
    </row>
    <row r="6" spans="1:2">
      <c r="A6" s="4" t="s">
        <v>1068</v>
      </c>
      <c r="B6" s="5" t="n">
        <v>2022</v>
      </c>
    </row>
    <row r="7" spans="1:2">
      <c r="A7" s="3" t="s">
        <v>1069</v>
      </c>
    </row>
    <row r="8" spans="1:2">
      <c r="A8" s="4" t="s">
        <v>1070</v>
      </c>
      <c r="B8" s="6" t="n">
        <v>2</v>
      </c>
    </row>
    <row r="9" spans="1:2">
      <c r="A9" s="4" t="s">
        <v>1071</v>
      </c>
      <c r="B9" s="6" t="n">
        <v>-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072</v>
      </c>
      <c r="B1" s="2" t="s">
        <v>554</v>
      </c>
    </row>
    <row r="2" spans="1:2">
      <c r="A2" s="4" t="s">
        <v>986</v>
      </c>
    </row>
    <row r="3" spans="1:2">
      <c r="A3" s="3" t="s">
        <v>1073</v>
      </c>
    </row>
    <row r="4" spans="1:2">
      <c r="A4" s="5" t="n">
        <v>2018</v>
      </c>
      <c r="B4" s="6" t="n">
        <v>55</v>
      </c>
    </row>
    <row r="5" spans="1:2">
      <c r="A5" s="5" t="n">
        <v>2019</v>
      </c>
      <c r="B5" s="5" t="n">
        <v>57</v>
      </c>
    </row>
    <row r="6" spans="1:2">
      <c r="A6" s="5" t="n">
        <v>2020</v>
      </c>
      <c r="B6" s="5" t="n">
        <v>61</v>
      </c>
    </row>
    <row r="7" spans="1:2">
      <c r="A7" s="5" t="n">
        <v>2021</v>
      </c>
      <c r="B7" s="5" t="n">
        <v>65</v>
      </c>
    </row>
    <row r="8" spans="1:2">
      <c r="A8" s="5" t="n">
        <v>2022</v>
      </c>
      <c r="B8" s="5" t="n">
        <v>69</v>
      </c>
    </row>
    <row r="9" spans="1:2">
      <c r="A9" s="4" t="s">
        <v>1074</v>
      </c>
      <c r="B9" s="5" t="n">
        <v>375</v>
      </c>
    </row>
    <row r="10" spans="1:2">
      <c r="A10" s="4" t="s">
        <v>1003</v>
      </c>
    </row>
    <row r="11" spans="1:2">
      <c r="A11" s="3" t="s">
        <v>1073</v>
      </c>
    </row>
    <row r="12" spans="1:2">
      <c r="A12" s="5" t="n">
        <v>2018</v>
      </c>
      <c r="B12" s="5" t="n">
        <v>4</v>
      </c>
    </row>
    <row r="13" spans="1:2">
      <c r="A13" s="5" t="n">
        <v>2019</v>
      </c>
      <c r="B13" s="5" t="n">
        <v>5</v>
      </c>
    </row>
    <row r="14" spans="1:2">
      <c r="A14" s="5" t="n">
        <v>2020</v>
      </c>
      <c r="B14" s="5" t="n">
        <v>5</v>
      </c>
    </row>
    <row r="15" spans="1:2">
      <c r="A15" s="5" t="n">
        <v>2021</v>
      </c>
      <c r="B15" s="5" t="n">
        <v>5</v>
      </c>
    </row>
    <row r="16" spans="1:2">
      <c r="A16" s="5" t="n">
        <v>2022</v>
      </c>
      <c r="B16" s="5" t="n">
        <v>5</v>
      </c>
    </row>
    <row r="17" spans="1:2">
      <c r="A17" s="4" t="s">
        <v>1074</v>
      </c>
      <c r="B17" s="6" t="n">
        <v>2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18"/>
  </cols>
  <sheetData>
    <row r="1" spans="1:2">
      <c r="A1" s="1" t="s">
        <v>1075</v>
      </c>
      <c r="B1" s="2" t="s">
        <v>1</v>
      </c>
    </row>
    <row r="2" spans="1:2">
      <c r="B2" s="2" t="s">
        <v>1076</v>
      </c>
    </row>
    <row r="3" spans="1:2">
      <c r="A3" s="4" t="s">
        <v>1077</v>
      </c>
    </row>
    <row r="4" spans="1:2">
      <c r="A4" s="3" t="s">
        <v>1078</v>
      </c>
    </row>
    <row r="5" spans="1:2">
      <c r="A5" s="4" t="s">
        <v>1079</v>
      </c>
      <c r="B5" s="5" t="n">
        <v>2</v>
      </c>
    </row>
    <row r="6" spans="1:2">
      <c r="A6" s="4" t="s">
        <v>1080</v>
      </c>
      <c r="B6" s="4" t="s">
        <v>516</v>
      </c>
    </row>
    <row r="7" spans="1:2">
      <c r="A7" s="4" t="s">
        <v>1081</v>
      </c>
    </row>
    <row r="8" spans="1:2">
      <c r="A8" s="3" t="s">
        <v>1078</v>
      </c>
    </row>
    <row r="9" spans="1:2">
      <c r="A9" s="4" t="s">
        <v>1082</v>
      </c>
      <c r="B9" s="4" t="s">
        <v>735</v>
      </c>
    </row>
    <row r="10" spans="1:2">
      <c r="A10" s="4" t="s">
        <v>1083</v>
      </c>
    </row>
    <row r="11" spans="1:2">
      <c r="A11" s="3" t="s">
        <v>1078</v>
      </c>
    </row>
    <row r="12" spans="1:2">
      <c r="A12" s="4" t="s">
        <v>1079</v>
      </c>
      <c r="B12" s="5" t="n">
        <v>1</v>
      </c>
    </row>
    <row r="13" spans="1:2">
      <c r="A13" s="4" t="s">
        <v>1084</v>
      </c>
    </row>
    <row r="14" spans="1:2">
      <c r="A14" s="3" t="s">
        <v>1078</v>
      </c>
    </row>
    <row r="15" spans="1:2">
      <c r="A15" s="4" t="s">
        <v>1079</v>
      </c>
      <c r="B15" s="5" t="n">
        <v>1</v>
      </c>
    </row>
    <row r="16" spans="1:2">
      <c r="A16" s="4" t="s">
        <v>1085</v>
      </c>
    </row>
    <row r="17" spans="1:2">
      <c r="A17" s="3" t="s">
        <v>1078</v>
      </c>
    </row>
    <row r="18" spans="1:2">
      <c r="A18" s="4" t="s">
        <v>1079</v>
      </c>
      <c r="B18" s="5" t="n">
        <v>1</v>
      </c>
    </row>
    <row r="19" spans="1:2">
      <c r="A19" s="4" t="s">
        <v>1080</v>
      </c>
      <c r="B19" s="4" t="s">
        <v>516</v>
      </c>
    </row>
    <row r="20" spans="1:2">
      <c r="A20" s="4" t="s">
        <v>1086</v>
      </c>
    </row>
    <row r="21" spans="1:2">
      <c r="A21" s="3" t="s">
        <v>1078</v>
      </c>
    </row>
    <row r="22" spans="1:2">
      <c r="A22" s="4" t="s">
        <v>1082</v>
      </c>
      <c r="B22" s="4" t="s">
        <v>73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29</v>
      </c>
      <c r="D2" s="2" t="s">
        <v>33</v>
      </c>
    </row>
    <row r="3" spans="1:4">
      <c r="A3" s="3" t="s">
        <v>1088</v>
      </c>
    </row>
    <row r="4" spans="1:4">
      <c r="A4" s="4" t="s">
        <v>1089</v>
      </c>
      <c r="B4" s="5" t="n">
        <v>11339741</v>
      </c>
    </row>
    <row r="5" spans="1:4">
      <c r="A5" s="3" t="s">
        <v>1090</v>
      </c>
    </row>
    <row r="6" spans="1:4">
      <c r="A6" s="4" t="s">
        <v>1091</v>
      </c>
      <c r="B6" s="5" t="n">
        <v>0</v>
      </c>
      <c r="C6" s="5" t="n">
        <v>0</v>
      </c>
      <c r="D6" s="5" t="n">
        <v>0</v>
      </c>
    </row>
    <row r="7" spans="1:4">
      <c r="A7" s="4" t="s">
        <v>1092</v>
      </c>
      <c r="B7" s="5" t="n">
        <v>1108899</v>
      </c>
    </row>
    <row r="8" spans="1:4">
      <c r="A8" s="4" t="s">
        <v>1093</v>
      </c>
      <c r="B8" s="5" t="n">
        <v>1108899</v>
      </c>
    </row>
    <row r="9" spans="1:4">
      <c r="A9" s="4" t="s">
        <v>1094</v>
      </c>
      <c r="B9" s="7" t="n">
        <v>51.74</v>
      </c>
    </row>
    <row r="10" spans="1:4">
      <c r="A10" s="4" t="s">
        <v>1095</v>
      </c>
      <c r="B10" s="7" t="n">
        <v>51.74</v>
      </c>
    </row>
    <row r="11" spans="1:4">
      <c r="A11" s="4" t="s">
        <v>1096</v>
      </c>
      <c r="B11" s="4" t="s">
        <v>1097</v>
      </c>
    </row>
    <row r="12" spans="1:4">
      <c r="A12" s="4" t="s">
        <v>1098</v>
      </c>
      <c r="B12" s="4" t="s">
        <v>1097</v>
      </c>
    </row>
    <row r="13" spans="1:4">
      <c r="A13" s="4" t="s">
        <v>1099</v>
      </c>
    </row>
    <row r="14" spans="1:4">
      <c r="A14" s="3" t="s">
        <v>1090</v>
      </c>
    </row>
    <row r="15" spans="1:4">
      <c r="A15" s="4" t="s">
        <v>1100</v>
      </c>
      <c r="B15" s="4" t="s">
        <v>520</v>
      </c>
    </row>
    <row r="16" spans="1:4">
      <c r="A16" s="4" t="s">
        <v>1101</v>
      </c>
    </row>
    <row r="17" spans="1:4">
      <c r="A17" s="3" t="s">
        <v>1090</v>
      </c>
    </row>
    <row r="18" spans="1:4">
      <c r="A18" s="4" t="s">
        <v>1102</v>
      </c>
      <c r="B18" s="4" t="s">
        <v>110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1104</v>
      </c>
      <c r="B1" s="2" t="s">
        <v>1</v>
      </c>
      <c r="C1" s="2" t="s">
        <v>1105</v>
      </c>
    </row>
    <row r="2" spans="1:3">
      <c r="B2" s="2" t="s">
        <v>2</v>
      </c>
      <c r="C2" s="2" t="s">
        <v>33</v>
      </c>
    </row>
    <row r="3" spans="1:3">
      <c r="A3" s="4" t="s">
        <v>1106</v>
      </c>
    </row>
    <row r="4" spans="1:3">
      <c r="A4" s="3" t="s">
        <v>1107</v>
      </c>
    </row>
    <row r="5" spans="1:3">
      <c r="A5" s="4" t="s">
        <v>1100</v>
      </c>
      <c r="B5" s="4" t="s">
        <v>520</v>
      </c>
    </row>
    <row r="6" spans="1:3">
      <c r="A6" s="4" t="s">
        <v>1108</v>
      </c>
    </row>
    <row r="7" spans="1:3">
      <c r="A7" s="3" t="s">
        <v>1107</v>
      </c>
    </row>
    <row r="8" spans="1:3">
      <c r="A8" s="4" t="s">
        <v>1109</v>
      </c>
      <c r="C8" s="4" t="s">
        <v>1110</v>
      </c>
    </row>
    <row r="9" spans="1:3">
      <c r="A9" s="4" t="s">
        <v>1111</v>
      </c>
      <c r="C9" s="4" t="s">
        <v>1112</v>
      </c>
    </row>
    <row r="10" spans="1:3">
      <c r="A10" s="4" t="s">
        <v>1113</v>
      </c>
    </row>
    <row r="11" spans="1:3">
      <c r="A11" s="3" t="s">
        <v>1107</v>
      </c>
    </row>
    <row r="12" spans="1:3">
      <c r="A12" s="4" t="s">
        <v>1114</v>
      </c>
      <c r="B12" s="5" t="n">
        <v>1</v>
      </c>
    </row>
    <row r="13" spans="1:3">
      <c r="A13" s="4" t="s">
        <v>1115</v>
      </c>
    </row>
    <row r="14" spans="1:3">
      <c r="A14" s="3" t="s">
        <v>1107</v>
      </c>
    </row>
    <row r="15" spans="1:3">
      <c r="A15" s="4" t="s">
        <v>1100</v>
      </c>
      <c r="B15" s="4" t="s">
        <v>52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29</v>
      </c>
      <c r="D2" s="2" t="s">
        <v>33</v>
      </c>
    </row>
    <row r="3" spans="1:4">
      <c r="A3" s="4" t="s">
        <v>1117</v>
      </c>
    </row>
    <row r="4" spans="1:4">
      <c r="A4" s="3" t="s">
        <v>1118</v>
      </c>
    </row>
    <row r="5" spans="1:4">
      <c r="A5" s="4" t="s">
        <v>1119</v>
      </c>
      <c r="B5" s="5" t="n">
        <v>2948345</v>
      </c>
    </row>
    <row r="6" spans="1:4">
      <c r="A6" s="4" t="s">
        <v>1120</v>
      </c>
      <c r="B6" s="5" t="n">
        <v>1191380</v>
      </c>
    </row>
    <row r="7" spans="1:4">
      <c r="A7" s="4" t="s">
        <v>1121</v>
      </c>
      <c r="B7" s="5" t="n">
        <v>-1199020</v>
      </c>
    </row>
    <row r="8" spans="1:4">
      <c r="A8" s="4" t="s">
        <v>1122</v>
      </c>
      <c r="B8" s="5" t="n">
        <v>-324165</v>
      </c>
    </row>
    <row r="9" spans="1:4">
      <c r="A9" s="4" t="s">
        <v>1123</v>
      </c>
      <c r="B9" s="5" t="n">
        <v>2616540</v>
      </c>
      <c r="C9" s="5" t="n">
        <v>2948345</v>
      </c>
    </row>
    <row r="10" spans="1:4">
      <c r="A10" s="3" t="s">
        <v>1124</v>
      </c>
    </row>
    <row r="11" spans="1:4">
      <c r="A11" s="4" t="s">
        <v>1125</v>
      </c>
      <c r="B11" s="7" t="n">
        <v>26.05</v>
      </c>
    </row>
    <row r="12" spans="1:4">
      <c r="A12" s="4" t="s">
        <v>1126</v>
      </c>
      <c r="B12" s="8" t="n">
        <v>35.01</v>
      </c>
    </row>
    <row r="13" spans="1:4">
      <c r="A13" s="4" t="s">
        <v>1127</v>
      </c>
      <c r="B13" s="8" t="n">
        <v>25.12</v>
      </c>
    </row>
    <row r="14" spans="1:4">
      <c r="A14" s="4" t="s">
        <v>1128</v>
      </c>
      <c r="B14" s="8" t="n">
        <v>27.56</v>
      </c>
    </row>
    <row r="15" spans="1:4">
      <c r="A15" s="4" t="s">
        <v>1129</v>
      </c>
      <c r="B15" s="7" t="n">
        <v>30.39</v>
      </c>
      <c r="C15" s="7" t="n">
        <v>26.05</v>
      </c>
    </row>
    <row r="16" spans="1:4">
      <c r="A16" s="3" t="s">
        <v>137</v>
      </c>
    </row>
    <row r="17" spans="1:4">
      <c r="A17" s="4" t="s">
        <v>1130</v>
      </c>
      <c r="B17" s="6" t="n">
        <v>43</v>
      </c>
      <c r="C17" s="6" t="n">
        <v>27</v>
      </c>
      <c r="D17" s="6" t="n">
        <v>21</v>
      </c>
    </row>
    <row r="18" spans="1:4">
      <c r="A18" s="4" t="s">
        <v>1131</v>
      </c>
      <c r="B18" s="6" t="n">
        <v>43</v>
      </c>
      <c r="C18" s="6" t="n">
        <v>27</v>
      </c>
      <c r="D18" s="5" t="n">
        <v>21</v>
      </c>
    </row>
    <row r="19" spans="1:4">
      <c r="A19" s="4" t="s">
        <v>1106</v>
      </c>
    </row>
    <row r="20" spans="1:4">
      <c r="A20" s="3" t="s">
        <v>1118</v>
      </c>
    </row>
    <row r="21" spans="1:4">
      <c r="A21" s="4" t="s">
        <v>1119</v>
      </c>
      <c r="B21" s="5" t="n">
        <v>3027876</v>
      </c>
    </row>
    <row r="22" spans="1:4">
      <c r="A22" s="4" t="s">
        <v>1120</v>
      </c>
      <c r="B22" s="5" t="n">
        <v>1475133</v>
      </c>
    </row>
    <row r="23" spans="1:4">
      <c r="A23" s="4" t="s">
        <v>1121</v>
      </c>
      <c r="B23" s="5" t="n">
        <v>-1594869</v>
      </c>
    </row>
    <row r="24" spans="1:4">
      <c r="A24" s="4" t="s">
        <v>1122</v>
      </c>
      <c r="B24" s="5" t="n">
        <v>-313570</v>
      </c>
    </row>
    <row r="25" spans="1:4">
      <c r="A25" s="4" t="s">
        <v>1123</v>
      </c>
      <c r="B25" s="5" t="n">
        <v>2594570</v>
      </c>
      <c r="C25" s="5" t="n">
        <v>3027876</v>
      </c>
    </row>
    <row r="26" spans="1:4">
      <c r="A26" s="3" t="s">
        <v>1124</v>
      </c>
    </row>
    <row r="27" spans="1:4">
      <c r="A27" s="4" t="s">
        <v>1125</v>
      </c>
      <c r="B27" s="7" t="n">
        <v>37.9</v>
      </c>
    </row>
    <row r="28" spans="1:4">
      <c r="A28" s="4" t="s">
        <v>1126</v>
      </c>
      <c r="B28" s="8" t="n">
        <v>41.92</v>
      </c>
    </row>
    <row r="29" spans="1:4">
      <c r="A29" s="4" t="s">
        <v>1127</v>
      </c>
      <c r="B29" s="8" t="n">
        <v>34.12</v>
      </c>
    </row>
    <row r="30" spans="1:4">
      <c r="A30" s="4" t="s">
        <v>1128</v>
      </c>
      <c r="B30" s="8" t="n">
        <v>39.26</v>
      </c>
    </row>
    <row r="31" spans="1:4">
      <c r="A31" s="4" t="s">
        <v>1129</v>
      </c>
      <c r="B31" s="7" t="n">
        <v>42.27</v>
      </c>
      <c r="C31" s="7" t="n">
        <v>37.9</v>
      </c>
    </row>
    <row r="32" spans="1:4">
      <c r="A32" s="3" t="s">
        <v>137</v>
      </c>
    </row>
    <row r="33" spans="1:4">
      <c r="A33" s="4" t="s">
        <v>1130</v>
      </c>
      <c r="B33" s="6" t="n">
        <v>56</v>
      </c>
      <c r="C33" s="6" t="n">
        <v>16</v>
      </c>
      <c r="D33" s="5" t="n">
        <v>3</v>
      </c>
    </row>
    <row r="34" spans="1:4">
      <c r="A34" s="4" t="s">
        <v>1131</v>
      </c>
      <c r="B34" s="6" t="n">
        <v>56</v>
      </c>
      <c r="C34" s="6" t="n">
        <v>16</v>
      </c>
      <c r="D34" s="5" t="n">
        <v>3</v>
      </c>
    </row>
    <row r="35" spans="1:4">
      <c r="A35" s="4" t="s">
        <v>1108</v>
      </c>
    </row>
    <row r="36" spans="1:4">
      <c r="A36" s="3" t="s">
        <v>1118</v>
      </c>
    </row>
    <row r="37" spans="1:4">
      <c r="A37" s="4" t="s">
        <v>1119</v>
      </c>
      <c r="B37" s="5" t="n">
        <v>157476</v>
      </c>
    </row>
    <row r="38" spans="1:4">
      <c r="A38" s="4" t="s">
        <v>1121</v>
      </c>
      <c r="B38" s="5" t="n">
        <v>-154296</v>
      </c>
    </row>
    <row r="39" spans="1:4">
      <c r="A39" s="4" t="s">
        <v>1122</v>
      </c>
      <c r="B39" s="5" t="n">
        <v>-3180</v>
      </c>
    </row>
    <row r="40" spans="1:4">
      <c r="A40" s="4" t="s">
        <v>1123</v>
      </c>
      <c r="C40" s="5" t="n">
        <v>157476</v>
      </c>
    </row>
    <row r="41" spans="1:4">
      <c r="A41" s="3" t="s">
        <v>1124</v>
      </c>
    </row>
    <row r="42" spans="1:4">
      <c r="A42" s="4" t="s">
        <v>1125</v>
      </c>
      <c r="B42" s="7" t="n">
        <v>25.26</v>
      </c>
    </row>
    <row r="43" spans="1:4">
      <c r="A43" s="4" t="s">
        <v>1127</v>
      </c>
      <c r="B43" s="8" t="n">
        <v>25.56</v>
      </c>
    </row>
    <row r="44" spans="1:4">
      <c r="A44" s="4" t="s">
        <v>1128</v>
      </c>
      <c r="B44" s="7" t="n">
        <v>25.56</v>
      </c>
    </row>
    <row r="45" spans="1:4">
      <c r="A45" s="4" t="s">
        <v>1129</v>
      </c>
      <c r="C45" s="7" t="n">
        <v>25.26</v>
      </c>
    </row>
    <row r="46" spans="1:4">
      <c r="A46" s="3" t="s">
        <v>137</v>
      </c>
    </row>
    <row r="47" spans="1:4">
      <c r="A47" s="4" t="s">
        <v>1130</v>
      </c>
      <c r="B47" s="6" t="n">
        <v>6</v>
      </c>
      <c r="C47" s="6" t="n">
        <v>7</v>
      </c>
      <c r="D47" s="5" t="n">
        <v>9</v>
      </c>
    </row>
    <row r="48" spans="1:4">
      <c r="A48" s="4" t="s">
        <v>1131</v>
      </c>
      <c r="B48" s="6" t="n">
        <v>6</v>
      </c>
      <c r="C48" s="6" t="n">
        <v>7</v>
      </c>
      <c r="D48" s="6" t="n">
        <v>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29</v>
      </c>
      <c r="D2" s="2" t="s">
        <v>33</v>
      </c>
    </row>
    <row r="3" spans="1:4">
      <c r="A3" s="3" t="s">
        <v>1088</v>
      </c>
    </row>
    <row r="4" spans="1:4">
      <c r="A4" s="4" t="s">
        <v>1133</v>
      </c>
      <c r="B4" s="6" t="n">
        <v>5</v>
      </c>
      <c r="C4" s="6" t="n">
        <v>0</v>
      </c>
      <c r="D4" s="6" t="n">
        <v>0</v>
      </c>
    </row>
    <row r="5" spans="1:4">
      <c r="A5" s="3" t="s">
        <v>1134</v>
      </c>
    </row>
    <row r="6" spans="1:4">
      <c r="A6" s="4" t="s">
        <v>1088</v>
      </c>
      <c r="B6" s="5" t="n">
        <v>70</v>
      </c>
      <c r="C6" s="5" t="n">
        <v>70</v>
      </c>
      <c r="D6" s="5" t="n">
        <v>77</v>
      </c>
    </row>
    <row r="7" spans="1:4">
      <c r="A7" s="4" t="s">
        <v>1106</v>
      </c>
    </row>
    <row r="8" spans="1:4">
      <c r="A8" s="3" t="s">
        <v>1135</v>
      </c>
    </row>
    <row r="9" spans="1:4">
      <c r="A9" s="4" t="s">
        <v>1136</v>
      </c>
      <c r="B9" s="6" t="n">
        <v>38</v>
      </c>
    </row>
    <row r="10" spans="1:4">
      <c r="A10" s="4" t="s">
        <v>1137</v>
      </c>
      <c r="B10" s="4" t="s">
        <v>1097</v>
      </c>
    </row>
    <row r="11" spans="1:4">
      <c r="A11" s="3" t="s">
        <v>1134</v>
      </c>
    </row>
    <row r="12" spans="1:4">
      <c r="A12" s="4" t="s">
        <v>1088</v>
      </c>
      <c r="B12" s="6" t="n">
        <v>35</v>
      </c>
      <c r="C12" s="5" t="n">
        <v>34</v>
      </c>
      <c r="D12" s="5" t="n">
        <v>39</v>
      </c>
    </row>
    <row r="13" spans="1:4">
      <c r="A13" s="4" t="s">
        <v>1117</v>
      </c>
    </row>
    <row r="14" spans="1:4">
      <c r="A14" s="3" t="s">
        <v>1135</v>
      </c>
    </row>
    <row r="15" spans="1:4">
      <c r="A15" s="4" t="s">
        <v>1136</v>
      </c>
      <c r="B15" s="6" t="n">
        <v>43</v>
      </c>
    </row>
    <row r="16" spans="1:4">
      <c r="A16" s="4" t="s">
        <v>1137</v>
      </c>
      <c r="B16" s="4" t="s">
        <v>1097</v>
      </c>
    </row>
    <row r="17" spans="1:4">
      <c r="A17" s="3" t="s">
        <v>1134</v>
      </c>
    </row>
    <row r="18" spans="1:4">
      <c r="A18" s="4" t="s">
        <v>1088</v>
      </c>
      <c r="B18" s="6" t="n">
        <v>34</v>
      </c>
      <c r="C18" s="5" t="n">
        <v>31</v>
      </c>
      <c r="D18" s="5" t="n">
        <v>31</v>
      </c>
    </row>
    <row r="19" spans="1:4">
      <c r="A19" s="4" t="s">
        <v>1108</v>
      </c>
    </row>
    <row r="20" spans="1:4">
      <c r="A20" s="3" t="s">
        <v>1134</v>
      </c>
    </row>
    <row r="21" spans="1:4">
      <c r="A21" s="4" t="s">
        <v>1088</v>
      </c>
      <c r="B21" s="6" t="n">
        <v>1</v>
      </c>
      <c r="C21" s="6" t="n">
        <v>5</v>
      </c>
      <c r="D21" s="6" t="n">
        <v>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29</v>
      </c>
    </row>
    <row r="2" spans="1:3">
      <c r="A2" s="4" t="s">
        <v>1139</v>
      </c>
    </row>
    <row r="3" spans="1:3">
      <c r="A3" s="3" t="s">
        <v>625</v>
      </c>
    </row>
    <row r="4" spans="1:3">
      <c r="A4" s="4" t="s">
        <v>148</v>
      </c>
      <c r="B4" s="6" t="n">
        <v>3259</v>
      </c>
      <c r="C4" s="6" t="n">
        <v>2756</v>
      </c>
    </row>
    <row r="5" spans="1:3">
      <c r="A5" s="4" t="s">
        <v>1140</v>
      </c>
      <c r="B5" s="5" t="n">
        <v>39</v>
      </c>
      <c r="C5" s="5" t="n">
        <v>26</v>
      </c>
    </row>
    <row r="6" spans="1:3">
      <c r="A6" s="4" t="s">
        <v>159</v>
      </c>
      <c r="B6" s="5" t="n">
        <v>3667</v>
      </c>
      <c r="C6" s="5" t="n">
        <v>3044</v>
      </c>
    </row>
    <row r="7" spans="1:3">
      <c r="A7" s="3" t="s">
        <v>626</v>
      </c>
    </row>
    <row r="8" spans="1:3">
      <c r="A8" s="10" t="n">
        <v>-1</v>
      </c>
      <c r="B8" s="5" t="n">
        <v>4671</v>
      </c>
      <c r="C8" s="5" t="n">
        <v>4882</v>
      </c>
    </row>
    <row r="9" spans="1:3">
      <c r="A9" s="4" t="s">
        <v>170</v>
      </c>
      <c r="B9" s="5" t="n">
        <v>4915</v>
      </c>
      <c r="C9" s="5" t="n">
        <v>5093</v>
      </c>
    </row>
    <row r="10" spans="1:3">
      <c r="A10" s="4" t="s">
        <v>1141</v>
      </c>
    </row>
    <row r="11" spans="1:3">
      <c r="A11" s="3" t="s">
        <v>626</v>
      </c>
    </row>
    <row r="12" spans="1:3">
      <c r="A12" s="4" t="s">
        <v>1142</v>
      </c>
      <c r="B12" s="5" t="n">
        <v>243</v>
      </c>
      <c r="C12" s="5" t="n">
        <v>187</v>
      </c>
    </row>
    <row r="13" spans="1:3">
      <c r="A13" s="4" t="s">
        <v>1143</v>
      </c>
    </row>
    <row r="14" spans="1:3">
      <c r="A14" s="3" t="s">
        <v>625</v>
      </c>
    </row>
    <row r="15" spans="1:3">
      <c r="A15" s="4" t="s">
        <v>1144</v>
      </c>
      <c r="B15" s="5" t="n">
        <v>9</v>
      </c>
      <c r="C15" s="5" t="n">
        <v>13</v>
      </c>
    </row>
    <row r="16" spans="1:3">
      <c r="A16" s="4" t="s">
        <v>1145</v>
      </c>
    </row>
    <row r="17" spans="1:3">
      <c r="A17" s="3" t="s">
        <v>625</v>
      </c>
    </row>
    <row r="18" spans="1:3">
      <c r="A18" s="4" t="s">
        <v>1146</v>
      </c>
      <c r="B18" s="5" t="n">
        <v>111</v>
      </c>
      <c r="C18" s="5" t="n">
        <v>113</v>
      </c>
    </row>
    <row r="19" spans="1:3">
      <c r="A19" s="4" t="s">
        <v>1147</v>
      </c>
    </row>
    <row r="20" spans="1:3">
      <c r="A20" s="3" t="s">
        <v>625</v>
      </c>
    </row>
    <row r="21" spans="1:3">
      <c r="A21" s="4" t="s">
        <v>561</v>
      </c>
      <c r="B21" s="5" t="n">
        <v>23</v>
      </c>
      <c r="C21" s="5" t="n">
        <v>13</v>
      </c>
    </row>
    <row r="22" spans="1:3">
      <c r="A22" s="4" t="s">
        <v>1148</v>
      </c>
    </row>
    <row r="23" spans="1:3">
      <c r="A23" s="3" t="s">
        <v>626</v>
      </c>
    </row>
    <row r="24" spans="1:3">
      <c r="A24" s="4" t="s">
        <v>1149</v>
      </c>
      <c r="B24" s="5" t="n">
        <v>1</v>
      </c>
      <c r="C24" s="5" t="n">
        <v>24</v>
      </c>
    </row>
    <row r="25" spans="1:3">
      <c r="A25" s="4" t="s">
        <v>1150</v>
      </c>
    </row>
    <row r="26" spans="1:3">
      <c r="A26" s="3" t="s">
        <v>625</v>
      </c>
    </row>
    <row r="27" spans="1:3">
      <c r="A27" s="4" t="s">
        <v>1151</v>
      </c>
      <c r="B27" s="5" t="n">
        <v>6</v>
      </c>
    </row>
    <row r="28" spans="1:3">
      <c r="A28" s="4" t="s">
        <v>1152</v>
      </c>
    </row>
    <row r="29" spans="1:3">
      <c r="A29" s="3" t="s">
        <v>625</v>
      </c>
    </row>
    <row r="30" spans="1:3">
      <c r="A30" s="4" t="s">
        <v>148</v>
      </c>
      <c r="B30" s="5" t="n">
        <v>3259</v>
      </c>
      <c r="C30" s="5" t="n">
        <v>2756</v>
      </c>
    </row>
    <row r="31" spans="1:3">
      <c r="A31" s="4" t="s">
        <v>1140</v>
      </c>
      <c r="B31" s="5" t="n">
        <v>39</v>
      </c>
      <c r="C31" s="5" t="n">
        <v>26</v>
      </c>
    </row>
    <row r="32" spans="1:3">
      <c r="A32" s="4" t="s">
        <v>159</v>
      </c>
      <c r="B32" s="5" t="n">
        <v>3489</v>
      </c>
      <c r="C32" s="5" t="n">
        <v>2867</v>
      </c>
    </row>
    <row r="33" spans="1:3">
      <c r="A33" s="4" t="s">
        <v>1153</v>
      </c>
    </row>
    <row r="34" spans="1:3">
      <c r="A34" s="3" t="s">
        <v>625</v>
      </c>
    </row>
    <row r="35" spans="1:3">
      <c r="A35" s="4" t="s">
        <v>1144</v>
      </c>
      <c r="B35" s="5" t="n">
        <v>9</v>
      </c>
      <c r="C35" s="5" t="n">
        <v>13</v>
      </c>
    </row>
    <row r="36" spans="1:3">
      <c r="A36" s="4" t="s">
        <v>1154</v>
      </c>
    </row>
    <row r="37" spans="1:3">
      <c r="A37" s="3" t="s">
        <v>625</v>
      </c>
    </row>
    <row r="38" spans="1:3">
      <c r="A38" s="4" t="s">
        <v>159</v>
      </c>
      <c r="B38" s="5" t="n">
        <v>155</v>
      </c>
      <c r="C38" s="5" t="n">
        <v>146</v>
      </c>
    </row>
    <row r="39" spans="1:3">
      <c r="A39" s="3" t="s">
        <v>626</v>
      </c>
    </row>
    <row r="40" spans="1:3">
      <c r="A40" s="10" t="n">
        <v>-1</v>
      </c>
      <c r="B40" s="5" t="n">
        <v>4671</v>
      </c>
      <c r="C40" s="5" t="n">
        <v>4882</v>
      </c>
    </row>
    <row r="41" spans="1:3">
      <c r="A41" s="4" t="s">
        <v>170</v>
      </c>
      <c r="B41" s="5" t="n">
        <v>4672</v>
      </c>
      <c r="C41" s="5" t="n">
        <v>4906</v>
      </c>
    </row>
    <row r="42" spans="1:3">
      <c r="A42" s="4" t="s">
        <v>1155</v>
      </c>
    </row>
    <row r="43" spans="1:3">
      <c r="A43" s="3" t="s">
        <v>625</v>
      </c>
    </row>
    <row r="44" spans="1:3">
      <c r="A44" s="4" t="s">
        <v>1146</v>
      </c>
      <c r="B44" s="5" t="n">
        <v>111</v>
      </c>
      <c r="C44" s="5" t="n">
        <v>113</v>
      </c>
    </row>
    <row r="45" spans="1:3">
      <c r="A45" s="4" t="s">
        <v>1156</v>
      </c>
    </row>
    <row r="46" spans="1:3">
      <c r="A46" s="3" t="s">
        <v>626</v>
      </c>
    </row>
    <row r="47" spans="1:3">
      <c r="A47" s="4" t="s">
        <v>1149</v>
      </c>
      <c r="B47" s="5" t="n">
        <v>1</v>
      </c>
      <c r="C47" s="5" t="n">
        <v>24</v>
      </c>
    </row>
    <row r="48" spans="1:3">
      <c r="A48" s="4" t="s">
        <v>1157</v>
      </c>
    </row>
    <row r="49" spans="1:3">
      <c r="A49" s="3" t="s">
        <v>625</v>
      </c>
    </row>
    <row r="50" spans="1:3">
      <c r="A50" s="4" t="s">
        <v>1151</v>
      </c>
      <c r="B50" s="5" t="n">
        <v>6</v>
      </c>
    </row>
    <row r="51" spans="1:3">
      <c r="A51" s="4" t="s">
        <v>1158</v>
      </c>
    </row>
    <row r="52" spans="1:3">
      <c r="A52" s="3" t="s">
        <v>625</v>
      </c>
    </row>
    <row r="53" spans="1:3">
      <c r="A53" s="4" t="s">
        <v>159</v>
      </c>
      <c r="B53" s="5" t="n">
        <v>23</v>
      </c>
      <c r="C53" s="5" t="n">
        <v>31</v>
      </c>
    </row>
    <row r="54" spans="1:3">
      <c r="A54" s="3" t="s">
        <v>626</v>
      </c>
    </row>
    <row r="55" spans="1:3">
      <c r="A55" s="4" t="s">
        <v>170</v>
      </c>
      <c r="B55" s="5" t="n">
        <v>243</v>
      </c>
      <c r="C55" s="5" t="n">
        <v>187</v>
      </c>
    </row>
    <row r="56" spans="1:3">
      <c r="A56" s="4" t="s">
        <v>1159</v>
      </c>
    </row>
    <row r="57" spans="1:3">
      <c r="A57" s="3" t="s">
        <v>626</v>
      </c>
    </row>
    <row r="58" spans="1:3">
      <c r="A58" s="4" t="s">
        <v>1142</v>
      </c>
      <c r="B58" s="5" t="n">
        <v>243</v>
      </c>
      <c r="C58" s="5" t="n">
        <v>187</v>
      </c>
    </row>
    <row r="59" spans="1:3">
      <c r="A59" s="4" t="s">
        <v>1160</v>
      </c>
    </row>
    <row r="60" spans="1:3">
      <c r="A60" s="3" t="s">
        <v>625</v>
      </c>
    </row>
    <row r="61" spans="1:3">
      <c r="A61" s="4" t="s">
        <v>561</v>
      </c>
      <c r="B61" s="5" t="n">
        <v>23</v>
      </c>
      <c r="C61" s="5" t="n">
        <v>13</v>
      </c>
    </row>
    <row r="62" spans="1:3">
      <c r="A62" s="4" t="s">
        <v>1161</v>
      </c>
    </row>
    <row r="63" spans="1:3">
      <c r="A63" s="3" t="s">
        <v>625</v>
      </c>
    </row>
    <row r="64" spans="1:3">
      <c r="A64" s="4" t="s">
        <v>1162</v>
      </c>
      <c r="B64" s="5" t="n">
        <v>165</v>
      </c>
      <c r="C64" s="5" t="n">
        <v>56</v>
      </c>
    </row>
    <row r="65" spans="1:3">
      <c r="A65" s="4" t="s">
        <v>1163</v>
      </c>
    </row>
    <row r="66" spans="1:3">
      <c r="A66" s="3" t="s">
        <v>625</v>
      </c>
    </row>
    <row r="67" spans="1:3">
      <c r="A67" s="4" t="s">
        <v>1162</v>
      </c>
      <c r="B67" s="5" t="n">
        <v>165</v>
      </c>
      <c r="C67" s="5" t="n">
        <v>56</v>
      </c>
    </row>
    <row r="68" spans="1:3">
      <c r="A68" s="4" t="s">
        <v>1164</v>
      </c>
    </row>
    <row r="69" spans="1:3">
      <c r="A69" s="3" t="s">
        <v>625</v>
      </c>
    </row>
    <row r="70" spans="1:3">
      <c r="A70" s="4" t="s">
        <v>1144</v>
      </c>
      <c r="B70" s="5" t="n">
        <v>55</v>
      </c>
      <c r="C70" s="5" t="n">
        <v>49</v>
      </c>
    </row>
    <row r="71" spans="1:3">
      <c r="A71" s="4" t="s">
        <v>1165</v>
      </c>
    </row>
    <row r="72" spans="1:3">
      <c r="A72" s="3" t="s">
        <v>625</v>
      </c>
    </row>
    <row r="73" spans="1:3">
      <c r="A73" s="4" t="s">
        <v>1162</v>
      </c>
      <c r="C73" s="5" t="n">
        <v>18</v>
      </c>
    </row>
    <row r="74" spans="1:3">
      <c r="A74" s="4" t="s">
        <v>1166</v>
      </c>
    </row>
    <row r="75" spans="1:3">
      <c r="A75" s="3" t="s">
        <v>625</v>
      </c>
    </row>
    <row r="76" spans="1:3">
      <c r="A76" s="4" t="s">
        <v>1144</v>
      </c>
      <c r="B76" s="5" t="n">
        <v>17</v>
      </c>
      <c r="C76" s="5" t="n">
        <v>16</v>
      </c>
    </row>
    <row r="77" spans="1:3">
      <c r="A77" s="4" t="s">
        <v>1167</v>
      </c>
    </row>
    <row r="78" spans="1:3">
      <c r="A78" s="3" t="s">
        <v>625</v>
      </c>
    </row>
    <row r="79" spans="1:3">
      <c r="A79" s="4" t="s">
        <v>1144</v>
      </c>
      <c r="B79" s="5" t="n">
        <v>38</v>
      </c>
      <c r="C79" s="5" t="n">
        <v>33</v>
      </c>
    </row>
    <row r="80" spans="1:3">
      <c r="A80" s="4" t="s">
        <v>1168</v>
      </c>
    </row>
    <row r="81" spans="1:3">
      <c r="A81" s="3" t="s">
        <v>625</v>
      </c>
    </row>
    <row r="82" spans="1:3">
      <c r="A82" s="4" t="s">
        <v>1162</v>
      </c>
      <c r="C82" s="5" t="n">
        <v>18</v>
      </c>
    </row>
    <row r="83" spans="1:3">
      <c r="A83" s="4" t="s">
        <v>1169</v>
      </c>
    </row>
    <row r="84" spans="1:3">
      <c r="A84" s="3" t="s">
        <v>626</v>
      </c>
    </row>
    <row r="85" spans="1:3">
      <c r="A85" s="10" t="n">
        <v>-1</v>
      </c>
      <c r="B85" s="6" t="n">
        <v>4040</v>
      </c>
      <c r="C85" s="6" t="n">
        <v>459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1170</v>
      </c>
      <c r="B1" s="2" t="s">
        <v>1</v>
      </c>
    </row>
    <row r="2" spans="1:4">
      <c r="B2" s="2" t="s">
        <v>1171</v>
      </c>
      <c r="C2" s="2" t="s">
        <v>1172</v>
      </c>
      <c r="D2" s="2" t="s">
        <v>636</v>
      </c>
    </row>
    <row r="3" spans="1:4">
      <c r="A3" s="3" t="s">
        <v>1173</v>
      </c>
    </row>
    <row r="4" spans="1:4">
      <c r="A4" s="4" t="s">
        <v>1174</v>
      </c>
      <c r="B4" s="6" t="n">
        <v>23</v>
      </c>
      <c r="C4" s="6" t="n">
        <v>31</v>
      </c>
      <c r="D4" s="6" t="n">
        <v>25</v>
      </c>
    </row>
    <row r="5" spans="1:4">
      <c r="A5" s="4" t="s">
        <v>1175</v>
      </c>
      <c r="B5" s="5" t="n">
        <v>243</v>
      </c>
      <c r="C5" s="5" t="n">
        <v>187</v>
      </c>
      <c r="D5" s="5" t="n">
        <v>129</v>
      </c>
    </row>
    <row r="6" spans="1:4">
      <c r="A6" s="4" t="s">
        <v>1176</v>
      </c>
    </row>
    <row r="7" spans="1:4">
      <c r="A7" s="3" t="s">
        <v>1173</v>
      </c>
    </row>
    <row r="8" spans="1:4">
      <c r="A8" s="4" t="s">
        <v>1175</v>
      </c>
      <c r="B8" s="5" t="n">
        <v>243</v>
      </c>
      <c r="C8" s="5" t="n">
        <v>187</v>
      </c>
      <c r="D8" s="5" t="n">
        <v>129</v>
      </c>
    </row>
    <row r="9" spans="1:4">
      <c r="A9" s="4" t="s">
        <v>1177</v>
      </c>
    </row>
    <row r="10" spans="1:4">
      <c r="A10" s="3" t="s">
        <v>1173</v>
      </c>
    </row>
    <row r="11" spans="1:4">
      <c r="A11" s="4" t="s">
        <v>1174</v>
      </c>
      <c r="B11" s="5" t="n">
        <v>23</v>
      </c>
      <c r="C11" s="5" t="n">
        <v>13</v>
      </c>
    </row>
    <row r="12" spans="1:4">
      <c r="A12" s="4" t="s">
        <v>1178</v>
      </c>
    </row>
    <row r="13" spans="1:4">
      <c r="A13" s="3" t="s">
        <v>1173</v>
      </c>
    </row>
    <row r="14" spans="1:4">
      <c r="A14" s="4" t="s">
        <v>1174</v>
      </c>
      <c r="B14" s="5" t="n">
        <v>0</v>
      </c>
      <c r="C14" s="5" t="n">
        <v>18</v>
      </c>
      <c r="D14" s="6" t="n">
        <v>18</v>
      </c>
    </row>
    <row r="15" spans="1:4">
      <c r="A15" s="4" t="s">
        <v>1179</v>
      </c>
    </row>
    <row r="16" spans="1:4">
      <c r="A16" s="3" t="s">
        <v>1173</v>
      </c>
    </row>
    <row r="17" spans="1:4">
      <c r="A17" s="4" t="s">
        <v>1174</v>
      </c>
      <c r="C17" s="6" t="n">
        <v>18</v>
      </c>
    </row>
    <row r="18" spans="1:4">
      <c r="A18" s="4" t="s">
        <v>1180</v>
      </c>
    </row>
    <row r="19" spans="1:4">
      <c r="A19" s="3" t="s">
        <v>1173</v>
      </c>
    </row>
    <row r="20" spans="1:4">
      <c r="A20" s="4" t="s">
        <v>1181</v>
      </c>
      <c r="C20" s="4" t="s">
        <v>1182</v>
      </c>
    </row>
    <row r="21" spans="1:4">
      <c r="A21" s="4" t="s">
        <v>1183</v>
      </c>
    </row>
    <row r="22" spans="1:4">
      <c r="A22" s="3" t="s">
        <v>1173</v>
      </c>
    </row>
    <row r="23" spans="1:4">
      <c r="A23" s="4" t="s">
        <v>1175</v>
      </c>
      <c r="B23" s="6" t="n">
        <v>243</v>
      </c>
      <c r="C23" s="6" t="n">
        <v>187</v>
      </c>
    </row>
    <row r="24" spans="1:4">
      <c r="A24" s="4" t="s">
        <v>1184</v>
      </c>
    </row>
    <row r="25" spans="1:4">
      <c r="A25" s="3" t="s">
        <v>1173</v>
      </c>
    </row>
    <row r="26" spans="1:4">
      <c r="A26" s="4" t="s">
        <v>1185</v>
      </c>
      <c r="B26" s="4" t="s">
        <v>1186</v>
      </c>
      <c r="C26" s="4" t="s">
        <v>1187</v>
      </c>
    </row>
    <row r="27" spans="1:4">
      <c r="A27" s="4" t="s">
        <v>1188</v>
      </c>
      <c r="B27" s="5" t="n">
        <v>1275</v>
      </c>
      <c r="C27" s="5" t="n">
        <v>1221</v>
      </c>
    </row>
    <row r="28" spans="1:4">
      <c r="A28" s="4" t="s">
        <v>1189</v>
      </c>
      <c r="B28" s="5" t="n">
        <v>1300</v>
      </c>
      <c r="C28" s="5" t="n">
        <v>1300</v>
      </c>
    </row>
    <row r="29" spans="1:4">
      <c r="A29" s="4" t="s">
        <v>1190</v>
      </c>
    </row>
    <row r="30" spans="1:4">
      <c r="A30" s="3" t="s">
        <v>1173</v>
      </c>
    </row>
    <row r="31" spans="1:4">
      <c r="A31" s="4" t="s">
        <v>1191</v>
      </c>
      <c r="B31" s="5" t="n">
        <v>402</v>
      </c>
      <c r="C31" s="5" t="n">
        <v>332</v>
      </c>
    </row>
    <row r="32" spans="1:4">
      <c r="A32" s="4" t="s">
        <v>1192</v>
      </c>
    </row>
    <row r="33" spans="1:4">
      <c r="A33" s="3" t="s">
        <v>1173</v>
      </c>
    </row>
    <row r="34" spans="1:4">
      <c r="A34" s="4" t="s">
        <v>1191</v>
      </c>
      <c r="B34" s="5" t="n">
        <v>1779</v>
      </c>
      <c r="C34" s="5" t="n">
        <v>1570</v>
      </c>
    </row>
    <row r="35" spans="1:4">
      <c r="A35" s="4" t="s">
        <v>1193</v>
      </c>
    </row>
    <row r="36" spans="1:4">
      <c r="A36" s="3" t="s">
        <v>1173</v>
      </c>
    </row>
    <row r="37" spans="1:4">
      <c r="A37" s="4" t="s">
        <v>1174</v>
      </c>
      <c r="B37" s="6" t="n">
        <v>23</v>
      </c>
    </row>
    <row r="38" spans="1:4">
      <c r="A38" s="4" t="s">
        <v>1194</v>
      </c>
    </row>
    <row r="39" spans="1:4">
      <c r="A39" s="3" t="s">
        <v>1173</v>
      </c>
    </row>
    <row r="40" spans="1:4">
      <c r="A40" s="4" t="s">
        <v>1185</v>
      </c>
      <c r="B40" s="4" t="s">
        <v>1195</v>
      </c>
      <c r="C40" s="4" t="s">
        <v>1196</v>
      </c>
    </row>
    <row r="41" spans="1:4">
      <c r="A41" s="4" t="s">
        <v>1197</v>
      </c>
      <c r="B41" s="8" t="n">
        <v>3.09</v>
      </c>
      <c r="C41" s="8" t="n">
        <v>2.39</v>
      </c>
    </row>
    <row r="42" spans="1:4">
      <c r="A42" s="4" t="s">
        <v>1198</v>
      </c>
      <c r="B42" s="5" t="n">
        <v>3</v>
      </c>
      <c r="C42" s="5" t="n">
        <v>3</v>
      </c>
    </row>
    <row r="43" spans="1:4">
      <c r="A43" s="4" t="s">
        <v>1199</v>
      </c>
    </row>
    <row r="44" spans="1:4">
      <c r="A44" s="3" t="s">
        <v>1173</v>
      </c>
    </row>
    <row r="45" spans="1:4">
      <c r="A45" s="4" t="s">
        <v>1174</v>
      </c>
      <c r="C45" s="6" t="n">
        <v>1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29</v>
      </c>
    </row>
    <row r="3" spans="1:3">
      <c r="A3" s="3" t="s">
        <v>1201</v>
      </c>
    </row>
    <row r="4" spans="1:3">
      <c r="A4" s="4" t="s">
        <v>1202</v>
      </c>
      <c r="B4" s="6" t="n">
        <v>31</v>
      </c>
      <c r="C4" s="6" t="n">
        <v>25</v>
      </c>
    </row>
    <row r="5" spans="1:3">
      <c r="A5" s="4" t="s">
        <v>1019</v>
      </c>
      <c r="B5" s="5" t="n">
        <v>-18</v>
      </c>
      <c r="C5" s="5" t="n">
        <v>-11</v>
      </c>
    </row>
    <row r="6" spans="1:3">
      <c r="A6" s="4" t="s">
        <v>1203</v>
      </c>
      <c r="B6" s="5" t="n">
        <v>10</v>
      </c>
      <c r="C6" s="5" t="n">
        <v>4</v>
      </c>
    </row>
    <row r="7" spans="1:3">
      <c r="A7" s="4" t="s">
        <v>1204</v>
      </c>
      <c r="C7" s="5" t="n">
        <v>13</v>
      </c>
    </row>
    <row r="8" spans="1:3">
      <c r="A8" s="4" t="s">
        <v>1205</v>
      </c>
      <c r="B8" s="5" t="n">
        <v>23</v>
      </c>
      <c r="C8" s="5" t="n">
        <v>31</v>
      </c>
    </row>
    <row r="9" spans="1:3">
      <c r="A9" s="3" t="s">
        <v>1206</v>
      </c>
    </row>
    <row r="10" spans="1:3">
      <c r="A10" s="4" t="s">
        <v>1207</v>
      </c>
      <c r="B10" s="5" t="n">
        <v>187</v>
      </c>
      <c r="C10" s="5" t="n">
        <v>129</v>
      </c>
    </row>
    <row r="11" spans="1:3">
      <c r="A11" s="4" t="s">
        <v>1019</v>
      </c>
      <c r="B11" s="5" t="n">
        <v>-12</v>
      </c>
      <c r="C11" s="5" t="n">
        <v>-11</v>
      </c>
    </row>
    <row r="12" spans="1:3">
      <c r="A12" s="4" t="s">
        <v>1203</v>
      </c>
      <c r="B12" s="5" t="n">
        <v>68</v>
      </c>
      <c r="C12" s="5" t="n">
        <v>69</v>
      </c>
    </row>
    <row r="13" spans="1:3">
      <c r="A13" s="4" t="s">
        <v>1208</v>
      </c>
      <c r="B13" s="5" t="n">
        <v>243</v>
      </c>
      <c r="C13" s="5" t="n">
        <v>187</v>
      </c>
    </row>
    <row r="14" spans="1:3">
      <c r="A14" s="4" t="s">
        <v>1176</v>
      </c>
    </row>
    <row r="15" spans="1:3">
      <c r="A15" s="3" t="s">
        <v>1206</v>
      </c>
    </row>
    <row r="16" spans="1:3">
      <c r="A16" s="4" t="s">
        <v>1207</v>
      </c>
      <c r="B16" s="5" t="n">
        <v>187</v>
      </c>
      <c r="C16" s="5" t="n">
        <v>129</v>
      </c>
    </row>
    <row r="17" spans="1:3">
      <c r="A17" s="4" t="s">
        <v>1019</v>
      </c>
      <c r="B17" s="5" t="n">
        <v>-12</v>
      </c>
      <c r="C17" s="5" t="n">
        <v>-11</v>
      </c>
    </row>
    <row r="18" spans="1:3">
      <c r="A18" s="4" t="s">
        <v>1203</v>
      </c>
      <c r="B18" s="5" t="n">
        <v>68</v>
      </c>
      <c r="C18" s="5" t="n">
        <v>69</v>
      </c>
    </row>
    <row r="19" spans="1:3">
      <c r="A19" s="4" t="s">
        <v>1208</v>
      </c>
      <c r="B19" s="5" t="n">
        <v>243</v>
      </c>
      <c r="C19" s="5" t="n">
        <v>187</v>
      </c>
    </row>
    <row r="20" spans="1:3">
      <c r="A20" s="4" t="s">
        <v>1177</v>
      </c>
    </row>
    <row r="21" spans="1:3">
      <c r="A21" s="3" t="s">
        <v>1201</v>
      </c>
    </row>
    <row r="22" spans="1:3">
      <c r="A22" s="4" t="s">
        <v>1202</v>
      </c>
      <c r="B22" s="5" t="n">
        <v>13</v>
      </c>
    </row>
    <row r="23" spans="1:3">
      <c r="A23" s="4" t="s">
        <v>1203</v>
      </c>
      <c r="B23" s="5" t="n">
        <v>10</v>
      </c>
    </row>
    <row r="24" spans="1:3">
      <c r="A24" s="4" t="s">
        <v>1204</v>
      </c>
      <c r="C24" s="5" t="n">
        <v>13</v>
      </c>
    </row>
    <row r="25" spans="1:3">
      <c r="A25" s="4" t="s">
        <v>1205</v>
      </c>
      <c r="B25" s="5" t="n">
        <v>23</v>
      </c>
      <c r="C25" s="5" t="n">
        <v>13</v>
      </c>
    </row>
    <row r="26" spans="1:3">
      <c r="A26" s="4" t="s">
        <v>1209</v>
      </c>
    </row>
    <row r="27" spans="1:3">
      <c r="A27" s="3" t="s">
        <v>1201</v>
      </c>
    </row>
    <row r="28" spans="1:3">
      <c r="A28" s="4" t="s">
        <v>1202</v>
      </c>
      <c r="B28" s="5" t="n">
        <v>0</v>
      </c>
      <c r="C28" s="5" t="n">
        <v>7</v>
      </c>
    </row>
    <row r="29" spans="1:3">
      <c r="A29" s="4" t="s">
        <v>1019</v>
      </c>
      <c r="B29" s="5" t="n">
        <v>0</v>
      </c>
      <c r="C29" s="5" t="n">
        <v>-8</v>
      </c>
    </row>
    <row r="30" spans="1:3">
      <c r="A30" s="4" t="s">
        <v>1203</v>
      </c>
      <c r="C30" s="5" t="n">
        <v>1</v>
      </c>
    </row>
    <row r="31" spans="1:3">
      <c r="A31" s="4" t="s">
        <v>1205</v>
      </c>
      <c r="B31" s="5" t="n">
        <v>0</v>
      </c>
      <c r="C31" s="5" t="n">
        <v>0</v>
      </c>
    </row>
    <row r="32" spans="1:3">
      <c r="A32" s="4" t="s">
        <v>1178</v>
      </c>
    </row>
    <row r="33" spans="1:3">
      <c r="A33" s="3" t="s">
        <v>1201</v>
      </c>
    </row>
    <row r="34" spans="1:3">
      <c r="A34" s="4" t="s">
        <v>1202</v>
      </c>
      <c r="B34" s="5" t="n">
        <v>18</v>
      </c>
      <c r="C34" s="5" t="n">
        <v>18</v>
      </c>
    </row>
    <row r="35" spans="1:3">
      <c r="A35" s="4" t="s">
        <v>1019</v>
      </c>
      <c r="B35" s="5" t="n">
        <v>-18</v>
      </c>
      <c r="C35" s="5" t="n">
        <v>-3</v>
      </c>
    </row>
    <row r="36" spans="1:3">
      <c r="A36" s="4" t="s">
        <v>1203</v>
      </c>
      <c r="C36" s="5" t="n">
        <v>3</v>
      </c>
    </row>
    <row r="37" spans="1:3">
      <c r="A37" s="4" t="s">
        <v>1205</v>
      </c>
      <c r="B37" s="6" t="n">
        <v>0</v>
      </c>
      <c r="C37" s="6" t="n">
        <v>1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210</v>
      </c>
      <c r="B1" s="2" t="s">
        <v>1</v>
      </c>
    </row>
    <row r="2" spans="1:2">
      <c r="B2" s="2" t="s">
        <v>1211</v>
      </c>
    </row>
    <row r="3" spans="1:2">
      <c r="A3" s="3" t="s">
        <v>1212</v>
      </c>
    </row>
    <row r="4" spans="1:2">
      <c r="A4" s="4" t="s">
        <v>1185</v>
      </c>
      <c r="B4" s="4" t="s">
        <v>1213</v>
      </c>
    </row>
    <row r="5" spans="1:2">
      <c r="A5" s="4" t="s">
        <v>1214</v>
      </c>
      <c r="B5" s="5" t="n">
        <v>1221</v>
      </c>
    </row>
    <row r="6" spans="1:2">
      <c r="A6" s="4" t="s">
        <v>1215</v>
      </c>
      <c r="B6" s="5" t="n">
        <v>13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1216</v>
      </c>
      <c r="B1" s="2" t="s">
        <v>1217</v>
      </c>
    </row>
    <row r="2" spans="1:2">
      <c r="A2" s="4" t="s">
        <v>1218</v>
      </c>
    </row>
    <row r="3" spans="1:2">
      <c r="A3" s="3" t="s">
        <v>1219</v>
      </c>
    </row>
    <row r="4" spans="1:2">
      <c r="A4" s="4" t="s">
        <v>1220</v>
      </c>
      <c r="B4" s="6" t="n">
        <v>6</v>
      </c>
    </row>
    <row r="5" spans="1:2">
      <c r="A5" s="4" t="s">
        <v>1221</v>
      </c>
      <c r="B5" s="8" t="n">
        <v>0.92</v>
      </c>
    </row>
    <row r="6" spans="1:2">
      <c r="A6" s="4" t="s">
        <v>1222</v>
      </c>
    </row>
    <row r="7" spans="1:2">
      <c r="A7" s="3" t="s">
        <v>1219</v>
      </c>
    </row>
    <row r="8" spans="1:2">
      <c r="A8" s="4" t="s">
        <v>1220</v>
      </c>
      <c r="B8" s="6" t="n">
        <v>6</v>
      </c>
    </row>
    <row r="9" spans="1:2">
      <c r="A9" s="4" t="s">
        <v>1221</v>
      </c>
      <c r="B9" s="8" t="n">
        <v>0.9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223</v>
      </c>
      <c r="B1" s="2" t="s">
        <v>1</v>
      </c>
    </row>
    <row r="2" spans="1:2">
      <c r="B2" s="2" t="s">
        <v>1224</v>
      </c>
    </row>
    <row r="3" spans="1:2">
      <c r="A3" s="4" t="s">
        <v>1225</v>
      </c>
    </row>
    <row r="4" spans="1:2">
      <c r="A4" s="3" t="s">
        <v>1219</v>
      </c>
    </row>
    <row r="5" spans="1:2">
      <c r="A5" s="4" t="s">
        <v>1226</v>
      </c>
      <c r="B5" s="5" t="n">
        <v>18</v>
      </c>
    </row>
    <row r="6" spans="1:2">
      <c r="A6" s="4" t="s">
        <v>1227</v>
      </c>
      <c r="B6" s="8" t="n">
        <v>1.64</v>
      </c>
    </row>
    <row r="7" spans="1:2">
      <c r="A7" s="4" t="s">
        <v>1228</v>
      </c>
    </row>
    <row r="8" spans="1:2">
      <c r="A8" s="3" t="s">
        <v>1219</v>
      </c>
    </row>
    <row r="9" spans="1:2">
      <c r="A9" s="4" t="s">
        <v>1226</v>
      </c>
      <c r="B9" s="5" t="n">
        <v>16</v>
      </c>
    </row>
    <row r="10" spans="1:2">
      <c r="A10" s="4" t="s">
        <v>1227</v>
      </c>
      <c r="B10" s="8" t="n">
        <v>1.63</v>
      </c>
    </row>
    <row r="11" spans="1:2">
      <c r="A11" s="4" t="s">
        <v>1229</v>
      </c>
    </row>
    <row r="12" spans="1:2">
      <c r="A12" s="3" t="s">
        <v>1219</v>
      </c>
    </row>
    <row r="13" spans="1:2">
      <c r="A13" s="4" t="s">
        <v>1226</v>
      </c>
      <c r="B13" s="5" t="n">
        <v>2</v>
      </c>
    </row>
    <row r="14" spans="1:2">
      <c r="A14" s="4" t="s">
        <v>1227</v>
      </c>
      <c r="B14" s="8" t="n">
        <v>1.7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29</v>
      </c>
    </row>
    <row r="2" spans="1:3">
      <c r="A2" s="4" t="s">
        <v>154</v>
      </c>
    </row>
    <row r="3" spans="1:3">
      <c r="A3" s="3" t="s">
        <v>1219</v>
      </c>
    </row>
    <row r="4" spans="1:3">
      <c r="A4" s="4" t="s">
        <v>1231</v>
      </c>
      <c r="B4" s="6" t="n">
        <v>6</v>
      </c>
      <c r="C4" s="6" t="n">
        <v>4</v>
      </c>
    </row>
    <row r="5" spans="1:3">
      <c r="A5" s="4" t="s">
        <v>1232</v>
      </c>
    </row>
    <row r="6" spans="1:3">
      <c r="A6" s="3" t="s">
        <v>1219</v>
      </c>
    </row>
    <row r="7" spans="1:3">
      <c r="A7" s="4" t="s">
        <v>1231</v>
      </c>
      <c r="B7" s="5" t="n">
        <v>6</v>
      </c>
      <c r="C7" s="5" t="n">
        <v>4</v>
      </c>
    </row>
    <row r="8" spans="1:3">
      <c r="A8" s="4" t="s">
        <v>480</v>
      </c>
    </row>
    <row r="9" spans="1:3">
      <c r="A9" s="3" t="s">
        <v>1219</v>
      </c>
    </row>
    <row r="10" spans="1:3">
      <c r="A10" s="4" t="s">
        <v>1233</v>
      </c>
      <c r="B10" s="5" t="n">
        <v>1</v>
      </c>
      <c r="C10" s="5" t="n">
        <v>27</v>
      </c>
    </row>
    <row r="11" spans="1:3">
      <c r="A11" s="4" t="s">
        <v>1234</v>
      </c>
    </row>
    <row r="12" spans="1:3">
      <c r="A12" s="3" t="s">
        <v>1219</v>
      </c>
    </row>
    <row r="13" spans="1:3">
      <c r="A13" s="4" t="s">
        <v>1233</v>
      </c>
      <c r="B13" s="6" t="n">
        <v>1</v>
      </c>
      <c r="C13" s="5" t="n">
        <v>23</v>
      </c>
    </row>
    <row r="14" spans="1:3">
      <c r="A14" s="4" t="s">
        <v>1235</v>
      </c>
    </row>
    <row r="15" spans="1:3">
      <c r="A15" s="3" t="s">
        <v>1219</v>
      </c>
    </row>
    <row r="16" spans="1:3">
      <c r="A16" s="4" t="s">
        <v>1233</v>
      </c>
      <c r="C16" s="5" t="n">
        <v>4</v>
      </c>
    </row>
    <row r="17" spans="1:3">
      <c r="A17" s="4" t="s">
        <v>960</v>
      </c>
    </row>
    <row r="18" spans="1:3">
      <c r="A18" s="3" t="s">
        <v>1219</v>
      </c>
    </row>
    <row r="19" spans="1:3">
      <c r="A19" s="4" t="s">
        <v>1233</v>
      </c>
      <c r="C19" s="5" t="n">
        <v>1</v>
      </c>
    </row>
    <row r="20" spans="1:3">
      <c r="A20" s="4" t="s">
        <v>1236</v>
      </c>
    </row>
    <row r="21" spans="1:3">
      <c r="A21" s="3" t="s">
        <v>1219</v>
      </c>
    </row>
    <row r="22" spans="1:3">
      <c r="A22" s="4" t="s">
        <v>1233</v>
      </c>
      <c r="C22" s="6" t="n">
        <v>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29</v>
      </c>
      <c r="D2" s="2" t="s">
        <v>33</v>
      </c>
    </row>
    <row r="3" spans="1:4">
      <c r="A3" s="3" t="s">
        <v>1219</v>
      </c>
    </row>
    <row r="4" spans="1:4">
      <c r="A4" s="4" t="s">
        <v>1238</v>
      </c>
      <c r="B4" s="6" t="n">
        <v>5</v>
      </c>
    </row>
    <row r="5" spans="1:4">
      <c r="A5" s="4" t="s">
        <v>411</v>
      </c>
    </row>
    <row r="6" spans="1:4">
      <c r="A6" s="3" t="s">
        <v>1219</v>
      </c>
    </row>
    <row r="7" spans="1:4">
      <c r="A7" s="4" t="s">
        <v>1239</v>
      </c>
      <c r="B7" s="5" t="n">
        <v>5</v>
      </c>
      <c r="C7" s="6" t="n">
        <v>3</v>
      </c>
      <c r="D7" s="6" t="n">
        <v>-39</v>
      </c>
    </row>
    <row r="8" spans="1:4">
      <c r="A8" s="4" t="s">
        <v>1240</v>
      </c>
      <c r="B8" s="5" t="n">
        <v>-25</v>
      </c>
      <c r="C8" s="5" t="n">
        <v>-37</v>
      </c>
      <c r="D8" s="5" t="n">
        <v>-39</v>
      </c>
    </row>
    <row r="9" spans="1:4">
      <c r="A9" s="4" t="s">
        <v>414</v>
      </c>
    </row>
    <row r="10" spans="1:4">
      <c r="A10" s="3" t="s">
        <v>1219</v>
      </c>
    </row>
    <row r="11" spans="1:4">
      <c r="A11" s="4" t="s">
        <v>1239</v>
      </c>
      <c r="B11" s="5" t="n">
        <v>3</v>
      </c>
      <c r="C11" s="5" t="n">
        <v>9</v>
      </c>
      <c r="D11" s="5" t="n">
        <v>-23</v>
      </c>
    </row>
    <row r="12" spans="1:4">
      <c r="A12" s="4" t="s">
        <v>1240</v>
      </c>
      <c r="B12" s="5" t="n">
        <v>-2</v>
      </c>
      <c r="C12" s="5" t="n">
        <v>-22</v>
      </c>
      <c r="D12" s="5" t="n">
        <v>-27</v>
      </c>
    </row>
    <row r="13" spans="1:4">
      <c r="A13" s="4" t="s">
        <v>1241</v>
      </c>
    </row>
    <row r="14" spans="1:4">
      <c r="A14" s="3" t="s">
        <v>1219</v>
      </c>
    </row>
    <row r="15" spans="1:4">
      <c r="A15" s="4" t="s">
        <v>1240</v>
      </c>
      <c r="B15" s="6" t="n">
        <v>-10</v>
      </c>
      <c r="C15" s="5" t="n">
        <v>-33</v>
      </c>
      <c r="D15" s="5" t="n">
        <v>-18</v>
      </c>
    </row>
    <row r="16" spans="1:4">
      <c r="A16" s="4" t="s">
        <v>1242</v>
      </c>
    </row>
    <row r="17" spans="1:4">
      <c r="A17" s="3" t="s">
        <v>1219</v>
      </c>
    </row>
    <row r="18" spans="1:4">
      <c r="A18" s="4" t="s">
        <v>1243</v>
      </c>
      <c r="C18" s="6" t="n">
        <v>1</v>
      </c>
      <c r="D18" s="6" t="n">
        <v>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1</v>
      </c>
    </row>
    <row r="2" spans="1:2">
      <c r="B2" s="2" t="s">
        <v>554</v>
      </c>
    </row>
    <row r="3" spans="1:2">
      <c r="A3" s="4" t="s">
        <v>597</v>
      </c>
    </row>
    <row r="4" spans="1:2">
      <c r="A4" s="3" t="s">
        <v>1177</v>
      </c>
    </row>
    <row r="5" spans="1:2">
      <c r="A5" s="4" t="s">
        <v>1245</v>
      </c>
      <c r="B5" s="6" t="n">
        <v>10</v>
      </c>
    </row>
    <row r="6" spans="1:2">
      <c r="A6" s="4" t="s">
        <v>1246</v>
      </c>
      <c r="B6" s="5" t="n">
        <v>4</v>
      </c>
    </row>
    <row r="7" spans="1:2">
      <c r="A7" s="4" t="s">
        <v>956</v>
      </c>
    </row>
    <row r="8" spans="1:2">
      <c r="A8" s="3" t="s">
        <v>1177</v>
      </c>
    </row>
    <row r="9" spans="1:2">
      <c r="A9" s="4" t="s">
        <v>561</v>
      </c>
      <c r="B9" s="6" t="n">
        <v>23</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247</v>
      </c>
      <c r="B1" s="2" t="s">
        <v>1</v>
      </c>
    </row>
    <row r="2" spans="1:2">
      <c r="B2" s="2" t="s">
        <v>1248</v>
      </c>
    </row>
    <row r="3" spans="1:2">
      <c r="A3" s="4" t="s">
        <v>1249</v>
      </c>
    </row>
    <row r="4" spans="1:2">
      <c r="A4" s="3" t="s">
        <v>1250</v>
      </c>
    </row>
    <row r="5" spans="1:2">
      <c r="A5" s="4" t="s">
        <v>1251</v>
      </c>
      <c r="B5" s="5" t="n">
        <v>76</v>
      </c>
    </row>
    <row r="6" spans="1:2">
      <c r="A6" s="4" t="s">
        <v>1252</v>
      </c>
      <c r="B6" s="5" t="n">
        <v>1299</v>
      </c>
    </row>
    <row r="7" spans="1:2">
      <c r="A7" s="4" t="s">
        <v>1253</v>
      </c>
    </row>
    <row r="8" spans="1:2">
      <c r="A8" s="3" t="s">
        <v>1250</v>
      </c>
    </row>
    <row r="9" spans="1:2">
      <c r="A9" s="4" t="s">
        <v>1254</v>
      </c>
      <c r="B9" s="5" t="n">
        <v>21</v>
      </c>
    </row>
    <row r="10" spans="1:2">
      <c r="A10" s="4" t="s">
        <v>1255</v>
      </c>
      <c r="B10" s="8" t="n">
        <v>3.2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6</v>
      </c>
      <c r="B1" s="2" t="s">
        <v>2</v>
      </c>
      <c r="C1" s="2" t="s">
        <v>926</v>
      </c>
      <c r="D1" s="2" t="s">
        <v>29</v>
      </c>
    </row>
    <row r="2" spans="1:4">
      <c r="A2" s="3" t="s">
        <v>289</v>
      </c>
    </row>
    <row r="3" spans="1:4">
      <c r="A3" s="4" t="s">
        <v>1257</v>
      </c>
      <c r="B3" s="6" t="n">
        <v>280</v>
      </c>
      <c r="D3" s="6" t="n">
        <v>207</v>
      </c>
    </row>
    <row r="4" spans="1:4">
      <c r="A4" s="4" t="s">
        <v>791</v>
      </c>
    </row>
    <row r="5" spans="1:4">
      <c r="A5" s="3" t="s">
        <v>289</v>
      </c>
    </row>
    <row r="6" spans="1:4">
      <c r="A6" s="4" t="s">
        <v>1258</v>
      </c>
      <c r="B6" s="4" t="s">
        <v>931</v>
      </c>
      <c r="C6" s="4" t="s">
        <v>931</v>
      </c>
      <c r="D6" s="4" t="s">
        <v>808</v>
      </c>
    </row>
    <row r="7" spans="1:4">
      <c r="A7" s="4" t="s">
        <v>922</v>
      </c>
    </row>
    <row r="8" spans="1:4">
      <c r="A8" s="3" t="s">
        <v>289</v>
      </c>
    </row>
    <row r="9" spans="1:4">
      <c r="A9" s="4" t="s">
        <v>1258</v>
      </c>
      <c r="B9" s="4" t="s">
        <v>929</v>
      </c>
      <c r="D9" s="4" t="s">
        <v>929</v>
      </c>
    </row>
    <row r="10" spans="1:4">
      <c r="A10" s="4" t="s">
        <v>923</v>
      </c>
    </row>
    <row r="11" spans="1:4">
      <c r="A11" s="3" t="s">
        <v>289</v>
      </c>
    </row>
    <row r="12" spans="1:4">
      <c r="A12" s="4" t="s">
        <v>1258</v>
      </c>
      <c r="B12" s="4" t="s">
        <v>825</v>
      </c>
      <c r="D12" s="4" t="s">
        <v>930</v>
      </c>
    </row>
    <row r="13" spans="1:4">
      <c r="A13" s="4" t="s">
        <v>1259</v>
      </c>
    </row>
    <row r="14" spans="1:4">
      <c r="A14" s="3" t="s">
        <v>289</v>
      </c>
    </row>
    <row r="15" spans="1:4">
      <c r="A15" s="4" t="s">
        <v>1260</v>
      </c>
      <c r="B15" s="6" t="n">
        <v>38</v>
      </c>
      <c r="D15" s="6" t="n">
        <v>33</v>
      </c>
    </row>
    <row r="16" spans="1:4">
      <c r="A16" s="4" t="s">
        <v>1261</v>
      </c>
      <c r="B16" s="5" t="n">
        <v>32</v>
      </c>
      <c r="D16" s="5" t="n">
        <v>27</v>
      </c>
    </row>
    <row r="17" spans="1:4">
      <c r="A17" s="4" t="s">
        <v>1262</v>
      </c>
      <c r="B17" s="5" t="n">
        <v>-8</v>
      </c>
      <c r="D17" s="5" t="n">
        <v>-4</v>
      </c>
    </row>
    <row r="18" spans="1:4">
      <c r="A18" s="4" t="s">
        <v>1263</v>
      </c>
      <c r="B18" s="5" t="n">
        <v>62</v>
      </c>
      <c r="D18" s="5" t="n">
        <v>56</v>
      </c>
    </row>
    <row r="19" spans="1:4">
      <c r="A19" s="4" t="s">
        <v>1264</v>
      </c>
    </row>
    <row r="20" spans="1:4">
      <c r="A20" s="3" t="s">
        <v>289</v>
      </c>
    </row>
    <row r="21" spans="1:4">
      <c r="A21" s="4" t="s">
        <v>1265</v>
      </c>
      <c r="B21" s="5" t="n">
        <v>290</v>
      </c>
      <c r="D21" s="5" t="n">
        <v>205</v>
      </c>
    </row>
    <row r="22" spans="1:4">
      <c r="A22" s="4" t="s">
        <v>1261</v>
      </c>
      <c r="D22" s="5" t="n">
        <v>2</v>
      </c>
    </row>
    <row r="23" spans="1:4">
      <c r="A23" s="4" t="s">
        <v>1262</v>
      </c>
      <c r="B23" s="5" t="n">
        <v>-10</v>
      </c>
    </row>
    <row r="24" spans="1:4">
      <c r="A24" s="4" t="s">
        <v>1257</v>
      </c>
      <c r="B24" s="5" t="n">
        <v>280</v>
      </c>
      <c r="D24" s="5" t="n">
        <v>207</v>
      </c>
    </row>
    <row r="25" spans="1:4">
      <c r="A25" s="4" t="s">
        <v>1266</v>
      </c>
      <c r="B25" s="5" t="n">
        <v>165</v>
      </c>
      <c r="D25" s="5" t="n">
        <v>183</v>
      </c>
    </row>
    <row r="26" spans="1:4">
      <c r="A26" s="4" t="s">
        <v>1267</v>
      </c>
    </row>
    <row r="27" spans="1:4">
      <c r="A27" s="3" t="s">
        <v>289</v>
      </c>
    </row>
    <row r="28" spans="1:4">
      <c r="A28" s="4" t="s">
        <v>1266</v>
      </c>
      <c r="B28" s="5" t="n">
        <v>115</v>
      </c>
      <c r="D28" s="5" t="n">
        <v>108</v>
      </c>
    </row>
    <row r="29" spans="1:4">
      <c r="A29" s="4" t="s">
        <v>1268</v>
      </c>
    </row>
    <row r="30" spans="1:4">
      <c r="A30" s="3" t="s">
        <v>289</v>
      </c>
    </row>
    <row r="31" spans="1:4">
      <c r="A31" s="4" t="s">
        <v>1266</v>
      </c>
      <c r="B31" s="5" t="n">
        <v>50</v>
      </c>
      <c r="D31" s="5" t="n">
        <v>71</v>
      </c>
    </row>
    <row r="32" spans="1:4">
      <c r="A32" s="4" t="s">
        <v>1269</v>
      </c>
    </row>
    <row r="33" spans="1:4">
      <c r="A33" s="3" t="s">
        <v>289</v>
      </c>
    </row>
    <row r="34" spans="1:4">
      <c r="A34" s="4" t="s">
        <v>1266</v>
      </c>
      <c r="D34" s="5" t="n">
        <v>4</v>
      </c>
    </row>
    <row r="35" spans="1:4">
      <c r="A35" s="4" t="s">
        <v>1270</v>
      </c>
    </row>
    <row r="36" spans="1:4">
      <c r="A36" s="3" t="s">
        <v>289</v>
      </c>
    </row>
    <row r="37" spans="1:4">
      <c r="A37" s="4" t="s">
        <v>1271</v>
      </c>
      <c r="B37" s="5" t="n">
        <v>12</v>
      </c>
      <c r="D37" s="5" t="n">
        <v>6</v>
      </c>
    </row>
    <row r="38" spans="1:4">
      <c r="A38" s="4" t="s">
        <v>1272</v>
      </c>
    </row>
    <row r="39" spans="1:4">
      <c r="A39" s="3" t="s">
        <v>289</v>
      </c>
    </row>
    <row r="40" spans="1:4">
      <c r="A40" s="4" t="s">
        <v>1260</v>
      </c>
      <c r="B40" s="5" t="n">
        <v>113</v>
      </c>
    </row>
    <row r="41" spans="1:4">
      <c r="A41" s="4" t="s">
        <v>1262</v>
      </c>
      <c r="B41" s="5" t="n">
        <v>-10</v>
      </c>
    </row>
    <row r="42" spans="1:4">
      <c r="A42" s="4" t="s">
        <v>1273</v>
      </c>
      <c r="B42" s="5" t="n">
        <v>103</v>
      </c>
    </row>
    <row r="43" spans="1:4">
      <c r="A43" s="4" t="s">
        <v>1274</v>
      </c>
    </row>
    <row r="44" spans="1:4">
      <c r="A44" s="3" t="s">
        <v>289</v>
      </c>
    </row>
    <row r="45" spans="1:4">
      <c r="A45" s="4" t="s">
        <v>1260</v>
      </c>
      <c r="B45" s="5" t="n">
        <v>109</v>
      </c>
    </row>
    <row r="46" spans="1:4">
      <c r="A46" s="4" t="s">
        <v>1262</v>
      </c>
      <c r="B46" s="5" t="n">
        <v>-8</v>
      </c>
    </row>
    <row r="47" spans="1:4">
      <c r="A47" s="4" t="s">
        <v>1273</v>
      </c>
      <c r="B47" s="5" t="n">
        <v>101</v>
      </c>
    </row>
    <row r="48" spans="1:4">
      <c r="A48" s="4" t="s">
        <v>1275</v>
      </c>
    </row>
    <row r="49" spans="1:4">
      <c r="A49" s="3" t="s">
        <v>289</v>
      </c>
    </row>
    <row r="50" spans="1:4">
      <c r="A50" s="4" t="s">
        <v>1260</v>
      </c>
      <c r="B50" s="5" t="n">
        <v>4</v>
      </c>
    </row>
    <row r="51" spans="1:4">
      <c r="A51" s="4" t="s">
        <v>1262</v>
      </c>
      <c r="B51" s="5" t="n">
        <v>-2</v>
      </c>
    </row>
    <row r="52" spans="1:4">
      <c r="A52" s="4" t="s">
        <v>1273</v>
      </c>
      <c r="B52" s="5" t="n">
        <v>2</v>
      </c>
    </row>
    <row r="53" spans="1:4">
      <c r="A53" s="4" t="s">
        <v>1276</v>
      </c>
    </row>
    <row r="54" spans="1:4">
      <c r="A54" s="3" t="s">
        <v>289</v>
      </c>
    </row>
    <row r="55" spans="1:4">
      <c r="A55" s="4" t="s">
        <v>1260</v>
      </c>
      <c r="D55" s="5" t="n">
        <v>16</v>
      </c>
    </row>
    <row r="56" spans="1:4">
      <c r="A56" s="4" t="s">
        <v>1261</v>
      </c>
      <c r="D56" s="5" t="n">
        <v>2</v>
      </c>
    </row>
    <row r="57" spans="1:4">
      <c r="A57" s="4" t="s">
        <v>1273</v>
      </c>
      <c r="D57" s="5" t="n">
        <v>18</v>
      </c>
    </row>
    <row r="58" spans="1:4">
      <c r="A58" s="4" t="s">
        <v>956</v>
      </c>
    </row>
    <row r="59" spans="1:4">
      <c r="A59" s="3" t="s">
        <v>289</v>
      </c>
    </row>
    <row r="60" spans="1:4">
      <c r="A60" s="4" t="s">
        <v>1277</v>
      </c>
      <c r="B60" s="5" t="n">
        <v>66</v>
      </c>
      <c r="D60" s="5" t="n">
        <v>60</v>
      </c>
    </row>
    <row r="61" spans="1:4">
      <c r="A61" s="4" t="s">
        <v>1261</v>
      </c>
      <c r="B61" s="5" t="n">
        <v>1</v>
      </c>
      <c r="D61" s="5" t="n">
        <v>2</v>
      </c>
    </row>
    <row r="62" spans="1:4">
      <c r="A62" s="4" t="s">
        <v>1262</v>
      </c>
      <c r="B62" s="5" t="n">
        <v>-3</v>
      </c>
    </row>
    <row r="63" spans="1:4">
      <c r="A63" s="4" t="s">
        <v>1278</v>
      </c>
      <c r="B63" s="5" t="n">
        <v>64</v>
      </c>
      <c r="D63" s="5" t="n">
        <v>62</v>
      </c>
    </row>
    <row r="64" spans="1:4">
      <c r="A64" s="4" t="s">
        <v>1279</v>
      </c>
    </row>
    <row r="65" spans="1:4">
      <c r="A65" s="3" t="s">
        <v>289</v>
      </c>
    </row>
    <row r="66" spans="1:4">
      <c r="A66" s="4" t="s">
        <v>1277</v>
      </c>
      <c r="B66" s="5" t="n">
        <v>58</v>
      </c>
      <c r="D66" s="5" t="n">
        <v>48</v>
      </c>
    </row>
    <row r="67" spans="1:4">
      <c r="A67" s="4" t="s">
        <v>1261</v>
      </c>
      <c r="D67" s="5" t="n">
        <v>1</v>
      </c>
    </row>
    <row r="68" spans="1:4">
      <c r="A68" s="4" t="s">
        <v>1262</v>
      </c>
      <c r="B68" s="5" t="n">
        <v>-3</v>
      </c>
    </row>
    <row r="69" spans="1:4">
      <c r="A69" s="4" t="s">
        <v>1278</v>
      </c>
      <c r="B69" s="5" t="n">
        <v>55</v>
      </c>
      <c r="D69" s="5" t="n">
        <v>49</v>
      </c>
    </row>
    <row r="70" spans="1:4">
      <c r="A70" s="4" t="s">
        <v>1280</v>
      </c>
    </row>
    <row r="71" spans="1:4">
      <c r="A71" s="3" t="s">
        <v>289</v>
      </c>
    </row>
    <row r="72" spans="1:4">
      <c r="A72" s="4" t="s">
        <v>1277</v>
      </c>
      <c r="B72" s="5" t="n">
        <v>8</v>
      </c>
      <c r="D72" s="5" t="n">
        <v>12</v>
      </c>
    </row>
    <row r="73" spans="1:4">
      <c r="A73" s="4" t="s">
        <v>1261</v>
      </c>
      <c r="B73" s="5" t="n">
        <v>1</v>
      </c>
      <c r="D73" s="5" t="n">
        <v>1</v>
      </c>
    </row>
    <row r="74" spans="1:4">
      <c r="A74" s="4" t="s">
        <v>1278</v>
      </c>
      <c r="B74" s="6" t="n">
        <v>9</v>
      </c>
      <c r="D74" s="6" t="n">
        <v>1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 customWidth="1" max="5" min="5" width="26"/>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4"/>
    <col customWidth="1" max="15" min="15" width="23"/>
    <col customWidth="1" max="16" min="16" width="24"/>
  </cols>
  <sheetData>
    <row r="1" spans="1:16">
      <c r="A1" s="1" t="s">
        <v>1281</v>
      </c>
      <c r="B1" s="2" t="s">
        <v>489</v>
      </c>
      <c r="K1" s="2" t="s">
        <v>1</v>
      </c>
    </row>
    <row r="2" spans="1:16">
      <c r="B2" s="2" t="s">
        <v>1282</v>
      </c>
      <c r="C2" s="2" t="s">
        <v>1283</v>
      </c>
      <c r="D2" s="2" t="s">
        <v>1284</v>
      </c>
      <c r="E2" s="2" t="s">
        <v>1285</v>
      </c>
      <c r="F2" s="2" t="s">
        <v>1286</v>
      </c>
      <c r="G2" s="2" t="s">
        <v>1287</v>
      </c>
      <c r="H2" s="2" t="s">
        <v>1288</v>
      </c>
      <c r="I2" s="2" t="s">
        <v>634</v>
      </c>
      <c r="J2" s="2" t="s">
        <v>1289</v>
      </c>
      <c r="K2" s="2" t="s">
        <v>554</v>
      </c>
      <c r="L2" s="2" t="s">
        <v>555</v>
      </c>
      <c r="M2" s="2" t="s">
        <v>636</v>
      </c>
      <c r="N2" s="2" t="s">
        <v>1290</v>
      </c>
      <c r="O2" s="2" t="s">
        <v>1291</v>
      </c>
      <c r="P2" s="2" t="s">
        <v>1292</v>
      </c>
    </row>
    <row r="3" spans="1:16">
      <c r="A3" s="3" t="s">
        <v>1293</v>
      </c>
    </row>
    <row r="4" spans="1:16">
      <c r="A4" s="4" t="s">
        <v>1294</v>
      </c>
      <c r="K4" s="6" t="n">
        <v>130</v>
      </c>
      <c r="L4" s="6" t="n">
        <v>15</v>
      </c>
      <c r="M4" s="6" t="n">
        <v>17</v>
      </c>
    </row>
    <row r="5" spans="1:16">
      <c r="A5" s="3" t="s">
        <v>1295</v>
      </c>
    </row>
    <row r="6" spans="1:16">
      <c r="A6" s="4" t="s">
        <v>1296</v>
      </c>
      <c r="J6" s="6" t="n">
        <v>25</v>
      </c>
    </row>
    <row r="7" spans="1:16">
      <c r="A7" s="4" t="s">
        <v>1297</v>
      </c>
    </row>
    <row r="8" spans="1:16">
      <c r="A8" s="3" t="s">
        <v>1295</v>
      </c>
    </row>
    <row r="9" spans="1:16">
      <c r="A9" s="4" t="s">
        <v>1298</v>
      </c>
      <c r="G9" s="6" t="n">
        <v>0</v>
      </c>
    </row>
    <row r="10" spans="1:16">
      <c r="A10" s="4" t="s">
        <v>1299</v>
      </c>
    </row>
    <row r="11" spans="1:16">
      <c r="A11" s="3" t="s">
        <v>1295</v>
      </c>
    </row>
    <row r="12" spans="1:16">
      <c r="A12" s="4" t="s">
        <v>1300</v>
      </c>
      <c r="H12" s="6" t="n">
        <v>8</v>
      </c>
    </row>
    <row r="13" spans="1:16">
      <c r="A13" s="4" t="s">
        <v>1298</v>
      </c>
      <c r="H13" s="6" t="n">
        <v>0</v>
      </c>
    </row>
    <row r="14" spans="1:16">
      <c r="A14" s="4" t="s">
        <v>791</v>
      </c>
    </row>
    <row r="15" spans="1:16">
      <c r="A15" s="3" t="s">
        <v>1293</v>
      </c>
    </row>
    <row r="16" spans="1:16">
      <c r="A16" s="4" t="s">
        <v>1301</v>
      </c>
      <c r="B16" s="5" t="n">
        <v>2000000</v>
      </c>
    </row>
    <row r="17" spans="1:16">
      <c r="A17" s="4" t="s">
        <v>1302</v>
      </c>
      <c r="N17" s="6" t="n">
        <v>7</v>
      </c>
    </row>
    <row r="18" spans="1:16">
      <c r="A18" s="4" t="s">
        <v>1303</v>
      </c>
      <c r="B18" s="6" t="n">
        <v>12</v>
      </c>
    </row>
    <row r="19" spans="1:16">
      <c r="A19" s="4" t="s">
        <v>1258</v>
      </c>
      <c r="K19" s="4" t="s">
        <v>931</v>
      </c>
      <c r="L19" s="4" t="s">
        <v>808</v>
      </c>
      <c r="N19" s="4" t="s">
        <v>931</v>
      </c>
    </row>
    <row r="20" spans="1:16">
      <c r="A20" s="4" t="s">
        <v>1304</v>
      </c>
    </row>
    <row r="21" spans="1:16">
      <c r="A21" s="3" t="s">
        <v>1293</v>
      </c>
    </row>
    <row r="22" spans="1:16">
      <c r="A22" s="4" t="s">
        <v>1305</v>
      </c>
      <c r="D22" s="5" t="n">
        <v>54000000</v>
      </c>
    </row>
    <row r="23" spans="1:16">
      <c r="A23" s="4" t="s">
        <v>1306</v>
      </c>
      <c r="D23" s="5" t="n">
        <v>1000000</v>
      </c>
    </row>
    <row r="24" spans="1:16">
      <c r="A24" s="4" t="s">
        <v>1307</v>
      </c>
      <c r="D24" s="6" t="n">
        <v>15</v>
      </c>
    </row>
    <row r="25" spans="1:16">
      <c r="A25" s="4" t="s">
        <v>1308</v>
      </c>
    </row>
    <row r="26" spans="1:16">
      <c r="A26" s="3" t="s">
        <v>1295</v>
      </c>
    </row>
    <row r="27" spans="1:16">
      <c r="A27" s="4" t="s">
        <v>1309</v>
      </c>
      <c r="C27" s="6" t="n">
        <v>15</v>
      </c>
    </row>
    <row r="28" spans="1:16">
      <c r="A28" s="4" t="s">
        <v>1310</v>
      </c>
      <c r="C28" s="5" t="n">
        <v>6000000</v>
      </c>
    </row>
    <row r="29" spans="1:16">
      <c r="A29" s="4" t="s">
        <v>1311</v>
      </c>
    </row>
    <row r="30" spans="1:16">
      <c r="A30" s="3" t="s">
        <v>1295</v>
      </c>
    </row>
    <row r="31" spans="1:16">
      <c r="A31" s="4" t="s">
        <v>784</v>
      </c>
      <c r="C31" s="6" t="n">
        <v>5</v>
      </c>
    </row>
    <row r="32" spans="1:16">
      <c r="A32" s="4" t="s">
        <v>1312</v>
      </c>
    </row>
    <row r="33" spans="1:16">
      <c r="A33" s="3" t="s">
        <v>1293</v>
      </c>
    </row>
    <row r="34" spans="1:16">
      <c r="A34" s="4" t="s">
        <v>1301</v>
      </c>
      <c r="E34" s="5" t="n">
        <v>37000000</v>
      </c>
    </row>
    <row r="35" spans="1:16">
      <c r="A35" s="4" t="s">
        <v>1302</v>
      </c>
      <c r="O35" s="6" t="n">
        <v>4</v>
      </c>
    </row>
    <row r="36" spans="1:16">
      <c r="A36" s="4" t="s">
        <v>1294</v>
      </c>
      <c r="E36" s="6" t="n">
        <v>109</v>
      </c>
    </row>
    <row r="37" spans="1:16">
      <c r="A37" s="4" t="s">
        <v>1313</v>
      </c>
    </row>
    <row r="38" spans="1:16">
      <c r="A38" s="3" t="s">
        <v>1293</v>
      </c>
    </row>
    <row r="39" spans="1:16">
      <c r="A39" s="4" t="s">
        <v>1302</v>
      </c>
      <c r="P39" s="7" t="n">
        <v>0.47</v>
      </c>
    </row>
    <row r="40" spans="1:16">
      <c r="A40" s="4" t="s">
        <v>1294</v>
      </c>
      <c r="F40" s="6" t="n">
        <v>4</v>
      </c>
    </row>
    <row r="41" spans="1:16">
      <c r="A41" s="4" t="s">
        <v>1314</v>
      </c>
      <c r="F41" s="5" t="n">
        <v>13000000</v>
      </c>
    </row>
    <row r="42" spans="1:16">
      <c r="A42" s="4" t="s">
        <v>1315</v>
      </c>
      <c r="F42" s="5" t="n">
        <v>1</v>
      </c>
    </row>
    <row r="43" spans="1:16">
      <c r="A43" s="4" t="s">
        <v>1316</v>
      </c>
      <c r="F43" s="5" t="n">
        <v>1</v>
      </c>
    </row>
    <row r="44" spans="1:16">
      <c r="A44" s="4" t="s">
        <v>775</v>
      </c>
    </row>
    <row r="45" spans="1:16">
      <c r="A45" s="3" t="s">
        <v>1295</v>
      </c>
    </row>
    <row r="46" spans="1:16">
      <c r="A46" s="4" t="s">
        <v>1309</v>
      </c>
      <c r="I46" s="6" t="n">
        <v>184</v>
      </c>
    </row>
    <row r="47" spans="1:16">
      <c r="A47" s="4" t="s">
        <v>1317</v>
      </c>
    </row>
    <row r="48" spans="1:16">
      <c r="A48" s="3" t="s">
        <v>1295</v>
      </c>
    </row>
    <row r="49" spans="1:16">
      <c r="A49" s="4" t="s">
        <v>784</v>
      </c>
      <c r="I49" s="6" t="n">
        <v>103</v>
      </c>
    </row>
    <row r="50" spans="1:16">
      <c r="A50" s="4" t="s">
        <v>1308</v>
      </c>
    </row>
    <row r="51" spans="1:16">
      <c r="A51" s="3" t="s">
        <v>1295</v>
      </c>
    </row>
    <row r="52" spans="1:16">
      <c r="A52" s="4" t="s">
        <v>1318</v>
      </c>
      <c r="C52" s="4" t="s">
        <v>1319</v>
      </c>
    </row>
    <row r="53" spans="1:16">
      <c r="A53" s="4" t="s">
        <v>1304</v>
      </c>
    </row>
    <row r="54" spans="1:16">
      <c r="A54" s="3" t="s">
        <v>1293</v>
      </c>
    </row>
    <row r="55" spans="1:16">
      <c r="A55" s="4" t="s">
        <v>495</v>
      </c>
      <c r="D55" s="4" t="s">
        <v>1320</v>
      </c>
    </row>
    <row r="56" spans="1:16">
      <c r="A56" s="4" t="s">
        <v>1321</v>
      </c>
    </row>
    <row r="57" spans="1:16">
      <c r="A57" s="3" t="s">
        <v>1293</v>
      </c>
    </row>
    <row r="58" spans="1:16">
      <c r="A58" s="4" t="s">
        <v>495</v>
      </c>
      <c r="D58" s="4" t="s">
        <v>1322</v>
      </c>
    </row>
    <row r="59" spans="1:16">
      <c r="A59" s="4" t="s">
        <v>1312</v>
      </c>
    </row>
    <row r="60" spans="1:16">
      <c r="A60" s="3" t="s">
        <v>1293</v>
      </c>
    </row>
    <row r="61" spans="1:16">
      <c r="A61" s="4" t="s">
        <v>495</v>
      </c>
      <c r="O61" s="4" t="s">
        <v>1322</v>
      </c>
    </row>
  </sheetData>
  <mergeCells count="3">
    <mergeCell ref="A1:A2"/>
    <mergeCell ref="B1:J1"/>
    <mergeCell ref="K1:M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323</v>
      </c>
      <c r="B1" s="2" t="s">
        <v>489</v>
      </c>
    </row>
    <row r="2" spans="1:4">
      <c r="B2" s="2" t="s">
        <v>30</v>
      </c>
      <c r="C2" s="2" t="s">
        <v>1324</v>
      </c>
      <c r="D2" s="2" t="s">
        <v>29</v>
      </c>
    </row>
    <row r="3" spans="1:4">
      <c r="A3" s="3" t="s">
        <v>289</v>
      </c>
    </row>
    <row r="4" spans="1:4">
      <c r="A4" s="4" t="s">
        <v>1325</v>
      </c>
      <c r="C4" s="6" t="n">
        <v>25</v>
      </c>
    </row>
    <row r="5" spans="1:4">
      <c r="A5" s="4" t="s">
        <v>1326</v>
      </c>
    </row>
    <row r="6" spans="1:4">
      <c r="A6" s="3" t="s">
        <v>1327</v>
      </c>
    </row>
    <row r="7" spans="1:4">
      <c r="A7" s="4" t="s">
        <v>1328</v>
      </c>
      <c r="D7" s="6" t="n">
        <v>4</v>
      </c>
    </row>
    <row r="8" spans="1:4">
      <c r="A8" s="4" t="s">
        <v>1308</v>
      </c>
    </row>
    <row r="9" spans="1:4">
      <c r="A9" s="3" t="s">
        <v>1327</v>
      </c>
    </row>
    <row r="10" spans="1:4">
      <c r="A10" s="4" t="s">
        <v>1329</v>
      </c>
      <c r="B10" s="4" t="s">
        <v>1330</v>
      </c>
    </row>
    <row r="11" spans="1:4">
      <c r="A11" s="4" t="s">
        <v>1331</v>
      </c>
    </row>
    <row r="12" spans="1:4">
      <c r="A12" s="3" t="s">
        <v>1327</v>
      </c>
    </row>
    <row r="13" spans="1:4">
      <c r="A13" s="4" t="s">
        <v>1332</v>
      </c>
      <c r="B13" s="5" t="n">
        <v>765115</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33</v>
      </c>
      <c r="B1" s="2" t="s">
        <v>1</v>
      </c>
    </row>
    <row r="2" spans="1:4">
      <c r="B2" s="2" t="s">
        <v>2</v>
      </c>
      <c r="C2" s="2" t="s">
        <v>29</v>
      </c>
      <c r="D2" s="2" t="s">
        <v>33</v>
      </c>
    </row>
    <row r="3" spans="1:4">
      <c r="A3" s="3" t="s">
        <v>1334</v>
      </c>
    </row>
    <row r="4" spans="1:4">
      <c r="A4" s="4" t="s">
        <v>97</v>
      </c>
      <c r="B4" s="6" t="n">
        <v>0</v>
      </c>
      <c r="C4" s="6" t="n">
        <v>0</v>
      </c>
      <c r="D4" s="6" t="n">
        <v>115</v>
      </c>
    </row>
    <row r="5" spans="1:4">
      <c r="A5" s="4" t="s">
        <v>1335</v>
      </c>
      <c r="C5" s="5" t="n">
        <v>28</v>
      </c>
    </row>
    <row r="6" spans="1:4">
      <c r="A6" s="4" t="s">
        <v>1336</v>
      </c>
    </row>
    <row r="7" spans="1:4">
      <c r="A7" s="3" t="s">
        <v>1334</v>
      </c>
    </row>
    <row r="8" spans="1:4">
      <c r="A8" s="4" t="s">
        <v>1335</v>
      </c>
      <c r="C8" s="5" t="n">
        <v>18</v>
      </c>
    </row>
    <row r="9" spans="1:4">
      <c r="A9" s="4" t="s">
        <v>1337</v>
      </c>
    </row>
    <row r="10" spans="1:4">
      <c r="A10" s="3" t="s">
        <v>1334</v>
      </c>
    </row>
    <row r="11" spans="1:4">
      <c r="A11" s="4" t="s">
        <v>1335</v>
      </c>
      <c r="C11" s="5" t="n">
        <v>4</v>
      </c>
    </row>
    <row r="12" spans="1:4">
      <c r="A12" s="4" t="s">
        <v>1338</v>
      </c>
    </row>
    <row r="13" spans="1:4">
      <c r="A13" s="3" t="s">
        <v>1334</v>
      </c>
    </row>
    <row r="14" spans="1:4">
      <c r="A14" s="4" t="s">
        <v>1335</v>
      </c>
      <c r="C14" s="5" t="n">
        <v>2</v>
      </c>
    </row>
    <row r="15" spans="1:4">
      <c r="A15" s="4" t="s">
        <v>1339</v>
      </c>
    </row>
    <row r="16" spans="1:4">
      <c r="A16" s="3" t="s">
        <v>1334</v>
      </c>
    </row>
    <row r="17" spans="1:4">
      <c r="A17" s="4" t="s">
        <v>1335</v>
      </c>
      <c r="C17" s="6" t="n">
        <v>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40</v>
      </c>
      <c r="B1" s="2" t="s">
        <v>2</v>
      </c>
      <c r="C1" s="2" t="s">
        <v>29</v>
      </c>
    </row>
    <row r="2" spans="1:3">
      <c r="A2" s="3" t="s">
        <v>1341</v>
      </c>
    </row>
    <row r="3" spans="1:3">
      <c r="A3" s="4" t="s">
        <v>1342</v>
      </c>
      <c r="B3" s="6" t="n">
        <v>416</v>
      </c>
      <c r="C3" s="6" t="n">
        <v>391</v>
      </c>
    </row>
    <row r="4" spans="1:3">
      <c r="A4" s="4" t="s">
        <v>1343</v>
      </c>
      <c r="B4" s="5" t="n">
        <v>131</v>
      </c>
      <c r="C4" s="5" t="n">
        <v>130</v>
      </c>
    </row>
    <row r="5" spans="1:3">
      <c r="A5" s="4" t="s">
        <v>1344</v>
      </c>
      <c r="B5" s="5" t="n">
        <v>83</v>
      </c>
      <c r="C5" s="5" t="n">
        <v>67</v>
      </c>
    </row>
    <row r="6" spans="1:3">
      <c r="A6" s="4" t="s">
        <v>1345</v>
      </c>
      <c r="B6" s="5" t="n">
        <v>49</v>
      </c>
      <c r="C6" s="5" t="n">
        <v>53</v>
      </c>
    </row>
    <row r="7" spans="1:3">
      <c r="A7" s="4" t="s">
        <v>1346</v>
      </c>
      <c r="B7" s="6" t="n">
        <v>679</v>
      </c>
      <c r="C7" s="6" t="n">
        <v>64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7</v>
      </c>
      <c r="B1" s="2" t="s">
        <v>1</v>
      </c>
    </row>
    <row r="2" spans="1:4">
      <c r="B2" s="2" t="s">
        <v>2</v>
      </c>
      <c r="C2" s="2" t="s">
        <v>29</v>
      </c>
      <c r="D2" s="2" t="s">
        <v>33</v>
      </c>
    </row>
    <row r="3" spans="1:4">
      <c r="A3" s="3" t="s">
        <v>250</v>
      </c>
    </row>
    <row r="4" spans="1:4">
      <c r="A4" s="4" t="s">
        <v>1348</v>
      </c>
      <c r="B4" s="6" t="n">
        <v>212</v>
      </c>
      <c r="C4" s="6" t="n">
        <v>298</v>
      </c>
      <c r="D4" s="6" t="n">
        <v>236</v>
      </c>
    </row>
    <row r="5" spans="1:4">
      <c r="A5" s="4" t="s">
        <v>615</v>
      </c>
    </row>
    <row r="6" spans="1:4">
      <c r="A6" s="3" t="s">
        <v>250</v>
      </c>
    </row>
    <row r="7" spans="1:4">
      <c r="A7" s="4" t="s">
        <v>1348</v>
      </c>
      <c r="B7" s="5" t="n">
        <v>4</v>
      </c>
    </row>
    <row r="8" spans="1:4">
      <c r="A8" s="4" t="s">
        <v>1349</v>
      </c>
    </row>
    <row r="9" spans="1:4">
      <c r="A9" s="3" t="s">
        <v>250</v>
      </c>
    </row>
    <row r="10" spans="1:4">
      <c r="A10" s="4" t="s">
        <v>1348</v>
      </c>
      <c r="B10" s="5" t="n">
        <v>4</v>
      </c>
      <c r="C10" s="5" t="n">
        <v>2</v>
      </c>
      <c r="D10" s="5" t="n">
        <v>4</v>
      </c>
    </row>
    <row r="11" spans="1:4">
      <c r="A11" s="4" t="s">
        <v>1350</v>
      </c>
    </row>
    <row r="12" spans="1:4">
      <c r="A12" s="3" t="s">
        <v>250</v>
      </c>
    </row>
    <row r="13" spans="1:4">
      <c r="A13" s="4" t="s">
        <v>1348</v>
      </c>
      <c r="B13" s="5" t="n">
        <v>4</v>
      </c>
      <c r="C13" s="5" t="n">
        <v>12</v>
      </c>
      <c r="D13" s="5" t="n">
        <v>5</v>
      </c>
    </row>
    <row r="14" spans="1:4">
      <c r="A14" s="4" t="s">
        <v>1351</v>
      </c>
    </row>
    <row r="15" spans="1:4">
      <c r="A15" s="3" t="s">
        <v>250</v>
      </c>
    </row>
    <row r="16" spans="1:4">
      <c r="A16" s="4" t="s">
        <v>1348</v>
      </c>
      <c r="C16" s="5" t="n">
        <v>1</v>
      </c>
    </row>
    <row r="17" spans="1:4">
      <c r="A17" s="4" t="s">
        <v>747</v>
      </c>
    </row>
    <row r="18" spans="1:4">
      <c r="A18" s="3" t="s">
        <v>250</v>
      </c>
    </row>
    <row r="19" spans="1:4">
      <c r="A19" s="4" t="s">
        <v>1348</v>
      </c>
      <c r="B19" s="5" t="n">
        <v>4</v>
      </c>
      <c r="C19" s="5" t="n">
        <v>3</v>
      </c>
      <c r="D19" s="5" t="n">
        <v>3</v>
      </c>
    </row>
    <row r="20" spans="1:4">
      <c r="A20" s="4" t="s">
        <v>460</v>
      </c>
    </row>
    <row r="21" spans="1:4">
      <c r="A21" s="3" t="s">
        <v>250</v>
      </c>
    </row>
    <row r="22" spans="1:4">
      <c r="A22" s="4" t="s">
        <v>1348</v>
      </c>
      <c r="B22" s="5" t="n">
        <v>14</v>
      </c>
      <c r="C22" s="5" t="n">
        <v>15</v>
      </c>
      <c r="D22" s="5" t="n">
        <v>10</v>
      </c>
    </row>
    <row r="23" spans="1:4">
      <c r="A23" s="4" t="s">
        <v>39</v>
      </c>
    </row>
    <row r="24" spans="1:4">
      <c r="A24" s="3" t="s">
        <v>250</v>
      </c>
    </row>
    <row r="25" spans="1:4">
      <c r="A25" s="4" t="s">
        <v>1348</v>
      </c>
      <c r="B25" s="6" t="n">
        <v>2</v>
      </c>
      <c r="C25" s="6" t="n">
        <v>3</v>
      </c>
      <c r="D25" s="6" t="n">
        <v>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29</v>
      </c>
    </row>
    <row r="2" spans="1:3">
      <c r="A2" s="3" t="s">
        <v>1353</v>
      </c>
    </row>
    <row r="3" spans="1:3">
      <c r="A3" s="4" t="s">
        <v>1354</v>
      </c>
      <c r="B3" s="6" t="n">
        <v>676</v>
      </c>
      <c r="C3" s="6" t="n">
        <v>763</v>
      </c>
    </row>
    <row r="4" spans="1:3">
      <c r="A4" s="4" t="s">
        <v>1355</v>
      </c>
      <c r="B4" s="5" t="n">
        <v>1848</v>
      </c>
      <c r="C4" s="5" t="n">
        <v>1864</v>
      </c>
    </row>
    <row r="5" spans="1:3">
      <c r="A5" s="4" t="s">
        <v>1356</v>
      </c>
    </row>
    <row r="6" spans="1:3">
      <c r="A6" s="3" t="s">
        <v>1353</v>
      </c>
    </row>
    <row r="7" spans="1:3">
      <c r="A7" s="4" t="s">
        <v>1354</v>
      </c>
      <c r="B7" s="5" t="n">
        <v>330</v>
      </c>
      <c r="C7" s="5" t="n">
        <v>393</v>
      </c>
    </row>
    <row r="8" spans="1:3">
      <c r="A8" s="4" t="s">
        <v>1355</v>
      </c>
      <c r="B8" s="5" t="n">
        <v>1502</v>
      </c>
      <c r="C8" s="5" t="n">
        <v>1506</v>
      </c>
    </row>
    <row r="9" spans="1:3">
      <c r="A9" s="4" t="s">
        <v>1357</v>
      </c>
    </row>
    <row r="10" spans="1:3">
      <c r="A10" s="3" t="s">
        <v>1353</v>
      </c>
    </row>
    <row r="11" spans="1:3">
      <c r="A11" s="4" t="s">
        <v>1354</v>
      </c>
      <c r="B11" s="5" t="n">
        <v>346</v>
      </c>
      <c r="C11" s="5" t="n">
        <v>370</v>
      </c>
    </row>
    <row r="12" spans="1:3">
      <c r="A12" s="4" t="s">
        <v>1355</v>
      </c>
      <c r="B12" s="5" t="n">
        <v>346</v>
      </c>
      <c r="C12" s="5" t="n">
        <v>358</v>
      </c>
    </row>
    <row r="13" spans="1:3">
      <c r="A13" s="4" t="s">
        <v>1358</v>
      </c>
    </row>
    <row r="14" spans="1:3">
      <c r="A14" s="3" t="s">
        <v>1353</v>
      </c>
    </row>
    <row r="15" spans="1:3">
      <c r="A15" s="4" t="s">
        <v>254</v>
      </c>
      <c r="B15" s="5" t="n">
        <v>2524</v>
      </c>
      <c r="C15" s="5" t="n">
        <v>2627</v>
      </c>
    </row>
    <row r="16" spans="1:3">
      <c r="A16" s="4" t="s">
        <v>1359</v>
      </c>
    </row>
    <row r="17" spans="1:3">
      <c r="A17" s="3" t="s">
        <v>1353</v>
      </c>
    </row>
    <row r="18" spans="1:3">
      <c r="A18" s="4" t="s">
        <v>254</v>
      </c>
      <c r="B18" s="5" t="n">
        <v>441</v>
      </c>
      <c r="C18" s="5" t="n">
        <v>421</v>
      </c>
    </row>
    <row r="19" spans="1:3">
      <c r="A19" s="4" t="s">
        <v>1360</v>
      </c>
    </row>
    <row r="20" spans="1:3">
      <c r="A20" s="3" t="s">
        <v>1353</v>
      </c>
    </row>
    <row r="21" spans="1:3">
      <c r="A21" s="4" t="s">
        <v>254</v>
      </c>
      <c r="B21" s="5" t="n">
        <v>68</v>
      </c>
      <c r="C21" s="5" t="n">
        <v>80</v>
      </c>
    </row>
    <row r="22" spans="1:3">
      <c r="A22" s="4" t="s">
        <v>1361</v>
      </c>
    </row>
    <row r="23" spans="1:3">
      <c r="A23" s="3" t="s">
        <v>1353</v>
      </c>
    </row>
    <row r="24" spans="1:3">
      <c r="A24" s="4" t="s">
        <v>254</v>
      </c>
      <c r="B24" s="5" t="n">
        <v>340</v>
      </c>
      <c r="C24" s="5" t="n">
        <v>328</v>
      </c>
    </row>
    <row r="25" spans="1:3">
      <c r="A25" s="4" t="s">
        <v>1362</v>
      </c>
    </row>
    <row r="26" spans="1:3">
      <c r="A26" s="3" t="s">
        <v>1353</v>
      </c>
    </row>
    <row r="27" spans="1:3">
      <c r="A27" s="4" t="s">
        <v>254</v>
      </c>
      <c r="B27" s="5" t="n">
        <v>34</v>
      </c>
      <c r="C27" s="5" t="n">
        <v>9</v>
      </c>
    </row>
    <row r="28" spans="1:3">
      <c r="A28" s="4" t="s">
        <v>1363</v>
      </c>
    </row>
    <row r="29" spans="1:3">
      <c r="A29" s="3" t="s">
        <v>1353</v>
      </c>
    </row>
    <row r="30" spans="1:3">
      <c r="A30" s="4" t="s">
        <v>254</v>
      </c>
      <c r="B30" s="5" t="n">
        <v>314</v>
      </c>
      <c r="C30" s="5" t="n">
        <v>369</v>
      </c>
    </row>
    <row r="31" spans="1:3">
      <c r="A31" s="4" t="s">
        <v>1364</v>
      </c>
    </row>
    <row r="32" spans="1:3">
      <c r="A32" s="3" t="s">
        <v>1353</v>
      </c>
    </row>
    <row r="33" spans="1:3">
      <c r="A33" s="4" t="s">
        <v>254</v>
      </c>
      <c r="B33" s="5" t="n">
        <v>270</v>
      </c>
      <c r="C33" s="5" t="n">
        <v>367</v>
      </c>
    </row>
    <row r="34" spans="1:3">
      <c r="A34" s="4" t="s">
        <v>1365</v>
      </c>
    </row>
    <row r="35" spans="1:3">
      <c r="A35" s="3" t="s">
        <v>1353</v>
      </c>
    </row>
    <row r="36" spans="1:3">
      <c r="A36" s="4" t="s">
        <v>254</v>
      </c>
      <c r="B36" s="5" t="n">
        <v>25</v>
      </c>
      <c r="C36" s="5" t="n">
        <v>27</v>
      </c>
    </row>
    <row r="37" spans="1:3">
      <c r="A37" s="4" t="s">
        <v>1366</v>
      </c>
    </row>
    <row r="38" spans="1:3">
      <c r="A38" s="3" t="s">
        <v>1353</v>
      </c>
    </row>
    <row r="39" spans="1:3">
      <c r="A39" s="4" t="s">
        <v>254</v>
      </c>
      <c r="B39" s="5" t="n">
        <v>431</v>
      </c>
      <c r="C39" s="5" t="n">
        <v>394</v>
      </c>
    </row>
    <row r="40" spans="1:3">
      <c r="A40" s="4" t="s">
        <v>1367</v>
      </c>
    </row>
    <row r="41" spans="1:3">
      <c r="A41" s="3" t="s">
        <v>1353</v>
      </c>
    </row>
    <row r="42" spans="1:3">
      <c r="A42" s="4" t="s">
        <v>254</v>
      </c>
      <c r="B42" s="5" t="n">
        <v>4</v>
      </c>
      <c r="C42" s="5" t="n">
        <v>19</v>
      </c>
    </row>
    <row r="43" spans="1:3">
      <c r="A43" s="4" t="s">
        <v>1368</v>
      </c>
    </row>
    <row r="44" spans="1:3">
      <c r="A44" s="3" t="s">
        <v>1353</v>
      </c>
    </row>
    <row r="45" spans="1:3">
      <c r="A45" s="4" t="s">
        <v>254</v>
      </c>
      <c r="B45" s="5" t="n">
        <v>125</v>
      </c>
      <c r="C45" s="5" t="n">
        <v>113</v>
      </c>
    </row>
    <row r="46" spans="1:3">
      <c r="A46" s="4" t="s">
        <v>1369</v>
      </c>
    </row>
    <row r="47" spans="1:3">
      <c r="A47" s="3" t="s">
        <v>1353</v>
      </c>
    </row>
    <row r="48" spans="1:3">
      <c r="A48" s="4" t="s">
        <v>254</v>
      </c>
      <c r="B48" s="5" t="n">
        <v>409</v>
      </c>
      <c r="C48" s="5" t="n">
        <v>386</v>
      </c>
    </row>
    <row r="49" spans="1:3">
      <c r="A49" s="4" t="s">
        <v>1370</v>
      </c>
    </row>
    <row r="50" spans="1:3">
      <c r="A50" s="3" t="s">
        <v>1353</v>
      </c>
    </row>
    <row r="51" spans="1:3">
      <c r="A51" s="4" t="s">
        <v>254</v>
      </c>
      <c r="B51" s="6" t="n">
        <v>63</v>
      </c>
      <c r="C51" s="6" t="n">
        <v>11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29</v>
      </c>
      <c r="D2" s="2" t="s">
        <v>33</v>
      </c>
    </row>
    <row r="3" spans="1:4">
      <c r="A3" s="3" t="s">
        <v>1372</v>
      </c>
    </row>
    <row r="4" spans="1:4">
      <c r="A4" s="4" t="s">
        <v>1348</v>
      </c>
      <c r="B4" s="6" t="n">
        <v>212</v>
      </c>
      <c r="C4" s="6" t="n">
        <v>298</v>
      </c>
      <c r="D4" s="6" t="n">
        <v>236</v>
      </c>
    </row>
    <row r="5" spans="1:4">
      <c r="A5" s="4" t="s">
        <v>1349</v>
      </c>
    </row>
    <row r="6" spans="1:4">
      <c r="A6" s="3" t="s">
        <v>1372</v>
      </c>
    </row>
    <row r="7" spans="1:4">
      <c r="A7" s="4" t="s">
        <v>1348</v>
      </c>
      <c r="B7" s="5" t="n">
        <v>4</v>
      </c>
      <c r="C7" s="5" t="n">
        <v>2</v>
      </c>
      <c r="D7" s="5" t="n">
        <v>4</v>
      </c>
    </row>
    <row r="8" spans="1:4">
      <c r="A8" s="4" t="s">
        <v>1351</v>
      </c>
    </row>
    <row r="9" spans="1:4">
      <c r="A9" s="3" t="s">
        <v>1372</v>
      </c>
    </row>
    <row r="10" spans="1:4">
      <c r="A10" s="4" t="s">
        <v>1348</v>
      </c>
      <c r="C10" s="5" t="n">
        <v>1</v>
      </c>
    </row>
    <row r="11" spans="1:4">
      <c r="A11" s="4" t="s">
        <v>747</v>
      </c>
    </row>
    <row r="12" spans="1:4">
      <c r="A12" s="3" t="s">
        <v>1372</v>
      </c>
    </row>
    <row r="13" spans="1:4">
      <c r="A13" s="4" t="s">
        <v>1348</v>
      </c>
      <c r="B13" s="5" t="n">
        <v>4</v>
      </c>
      <c r="C13" s="5" t="n">
        <v>3</v>
      </c>
      <c r="D13" s="5" t="n">
        <v>3</v>
      </c>
    </row>
    <row r="14" spans="1:4">
      <c r="A14" s="4" t="s">
        <v>1350</v>
      </c>
    </row>
    <row r="15" spans="1:4">
      <c r="A15" s="3" t="s">
        <v>1372</v>
      </c>
    </row>
    <row r="16" spans="1:4">
      <c r="A16" s="4" t="s">
        <v>1348</v>
      </c>
      <c r="B16" s="5" t="n">
        <v>4</v>
      </c>
      <c r="C16" s="5" t="n">
        <v>12</v>
      </c>
      <c r="D16" s="5" t="n">
        <v>5</v>
      </c>
    </row>
    <row r="17" spans="1:4">
      <c r="A17" s="4" t="s">
        <v>39</v>
      </c>
    </row>
    <row r="18" spans="1:4">
      <c r="A18" s="3" t="s">
        <v>1372</v>
      </c>
    </row>
    <row r="19" spans="1:4">
      <c r="A19" s="4" t="s">
        <v>1348</v>
      </c>
      <c r="B19" s="5" t="n">
        <v>2</v>
      </c>
      <c r="C19" s="5" t="n">
        <v>3</v>
      </c>
      <c r="D19" s="5" t="n">
        <v>2</v>
      </c>
    </row>
    <row r="20" spans="1:4">
      <c r="A20" s="4" t="s">
        <v>1373</v>
      </c>
    </row>
    <row r="21" spans="1:4">
      <c r="A21" s="3" t="s">
        <v>1372</v>
      </c>
    </row>
    <row r="22" spans="1:4">
      <c r="A22" s="4" t="s">
        <v>1348</v>
      </c>
      <c r="B22" s="5" t="n">
        <v>83</v>
      </c>
      <c r="C22" s="5" t="n">
        <v>105</v>
      </c>
      <c r="D22" s="5" t="n">
        <v>163</v>
      </c>
    </row>
    <row r="23" spans="1:4">
      <c r="A23" s="4" t="s">
        <v>1374</v>
      </c>
    </row>
    <row r="24" spans="1:4">
      <c r="A24" s="3" t="s">
        <v>1372</v>
      </c>
    </row>
    <row r="25" spans="1:4">
      <c r="A25" s="4" t="s">
        <v>1348</v>
      </c>
      <c r="B25" s="5" t="n">
        <v>46</v>
      </c>
      <c r="C25" s="5" t="n">
        <v>22</v>
      </c>
      <c r="D25" s="5" t="n">
        <v>20</v>
      </c>
    </row>
    <row r="26" spans="1:4">
      <c r="A26" s="4" t="s">
        <v>1375</v>
      </c>
    </row>
    <row r="27" spans="1:4">
      <c r="A27" s="3" t="s">
        <v>1372</v>
      </c>
    </row>
    <row r="28" spans="1:4">
      <c r="A28" s="4" t="s">
        <v>1348</v>
      </c>
      <c r="B28" s="5" t="n">
        <v>70</v>
      </c>
      <c r="C28" s="5" t="n">
        <v>187</v>
      </c>
      <c r="D28" s="5" t="n">
        <v>138</v>
      </c>
    </row>
    <row r="29" spans="1:4">
      <c r="A29" s="4" t="s">
        <v>1376</v>
      </c>
    </row>
    <row r="30" spans="1:4">
      <c r="A30" s="3" t="s">
        <v>1372</v>
      </c>
    </row>
    <row r="31" spans="1:4">
      <c r="A31" s="4" t="s">
        <v>1348</v>
      </c>
      <c r="B31" s="5" t="n">
        <v>31</v>
      </c>
      <c r="C31" s="5" t="n">
        <v>100</v>
      </c>
    </row>
    <row r="32" spans="1:4">
      <c r="A32" s="4" t="s">
        <v>1377</v>
      </c>
    </row>
    <row r="33" spans="1:4">
      <c r="A33" s="3" t="s">
        <v>1372</v>
      </c>
    </row>
    <row r="34" spans="1:4">
      <c r="A34" s="4" t="s">
        <v>1348</v>
      </c>
      <c r="B34" s="5" t="n">
        <v>45</v>
      </c>
    </row>
    <row r="35" spans="1:4">
      <c r="A35" s="4" t="s">
        <v>1378</v>
      </c>
    </row>
    <row r="36" spans="1:4">
      <c r="A36" s="3" t="s">
        <v>1372</v>
      </c>
    </row>
    <row r="37" spans="1:4">
      <c r="A37" s="4" t="s">
        <v>1348</v>
      </c>
      <c r="D37" s="5" t="n">
        <v>21</v>
      </c>
    </row>
    <row r="38" spans="1:4">
      <c r="A38" s="4" t="s">
        <v>1379</v>
      </c>
    </row>
    <row r="39" spans="1:4">
      <c r="A39" s="3" t="s">
        <v>1372</v>
      </c>
    </row>
    <row r="40" spans="1:4">
      <c r="A40" s="4" t="s">
        <v>1348</v>
      </c>
      <c r="B40" s="5" t="n">
        <v>198</v>
      </c>
      <c r="C40" s="5" t="n">
        <v>283</v>
      </c>
      <c r="D40" s="5" t="n">
        <v>226</v>
      </c>
    </row>
    <row r="41" spans="1:4">
      <c r="A41" s="4" t="s">
        <v>1380</v>
      </c>
    </row>
    <row r="42" spans="1:4">
      <c r="A42" s="3" t="s">
        <v>1372</v>
      </c>
    </row>
    <row r="43" spans="1:4">
      <c r="A43" s="4" t="s">
        <v>1348</v>
      </c>
      <c r="B43" s="6" t="n">
        <v>77</v>
      </c>
      <c r="C43" s="6" t="n">
        <v>131</v>
      </c>
      <c r="D43" s="6" t="n">
        <v>11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2</v>
      </c>
      <c r="C2" s="2" t="s">
        <v>29</v>
      </c>
    </row>
    <row r="3" spans="1:3">
      <c r="A3" s="3" t="s">
        <v>1382</v>
      </c>
    </row>
    <row r="4" spans="1:3">
      <c r="A4" s="4" t="s">
        <v>1383</v>
      </c>
      <c r="B4" s="6" t="n">
        <v>26477</v>
      </c>
      <c r="C4" s="6" t="n">
        <v>25182</v>
      </c>
    </row>
    <row r="5" spans="1:3">
      <c r="A5" s="4" t="s">
        <v>1384</v>
      </c>
      <c r="B5" s="5" t="n">
        <v>-14139</v>
      </c>
      <c r="C5" s="5" t="n">
        <v>-12664</v>
      </c>
    </row>
    <row r="6" spans="1:3">
      <c r="A6" s="4" t="s">
        <v>1385</v>
      </c>
      <c r="B6" s="5" t="n">
        <v>12338</v>
      </c>
      <c r="C6" s="5" t="n">
        <v>12518</v>
      </c>
    </row>
    <row r="7" spans="1:3">
      <c r="A7" s="4" t="s">
        <v>1386</v>
      </c>
    </row>
    <row r="8" spans="1:3">
      <c r="A8" s="3" t="s">
        <v>1382</v>
      </c>
    </row>
    <row r="9" spans="1:3">
      <c r="A9" s="4" t="s">
        <v>1383</v>
      </c>
      <c r="B9" s="5" t="n">
        <v>222</v>
      </c>
      <c r="C9" s="5" t="n">
        <v>218</v>
      </c>
    </row>
    <row r="10" spans="1:3">
      <c r="A10" s="4" t="s">
        <v>1385</v>
      </c>
      <c r="B10" s="5" t="n">
        <v>222</v>
      </c>
      <c r="C10" s="5" t="n">
        <v>218</v>
      </c>
    </row>
    <row r="11" spans="1:3">
      <c r="A11" s="4" t="s">
        <v>1387</v>
      </c>
    </row>
    <row r="12" spans="1:3">
      <c r="A12" s="3" t="s">
        <v>1382</v>
      </c>
    </row>
    <row r="13" spans="1:3">
      <c r="A13" s="4" t="s">
        <v>1383</v>
      </c>
      <c r="B13" s="5" t="n">
        <v>15979</v>
      </c>
      <c r="C13" s="5" t="n">
        <v>15115</v>
      </c>
    </row>
    <row r="14" spans="1:3">
      <c r="A14" s="4" t="s">
        <v>1384</v>
      </c>
      <c r="B14" s="5" t="n">
        <v>-9760</v>
      </c>
      <c r="C14" s="5" t="n">
        <v>-8774</v>
      </c>
    </row>
    <row r="15" spans="1:3">
      <c r="A15" s="4" t="s">
        <v>1385</v>
      </c>
      <c r="B15" s="6" t="n">
        <v>6219</v>
      </c>
      <c r="C15" s="5" t="n">
        <v>6341</v>
      </c>
    </row>
    <row r="16" spans="1:3">
      <c r="A16" s="4" t="s">
        <v>1388</v>
      </c>
    </row>
    <row r="17" spans="1:3">
      <c r="A17" s="3" t="s">
        <v>1382</v>
      </c>
    </row>
    <row r="18" spans="1:3">
      <c r="A18" s="4" t="s">
        <v>1389</v>
      </c>
      <c r="B18" s="4" t="s">
        <v>522</v>
      </c>
    </row>
    <row r="19" spans="1:3">
      <c r="A19" s="4" t="s">
        <v>1390</v>
      </c>
    </row>
    <row r="20" spans="1:3">
      <c r="A20" s="3" t="s">
        <v>1382</v>
      </c>
    </row>
    <row r="21" spans="1:3">
      <c r="A21" s="4" t="s">
        <v>1389</v>
      </c>
      <c r="B21" s="4" t="s">
        <v>1391</v>
      </c>
    </row>
    <row r="22" spans="1:3">
      <c r="A22" s="4" t="s">
        <v>1392</v>
      </c>
    </row>
    <row r="23" spans="1:3">
      <c r="A23" s="3" t="s">
        <v>1382</v>
      </c>
    </row>
    <row r="24" spans="1:3">
      <c r="A24" s="4" t="s">
        <v>1383</v>
      </c>
      <c r="B24" s="6" t="n">
        <v>5260</v>
      </c>
      <c r="C24" s="5" t="n">
        <v>4773</v>
      </c>
    </row>
    <row r="25" spans="1:3">
      <c r="A25" s="4" t="s">
        <v>1384</v>
      </c>
      <c r="B25" s="5" t="n">
        <v>-3026</v>
      </c>
      <c r="C25" s="5" t="n">
        <v>-2602</v>
      </c>
    </row>
    <row r="26" spans="1:3">
      <c r="A26" s="4" t="s">
        <v>1385</v>
      </c>
      <c r="B26" s="6" t="n">
        <v>2234</v>
      </c>
      <c r="C26" s="5" t="n">
        <v>2171</v>
      </c>
    </row>
    <row r="27" spans="1:3">
      <c r="A27" s="4" t="s">
        <v>1393</v>
      </c>
    </row>
    <row r="28" spans="1:3">
      <c r="A28" s="3" t="s">
        <v>1382</v>
      </c>
    </row>
    <row r="29" spans="1:3">
      <c r="A29" s="4" t="s">
        <v>1389</v>
      </c>
      <c r="B29" s="4" t="s">
        <v>522</v>
      </c>
    </row>
    <row r="30" spans="1:3">
      <c r="A30" s="4" t="s">
        <v>1394</v>
      </c>
    </row>
    <row r="31" spans="1:3">
      <c r="A31" s="3" t="s">
        <v>1382</v>
      </c>
    </row>
    <row r="32" spans="1:3">
      <c r="A32" s="4" t="s">
        <v>1389</v>
      </c>
      <c r="B32" s="4" t="s">
        <v>1391</v>
      </c>
    </row>
    <row r="33" spans="1:3">
      <c r="A33" s="4" t="s">
        <v>1395</v>
      </c>
    </row>
    <row r="34" spans="1:3">
      <c r="A34" s="3" t="s">
        <v>1382</v>
      </c>
    </row>
    <row r="35" spans="1:3">
      <c r="A35" s="4" t="s">
        <v>1383</v>
      </c>
      <c r="B35" s="6" t="n">
        <v>1975</v>
      </c>
      <c r="C35" s="5" t="n">
        <v>1975</v>
      </c>
    </row>
    <row r="36" spans="1:3">
      <c r="A36" s="4" t="s">
        <v>1384</v>
      </c>
      <c r="B36" s="5" t="n">
        <v>-624</v>
      </c>
      <c r="C36" s="5" t="n">
        <v>-577</v>
      </c>
    </row>
    <row r="37" spans="1:3">
      <c r="A37" s="4" t="s">
        <v>1385</v>
      </c>
      <c r="B37" s="5" t="n">
        <v>1351</v>
      </c>
      <c r="C37" s="5" t="n">
        <v>1398</v>
      </c>
    </row>
    <row r="38" spans="1:3">
      <c r="A38" s="4" t="s">
        <v>1396</v>
      </c>
      <c r="B38" s="5" t="n">
        <v>1975</v>
      </c>
      <c r="C38" s="5" t="n">
        <v>1975</v>
      </c>
    </row>
    <row r="39" spans="1:3">
      <c r="A39" s="4" t="s">
        <v>1397</v>
      </c>
      <c r="B39" s="5" t="n">
        <v>-624</v>
      </c>
      <c r="C39" s="5" t="n">
        <v>-577</v>
      </c>
    </row>
    <row r="40" spans="1:3">
      <c r="A40" s="4" t="s">
        <v>1398</v>
      </c>
      <c r="B40" s="6" t="n">
        <v>1351</v>
      </c>
      <c r="C40" s="5" t="n">
        <v>1398</v>
      </c>
    </row>
    <row r="41" spans="1:3">
      <c r="A41" s="4" t="s">
        <v>1399</v>
      </c>
    </row>
    <row r="42" spans="1:3">
      <c r="A42" s="3" t="s">
        <v>1382</v>
      </c>
    </row>
    <row r="43" spans="1:3">
      <c r="A43" s="4" t="s">
        <v>1389</v>
      </c>
      <c r="B43" s="4" t="s">
        <v>522</v>
      </c>
    </row>
    <row r="44" spans="1:3">
      <c r="A44" s="4" t="s">
        <v>1400</v>
      </c>
    </row>
    <row r="45" spans="1:3">
      <c r="A45" s="3" t="s">
        <v>1382</v>
      </c>
    </row>
    <row r="46" spans="1:3">
      <c r="A46" s="4" t="s">
        <v>1389</v>
      </c>
      <c r="B46" s="4" t="s">
        <v>1391</v>
      </c>
    </row>
    <row r="47" spans="1:3">
      <c r="A47" s="4" t="s">
        <v>1401</v>
      </c>
    </row>
    <row r="48" spans="1:3">
      <c r="A48" s="3" t="s">
        <v>1382</v>
      </c>
    </row>
    <row r="49" spans="1:3">
      <c r="A49" s="4" t="s">
        <v>1396</v>
      </c>
      <c r="B49" s="6" t="n">
        <v>865</v>
      </c>
      <c r="C49" s="5" t="n">
        <v>816</v>
      </c>
    </row>
    <row r="50" spans="1:3">
      <c r="A50" s="4" t="s">
        <v>1397</v>
      </c>
      <c r="B50" s="5" t="n">
        <v>-624</v>
      </c>
      <c r="C50" s="5" t="n">
        <v>-577</v>
      </c>
    </row>
    <row r="51" spans="1:3">
      <c r="A51" s="4" t="s">
        <v>1398</v>
      </c>
      <c r="B51" s="6" t="n">
        <v>241</v>
      </c>
      <c r="C51" s="5" t="n">
        <v>239</v>
      </c>
    </row>
    <row r="52" spans="1:3">
      <c r="A52" s="4" t="s">
        <v>1402</v>
      </c>
    </row>
    <row r="53" spans="1:3">
      <c r="A53" s="3" t="s">
        <v>1382</v>
      </c>
    </row>
    <row r="54" spans="1:3">
      <c r="A54" s="4" t="s">
        <v>1389</v>
      </c>
      <c r="B54" s="4" t="s">
        <v>522</v>
      </c>
    </row>
    <row r="55" spans="1:3">
      <c r="A55" s="4" t="s">
        <v>1403</v>
      </c>
    </row>
    <row r="56" spans="1:3">
      <c r="A56" s="3" t="s">
        <v>1382</v>
      </c>
    </row>
    <row r="57" spans="1:3">
      <c r="A57" s="4" t="s">
        <v>1389</v>
      </c>
      <c r="B57" s="4" t="s">
        <v>1404</v>
      </c>
    </row>
    <row r="58" spans="1:3">
      <c r="A58" s="4" t="s">
        <v>1405</v>
      </c>
    </row>
    <row r="59" spans="1:3">
      <c r="A59" s="3" t="s">
        <v>1382</v>
      </c>
    </row>
    <row r="60" spans="1:3">
      <c r="A60" s="4" t="s">
        <v>1396</v>
      </c>
      <c r="B60" s="6" t="n">
        <v>39</v>
      </c>
      <c r="C60" s="5" t="n">
        <v>66</v>
      </c>
    </row>
    <row r="61" spans="1:3">
      <c r="A61" s="4" t="s">
        <v>1398</v>
      </c>
      <c r="B61" s="5" t="n">
        <v>39</v>
      </c>
      <c r="C61" s="5" t="n">
        <v>66</v>
      </c>
    </row>
    <row r="62" spans="1:3">
      <c r="A62" s="4" t="s">
        <v>1406</v>
      </c>
    </row>
    <row r="63" spans="1:3">
      <c r="A63" s="3" t="s">
        <v>1382</v>
      </c>
    </row>
    <row r="64" spans="1:3">
      <c r="A64" s="4" t="s">
        <v>1396</v>
      </c>
      <c r="B64" s="5" t="n">
        <v>1071</v>
      </c>
      <c r="C64" s="5" t="n">
        <v>1093</v>
      </c>
    </row>
    <row r="65" spans="1:3">
      <c r="A65" s="4" t="s">
        <v>1398</v>
      </c>
      <c r="B65" s="5" t="n">
        <v>1071</v>
      </c>
      <c r="C65" s="5" t="n">
        <v>1093</v>
      </c>
    </row>
    <row r="66" spans="1:3">
      <c r="A66" s="4" t="s">
        <v>1407</v>
      </c>
    </row>
    <row r="67" spans="1:3">
      <c r="A67" s="3" t="s">
        <v>1382</v>
      </c>
    </row>
    <row r="68" spans="1:3">
      <c r="A68" s="4" t="s">
        <v>1383</v>
      </c>
      <c r="B68" s="5" t="n">
        <v>1069</v>
      </c>
      <c r="C68" s="5" t="n">
        <v>982</v>
      </c>
    </row>
    <row r="69" spans="1:3">
      <c r="A69" s="4" t="s">
        <v>1384</v>
      </c>
      <c r="B69" s="5" t="n">
        <v>-729</v>
      </c>
      <c r="C69" s="5" t="n">
        <v>-711</v>
      </c>
    </row>
    <row r="70" spans="1:3">
      <c r="A70" s="4" t="s">
        <v>1385</v>
      </c>
      <c r="B70" s="6" t="n">
        <v>340</v>
      </c>
      <c r="C70" s="5" t="n">
        <v>271</v>
      </c>
    </row>
    <row r="71" spans="1:3">
      <c r="A71" s="4" t="s">
        <v>1408</v>
      </c>
    </row>
    <row r="72" spans="1:3">
      <c r="A72" s="3" t="s">
        <v>1382</v>
      </c>
    </row>
    <row r="73" spans="1:3">
      <c r="A73" s="4" t="s">
        <v>1389</v>
      </c>
      <c r="B73" s="4" t="s">
        <v>522</v>
      </c>
    </row>
    <row r="74" spans="1:3">
      <c r="A74" s="4" t="s">
        <v>1409</v>
      </c>
    </row>
    <row r="75" spans="1:3">
      <c r="A75" s="3" t="s">
        <v>1382</v>
      </c>
    </row>
    <row r="76" spans="1:3">
      <c r="A76" s="4" t="s">
        <v>1389</v>
      </c>
      <c r="B76" s="4" t="s">
        <v>1391</v>
      </c>
    </row>
    <row r="77" spans="1:3">
      <c r="A77" s="4" t="s">
        <v>1410</v>
      </c>
    </row>
    <row r="78" spans="1:3">
      <c r="A78" s="3" t="s">
        <v>1382</v>
      </c>
    </row>
    <row r="79" spans="1:3">
      <c r="A79" s="4" t="s">
        <v>1383</v>
      </c>
      <c r="B79" s="6" t="n">
        <v>1972</v>
      </c>
      <c r="C79" s="5" t="n">
        <v>2119</v>
      </c>
    </row>
    <row r="80" spans="1:3">
      <c r="A80" s="4" t="s">
        <v>1385</v>
      </c>
      <c r="B80" s="5" t="n">
        <v>1972</v>
      </c>
      <c r="C80" s="5" t="n">
        <v>2119</v>
      </c>
    </row>
    <row r="81" spans="1:3">
      <c r="A81" s="4" t="s">
        <v>1411</v>
      </c>
    </row>
    <row r="82" spans="1:3">
      <c r="A82" s="3" t="s">
        <v>1382</v>
      </c>
    </row>
    <row r="83" spans="1:3">
      <c r="A83" s="4" t="s">
        <v>1383</v>
      </c>
      <c r="B83" s="5" t="n">
        <v>27</v>
      </c>
      <c r="C83" s="5" t="n">
        <v>27</v>
      </c>
    </row>
    <row r="84" spans="1:3">
      <c r="A84" s="4" t="s">
        <v>1384</v>
      </c>
      <c r="B84" s="5" t="n">
        <v>-15</v>
      </c>
      <c r="C84" s="5" t="n">
        <v>-11</v>
      </c>
    </row>
    <row r="85" spans="1:3">
      <c r="A85" s="4" t="s">
        <v>1385</v>
      </c>
      <c r="B85" s="6" t="n">
        <v>12</v>
      </c>
      <c r="C85" s="6" t="n">
        <v>16</v>
      </c>
    </row>
    <row r="86" spans="1:3">
      <c r="A86" s="4" t="s">
        <v>1412</v>
      </c>
    </row>
    <row r="87" spans="1:3">
      <c r="A87" s="3" t="s">
        <v>1382</v>
      </c>
    </row>
    <row r="88" spans="1:3">
      <c r="A88" s="4" t="s">
        <v>1389</v>
      </c>
      <c r="B88" s="4" t="s">
        <v>522</v>
      </c>
    </row>
    <row r="89" spans="1:3">
      <c r="A89" s="4" t="s">
        <v>1413</v>
      </c>
    </row>
    <row r="90" spans="1:3">
      <c r="A90" s="3" t="s">
        <v>1382</v>
      </c>
    </row>
    <row r="91" spans="1:3">
      <c r="A91" s="4" t="s">
        <v>1389</v>
      </c>
      <c r="B91" s="4" t="s">
        <v>1391</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29</v>
      </c>
      <c r="D2" s="2" t="s">
        <v>33</v>
      </c>
    </row>
    <row r="3" spans="1:4">
      <c r="A3" s="3" t="s">
        <v>1415</v>
      </c>
    </row>
    <row r="4" spans="1:4">
      <c r="A4" s="4" t="s">
        <v>1410</v>
      </c>
      <c r="B4" s="6" t="n">
        <v>1972</v>
      </c>
      <c r="C4" s="6" t="n">
        <v>2119</v>
      </c>
    </row>
    <row r="5" spans="1:4">
      <c r="A5" s="4" t="s">
        <v>1416</v>
      </c>
      <c r="B5" s="5" t="n">
        <v>890</v>
      </c>
      <c r="C5" s="5" t="n">
        <v>1077</v>
      </c>
      <c r="D5" s="6" t="n">
        <v>1370</v>
      </c>
    </row>
    <row r="6" spans="1:4">
      <c r="A6" s="4" t="s">
        <v>748</v>
      </c>
    </row>
    <row r="7" spans="1:4">
      <c r="A7" s="3" t="s">
        <v>1415</v>
      </c>
    </row>
    <row r="8" spans="1:4">
      <c r="A8" s="4" t="s">
        <v>1410</v>
      </c>
      <c r="B8" s="5" t="n">
        <v>121</v>
      </c>
      <c r="C8" s="5" t="n">
        <v>141</v>
      </c>
    </row>
    <row r="9" spans="1:4">
      <c r="A9" s="4" t="s">
        <v>749</v>
      </c>
    </row>
    <row r="10" spans="1:4">
      <c r="A10" s="3" t="s">
        <v>1415</v>
      </c>
    </row>
    <row r="11" spans="1:4">
      <c r="A11" s="4" t="s">
        <v>1410</v>
      </c>
      <c r="B11" s="5" t="n">
        <v>1389</v>
      </c>
      <c r="C11" s="5" t="n">
        <v>1425</v>
      </c>
    </row>
    <row r="12" spans="1:4">
      <c r="A12" s="4" t="s">
        <v>702</v>
      </c>
    </row>
    <row r="13" spans="1:4">
      <c r="A13" s="3" t="s">
        <v>1415</v>
      </c>
    </row>
    <row r="14" spans="1:4">
      <c r="A14" s="4" t="s">
        <v>1410</v>
      </c>
      <c r="B14" s="5" t="n">
        <v>139</v>
      </c>
      <c r="C14" s="5" t="n">
        <v>155</v>
      </c>
    </row>
    <row r="15" spans="1:4">
      <c r="A15" s="4" t="s">
        <v>751</v>
      </c>
    </row>
    <row r="16" spans="1:4">
      <c r="A16" s="3" t="s">
        <v>1415</v>
      </c>
    </row>
    <row r="17" spans="1:4">
      <c r="A17" s="4" t="s">
        <v>1410</v>
      </c>
      <c r="B17" s="5" t="n">
        <v>316</v>
      </c>
      <c r="C17" s="5" t="n">
        <v>387</v>
      </c>
    </row>
    <row r="18" spans="1:4">
      <c r="A18" s="4" t="s">
        <v>1417</v>
      </c>
    </row>
    <row r="19" spans="1:4">
      <c r="A19" s="3" t="s">
        <v>1415</v>
      </c>
    </row>
    <row r="20" spans="1:4">
      <c r="A20" s="4" t="s">
        <v>1416</v>
      </c>
      <c r="B20" s="6" t="n">
        <v>0</v>
      </c>
      <c r="C20" s="6" t="n">
        <v>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18</v>
      </c>
      <c r="B1" s="2" t="s">
        <v>2</v>
      </c>
      <c r="C1" s="2" t="s">
        <v>29</v>
      </c>
    </row>
    <row r="2" spans="1:3">
      <c r="A2" s="3" t="s">
        <v>309</v>
      </c>
    </row>
    <row r="3" spans="1:3">
      <c r="A3" s="4" t="s">
        <v>1419</v>
      </c>
      <c r="B3" s="6" t="n">
        <v>4</v>
      </c>
      <c r="C3" s="6" t="n">
        <v>566</v>
      </c>
    </row>
    <row r="4" spans="1:3">
      <c r="A4" s="4" t="s">
        <v>1420</v>
      </c>
      <c r="B4" s="5" t="n">
        <v>4061</v>
      </c>
      <c r="C4" s="5" t="n">
        <v>4049</v>
      </c>
    </row>
    <row r="5" spans="1:3">
      <c r="A5" s="4" t="s">
        <v>431</v>
      </c>
    </row>
    <row r="6" spans="1:3">
      <c r="A6" s="3" t="s">
        <v>309</v>
      </c>
    </row>
    <row r="7" spans="1:3">
      <c r="A7" s="4" t="s">
        <v>1419</v>
      </c>
      <c r="C7" s="5" t="n">
        <v>561</v>
      </c>
    </row>
    <row r="8" spans="1:3">
      <c r="A8" s="4" t="s">
        <v>1421</v>
      </c>
    </row>
    <row r="9" spans="1:3">
      <c r="A9" s="3" t="s">
        <v>309</v>
      </c>
    </row>
    <row r="10" spans="1:3">
      <c r="A10" s="4" t="s">
        <v>1420</v>
      </c>
      <c r="B10" s="5" t="n">
        <v>625</v>
      </c>
      <c r="C10" s="5" t="n">
        <v>624</v>
      </c>
    </row>
    <row r="11" spans="1:3">
      <c r="A11" s="4" t="s">
        <v>1422</v>
      </c>
    </row>
    <row r="12" spans="1:3">
      <c r="A12" s="3" t="s">
        <v>309</v>
      </c>
    </row>
    <row r="13" spans="1:3">
      <c r="A13" s="4" t="s">
        <v>1420</v>
      </c>
      <c r="B13" s="5" t="n">
        <v>985</v>
      </c>
      <c r="C13" s="5" t="n">
        <v>984</v>
      </c>
    </row>
    <row r="14" spans="1:3">
      <c r="A14" s="4" t="s">
        <v>1423</v>
      </c>
    </row>
    <row r="15" spans="1:3">
      <c r="A15" s="3" t="s">
        <v>309</v>
      </c>
    </row>
    <row r="16" spans="1:3">
      <c r="A16" s="4" t="s">
        <v>1420</v>
      </c>
      <c r="B16" s="5" t="n">
        <v>594</v>
      </c>
      <c r="C16" s="5" t="n">
        <v>594</v>
      </c>
    </row>
    <row r="17" spans="1:3">
      <c r="A17" s="4" t="s">
        <v>1424</v>
      </c>
    </row>
    <row r="18" spans="1:3">
      <c r="A18" s="3" t="s">
        <v>309</v>
      </c>
    </row>
    <row r="19" spans="1:3">
      <c r="A19" s="4" t="s">
        <v>1420</v>
      </c>
      <c r="B19" s="5" t="n">
        <v>859</v>
      </c>
      <c r="C19" s="5" t="n">
        <v>858</v>
      </c>
    </row>
    <row r="20" spans="1:3">
      <c r="A20" s="4" t="s">
        <v>1425</v>
      </c>
    </row>
    <row r="21" spans="1:3">
      <c r="A21" s="3" t="s">
        <v>309</v>
      </c>
    </row>
    <row r="22" spans="1:3">
      <c r="A22" s="4" t="s">
        <v>1420</v>
      </c>
      <c r="B22" s="5" t="n">
        <v>984</v>
      </c>
      <c r="C22" s="5" t="n">
        <v>984</v>
      </c>
    </row>
    <row r="23" spans="1:3">
      <c r="A23" s="4" t="s">
        <v>114</v>
      </c>
    </row>
    <row r="24" spans="1:3">
      <c r="A24" s="3" t="s">
        <v>309</v>
      </c>
    </row>
    <row r="25" spans="1:3">
      <c r="A25" s="4" t="s">
        <v>1419</v>
      </c>
      <c r="B25" s="5" t="n">
        <v>4</v>
      </c>
      <c r="C25" s="5" t="n">
        <v>5</v>
      </c>
    </row>
    <row r="26" spans="1:3">
      <c r="A26" s="4" t="s">
        <v>1420</v>
      </c>
      <c r="B26" s="5" t="n">
        <v>14</v>
      </c>
      <c r="C26" s="6" t="n">
        <v>5</v>
      </c>
    </row>
    <row r="27" spans="1:3">
      <c r="A27" s="4" t="s">
        <v>1426</v>
      </c>
    </row>
    <row r="28" spans="1:3">
      <c r="A28" s="3" t="s">
        <v>309</v>
      </c>
    </row>
    <row r="29" spans="1:3">
      <c r="A29" s="4" t="s">
        <v>1420</v>
      </c>
      <c r="B29" s="6" t="n">
        <v>1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29"/>
  </cols>
  <sheetData>
    <row r="1" spans="1:2">
      <c r="A1" s="1" t="s">
        <v>1427</v>
      </c>
      <c r="B1" s="2" t="s">
        <v>489</v>
      </c>
    </row>
    <row r="2" spans="1:2">
      <c r="B2" s="2" t="s">
        <v>1428</v>
      </c>
    </row>
    <row r="3" spans="1:2">
      <c r="A3" s="3" t="s">
        <v>1429</v>
      </c>
    </row>
    <row r="4" spans="1:2">
      <c r="A4" s="5" t="n">
        <v>2018</v>
      </c>
      <c r="B4" s="6" t="n">
        <v>0</v>
      </c>
    </row>
    <row r="5" spans="1:2">
      <c r="A5" s="5" t="n">
        <v>2019</v>
      </c>
      <c r="B5" s="5" t="n">
        <v>626</v>
      </c>
    </row>
    <row r="6" spans="1:2">
      <c r="A6" s="5" t="n">
        <v>2020</v>
      </c>
      <c r="B6" s="5" t="n">
        <v>0</v>
      </c>
    </row>
    <row r="7" spans="1:2">
      <c r="A7" s="5" t="n">
        <v>2021</v>
      </c>
      <c r="B7" s="5" t="n">
        <v>0</v>
      </c>
    </row>
    <row r="8" spans="1:2">
      <c r="A8" s="5" t="n">
        <v>2022</v>
      </c>
      <c r="B8" s="5" t="n">
        <v>992</v>
      </c>
    </row>
    <row r="9" spans="1:2">
      <c r="A9" s="4" t="s">
        <v>1430</v>
      </c>
      <c r="B9" s="5" t="n">
        <v>2474</v>
      </c>
    </row>
    <row r="10" spans="1:2">
      <c r="A10" s="3" t="s">
        <v>1431</v>
      </c>
    </row>
    <row r="11" spans="1:2">
      <c r="A11" s="5" t="n">
        <v>2018</v>
      </c>
      <c r="B11" s="5" t="n">
        <v>4</v>
      </c>
    </row>
    <row r="12" spans="1:2">
      <c r="A12" s="5" t="n">
        <v>2019</v>
      </c>
      <c r="B12" s="5" t="n">
        <v>3</v>
      </c>
    </row>
    <row r="13" spans="1:2">
      <c r="A13" s="5" t="n">
        <v>2020</v>
      </c>
      <c r="B13" s="5" t="n">
        <v>1</v>
      </c>
    </row>
    <row r="14" spans="1:2">
      <c r="A14" s="5" t="n">
        <v>2021</v>
      </c>
      <c r="B14" s="5" t="n">
        <v>1</v>
      </c>
    </row>
    <row r="15" spans="1:2">
      <c r="A15" s="5" t="n">
        <v>2022</v>
      </c>
      <c r="B15" s="5" t="n">
        <v>1</v>
      </c>
    </row>
    <row r="16" spans="1:2">
      <c r="A16" s="4" t="s">
        <v>1432</v>
      </c>
      <c r="B16" s="6" t="n">
        <v>1</v>
      </c>
    </row>
    <row r="17" spans="1:2">
      <c r="A17" s="4" t="s">
        <v>1433</v>
      </c>
    </row>
    <row r="18" spans="1:2">
      <c r="A18" s="3" t="s">
        <v>137</v>
      </c>
    </row>
    <row r="19" spans="1:2">
      <c r="A19" s="4" t="s">
        <v>1434</v>
      </c>
      <c r="B19" s="5" t="n">
        <v>2</v>
      </c>
    </row>
    <row r="20" spans="1:2">
      <c r="A20" s="4" t="s">
        <v>1435</v>
      </c>
      <c r="B20" s="6" t="n">
        <v>14</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3"/>
    <col customWidth="1" max="6" min="6" width="13"/>
  </cols>
  <sheetData>
    <row r="1" spans="1:6">
      <c r="A1" s="1" t="s">
        <v>1436</v>
      </c>
      <c r="B1" s="2" t="s">
        <v>489</v>
      </c>
    </row>
    <row r="2" spans="1:6">
      <c r="B2" s="2" t="s">
        <v>1437</v>
      </c>
      <c r="C2" s="2" t="s">
        <v>2</v>
      </c>
      <c r="D2" s="2" t="s">
        <v>29</v>
      </c>
      <c r="E2" s="2" t="s">
        <v>1438</v>
      </c>
      <c r="F2" s="2" t="s">
        <v>544</v>
      </c>
    </row>
    <row r="3" spans="1:6">
      <c r="A3" s="4" t="s">
        <v>1439</v>
      </c>
    </row>
    <row r="4" spans="1:6">
      <c r="A4" s="3" t="s">
        <v>309</v>
      </c>
    </row>
    <row r="5" spans="1:6">
      <c r="A5" s="4" t="s">
        <v>1440</v>
      </c>
      <c r="E5" s="6" t="n">
        <v>3000</v>
      </c>
      <c r="F5" s="6" t="n">
        <v>2500</v>
      </c>
    </row>
    <row r="6" spans="1:6">
      <c r="A6" s="4" t="s">
        <v>1441</v>
      </c>
      <c r="C6" s="6" t="n">
        <v>0</v>
      </c>
    </row>
    <row r="7" spans="1:6">
      <c r="A7" s="4" t="s">
        <v>1442</v>
      </c>
    </row>
    <row r="8" spans="1:6">
      <c r="A8" s="3" t="s">
        <v>309</v>
      </c>
    </row>
    <row r="9" spans="1:6">
      <c r="A9" s="4" t="s">
        <v>1443</v>
      </c>
      <c r="C9" s="5" t="n">
        <v>80</v>
      </c>
      <c r="D9" s="6" t="n">
        <v>80</v>
      </c>
    </row>
    <row r="10" spans="1:6">
      <c r="A10" s="4" t="s">
        <v>1444</v>
      </c>
    </row>
    <row r="11" spans="1:6">
      <c r="A11" s="3" t="s">
        <v>309</v>
      </c>
    </row>
    <row r="12" spans="1:6">
      <c r="A12" s="4" t="s">
        <v>1440</v>
      </c>
      <c r="C12" s="5" t="n">
        <v>175</v>
      </c>
    </row>
    <row r="13" spans="1:6">
      <c r="A13" s="4" t="s">
        <v>1441</v>
      </c>
      <c r="C13" s="6" t="n">
        <v>172</v>
      </c>
      <c r="D13" s="6" t="n">
        <v>172</v>
      </c>
    </row>
    <row r="14" spans="1:6">
      <c r="A14" s="4" t="s">
        <v>1445</v>
      </c>
      <c r="B14" s="4" t="s">
        <v>52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46</v>
      </c>
      <c r="B1" s="2" t="s">
        <v>489</v>
      </c>
      <c r="D1" s="2" t="s">
        <v>1</v>
      </c>
    </row>
    <row r="2" spans="1:6">
      <c r="B2" s="2" t="s">
        <v>1447</v>
      </c>
      <c r="C2" s="2" t="s">
        <v>1448</v>
      </c>
      <c r="D2" s="2" t="s">
        <v>2</v>
      </c>
      <c r="E2" s="2" t="s">
        <v>29</v>
      </c>
      <c r="F2" s="2" t="s">
        <v>33</v>
      </c>
    </row>
    <row r="3" spans="1:6">
      <c r="A3" s="3" t="s">
        <v>309</v>
      </c>
    </row>
    <row r="4" spans="1:6">
      <c r="A4" s="4" t="s">
        <v>1449</v>
      </c>
      <c r="D4" s="6" t="n">
        <v>384</v>
      </c>
      <c r="E4" s="6" t="n">
        <v>1312</v>
      </c>
      <c r="F4" s="6" t="n">
        <v>229</v>
      </c>
    </row>
    <row r="5" spans="1:6">
      <c r="A5" s="4" t="s">
        <v>173</v>
      </c>
      <c r="D5" s="5" t="n">
        <v>9564</v>
      </c>
      <c r="E5" s="5" t="n">
        <v>9490</v>
      </c>
    </row>
    <row r="6" spans="1:6">
      <c r="A6" s="4" t="s">
        <v>431</v>
      </c>
    </row>
    <row r="7" spans="1:6">
      <c r="A7" s="3" t="s">
        <v>309</v>
      </c>
    </row>
    <row r="8" spans="1:6">
      <c r="A8" s="4" t="s">
        <v>1449</v>
      </c>
      <c r="B8" s="6" t="n">
        <v>575</v>
      </c>
    </row>
    <row r="9" spans="1:6">
      <c r="A9" s="4" t="s">
        <v>173</v>
      </c>
      <c r="E9" s="5" t="n">
        <v>123</v>
      </c>
    </row>
    <row r="10" spans="1:6">
      <c r="A10" s="4" t="s">
        <v>1450</v>
      </c>
      <c r="E10" s="5" t="n">
        <v>575</v>
      </c>
    </row>
    <row r="11" spans="1:6">
      <c r="A11" s="4" t="s">
        <v>1451</v>
      </c>
      <c r="E11" s="5" t="n">
        <v>-14</v>
      </c>
    </row>
    <row r="12" spans="1:6">
      <c r="A12" s="4" t="s">
        <v>1452</v>
      </c>
      <c r="E12" s="5" t="n">
        <v>561</v>
      </c>
    </row>
    <row r="13" spans="1:6">
      <c r="A13" s="4" t="s">
        <v>601</v>
      </c>
      <c r="D13" s="5" t="n">
        <v>5</v>
      </c>
      <c r="E13" s="5" t="n">
        <v>9</v>
      </c>
      <c r="F13" s="5" t="n">
        <v>9</v>
      </c>
    </row>
    <row r="14" spans="1:6">
      <c r="A14" s="4" t="s">
        <v>1453</v>
      </c>
      <c r="D14" s="6" t="n">
        <v>14</v>
      </c>
      <c r="E14" s="6" t="n">
        <v>24</v>
      </c>
      <c r="F14" s="6" t="n">
        <v>23</v>
      </c>
    </row>
    <row r="15" spans="1:6">
      <c r="A15" s="4" t="s">
        <v>1454</v>
      </c>
    </row>
    <row r="16" spans="1:6">
      <c r="A16" s="3" t="s">
        <v>309</v>
      </c>
    </row>
    <row r="17" spans="1:6">
      <c r="A17" s="4" t="s">
        <v>1449</v>
      </c>
      <c r="C17" s="6" t="n">
        <v>275</v>
      </c>
    </row>
    <row r="18" spans="1:6">
      <c r="A18" s="4" t="s">
        <v>1455</v>
      </c>
      <c r="C18" s="6" t="n">
        <v>0</v>
      </c>
    </row>
  </sheetData>
  <mergeCells count="3">
    <mergeCell ref="A1:A2"/>
    <mergeCell ref="B1:C1"/>
    <mergeCell ref="D1:F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1456</v>
      </c>
      <c r="B1" s="2" t="s">
        <v>489</v>
      </c>
      <c r="D1" s="2" t="s">
        <v>1</v>
      </c>
    </row>
    <row r="2" spans="1:5">
      <c r="B2" s="2" t="s">
        <v>634</v>
      </c>
      <c r="C2" s="2" t="s">
        <v>1457</v>
      </c>
      <c r="D2" s="2" t="s">
        <v>555</v>
      </c>
      <c r="E2" s="2" t="s">
        <v>554</v>
      </c>
    </row>
    <row r="3" spans="1:5">
      <c r="A3" s="3" t="s">
        <v>309</v>
      </c>
    </row>
    <row r="4" spans="1:5">
      <c r="A4" s="4" t="s">
        <v>1458</v>
      </c>
      <c r="D4" s="6" t="n">
        <v>55000000</v>
      </c>
    </row>
    <row r="5" spans="1:5">
      <c r="A5" s="4" t="s">
        <v>780</v>
      </c>
    </row>
    <row r="6" spans="1:5">
      <c r="A6" s="3" t="s">
        <v>309</v>
      </c>
    </row>
    <row r="7" spans="1:5">
      <c r="A7" s="4" t="s">
        <v>1458</v>
      </c>
      <c r="D7" s="5" t="n">
        <v>55000000</v>
      </c>
    </row>
    <row r="8" spans="1:5">
      <c r="A8" s="4" t="s">
        <v>1459</v>
      </c>
    </row>
    <row r="9" spans="1:5">
      <c r="A9" s="3" t="s">
        <v>309</v>
      </c>
    </row>
    <row r="10" spans="1:5">
      <c r="A10" s="4" t="s">
        <v>1460</v>
      </c>
      <c r="C10" s="5" t="n">
        <v>2</v>
      </c>
    </row>
    <row r="11" spans="1:5">
      <c r="A11" s="4" t="s">
        <v>1461</v>
      </c>
    </row>
    <row r="12" spans="1:5">
      <c r="A12" s="3" t="s">
        <v>309</v>
      </c>
    </row>
    <row r="13" spans="1:5">
      <c r="A13" s="4" t="s">
        <v>1458</v>
      </c>
      <c r="B13" s="6" t="n">
        <v>4000000</v>
      </c>
    </row>
    <row r="14" spans="1:5">
      <c r="A14" s="4" t="s">
        <v>1462</v>
      </c>
    </row>
    <row r="15" spans="1:5">
      <c r="A15" s="3" t="s">
        <v>309</v>
      </c>
    </row>
    <row r="16" spans="1:5">
      <c r="A16" s="4" t="s">
        <v>601</v>
      </c>
      <c r="B16" s="5" t="n">
        <v>2000000</v>
      </c>
    </row>
    <row r="17" spans="1:5">
      <c r="A17" s="4" t="s">
        <v>1421</v>
      </c>
    </row>
    <row r="18" spans="1:5">
      <c r="A18" s="3" t="s">
        <v>309</v>
      </c>
    </row>
    <row r="19" spans="1:5">
      <c r="A19" s="4" t="s">
        <v>1450</v>
      </c>
      <c r="C19" s="6" t="n">
        <v>900000000</v>
      </c>
    </row>
    <row r="20" spans="1:5">
      <c r="A20" s="4" t="s">
        <v>1463</v>
      </c>
      <c r="C20" s="5" t="n">
        <v>895000000</v>
      </c>
    </row>
    <row r="21" spans="1:5">
      <c r="A21" s="4" t="s">
        <v>1464</v>
      </c>
      <c r="E21" s="4" t="s">
        <v>1465</v>
      </c>
    </row>
    <row r="22" spans="1:5">
      <c r="A22" s="4" t="s">
        <v>1466</v>
      </c>
      <c r="B22" s="5" t="n">
        <v>274000000</v>
      </c>
    </row>
    <row r="23" spans="1:5">
      <c r="A23" s="4" t="s">
        <v>1467</v>
      </c>
      <c r="D23" s="5" t="n">
        <v>678000000</v>
      </c>
      <c r="E23" s="6" t="n">
        <v>662000000</v>
      </c>
    </row>
    <row r="24" spans="1:5">
      <c r="A24" s="4" t="s">
        <v>1424</v>
      </c>
    </row>
    <row r="25" spans="1:5">
      <c r="A25" s="3" t="s">
        <v>309</v>
      </c>
    </row>
    <row r="26" spans="1:5">
      <c r="A26" s="4" t="s">
        <v>1450</v>
      </c>
      <c r="C26" s="5" t="n">
        <v>1100000000</v>
      </c>
    </row>
    <row r="27" spans="1:5">
      <c r="A27" s="4" t="s">
        <v>1463</v>
      </c>
      <c r="C27" s="6" t="n">
        <v>1080000000</v>
      </c>
    </row>
    <row r="28" spans="1:5">
      <c r="A28" s="4" t="s">
        <v>1464</v>
      </c>
      <c r="E28" s="4" t="s">
        <v>1468</v>
      </c>
    </row>
    <row r="29" spans="1:5">
      <c r="A29" s="4" t="s">
        <v>1466</v>
      </c>
      <c r="B29" s="6" t="n">
        <v>226000000</v>
      </c>
    </row>
    <row r="30" spans="1:5">
      <c r="A30" s="4" t="s">
        <v>1467</v>
      </c>
      <c r="D30" s="6" t="n">
        <v>981000000</v>
      </c>
      <c r="E30" s="6" t="n">
        <v>11320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469</v>
      </c>
      <c r="B1" s="2" t="s">
        <v>489</v>
      </c>
      <c r="D1" s="2" t="s">
        <v>1</v>
      </c>
    </row>
    <row r="2" spans="1:6">
      <c r="B2" s="2" t="s">
        <v>1288</v>
      </c>
      <c r="C2" s="2" t="s">
        <v>1470</v>
      </c>
      <c r="D2" s="2" t="s">
        <v>554</v>
      </c>
      <c r="E2" s="2" t="s">
        <v>555</v>
      </c>
      <c r="F2" s="2" t="s">
        <v>636</v>
      </c>
    </row>
    <row r="3" spans="1:6">
      <c r="A3" s="3" t="s">
        <v>309</v>
      </c>
    </row>
    <row r="4" spans="1:6">
      <c r="A4" s="4" t="s">
        <v>1458</v>
      </c>
      <c r="E4" s="6" t="n">
        <v>55000000</v>
      </c>
    </row>
    <row r="5" spans="1:6">
      <c r="A5" s="4" t="s">
        <v>780</v>
      </c>
      <c r="D5" s="6" t="n">
        <v>-54000000</v>
      </c>
      <c r="E5" s="5" t="n">
        <v>-69000000</v>
      </c>
      <c r="F5" s="6" t="n">
        <v>-135000000</v>
      </c>
    </row>
    <row r="6" spans="1:6">
      <c r="A6" s="4" t="s">
        <v>780</v>
      </c>
    </row>
    <row r="7" spans="1:6">
      <c r="A7" s="3" t="s">
        <v>309</v>
      </c>
    </row>
    <row r="8" spans="1:6">
      <c r="A8" s="4" t="s">
        <v>1458</v>
      </c>
      <c r="E8" s="5" t="n">
        <v>55000000</v>
      </c>
    </row>
    <row r="9" spans="1:6">
      <c r="A9" s="4" t="s">
        <v>1471</v>
      </c>
    </row>
    <row r="10" spans="1:6">
      <c r="A10" s="3" t="s">
        <v>309</v>
      </c>
    </row>
    <row r="11" spans="1:6">
      <c r="A11" s="4" t="s">
        <v>1460</v>
      </c>
      <c r="C11" s="5" t="n">
        <v>2</v>
      </c>
    </row>
    <row r="12" spans="1:6">
      <c r="A12" s="4" t="s">
        <v>1422</v>
      </c>
    </row>
    <row r="13" spans="1:6">
      <c r="A13" s="3" t="s">
        <v>309</v>
      </c>
    </row>
    <row r="14" spans="1:6">
      <c r="A14" s="4" t="s">
        <v>1472</v>
      </c>
      <c r="C14" s="6" t="n">
        <v>1500000000</v>
      </c>
    </row>
    <row r="15" spans="1:6">
      <c r="A15" s="4" t="s">
        <v>1463</v>
      </c>
      <c r="C15" s="5" t="n">
        <v>1479000000</v>
      </c>
    </row>
    <row r="16" spans="1:6">
      <c r="A16" s="4" t="s">
        <v>1464</v>
      </c>
      <c r="D16" s="4" t="s">
        <v>1473</v>
      </c>
    </row>
    <row r="17" spans="1:6">
      <c r="A17" s="4" t="s">
        <v>1466</v>
      </c>
      <c r="B17" s="6" t="n">
        <v>508000000</v>
      </c>
    </row>
    <row r="18" spans="1:6">
      <c r="A18" s="4" t="s">
        <v>1467</v>
      </c>
      <c r="D18" s="6" t="n">
        <v>1021000000</v>
      </c>
      <c r="E18" s="5" t="n">
        <v>1016000000</v>
      </c>
    </row>
    <row r="19" spans="1:6">
      <c r="A19" s="4" t="s">
        <v>1474</v>
      </c>
    </row>
    <row r="20" spans="1:6">
      <c r="A20" s="3" t="s">
        <v>309</v>
      </c>
    </row>
    <row r="21" spans="1:6">
      <c r="A21" s="4" t="s">
        <v>780</v>
      </c>
      <c r="B21" s="5" t="n">
        <v>20000000</v>
      </c>
    </row>
    <row r="22" spans="1:6">
      <c r="A22" s="4" t="s">
        <v>1475</v>
      </c>
    </row>
    <row r="23" spans="1:6">
      <c r="A23" s="3" t="s">
        <v>309</v>
      </c>
    </row>
    <row r="24" spans="1:6">
      <c r="A24" s="4" t="s">
        <v>1458</v>
      </c>
      <c r="B24" s="6" t="n">
        <v>31000000</v>
      </c>
    </row>
    <row r="25" spans="1:6">
      <c r="A25" s="4" t="s">
        <v>1425</v>
      </c>
    </row>
    <row r="26" spans="1:6">
      <c r="A26" s="3" t="s">
        <v>309</v>
      </c>
    </row>
    <row r="27" spans="1:6">
      <c r="A27" s="4" t="s">
        <v>1472</v>
      </c>
      <c r="C27" s="5" t="n">
        <v>1000000000</v>
      </c>
    </row>
    <row r="28" spans="1:6">
      <c r="A28" s="4" t="s">
        <v>1463</v>
      </c>
      <c r="C28" s="6" t="n">
        <v>983000000</v>
      </c>
    </row>
    <row r="29" spans="1:6">
      <c r="A29" s="4" t="s">
        <v>1464</v>
      </c>
      <c r="D29" s="4" t="s">
        <v>1476</v>
      </c>
    </row>
    <row r="30" spans="1:6">
      <c r="A30" s="4" t="s">
        <v>1467</v>
      </c>
      <c r="D30" s="6" t="n">
        <v>1117000000</v>
      </c>
      <c r="E30" s="6" t="n">
        <v>959000000</v>
      </c>
    </row>
  </sheetData>
  <mergeCells count="3">
    <mergeCell ref="A1:A2"/>
    <mergeCell ref="B1:C1"/>
    <mergeCell ref="D1:F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477</v>
      </c>
      <c r="B1" s="2" t="s">
        <v>2</v>
      </c>
      <c r="C1" s="2" t="s">
        <v>29</v>
      </c>
      <c r="D1" s="2" t="s">
        <v>1478</v>
      </c>
    </row>
    <row r="2" spans="1:4">
      <c r="A2" s="3" t="s">
        <v>309</v>
      </c>
    </row>
    <row r="3" spans="1:4">
      <c r="A3" s="4" t="s">
        <v>1472</v>
      </c>
      <c r="D3" s="6" t="n">
        <v>600000000</v>
      </c>
    </row>
    <row r="4" spans="1:4">
      <c r="A4" s="4" t="s">
        <v>1464</v>
      </c>
      <c r="D4" s="4" t="s">
        <v>1479</v>
      </c>
    </row>
    <row r="5" spans="1:4">
      <c r="A5" s="4" t="s">
        <v>1467</v>
      </c>
      <c r="B5" s="6" t="n">
        <v>739000000</v>
      </c>
      <c r="C5" s="6" t="n">
        <v>6560000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480</v>
      </c>
      <c r="B1" s="2" t="s">
        <v>489</v>
      </c>
      <c r="C1" s="2" t="s">
        <v>1</v>
      </c>
    </row>
    <row r="2" spans="1:5">
      <c r="B2" s="2" t="s">
        <v>1481</v>
      </c>
      <c r="C2" s="2" t="s">
        <v>554</v>
      </c>
      <c r="D2" s="2" t="s">
        <v>555</v>
      </c>
      <c r="E2" s="2" t="s">
        <v>636</v>
      </c>
    </row>
    <row r="3" spans="1:5">
      <c r="A3" s="3" t="s">
        <v>1482</v>
      </c>
    </row>
    <row r="4" spans="1:5">
      <c r="A4" s="4" t="s">
        <v>1449</v>
      </c>
      <c r="C4" s="6" t="n">
        <v>384</v>
      </c>
      <c r="D4" s="6" t="n">
        <v>1312</v>
      </c>
      <c r="E4" s="6" t="n">
        <v>229</v>
      </c>
    </row>
    <row r="5" spans="1:5">
      <c r="A5" s="4" t="s">
        <v>1483</v>
      </c>
    </row>
    <row r="6" spans="1:5">
      <c r="A6" s="3" t="s">
        <v>1482</v>
      </c>
    </row>
    <row r="7" spans="1:5">
      <c r="A7" s="4" t="s">
        <v>1484</v>
      </c>
      <c r="C7" s="11" t="n">
        <v>0.625</v>
      </c>
    </row>
    <row r="8" spans="1:5">
      <c r="A8" s="4" t="s">
        <v>1485</v>
      </c>
    </row>
    <row r="9" spans="1:5">
      <c r="A9" s="3" t="s">
        <v>1482</v>
      </c>
    </row>
    <row r="10" spans="1:5">
      <c r="A10" s="4" t="s">
        <v>1449</v>
      </c>
      <c r="B10" s="6" t="n">
        <v>25</v>
      </c>
    </row>
  </sheetData>
  <mergeCells count="2">
    <mergeCell ref="A1:A2"/>
    <mergeCell ref="C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486</v>
      </c>
      <c r="B1" s="2" t="s">
        <v>2</v>
      </c>
      <c r="C1" s="2" t="s">
        <v>29</v>
      </c>
    </row>
    <row r="2" spans="1:3">
      <c r="A2" s="3" t="s">
        <v>1487</v>
      </c>
    </row>
    <row r="3" spans="1:3">
      <c r="A3" s="4" t="s">
        <v>1488</v>
      </c>
      <c r="B3" s="6" t="n">
        <v>124</v>
      </c>
      <c r="C3" s="6" t="n">
        <v>99</v>
      </c>
    </row>
    <row r="4" spans="1:3">
      <c r="A4" s="4" t="s">
        <v>481</v>
      </c>
      <c r="B4" s="5" t="n">
        <v>103</v>
      </c>
      <c r="C4" s="5" t="n">
        <v>61</v>
      </c>
    </row>
    <row r="5" spans="1:3">
      <c r="A5" s="4" t="s">
        <v>1489</v>
      </c>
      <c r="B5" s="5" t="n">
        <v>77</v>
      </c>
      <c r="C5" s="5" t="n">
        <v>53</v>
      </c>
    </row>
    <row r="6" spans="1:3">
      <c r="A6" s="4" t="s">
        <v>1490</v>
      </c>
      <c r="B6" s="5" t="n">
        <v>63</v>
      </c>
      <c r="C6" s="5" t="n">
        <v>52</v>
      </c>
    </row>
    <row r="7" spans="1:3">
      <c r="A7" s="4" t="s">
        <v>1491</v>
      </c>
      <c r="B7" s="5" t="n">
        <v>52</v>
      </c>
      <c r="C7" s="5" t="n">
        <v>57</v>
      </c>
    </row>
    <row r="8" spans="1:3">
      <c r="A8" s="4" t="s">
        <v>1142</v>
      </c>
      <c r="B8" s="5" t="n">
        <v>15</v>
      </c>
      <c r="C8" s="5" t="n">
        <v>13</v>
      </c>
    </row>
    <row r="9" spans="1:3">
      <c r="A9" s="4" t="s">
        <v>1492</v>
      </c>
      <c r="B9" s="5" t="n">
        <v>7</v>
      </c>
      <c r="C9" s="5" t="n">
        <v>8</v>
      </c>
    </row>
    <row r="10" spans="1:3">
      <c r="A10" s="4" t="s">
        <v>1493</v>
      </c>
      <c r="B10" s="5" t="n">
        <v>1</v>
      </c>
      <c r="C10" s="5" t="n">
        <v>27</v>
      </c>
    </row>
    <row r="11" spans="1:3">
      <c r="A11" s="4" t="s">
        <v>114</v>
      </c>
      <c r="B11" s="5" t="n">
        <v>20</v>
      </c>
      <c r="C11" s="5" t="n">
        <v>37</v>
      </c>
    </row>
    <row r="12" spans="1:3">
      <c r="A12" s="4" t="s">
        <v>1494</v>
      </c>
      <c r="B12" s="5" t="n">
        <v>462</v>
      </c>
      <c r="C12" s="5" t="n">
        <v>407</v>
      </c>
    </row>
    <row r="13" spans="1:3">
      <c r="A13" s="3" t="s">
        <v>1495</v>
      </c>
    </row>
    <row r="14" spans="1:3">
      <c r="A14" s="4" t="s">
        <v>1496</v>
      </c>
      <c r="B14" s="5" t="n">
        <v>228</v>
      </c>
      <c r="C14" s="5" t="n">
        <v>174</v>
      </c>
    </row>
    <row r="15" spans="1:3">
      <c r="A15" s="4" t="s">
        <v>1497</v>
      </c>
      <c r="B15" s="5" t="n">
        <v>47</v>
      </c>
      <c r="C15" s="5" t="n">
        <v>50</v>
      </c>
    </row>
    <row r="16" spans="1:3">
      <c r="A16" s="4" t="s">
        <v>1498</v>
      </c>
      <c r="B16" s="5" t="n">
        <v>32</v>
      </c>
      <c r="C16" s="5" t="n">
        <v>31</v>
      </c>
    </row>
    <row r="17" spans="1:3">
      <c r="A17" s="4" t="s">
        <v>1499</v>
      </c>
      <c r="B17" s="5" t="n">
        <v>22</v>
      </c>
      <c r="C17" s="5" t="n">
        <v>25</v>
      </c>
    </row>
    <row r="18" spans="1:3">
      <c r="A18" s="4" t="s">
        <v>114</v>
      </c>
      <c r="B18" s="5" t="n">
        <v>13</v>
      </c>
      <c r="C18" s="5" t="n">
        <v>46</v>
      </c>
    </row>
    <row r="19" spans="1:3">
      <c r="A19" s="4" t="s">
        <v>1500</v>
      </c>
      <c r="B19" s="6" t="n">
        <v>342</v>
      </c>
      <c r="C19" s="6" t="n">
        <v>32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29</v>
      </c>
      <c r="D2" s="2" t="s">
        <v>33</v>
      </c>
    </row>
    <row r="3" spans="1:4">
      <c r="A3" s="3" t="s">
        <v>262</v>
      </c>
    </row>
    <row r="4" spans="1:4">
      <c r="A4" s="4" t="s">
        <v>722</v>
      </c>
      <c r="B4" s="6" t="n">
        <v>11785</v>
      </c>
      <c r="C4" s="6" t="n">
        <v>14218</v>
      </c>
      <c r="D4" s="6" t="n">
        <v>13039</v>
      </c>
    </row>
    <row r="5" spans="1:4">
      <c r="A5" s="4" t="s">
        <v>1502</v>
      </c>
      <c r="B5" s="5" t="n">
        <v>38</v>
      </c>
      <c r="C5" s="5" t="n">
        <v>-26</v>
      </c>
      <c r="D5" s="5" t="n">
        <v>181</v>
      </c>
    </row>
    <row r="6" spans="1:4">
      <c r="A6" s="4" t="s">
        <v>81</v>
      </c>
      <c r="B6" s="5" t="n">
        <v>42</v>
      </c>
      <c r="D6" s="5" t="n">
        <v>144</v>
      </c>
    </row>
    <row r="7" spans="1:4">
      <c r="A7" s="4" t="s">
        <v>726</v>
      </c>
      <c r="B7" s="5" t="n">
        <v>11519</v>
      </c>
      <c r="C7" s="5" t="n">
        <v>11785</v>
      </c>
      <c r="D7" s="5" t="n">
        <v>14218</v>
      </c>
    </row>
    <row r="8" spans="1:4">
      <c r="A8" s="4" t="s">
        <v>1503</v>
      </c>
    </row>
    <row r="9" spans="1:4">
      <c r="A9" s="3" t="s">
        <v>262</v>
      </c>
    </row>
    <row r="10" spans="1:4">
      <c r="A10" s="4" t="s">
        <v>722</v>
      </c>
      <c r="B10" s="5" t="n">
        <v>-101</v>
      </c>
      <c r="C10" s="5" t="n">
        <v>-43</v>
      </c>
    </row>
    <row r="11" spans="1:4">
      <c r="A11" s="4" t="s">
        <v>1504</v>
      </c>
      <c r="B11" s="5" t="n">
        <v>-10</v>
      </c>
      <c r="C11" s="5" t="n">
        <v>45</v>
      </c>
    </row>
    <row r="12" spans="1:4">
      <c r="A12" s="4" t="s">
        <v>1502</v>
      </c>
      <c r="B12" s="5" t="n">
        <v>-5</v>
      </c>
      <c r="C12" s="5" t="n">
        <v>-103</v>
      </c>
    </row>
    <row r="13" spans="1:4">
      <c r="A13" s="4" t="s">
        <v>81</v>
      </c>
      <c r="B13" s="5" t="n">
        <v>-15</v>
      </c>
      <c r="C13" s="5" t="n">
        <v>-58</v>
      </c>
    </row>
    <row r="14" spans="1:4">
      <c r="A14" s="4" t="s">
        <v>726</v>
      </c>
      <c r="B14" s="5" t="n">
        <v>-116</v>
      </c>
      <c r="C14" s="5" t="n">
        <v>-101</v>
      </c>
      <c r="D14" s="5" t="n">
        <v>-43</v>
      </c>
    </row>
    <row r="15" spans="1:4">
      <c r="A15" s="4" t="s">
        <v>1505</v>
      </c>
    </row>
    <row r="16" spans="1:4">
      <c r="A16" s="3" t="s">
        <v>262</v>
      </c>
    </row>
    <row r="17" spans="1:4">
      <c r="A17" s="4" t="s">
        <v>722</v>
      </c>
      <c r="B17" s="5" t="n">
        <v>118</v>
      </c>
      <c r="C17" s="5" t="n">
        <v>116</v>
      </c>
    </row>
    <row r="18" spans="1:4">
      <c r="A18" s="4" t="s">
        <v>1504</v>
      </c>
      <c r="B18" s="5" t="n">
        <v>12</v>
      </c>
      <c r="C18" s="5" t="n">
        <v>2</v>
      </c>
    </row>
    <row r="19" spans="1:4">
      <c r="A19" s="4" t="s">
        <v>81</v>
      </c>
      <c r="B19" s="5" t="n">
        <v>12</v>
      </c>
      <c r="C19" s="5" t="n">
        <v>2</v>
      </c>
    </row>
    <row r="20" spans="1:4">
      <c r="A20" s="4" t="s">
        <v>726</v>
      </c>
      <c r="B20" s="5" t="n">
        <v>130</v>
      </c>
      <c r="C20" s="5" t="n">
        <v>118</v>
      </c>
      <c r="D20" s="5" t="n">
        <v>116</v>
      </c>
    </row>
    <row r="21" spans="1:4">
      <c r="A21" s="4" t="s">
        <v>1506</v>
      </c>
    </row>
    <row r="22" spans="1:4">
      <c r="A22" s="3" t="s">
        <v>262</v>
      </c>
    </row>
    <row r="23" spans="1:4">
      <c r="A23" s="4" t="s">
        <v>722</v>
      </c>
      <c r="B23" s="5" t="n">
        <v>-223</v>
      </c>
      <c r="C23" s="5" t="n">
        <v>-207</v>
      </c>
    </row>
    <row r="24" spans="1:4">
      <c r="A24" s="4" t="s">
        <v>1504</v>
      </c>
      <c r="B24" s="5" t="n">
        <v>-3</v>
      </c>
      <c r="C24" s="5" t="n">
        <v>-32</v>
      </c>
    </row>
    <row r="25" spans="1:4">
      <c r="A25" s="4" t="s">
        <v>1502</v>
      </c>
      <c r="B25" s="5" t="n">
        <v>18</v>
      </c>
      <c r="C25" s="5" t="n">
        <v>16</v>
      </c>
      <c r="D25" s="5" t="n">
        <v>18</v>
      </c>
    </row>
    <row r="26" spans="1:4">
      <c r="A26" s="4" t="s">
        <v>81</v>
      </c>
      <c r="B26" s="5" t="n">
        <v>15</v>
      </c>
      <c r="C26" s="5" t="n">
        <v>-16</v>
      </c>
    </row>
    <row r="27" spans="1:4">
      <c r="A27" s="4" t="s">
        <v>726</v>
      </c>
      <c r="B27" s="5" t="n">
        <v>-208</v>
      </c>
      <c r="C27" s="5" t="n">
        <v>-223</v>
      </c>
      <c r="D27" s="5" t="n">
        <v>-207</v>
      </c>
    </row>
    <row r="28" spans="1:4">
      <c r="A28" s="4" t="s">
        <v>1507</v>
      </c>
    </row>
    <row r="29" spans="1:4">
      <c r="A29" s="3" t="s">
        <v>262</v>
      </c>
    </row>
    <row r="30" spans="1:4">
      <c r="A30" s="4" t="s">
        <v>722</v>
      </c>
      <c r="B30" s="5" t="n">
        <v>-128</v>
      </c>
      <c r="C30" s="5" t="n">
        <v>-200</v>
      </c>
    </row>
    <row r="31" spans="1:4">
      <c r="A31" s="4" t="s">
        <v>1504</v>
      </c>
      <c r="B31" s="5" t="n">
        <v>5</v>
      </c>
      <c r="C31" s="5" t="n">
        <v>11</v>
      </c>
    </row>
    <row r="32" spans="1:4">
      <c r="A32" s="4" t="s">
        <v>1502</v>
      </c>
      <c r="B32" s="5" t="n">
        <v>25</v>
      </c>
      <c r="C32" s="5" t="n">
        <v>61</v>
      </c>
    </row>
    <row r="33" spans="1:4">
      <c r="A33" s="4" t="s">
        <v>81</v>
      </c>
      <c r="B33" s="5" t="n">
        <v>30</v>
      </c>
      <c r="C33" s="5" t="n">
        <v>72</v>
      </c>
    </row>
    <row r="34" spans="1:4">
      <c r="A34" s="4" t="s">
        <v>726</v>
      </c>
      <c r="B34" s="5" t="n">
        <v>-98</v>
      </c>
      <c r="C34" s="5" t="n">
        <v>-128</v>
      </c>
      <c r="D34" s="5" t="n">
        <v>-200</v>
      </c>
    </row>
    <row r="35" spans="1:4">
      <c r="A35" s="4" t="s">
        <v>188</v>
      </c>
    </row>
    <row r="36" spans="1:4">
      <c r="A36" s="3" t="s">
        <v>262</v>
      </c>
    </row>
    <row r="37" spans="1:4">
      <c r="A37" s="4" t="s">
        <v>722</v>
      </c>
      <c r="B37" s="5" t="n">
        <v>-334</v>
      </c>
      <c r="C37" s="5" t="n">
        <v>-334</v>
      </c>
      <c r="D37" s="5" t="n">
        <v>-478</v>
      </c>
    </row>
    <row r="38" spans="1:4">
      <c r="A38" s="4" t="s">
        <v>1504</v>
      </c>
      <c r="B38" s="5" t="n">
        <v>4</v>
      </c>
      <c r="C38" s="5" t="n">
        <v>26</v>
      </c>
    </row>
    <row r="39" spans="1:4">
      <c r="A39" s="4" t="s">
        <v>1502</v>
      </c>
      <c r="B39" s="5" t="n">
        <v>38</v>
      </c>
      <c r="C39" s="5" t="n">
        <v>-26</v>
      </c>
    </row>
    <row r="40" spans="1:4">
      <c r="A40" s="4" t="s">
        <v>81</v>
      </c>
      <c r="B40" s="5" t="n">
        <v>42</v>
      </c>
      <c r="D40" s="5" t="n">
        <v>144</v>
      </c>
    </row>
    <row r="41" spans="1:4">
      <c r="A41" s="4" t="s">
        <v>726</v>
      </c>
      <c r="B41" s="6" t="n">
        <v>-292</v>
      </c>
      <c r="C41" s="6" t="n">
        <v>-334</v>
      </c>
      <c r="D41" s="6" t="n">
        <v>-334</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508</v>
      </c>
      <c r="B1" s="2" t="s">
        <v>23</v>
      </c>
      <c r="J1" s="2" t="s">
        <v>24</v>
      </c>
      <c r="L1" s="2" t="s">
        <v>25</v>
      </c>
      <c r="N1" s="2" t="s">
        <v>1</v>
      </c>
    </row>
    <row r="2" spans="1:19">
      <c r="B2" s="2" t="s">
        <v>2</v>
      </c>
      <c r="C2" s="2" t="s">
        <v>26</v>
      </c>
      <c r="D2" s="2" t="s">
        <v>27</v>
      </c>
      <c r="E2" s="2" t="s">
        <v>28</v>
      </c>
      <c r="F2" s="2" t="s">
        <v>29</v>
      </c>
      <c r="G2" s="2" t="s">
        <v>30</v>
      </c>
      <c r="H2" s="2" t="s">
        <v>31</v>
      </c>
      <c r="I2" s="2" t="s">
        <v>32</v>
      </c>
      <c r="J2" s="2" t="s">
        <v>27</v>
      </c>
      <c r="K2" s="2" t="s">
        <v>31</v>
      </c>
      <c r="L2" s="2" t="s">
        <v>26</v>
      </c>
      <c r="M2" s="2" t="s">
        <v>30</v>
      </c>
      <c r="N2" s="2" t="s">
        <v>2</v>
      </c>
      <c r="P2" s="2" t="s">
        <v>29</v>
      </c>
      <c r="R2" s="2" t="s">
        <v>33</v>
      </c>
    </row>
    <row r="3" spans="1:19">
      <c r="A3" s="3" t="s">
        <v>1509</v>
      </c>
    </row>
    <row r="4" spans="1:19">
      <c r="A4" s="4" t="s">
        <v>460</v>
      </c>
      <c r="C4" s="6" t="n">
        <v>1053</v>
      </c>
      <c r="D4" s="6" t="n">
        <v>999</v>
      </c>
      <c r="E4" s="6" t="n">
        <v>957</v>
      </c>
      <c r="F4" s="6" t="n">
        <v>1002</v>
      </c>
      <c r="J4" s="6" t="n">
        <v>1956</v>
      </c>
      <c r="L4" s="6" t="n">
        <v>3009</v>
      </c>
      <c r="N4" s="6" t="n">
        <v>4062</v>
      </c>
      <c r="O4" s="4" t="s">
        <v>38</v>
      </c>
      <c r="P4" s="6" t="n">
        <v>3738</v>
      </c>
      <c r="Q4" s="4" t="s">
        <v>38</v>
      </c>
      <c r="R4" s="6" t="n">
        <v>3588</v>
      </c>
      <c r="S4" s="4" t="s">
        <v>38</v>
      </c>
    </row>
    <row r="5" spans="1:19">
      <c r="A5" s="4" t="s">
        <v>780</v>
      </c>
      <c r="N5" s="5" t="n">
        <v>-54</v>
      </c>
      <c r="P5" s="5" t="n">
        <v>-69</v>
      </c>
      <c r="R5" s="5" t="n">
        <v>-135</v>
      </c>
    </row>
    <row r="6" spans="1:19">
      <c r="A6" s="4" t="s">
        <v>601</v>
      </c>
      <c r="N6" s="5" t="n">
        <v>241</v>
      </c>
      <c r="P6" s="5" t="n">
        <v>273</v>
      </c>
      <c r="R6" s="5" t="n">
        <v>297</v>
      </c>
    </row>
    <row r="7" spans="1:19">
      <c r="A7" s="4" t="s">
        <v>1510</v>
      </c>
      <c r="N7" s="5" t="n">
        <v>38</v>
      </c>
      <c r="P7" s="5" t="n">
        <v>-26</v>
      </c>
      <c r="R7" s="5" t="n">
        <v>181</v>
      </c>
    </row>
    <row r="8" spans="1:19">
      <c r="A8" s="4" t="s">
        <v>1511</v>
      </c>
      <c r="B8" s="6" t="n">
        <v>-265</v>
      </c>
      <c r="C8" s="5" t="n">
        <v>-278</v>
      </c>
      <c r="D8" s="5" t="n">
        <v>-335</v>
      </c>
      <c r="E8" s="5" t="n">
        <v>-194</v>
      </c>
      <c r="F8" s="5" t="n">
        <v>889</v>
      </c>
      <c r="G8" s="6" t="n">
        <v>-221</v>
      </c>
      <c r="H8" s="6" t="n">
        <v>-240</v>
      </c>
      <c r="I8" s="6" t="n">
        <v>-208</v>
      </c>
      <c r="J8" s="5" t="n">
        <v>-529</v>
      </c>
      <c r="K8" s="6" t="n">
        <v>-448</v>
      </c>
      <c r="L8" s="5" t="n">
        <v>-807</v>
      </c>
      <c r="M8" s="6" t="n">
        <v>-669</v>
      </c>
      <c r="N8" s="5" t="n">
        <v>-1072</v>
      </c>
      <c r="P8" s="5" t="n">
        <v>220</v>
      </c>
      <c r="R8" s="5" t="n">
        <v>-270</v>
      </c>
    </row>
    <row r="9" spans="1:19">
      <c r="A9" s="4" t="s">
        <v>1512</v>
      </c>
      <c r="B9" s="5" t="n">
        <v>777</v>
      </c>
      <c r="C9" s="5" t="n">
        <v>73</v>
      </c>
      <c r="D9" s="5" t="n">
        <v>166</v>
      </c>
      <c r="E9" s="5" t="n">
        <v>111</v>
      </c>
      <c r="F9" s="5" t="n">
        <v>22</v>
      </c>
      <c r="G9" s="5" t="n">
        <v>91</v>
      </c>
      <c r="H9" s="5" t="n">
        <v>239</v>
      </c>
      <c r="I9" s="5" t="n">
        <v>227</v>
      </c>
      <c r="J9" s="5" t="n">
        <v>277</v>
      </c>
      <c r="K9" s="5" t="n">
        <v>466</v>
      </c>
      <c r="L9" s="5" t="n">
        <v>350</v>
      </c>
      <c r="M9" s="5" t="n">
        <v>557</v>
      </c>
      <c r="N9" s="5" t="n">
        <v>1127</v>
      </c>
      <c r="P9" s="5" t="n">
        <v>579</v>
      </c>
      <c r="R9" s="5" t="n">
        <v>386</v>
      </c>
    </row>
    <row r="10" spans="1:19">
      <c r="A10" s="4" t="s">
        <v>1510</v>
      </c>
      <c r="B10" s="6" t="n">
        <v>517</v>
      </c>
      <c r="C10" s="6" t="n">
        <v>-199</v>
      </c>
      <c r="D10" s="6" t="n">
        <v>-151</v>
      </c>
      <c r="E10" s="6" t="n">
        <v>-58</v>
      </c>
      <c r="F10" s="6" t="n">
        <v>818</v>
      </c>
      <c r="G10" s="6" t="n">
        <v>317</v>
      </c>
      <c r="H10" s="6" t="n">
        <v>-60</v>
      </c>
      <c r="I10" s="6" t="n">
        <v>-132</v>
      </c>
      <c r="J10" s="6" t="n">
        <v>-209</v>
      </c>
      <c r="K10" s="6" t="n">
        <v>-192</v>
      </c>
      <c r="L10" s="6" t="n">
        <v>-408</v>
      </c>
      <c r="M10" s="6" t="n">
        <v>125</v>
      </c>
      <c r="N10" s="5" t="n">
        <v>109</v>
      </c>
      <c r="P10" s="5" t="n">
        <v>943</v>
      </c>
      <c r="R10" s="5" t="n">
        <v>-280</v>
      </c>
    </row>
    <row r="11" spans="1:19">
      <c r="A11" s="4" t="s">
        <v>1503</v>
      </c>
    </row>
    <row r="12" spans="1:19">
      <c r="A12" s="3" t="s">
        <v>1509</v>
      </c>
    </row>
    <row r="13" spans="1:19">
      <c r="A13" s="4" t="s">
        <v>1510</v>
      </c>
      <c r="N13" s="5" t="n">
        <v>-5</v>
      </c>
      <c r="P13" s="5" t="n">
        <v>-103</v>
      </c>
    </row>
    <row r="14" spans="1:19">
      <c r="A14" s="4" t="s">
        <v>1511</v>
      </c>
      <c r="N14" s="5" t="n">
        <v>-5</v>
      </c>
      <c r="P14" s="5" t="n">
        <v>-103</v>
      </c>
      <c r="R14" s="5" t="n">
        <v>107</v>
      </c>
    </row>
    <row r="15" spans="1:19">
      <c r="A15" s="4" t="s">
        <v>1510</v>
      </c>
      <c r="N15" s="5" t="n">
        <v>-5</v>
      </c>
      <c r="P15" s="5" t="n">
        <v>-103</v>
      </c>
      <c r="R15" s="5" t="n">
        <v>107</v>
      </c>
    </row>
    <row r="16" spans="1:19">
      <c r="A16" s="4" t="s">
        <v>1513</v>
      </c>
    </row>
    <row r="17" spans="1:19">
      <c r="A17" s="3" t="s">
        <v>1509</v>
      </c>
    </row>
    <row r="18" spans="1:19">
      <c r="A18" s="4" t="s">
        <v>780</v>
      </c>
      <c r="N18" s="5" t="n">
        <v>-5</v>
      </c>
      <c r="P18" s="5" t="n">
        <v>-103</v>
      </c>
    </row>
    <row r="19" spans="1:19">
      <c r="A19" s="4" t="s">
        <v>1514</v>
      </c>
    </row>
    <row r="20" spans="1:19">
      <c r="A20" s="3" t="s">
        <v>1509</v>
      </c>
    </row>
    <row r="21" spans="1:19">
      <c r="A21" s="4" t="s">
        <v>780</v>
      </c>
      <c r="R21" s="5" t="n">
        <v>107</v>
      </c>
    </row>
    <row r="22" spans="1:19">
      <c r="A22" s="4" t="s">
        <v>1506</v>
      </c>
    </row>
    <row r="23" spans="1:19">
      <c r="A23" s="3" t="s">
        <v>1509</v>
      </c>
    </row>
    <row r="24" spans="1:19">
      <c r="A24" s="4" t="s">
        <v>1511</v>
      </c>
      <c r="N24" s="5" t="n">
        <v>28</v>
      </c>
      <c r="P24" s="5" t="n">
        <v>25</v>
      </c>
      <c r="R24" s="5" t="n">
        <v>27</v>
      </c>
    </row>
    <row r="25" spans="1:19">
      <c r="A25" s="4" t="s">
        <v>1512</v>
      </c>
      <c r="N25" s="5" t="n">
        <v>-10</v>
      </c>
      <c r="P25" s="5" t="n">
        <v>-9</v>
      </c>
      <c r="R25" s="5" t="n">
        <v>-9</v>
      </c>
    </row>
    <row r="26" spans="1:19">
      <c r="A26" s="4" t="s">
        <v>1510</v>
      </c>
      <c r="N26" s="5" t="n">
        <v>18</v>
      </c>
      <c r="P26" s="5" t="n">
        <v>16</v>
      </c>
      <c r="R26" s="5" t="n">
        <v>18</v>
      </c>
    </row>
    <row r="27" spans="1:19">
      <c r="A27" s="4" t="s">
        <v>1515</v>
      </c>
    </row>
    <row r="28" spans="1:19">
      <c r="A28" s="3" t="s">
        <v>1509</v>
      </c>
    </row>
    <row r="29" spans="1:19">
      <c r="A29" s="4" t="s">
        <v>1511</v>
      </c>
      <c r="N29" s="5" t="n">
        <v>23</v>
      </c>
      <c r="P29" s="5" t="n">
        <v>19</v>
      </c>
      <c r="R29" s="5" t="n">
        <v>24</v>
      </c>
    </row>
    <row r="30" spans="1:19">
      <c r="A30" s="4" t="s">
        <v>1516</v>
      </c>
    </row>
    <row r="31" spans="1:19">
      <c r="A31" s="3" t="s">
        <v>1509</v>
      </c>
    </row>
    <row r="32" spans="1:19">
      <c r="A32" s="4" t="s">
        <v>1511</v>
      </c>
      <c r="N32" s="5" t="n">
        <v>5</v>
      </c>
      <c r="P32" s="5" t="n">
        <v>6</v>
      </c>
      <c r="R32" s="5" t="n">
        <v>3</v>
      </c>
    </row>
    <row r="33" spans="1:19">
      <c r="A33" s="4" t="s">
        <v>1507</v>
      </c>
    </row>
    <row r="34" spans="1:19">
      <c r="A34" s="3" t="s">
        <v>1509</v>
      </c>
    </row>
    <row r="35" spans="1:19">
      <c r="A35" s="4" t="s">
        <v>1510</v>
      </c>
      <c r="N35" s="5" t="n">
        <v>25</v>
      </c>
      <c r="P35" s="5" t="n">
        <v>61</v>
      </c>
    </row>
    <row r="36" spans="1:19">
      <c r="A36" s="4" t="s">
        <v>1511</v>
      </c>
      <c r="N36" s="5" t="n">
        <v>37</v>
      </c>
      <c r="P36" s="5" t="n">
        <v>91</v>
      </c>
      <c r="R36" s="5" t="n">
        <v>82</v>
      </c>
    </row>
    <row r="37" spans="1:19">
      <c r="A37" s="4" t="s">
        <v>1512</v>
      </c>
      <c r="N37" s="5" t="n">
        <v>12</v>
      </c>
      <c r="P37" s="5" t="n">
        <v>30</v>
      </c>
      <c r="R37" s="5" t="n">
        <v>26</v>
      </c>
    </row>
    <row r="38" spans="1:19">
      <c r="A38" s="4" t="s">
        <v>1510</v>
      </c>
      <c r="N38" s="5" t="n">
        <v>-25</v>
      </c>
      <c r="P38" s="5" t="n">
        <v>-61</v>
      </c>
      <c r="R38" s="5" t="n">
        <v>-56</v>
      </c>
    </row>
    <row r="39" spans="1:19">
      <c r="A39" s="4" t="s">
        <v>1517</v>
      </c>
    </row>
    <row r="40" spans="1:19">
      <c r="A40" s="3" t="s">
        <v>1509</v>
      </c>
    </row>
    <row r="41" spans="1:19">
      <c r="A41" s="4" t="s">
        <v>460</v>
      </c>
      <c r="N41" s="5" t="n">
        <v>27</v>
      </c>
      <c r="P41" s="5" t="n">
        <v>59</v>
      </c>
      <c r="R41" s="5" t="n">
        <v>66</v>
      </c>
    </row>
    <row r="42" spans="1:19">
      <c r="A42" s="4" t="s">
        <v>780</v>
      </c>
      <c r="P42" s="5" t="n">
        <v>1</v>
      </c>
      <c r="R42" s="5" t="n">
        <v>2</v>
      </c>
    </row>
    <row r="43" spans="1:19">
      <c r="A43" s="4" t="s">
        <v>1518</v>
      </c>
    </row>
    <row r="44" spans="1:19">
      <c r="A44" s="3" t="s">
        <v>1509</v>
      </c>
    </row>
    <row r="45" spans="1:19">
      <c r="A45" s="4" t="s">
        <v>601</v>
      </c>
      <c r="N45" s="6" t="n">
        <v>-10</v>
      </c>
      <c r="P45" s="6" t="n">
        <v>-33</v>
      </c>
      <c r="R45" s="6" t="n">
        <v>-18</v>
      </c>
    </row>
    <row r="46" spans="1:19"/>
    <row r="47" spans="1:19">
      <c r="A47" s="4" t="s">
        <v>38</v>
      </c>
      <c r="B47" s="4" t="s">
        <v>71</v>
      </c>
    </row>
  </sheetData>
  <mergeCells count="10">
    <mergeCell ref="A1:A2"/>
    <mergeCell ref="B1:I1"/>
    <mergeCell ref="J1:K1"/>
    <mergeCell ref="L1:M1"/>
    <mergeCell ref="N1:S1"/>
    <mergeCell ref="N2:O2"/>
    <mergeCell ref="P2:Q2"/>
    <mergeCell ref="R2:S2"/>
    <mergeCell ref="A46:S46"/>
    <mergeCell ref="B47:S47"/>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29</v>
      </c>
      <c r="D2" s="2" t="s">
        <v>33</v>
      </c>
    </row>
    <row r="3" spans="1:4">
      <c r="A3" s="3" t="s">
        <v>1520</v>
      </c>
    </row>
    <row r="4" spans="1:4">
      <c r="A4" s="4" t="s">
        <v>1521</v>
      </c>
      <c r="B4" s="6" t="n">
        <v>35</v>
      </c>
      <c r="C4" s="6" t="n">
        <v>-99</v>
      </c>
      <c r="D4" s="6" t="n">
        <v>97</v>
      </c>
    </row>
    <row r="5" spans="1:4">
      <c r="A5" s="4" t="s">
        <v>1522</v>
      </c>
      <c r="B5" s="5" t="n">
        <v>-204</v>
      </c>
      <c r="C5" s="5" t="n">
        <v>-329</v>
      </c>
      <c r="D5" s="5" t="n">
        <v>-277</v>
      </c>
    </row>
    <row r="6" spans="1:4">
      <c r="A6" s="4" t="s">
        <v>1523</v>
      </c>
      <c r="D6" s="5" t="n">
        <v>-36</v>
      </c>
    </row>
    <row r="7" spans="1:4">
      <c r="A7" s="4" t="s">
        <v>1057</v>
      </c>
      <c r="B7" s="5" t="n">
        <v>-52</v>
      </c>
      <c r="C7" s="5" t="n">
        <v>-83</v>
      </c>
      <c r="D7" s="5" t="n">
        <v>49</v>
      </c>
    </row>
    <row r="8" spans="1:4">
      <c r="A8" s="3" t="s">
        <v>1524</v>
      </c>
    </row>
    <row r="9" spans="1:4">
      <c r="A9" s="4" t="s">
        <v>1525</v>
      </c>
      <c r="B9" s="5" t="n">
        <v>10</v>
      </c>
      <c r="C9" s="5" t="n">
        <v>13</v>
      </c>
      <c r="D9" s="5" t="n">
        <v>8</v>
      </c>
    </row>
    <row r="10" spans="1:4">
      <c r="A10" s="4" t="s">
        <v>1526</v>
      </c>
      <c r="D10" s="5" t="n">
        <v>36</v>
      </c>
    </row>
    <row r="11" spans="1:4">
      <c r="A11" s="4" t="s">
        <v>481</v>
      </c>
      <c r="B11" s="5" t="n">
        <v>-78</v>
      </c>
      <c r="C11" s="5" t="n">
        <v>-54</v>
      </c>
      <c r="D11" s="5" t="n">
        <v>-61</v>
      </c>
    </row>
    <row r="12" spans="1:4">
      <c r="A12" s="4" t="s">
        <v>1527</v>
      </c>
      <c r="B12" s="5" t="n">
        <v>93</v>
      </c>
      <c r="C12" s="5" t="n">
        <v>59</v>
      </c>
      <c r="D12" s="5" t="n">
        <v>-12</v>
      </c>
    </row>
    <row r="13" spans="1:4">
      <c r="A13" s="4" t="s">
        <v>1528</v>
      </c>
      <c r="B13" s="5" t="n">
        <v>-196</v>
      </c>
    </row>
    <row r="14" spans="1:4">
      <c r="A14" s="4" t="s">
        <v>472</v>
      </c>
      <c r="B14" s="6" t="n">
        <v>-392</v>
      </c>
      <c r="C14" s="6" t="n">
        <v>-493</v>
      </c>
      <c r="D14" s="6" t="n">
        <v>-19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9</v>
      </c>
      <c r="B1" s="2" t="s">
        <v>489</v>
      </c>
      <c r="C1" s="2" t="s">
        <v>1</v>
      </c>
    </row>
    <row r="2" spans="1:5">
      <c r="B2" s="2" t="s">
        <v>1447</v>
      </c>
      <c r="C2" s="2" t="s">
        <v>2</v>
      </c>
      <c r="D2" s="2" t="s">
        <v>29</v>
      </c>
      <c r="E2" s="2" t="s">
        <v>33</v>
      </c>
    </row>
    <row r="3" spans="1:5">
      <c r="A3" s="3" t="s">
        <v>1530</v>
      </c>
    </row>
    <row r="4" spans="1:5">
      <c r="A4" s="4" t="s">
        <v>1449</v>
      </c>
      <c r="C4" s="6" t="n">
        <v>384</v>
      </c>
      <c r="D4" s="6" t="n">
        <v>1312</v>
      </c>
      <c r="E4" s="6" t="n">
        <v>229</v>
      </c>
    </row>
    <row r="5" spans="1:5">
      <c r="A5" s="4" t="s">
        <v>1528</v>
      </c>
      <c r="C5" s="6" t="n">
        <v>196</v>
      </c>
    </row>
    <row r="6" spans="1:5">
      <c r="A6" s="4" t="s">
        <v>431</v>
      </c>
    </row>
    <row r="7" spans="1:5">
      <c r="A7" s="3" t="s">
        <v>1530</v>
      </c>
    </row>
    <row r="8" spans="1:5">
      <c r="A8" s="4" t="s">
        <v>1449</v>
      </c>
      <c r="B8" s="6" t="n">
        <v>575</v>
      </c>
    </row>
    <row r="9" spans="1:5">
      <c r="A9" s="4" t="s">
        <v>1528</v>
      </c>
      <c r="B9" s="6" t="n">
        <v>196</v>
      </c>
    </row>
  </sheetData>
  <mergeCells count="2">
    <mergeCell ref="A1:A2"/>
    <mergeCell ref="C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31</v>
      </c>
      <c r="B1" s="2" t="s">
        <v>1</v>
      </c>
    </row>
    <row r="2" spans="1:4">
      <c r="B2" s="2" t="s">
        <v>2</v>
      </c>
      <c r="C2" s="2" t="s">
        <v>29</v>
      </c>
      <c r="D2" s="2" t="s">
        <v>33</v>
      </c>
    </row>
    <row r="3" spans="1:4">
      <c r="A3" s="3" t="s">
        <v>266</v>
      </c>
    </row>
    <row r="4" spans="1:4">
      <c r="A4" s="4" t="s">
        <v>1532</v>
      </c>
      <c r="B4" s="6" t="n">
        <v>214</v>
      </c>
      <c r="C4" s="6" t="n">
        <v>85</v>
      </c>
      <c r="D4" s="6" t="n">
        <v>77</v>
      </c>
    </row>
    <row r="5" spans="1:4">
      <c r="A5" s="4" t="s">
        <v>1533</v>
      </c>
      <c r="B5" s="6" t="n">
        <v>239</v>
      </c>
      <c r="C5" s="6" t="n">
        <v>276</v>
      </c>
      <c r="D5" s="6" t="n">
        <v>306</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29</v>
      </c>
      <c r="D2" s="2" t="s">
        <v>33</v>
      </c>
    </row>
    <row r="3" spans="1:4">
      <c r="A3" s="3" t="s">
        <v>1535</v>
      </c>
    </row>
    <row r="4" spans="1:4">
      <c r="A4" s="4" t="s">
        <v>1536</v>
      </c>
      <c r="B4" s="6" t="n">
        <v>22</v>
      </c>
    </row>
    <row r="5" spans="1:4">
      <c r="A5" s="4" t="s">
        <v>1537</v>
      </c>
      <c r="B5" s="5" t="n">
        <v>14</v>
      </c>
    </row>
    <row r="6" spans="1:4">
      <c r="A6" s="3" t="s">
        <v>1538</v>
      </c>
    </row>
    <row r="7" spans="1:4">
      <c r="A7" s="4" t="s">
        <v>1539</v>
      </c>
      <c r="B7" s="5" t="n">
        <v>178</v>
      </c>
      <c r="C7" s="6" t="n">
        <v>3</v>
      </c>
    </row>
    <row r="8" spans="1:4">
      <c r="A8" s="4" t="s">
        <v>1540</v>
      </c>
      <c r="B8" s="5" t="n">
        <v>97</v>
      </c>
      <c r="C8" s="5" t="n">
        <v>81</v>
      </c>
      <c r="D8" s="6" t="n">
        <v>90</v>
      </c>
    </row>
    <row r="9" spans="1:4">
      <c r="A9" s="4" t="s">
        <v>122</v>
      </c>
      <c r="B9" s="5" t="n">
        <v>94</v>
      </c>
      <c r="C9" s="5" t="n">
        <v>66</v>
      </c>
      <c r="D9" s="6" t="n">
        <v>109</v>
      </c>
    </row>
    <row r="10" spans="1:4">
      <c r="A10" s="4" t="s">
        <v>1541</v>
      </c>
    </row>
    <row r="11" spans="1:4">
      <c r="A11" s="3" t="s">
        <v>1538</v>
      </c>
    </row>
    <row r="12" spans="1:4">
      <c r="A12" s="4" t="s">
        <v>1542</v>
      </c>
      <c r="B12" s="6" t="n">
        <v>170</v>
      </c>
      <c r="C12" s="6" t="n">
        <v>2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43</v>
      </c>
      <c r="B1" s="2" t="s">
        <v>1</v>
      </c>
    </row>
    <row r="2" spans="1:4">
      <c r="B2" s="2" t="s">
        <v>2</v>
      </c>
      <c r="C2" s="2" t="s">
        <v>29</v>
      </c>
      <c r="D2" s="2" t="s">
        <v>33</v>
      </c>
    </row>
    <row r="3" spans="1:4">
      <c r="A3" s="3" t="s">
        <v>1544</v>
      </c>
    </row>
    <row r="4" spans="1:4">
      <c r="A4" s="4" t="s">
        <v>1545</v>
      </c>
      <c r="B4" s="6" t="n">
        <v>8</v>
      </c>
    </row>
    <row r="5" spans="1:4">
      <c r="A5" s="4" t="s">
        <v>1546</v>
      </c>
      <c r="B5" s="5" t="n">
        <v>7</v>
      </c>
    </row>
    <row r="6" spans="1:4">
      <c r="A6" s="4" t="s">
        <v>1547</v>
      </c>
      <c r="B6" s="5" t="n">
        <v>5</v>
      </c>
    </row>
    <row r="7" spans="1:4">
      <c r="A7" s="4" t="s">
        <v>1548</v>
      </c>
      <c r="B7" s="5" t="n">
        <v>2</v>
      </c>
    </row>
    <row r="8" spans="1:4">
      <c r="A8" s="4" t="s">
        <v>1549</v>
      </c>
      <c r="B8" s="5" t="n">
        <v>1</v>
      </c>
    </row>
    <row r="9" spans="1:4">
      <c r="A9" s="4" t="s">
        <v>1550</v>
      </c>
      <c r="B9" s="5" t="n">
        <v>3</v>
      </c>
    </row>
    <row r="10" spans="1:4">
      <c r="A10" s="4" t="s">
        <v>1551</v>
      </c>
      <c r="B10" s="5" t="n">
        <v>26</v>
      </c>
    </row>
    <row r="11" spans="1:4">
      <c r="A11" s="4" t="s">
        <v>1552</v>
      </c>
      <c r="B11" s="6" t="n">
        <v>43</v>
      </c>
      <c r="C11" s="6" t="n">
        <v>43</v>
      </c>
      <c r="D11" s="6" t="n">
        <v>45</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553</v>
      </c>
      <c r="B1" s="2" t="s">
        <v>2</v>
      </c>
    </row>
    <row r="2" spans="1:2">
      <c r="A2" s="4" t="s">
        <v>1554</v>
      </c>
    </row>
    <row r="3" spans="1:2">
      <c r="A3" s="3" t="s">
        <v>1555</v>
      </c>
    </row>
    <row r="4" spans="1:2">
      <c r="A4" s="4" t="s">
        <v>581</v>
      </c>
      <c r="B4" s="4" t="s">
        <v>516</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S326"/>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556</v>
      </c>
      <c r="B1" s="2" t="s">
        <v>23</v>
      </c>
      <c r="J1" s="2" t="s">
        <v>24</v>
      </c>
      <c r="L1" s="2" t="s">
        <v>25</v>
      </c>
      <c r="N1" s="2" t="s">
        <v>1</v>
      </c>
    </row>
    <row r="2" spans="1:19">
      <c r="B2" s="2" t="s">
        <v>2</v>
      </c>
      <c r="C2" s="2" t="s">
        <v>26</v>
      </c>
      <c r="D2" s="2" t="s">
        <v>27</v>
      </c>
      <c r="E2" s="2" t="s">
        <v>28</v>
      </c>
      <c r="F2" s="2" t="s">
        <v>29</v>
      </c>
      <c r="G2" s="2" t="s">
        <v>30</v>
      </c>
      <c r="H2" s="2" t="s">
        <v>31</v>
      </c>
      <c r="I2" s="2" t="s">
        <v>32</v>
      </c>
      <c r="J2" s="2" t="s">
        <v>27</v>
      </c>
      <c r="K2" s="2" t="s">
        <v>31</v>
      </c>
      <c r="L2" s="2" t="s">
        <v>26</v>
      </c>
      <c r="M2" s="2" t="s">
        <v>30</v>
      </c>
      <c r="N2" s="2" t="s">
        <v>2</v>
      </c>
      <c r="P2" s="2" t="s">
        <v>29</v>
      </c>
      <c r="R2" s="2" t="s">
        <v>33</v>
      </c>
    </row>
    <row r="3" spans="1:19">
      <c r="A3" s="3" t="s">
        <v>1557</v>
      </c>
    </row>
    <row r="4" spans="1:19">
      <c r="A4" s="4" t="s">
        <v>35</v>
      </c>
      <c r="B4" s="6" t="n">
        <v>1935</v>
      </c>
      <c r="C4" s="6" t="n">
        <v>1879</v>
      </c>
      <c r="D4" s="6" t="n">
        <v>1875</v>
      </c>
      <c r="E4" s="6" t="n">
        <v>1690</v>
      </c>
      <c r="F4" s="6" t="n">
        <v>1758</v>
      </c>
      <c r="G4" s="6" t="n">
        <v>1791</v>
      </c>
      <c r="H4" s="6" t="n">
        <v>1669</v>
      </c>
      <c r="I4" s="6" t="n">
        <v>1462</v>
      </c>
      <c r="J4" s="6" t="n">
        <v>3565</v>
      </c>
      <c r="L4" s="6" t="n">
        <v>5444</v>
      </c>
      <c r="N4" s="6" t="n">
        <v>7379</v>
      </c>
      <c r="P4" s="6" t="n">
        <v>6680</v>
      </c>
      <c r="R4" s="6" t="n">
        <v>6085</v>
      </c>
    </row>
    <row r="5" spans="1:19">
      <c r="A5" s="3" t="s">
        <v>36</v>
      </c>
    </row>
    <row r="6" spans="1:19">
      <c r="A6" s="4" t="s">
        <v>37</v>
      </c>
      <c r="C6" s="5" t="n">
        <v>1053</v>
      </c>
      <c r="D6" s="5" t="n">
        <v>999</v>
      </c>
      <c r="E6" s="5" t="n">
        <v>957</v>
      </c>
      <c r="F6" s="5" t="n">
        <v>1002</v>
      </c>
      <c r="J6" s="5" t="n">
        <v>1956</v>
      </c>
      <c r="L6" s="5" t="n">
        <v>3009</v>
      </c>
      <c r="N6" s="5" t="n">
        <v>4062</v>
      </c>
      <c r="O6" s="4" t="s">
        <v>38</v>
      </c>
      <c r="P6" s="5" t="n">
        <v>3738</v>
      </c>
      <c r="Q6" s="4" t="s">
        <v>38</v>
      </c>
      <c r="R6" s="5" t="n">
        <v>3588</v>
      </c>
      <c r="S6" s="4" t="s">
        <v>38</v>
      </c>
    </row>
    <row r="7" spans="1:19">
      <c r="A7" s="4" t="s">
        <v>39</v>
      </c>
      <c r="B7" s="5" t="n">
        <v>323</v>
      </c>
      <c r="C7" s="5" t="n">
        <v>328</v>
      </c>
      <c r="D7" s="5" t="n">
        <v>310</v>
      </c>
      <c r="E7" s="5" t="n">
        <v>300</v>
      </c>
      <c r="F7" s="5" t="n">
        <v>312</v>
      </c>
      <c r="G7" s="5" t="n">
        <v>338</v>
      </c>
      <c r="H7" s="5" t="n">
        <v>285</v>
      </c>
      <c r="I7" s="5" t="n">
        <v>278</v>
      </c>
      <c r="J7" s="5" t="n">
        <v>610</v>
      </c>
      <c r="K7" s="6" t="n">
        <v>563</v>
      </c>
      <c r="L7" s="5" t="n">
        <v>938</v>
      </c>
      <c r="M7" s="6" t="n">
        <v>901</v>
      </c>
      <c r="N7" s="5" t="n">
        <v>1261</v>
      </c>
      <c r="P7" s="5" t="n">
        <v>1213</v>
      </c>
      <c r="R7" s="5" t="n">
        <v>1121</v>
      </c>
    </row>
    <row r="8" spans="1:19">
      <c r="A8" s="4" t="s">
        <v>94</v>
      </c>
      <c r="B8" s="5" t="n">
        <v>94</v>
      </c>
      <c r="C8" s="5" t="n">
        <v>26</v>
      </c>
      <c r="D8" s="5" t="n">
        <v>43</v>
      </c>
      <c r="E8" s="5" t="n">
        <v>29</v>
      </c>
      <c r="F8" s="5" t="n">
        <v>108</v>
      </c>
      <c r="G8" s="5" t="n">
        <v>24</v>
      </c>
      <c r="H8" s="5" t="n">
        <v>18</v>
      </c>
      <c r="I8" s="5" t="n">
        <v>19</v>
      </c>
      <c r="J8" s="5" t="n">
        <v>72</v>
      </c>
      <c r="K8" s="5" t="n">
        <v>37</v>
      </c>
      <c r="L8" s="5" t="n">
        <v>98</v>
      </c>
      <c r="M8" s="5" t="n">
        <v>61</v>
      </c>
      <c r="N8" s="5" t="n">
        <v>192</v>
      </c>
      <c r="P8" s="5" t="n">
        <v>169</v>
      </c>
      <c r="R8" s="5" t="n">
        <v>249</v>
      </c>
    </row>
    <row r="9" spans="1:19">
      <c r="A9" s="4" t="s">
        <v>41</v>
      </c>
      <c r="N9" s="5" t="n">
        <v>179</v>
      </c>
      <c r="P9" s="5" t="n">
        <v>148</v>
      </c>
      <c r="R9" s="5" t="n">
        <v>156</v>
      </c>
    </row>
    <row r="10" spans="1:19">
      <c r="A10" s="4" t="s">
        <v>42</v>
      </c>
      <c r="N10" s="5" t="n">
        <v>143</v>
      </c>
      <c r="P10" s="5" t="n">
        <v>134</v>
      </c>
      <c r="R10" s="5" t="n">
        <v>126</v>
      </c>
    </row>
    <row r="11" spans="1:19">
      <c r="A11" s="4" t="s">
        <v>43</v>
      </c>
      <c r="N11" s="5" t="n">
        <v>237</v>
      </c>
      <c r="P11" s="5" t="n">
        <v>233</v>
      </c>
      <c r="R11" s="5" t="n">
        <v>241</v>
      </c>
    </row>
    <row r="12" spans="1:19">
      <c r="A12" s="4" t="s">
        <v>96</v>
      </c>
      <c r="F12" s="5" t="n">
        <v>1000</v>
      </c>
      <c r="N12" s="5" t="n">
        <v>14</v>
      </c>
      <c r="P12" s="5" t="n">
        <v>1003</v>
      </c>
      <c r="R12" s="5" t="n">
        <v>56</v>
      </c>
    </row>
    <row r="13" spans="1:19">
      <c r="A13" s="4" t="s">
        <v>757</v>
      </c>
      <c r="N13" s="5" t="n">
        <v>32</v>
      </c>
      <c r="P13" s="5" t="n">
        <v>58</v>
      </c>
      <c r="R13" s="5" t="n">
        <v>116</v>
      </c>
    </row>
    <row r="14" spans="1:19">
      <c r="A14" s="4" t="s">
        <v>46</v>
      </c>
      <c r="N14" s="5" t="n">
        <v>6120</v>
      </c>
      <c r="P14" s="5" t="n">
        <v>6696</v>
      </c>
      <c r="R14" s="5" t="n">
        <v>5653</v>
      </c>
    </row>
    <row r="15" spans="1:19">
      <c r="A15" s="3" t="s">
        <v>47</v>
      </c>
    </row>
    <row r="16" spans="1:19">
      <c r="A16" s="4" t="s">
        <v>780</v>
      </c>
      <c r="N16" s="5" t="n">
        <v>54</v>
      </c>
      <c r="P16" s="5" t="n">
        <v>69</v>
      </c>
      <c r="R16" s="5" t="n">
        <v>135</v>
      </c>
    </row>
    <row r="17" spans="1:19">
      <c r="A17" s="4" t="s">
        <v>601</v>
      </c>
      <c r="N17" s="5" t="n">
        <v>-241</v>
      </c>
      <c r="P17" s="5" t="n">
        <v>-273</v>
      </c>
      <c r="R17" s="5" t="n">
        <v>-297</v>
      </c>
    </row>
    <row r="18" spans="1:19">
      <c r="A18" s="4" t="s">
        <v>50</v>
      </c>
      <c r="N18" s="5" t="n">
        <v>-187</v>
      </c>
      <c r="P18" s="5" t="n">
        <v>-204</v>
      </c>
      <c r="R18" s="5" t="n">
        <v>-162</v>
      </c>
    </row>
    <row r="19" spans="1:19">
      <c r="A19" s="4" t="s">
        <v>51</v>
      </c>
      <c r="B19" s="5" t="n">
        <v>265</v>
      </c>
      <c r="C19" s="5" t="n">
        <v>278</v>
      </c>
      <c r="D19" s="5" t="n">
        <v>335</v>
      </c>
      <c r="E19" s="5" t="n">
        <v>194</v>
      </c>
      <c r="F19" s="5" t="n">
        <v>-889</v>
      </c>
      <c r="G19" s="5" t="n">
        <v>221</v>
      </c>
      <c r="H19" s="5" t="n">
        <v>240</v>
      </c>
      <c r="I19" s="5" t="n">
        <v>208</v>
      </c>
      <c r="J19" s="5" t="n">
        <v>529</v>
      </c>
      <c r="K19" s="5" t="n">
        <v>448</v>
      </c>
      <c r="L19" s="5" t="n">
        <v>807</v>
      </c>
      <c r="M19" s="5" t="n">
        <v>669</v>
      </c>
      <c r="N19" s="5" t="n">
        <v>1072</v>
      </c>
      <c r="P19" s="5" t="n">
        <v>-220</v>
      </c>
      <c r="R19" s="5" t="n">
        <v>270</v>
      </c>
    </row>
    <row r="20" spans="1:19">
      <c r="A20" s="4" t="s">
        <v>461</v>
      </c>
      <c r="B20" s="5" t="n">
        <v>-777</v>
      </c>
      <c r="C20" s="5" t="n">
        <v>-73</v>
      </c>
      <c r="D20" s="5" t="n">
        <v>-166</v>
      </c>
      <c r="E20" s="5" t="n">
        <v>-111</v>
      </c>
      <c r="F20" s="5" t="n">
        <v>-22</v>
      </c>
      <c r="G20" s="5" t="n">
        <v>-91</v>
      </c>
      <c r="H20" s="5" t="n">
        <v>-239</v>
      </c>
      <c r="I20" s="5" t="n">
        <v>-227</v>
      </c>
      <c r="J20" s="5" t="n">
        <v>-277</v>
      </c>
      <c r="K20" s="5" t="n">
        <v>-466</v>
      </c>
      <c r="L20" s="5" t="n">
        <v>-350</v>
      </c>
      <c r="M20" s="5" t="n">
        <v>-557</v>
      </c>
      <c r="N20" s="5" t="n">
        <v>-1127</v>
      </c>
      <c r="P20" s="5" t="n">
        <v>-579</v>
      </c>
      <c r="R20" s="5" t="n">
        <v>-386</v>
      </c>
    </row>
    <row r="21" spans="1:19">
      <c r="A21" s="4" t="s">
        <v>53</v>
      </c>
      <c r="N21" s="5" t="n">
        <v>-16</v>
      </c>
      <c r="P21" s="5" t="n">
        <v>-13</v>
      </c>
      <c r="R21" s="5" t="n">
        <v>-45</v>
      </c>
    </row>
    <row r="22" spans="1:19">
      <c r="A22" s="4" t="s">
        <v>54</v>
      </c>
      <c r="B22" s="5" t="n">
        <v>-524</v>
      </c>
      <c r="C22" s="5" t="n">
        <v>206</v>
      </c>
      <c r="D22" s="5" t="n">
        <v>166</v>
      </c>
      <c r="E22" s="5" t="n">
        <v>81</v>
      </c>
      <c r="F22" s="5" t="n">
        <v>-916</v>
      </c>
      <c r="G22" s="5" t="n">
        <v>132</v>
      </c>
      <c r="H22" s="5" t="n">
        <v>-4</v>
      </c>
      <c r="I22" s="5" t="n">
        <v>-24</v>
      </c>
      <c r="J22" s="5" t="n">
        <v>247</v>
      </c>
      <c r="K22" s="5" t="n">
        <v>-28</v>
      </c>
      <c r="L22" s="5" t="n">
        <v>453</v>
      </c>
      <c r="M22" s="5" t="n">
        <v>104</v>
      </c>
      <c r="N22" s="5" t="n">
        <v>-71</v>
      </c>
      <c r="P22" s="5" t="n">
        <v>-812</v>
      </c>
      <c r="R22" s="5" t="n">
        <v>-161</v>
      </c>
    </row>
    <row r="23" spans="1:19">
      <c r="A23" s="4" t="s">
        <v>55</v>
      </c>
      <c r="B23" s="5" t="n">
        <v>7</v>
      </c>
      <c r="C23" s="5" t="n">
        <v>-7</v>
      </c>
      <c r="D23" s="5" t="n">
        <v>-15</v>
      </c>
      <c r="E23" s="5" t="n">
        <v>-23</v>
      </c>
      <c r="F23" s="5" t="n">
        <v>98</v>
      </c>
      <c r="G23" s="5" t="n">
        <v>-449</v>
      </c>
      <c r="H23" s="5" t="n">
        <v>64</v>
      </c>
      <c r="I23" s="5" t="n">
        <v>156</v>
      </c>
      <c r="J23" s="5" t="n">
        <v>-38</v>
      </c>
      <c r="K23" s="5" t="n">
        <v>220</v>
      </c>
      <c r="L23" s="5" t="n">
        <v>-45</v>
      </c>
      <c r="M23" s="5" t="n">
        <v>-229</v>
      </c>
      <c r="N23" s="5" t="n">
        <v>-38</v>
      </c>
      <c r="P23" s="5" t="n">
        <v>-131</v>
      </c>
      <c r="R23" s="5" t="n">
        <v>441</v>
      </c>
    </row>
    <row r="24" spans="1:19">
      <c r="A24" s="4" t="s">
        <v>56</v>
      </c>
      <c r="B24" s="5" t="n">
        <v>-517</v>
      </c>
      <c r="C24" s="5" t="n">
        <v>199</v>
      </c>
      <c r="D24" s="5" t="n">
        <v>151</v>
      </c>
      <c r="E24" s="5" t="n">
        <v>58</v>
      </c>
      <c r="F24" s="5" t="n">
        <v>-818</v>
      </c>
      <c r="G24" s="5" t="n">
        <v>-317</v>
      </c>
      <c r="H24" s="5" t="n">
        <v>60</v>
      </c>
      <c r="I24" s="5" t="n">
        <v>132</v>
      </c>
      <c r="J24" s="5" t="n">
        <v>209</v>
      </c>
      <c r="K24" s="5" t="n">
        <v>192</v>
      </c>
      <c r="L24" s="5" t="n">
        <v>408</v>
      </c>
      <c r="M24" s="5" t="n">
        <v>-125</v>
      </c>
      <c r="N24" s="5" t="n">
        <v>-109</v>
      </c>
      <c r="P24" s="5" t="n">
        <v>-943</v>
      </c>
      <c r="R24" s="5" t="n">
        <v>280</v>
      </c>
    </row>
    <row r="25" spans="1:19">
      <c r="A25" s="3" t="s">
        <v>57</v>
      </c>
    </row>
    <row r="26" spans="1:19">
      <c r="A26" s="4" t="s">
        <v>62</v>
      </c>
      <c r="B26" s="5" t="n">
        <v>-25</v>
      </c>
      <c r="C26" s="5" t="n">
        <v>7</v>
      </c>
      <c r="D26" s="5" t="n">
        <v>24</v>
      </c>
      <c r="E26" s="5" t="n">
        <v>-11</v>
      </c>
      <c r="F26" s="5" t="n">
        <v>523</v>
      </c>
      <c r="G26" s="5" t="n">
        <v>34</v>
      </c>
      <c r="H26" s="5" t="n">
        <v>17</v>
      </c>
      <c r="I26" s="5" t="n">
        <v>12</v>
      </c>
      <c r="J26" s="5" t="n">
        <v>13</v>
      </c>
      <c r="K26" s="5" t="n">
        <v>29</v>
      </c>
      <c r="L26" s="5" t="n">
        <v>20</v>
      </c>
      <c r="M26" s="5" t="n">
        <v>63</v>
      </c>
      <c r="N26" s="5" t="n">
        <v>-5</v>
      </c>
      <c r="P26" s="5" t="n">
        <v>586</v>
      </c>
      <c r="R26" s="5" t="n">
        <v>148</v>
      </c>
    </row>
    <row r="27" spans="1:19">
      <c r="A27" s="4" t="s">
        <v>63</v>
      </c>
      <c r="F27" s="5" t="n">
        <v>-45</v>
      </c>
      <c r="G27" s="5" t="n">
        <v>-79</v>
      </c>
      <c r="H27" s="5" t="n">
        <v>-54</v>
      </c>
      <c r="I27" s="5" t="n">
        <v>-94</v>
      </c>
      <c r="K27" s="5" t="n">
        <v>-148</v>
      </c>
      <c r="M27" s="5" t="n">
        <v>-227</v>
      </c>
      <c r="P27" s="5" t="n">
        <v>-272</v>
      </c>
      <c r="R27" s="5" t="n">
        <v>-222</v>
      </c>
    </row>
    <row r="28" spans="1:19">
      <c r="A28" s="4" t="s">
        <v>1558</v>
      </c>
      <c r="B28" s="5" t="n">
        <v>-25</v>
      </c>
      <c r="C28" s="5" t="n">
        <v>7</v>
      </c>
      <c r="D28" s="5" t="n">
        <v>24</v>
      </c>
      <c r="E28" s="5" t="n">
        <v>-11</v>
      </c>
      <c r="F28" s="5" t="n">
        <v>478</v>
      </c>
      <c r="G28" s="5" t="n">
        <v>-45</v>
      </c>
      <c r="H28" s="5" t="n">
        <v>-37</v>
      </c>
      <c r="I28" s="5" t="n">
        <v>-82</v>
      </c>
      <c r="J28" s="5" t="n">
        <v>13</v>
      </c>
      <c r="K28" s="5" t="n">
        <v>-119</v>
      </c>
      <c r="L28" s="5" t="n">
        <v>20</v>
      </c>
      <c r="M28" s="5" t="n">
        <v>-164</v>
      </c>
      <c r="N28" s="5" t="n">
        <v>-5</v>
      </c>
      <c r="P28" s="5" t="n">
        <v>314</v>
      </c>
      <c r="R28" s="5" t="n">
        <v>-74</v>
      </c>
    </row>
    <row r="29" spans="1:19">
      <c r="A29" s="4" t="s">
        <v>60</v>
      </c>
      <c r="B29" s="5" t="n">
        <v>-542</v>
      </c>
      <c r="C29" s="5" t="n">
        <v>206</v>
      </c>
      <c r="D29" s="5" t="n">
        <v>175</v>
      </c>
      <c r="E29" s="5" t="n">
        <v>47</v>
      </c>
      <c r="F29" s="5" t="n">
        <v>-340</v>
      </c>
      <c r="G29" s="5" t="n">
        <v>-362</v>
      </c>
      <c r="H29" s="5" t="n">
        <v>23</v>
      </c>
      <c r="I29" s="5" t="n">
        <v>50</v>
      </c>
      <c r="J29" s="5" t="n">
        <v>222</v>
      </c>
      <c r="K29" s="5" t="n">
        <v>73</v>
      </c>
      <c r="L29" s="5" t="n">
        <v>428</v>
      </c>
      <c r="M29" s="5" t="n">
        <v>-289</v>
      </c>
      <c r="N29" s="5" t="n">
        <v>-114</v>
      </c>
      <c r="P29" s="5" t="n">
        <v>-629</v>
      </c>
      <c r="R29" s="5" t="n">
        <v>206</v>
      </c>
    </row>
    <row r="30" spans="1:19">
      <c r="A30" s="4" t="s">
        <v>82</v>
      </c>
      <c r="N30" s="5" t="n">
        <v>-67</v>
      </c>
      <c r="P30" s="5" t="n">
        <v>-943</v>
      </c>
      <c r="R30" s="5" t="n">
        <v>424</v>
      </c>
    </row>
    <row r="31" spans="1:19">
      <c r="A31" s="4" t="s">
        <v>1559</v>
      </c>
      <c r="N31" s="5" t="n">
        <v>-5</v>
      </c>
      <c r="P31" s="5" t="n">
        <v>314</v>
      </c>
      <c r="R31" s="5" t="n">
        <v>-74</v>
      </c>
    </row>
    <row r="32" spans="1:19">
      <c r="A32" s="4" t="s">
        <v>1560</v>
      </c>
      <c r="N32" s="5" t="n">
        <v>-72</v>
      </c>
      <c r="P32" s="5" t="n">
        <v>-629</v>
      </c>
      <c r="R32" s="5" t="n">
        <v>350</v>
      </c>
    </row>
    <row r="33" spans="1:19">
      <c r="A33" s="4" t="s">
        <v>1561</v>
      </c>
    </row>
    <row r="34" spans="1:19">
      <c r="A34" s="3" t="s">
        <v>47</v>
      </c>
    </row>
    <row r="35" spans="1:19">
      <c r="A35" s="4" t="s">
        <v>1562</v>
      </c>
      <c r="N35" s="5" t="n">
        <v>-233</v>
      </c>
      <c r="P35" s="5" t="n">
        <v>-178</v>
      </c>
      <c r="R35" s="5" t="n">
        <v>-161</v>
      </c>
    </row>
    <row r="36" spans="1:19">
      <c r="A36" s="4" t="s">
        <v>1563</v>
      </c>
      <c r="N36" s="5" t="n">
        <v>233</v>
      </c>
      <c r="P36" s="5" t="n">
        <v>178</v>
      </c>
      <c r="R36" s="5" t="n">
        <v>161</v>
      </c>
    </row>
    <row r="37" spans="1:19">
      <c r="A37" s="4" t="s">
        <v>53</v>
      </c>
      <c r="N37" s="5" t="n">
        <v>113</v>
      </c>
      <c r="P37" s="5" t="n">
        <v>1539</v>
      </c>
      <c r="R37" s="5" t="n">
        <v>-80</v>
      </c>
    </row>
    <row r="38" spans="1:19">
      <c r="A38" s="4" t="s">
        <v>54</v>
      </c>
      <c r="N38" s="5" t="n">
        <v>113</v>
      </c>
      <c r="P38" s="5" t="n">
        <v>1539</v>
      </c>
      <c r="R38" s="5" t="n">
        <v>-80</v>
      </c>
    </row>
    <row r="39" spans="1:19">
      <c r="A39" s="4" t="s">
        <v>56</v>
      </c>
      <c r="N39" s="5" t="n">
        <v>113</v>
      </c>
      <c r="P39" s="5" t="n">
        <v>1539</v>
      </c>
      <c r="R39" s="5" t="n">
        <v>-80</v>
      </c>
    </row>
    <row r="40" spans="1:19">
      <c r="A40" s="3" t="s">
        <v>57</v>
      </c>
    </row>
    <row r="41" spans="1:19">
      <c r="A41" s="4" t="s">
        <v>63</v>
      </c>
      <c r="R41" s="5" t="n">
        <v>60</v>
      </c>
    </row>
    <row r="42" spans="1:19">
      <c r="A42" s="4" t="s">
        <v>1558</v>
      </c>
      <c r="R42" s="5" t="n">
        <v>60</v>
      </c>
    </row>
    <row r="43" spans="1:19">
      <c r="A43" s="4" t="s">
        <v>60</v>
      </c>
      <c r="N43" s="5" t="n">
        <v>113</v>
      </c>
      <c r="P43" s="5" t="n">
        <v>1539</v>
      </c>
      <c r="R43" s="5" t="n">
        <v>-20</v>
      </c>
    </row>
    <row r="44" spans="1:19">
      <c r="A44" s="4" t="s">
        <v>82</v>
      </c>
      <c r="N44" s="5" t="n">
        <v>113</v>
      </c>
      <c r="P44" s="5" t="n">
        <v>1539</v>
      </c>
      <c r="R44" s="5" t="n">
        <v>-211</v>
      </c>
    </row>
    <row r="45" spans="1:19">
      <c r="A45" s="4" t="s">
        <v>1559</v>
      </c>
      <c r="R45" s="5" t="n">
        <v>55</v>
      </c>
    </row>
    <row r="46" spans="1:19">
      <c r="A46" s="4" t="s">
        <v>1560</v>
      </c>
      <c r="N46" s="5" t="n">
        <v>113</v>
      </c>
      <c r="P46" s="5" t="n">
        <v>1539</v>
      </c>
      <c r="R46" s="5" t="n">
        <v>-156</v>
      </c>
    </row>
    <row r="47" spans="1:19">
      <c r="A47" s="4" t="s">
        <v>1564</v>
      </c>
    </row>
    <row r="48" spans="1:19">
      <c r="A48" s="3" t="s">
        <v>36</v>
      </c>
    </row>
    <row r="49" spans="1:19">
      <c r="A49" s="4" t="s">
        <v>39</v>
      </c>
      <c r="N49" s="5" t="n">
        <v>4</v>
      </c>
      <c r="P49" s="5" t="n">
        <v>4</v>
      </c>
      <c r="R49" s="5" t="n">
        <v>4</v>
      </c>
    </row>
    <row r="50" spans="1:19">
      <c r="A50" s="4" t="s">
        <v>46</v>
      </c>
      <c r="N50" s="5" t="n">
        <v>4</v>
      </c>
      <c r="P50" s="5" t="n">
        <v>4</v>
      </c>
      <c r="R50" s="5" t="n">
        <v>4</v>
      </c>
    </row>
    <row r="51" spans="1:19">
      <c r="A51" s="3" t="s">
        <v>47</v>
      </c>
    </row>
    <row r="52" spans="1:19">
      <c r="A52" s="4" t="s">
        <v>780</v>
      </c>
      <c r="N52" s="5" t="n">
        <v>41</v>
      </c>
      <c r="P52" s="5" t="n">
        <v>-69</v>
      </c>
      <c r="R52" s="5" t="n">
        <v>-10</v>
      </c>
    </row>
    <row r="53" spans="1:19">
      <c r="A53" s="4" t="s">
        <v>1562</v>
      </c>
      <c r="N53" s="5" t="n">
        <v>149</v>
      </c>
      <c r="P53" s="5" t="n">
        <v>132</v>
      </c>
      <c r="R53" s="5" t="n">
        <v>130</v>
      </c>
    </row>
    <row r="54" spans="1:19">
      <c r="A54" s="4" t="s">
        <v>1563</v>
      </c>
      <c r="N54" s="5" t="n">
        <v>-39</v>
      </c>
      <c r="P54" s="5" t="n">
        <v>-45</v>
      </c>
      <c r="R54" s="5" t="n">
        <v>-20</v>
      </c>
    </row>
    <row r="55" spans="1:19">
      <c r="A55" s="4" t="s">
        <v>601</v>
      </c>
      <c r="N55" s="5" t="n">
        <v>-222</v>
      </c>
      <c r="P55" s="5" t="n">
        <v>-254</v>
      </c>
      <c r="R55" s="5" t="n">
        <v>-289</v>
      </c>
    </row>
    <row r="56" spans="1:19">
      <c r="A56" s="4" t="s">
        <v>50</v>
      </c>
      <c r="N56" s="5" t="n">
        <v>-71</v>
      </c>
      <c r="P56" s="5" t="n">
        <v>-236</v>
      </c>
      <c r="R56" s="5" t="n">
        <v>-189</v>
      </c>
    </row>
    <row r="57" spans="1:19">
      <c r="A57" s="4" t="s">
        <v>51</v>
      </c>
      <c r="N57" s="5" t="n">
        <v>-75</v>
      </c>
      <c r="P57" s="5" t="n">
        <v>-240</v>
      </c>
      <c r="R57" s="5" t="n">
        <v>-193</v>
      </c>
    </row>
    <row r="58" spans="1:19">
      <c r="A58" s="4" t="s">
        <v>461</v>
      </c>
      <c r="N58" s="5" t="n">
        <v>-34</v>
      </c>
      <c r="P58" s="5" t="n">
        <v>232</v>
      </c>
      <c r="R58" s="5" t="n">
        <v>67</v>
      </c>
    </row>
    <row r="59" spans="1:19">
      <c r="A59" s="4" t="s">
        <v>53</v>
      </c>
      <c r="N59" s="5" t="n">
        <v>-5</v>
      </c>
      <c r="P59" s="5" t="n">
        <v>-621</v>
      </c>
      <c r="R59" s="5" t="n">
        <v>332</v>
      </c>
    </row>
    <row r="60" spans="1:19">
      <c r="A60" s="4" t="s">
        <v>54</v>
      </c>
      <c r="N60" s="5" t="n">
        <v>-114</v>
      </c>
      <c r="P60" s="5" t="n">
        <v>-629</v>
      </c>
      <c r="R60" s="5" t="n">
        <v>206</v>
      </c>
    </row>
    <row r="61" spans="1:19">
      <c r="A61" s="4" t="s">
        <v>56</v>
      </c>
      <c r="N61" s="5" t="n">
        <v>-114</v>
      </c>
      <c r="P61" s="5" t="n">
        <v>-629</v>
      </c>
      <c r="R61" s="5" t="n">
        <v>206</v>
      </c>
    </row>
    <row r="62" spans="1:19">
      <c r="A62" s="3" t="s">
        <v>57</v>
      </c>
    </row>
    <row r="63" spans="1:19">
      <c r="A63" s="4" t="s">
        <v>60</v>
      </c>
      <c r="N63" s="5" t="n">
        <v>-114</v>
      </c>
      <c r="P63" s="5" t="n">
        <v>-629</v>
      </c>
      <c r="R63" s="5" t="n">
        <v>206</v>
      </c>
    </row>
    <row r="64" spans="1:19">
      <c r="A64" s="4" t="s">
        <v>82</v>
      </c>
      <c r="N64" s="5" t="n">
        <v>-72</v>
      </c>
      <c r="P64" s="5" t="n">
        <v>-629</v>
      </c>
      <c r="R64" s="5" t="n">
        <v>350</v>
      </c>
    </row>
    <row r="65" spans="1:19">
      <c r="A65" s="4" t="s">
        <v>1560</v>
      </c>
      <c r="N65" s="5" t="n">
        <v>-72</v>
      </c>
      <c r="P65" s="5" t="n">
        <v>-629</v>
      </c>
      <c r="R65" s="5" t="n">
        <v>350</v>
      </c>
    </row>
    <row r="66" spans="1:19">
      <c r="A66" s="4" t="s">
        <v>1565</v>
      </c>
    </row>
    <row r="67" spans="1:19">
      <c r="A67" s="3" t="s">
        <v>1557</v>
      </c>
    </row>
    <row r="68" spans="1:19">
      <c r="A68" s="4" t="s">
        <v>35</v>
      </c>
      <c r="N68" s="5" t="n">
        <v>1955</v>
      </c>
      <c r="P68" s="5" t="n">
        <v>1951</v>
      </c>
      <c r="R68" s="5" t="n">
        <v>1829</v>
      </c>
    </row>
    <row r="69" spans="1:19">
      <c r="A69" s="3" t="s">
        <v>36</v>
      </c>
    </row>
    <row r="70" spans="1:19">
      <c r="A70" s="4" t="s">
        <v>37</v>
      </c>
      <c r="N70" s="5" t="n">
        <v>1209</v>
      </c>
      <c r="P70" s="5" t="n">
        <v>1198</v>
      </c>
      <c r="R70" s="5" t="n">
        <v>1235</v>
      </c>
    </row>
    <row r="71" spans="1:19">
      <c r="A71" s="4" t="s">
        <v>39</v>
      </c>
      <c r="N71" s="5" t="n">
        <v>355</v>
      </c>
      <c r="P71" s="5" t="n">
        <v>333</v>
      </c>
      <c r="R71" s="5" t="n">
        <v>319</v>
      </c>
    </row>
    <row r="72" spans="1:19">
      <c r="A72" s="4" t="s">
        <v>94</v>
      </c>
      <c r="N72" s="5" t="n">
        <v>63</v>
      </c>
      <c r="P72" s="5" t="n">
        <v>14</v>
      </c>
      <c r="R72" s="5" t="n">
        <v>21</v>
      </c>
    </row>
    <row r="73" spans="1:19">
      <c r="A73" s="4" t="s">
        <v>41</v>
      </c>
      <c r="N73" s="5" t="n">
        <v>43</v>
      </c>
      <c r="P73" s="5" t="n">
        <v>35</v>
      </c>
      <c r="R73" s="5" t="n">
        <v>30</v>
      </c>
    </row>
    <row r="74" spans="1:19">
      <c r="A74" s="4" t="s">
        <v>42</v>
      </c>
      <c r="N74" s="5" t="n">
        <v>21</v>
      </c>
      <c r="P74" s="5" t="n">
        <v>11</v>
      </c>
      <c r="R74" s="5" t="n">
        <v>12</v>
      </c>
    </row>
    <row r="75" spans="1:19">
      <c r="A75" s="4" t="s">
        <v>43</v>
      </c>
      <c r="N75" s="5" t="n">
        <v>80</v>
      </c>
      <c r="P75" s="5" t="n">
        <v>90</v>
      </c>
      <c r="R75" s="5" t="n">
        <v>72</v>
      </c>
    </row>
    <row r="76" spans="1:19">
      <c r="A76" s="4" t="s">
        <v>96</v>
      </c>
      <c r="P76" s="5" t="n">
        <v>1</v>
      </c>
      <c r="R76" s="5" t="n">
        <v>4</v>
      </c>
    </row>
    <row r="77" spans="1:19">
      <c r="A77" s="4" t="s">
        <v>757</v>
      </c>
      <c r="N77" s="5" t="n">
        <v>12</v>
      </c>
      <c r="P77" s="5" t="n">
        <v>30</v>
      </c>
      <c r="R77" s="5" t="n">
        <v>29</v>
      </c>
    </row>
    <row r="78" spans="1:19">
      <c r="A78" s="4" t="s">
        <v>46</v>
      </c>
      <c r="N78" s="5" t="n">
        <v>1783</v>
      </c>
      <c r="P78" s="5" t="n">
        <v>1712</v>
      </c>
      <c r="R78" s="5" t="n">
        <v>1722</v>
      </c>
    </row>
    <row r="79" spans="1:19">
      <c r="A79" s="3" t="s">
        <v>47</v>
      </c>
    </row>
    <row r="80" spans="1:19">
      <c r="A80" s="4" t="s">
        <v>780</v>
      </c>
      <c r="N80" s="5" t="n">
        <v>6</v>
      </c>
      <c r="P80" s="5" t="n">
        <v>14</v>
      </c>
      <c r="R80" s="5" t="n">
        <v>29</v>
      </c>
    </row>
    <row r="81" spans="1:19">
      <c r="A81" s="4" t="s">
        <v>1562</v>
      </c>
      <c r="N81" s="5" t="n">
        <v>43</v>
      </c>
      <c r="R81" s="5" t="n">
        <v>8</v>
      </c>
    </row>
    <row r="82" spans="1:19">
      <c r="A82" s="4" t="s">
        <v>1563</v>
      </c>
      <c r="N82" s="5" t="n">
        <v>-4</v>
      </c>
    </row>
    <row r="83" spans="1:19">
      <c r="A83" s="4" t="s">
        <v>601</v>
      </c>
      <c r="N83" s="5" t="n">
        <v>-7</v>
      </c>
      <c r="P83" s="5" t="n">
        <v>-6</v>
      </c>
      <c r="R83" s="5" t="n">
        <v>-7</v>
      </c>
    </row>
    <row r="84" spans="1:19">
      <c r="A84" s="4" t="s">
        <v>50</v>
      </c>
      <c r="N84" s="5" t="n">
        <v>38</v>
      </c>
      <c r="P84" s="5" t="n">
        <v>8</v>
      </c>
      <c r="R84" s="5" t="n">
        <v>30</v>
      </c>
    </row>
    <row r="85" spans="1:19">
      <c r="A85" s="4" t="s">
        <v>51</v>
      </c>
      <c r="N85" s="5" t="n">
        <v>210</v>
      </c>
      <c r="P85" s="5" t="n">
        <v>247</v>
      </c>
      <c r="R85" s="5" t="n">
        <v>137</v>
      </c>
    </row>
    <row r="86" spans="1:19">
      <c r="A86" s="4" t="s">
        <v>461</v>
      </c>
      <c r="N86" s="5" t="n">
        <v>-23</v>
      </c>
      <c r="P86" s="5" t="n">
        <v>-62</v>
      </c>
      <c r="R86" s="5" t="n">
        <v>-6</v>
      </c>
    </row>
    <row r="87" spans="1:19">
      <c r="A87" s="4" t="s">
        <v>53</v>
      </c>
      <c r="N87" s="5" t="n">
        <v>-108</v>
      </c>
      <c r="P87" s="5" t="n">
        <v>-1342</v>
      </c>
      <c r="R87" s="5" t="n">
        <v>-290</v>
      </c>
    </row>
    <row r="88" spans="1:19">
      <c r="A88" s="4" t="s">
        <v>54</v>
      </c>
      <c r="N88" s="5" t="n">
        <v>79</v>
      </c>
      <c r="P88" s="5" t="n">
        <v>-1157</v>
      </c>
      <c r="R88" s="5" t="n">
        <v>-159</v>
      </c>
    </row>
    <row r="89" spans="1:19">
      <c r="A89" s="4" t="s">
        <v>56</v>
      </c>
      <c r="N89" s="5" t="n">
        <v>79</v>
      </c>
      <c r="P89" s="5" t="n">
        <v>-1157</v>
      </c>
      <c r="R89" s="5" t="n">
        <v>-159</v>
      </c>
    </row>
    <row r="90" spans="1:19">
      <c r="A90" s="3" t="s">
        <v>57</v>
      </c>
    </row>
    <row r="91" spans="1:19">
      <c r="A91" s="4" t="s">
        <v>60</v>
      </c>
      <c r="N91" s="5" t="n">
        <v>79</v>
      </c>
      <c r="P91" s="5" t="n">
        <v>-1157</v>
      </c>
      <c r="R91" s="5" t="n">
        <v>-159</v>
      </c>
    </row>
    <row r="92" spans="1:19">
      <c r="A92" s="4" t="s">
        <v>82</v>
      </c>
      <c r="N92" s="5" t="n">
        <v>90</v>
      </c>
      <c r="P92" s="5" t="n">
        <v>-1155</v>
      </c>
      <c r="R92" s="5" t="n">
        <v>-115</v>
      </c>
    </row>
    <row r="93" spans="1:19">
      <c r="A93" s="4" t="s">
        <v>1560</v>
      </c>
      <c r="N93" s="5" t="n">
        <v>90</v>
      </c>
      <c r="P93" s="5" t="n">
        <v>-1155</v>
      </c>
      <c r="R93" s="5" t="n">
        <v>-115</v>
      </c>
    </row>
    <row r="94" spans="1:19">
      <c r="A94" s="4" t="s">
        <v>1566</v>
      </c>
    </row>
    <row r="95" spans="1:19">
      <c r="A95" s="3" t="s">
        <v>1557</v>
      </c>
    </row>
    <row r="96" spans="1:19">
      <c r="A96" s="4" t="s">
        <v>35</v>
      </c>
      <c r="N96" s="5" t="n">
        <v>5424</v>
      </c>
      <c r="P96" s="5" t="n">
        <v>4729</v>
      </c>
      <c r="R96" s="5" t="n">
        <v>4256</v>
      </c>
    </row>
    <row r="97" spans="1:19">
      <c r="A97" s="3" t="s">
        <v>36</v>
      </c>
    </row>
    <row r="98" spans="1:19">
      <c r="A98" s="4" t="s">
        <v>37</v>
      </c>
      <c r="N98" s="5" t="n">
        <v>2853</v>
      </c>
      <c r="P98" s="5" t="n">
        <v>2540</v>
      </c>
      <c r="R98" s="5" t="n">
        <v>2353</v>
      </c>
    </row>
    <row r="99" spans="1:19">
      <c r="A99" s="4" t="s">
        <v>39</v>
      </c>
      <c r="N99" s="5" t="n">
        <v>902</v>
      </c>
      <c r="P99" s="5" t="n">
        <v>876</v>
      </c>
      <c r="R99" s="5" t="n">
        <v>798</v>
      </c>
    </row>
    <row r="100" spans="1:19">
      <c r="A100" s="4" t="s">
        <v>94</v>
      </c>
      <c r="N100" s="5" t="n">
        <v>129</v>
      </c>
      <c r="P100" s="5" t="n">
        <v>155</v>
      </c>
      <c r="R100" s="5" t="n">
        <v>228</v>
      </c>
    </row>
    <row r="101" spans="1:19">
      <c r="A101" s="4" t="s">
        <v>41</v>
      </c>
      <c r="N101" s="5" t="n">
        <v>136</v>
      </c>
      <c r="P101" s="5" t="n">
        <v>113</v>
      </c>
      <c r="R101" s="5" t="n">
        <v>126</v>
      </c>
    </row>
    <row r="102" spans="1:19">
      <c r="A102" s="4" t="s">
        <v>42</v>
      </c>
      <c r="N102" s="5" t="n">
        <v>122</v>
      </c>
      <c r="P102" s="5" t="n">
        <v>123</v>
      </c>
      <c r="R102" s="5" t="n">
        <v>114</v>
      </c>
    </row>
    <row r="103" spans="1:19">
      <c r="A103" s="4" t="s">
        <v>43</v>
      </c>
      <c r="N103" s="5" t="n">
        <v>157</v>
      </c>
      <c r="P103" s="5" t="n">
        <v>143</v>
      </c>
      <c r="R103" s="5" t="n">
        <v>169</v>
      </c>
    </row>
    <row r="104" spans="1:19">
      <c r="A104" s="4" t="s">
        <v>96</v>
      </c>
      <c r="N104" s="5" t="n">
        <v>14</v>
      </c>
      <c r="P104" s="5" t="n">
        <v>1002</v>
      </c>
      <c r="R104" s="5" t="n">
        <v>52</v>
      </c>
    </row>
    <row r="105" spans="1:19">
      <c r="A105" s="4" t="s">
        <v>757</v>
      </c>
      <c r="N105" s="5" t="n">
        <v>20</v>
      </c>
      <c r="P105" s="5" t="n">
        <v>28</v>
      </c>
      <c r="R105" s="5" t="n">
        <v>87</v>
      </c>
    </row>
    <row r="106" spans="1:19">
      <c r="A106" s="4" t="s">
        <v>46</v>
      </c>
      <c r="N106" s="5" t="n">
        <v>4333</v>
      </c>
      <c r="P106" s="5" t="n">
        <v>4980</v>
      </c>
      <c r="R106" s="5" t="n">
        <v>3927</v>
      </c>
    </row>
    <row r="107" spans="1:19">
      <c r="A107" s="3" t="s">
        <v>47</v>
      </c>
    </row>
    <row r="108" spans="1:19">
      <c r="A108" s="4" t="s">
        <v>780</v>
      </c>
      <c r="N108" s="5" t="n">
        <v>7</v>
      </c>
      <c r="P108" s="5" t="n">
        <v>124</v>
      </c>
      <c r="R108" s="5" t="n">
        <v>116</v>
      </c>
    </row>
    <row r="109" spans="1:19">
      <c r="A109" s="4" t="s">
        <v>1562</v>
      </c>
      <c r="N109" s="5" t="n">
        <v>41</v>
      </c>
      <c r="P109" s="5" t="n">
        <v>46</v>
      </c>
      <c r="R109" s="5" t="n">
        <v>23</v>
      </c>
    </row>
    <row r="110" spans="1:19">
      <c r="A110" s="4" t="s">
        <v>1563</v>
      </c>
      <c r="N110" s="5" t="n">
        <v>-190</v>
      </c>
      <c r="P110" s="5" t="n">
        <v>-133</v>
      </c>
      <c r="R110" s="5" t="n">
        <v>-141</v>
      </c>
    </row>
    <row r="111" spans="1:19">
      <c r="A111" s="4" t="s">
        <v>601</v>
      </c>
      <c r="N111" s="5" t="n">
        <v>-12</v>
      </c>
      <c r="P111" s="5" t="n">
        <v>-13</v>
      </c>
      <c r="R111" s="5" t="n">
        <v>-1</v>
      </c>
    </row>
    <row r="112" spans="1:19">
      <c r="A112" s="4" t="s">
        <v>50</v>
      </c>
      <c r="N112" s="5" t="n">
        <v>-154</v>
      </c>
      <c r="P112" s="5" t="n">
        <v>24</v>
      </c>
      <c r="R112" s="5" t="n">
        <v>-3</v>
      </c>
    </row>
    <row r="113" spans="1:19">
      <c r="A113" s="4" t="s">
        <v>51</v>
      </c>
      <c r="N113" s="5" t="n">
        <v>937</v>
      </c>
      <c r="P113" s="5" t="n">
        <v>-227</v>
      </c>
      <c r="R113" s="5" t="n">
        <v>326</v>
      </c>
    </row>
    <row r="114" spans="1:19">
      <c r="A114" s="4" t="s">
        <v>461</v>
      </c>
      <c r="N114" s="5" t="n">
        <v>-1070</v>
      </c>
      <c r="P114" s="5" t="n">
        <v>-749</v>
      </c>
      <c r="R114" s="5" t="n">
        <v>-447</v>
      </c>
    </row>
    <row r="115" spans="1:19">
      <c r="A115" s="4" t="s">
        <v>53</v>
      </c>
      <c r="N115" s="5" t="n">
        <v>-16</v>
      </c>
      <c r="P115" s="5" t="n">
        <v>411</v>
      </c>
      <c r="R115" s="5" t="n">
        <v>-7</v>
      </c>
    </row>
    <row r="116" spans="1:19">
      <c r="A116" s="4" t="s">
        <v>54</v>
      </c>
      <c r="N116" s="5" t="n">
        <v>-149</v>
      </c>
      <c r="P116" s="5" t="n">
        <v>-565</v>
      </c>
      <c r="R116" s="5" t="n">
        <v>-128</v>
      </c>
    </row>
    <row r="117" spans="1:19">
      <c r="A117" s="4" t="s">
        <v>55</v>
      </c>
      <c r="N117" s="5" t="n">
        <v>-38</v>
      </c>
      <c r="P117" s="5" t="n">
        <v>-131</v>
      </c>
      <c r="R117" s="5" t="n">
        <v>441</v>
      </c>
    </row>
    <row r="118" spans="1:19">
      <c r="A118" s="4" t="s">
        <v>56</v>
      </c>
      <c r="N118" s="5" t="n">
        <v>-187</v>
      </c>
      <c r="P118" s="5" t="n">
        <v>-696</v>
      </c>
      <c r="R118" s="5" t="n">
        <v>313</v>
      </c>
    </row>
    <row r="119" spans="1:19">
      <c r="A119" s="3" t="s">
        <v>57</v>
      </c>
    </row>
    <row r="120" spans="1:19">
      <c r="A120" s="4" t="s">
        <v>62</v>
      </c>
      <c r="N120" s="5" t="n">
        <v>-5</v>
      </c>
      <c r="P120" s="5" t="n">
        <v>586</v>
      </c>
      <c r="R120" s="5" t="n">
        <v>148</v>
      </c>
    </row>
    <row r="121" spans="1:19">
      <c r="A121" s="4" t="s">
        <v>63</v>
      </c>
      <c r="P121" s="5" t="n">
        <v>-272</v>
      </c>
      <c r="R121" s="5" t="n">
        <v>-282</v>
      </c>
    </row>
    <row r="122" spans="1:19">
      <c r="A122" s="4" t="s">
        <v>1558</v>
      </c>
      <c r="N122" s="5" t="n">
        <v>-5</v>
      </c>
      <c r="P122" s="5" t="n">
        <v>314</v>
      </c>
      <c r="R122" s="5" t="n">
        <v>-134</v>
      </c>
    </row>
    <row r="123" spans="1:19">
      <c r="A123" s="4" t="s">
        <v>60</v>
      </c>
      <c r="N123" s="5" t="n">
        <v>-192</v>
      </c>
      <c r="P123" s="5" t="n">
        <v>-382</v>
      </c>
      <c r="R123" s="5" t="n">
        <v>179</v>
      </c>
    </row>
    <row r="124" spans="1:19">
      <c r="A124" s="4" t="s">
        <v>82</v>
      </c>
      <c r="N124" s="5" t="n">
        <v>-198</v>
      </c>
      <c r="P124" s="5" t="n">
        <v>-698</v>
      </c>
      <c r="R124" s="5" t="n">
        <v>400</v>
      </c>
    </row>
    <row r="125" spans="1:19">
      <c r="A125" s="4" t="s">
        <v>1559</v>
      </c>
      <c r="N125" s="5" t="n">
        <v>-5</v>
      </c>
      <c r="P125" s="5" t="n">
        <v>314</v>
      </c>
      <c r="R125" s="5" t="n">
        <v>-129</v>
      </c>
    </row>
    <row r="126" spans="1:19">
      <c r="A126" s="4" t="s">
        <v>1560</v>
      </c>
      <c r="N126" s="5" t="n">
        <v>-203</v>
      </c>
      <c r="P126" s="5" t="n">
        <v>-384</v>
      </c>
      <c r="R126" s="5" t="n">
        <v>271</v>
      </c>
    </row>
    <row r="127" spans="1:19">
      <c r="A127" s="4" t="s">
        <v>466</v>
      </c>
    </row>
    <row r="128" spans="1:19">
      <c r="A128" s="3" t="s">
        <v>1557</v>
      </c>
    </row>
    <row r="129" spans="1:19">
      <c r="A129" s="4" t="s">
        <v>35</v>
      </c>
      <c r="C129" s="5" t="n">
        <v>1879</v>
      </c>
      <c r="D129" s="5" t="n">
        <v>1875</v>
      </c>
      <c r="E129" s="5" t="n">
        <v>1659</v>
      </c>
      <c r="F129" s="5" t="n">
        <v>1789</v>
      </c>
      <c r="J129" s="5" t="n">
        <v>3534</v>
      </c>
      <c r="L129" s="5" t="n">
        <v>5413</v>
      </c>
      <c r="N129" s="5" t="n">
        <v>7348</v>
      </c>
      <c r="P129" s="5" t="n">
        <v>6711</v>
      </c>
      <c r="R129" s="5" t="n">
        <v>6085</v>
      </c>
    </row>
    <row r="130" spans="1:19">
      <c r="A130" s="3" t="s">
        <v>36</v>
      </c>
    </row>
    <row r="131" spans="1:19">
      <c r="A131" s="4" t="s">
        <v>37</v>
      </c>
      <c r="C131" s="5" t="n">
        <v>1053</v>
      </c>
      <c r="D131" s="5" t="n">
        <v>999</v>
      </c>
      <c r="E131" s="5" t="n">
        <v>933</v>
      </c>
      <c r="F131" s="5" t="n">
        <v>1036</v>
      </c>
      <c r="J131" s="5" t="n">
        <v>1932</v>
      </c>
      <c r="L131" s="5" t="n">
        <v>2985</v>
      </c>
      <c r="N131" s="5" t="n">
        <v>4038</v>
      </c>
      <c r="P131" s="5" t="n">
        <v>3772</v>
      </c>
      <c r="R131" s="5" t="n">
        <v>3578</v>
      </c>
    </row>
    <row r="132" spans="1:19">
      <c r="A132" s="4" t="s">
        <v>39</v>
      </c>
      <c r="B132" s="5" t="n">
        <v>321</v>
      </c>
      <c r="C132" s="5" t="n">
        <v>327</v>
      </c>
      <c r="D132" s="5" t="n">
        <v>308</v>
      </c>
      <c r="E132" s="5" t="n">
        <v>293</v>
      </c>
      <c r="F132" s="5" t="n">
        <v>328</v>
      </c>
      <c r="G132" s="5" t="n">
        <v>335</v>
      </c>
      <c r="H132" s="5" t="n">
        <v>281</v>
      </c>
      <c r="I132" s="5" t="n">
        <v>276</v>
      </c>
      <c r="J132" s="5" t="n">
        <v>601</v>
      </c>
      <c r="K132" s="5" t="n">
        <v>557</v>
      </c>
      <c r="L132" s="5" t="n">
        <v>928</v>
      </c>
      <c r="M132" s="5" t="n">
        <v>892</v>
      </c>
      <c r="N132" s="5" t="n">
        <v>1249</v>
      </c>
      <c r="P132" s="5" t="n">
        <v>1220</v>
      </c>
      <c r="R132" s="5" t="n">
        <v>1102</v>
      </c>
    </row>
    <row r="133" spans="1:19">
      <c r="A133" s="4" t="s">
        <v>94</v>
      </c>
      <c r="B133" s="5" t="n">
        <v>74</v>
      </c>
      <c r="C133" s="5" t="n">
        <v>29</v>
      </c>
      <c r="D133" s="5" t="n">
        <v>44</v>
      </c>
      <c r="E133" s="5" t="n">
        <v>30</v>
      </c>
      <c r="F133" s="5" t="n">
        <v>112</v>
      </c>
      <c r="G133" s="5" t="n">
        <v>25</v>
      </c>
      <c r="H133" s="5" t="n">
        <v>21</v>
      </c>
      <c r="I133" s="5" t="n">
        <v>21</v>
      </c>
      <c r="J133" s="5" t="n">
        <v>74</v>
      </c>
      <c r="K133" s="5" t="n">
        <v>42</v>
      </c>
      <c r="L133" s="5" t="n">
        <v>103</v>
      </c>
      <c r="M133" s="5" t="n">
        <v>67</v>
      </c>
      <c r="N133" s="5" t="n">
        <v>177</v>
      </c>
      <c r="P133" s="5" t="n">
        <v>179</v>
      </c>
      <c r="R133" s="5" t="n">
        <v>253</v>
      </c>
    </row>
    <row r="134" spans="1:19">
      <c r="A134" s="4" t="s">
        <v>41</v>
      </c>
      <c r="N134" s="5" t="n">
        <v>179</v>
      </c>
      <c r="P134" s="5" t="n">
        <v>148</v>
      </c>
      <c r="R134" s="5" t="n">
        <v>156</v>
      </c>
    </row>
    <row r="135" spans="1:19">
      <c r="A135" s="4" t="s">
        <v>42</v>
      </c>
      <c r="N135" s="5" t="n">
        <v>143</v>
      </c>
      <c r="P135" s="5" t="n">
        <v>134</v>
      </c>
      <c r="R135" s="5" t="n">
        <v>126</v>
      </c>
    </row>
    <row r="136" spans="1:19">
      <c r="A136" s="4" t="s">
        <v>43</v>
      </c>
      <c r="N136" s="5" t="n">
        <v>237</v>
      </c>
      <c r="P136" s="5" t="n">
        <v>233</v>
      </c>
      <c r="R136" s="5" t="n">
        <v>241</v>
      </c>
    </row>
    <row r="137" spans="1:19">
      <c r="A137" s="4" t="s">
        <v>96</v>
      </c>
      <c r="F137" s="5" t="n">
        <v>974</v>
      </c>
      <c r="N137" s="5" t="n">
        <v>14</v>
      </c>
      <c r="P137" s="5" t="n">
        <v>977</v>
      </c>
      <c r="R137" s="5" t="n">
        <v>56</v>
      </c>
    </row>
    <row r="138" spans="1:19">
      <c r="A138" s="4" t="s">
        <v>757</v>
      </c>
      <c r="N138" s="5" t="n">
        <v>32</v>
      </c>
      <c r="P138" s="5" t="n">
        <v>58</v>
      </c>
      <c r="R138" s="5" t="n">
        <v>116</v>
      </c>
    </row>
    <row r="139" spans="1:19">
      <c r="A139" s="4" t="s">
        <v>46</v>
      </c>
      <c r="N139" s="5" t="n">
        <v>6069</v>
      </c>
      <c r="P139" s="5" t="n">
        <v>6721</v>
      </c>
      <c r="R139" s="5" t="n">
        <v>5628</v>
      </c>
    </row>
    <row r="140" spans="1:19">
      <c r="A140" s="3" t="s">
        <v>47</v>
      </c>
    </row>
    <row r="141" spans="1:19">
      <c r="A141" s="4" t="s">
        <v>780</v>
      </c>
      <c r="N141" s="5" t="n">
        <v>54</v>
      </c>
      <c r="P141" s="5" t="n">
        <v>69</v>
      </c>
      <c r="R141" s="5" t="n">
        <v>135</v>
      </c>
    </row>
    <row r="142" spans="1:19">
      <c r="A142" s="4" t="s">
        <v>601</v>
      </c>
      <c r="N142" s="5" t="n">
        <v>-241</v>
      </c>
      <c r="P142" s="5" t="n">
        <v>-273</v>
      </c>
      <c r="R142" s="5" t="n">
        <v>-297</v>
      </c>
    </row>
    <row r="143" spans="1:19">
      <c r="A143" s="4" t="s">
        <v>50</v>
      </c>
      <c r="N143" s="5" t="n">
        <v>-187</v>
      </c>
      <c r="P143" s="5" t="n">
        <v>-204</v>
      </c>
      <c r="R143" s="5" t="n">
        <v>-162</v>
      </c>
    </row>
    <row r="144" spans="1:19">
      <c r="A144" s="4" t="s">
        <v>51</v>
      </c>
      <c r="B144" s="5" t="n">
        <v>287</v>
      </c>
      <c r="C144" s="5" t="n">
        <v>276</v>
      </c>
      <c r="D144" s="5" t="n">
        <v>336</v>
      </c>
      <c r="E144" s="5" t="n">
        <v>193</v>
      </c>
      <c r="F144" s="5" t="n">
        <v>-886</v>
      </c>
      <c r="G144" s="5" t="n">
        <v>223</v>
      </c>
      <c r="H144" s="5" t="n">
        <v>241</v>
      </c>
      <c r="I144" s="5" t="n">
        <v>208</v>
      </c>
      <c r="J144" s="5" t="n">
        <v>529</v>
      </c>
      <c r="K144" s="5" t="n">
        <v>449</v>
      </c>
      <c r="L144" s="5" t="n">
        <v>805</v>
      </c>
      <c r="M144" s="5" t="n">
        <v>672</v>
      </c>
      <c r="N144" s="5" t="n">
        <v>1092</v>
      </c>
      <c r="P144" s="5" t="n">
        <v>-214</v>
      </c>
      <c r="R144" s="5" t="n">
        <v>295</v>
      </c>
    </row>
    <row r="145" spans="1:19">
      <c r="A145" s="4" t="s">
        <v>461</v>
      </c>
      <c r="B145" s="5" t="n">
        <v>-776</v>
      </c>
      <c r="C145" s="5" t="n">
        <v>-72</v>
      </c>
      <c r="D145" s="5" t="n">
        <v>-167</v>
      </c>
      <c r="E145" s="5" t="n">
        <v>-110</v>
      </c>
      <c r="F145" s="5" t="n">
        <v>-8</v>
      </c>
      <c r="G145" s="5" t="n">
        <v>-90</v>
      </c>
      <c r="H145" s="5" t="n">
        <v>-238</v>
      </c>
      <c r="I145" s="5" t="n">
        <v>-227</v>
      </c>
      <c r="J145" s="5" t="n">
        <v>-277</v>
      </c>
      <c r="K145" s="5" t="n">
        <v>-465</v>
      </c>
      <c r="L145" s="5" t="n">
        <v>-349</v>
      </c>
      <c r="M145" s="5" t="n">
        <v>-555</v>
      </c>
      <c r="N145" s="5" t="n">
        <v>-1125</v>
      </c>
      <c r="P145" s="5" t="n">
        <v>-563</v>
      </c>
      <c r="R145" s="5" t="n">
        <v>-391</v>
      </c>
    </row>
    <row r="146" spans="1:19">
      <c r="A146" s="4" t="s">
        <v>53</v>
      </c>
      <c r="N146" s="5" t="n">
        <v>-16</v>
      </c>
      <c r="P146" s="5" t="n">
        <v>-13</v>
      </c>
      <c r="R146" s="5" t="n">
        <v>-45</v>
      </c>
    </row>
    <row r="147" spans="1:19">
      <c r="A147" s="4" t="s">
        <v>54</v>
      </c>
      <c r="B147" s="5" t="n">
        <v>-501</v>
      </c>
      <c r="C147" s="5" t="n">
        <v>205</v>
      </c>
      <c r="D147" s="5" t="n">
        <v>166</v>
      </c>
      <c r="E147" s="5" t="n">
        <v>81</v>
      </c>
      <c r="F147" s="5" t="n">
        <v>-899</v>
      </c>
      <c r="G147" s="5" t="n">
        <v>135</v>
      </c>
      <c r="H147" s="5" t="n">
        <v>-2</v>
      </c>
      <c r="I147" s="5" t="n">
        <v>-24</v>
      </c>
      <c r="J147" s="5" t="n">
        <v>247</v>
      </c>
      <c r="K147" s="5" t="n">
        <v>-26</v>
      </c>
      <c r="L147" s="5" t="n">
        <v>452</v>
      </c>
      <c r="M147" s="5" t="n">
        <v>109</v>
      </c>
      <c r="N147" s="5" t="n">
        <v>-49</v>
      </c>
      <c r="P147" s="5" t="n">
        <v>-790</v>
      </c>
      <c r="R147" s="5" t="n">
        <v>-141</v>
      </c>
    </row>
    <row r="148" spans="1:19">
      <c r="A148" s="4" t="s">
        <v>55</v>
      </c>
      <c r="B148" s="5" t="n">
        <v>7</v>
      </c>
      <c r="C148" s="5" t="n">
        <v>-7</v>
      </c>
      <c r="D148" s="5" t="n">
        <v>-15</v>
      </c>
      <c r="E148" s="5" t="n">
        <v>-23</v>
      </c>
      <c r="F148" s="5" t="n">
        <v>92</v>
      </c>
      <c r="G148" s="5" t="n">
        <v>-448</v>
      </c>
      <c r="H148" s="5" t="n">
        <v>64</v>
      </c>
      <c r="I148" s="5" t="n">
        <v>159</v>
      </c>
      <c r="J148" s="5" t="n">
        <v>-38</v>
      </c>
      <c r="K148" s="5" t="n">
        <v>223</v>
      </c>
      <c r="L148" s="5" t="n">
        <v>-45</v>
      </c>
      <c r="M148" s="5" t="n">
        <v>-225</v>
      </c>
      <c r="N148" s="5" t="n">
        <v>-38</v>
      </c>
      <c r="P148" s="5" t="n">
        <v>-133</v>
      </c>
      <c r="R148" s="5" t="n">
        <v>445</v>
      </c>
    </row>
    <row r="149" spans="1:19">
      <c r="A149" s="4" t="s">
        <v>56</v>
      </c>
      <c r="B149" s="5" t="n">
        <v>-494</v>
      </c>
      <c r="C149" s="5" t="n">
        <v>198</v>
      </c>
      <c r="D149" s="5" t="n">
        <v>151</v>
      </c>
      <c r="E149" s="5" t="n">
        <v>58</v>
      </c>
      <c r="F149" s="5" t="n">
        <v>-807</v>
      </c>
      <c r="G149" s="5" t="n">
        <v>-313</v>
      </c>
      <c r="H149" s="5" t="n">
        <v>62</v>
      </c>
      <c r="I149" s="5" t="n">
        <v>135</v>
      </c>
      <c r="J149" s="5" t="n">
        <v>209</v>
      </c>
      <c r="K149" s="5" t="n">
        <v>197</v>
      </c>
      <c r="L149" s="5" t="n">
        <v>407</v>
      </c>
      <c r="M149" s="5" t="n">
        <v>-116</v>
      </c>
      <c r="N149" s="5" t="n">
        <v>-87</v>
      </c>
      <c r="P149" s="5" t="n">
        <v>-923</v>
      </c>
      <c r="R149" s="5" t="n">
        <v>304</v>
      </c>
    </row>
    <row r="150" spans="1:19">
      <c r="A150" s="3" t="s">
        <v>57</v>
      </c>
    </row>
    <row r="151" spans="1:19">
      <c r="A151" s="4" t="s">
        <v>62</v>
      </c>
      <c r="B151" s="5" t="n">
        <v>-33</v>
      </c>
      <c r="C151" s="5" t="n">
        <v>8</v>
      </c>
      <c r="D151" s="5" t="n">
        <v>26</v>
      </c>
      <c r="E151" s="5" t="n">
        <v>-12</v>
      </c>
      <c r="F151" s="5" t="n">
        <v>508</v>
      </c>
      <c r="G151" s="5" t="n">
        <v>34</v>
      </c>
      <c r="H151" s="5" t="n">
        <v>16</v>
      </c>
      <c r="I151" s="5" t="n">
        <v>12</v>
      </c>
      <c r="J151" s="5" t="n">
        <v>14</v>
      </c>
      <c r="K151" s="5" t="n">
        <v>28</v>
      </c>
      <c r="L151" s="5" t="n">
        <v>22</v>
      </c>
      <c r="M151" s="5" t="n">
        <v>62</v>
      </c>
      <c r="N151" s="5" t="n">
        <v>-11</v>
      </c>
      <c r="P151" s="5" t="n">
        <v>570</v>
      </c>
      <c r="R151" s="5" t="n">
        <v>140</v>
      </c>
    </row>
    <row r="152" spans="1:19">
      <c r="A152" s="4" t="s">
        <v>63</v>
      </c>
      <c r="F152" s="5" t="n">
        <v>-45</v>
      </c>
      <c r="G152" s="5" t="n">
        <v>-79</v>
      </c>
      <c r="H152" s="5" t="n">
        <v>-55</v>
      </c>
      <c r="I152" s="5" t="n">
        <v>-95</v>
      </c>
      <c r="K152" s="5" t="n">
        <v>-150</v>
      </c>
      <c r="M152" s="5" t="n">
        <v>-229</v>
      </c>
      <c r="P152" s="5" t="n">
        <v>-274</v>
      </c>
      <c r="R152" s="5" t="n">
        <v>-224</v>
      </c>
    </row>
    <row r="153" spans="1:19">
      <c r="A153" s="4" t="s">
        <v>1558</v>
      </c>
      <c r="B153" s="5" t="n">
        <v>-33</v>
      </c>
      <c r="C153" s="5" t="n">
        <v>8</v>
      </c>
      <c r="D153" s="5" t="n">
        <v>26</v>
      </c>
      <c r="E153" s="5" t="n">
        <v>-12</v>
      </c>
      <c r="F153" s="5" t="n">
        <v>463</v>
      </c>
      <c r="G153" s="5" t="n">
        <v>-45</v>
      </c>
      <c r="H153" s="5" t="n">
        <v>-39</v>
      </c>
      <c r="I153" s="5" t="n">
        <v>-83</v>
      </c>
      <c r="J153" s="5" t="n">
        <v>14</v>
      </c>
      <c r="K153" s="5" t="n">
        <v>-122</v>
      </c>
      <c r="L153" s="5" t="n">
        <v>22</v>
      </c>
      <c r="M153" s="5" t="n">
        <v>-167</v>
      </c>
      <c r="N153" s="5" t="n">
        <v>-11</v>
      </c>
      <c r="P153" s="5" t="n">
        <v>296</v>
      </c>
      <c r="R153" s="5" t="n">
        <v>-84</v>
      </c>
    </row>
    <row r="154" spans="1:19">
      <c r="A154" s="4" t="s">
        <v>60</v>
      </c>
      <c r="B154" s="5" t="n">
        <v>-527</v>
      </c>
      <c r="C154" s="5" t="n">
        <v>206</v>
      </c>
      <c r="D154" s="5" t="n">
        <v>177</v>
      </c>
      <c r="E154" s="5" t="n">
        <v>46</v>
      </c>
      <c r="F154" s="5" t="n">
        <v>-344</v>
      </c>
      <c r="G154" s="5" t="n">
        <v>-358</v>
      </c>
      <c r="H154" s="5" t="n">
        <v>23</v>
      </c>
      <c r="I154" s="5" t="n">
        <v>52</v>
      </c>
      <c r="J154" s="5" t="n">
        <v>223</v>
      </c>
      <c r="K154" s="5" t="n">
        <v>75</v>
      </c>
      <c r="L154" s="5" t="n">
        <v>429</v>
      </c>
      <c r="M154" s="5" t="n">
        <v>-283</v>
      </c>
      <c r="N154" s="5" t="n">
        <v>-98</v>
      </c>
      <c r="P154" s="5" t="n">
        <v>-627</v>
      </c>
      <c r="R154" s="5" t="n">
        <v>220</v>
      </c>
    </row>
    <row r="155" spans="1:19">
      <c r="A155" s="4" t="s">
        <v>82</v>
      </c>
      <c r="N155" s="5" t="n">
        <v>-45</v>
      </c>
      <c r="P155" s="5" t="n">
        <v>-923</v>
      </c>
      <c r="R155" s="5" t="n">
        <v>448</v>
      </c>
    </row>
    <row r="156" spans="1:19">
      <c r="A156" s="4" t="s">
        <v>1559</v>
      </c>
      <c r="N156" s="5" t="n">
        <v>-11</v>
      </c>
      <c r="P156" s="5" t="n">
        <v>296</v>
      </c>
      <c r="R156" s="5" t="n">
        <v>-84</v>
      </c>
    </row>
    <row r="157" spans="1:19">
      <c r="A157" s="4" t="s">
        <v>1560</v>
      </c>
      <c r="N157" s="5" t="n">
        <v>-56</v>
      </c>
      <c r="P157" s="5" t="n">
        <v>-627</v>
      </c>
      <c r="R157" s="5" t="n">
        <v>364</v>
      </c>
    </row>
    <row r="158" spans="1:19">
      <c r="A158" s="4" t="s">
        <v>1567</v>
      </c>
    </row>
    <row r="159" spans="1:19">
      <c r="A159" s="3" t="s">
        <v>47</v>
      </c>
    </row>
    <row r="160" spans="1:19">
      <c r="A160" s="4" t="s">
        <v>1562</v>
      </c>
      <c r="N160" s="5" t="n">
        <v>-233</v>
      </c>
      <c r="P160" s="5" t="n">
        <v>-178</v>
      </c>
      <c r="R160" s="5" t="n">
        <v>-161</v>
      </c>
    </row>
    <row r="161" spans="1:19">
      <c r="A161" s="4" t="s">
        <v>1563</v>
      </c>
      <c r="N161" s="5" t="n">
        <v>233</v>
      </c>
      <c r="P161" s="5" t="n">
        <v>178</v>
      </c>
      <c r="R161" s="5" t="n">
        <v>161</v>
      </c>
    </row>
    <row r="162" spans="1:19">
      <c r="A162" s="4" t="s">
        <v>53</v>
      </c>
      <c r="N162" s="5" t="n">
        <v>113</v>
      </c>
      <c r="P162" s="5" t="n">
        <v>1539</v>
      </c>
      <c r="R162" s="5" t="n">
        <v>-80</v>
      </c>
    </row>
    <row r="163" spans="1:19">
      <c r="A163" s="4" t="s">
        <v>54</v>
      </c>
      <c r="N163" s="5" t="n">
        <v>113</v>
      </c>
      <c r="P163" s="5" t="n">
        <v>1539</v>
      </c>
      <c r="R163" s="5" t="n">
        <v>-80</v>
      </c>
    </row>
    <row r="164" spans="1:19">
      <c r="A164" s="4" t="s">
        <v>56</v>
      </c>
      <c r="N164" s="5" t="n">
        <v>113</v>
      </c>
      <c r="P164" s="5" t="n">
        <v>1539</v>
      </c>
      <c r="R164" s="5" t="n">
        <v>-80</v>
      </c>
    </row>
    <row r="165" spans="1:19">
      <c r="A165" s="3" t="s">
        <v>57</v>
      </c>
    </row>
    <row r="166" spans="1:19">
      <c r="A166" s="4" t="s">
        <v>63</v>
      </c>
      <c r="R166" s="5" t="n">
        <v>60</v>
      </c>
    </row>
    <row r="167" spans="1:19">
      <c r="A167" s="4" t="s">
        <v>1558</v>
      </c>
      <c r="R167" s="5" t="n">
        <v>60</v>
      </c>
    </row>
    <row r="168" spans="1:19">
      <c r="A168" s="4" t="s">
        <v>60</v>
      </c>
      <c r="N168" s="5" t="n">
        <v>113</v>
      </c>
      <c r="P168" s="5" t="n">
        <v>1539</v>
      </c>
      <c r="R168" s="5" t="n">
        <v>-20</v>
      </c>
    </row>
    <row r="169" spans="1:19">
      <c r="A169" s="4" t="s">
        <v>82</v>
      </c>
      <c r="N169" s="5" t="n">
        <v>113</v>
      </c>
      <c r="P169" s="5" t="n">
        <v>1539</v>
      </c>
      <c r="R169" s="5" t="n">
        <v>-211</v>
      </c>
    </row>
    <row r="170" spans="1:19">
      <c r="A170" s="4" t="s">
        <v>1559</v>
      </c>
      <c r="R170" s="5" t="n">
        <v>55</v>
      </c>
    </row>
    <row r="171" spans="1:19">
      <c r="A171" s="4" t="s">
        <v>1560</v>
      </c>
      <c r="N171" s="5" t="n">
        <v>113</v>
      </c>
      <c r="P171" s="5" t="n">
        <v>1539</v>
      </c>
      <c r="R171" s="5" t="n">
        <v>-156</v>
      </c>
    </row>
    <row r="172" spans="1:19">
      <c r="A172" s="4" t="s">
        <v>1568</v>
      </c>
    </row>
    <row r="173" spans="1:19">
      <c r="A173" s="3" t="s">
        <v>36</v>
      </c>
    </row>
    <row r="174" spans="1:19">
      <c r="A174" s="4" t="s">
        <v>39</v>
      </c>
      <c r="N174" s="5" t="n">
        <v>4</v>
      </c>
      <c r="P174" s="5" t="n">
        <v>4</v>
      </c>
      <c r="R174" s="5" t="n">
        <v>4</v>
      </c>
    </row>
    <row r="175" spans="1:19">
      <c r="A175" s="4" t="s">
        <v>46</v>
      </c>
      <c r="N175" s="5" t="n">
        <v>4</v>
      </c>
      <c r="P175" s="5" t="n">
        <v>4</v>
      </c>
      <c r="R175" s="5" t="n">
        <v>4</v>
      </c>
    </row>
    <row r="176" spans="1:19">
      <c r="A176" s="3" t="s">
        <v>47</v>
      </c>
    </row>
    <row r="177" spans="1:19">
      <c r="A177" s="4" t="s">
        <v>780</v>
      </c>
      <c r="N177" s="5" t="n">
        <v>41</v>
      </c>
      <c r="P177" s="5" t="n">
        <v>-69</v>
      </c>
      <c r="R177" s="5" t="n">
        <v>-10</v>
      </c>
    </row>
    <row r="178" spans="1:19">
      <c r="A178" s="4" t="s">
        <v>1562</v>
      </c>
      <c r="N178" s="5" t="n">
        <v>149</v>
      </c>
      <c r="P178" s="5" t="n">
        <v>132</v>
      </c>
      <c r="R178" s="5" t="n">
        <v>130</v>
      </c>
    </row>
    <row r="179" spans="1:19">
      <c r="A179" s="4" t="s">
        <v>1563</v>
      </c>
      <c r="N179" s="5" t="n">
        <v>-39</v>
      </c>
      <c r="P179" s="5" t="n">
        <v>-45</v>
      </c>
      <c r="R179" s="5" t="n">
        <v>-20</v>
      </c>
    </row>
    <row r="180" spans="1:19">
      <c r="A180" s="4" t="s">
        <v>601</v>
      </c>
      <c r="N180" s="5" t="n">
        <v>-222</v>
      </c>
      <c r="P180" s="5" t="n">
        <v>-254</v>
      </c>
      <c r="R180" s="5" t="n">
        <v>-289</v>
      </c>
    </row>
    <row r="181" spans="1:19">
      <c r="A181" s="4" t="s">
        <v>50</v>
      </c>
      <c r="N181" s="5" t="n">
        <v>-71</v>
      </c>
      <c r="P181" s="5" t="n">
        <v>-236</v>
      </c>
      <c r="R181" s="5" t="n">
        <v>-189</v>
      </c>
    </row>
    <row r="182" spans="1:19">
      <c r="A182" s="4" t="s">
        <v>51</v>
      </c>
      <c r="N182" s="5" t="n">
        <v>-75</v>
      </c>
      <c r="P182" s="5" t="n">
        <v>-240</v>
      </c>
      <c r="R182" s="5" t="n">
        <v>-193</v>
      </c>
    </row>
    <row r="183" spans="1:19">
      <c r="A183" s="4" t="s">
        <v>461</v>
      </c>
      <c r="N183" s="5" t="n">
        <v>-34</v>
      </c>
      <c r="P183" s="5" t="n">
        <v>232</v>
      </c>
      <c r="R183" s="5" t="n">
        <v>67</v>
      </c>
    </row>
    <row r="184" spans="1:19">
      <c r="A184" s="4" t="s">
        <v>53</v>
      </c>
      <c r="N184" s="5" t="n">
        <v>11</v>
      </c>
      <c r="P184" s="5" t="n">
        <v>-619</v>
      </c>
      <c r="R184" s="5" t="n">
        <v>346</v>
      </c>
    </row>
    <row r="185" spans="1:19">
      <c r="A185" s="4" t="s">
        <v>54</v>
      </c>
      <c r="N185" s="5" t="n">
        <v>-98</v>
      </c>
      <c r="P185" s="5" t="n">
        <v>-627</v>
      </c>
      <c r="R185" s="5" t="n">
        <v>220</v>
      </c>
    </row>
    <row r="186" spans="1:19">
      <c r="A186" s="4" t="s">
        <v>56</v>
      </c>
      <c r="N186" s="5" t="n">
        <v>-98</v>
      </c>
      <c r="P186" s="5" t="n">
        <v>-627</v>
      </c>
      <c r="R186" s="5" t="n">
        <v>220</v>
      </c>
    </row>
    <row r="187" spans="1:19">
      <c r="A187" s="3" t="s">
        <v>57</v>
      </c>
    </row>
    <row r="188" spans="1:19">
      <c r="A188" s="4" t="s">
        <v>60</v>
      </c>
      <c r="N188" s="5" t="n">
        <v>-98</v>
      </c>
      <c r="P188" s="5" t="n">
        <v>-627</v>
      </c>
      <c r="R188" s="5" t="n">
        <v>220</v>
      </c>
    </row>
    <row r="189" spans="1:19">
      <c r="A189" s="4" t="s">
        <v>82</v>
      </c>
      <c r="N189" s="5" t="n">
        <v>-56</v>
      </c>
      <c r="P189" s="5" t="n">
        <v>-627</v>
      </c>
      <c r="R189" s="5" t="n">
        <v>364</v>
      </c>
    </row>
    <row r="190" spans="1:19">
      <c r="A190" s="4" t="s">
        <v>1560</v>
      </c>
      <c r="N190" s="5" t="n">
        <v>-56</v>
      </c>
      <c r="P190" s="5" t="n">
        <v>-627</v>
      </c>
      <c r="R190" s="5" t="n">
        <v>364</v>
      </c>
    </row>
    <row r="191" spans="1:19">
      <c r="A191" s="4" t="s">
        <v>1569</v>
      </c>
    </row>
    <row r="192" spans="1:19">
      <c r="A192" s="3" t="s">
        <v>1557</v>
      </c>
    </row>
    <row r="193" spans="1:19">
      <c r="A193" s="4" t="s">
        <v>35</v>
      </c>
      <c r="N193" s="5" t="n">
        <v>1934</v>
      </c>
      <c r="P193" s="5" t="n">
        <v>1972</v>
      </c>
      <c r="R193" s="5" t="n">
        <v>1829</v>
      </c>
    </row>
    <row r="194" spans="1:19">
      <c r="A194" s="3" t="s">
        <v>36</v>
      </c>
    </row>
    <row r="195" spans="1:19">
      <c r="A195" s="4" t="s">
        <v>37</v>
      </c>
      <c r="N195" s="5" t="n">
        <v>1190</v>
      </c>
      <c r="P195" s="5" t="n">
        <v>1227</v>
      </c>
      <c r="R195" s="5" t="n">
        <v>1225</v>
      </c>
    </row>
    <row r="196" spans="1:19">
      <c r="A196" s="4" t="s">
        <v>39</v>
      </c>
      <c r="N196" s="5" t="n">
        <v>351</v>
      </c>
      <c r="P196" s="5" t="n">
        <v>335</v>
      </c>
      <c r="R196" s="5" t="n">
        <v>319</v>
      </c>
    </row>
    <row r="197" spans="1:19">
      <c r="A197" s="4" t="s">
        <v>94</v>
      </c>
      <c r="N197" s="5" t="n">
        <v>49</v>
      </c>
      <c r="P197" s="5" t="n">
        <v>24</v>
      </c>
      <c r="R197" s="5" t="n">
        <v>25</v>
      </c>
    </row>
    <row r="198" spans="1:19">
      <c r="A198" s="4" t="s">
        <v>41</v>
      </c>
      <c r="N198" s="5" t="n">
        <v>43</v>
      </c>
      <c r="P198" s="5" t="n">
        <v>35</v>
      </c>
      <c r="R198" s="5" t="n">
        <v>30</v>
      </c>
    </row>
    <row r="199" spans="1:19">
      <c r="A199" s="4" t="s">
        <v>42</v>
      </c>
      <c r="N199" s="5" t="n">
        <v>21</v>
      </c>
      <c r="P199" s="5" t="n">
        <v>11</v>
      </c>
      <c r="R199" s="5" t="n">
        <v>12</v>
      </c>
    </row>
    <row r="200" spans="1:19">
      <c r="A200" s="4" t="s">
        <v>43</v>
      </c>
      <c r="N200" s="5" t="n">
        <v>80</v>
      </c>
      <c r="P200" s="5" t="n">
        <v>90</v>
      </c>
      <c r="R200" s="5" t="n">
        <v>72</v>
      </c>
    </row>
    <row r="201" spans="1:19">
      <c r="A201" s="4" t="s">
        <v>96</v>
      </c>
      <c r="P201" s="5" t="n">
        <v>1</v>
      </c>
      <c r="R201" s="5" t="n">
        <v>4</v>
      </c>
    </row>
    <row r="202" spans="1:19">
      <c r="A202" s="4" t="s">
        <v>757</v>
      </c>
      <c r="N202" s="5" t="n">
        <v>12</v>
      </c>
      <c r="P202" s="5" t="n">
        <v>30</v>
      </c>
      <c r="R202" s="5" t="n">
        <v>29</v>
      </c>
    </row>
    <row r="203" spans="1:19">
      <c r="A203" s="4" t="s">
        <v>46</v>
      </c>
      <c r="N203" s="5" t="n">
        <v>1746</v>
      </c>
      <c r="P203" s="5" t="n">
        <v>1753</v>
      </c>
      <c r="R203" s="5" t="n">
        <v>1716</v>
      </c>
    </row>
    <row r="204" spans="1:19">
      <c r="A204" s="3" t="s">
        <v>47</v>
      </c>
    </row>
    <row r="205" spans="1:19">
      <c r="A205" s="4" t="s">
        <v>780</v>
      </c>
      <c r="N205" s="5" t="n">
        <v>6</v>
      </c>
      <c r="P205" s="5" t="n">
        <v>14</v>
      </c>
      <c r="R205" s="5" t="n">
        <v>29</v>
      </c>
    </row>
    <row r="206" spans="1:19">
      <c r="A206" s="4" t="s">
        <v>1562</v>
      </c>
      <c r="N206" s="5" t="n">
        <v>43</v>
      </c>
      <c r="R206" s="5" t="n">
        <v>8</v>
      </c>
    </row>
    <row r="207" spans="1:19">
      <c r="A207" s="4" t="s">
        <v>1563</v>
      </c>
      <c r="N207" s="5" t="n">
        <v>-4</v>
      </c>
    </row>
    <row r="208" spans="1:19">
      <c r="A208" s="4" t="s">
        <v>601</v>
      </c>
      <c r="N208" s="5" t="n">
        <v>-7</v>
      </c>
      <c r="P208" s="5" t="n">
        <v>-6</v>
      </c>
      <c r="R208" s="5" t="n">
        <v>-7</v>
      </c>
    </row>
    <row r="209" spans="1:19">
      <c r="A209" s="4" t="s">
        <v>50</v>
      </c>
      <c r="N209" s="5" t="n">
        <v>38</v>
      </c>
      <c r="P209" s="5" t="n">
        <v>8</v>
      </c>
      <c r="R209" s="5" t="n">
        <v>30</v>
      </c>
    </row>
    <row r="210" spans="1:19">
      <c r="A210" s="4" t="s">
        <v>51</v>
      </c>
      <c r="N210" s="5" t="n">
        <v>226</v>
      </c>
      <c r="P210" s="5" t="n">
        <v>227</v>
      </c>
      <c r="R210" s="5" t="n">
        <v>143</v>
      </c>
    </row>
    <row r="211" spans="1:19">
      <c r="A211" s="4" t="s">
        <v>461</v>
      </c>
      <c r="N211" s="5" t="n">
        <v>-21</v>
      </c>
      <c r="P211" s="5" t="n">
        <v>-55</v>
      </c>
      <c r="R211" s="5" t="n">
        <v>-10</v>
      </c>
    </row>
    <row r="212" spans="1:19">
      <c r="A212" s="4" t="s">
        <v>53</v>
      </c>
      <c r="N212" s="5" t="n">
        <v>-124</v>
      </c>
      <c r="P212" s="5" t="n">
        <v>-1344</v>
      </c>
      <c r="R212" s="5" t="n">
        <v>-304</v>
      </c>
    </row>
    <row r="213" spans="1:19">
      <c r="A213" s="4" t="s">
        <v>54</v>
      </c>
      <c r="N213" s="5" t="n">
        <v>81</v>
      </c>
      <c r="P213" s="5" t="n">
        <v>-1172</v>
      </c>
      <c r="R213" s="5" t="n">
        <v>-171</v>
      </c>
    </row>
    <row r="214" spans="1:19">
      <c r="A214" s="4" t="s">
        <v>56</v>
      </c>
      <c r="N214" s="5" t="n">
        <v>81</v>
      </c>
      <c r="P214" s="5" t="n">
        <v>-1172</v>
      </c>
      <c r="R214" s="5" t="n">
        <v>-171</v>
      </c>
    </row>
    <row r="215" spans="1:19">
      <c r="A215" s="3" t="s">
        <v>57</v>
      </c>
    </row>
    <row r="216" spans="1:19">
      <c r="A216" s="4" t="s">
        <v>60</v>
      </c>
      <c r="N216" s="5" t="n">
        <v>81</v>
      </c>
      <c r="P216" s="5" t="n">
        <v>-1172</v>
      </c>
      <c r="R216" s="5" t="n">
        <v>-171</v>
      </c>
    </row>
    <row r="217" spans="1:19">
      <c r="A217" s="4" t="s">
        <v>82</v>
      </c>
      <c r="N217" s="5" t="n">
        <v>92</v>
      </c>
      <c r="P217" s="5" t="n">
        <v>-1170</v>
      </c>
      <c r="R217" s="5" t="n">
        <v>-127</v>
      </c>
    </row>
    <row r="218" spans="1:19">
      <c r="A218" s="4" t="s">
        <v>1560</v>
      </c>
      <c r="N218" s="5" t="n">
        <v>92</v>
      </c>
      <c r="P218" s="5" t="n">
        <v>-1170</v>
      </c>
      <c r="R218" s="5" t="n">
        <v>-127</v>
      </c>
    </row>
    <row r="219" spans="1:19">
      <c r="A219" s="4" t="s">
        <v>1570</v>
      </c>
    </row>
    <row r="220" spans="1:19">
      <c r="A220" s="3" t="s">
        <v>1557</v>
      </c>
    </row>
    <row r="221" spans="1:19">
      <c r="A221" s="4" t="s">
        <v>35</v>
      </c>
      <c r="N221" s="5" t="n">
        <v>5414</v>
      </c>
      <c r="P221" s="5" t="n">
        <v>4739</v>
      </c>
      <c r="R221" s="5" t="n">
        <v>4256</v>
      </c>
    </row>
    <row r="222" spans="1:19">
      <c r="A222" s="3" t="s">
        <v>36</v>
      </c>
    </row>
    <row r="223" spans="1:19">
      <c r="A223" s="4" t="s">
        <v>37</v>
      </c>
      <c r="N223" s="5" t="n">
        <v>2848</v>
      </c>
      <c r="P223" s="5" t="n">
        <v>2545</v>
      </c>
      <c r="R223" s="5" t="n">
        <v>2353</v>
      </c>
    </row>
    <row r="224" spans="1:19">
      <c r="A224" s="4" t="s">
        <v>39</v>
      </c>
      <c r="N224" s="5" t="n">
        <v>894</v>
      </c>
      <c r="P224" s="5" t="n">
        <v>881</v>
      </c>
      <c r="R224" s="5" t="n">
        <v>779</v>
      </c>
    </row>
    <row r="225" spans="1:19">
      <c r="A225" s="4" t="s">
        <v>94</v>
      </c>
      <c r="N225" s="5" t="n">
        <v>128</v>
      </c>
      <c r="P225" s="5" t="n">
        <v>155</v>
      </c>
      <c r="R225" s="5" t="n">
        <v>228</v>
      </c>
    </row>
    <row r="226" spans="1:19">
      <c r="A226" s="4" t="s">
        <v>41</v>
      </c>
      <c r="N226" s="5" t="n">
        <v>136</v>
      </c>
      <c r="P226" s="5" t="n">
        <v>113</v>
      </c>
      <c r="R226" s="5" t="n">
        <v>126</v>
      </c>
    </row>
    <row r="227" spans="1:19">
      <c r="A227" s="4" t="s">
        <v>42</v>
      </c>
      <c r="N227" s="5" t="n">
        <v>122</v>
      </c>
      <c r="P227" s="5" t="n">
        <v>123</v>
      </c>
      <c r="R227" s="5" t="n">
        <v>114</v>
      </c>
    </row>
    <row r="228" spans="1:19">
      <c r="A228" s="4" t="s">
        <v>43</v>
      </c>
      <c r="N228" s="5" t="n">
        <v>157</v>
      </c>
      <c r="P228" s="5" t="n">
        <v>143</v>
      </c>
      <c r="R228" s="5" t="n">
        <v>169</v>
      </c>
    </row>
    <row r="229" spans="1:19">
      <c r="A229" s="4" t="s">
        <v>96</v>
      </c>
      <c r="N229" s="5" t="n">
        <v>14</v>
      </c>
      <c r="P229" s="5" t="n">
        <v>976</v>
      </c>
      <c r="R229" s="5" t="n">
        <v>52</v>
      </c>
    </row>
    <row r="230" spans="1:19">
      <c r="A230" s="4" t="s">
        <v>757</v>
      </c>
      <c r="N230" s="5" t="n">
        <v>20</v>
      </c>
      <c r="P230" s="5" t="n">
        <v>28</v>
      </c>
      <c r="R230" s="5" t="n">
        <v>87</v>
      </c>
    </row>
    <row r="231" spans="1:19">
      <c r="A231" s="4" t="s">
        <v>46</v>
      </c>
      <c r="N231" s="5" t="n">
        <v>4319</v>
      </c>
      <c r="P231" s="5" t="n">
        <v>4964</v>
      </c>
      <c r="R231" s="5" t="n">
        <v>3908</v>
      </c>
    </row>
    <row r="232" spans="1:19">
      <c r="A232" s="3" t="s">
        <v>47</v>
      </c>
    </row>
    <row r="233" spans="1:19">
      <c r="A233" s="4" t="s">
        <v>780</v>
      </c>
      <c r="N233" s="5" t="n">
        <v>7</v>
      </c>
      <c r="P233" s="5" t="n">
        <v>124</v>
      </c>
      <c r="R233" s="5" t="n">
        <v>116</v>
      </c>
    </row>
    <row r="234" spans="1:19">
      <c r="A234" s="4" t="s">
        <v>1562</v>
      </c>
      <c r="N234" s="5" t="n">
        <v>41</v>
      </c>
      <c r="P234" s="5" t="n">
        <v>46</v>
      </c>
      <c r="R234" s="5" t="n">
        <v>23</v>
      </c>
    </row>
    <row r="235" spans="1:19">
      <c r="A235" s="4" t="s">
        <v>1563</v>
      </c>
      <c r="N235" s="5" t="n">
        <v>-190</v>
      </c>
      <c r="P235" s="5" t="n">
        <v>-133</v>
      </c>
      <c r="R235" s="5" t="n">
        <v>-141</v>
      </c>
    </row>
    <row r="236" spans="1:19">
      <c r="A236" s="4" t="s">
        <v>601</v>
      </c>
      <c r="N236" s="5" t="n">
        <v>-12</v>
      </c>
      <c r="P236" s="5" t="n">
        <v>-13</v>
      </c>
      <c r="R236" s="5" t="n">
        <v>-1</v>
      </c>
    </row>
    <row r="237" spans="1:19">
      <c r="A237" s="4" t="s">
        <v>50</v>
      </c>
      <c r="N237" s="5" t="n">
        <v>-154</v>
      </c>
      <c r="P237" s="5" t="n">
        <v>24</v>
      </c>
      <c r="R237" s="5" t="n">
        <v>-3</v>
      </c>
    </row>
    <row r="238" spans="1:19">
      <c r="A238" s="4" t="s">
        <v>51</v>
      </c>
      <c r="N238" s="5" t="n">
        <v>941</v>
      </c>
      <c r="P238" s="5" t="n">
        <v>-201</v>
      </c>
      <c r="R238" s="5" t="n">
        <v>345</v>
      </c>
    </row>
    <row r="239" spans="1:19">
      <c r="A239" s="4" t="s">
        <v>461</v>
      </c>
      <c r="N239" s="5" t="n">
        <v>-1070</v>
      </c>
      <c r="P239" s="5" t="n">
        <v>-740</v>
      </c>
      <c r="R239" s="5" t="n">
        <v>-448</v>
      </c>
    </row>
    <row r="240" spans="1:19">
      <c r="A240" s="4" t="s">
        <v>53</v>
      </c>
      <c r="N240" s="5" t="n">
        <v>-16</v>
      </c>
      <c r="P240" s="5" t="n">
        <v>411</v>
      </c>
      <c r="R240" s="5" t="n">
        <v>-7</v>
      </c>
    </row>
    <row r="241" spans="1:19">
      <c r="A241" s="4" t="s">
        <v>54</v>
      </c>
      <c r="N241" s="5" t="n">
        <v>-145</v>
      </c>
      <c r="P241" s="5" t="n">
        <v>-530</v>
      </c>
      <c r="R241" s="5" t="n">
        <v>-110</v>
      </c>
    </row>
    <row r="242" spans="1:19">
      <c r="A242" s="4" t="s">
        <v>55</v>
      </c>
      <c r="N242" s="5" t="n">
        <v>-38</v>
      </c>
      <c r="P242" s="5" t="n">
        <v>-133</v>
      </c>
      <c r="R242" s="5" t="n">
        <v>445</v>
      </c>
    </row>
    <row r="243" spans="1:19">
      <c r="A243" s="4" t="s">
        <v>56</v>
      </c>
      <c r="N243" s="5" t="n">
        <v>-183</v>
      </c>
      <c r="P243" s="5" t="n">
        <v>-663</v>
      </c>
      <c r="R243" s="5" t="n">
        <v>335</v>
      </c>
    </row>
    <row r="244" spans="1:19">
      <c r="A244" s="3" t="s">
        <v>57</v>
      </c>
    </row>
    <row r="245" spans="1:19">
      <c r="A245" s="4" t="s">
        <v>62</v>
      </c>
      <c r="N245" s="5" t="n">
        <v>-11</v>
      </c>
      <c r="P245" s="5" t="n">
        <v>570</v>
      </c>
      <c r="R245" s="5" t="n">
        <v>140</v>
      </c>
    </row>
    <row r="246" spans="1:19">
      <c r="A246" s="4" t="s">
        <v>63</v>
      </c>
      <c r="P246" s="5" t="n">
        <v>-274</v>
      </c>
      <c r="R246" s="5" t="n">
        <v>-284</v>
      </c>
    </row>
    <row r="247" spans="1:19">
      <c r="A247" s="4" t="s">
        <v>1558</v>
      </c>
      <c r="N247" s="5" t="n">
        <v>-11</v>
      </c>
      <c r="P247" s="5" t="n">
        <v>296</v>
      </c>
      <c r="R247" s="5" t="n">
        <v>-144</v>
      </c>
    </row>
    <row r="248" spans="1:19">
      <c r="A248" s="4" t="s">
        <v>60</v>
      </c>
      <c r="N248" s="5" t="n">
        <v>-194</v>
      </c>
      <c r="P248" s="5" t="n">
        <v>-367</v>
      </c>
      <c r="R248" s="5" t="n">
        <v>191</v>
      </c>
    </row>
    <row r="249" spans="1:19">
      <c r="A249" s="4" t="s">
        <v>82</v>
      </c>
      <c r="N249" s="5" t="n">
        <v>-194</v>
      </c>
      <c r="P249" s="5" t="n">
        <v>-665</v>
      </c>
      <c r="R249" s="5" t="n">
        <v>422</v>
      </c>
    </row>
    <row r="250" spans="1:19">
      <c r="A250" s="4" t="s">
        <v>1559</v>
      </c>
      <c r="N250" s="5" t="n">
        <v>-11</v>
      </c>
      <c r="P250" s="5" t="n">
        <v>296</v>
      </c>
      <c r="R250" s="5" t="n">
        <v>-139</v>
      </c>
    </row>
    <row r="251" spans="1:19">
      <c r="A251" s="4" t="s">
        <v>1560</v>
      </c>
      <c r="N251" s="5" t="n">
        <v>-205</v>
      </c>
      <c r="P251" s="5" t="n">
        <v>-369</v>
      </c>
      <c r="R251" s="5" t="n">
        <v>283</v>
      </c>
    </row>
    <row r="252" spans="1:19">
      <c r="A252" s="4" t="s">
        <v>1571</v>
      </c>
    </row>
    <row r="253" spans="1:19">
      <c r="A253" s="3" t="s">
        <v>1557</v>
      </c>
    </row>
    <row r="254" spans="1:19">
      <c r="A254" s="4" t="s">
        <v>35</v>
      </c>
      <c r="E254" s="5" t="n">
        <v>31</v>
      </c>
      <c r="F254" s="5" t="n">
        <v>-31</v>
      </c>
      <c r="J254" s="5" t="n">
        <v>31</v>
      </c>
      <c r="L254" s="5" t="n">
        <v>31</v>
      </c>
      <c r="N254" s="5" t="n">
        <v>31</v>
      </c>
      <c r="P254" s="5" t="n">
        <v>-31</v>
      </c>
    </row>
    <row r="255" spans="1:19">
      <c r="A255" s="3" t="s">
        <v>36</v>
      </c>
    </row>
    <row r="256" spans="1:19">
      <c r="A256" s="4" t="s">
        <v>37</v>
      </c>
      <c r="E256" s="5" t="n">
        <v>24</v>
      </c>
      <c r="F256" s="5" t="n">
        <v>-34</v>
      </c>
      <c r="J256" s="5" t="n">
        <v>24</v>
      </c>
      <c r="L256" s="5" t="n">
        <v>24</v>
      </c>
      <c r="N256" s="5" t="n">
        <v>24</v>
      </c>
      <c r="P256" s="5" t="n">
        <v>-34</v>
      </c>
      <c r="R256" s="5" t="n">
        <v>10</v>
      </c>
    </row>
    <row r="257" spans="1:19">
      <c r="A257" s="4" t="s">
        <v>39</v>
      </c>
      <c r="B257" s="5" t="n">
        <v>2</v>
      </c>
      <c r="C257" s="5" t="n">
        <v>1</v>
      </c>
      <c r="D257" s="5" t="n">
        <v>2</v>
      </c>
      <c r="E257" s="5" t="n">
        <v>7</v>
      </c>
      <c r="F257" s="5" t="n">
        <v>-16</v>
      </c>
      <c r="G257" s="5" t="n">
        <v>3</v>
      </c>
      <c r="H257" s="5" t="n">
        <v>4</v>
      </c>
      <c r="I257" s="5" t="n">
        <v>2</v>
      </c>
      <c r="J257" s="5" t="n">
        <v>9</v>
      </c>
      <c r="K257" s="5" t="n">
        <v>6</v>
      </c>
      <c r="L257" s="5" t="n">
        <v>10</v>
      </c>
      <c r="M257" s="5" t="n">
        <v>9</v>
      </c>
      <c r="N257" s="5" t="n">
        <v>12</v>
      </c>
      <c r="P257" s="5" t="n">
        <v>-7</v>
      </c>
      <c r="R257" s="5" t="n">
        <v>19</v>
      </c>
    </row>
    <row r="258" spans="1:19">
      <c r="A258" s="4" t="s">
        <v>94</v>
      </c>
      <c r="B258" s="5" t="n">
        <v>20</v>
      </c>
      <c r="C258" s="5" t="n">
        <v>-3</v>
      </c>
      <c r="D258" s="5" t="n">
        <v>-1</v>
      </c>
      <c r="E258" s="5" t="n">
        <v>-1</v>
      </c>
      <c r="F258" s="5" t="n">
        <v>-4</v>
      </c>
      <c r="G258" s="5" t="n">
        <v>-1</v>
      </c>
      <c r="H258" s="5" t="n">
        <v>-3</v>
      </c>
      <c r="I258" s="5" t="n">
        <v>-2</v>
      </c>
      <c r="J258" s="5" t="n">
        <v>-2</v>
      </c>
      <c r="K258" s="5" t="n">
        <v>-5</v>
      </c>
      <c r="L258" s="5" t="n">
        <v>-5</v>
      </c>
      <c r="M258" s="5" t="n">
        <v>-6</v>
      </c>
      <c r="N258" s="5" t="n">
        <v>15</v>
      </c>
      <c r="P258" s="5" t="n">
        <v>-10</v>
      </c>
      <c r="R258" s="5" t="n">
        <v>-4</v>
      </c>
    </row>
    <row r="259" spans="1:19">
      <c r="A259" s="4" t="s">
        <v>96</v>
      </c>
      <c r="F259" s="5" t="n">
        <v>26</v>
      </c>
      <c r="P259" s="5" t="n">
        <v>26</v>
      </c>
    </row>
    <row r="260" spans="1:19">
      <c r="A260" s="4" t="s">
        <v>46</v>
      </c>
      <c r="N260" s="5" t="n">
        <v>51</v>
      </c>
      <c r="P260" s="5" t="n">
        <v>-25</v>
      </c>
      <c r="R260" s="5" t="n">
        <v>25</v>
      </c>
    </row>
    <row r="261" spans="1:19">
      <c r="A261" s="3" t="s">
        <v>47</v>
      </c>
    </row>
    <row r="262" spans="1:19">
      <c r="A262" s="4" t="s">
        <v>51</v>
      </c>
      <c r="B262" s="5" t="n">
        <v>-22</v>
      </c>
      <c r="C262" s="5" t="n">
        <v>2</v>
      </c>
      <c r="D262" s="5" t="n">
        <v>-1</v>
      </c>
      <c r="E262" s="5" t="n">
        <v>1</v>
      </c>
      <c r="F262" s="5" t="n">
        <v>-3</v>
      </c>
      <c r="G262" s="5" t="n">
        <v>-2</v>
      </c>
      <c r="H262" s="5" t="n">
        <v>-1</v>
      </c>
      <c r="K262" s="5" t="n">
        <v>-1</v>
      </c>
      <c r="L262" s="5" t="n">
        <v>2</v>
      </c>
      <c r="M262" s="5" t="n">
        <v>-3</v>
      </c>
      <c r="N262" s="5" t="n">
        <v>-20</v>
      </c>
      <c r="P262" s="5" t="n">
        <v>-6</v>
      </c>
      <c r="R262" s="5" t="n">
        <v>-25</v>
      </c>
    </row>
    <row r="263" spans="1:19">
      <c r="A263" s="4" t="s">
        <v>461</v>
      </c>
      <c r="B263" s="5" t="n">
        <v>-1</v>
      </c>
      <c r="C263" s="5" t="n">
        <v>-1</v>
      </c>
      <c r="D263" s="5" t="n">
        <v>1</v>
      </c>
      <c r="E263" s="5" t="n">
        <v>-1</v>
      </c>
      <c r="F263" s="5" t="n">
        <v>-14</v>
      </c>
      <c r="G263" s="5" t="n">
        <v>-1</v>
      </c>
      <c r="H263" s="5" t="n">
        <v>-1</v>
      </c>
      <c r="K263" s="5" t="n">
        <v>-1</v>
      </c>
      <c r="L263" s="5" t="n">
        <v>-1</v>
      </c>
      <c r="M263" s="5" t="n">
        <v>-2</v>
      </c>
      <c r="N263" s="5" t="n">
        <v>-2</v>
      </c>
      <c r="P263" s="5" t="n">
        <v>-16</v>
      </c>
      <c r="R263" s="5" t="n">
        <v>5</v>
      </c>
    </row>
    <row r="264" spans="1:19">
      <c r="A264" s="4" t="s">
        <v>54</v>
      </c>
      <c r="B264" s="5" t="n">
        <v>-23</v>
      </c>
      <c r="C264" s="5" t="n">
        <v>1</v>
      </c>
      <c r="F264" s="5" t="n">
        <v>-17</v>
      </c>
      <c r="G264" s="5" t="n">
        <v>-3</v>
      </c>
      <c r="H264" s="5" t="n">
        <v>-2</v>
      </c>
      <c r="K264" s="5" t="n">
        <v>-2</v>
      </c>
      <c r="L264" s="5" t="n">
        <v>1</v>
      </c>
      <c r="M264" s="5" t="n">
        <v>-5</v>
      </c>
      <c r="N264" s="5" t="n">
        <v>-22</v>
      </c>
      <c r="P264" s="5" t="n">
        <v>-22</v>
      </c>
      <c r="R264" s="5" t="n">
        <v>-20</v>
      </c>
    </row>
    <row r="265" spans="1:19">
      <c r="A265" s="4" t="s">
        <v>55</v>
      </c>
      <c r="F265" s="5" t="n">
        <v>6</v>
      </c>
      <c r="G265" s="5" t="n">
        <v>-1</v>
      </c>
      <c r="I265" s="5" t="n">
        <v>-3</v>
      </c>
      <c r="K265" s="5" t="n">
        <v>-3</v>
      </c>
      <c r="M265" s="5" t="n">
        <v>-4</v>
      </c>
      <c r="P265" s="5" t="n">
        <v>2</v>
      </c>
      <c r="R265" s="5" t="n">
        <v>-4</v>
      </c>
    </row>
    <row r="266" spans="1:19">
      <c r="A266" s="4" t="s">
        <v>56</v>
      </c>
      <c r="B266" s="5" t="n">
        <v>-23</v>
      </c>
      <c r="C266" s="5" t="n">
        <v>1</v>
      </c>
      <c r="F266" s="5" t="n">
        <v>-11</v>
      </c>
      <c r="G266" s="5" t="n">
        <v>-4</v>
      </c>
      <c r="H266" s="5" t="n">
        <v>-2</v>
      </c>
      <c r="I266" s="5" t="n">
        <v>-3</v>
      </c>
      <c r="K266" s="5" t="n">
        <v>-5</v>
      </c>
      <c r="L266" s="5" t="n">
        <v>1</v>
      </c>
      <c r="M266" s="5" t="n">
        <v>-9</v>
      </c>
      <c r="N266" s="5" t="n">
        <v>-22</v>
      </c>
      <c r="P266" s="5" t="n">
        <v>-20</v>
      </c>
      <c r="R266" s="5" t="n">
        <v>-24</v>
      </c>
    </row>
    <row r="267" spans="1:19">
      <c r="A267" s="3" t="s">
        <v>57</v>
      </c>
    </row>
    <row r="268" spans="1:19">
      <c r="A268" s="4" t="s">
        <v>62</v>
      </c>
      <c r="B268" s="5" t="n">
        <v>8</v>
      </c>
      <c r="C268" s="5" t="n">
        <v>-1</v>
      </c>
      <c r="D268" s="5" t="n">
        <v>-2</v>
      </c>
      <c r="E268" s="5" t="n">
        <v>1</v>
      </c>
      <c r="F268" s="5" t="n">
        <v>15</v>
      </c>
      <c r="H268" s="5" t="n">
        <v>1</v>
      </c>
      <c r="J268" s="5" t="n">
        <v>-1</v>
      </c>
      <c r="K268" s="5" t="n">
        <v>1</v>
      </c>
      <c r="L268" s="5" t="n">
        <v>-2</v>
      </c>
      <c r="M268" s="5" t="n">
        <v>1</v>
      </c>
      <c r="N268" s="5" t="n">
        <v>6</v>
      </c>
      <c r="P268" s="5" t="n">
        <v>16</v>
      </c>
      <c r="R268" s="5" t="n">
        <v>8</v>
      </c>
    </row>
    <row r="269" spans="1:19">
      <c r="A269" s="4" t="s">
        <v>63</v>
      </c>
      <c r="H269" s="5" t="n">
        <v>1</v>
      </c>
      <c r="I269" s="5" t="n">
        <v>1</v>
      </c>
      <c r="K269" s="5" t="n">
        <v>2</v>
      </c>
      <c r="M269" s="5" t="n">
        <v>2</v>
      </c>
      <c r="P269" s="5" t="n">
        <v>2</v>
      </c>
      <c r="R269" s="5" t="n">
        <v>2</v>
      </c>
    </row>
    <row r="270" spans="1:19">
      <c r="A270" s="4" t="s">
        <v>1558</v>
      </c>
      <c r="B270" s="5" t="n">
        <v>8</v>
      </c>
      <c r="C270" s="6" t="n">
        <v>-1</v>
      </c>
      <c r="D270" s="5" t="n">
        <v>-2</v>
      </c>
      <c r="E270" s="5" t="n">
        <v>1</v>
      </c>
      <c r="F270" s="5" t="n">
        <v>15</v>
      </c>
      <c r="H270" s="6" t="n">
        <v>2</v>
      </c>
      <c r="I270" s="5" t="n">
        <v>1</v>
      </c>
      <c r="J270" s="5" t="n">
        <v>-1</v>
      </c>
      <c r="K270" s="5" t="n">
        <v>3</v>
      </c>
      <c r="L270" s="5" t="n">
        <v>-2</v>
      </c>
      <c r="M270" s="5" t="n">
        <v>3</v>
      </c>
      <c r="N270" s="5" t="n">
        <v>6</v>
      </c>
      <c r="P270" s="5" t="n">
        <v>18</v>
      </c>
      <c r="R270" s="5" t="n">
        <v>10</v>
      </c>
    </row>
    <row r="271" spans="1:19">
      <c r="A271" s="4" t="s">
        <v>60</v>
      </c>
      <c r="B271" s="6" t="n">
        <v>-15</v>
      </c>
      <c r="D271" s="6" t="n">
        <v>-2</v>
      </c>
      <c r="E271" s="6" t="n">
        <v>1</v>
      </c>
      <c r="F271" s="6" t="n">
        <v>4</v>
      </c>
      <c r="G271" s="6" t="n">
        <v>-4</v>
      </c>
      <c r="I271" s="6" t="n">
        <v>-2</v>
      </c>
      <c r="J271" s="6" t="n">
        <v>-1</v>
      </c>
      <c r="K271" s="6" t="n">
        <v>-2</v>
      </c>
      <c r="L271" s="6" t="n">
        <v>-1</v>
      </c>
      <c r="M271" s="6" t="n">
        <v>-6</v>
      </c>
      <c r="N271" s="5" t="n">
        <v>-16</v>
      </c>
      <c r="P271" s="5" t="n">
        <v>-2</v>
      </c>
      <c r="R271" s="5" t="n">
        <v>-14</v>
      </c>
    </row>
    <row r="272" spans="1:19">
      <c r="A272" s="4" t="s">
        <v>82</v>
      </c>
      <c r="N272" s="5" t="n">
        <v>-22</v>
      </c>
      <c r="P272" s="5" t="n">
        <v>-20</v>
      </c>
      <c r="R272" s="5" t="n">
        <v>-24</v>
      </c>
    </row>
    <row r="273" spans="1:19">
      <c r="A273" s="4" t="s">
        <v>1559</v>
      </c>
      <c r="N273" s="5" t="n">
        <v>6</v>
      </c>
      <c r="P273" s="5" t="n">
        <v>18</v>
      </c>
      <c r="R273" s="5" t="n">
        <v>10</v>
      </c>
    </row>
    <row r="274" spans="1:19">
      <c r="A274" s="4" t="s">
        <v>1560</v>
      </c>
      <c r="N274" s="5" t="n">
        <v>-16</v>
      </c>
      <c r="P274" s="5" t="n">
        <v>-2</v>
      </c>
      <c r="R274" s="5" t="n">
        <v>-14</v>
      </c>
    </row>
    <row r="275" spans="1:19">
      <c r="A275" s="4" t="s">
        <v>1572</v>
      </c>
    </row>
    <row r="276" spans="1:19">
      <c r="A276" s="3" t="s">
        <v>47</v>
      </c>
    </row>
    <row r="277" spans="1:19">
      <c r="A277" s="4" t="s">
        <v>53</v>
      </c>
      <c r="N277" s="5" t="n">
        <v>-16</v>
      </c>
      <c r="P277" s="5" t="n">
        <v>-2</v>
      </c>
      <c r="R277" s="5" t="n">
        <v>-14</v>
      </c>
    </row>
    <row r="278" spans="1:19">
      <c r="A278" s="4" t="s">
        <v>54</v>
      </c>
      <c r="N278" s="5" t="n">
        <v>-16</v>
      </c>
      <c r="P278" s="5" t="n">
        <v>-2</v>
      </c>
      <c r="R278" s="5" t="n">
        <v>-14</v>
      </c>
    </row>
    <row r="279" spans="1:19">
      <c r="A279" s="4" t="s">
        <v>56</v>
      </c>
      <c r="N279" s="5" t="n">
        <v>-16</v>
      </c>
      <c r="P279" s="5" t="n">
        <v>-2</v>
      </c>
      <c r="R279" s="5" t="n">
        <v>-14</v>
      </c>
    </row>
    <row r="280" spans="1:19">
      <c r="A280" s="3" t="s">
        <v>57</v>
      </c>
    </row>
    <row r="281" spans="1:19">
      <c r="A281" s="4" t="s">
        <v>60</v>
      </c>
      <c r="N281" s="5" t="n">
        <v>-16</v>
      </c>
      <c r="P281" s="5" t="n">
        <v>-2</v>
      </c>
      <c r="R281" s="5" t="n">
        <v>-14</v>
      </c>
    </row>
    <row r="282" spans="1:19">
      <c r="A282" s="4" t="s">
        <v>82</v>
      </c>
      <c r="N282" s="5" t="n">
        <v>-16</v>
      </c>
      <c r="P282" s="5" t="n">
        <v>-2</v>
      </c>
      <c r="R282" s="5" t="n">
        <v>-14</v>
      </c>
    </row>
    <row r="283" spans="1:19">
      <c r="A283" s="4" t="s">
        <v>1560</v>
      </c>
      <c r="N283" s="5" t="n">
        <v>-16</v>
      </c>
      <c r="P283" s="5" t="n">
        <v>-2</v>
      </c>
      <c r="R283" s="5" t="n">
        <v>-14</v>
      </c>
    </row>
    <row r="284" spans="1:19">
      <c r="A284" s="4" t="s">
        <v>1573</v>
      </c>
    </row>
    <row r="285" spans="1:19">
      <c r="A285" s="3" t="s">
        <v>1557</v>
      </c>
    </row>
    <row r="286" spans="1:19">
      <c r="A286" s="4" t="s">
        <v>35</v>
      </c>
      <c r="N286" s="5" t="n">
        <v>21</v>
      </c>
      <c r="P286" s="5" t="n">
        <v>-21</v>
      </c>
    </row>
    <row r="287" spans="1:19">
      <c r="A287" s="3" t="s">
        <v>36</v>
      </c>
    </row>
    <row r="288" spans="1:19">
      <c r="A288" s="4" t="s">
        <v>37</v>
      </c>
      <c r="N288" s="5" t="n">
        <v>19</v>
      </c>
      <c r="P288" s="5" t="n">
        <v>-29</v>
      </c>
      <c r="R288" s="5" t="n">
        <v>10</v>
      </c>
    </row>
    <row r="289" spans="1:19">
      <c r="A289" s="4" t="s">
        <v>39</v>
      </c>
      <c r="N289" s="5" t="n">
        <v>4</v>
      </c>
      <c r="P289" s="5" t="n">
        <v>-2</v>
      </c>
    </row>
    <row r="290" spans="1:19">
      <c r="A290" s="4" t="s">
        <v>94</v>
      </c>
      <c r="N290" s="5" t="n">
        <v>14</v>
      </c>
      <c r="P290" s="5" t="n">
        <v>-10</v>
      </c>
      <c r="R290" s="5" t="n">
        <v>-4</v>
      </c>
    </row>
    <row r="291" spans="1:19">
      <c r="A291" s="4" t="s">
        <v>46</v>
      </c>
      <c r="N291" s="5" t="n">
        <v>37</v>
      </c>
      <c r="P291" s="5" t="n">
        <v>-41</v>
      </c>
      <c r="R291" s="5" t="n">
        <v>6</v>
      </c>
    </row>
    <row r="292" spans="1:19">
      <c r="A292" s="3" t="s">
        <v>47</v>
      </c>
    </row>
    <row r="293" spans="1:19">
      <c r="A293" s="4" t="s">
        <v>51</v>
      </c>
      <c r="N293" s="5" t="n">
        <v>-16</v>
      </c>
      <c r="P293" s="5" t="n">
        <v>20</v>
      </c>
      <c r="R293" s="5" t="n">
        <v>-6</v>
      </c>
    </row>
    <row r="294" spans="1:19">
      <c r="A294" s="4" t="s">
        <v>461</v>
      </c>
      <c r="N294" s="5" t="n">
        <v>-2</v>
      </c>
      <c r="P294" s="5" t="n">
        <v>-7</v>
      </c>
      <c r="R294" s="5" t="n">
        <v>4</v>
      </c>
    </row>
    <row r="295" spans="1:19">
      <c r="A295" s="4" t="s">
        <v>53</v>
      </c>
      <c r="N295" s="5" t="n">
        <v>16</v>
      </c>
      <c r="P295" s="5" t="n">
        <v>2</v>
      </c>
      <c r="R295" s="5" t="n">
        <v>14</v>
      </c>
    </row>
    <row r="296" spans="1:19">
      <c r="A296" s="4" t="s">
        <v>54</v>
      </c>
      <c r="N296" s="5" t="n">
        <v>-2</v>
      </c>
      <c r="P296" s="5" t="n">
        <v>15</v>
      </c>
      <c r="R296" s="5" t="n">
        <v>12</v>
      </c>
    </row>
    <row r="297" spans="1:19">
      <c r="A297" s="4" t="s">
        <v>56</v>
      </c>
      <c r="N297" s="5" t="n">
        <v>-2</v>
      </c>
      <c r="P297" s="5" t="n">
        <v>15</v>
      </c>
      <c r="R297" s="5" t="n">
        <v>12</v>
      </c>
    </row>
    <row r="298" spans="1:19">
      <c r="A298" s="3" t="s">
        <v>57</v>
      </c>
    </row>
    <row r="299" spans="1:19">
      <c r="A299" s="4" t="s">
        <v>60</v>
      </c>
      <c r="N299" s="5" t="n">
        <v>-2</v>
      </c>
      <c r="P299" s="5" t="n">
        <v>15</v>
      </c>
      <c r="R299" s="5" t="n">
        <v>12</v>
      </c>
    </row>
    <row r="300" spans="1:19">
      <c r="A300" s="4" t="s">
        <v>82</v>
      </c>
      <c r="N300" s="5" t="n">
        <v>-2</v>
      </c>
      <c r="P300" s="5" t="n">
        <v>15</v>
      </c>
      <c r="R300" s="5" t="n">
        <v>12</v>
      </c>
    </row>
    <row r="301" spans="1:19">
      <c r="A301" s="4" t="s">
        <v>1560</v>
      </c>
      <c r="N301" s="5" t="n">
        <v>-2</v>
      </c>
      <c r="P301" s="5" t="n">
        <v>15</v>
      </c>
      <c r="R301" s="5" t="n">
        <v>12</v>
      </c>
    </row>
    <row r="302" spans="1:19">
      <c r="A302" s="4" t="s">
        <v>1574</v>
      </c>
    </row>
    <row r="303" spans="1:19">
      <c r="A303" s="3" t="s">
        <v>1557</v>
      </c>
    </row>
    <row r="304" spans="1:19">
      <c r="A304" s="4" t="s">
        <v>35</v>
      </c>
      <c r="N304" s="5" t="n">
        <v>10</v>
      </c>
      <c r="P304" s="5" t="n">
        <v>-10</v>
      </c>
    </row>
    <row r="305" spans="1:19">
      <c r="A305" s="3" t="s">
        <v>36</v>
      </c>
    </row>
    <row r="306" spans="1:19">
      <c r="A306" s="4" t="s">
        <v>37</v>
      </c>
      <c r="N306" s="5" t="n">
        <v>5</v>
      </c>
      <c r="P306" s="5" t="n">
        <v>-5</v>
      </c>
    </row>
    <row r="307" spans="1:19">
      <c r="A307" s="4" t="s">
        <v>39</v>
      </c>
      <c r="N307" s="5" t="n">
        <v>8</v>
      </c>
      <c r="P307" s="5" t="n">
        <v>-5</v>
      </c>
      <c r="R307" s="5" t="n">
        <v>19</v>
      </c>
    </row>
    <row r="308" spans="1:19">
      <c r="A308" s="4" t="s">
        <v>94</v>
      </c>
      <c r="N308" s="5" t="n">
        <v>1</v>
      </c>
    </row>
    <row r="309" spans="1:19">
      <c r="A309" s="4" t="s">
        <v>96</v>
      </c>
      <c r="P309" s="5" t="n">
        <v>26</v>
      </c>
    </row>
    <row r="310" spans="1:19">
      <c r="A310" s="4" t="s">
        <v>46</v>
      </c>
      <c r="N310" s="5" t="n">
        <v>14</v>
      </c>
      <c r="P310" s="5" t="n">
        <v>16</v>
      </c>
      <c r="R310" s="5" t="n">
        <v>19</v>
      </c>
    </row>
    <row r="311" spans="1:19">
      <c r="A311" s="3" t="s">
        <v>47</v>
      </c>
    </row>
    <row r="312" spans="1:19">
      <c r="A312" s="4" t="s">
        <v>51</v>
      </c>
      <c r="N312" s="5" t="n">
        <v>-4</v>
      </c>
      <c r="P312" s="5" t="n">
        <v>-26</v>
      </c>
      <c r="R312" s="5" t="n">
        <v>-19</v>
      </c>
    </row>
    <row r="313" spans="1:19">
      <c r="A313" s="4" t="s">
        <v>461</v>
      </c>
      <c r="P313" s="5" t="n">
        <v>-9</v>
      </c>
      <c r="R313" s="5" t="n">
        <v>1</v>
      </c>
    </row>
    <row r="314" spans="1:19">
      <c r="A314" s="4" t="s">
        <v>54</v>
      </c>
      <c r="N314" s="5" t="n">
        <v>-4</v>
      </c>
      <c r="P314" s="5" t="n">
        <v>-35</v>
      </c>
      <c r="R314" s="5" t="n">
        <v>-18</v>
      </c>
    </row>
    <row r="315" spans="1:19">
      <c r="A315" s="4" t="s">
        <v>55</v>
      </c>
      <c r="P315" s="5" t="n">
        <v>2</v>
      </c>
      <c r="R315" s="5" t="n">
        <v>-4</v>
      </c>
    </row>
    <row r="316" spans="1:19">
      <c r="A316" s="4" t="s">
        <v>56</v>
      </c>
      <c r="N316" s="5" t="n">
        <v>-4</v>
      </c>
      <c r="P316" s="5" t="n">
        <v>-33</v>
      </c>
      <c r="R316" s="5" t="n">
        <v>-22</v>
      </c>
    </row>
    <row r="317" spans="1:19">
      <c r="A317" s="3" t="s">
        <v>57</v>
      </c>
    </row>
    <row r="318" spans="1:19">
      <c r="A318" s="4" t="s">
        <v>62</v>
      </c>
      <c r="N318" s="5" t="n">
        <v>6</v>
      </c>
      <c r="P318" s="5" t="n">
        <v>16</v>
      </c>
      <c r="R318" s="5" t="n">
        <v>8</v>
      </c>
    </row>
    <row r="319" spans="1:19">
      <c r="A319" s="4" t="s">
        <v>63</v>
      </c>
      <c r="P319" s="5" t="n">
        <v>2</v>
      </c>
      <c r="R319" s="5" t="n">
        <v>2</v>
      </c>
    </row>
    <row r="320" spans="1:19">
      <c r="A320" s="4" t="s">
        <v>1558</v>
      </c>
      <c r="N320" s="5" t="n">
        <v>6</v>
      </c>
      <c r="P320" s="5" t="n">
        <v>18</v>
      </c>
      <c r="R320" s="5" t="n">
        <v>10</v>
      </c>
    </row>
    <row r="321" spans="1:19">
      <c r="A321" s="4" t="s">
        <v>60</v>
      </c>
      <c r="N321" s="5" t="n">
        <v>2</v>
      </c>
      <c r="P321" s="5" t="n">
        <v>-15</v>
      </c>
      <c r="R321" s="5" t="n">
        <v>-12</v>
      </c>
    </row>
    <row r="322" spans="1:19">
      <c r="A322" s="4" t="s">
        <v>82</v>
      </c>
      <c r="N322" s="5" t="n">
        <v>-4</v>
      </c>
      <c r="P322" s="5" t="n">
        <v>-33</v>
      </c>
      <c r="R322" s="5" t="n">
        <v>-22</v>
      </c>
    </row>
    <row r="323" spans="1:19">
      <c r="A323" s="4" t="s">
        <v>1559</v>
      </c>
      <c r="N323" s="5" t="n">
        <v>6</v>
      </c>
      <c r="P323" s="5" t="n">
        <v>18</v>
      </c>
      <c r="R323" s="5" t="n">
        <v>10</v>
      </c>
    </row>
    <row r="324" spans="1:19">
      <c r="A324" s="4" t="s">
        <v>1560</v>
      </c>
      <c r="N324" s="6" t="n">
        <v>2</v>
      </c>
      <c r="P324" s="6" t="n">
        <v>-15</v>
      </c>
      <c r="R324" s="6" t="n">
        <v>-12</v>
      </c>
    </row>
    <row r="325" spans="1:19"/>
    <row r="326" spans="1:19">
      <c r="A326" s="4" t="s">
        <v>38</v>
      </c>
      <c r="B326" s="4" t="s">
        <v>71</v>
      </c>
    </row>
  </sheetData>
  <mergeCells count="10">
    <mergeCell ref="A1:A2"/>
    <mergeCell ref="B1:I1"/>
    <mergeCell ref="J1:K1"/>
    <mergeCell ref="L1:M1"/>
    <mergeCell ref="N1:S1"/>
    <mergeCell ref="N2:O2"/>
    <mergeCell ref="P2:Q2"/>
    <mergeCell ref="R2:S2"/>
    <mergeCell ref="A325:S325"/>
    <mergeCell ref="B326:S326"/>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575</v>
      </c>
      <c r="C1" s="2" t="s">
        <v>1</v>
      </c>
    </row>
    <row r="2" spans="1:8">
      <c r="C2" s="2" t="s">
        <v>2</v>
      </c>
      <c r="D2" s="2" t="s">
        <v>29</v>
      </c>
      <c r="E2" s="2" t="s">
        <v>33</v>
      </c>
      <c r="F2" s="2" t="s">
        <v>2</v>
      </c>
      <c r="G2" s="2" t="s">
        <v>29</v>
      </c>
      <c r="H2" s="2" t="s">
        <v>33</v>
      </c>
    </row>
    <row r="3" spans="1:8">
      <c r="A3" s="3" t="s">
        <v>91</v>
      </c>
    </row>
    <row r="4" spans="1:8">
      <c r="A4" s="4" t="s">
        <v>1576</v>
      </c>
      <c r="C4" s="6" t="n">
        <v>2139</v>
      </c>
      <c r="D4" s="6" t="n">
        <v>1917</v>
      </c>
      <c r="E4" s="6" t="n">
        <v>1588</v>
      </c>
    </row>
    <row r="5" spans="1:8">
      <c r="A5" s="4" t="s">
        <v>63</v>
      </c>
      <c r="B5" s="4" t="s">
        <v>38</v>
      </c>
      <c r="C5" s="5" t="n">
        <v>-15</v>
      </c>
      <c r="D5" s="5" t="n">
        <v>869</v>
      </c>
      <c r="E5" s="5" t="n">
        <v>557</v>
      </c>
    </row>
    <row r="6" spans="1:8">
      <c r="A6" s="4" t="s">
        <v>106</v>
      </c>
      <c r="C6" s="5" t="n">
        <v>2124</v>
      </c>
      <c r="D6" s="5" t="n">
        <v>2786</v>
      </c>
      <c r="E6" s="5" t="n">
        <v>2145</v>
      </c>
    </row>
    <row r="7" spans="1:8">
      <c r="A7" s="3" t="s">
        <v>107</v>
      </c>
    </row>
    <row r="8" spans="1:8">
      <c r="A8" s="4" t="s">
        <v>108</v>
      </c>
      <c r="C8" s="5" t="n">
        <v>-866</v>
      </c>
      <c r="D8" s="5" t="n">
        <v>-1133</v>
      </c>
      <c r="E8" s="5" t="n">
        <v>-1311</v>
      </c>
    </row>
    <row r="9" spans="1:8">
      <c r="A9" s="4" t="s">
        <v>109</v>
      </c>
      <c r="C9" s="5" t="n">
        <v>-130</v>
      </c>
      <c r="D9" s="5" t="n">
        <v>-15</v>
      </c>
      <c r="E9" s="5" t="n">
        <v>-17</v>
      </c>
    </row>
    <row r="10" spans="1:8">
      <c r="A10" s="4" t="s">
        <v>110</v>
      </c>
      <c r="C10" s="5" t="n">
        <v>35</v>
      </c>
      <c r="D10" s="5" t="n">
        <v>195</v>
      </c>
      <c r="E10" s="5" t="n">
        <v>29</v>
      </c>
    </row>
    <row r="11" spans="1:8">
      <c r="A11" s="4" t="s">
        <v>112</v>
      </c>
      <c r="E11" s="5" t="n">
        <v>-823</v>
      </c>
    </row>
    <row r="12" spans="1:8">
      <c r="A12" s="4" t="s">
        <v>111</v>
      </c>
      <c r="C12" s="5" t="n">
        <v>5</v>
      </c>
      <c r="D12" s="5" t="n">
        <v>9</v>
      </c>
      <c r="E12" s="5" t="n">
        <v>203</v>
      </c>
    </row>
    <row r="13" spans="1:8">
      <c r="A13" s="4" t="s">
        <v>113</v>
      </c>
      <c r="D13" s="5" t="n">
        <v>920</v>
      </c>
    </row>
    <row r="14" spans="1:8">
      <c r="A14" s="4" t="s">
        <v>114</v>
      </c>
      <c r="C14" s="5" t="n">
        <v>10</v>
      </c>
      <c r="D14" s="5" t="n">
        <v>-4</v>
      </c>
      <c r="E14" s="5" t="n">
        <v>-32</v>
      </c>
    </row>
    <row r="15" spans="1:8">
      <c r="A15" s="4" t="s">
        <v>115</v>
      </c>
      <c r="C15" s="5" t="n">
        <v>-946</v>
      </c>
      <c r="D15" s="5" t="n">
        <v>-28</v>
      </c>
      <c r="E15" s="5" t="n">
        <v>-1951</v>
      </c>
    </row>
    <row r="16" spans="1:8">
      <c r="A16" s="4" t="s">
        <v>116</v>
      </c>
      <c r="D16" s="5" t="n">
        <v>-46</v>
      </c>
      <c r="E16" s="5" t="n">
        <v>-90</v>
      </c>
    </row>
    <row r="17" spans="1:8">
      <c r="A17" s="4" t="s">
        <v>117</v>
      </c>
      <c r="C17" s="5" t="n">
        <v>-946</v>
      </c>
      <c r="D17" s="5" t="n">
        <v>-74</v>
      </c>
      <c r="E17" s="5" t="n">
        <v>-2041</v>
      </c>
    </row>
    <row r="18" spans="1:8">
      <c r="A18" s="3" t="s">
        <v>118</v>
      </c>
    </row>
    <row r="19" spans="1:8">
      <c r="A19" s="4" t="s">
        <v>119</v>
      </c>
      <c r="C19" s="5" t="n">
        <v>-384</v>
      </c>
      <c r="D19" s="5" t="n">
        <v>-1312</v>
      </c>
      <c r="E19" s="5" t="n">
        <v>-229</v>
      </c>
    </row>
    <row r="20" spans="1:8">
      <c r="A20" s="4" t="s">
        <v>120</v>
      </c>
      <c r="C20" s="5" t="n">
        <v>-178</v>
      </c>
      <c r="D20" s="5" t="n">
        <v>-3</v>
      </c>
    </row>
    <row r="21" spans="1:8">
      <c r="A21" s="4" t="s">
        <v>121</v>
      </c>
      <c r="C21" s="5" t="n">
        <v>-134</v>
      </c>
      <c r="D21" s="5" t="n">
        <v>-67</v>
      </c>
      <c r="E21" s="5" t="n">
        <v>-52</v>
      </c>
    </row>
    <row r="22" spans="1:8">
      <c r="A22" s="4" t="s">
        <v>122</v>
      </c>
      <c r="C22" s="5" t="n">
        <v>94</v>
      </c>
      <c r="D22" s="5" t="n">
        <v>66</v>
      </c>
      <c r="E22" s="5" t="n">
        <v>109</v>
      </c>
    </row>
    <row r="23" spans="1:8">
      <c r="A23" s="4" t="s">
        <v>123</v>
      </c>
      <c r="C23" s="5" t="n">
        <v>-13</v>
      </c>
      <c r="D23" s="5" t="n">
        <v>-6</v>
      </c>
    </row>
    <row r="24" spans="1:8">
      <c r="A24" s="4" t="s">
        <v>124</v>
      </c>
      <c r="D24" s="5" t="n">
        <v>-146</v>
      </c>
      <c r="E24" s="5" t="n">
        <v>-3</v>
      </c>
    </row>
    <row r="25" spans="1:8">
      <c r="A25" s="4" t="s">
        <v>125</v>
      </c>
      <c r="C25" s="5" t="n">
        <v>-48</v>
      </c>
      <c r="D25" s="5" t="n">
        <v>-19</v>
      </c>
      <c r="E25" s="5" t="n">
        <v>-8</v>
      </c>
    </row>
    <row r="26" spans="1:8">
      <c r="A26" s="4" t="s">
        <v>126</v>
      </c>
      <c r="E26" s="5" t="n">
        <v>675</v>
      </c>
    </row>
    <row r="27" spans="1:8">
      <c r="A27" s="4" t="s">
        <v>127</v>
      </c>
      <c r="E27" s="5" t="n">
        <v>37</v>
      </c>
    </row>
    <row r="28" spans="1:8">
      <c r="A28" s="4" t="s">
        <v>114</v>
      </c>
      <c r="C28" s="5" t="n">
        <v>-5</v>
      </c>
      <c r="D28" s="5" t="n">
        <v>1</v>
      </c>
      <c r="E28" s="5" t="n">
        <v>-2</v>
      </c>
    </row>
    <row r="29" spans="1:8">
      <c r="A29" s="4" t="s">
        <v>128</v>
      </c>
      <c r="C29" s="5" t="n">
        <v>-668</v>
      </c>
      <c r="D29" s="5" t="n">
        <v>-1486</v>
      </c>
      <c r="E29" s="5" t="n">
        <v>527</v>
      </c>
    </row>
    <row r="30" spans="1:8">
      <c r="A30" s="4" t="s">
        <v>129</v>
      </c>
      <c r="D30" s="5" t="n">
        <v>-331</v>
      </c>
      <c r="E30" s="5" t="n">
        <v>-225</v>
      </c>
    </row>
    <row r="31" spans="1:8">
      <c r="A31" s="4" t="s">
        <v>130</v>
      </c>
      <c r="C31" s="5" t="n">
        <v>-668</v>
      </c>
      <c r="D31" s="5" t="n">
        <v>-1817</v>
      </c>
      <c r="E31" s="5" t="n">
        <v>302</v>
      </c>
    </row>
    <row r="32" spans="1:8">
      <c r="A32" s="4" t="s">
        <v>131</v>
      </c>
      <c r="C32" s="5" t="n">
        <v>6</v>
      </c>
      <c r="D32" s="5" t="n">
        <v>2</v>
      </c>
      <c r="E32" s="5" t="n">
        <v>-24</v>
      </c>
    </row>
    <row r="33" spans="1:8">
      <c r="A33" s="4" t="s">
        <v>132</v>
      </c>
      <c r="C33" s="5" t="n">
        <v>516</v>
      </c>
      <c r="D33" s="5" t="n">
        <v>897</v>
      </c>
      <c r="E33" s="5" t="n">
        <v>382</v>
      </c>
    </row>
    <row r="34" spans="1:8">
      <c r="A34" s="4" t="s">
        <v>133</v>
      </c>
      <c r="D34" s="5" t="n">
        <v>503</v>
      </c>
      <c r="E34" s="5" t="n">
        <v>254</v>
      </c>
    </row>
    <row r="35" spans="1:8">
      <c r="A35" s="4" t="s">
        <v>134</v>
      </c>
      <c r="C35" s="5" t="n">
        <v>516</v>
      </c>
      <c r="D35" s="5" t="n">
        <v>394</v>
      </c>
      <c r="E35" s="5" t="n">
        <v>128</v>
      </c>
    </row>
    <row r="36" spans="1:8">
      <c r="A36" s="4" t="s">
        <v>135</v>
      </c>
      <c r="C36" s="5" t="n">
        <v>2782</v>
      </c>
      <c r="D36" s="5" t="n">
        <v>2388</v>
      </c>
      <c r="E36" s="5" t="n">
        <v>2260</v>
      </c>
    </row>
    <row r="37" spans="1:8">
      <c r="A37" s="4" t="s">
        <v>136</v>
      </c>
      <c r="C37" s="5" t="n">
        <v>3298</v>
      </c>
      <c r="D37" s="5" t="n">
        <v>2782</v>
      </c>
      <c r="E37" s="5" t="n">
        <v>2388</v>
      </c>
    </row>
    <row r="38" spans="1:8">
      <c r="A38" s="3" t="s">
        <v>139</v>
      </c>
    </row>
    <row r="39" spans="1:8">
      <c r="A39" s="4" t="s">
        <v>148</v>
      </c>
      <c r="F39" s="6" t="n">
        <v>3259</v>
      </c>
      <c r="G39" s="6" t="n">
        <v>2756</v>
      </c>
    </row>
    <row r="40" spans="1:8">
      <c r="A40" s="4" t="s">
        <v>140</v>
      </c>
      <c r="C40" s="5" t="n">
        <v>2782</v>
      </c>
      <c r="D40" s="5" t="n">
        <v>2388</v>
      </c>
      <c r="E40" s="5" t="n">
        <v>2260</v>
      </c>
      <c r="F40" s="5" t="n">
        <v>3298</v>
      </c>
      <c r="G40" s="5" t="n">
        <v>2782</v>
      </c>
      <c r="H40" s="6" t="n">
        <v>2388</v>
      </c>
    </row>
    <row r="41" spans="1:8">
      <c r="A41" s="4" t="s">
        <v>955</v>
      </c>
    </row>
    <row r="42" spans="1:8">
      <c r="A42" s="3" t="s">
        <v>139</v>
      </c>
    </row>
    <row r="43" spans="1:8">
      <c r="A43" s="4" t="s">
        <v>148</v>
      </c>
      <c r="F43" s="5" t="n">
        <v>3259</v>
      </c>
      <c r="G43" s="5" t="n">
        <v>2756</v>
      </c>
      <c r="H43" s="5" t="n">
        <v>2363</v>
      </c>
    </row>
    <row r="44" spans="1:8">
      <c r="A44" s="4" t="s">
        <v>154</v>
      </c>
    </row>
    <row r="45" spans="1:8">
      <c r="A45" s="3" t="s">
        <v>139</v>
      </c>
    </row>
    <row r="46" spans="1:8">
      <c r="A46" s="4" t="s">
        <v>1140</v>
      </c>
      <c r="F46" s="5" t="n">
        <v>1</v>
      </c>
      <c r="G46" s="5" t="n">
        <v>1</v>
      </c>
    </row>
    <row r="47" spans="1:8">
      <c r="A47" s="4" t="s">
        <v>956</v>
      </c>
    </row>
    <row r="48" spans="1:8">
      <c r="A48" s="3" t="s">
        <v>139</v>
      </c>
    </row>
    <row r="49" spans="1:8">
      <c r="A49" s="4" t="s">
        <v>1140</v>
      </c>
      <c r="F49" s="5" t="n">
        <v>38</v>
      </c>
      <c r="G49" s="5" t="n">
        <v>25</v>
      </c>
      <c r="H49" s="5" t="n">
        <v>25</v>
      </c>
    </row>
    <row r="50" spans="1:8">
      <c r="A50" s="4" t="s">
        <v>1561</v>
      </c>
    </row>
    <row r="51" spans="1:8">
      <c r="A51" s="3" t="s">
        <v>91</v>
      </c>
    </row>
    <row r="52" spans="1:8">
      <c r="A52" s="4" t="s">
        <v>1576</v>
      </c>
      <c r="D52" s="5" t="n">
        <v>-1782</v>
      </c>
    </row>
    <row r="53" spans="1:8">
      <c r="A53" s="4" t="s">
        <v>106</v>
      </c>
      <c r="D53" s="5" t="n">
        <v>-1782</v>
      </c>
    </row>
    <row r="54" spans="1:8">
      <c r="A54" s="3" t="s">
        <v>118</v>
      </c>
    </row>
    <row r="55" spans="1:8">
      <c r="A55" s="4" t="s">
        <v>121</v>
      </c>
      <c r="D55" s="5" t="n">
        <v>1782</v>
      </c>
    </row>
    <row r="56" spans="1:8">
      <c r="A56" s="4" t="s">
        <v>128</v>
      </c>
      <c r="D56" s="5" t="n">
        <v>1782</v>
      </c>
    </row>
    <row r="57" spans="1:8">
      <c r="A57" s="4" t="s">
        <v>130</v>
      </c>
      <c r="D57" s="5" t="n">
        <v>1782</v>
      </c>
    </row>
    <row r="58" spans="1:8">
      <c r="A58" s="4" t="s">
        <v>1564</v>
      </c>
    </row>
    <row r="59" spans="1:8">
      <c r="A59" s="3" t="s">
        <v>91</v>
      </c>
    </row>
    <row r="60" spans="1:8">
      <c r="A60" s="4" t="s">
        <v>1576</v>
      </c>
      <c r="C60" s="5" t="n">
        <v>-325</v>
      </c>
      <c r="D60" s="5" t="n">
        <v>2240</v>
      </c>
      <c r="E60" s="5" t="n">
        <v>7</v>
      </c>
    </row>
    <row r="61" spans="1:8">
      <c r="A61" s="4" t="s">
        <v>106</v>
      </c>
      <c r="C61" s="5" t="n">
        <v>-325</v>
      </c>
      <c r="D61" s="5" t="n">
        <v>2240</v>
      </c>
      <c r="E61" s="5" t="n">
        <v>7</v>
      </c>
    </row>
    <row r="62" spans="1:8">
      <c r="A62" s="3" t="s">
        <v>107</v>
      </c>
    </row>
    <row r="63" spans="1:8">
      <c r="A63" s="4" t="s">
        <v>109</v>
      </c>
      <c r="C63" s="5" t="n">
        <v>-114</v>
      </c>
    </row>
    <row r="64" spans="1:8">
      <c r="A64" s="4" t="s">
        <v>112</v>
      </c>
      <c r="E64" s="5" t="n">
        <v>-821</v>
      </c>
    </row>
    <row r="65" spans="1:8">
      <c r="A65" s="4" t="s">
        <v>111</v>
      </c>
      <c r="E65" s="5" t="n">
        <v>102</v>
      </c>
    </row>
    <row r="66" spans="1:8">
      <c r="A66" s="4" t="s">
        <v>115</v>
      </c>
      <c r="C66" s="5" t="n">
        <v>-114</v>
      </c>
      <c r="E66" s="5" t="n">
        <v>-719</v>
      </c>
    </row>
    <row r="67" spans="1:8">
      <c r="A67" s="4" t="s">
        <v>117</v>
      </c>
      <c r="C67" s="5" t="n">
        <v>-114</v>
      </c>
      <c r="E67" s="5" t="n">
        <v>-719</v>
      </c>
    </row>
    <row r="68" spans="1:8">
      <c r="A68" s="3" t="s">
        <v>118</v>
      </c>
    </row>
    <row r="69" spans="1:8">
      <c r="A69" s="4" t="s">
        <v>119</v>
      </c>
      <c r="C69" s="5" t="n">
        <v>-379</v>
      </c>
      <c r="D69" s="5" t="n">
        <v>-1307</v>
      </c>
      <c r="E69" s="5" t="n">
        <v>-200</v>
      </c>
    </row>
    <row r="70" spans="1:8">
      <c r="A70" s="4" t="s">
        <v>121</v>
      </c>
      <c r="C70" s="5" t="n">
        <v>-134</v>
      </c>
      <c r="D70" s="5" t="n">
        <v>-67</v>
      </c>
      <c r="E70" s="5" t="n">
        <v>-52</v>
      </c>
    </row>
    <row r="71" spans="1:8">
      <c r="A71" s="4" t="s">
        <v>126</v>
      </c>
      <c r="E71" s="5" t="n">
        <v>675</v>
      </c>
    </row>
    <row r="72" spans="1:8">
      <c r="A72" s="4" t="s">
        <v>1577</v>
      </c>
      <c r="C72" s="5" t="n">
        <v>955</v>
      </c>
      <c r="D72" s="5" t="n">
        <v>-866</v>
      </c>
      <c r="E72" s="5" t="n">
        <v>291</v>
      </c>
    </row>
    <row r="73" spans="1:8">
      <c r="A73" s="4" t="s">
        <v>114</v>
      </c>
      <c r="C73" s="5" t="n">
        <v>-3</v>
      </c>
      <c r="E73" s="5" t="n">
        <v>-2</v>
      </c>
    </row>
    <row r="74" spans="1:8">
      <c r="A74" s="4" t="s">
        <v>128</v>
      </c>
      <c r="C74" s="5" t="n">
        <v>439</v>
      </c>
      <c r="D74" s="5" t="n">
        <v>-2240</v>
      </c>
      <c r="E74" s="5" t="n">
        <v>712</v>
      </c>
    </row>
    <row r="75" spans="1:8">
      <c r="A75" s="4" t="s">
        <v>130</v>
      </c>
      <c r="C75" s="5" t="n">
        <v>439</v>
      </c>
      <c r="D75" s="5" t="n">
        <v>-2240</v>
      </c>
      <c r="E75" s="5" t="n">
        <v>712</v>
      </c>
    </row>
    <row r="76" spans="1:8">
      <c r="A76" s="4" t="s">
        <v>1565</v>
      </c>
    </row>
    <row r="77" spans="1:8">
      <c r="A77" s="3" t="s">
        <v>91</v>
      </c>
    </row>
    <row r="78" spans="1:8">
      <c r="A78" s="4" t="s">
        <v>1576</v>
      </c>
      <c r="C78" s="5" t="n">
        <v>-207</v>
      </c>
      <c r="D78" s="5" t="n">
        <v>1342</v>
      </c>
      <c r="E78" s="5" t="n">
        <v>422</v>
      </c>
    </row>
    <row r="79" spans="1:8">
      <c r="A79" s="4" t="s">
        <v>106</v>
      </c>
      <c r="C79" s="5" t="n">
        <v>-207</v>
      </c>
      <c r="D79" s="5" t="n">
        <v>1342</v>
      </c>
      <c r="E79" s="5" t="n">
        <v>422</v>
      </c>
    </row>
    <row r="80" spans="1:8">
      <c r="A80" s="3" t="s">
        <v>107</v>
      </c>
    </row>
    <row r="81" spans="1:8">
      <c r="A81" s="4" t="s">
        <v>108</v>
      </c>
      <c r="C81" s="5" t="n">
        <v>-253</v>
      </c>
      <c r="D81" s="5" t="n">
        <v>-261</v>
      </c>
      <c r="E81" s="5" t="n">
        <v>-326</v>
      </c>
    </row>
    <row r="82" spans="1:8">
      <c r="A82" s="4" t="s">
        <v>110</v>
      </c>
      <c r="D82" s="5" t="n">
        <v>8</v>
      </c>
      <c r="E82" s="5" t="n">
        <v>25</v>
      </c>
    </row>
    <row r="83" spans="1:8">
      <c r="A83" s="4" t="s">
        <v>111</v>
      </c>
      <c r="E83" s="5" t="n">
        <v>18</v>
      </c>
    </row>
    <row r="84" spans="1:8">
      <c r="A84" s="4" t="s">
        <v>114</v>
      </c>
      <c r="C84" s="5" t="n">
        <v>2</v>
      </c>
    </row>
    <row r="85" spans="1:8">
      <c r="A85" s="4" t="s">
        <v>115</v>
      </c>
      <c r="C85" s="5" t="n">
        <v>-251</v>
      </c>
      <c r="D85" s="5" t="n">
        <v>-253</v>
      </c>
      <c r="E85" s="5" t="n">
        <v>-283</v>
      </c>
    </row>
    <row r="86" spans="1:8">
      <c r="A86" s="4" t="s">
        <v>117</v>
      </c>
      <c r="C86" s="5" t="n">
        <v>-251</v>
      </c>
      <c r="D86" s="5" t="n">
        <v>-253</v>
      </c>
      <c r="E86" s="5" t="n">
        <v>-283</v>
      </c>
    </row>
    <row r="87" spans="1:8">
      <c r="A87" s="3" t="s">
        <v>118</v>
      </c>
    </row>
    <row r="88" spans="1:8">
      <c r="A88" s="4" t="s">
        <v>119</v>
      </c>
      <c r="C88" s="5" t="n">
        <v>-3</v>
      </c>
      <c r="D88" s="5" t="n">
        <v>-3</v>
      </c>
      <c r="E88" s="5" t="n">
        <v>-2</v>
      </c>
    </row>
    <row r="89" spans="1:8">
      <c r="A89" s="4" t="s">
        <v>121</v>
      </c>
      <c r="D89" s="5" t="n">
        <v>-1512</v>
      </c>
    </row>
    <row r="90" spans="1:8">
      <c r="A90" s="4" t="s">
        <v>123</v>
      </c>
      <c r="C90" s="5" t="n">
        <v>-13</v>
      </c>
      <c r="D90" s="5" t="n">
        <v>-6</v>
      </c>
    </row>
    <row r="91" spans="1:8">
      <c r="A91" s="4" t="s">
        <v>127</v>
      </c>
      <c r="E91" s="5" t="n">
        <v>3</v>
      </c>
    </row>
    <row r="92" spans="1:8">
      <c r="A92" s="4" t="s">
        <v>1577</v>
      </c>
      <c r="C92" s="5" t="n">
        <v>473</v>
      </c>
      <c r="D92" s="5" t="n">
        <v>-748</v>
      </c>
      <c r="E92" s="5" t="n">
        <v>-57</v>
      </c>
    </row>
    <row r="93" spans="1:8">
      <c r="A93" s="4" t="s">
        <v>114</v>
      </c>
      <c r="E93" s="5" t="n">
        <v>1</v>
      </c>
    </row>
    <row r="94" spans="1:8">
      <c r="A94" s="4" t="s">
        <v>128</v>
      </c>
      <c r="C94" s="5" t="n">
        <v>457</v>
      </c>
      <c r="D94" s="5" t="n">
        <v>-2269</v>
      </c>
      <c r="E94" s="5" t="n">
        <v>-55</v>
      </c>
    </row>
    <row r="95" spans="1:8">
      <c r="A95" s="4" t="s">
        <v>130</v>
      </c>
      <c r="C95" s="5" t="n">
        <v>457</v>
      </c>
      <c r="D95" s="5" t="n">
        <v>-2269</v>
      </c>
      <c r="E95" s="5" t="n">
        <v>-55</v>
      </c>
    </row>
    <row r="96" spans="1:8">
      <c r="A96" s="4" t="s">
        <v>132</v>
      </c>
      <c r="C96" s="5" t="n">
        <v>-1</v>
      </c>
      <c r="D96" s="5" t="n">
        <v>-1180</v>
      </c>
      <c r="E96" s="5" t="n">
        <v>84</v>
      </c>
    </row>
    <row r="97" spans="1:8">
      <c r="A97" s="4" t="s">
        <v>134</v>
      </c>
      <c r="C97" s="5" t="n">
        <v>-1</v>
      </c>
      <c r="D97" s="5" t="n">
        <v>-1180</v>
      </c>
      <c r="E97" s="5" t="n">
        <v>84</v>
      </c>
    </row>
    <row r="98" spans="1:8">
      <c r="A98" s="4" t="s">
        <v>135</v>
      </c>
      <c r="C98" s="5" t="n">
        <v>1</v>
      </c>
      <c r="D98" s="5" t="n">
        <v>1181</v>
      </c>
      <c r="E98" s="5" t="n">
        <v>1097</v>
      </c>
    </row>
    <row r="99" spans="1:8">
      <c r="A99" s="4" t="s">
        <v>136</v>
      </c>
      <c r="D99" s="5" t="n">
        <v>1</v>
      </c>
      <c r="E99" s="5" t="n">
        <v>1181</v>
      </c>
    </row>
    <row r="100" spans="1:8">
      <c r="A100" s="3" t="s">
        <v>139</v>
      </c>
    </row>
    <row r="101" spans="1:8">
      <c r="A101" s="4" t="s">
        <v>148</v>
      </c>
      <c r="G101" s="5" t="n">
        <v>1</v>
      </c>
    </row>
    <row r="102" spans="1:8">
      <c r="A102" s="4" t="s">
        <v>140</v>
      </c>
      <c r="C102" s="5" t="n">
        <v>1</v>
      </c>
      <c r="D102" s="5" t="n">
        <v>1181</v>
      </c>
      <c r="E102" s="5" t="n">
        <v>1097</v>
      </c>
      <c r="G102" s="5" t="n">
        <v>1</v>
      </c>
      <c r="H102" s="5" t="n">
        <v>1181</v>
      </c>
    </row>
    <row r="103" spans="1:8">
      <c r="A103" s="4" t="s">
        <v>1578</v>
      </c>
    </row>
    <row r="104" spans="1:8">
      <c r="A104" s="3" t="s">
        <v>139</v>
      </c>
    </row>
    <row r="105" spans="1:8">
      <c r="A105" s="4" t="s">
        <v>148</v>
      </c>
      <c r="G105" s="5" t="n">
        <v>1</v>
      </c>
      <c r="H105" s="5" t="n">
        <v>1181</v>
      </c>
    </row>
    <row r="106" spans="1:8">
      <c r="A106" s="4" t="s">
        <v>1566</v>
      </c>
    </row>
    <row r="107" spans="1:8">
      <c r="A107" s="3" t="s">
        <v>91</v>
      </c>
    </row>
    <row r="108" spans="1:8">
      <c r="A108" s="4" t="s">
        <v>1576</v>
      </c>
      <c r="C108" s="5" t="n">
        <v>2671</v>
      </c>
      <c r="D108" s="5" t="n">
        <v>117</v>
      </c>
      <c r="E108" s="5" t="n">
        <v>1159</v>
      </c>
    </row>
    <row r="109" spans="1:8">
      <c r="A109" s="4" t="s">
        <v>63</v>
      </c>
      <c r="C109" s="5" t="n">
        <v>-15</v>
      </c>
      <c r="D109" s="5" t="n">
        <v>869</v>
      </c>
      <c r="E109" s="5" t="n">
        <v>557</v>
      </c>
    </row>
    <row r="110" spans="1:8">
      <c r="A110" s="4" t="s">
        <v>106</v>
      </c>
      <c r="C110" s="5" t="n">
        <v>2656</v>
      </c>
      <c r="D110" s="5" t="n">
        <v>986</v>
      </c>
      <c r="E110" s="5" t="n">
        <v>1716</v>
      </c>
    </row>
    <row r="111" spans="1:8">
      <c r="A111" s="3" t="s">
        <v>107</v>
      </c>
    </row>
    <row r="112" spans="1:8">
      <c r="A112" s="4" t="s">
        <v>108</v>
      </c>
      <c r="C112" s="5" t="n">
        <v>-613</v>
      </c>
      <c r="D112" s="5" t="n">
        <v>-872</v>
      </c>
      <c r="E112" s="5" t="n">
        <v>-985</v>
      </c>
    </row>
    <row r="113" spans="1:8">
      <c r="A113" s="4" t="s">
        <v>109</v>
      </c>
      <c r="C113" s="5" t="n">
        <v>-16</v>
      </c>
      <c r="D113" s="5" t="n">
        <v>-15</v>
      </c>
      <c r="E113" s="5" t="n">
        <v>-17</v>
      </c>
    </row>
    <row r="114" spans="1:8">
      <c r="A114" s="4" t="s">
        <v>110</v>
      </c>
      <c r="C114" s="5" t="n">
        <v>35</v>
      </c>
      <c r="D114" s="5" t="n">
        <v>187</v>
      </c>
      <c r="E114" s="5" t="n">
        <v>4</v>
      </c>
    </row>
    <row r="115" spans="1:8">
      <c r="A115" s="4" t="s">
        <v>112</v>
      </c>
      <c r="E115" s="5" t="n">
        <v>-2</v>
      </c>
    </row>
    <row r="116" spans="1:8">
      <c r="A116" s="4" t="s">
        <v>111</v>
      </c>
      <c r="C116" s="5" t="n">
        <v>5</v>
      </c>
      <c r="D116" s="5" t="n">
        <v>9</v>
      </c>
      <c r="E116" s="5" t="n">
        <v>83</v>
      </c>
    </row>
    <row r="117" spans="1:8">
      <c r="A117" s="4" t="s">
        <v>113</v>
      </c>
      <c r="D117" s="5" t="n">
        <v>920</v>
      </c>
    </row>
    <row r="118" spans="1:8">
      <c r="A118" s="4" t="s">
        <v>114</v>
      </c>
      <c r="C118" s="5" t="n">
        <v>8</v>
      </c>
      <c r="D118" s="5" t="n">
        <v>-4</v>
      </c>
      <c r="E118" s="5" t="n">
        <v>-32</v>
      </c>
    </row>
    <row r="119" spans="1:8">
      <c r="A119" s="4" t="s">
        <v>115</v>
      </c>
      <c r="C119" s="5" t="n">
        <v>-581</v>
      </c>
      <c r="D119" s="5" t="n">
        <v>225</v>
      </c>
      <c r="E119" s="5" t="n">
        <v>-949</v>
      </c>
    </row>
    <row r="120" spans="1:8">
      <c r="A120" s="4" t="s">
        <v>116</v>
      </c>
      <c r="D120" s="5" t="n">
        <v>-46</v>
      </c>
      <c r="E120" s="5" t="n">
        <v>-90</v>
      </c>
    </row>
    <row r="121" spans="1:8">
      <c r="A121" s="4" t="s">
        <v>117</v>
      </c>
      <c r="C121" s="5" t="n">
        <v>-581</v>
      </c>
      <c r="D121" s="5" t="n">
        <v>179</v>
      </c>
      <c r="E121" s="5" t="n">
        <v>-1039</v>
      </c>
    </row>
    <row r="122" spans="1:8">
      <c r="A122" s="3" t="s">
        <v>118</v>
      </c>
    </row>
    <row r="123" spans="1:8">
      <c r="A123" s="4" t="s">
        <v>119</v>
      </c>
      <c r="C123" s="5" t="n">
        <v>-2</v>
      </c>
      <c r="D123" s="5" t="n">
        <v>-2</v>
      </c>
      <c r="E123" s="5" t="n">
        <v>-27</v>
      </c>
    </row>
    <row r="124" spans="1:8">
      <c r="A124" s="4" t="s">
        <v>120</v>
      </c>
      <c r="C124" s="5" t="n">
        <v>-178</v>
      </c>
      <c r="D124" s="5" t="n">
        <v>-3</v>
      </c>
    </row>
    <row r="125" spans="1:8">
      <c r="A125" s="4" t="s">
        <v>121</v>
      </c>
      <c r="D125" s="5" t="n">
        <v>-270</v>
      </c>
    </row>
    <row r="126" spans="1:8">
      <c r="A126" s="4" t="s">
        <v>122</v>
      </c>
      <c r="C126" s="5" t="n">
        <v>94</v>
      </c>
      <c r="D126" s="5" t="n">
        <v>66</v>
      </c>
      <c r="E126" s="5" t="n">
        <v>109</v>
      </c>
    </row>
    <row r="127" spans="1:8">
      <c r="A127" s="4" t="s">
        <v>124</v>
      </c>
      <c r="D127" s="5" t="n">
        <v>-146</v>
      </c>
      <c r="E127" s="5" t="n">
        <v>-3</v>
      </c>
    </row>
    <row r="128" spans="1:8">
      <c r="A128" s="4" t="s">
        <v>125</v>
      </c>
      <c r="C128" s="5" t="n">
        <v>-48</v>
      </c>
      <c r="D128" s="5" t="n">
        <v>-19</v>
      </c>
      <c r="E128" s="5" t="n">
        <v>-8</v>
      </c>
    </row>
    <row r="129" spans="1:8">
      <c r="A129" s="4" t="s">
        <v>127</v>
      </c>
      <c r="E129" s="5" t="n">
        <v>34</v>
      </c>
    </row>
    <row r="130" spans="1:8">
      <c r="A130" s="4" t="s">
        <v>1577</v>
      </c>
      <c r="C130" s="5" t="n">
        <v>-1428</v>
      </c>
      <c r="D130" s="5" t="n">
        <v>1614</v>
      </c>
      <c r="E130" s="5" t="n">
        <v>-234</v>
      </c>
    </row>
    <row r="131" spans="1:8">
      <c r="A131" s="4" t="s">
        <v>114</v>
      </c>
      <c r="C131" s="5" t="n">
        <v>-2</v>
      </c>
      <c r="D131" s="5" t="n">
        <v>1</v>
      </c>
      <c r="E131" s="5" t="n">
        <v>-1</v>
      </c>
    </row>
    <row r="132" spans="1:8">
      <c r="A132" s="4" t="s">
        <v>128</v>
      </c>
      <c r="C132" s="5" t="n">
        <v>-1564</v>
      </c>
      <c r="D132" s="5" t="n">
        <v>1241</v>
      </c>
      <c r="E132" s="5" t="n">
        <v>-130</v>
      </c>
    </row>
    <row r="133" spans="1:8">
      <c r="A133" s="4" t="s">
        <v>129</v>
      </c>
      <c r="D133" s="5" t="n">
        <v>-331</v>
      </c>
      <c r="E133" s="5" t="n">
        <v>-225</v>
      </c>
    </row>
    <row r="134" spans="1:8">
      <c r="A134" s="4" t="s">
        <v>130</v>
      </c>
      <c r="C134" s="5" t="n">
        <v>-1564</v>
      </c>
      <c r="D134" s="5" t="n">
        <v>910</v>
      </c>
      <c r="E134" s="5" t="n">
        <v>-355</v>
      </c>
    </row>
    <row r="135" spans="1:8">
      <c r="A135" s="4" t="s">
        <v>131</v>
      </c>
      <c r="C135" s="5" t="n">
        <v>6</v>
      </c>
      <c r="D135" s="5" t="n">
        <v>2</v>
      </c>
      <c r="E135" s="5" t="n">
        <v>-24</v>
      </c>
    </row>
    <row r="136" spans="1:8">
      <c r="A136" s="4" t="s">
        <v>132</v>
      </c>
      <c r="C136" s="5" t="n">
        <v>517</v>
      </c>
      <c r="D136" s="5" t="n">
        <v>2077</v>
      </c>
      <c r="E136" s="5" t="n">
        <v>298</v>
      </c>
    </row>
    <row r="137" spans="1:8">
      <c r="A137" s="4" t="s">
        <v>133</v>
      </c>
      <c r="D137" s="5" t="n">
        <v>503</v>
      </c>
      <c r="E137" s="5" t="n">
        <v>254</v>
      </c>
    </row>
    <row r="138" spans="1:8">
      <c r="A138" s="4" t="s">
        <v>134</v>
      </c>
      <c r="C138" s="5" t="n">
        <v>517</v>
      </c>
      <c r="D138" s="5" t="n">
        <v>1574</v>
      </c>
      <c r="E138" s="5" t="n">
        <v>44</v>
      </c>
    </row>
    <row r="139" spans="1:8">
      <c r="A139" s="4" t="s">
        <v>135</v>
      </c>
      <c r="C139" s="5" t="n">
        <v>2781</v>
      </c>
      <c r="D139" s="5" t="n">
        <v>1207</v>
      </c>
      <c r="E139" s="5" t="n">
        <v>1163</v>
      </c>
    </row>
    <row r="140" spans="1:8">
      <c r="A140" s="4" t="s">
        <v>136</v>
      </c>
      <c r="C140" s="5" t="n">
        <v>3298</v>
      </c>
      <c r="D140" s="5" t="n">
        <v>2781</v>
      </c>
      <c r="E140" s="5" t="n">
        <v>1207</v>
      </c>
    </row>
    <row r="141" spans="1:8">
      <c r="A141" s="3" t="s">
        <v>139</v>
      </c>
    </row>
    <row r="142" spans="1:8">
      <c r="A142" s="4" t="s">
        <v>148</v>
      </c>
      <c r="F142" s="5" t="n">
        <v>3259</v>
      </c>
      <c r="G142" s="5" t="n">
        <v>2755</v>
      </c>
    </row>
    <row r="143" spans="1:8">
      <c r="A143" s="4" t="s">
        <v>140</v>
      </c>
      <c r="C143" s="6" t="n">
        <v>2781</v>
      </c>
      <c r="D143" s="6" t="n">
        <v>1207</v>
      </c>
      <c r="E143" s="6" t="n">
        <v>1163</v>
      </c>
      <c r="F143" s="5" t="n">
        <v>3298</v>
      </c>
      <c r="G143" s="5" t="n">
        <v>2781</v>
      </c>
      <c r="H143" s="5" t="n">
        <v>1207</v>
      </c>
    </row>
    <row r="144" spans="1:8">
      <c r="A144" s="4" t="s">
        <v>1579</v>
      </c>
    </row>
    <row r="145" spans="1:8">
      <c r="A145" s="3" t="s">
        <v>139</v>
      </c>
    </row>
    <row r="146" spans="1:8">
      <c r="A146" s="4" t="s">
        <v>148</v>
      </c>
      <c r="F146" s="5" t="n">
        <v>3259</v>
      </c>
      <c r="G146" s="5" t="n">
        <v>2755</v>
      </c>
      <c r="H146" s="5" t="n">
        <v>1182</v>
      </c>
    </row>
    <row r="147" spans="1:8">
      <c r="A147" s="4" t="s">
        <v>1580</v>
      </c>
    </row>
    <row r="148" spans="1:8">
      <c r="A148" s="3" t="s">
        <v>139</v>
      </c>
    </row>
    <row r="149" spans="1:8">
      <c r="A149" s="4" t="s">
        <v>1140</v>
      </c>
      <c r="F149" s="5" t="n">
        <v>1</v>
      </c>
      <c r="G149" s="5" t="n">
        <v>1</v>
      </c>
    </row>
    <row r="150" spans="1:8">
      <c r="A150" s="4" t="s">
        <v>1581</v>
      </c>
    </row>
    <row r="151" spans="1:8">
      <c r="A151" s="3" t="s">
        <v>139</v>
      </c>
    </row>
    <row r="152" spans="1:8">
      <c r="A152" s="4" t="s">
        <v>1140</v>
      </c>
      <c r="F152" s="6" t="n">
        <v>38</v>
      </c>
      <c r="G152" s="6" t="n">
        <v>25</v>
      </c>
      <c r="H152" s="6" t="n">
        <v>25</v>
      </c>
    </row>
    <row r="153" spans="1:8"/>
    <row r="154" spans="1:8">
      <c r="A154" s="4" t="s">
        <v>38</v>
      </c>
      <c r="B154" s="4" t="s">
        <v>145</v>
      </c>
    </row>
  </sheetData>
  <mergeCells count="4">
    <mergeCell ref="A1:B2"/>
    <mergeCell ref="C1:E1"/>
    <mergeCell ref="A153:G153"/>
    <mergeCell ref="B154:G154"/>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3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2</v>
      </c>
      <c r="B1" s="2" t="s">
        <v>2</v>
      </c>
      <c r="C1" s="2" t="s">
        <v>29</v>
      </c>
      <c r="D1" s="2" t="s">
        <v>33</v>
      </c>
      <c r="E1" s="2" t="s">
        <v>475</v>
      </c>
    </row>
    <row r="2" spans="1:5">
      <c r="A2" s="3" t="s">
        <v>1583</v>
      </c>
    </row>
    <row r="3" spans="1:5">
      <c r="A3" s="4" t="s">
        <v>148</v>
      </c>
      <c r="B3" s="6" t="n">
        <v>3259</v>
      </c>
      <c r="C3" s="6" t="n">
        <v>2756</v>
      </c>
    </row>
    <row r="4" spans="1:5">
      <c r="A4" s="4" t="s">
        <v>149</v>
      </c>
      <c r="B4" s="5" t="n">
        <v>124</v>
      </c>
      <c r="C4" s="5" t="n">
        <v>129</v>
      </c>
    </row>
    <row r="5" spans="1:5">
      <c r="A5" s="4" t="s">
        <v>150</v>
      </c>
      <c r="B5" s="5" t="n">
        <v>113</v>
      </c>
      <c r="C5" s="5" t="n">
        <v>183</v>
      </c>
    </row>
    <row r="6" spans="1:5">
      <c r="A6" s="4" t="s">
        <v>289</v>
      </c>
      <c r="B6" s="5" t="n">
        <v>62</v>
      </c>
      <c r="C6" s="5" t="n">
        <v>56</v>
      </c>
    </row>
    <row r="7" spans="1:5">
      <c r="A7" s="4" t="s">
        <v>251</v>
      </c>
      <c r="B7" s="5" t="n">
        <v>679</v>
      </c>
      <c r="C7" s="5" t="n">
        <v>641</v>
      </c>
    </row>
    <row r="8" spans="1:5">
      <c r="A8" s="4" t="s">
        <v>254</v>
      </c>
      <c r="B8" s="5" t="n">
        <v>676</v>
      </c>
      <c r="C8" s="5" t="n">
        <v>763</v>
      </c>
    </row>
    <row r="9" spans="1:5">
      <c r="A9" s="4" t="s">
        <v>154</v>
      </c>
      <c r="B9" s="5" t="n">
        <v>153</v>
      </c>
      <c r="C9" s="5" t="n">
        <v>142</v>
      </c>
    </row>
    <row r="10" spans="1:5">
      <c r="A10" s="4" t="s">
        <v>155</v>
      </c>
      <c r="B10" s="5" t="n">
        <v>5066</v>
      </c>
      <c r="C10" s="5" t="n">
        <v>4670</v>
      </c>
    </row>
    <row r="11" spans="1:5">
      <c r="A11" s="4" t="s">
        <v>477</v>
      </c>
      <c r="B11" s="5" t="n">
        <v>12338</v>
      </c>
      <c r="C11" s="5" t="n">
        <v>12518</v>
      </c>
    </row>
    <row r="12" spans="1:5">
      <c r="A12" s="4" t="s">
        <v>289</v>
      </c>
      <c r="B12" s="5" t="n">
        <v>280</v>
      </c>
      <c r="C12" s="5" t="n">
        <v>207</v>
      </c>
    </row>
    <row r="13" spans="1:5">
      <c r="A13" s="4" t="s">
        <v>254</v>
      </c>
      <c r="B13" s="5" t="n">
        <v>1848</v>
      </c>
      <c r="C13" s="5" t="n">
        <v>1864</v>
      </c>
    </row>
    <row r="14" spans="1:5">
      <c r="A14" s="4" t="s">
        <v>478</v>
      </c>
      <c r="B14" s="5" t="n">
        <v>549</v>
      </c>
      <c r="C14" s="5" t="n">
        <v>1345</v>
      </c>
    </row>
    <row r="15" spans="1:5">
      <c r="A15" s="4" t="s">
        <v>158</v>
      </c>
      <c r="B15" s="5" t="n">
        <v>565</v>
      </c>
      <c r="C15" s="5" t="n">
        <v>467</v>
      </c>
    </row>
    <row r="16" spans="1:5">
      <c r="A16" s="4" t="s">
        <v>159</v>
      </c>
      <c r="B16" s="5" t="n">
        <v>20646</v>
      </c>
      <c r="C16" s="5" t="n">
        <v>21071</v>
      </c>
      <c r="D16" s="6" t="n">
        <v>25224</v>
      </c>
    </row>
    <row r="17" spans="1:5">
      <c r="A17" s="3" t="s">
        <v>1584</v>
      </c>
    </row>
    <row r="18" spans="1:5">
      <c r="A18" s="4" t="s">
        <v>309</v>
      </c>
      <c r="B18" s="5" t="n">
        <v>4</v>
      </c>
      <c r="C18" s="5" t="n">
        <v>566</v>
      </c>
    </row>
    <row r="19" spans="1:5">
      <c r="A19" s="4" t="s">
        <v>162</v>
      </c>
      <c r="B19" s="5" t="n">
        <v>375</v>
      </c>
      <c r="C19" s="5" t="n">
        <v>320</v>
      </c>
    </row>
    <row r="20" spans="1:5">
      <c r="A20" s="4" t="s">
        <v>479</v>
      </c>
      <c r="B20" s="5" t="n">
        <v>309</v>
      </c>
      <c r="C20" s="5" t="n">
        <v>298</v>
      </c>
    </row>
    <row r="21" spans="1:5">
      <c r="A21" s="4" t="s">
        <v>1497</v>
      </c>
      <c r="B21" s="5" t="n">
        <v>248</v>
      </c>
      <c r="C21" s="5" t="n">
        <v>153</v>
      </c>
    </row>
    <row r="22" spans="1:5">
      <c r="A22" s="4" t="s">
        <v>480</v>
      </c>
      <c r="B22" s="5" t="n">
        <v>462</v>
      </c>
      <c r="C22" s="5" t="n">
        <v>407</v>
      </c>
    </row>
    <row r="23" spans="1:5">
      <c r="A23" s="4" t="s">
        <v>166</v>
      </c>
      <c r="B23" s="5" t="n">
        <v>1398</v>
      </c>
      <c r="C23" s="5" t="n">
        <v>1744</v>
      </c>
    </row>
    <row r="24" spans="1:5">
      <c r="A24" s="4" t="s">
        <v>309</v>
      </c>
      <c r="B24" s="5" t="n">
        <v>4061</v>
      </c>
      <c r="C24" s="5" t="n">
        <v>4049</v>
      </c>
    </row>
    <row r="25" spans="1:5">
      <c r="A25" s="4" t="s">
        <v>481</v>
      </c>
      <c r="B25" s="5" t="n">
        <v>2345</v>
      </c>
      <c r="C25" s="5" t="n">
        <v>2164</v>
      </c>
    </row>
    <row r="26" spans="1:5">
      <c r="A26" s="4" t="s">
        <v>1585</v>
      </c>
      <c r="B26" s="5" t="n">
        <v>595</v>
      </c>
      <c r="C26" s="5" t="n">
        <v>592</v>
      </c>
    </row>
    <row r="27" spans="1:5">
      <c r="A27" s="4" t="s">
        <v>479</v>
      </c>
      <c r="B27" s="5" t="n">
        <v>386</v>
      </c>
      <c r="C27" s="5" t="n">
        <v>411</v>
      </c>
    </row>
    <row r="28" spans="1:5">
      <c r="A28" s="4" t="s">
        <v>960</v>
      </c>
      <c r="B28" s="5" t="n">
        <v>342</v>
      </c>
      <c r="C28" s="5" t="n">
        <v>326</v>
      </c>
    </row>
    <row r="29" spans="1:5">
      <c r="A29" s="4" t="s">
        <v>170</v>
      </c>
      <c r="B29" s="5" t="n">
        <v>9127</v>
      </c>
      <c r="C29" s="5" t="n">
        <v>9286</v>
      </c>
    </row>
    <row r="30" spans="1:5">
      <c r="A30" s="3" t="s">
        <v>1586</v>
      </c>
    </row>
    <row r="31" spans="1:5">
      <c r="A31" s="4" t="s">
        <v>176</v>
      </c>
      <c r="B31" s="5" t="n">
        <v>10535</v>
      </c>
      <c r="C31" s="5" t="n">
        <v>10663</v>
      </c>
    </row>
    <row r="32" spans="1:5">
      <c r="A32" s="4" t="s">
        <v>85</v>
      </c>
      <c r="B32" s="5" t="n">
        <v>984</v>
      </c>
      <c r="C32" s="5" t="n">
        <v>1122</v>
      </c>
    </row>
    <row r="33" spans="1:5">
      <c r="A33" s="4" t="s">
        <v>177</v>
      </c>
      <c r="B33" s="5" t="n">
        <v>11519</v>
      </c>
      <c r="C33" s="5" t="n">
        <v>11785</v>
      </c>
      <c r="D33" s="6" t="n">
        <v>14218</v>
      </c>
      <c r="E33" s="6" t="n">
        <v>13039</v>
      </c>
    </row>
    <row r="34" spans="1:5">
      <c r="A34" s="4" t="s">
        <v>178</v>
      </c>
      <c r="B34" s="5" t="n">
        <v>20646</v>
      </c>
      <c r="C34" s="5" t="n">
        <v>21071</v>
      </c>
    </row>
    <row r="35" spans="1:5">
      <c r="A35" s="4" t="s">
        <v>1561</v>
      </c>
    </row>
    <row r="36" spans="1:5">
      <c r="A36" s="3" t="s">
        <v>1583</v>
      </c>
    </row>
    <row r="37" spans="1:5">
      <c r="A37" s="4" t="s">
        <v>1587</v>
      </c>
      <c r="B37" s="5" t="n">
        <v>-10138</v>
      </c>
      <c r="C37" s="5" t="n">
        <v>-24667</v>
      </c>
    </row>
    <row r="38" spans="1:5">
      <c r="A38" s="4" t="s">
        <v>155</v>
      </c>
      <c r="B38" s="5" t="n">
        <v>-10138</v>
      </c>
      <c r="C38" s="5" t="n">
        <v>-24667</v>
      </c>
    </row>
    <row r="39" spans="1:5">
      <c r="A39" s="4" t="s">
        <v>477</v>
      </c>
      <c r="B39" s="5" t="n">
        <v>-27</v>
      </c>
      <c r="C39" s="5" t="n">
        <v>-34</v>
      </c>
    </row>
    <row r="40" spans="1:5">
      <c r="A40" s="4" t="s">
        <v>1588</v>
      </c>
      <c r="B40" s="5" t="n">
        <v>-11701</v>
      </c>
      <c r="C40" s="5" t="n">
        <v>-13701</v>
      </c>
    </row>
    <row r="41" spans="1:5">
      <c r="A41" s="4" t="s">
        <v>478</v>
      </c>
      <c r="C41" s="5" t="n">
        <v>-490</v>
      </c>
    </row>
    <row r="42" spans="1:5">
      <c r="A42" s="4" t="s">
        <v>1589</v>
      </c>
      <c r="B42" s="5" t="n">
        <v>-2108</v>
      </c>
      <c r="C42" s="5" t="n">
        <v>-3780</v>
      </c>
    </row>
    <row r="43" spans="1:5">
      <c r="A43" s="4" t="s">
        <v>159</v>
      </c>
      <c r="B43" s="5" t="n">
        <v>-23974</v>
      </c>
      <c r="C43" s="5" t="n">
        <v>-42672</v>
      </c>
    </row>
    <row r="44" spans="1:5">
      <c r="A44" s="3" t="s">
        <v>1584</v>
      </c>
    </row>
    <row r="45" spans="1:5">
      <c r="A45" s="4" t="s">
        <v>1590</v>
      </c>
      <c r="B45" s="5" t="n">
        <v>-10138</v>
      </c>
      <c r="C45" s="5" t="n">
        <v>-24667</v>
      </c>
    </row>
    <row r="46" spans="1:5">
      <c r="A46" s="4" t="s">
        <v>166</v>
      </c>
      <c r="B46" s="5" t="n">
        <v>-10138</v>
      </c>
      <c r="C46" s="5" t="n">
        <v>-24667</v>
      </c>
    </row>
    <row r="47" spans="1:5">
      <c r="A47" s="4" t="s">
        <v>1585</v>
      </c>
      <c r="C47" s="5" t="n">
        <v>-490</v>
      </c>
    </row>
    <row r="48" spans="1:5">
      <c r="A48" s="4" t="s">
        <v>1591</v>
      </c>
      <c r="B48" s="5" t="n">
        <v>-2135</v>
      </c>
      <c r="C48" s="5" t="n">
        <v>-3814</v>
      </c>
    </row>
    <row r="49" spans="1:5">
      <c r="A49" s="4" t="s">
        <v>170</v>
      </c>
      <c r="B49" s="5" t="n">
        <v>-12273</v>
      </c>
      <c r="C49" s="5" t="n">
        <v>-28971</v>
      </c>
    </row>
    <row r="50" spans="1:5">
      <c r="A50" s="3" t="s">
        <v>1586</v>
      </c>
    </row>
    <row r="51" spans="1:5">
      <c r="A51" s="4" t="s">
        <v>176</v>
      </c>
      <c r="B51" s="5" t="n">
        <v>-11701</v>
      </c>
      <c r="C51" s="5" t="n">
        <v>-13701</v>
      </c>
    </row>
    <row r="52" spans="1:5">
      <c r="A52" s="4" t="s">
        <v>177</v>
      </c>
      <c r="B52" s="5" t="n">
        <v>-11701</v>
      </c>
      <c r="C52" s="5" t="n">
        <v>-13701</v>
      </c>
    </row>
    <row r="53" spans="1:5">
      <c r="A53" s="4" t="s">
        <v>178</v>
      </c>
      <c r="B53" s="5" t="n">
        <v>-23974</v>
      </c>
      <c r="C53" s="5" t="n">
        <v>-42672</v>
      </c>
    </row>
    <row r="54" spans="1:5">
      <c r="A54" s="4" t="s">
        <v>1564</v>
      </c>
    </row>
    <row r="55" spans="1:5">
      <c r="A55" s="3" t="s">
        <v>1583</v>
      </c>
    </row>
    <row r="56" spans="1:5">
      <c r="A56" s="4" t="s">
        <v>1587</v>
      </c>
      <c r="B56" s="5" t="n">
        <v>2053</v>
      </c>
      <c r="C56" s="5" t="n">
        <v>7255</v>
      </c>
    </row>
    <row r="57" spans="1:5">
      <c r="A57" s="4" t="s">
        <v>155</v>
      </c>
      <c r="B57" s="5" t="n">
        <v>2053</v>
      </c>
      <c r="C57" s="5" t="n">
        <v>7255</v>
      </c>
    </row>
    <row r="58" spans="1:5">
      <c r="A58" s="4" t="s">
        <v>477</v>
      </c>
      <c r="B58" s="5" t="n">
        <v>17</v>
      </c>
      <c r="C58" s="5" t="n">
        <v>20</v>
      </c>
    </row>
    <row r="59" spans="1:5">
      <c r="A59" s="4" t="s">
        <v>289</v>
      </c>
      <c r="B59" s="5" t="n">
        <v>106</v>
      </c>
    </row>
    <row r="60" spans="1:5">
      <c r="A60" s="4" t="s">
        <v>1588</v>
      </c>
      <c r="B60" s="5" t="n">
        <v>12012</v>
      </c>
      <c r="C60" s="5" t="n">
        <v>13164</v>
      </c>
    </row>
    <row r="61" spans="1:5">
      <c r="A61" s="4" t="s">
        <v>478</v>
      </c>
      <c r="B61" s="5" t="n">
        <v>84</v>
      </c>
      <c r="C61" s="5" t="n">
        <v>477</v>
      </c>
    </row>
    <row r="62" spans="1:5">
      <c r="A62" s="4" t="s">
        <v>1589</v>
      </c>
      <c r="B62" s="5" t="n">
        <v>1700</v>
      </c>
      <c r="C62" s="5" t="n">
        <v>2219</v>
      </c>
    </row>
    <row r="63" spans="1:5">
      <c r="A63" s="4" t="s">
        <v>159</v>
      </c>
      <c r="B63" s="5" t="n">
        <v>15972</v>
      </c>
      <c r="C63" s="5" t="n">
        <v>23135</v>
      </c>
    </row>
    <row r="64" spans="1:5">
      <c r="A64" s="3" t="s">
        <v>1584</v>
      </c>
    </row>
    <row r="65" spans="1:5">
      <c r="A65" s="4" t="s">
        <v>309</v>
      </c>
      <c r="C65" s="5" t="n">
        <v>560</v>
      </c>
    </row>
    <row r="66" spans="1:5">
      <c r="A66" s="4" t="s">
        <v>1590</v>
      </c>
      <c r="B66" s="5" t="n">
        <v>1338</v>
      </c>
      <c r="C66" s="5" t="n">
        <v>7720</v>
      </c>
    </row>
    <row r="67" spans="1:5">
      <c r="A67" s="4" t="s">
        <v>480</v>
      </c>
      <c r="B67" s="5" t="n">
        <v>52</v>
      </c>
      <c r="C67" s="5" t="n">
        <v>62</v>
      </c>
    </row>
    <row r="68" spans="1:5">
      <c r="A68" s="4" t="s">
        <v>166</v>
      </c>
      <c r="B68" s="5" t="n">
        <v>1390</v>
      </c>
      <c r="C68" s="5" t="n">
        <v>8342</v>
      </c>
    </row>
    <row r="69" spans="1:5">
      <c r="A69" s="4" t="s">
        <v>309</v>
      </c>
      <c r="B69" s="5" t="n">
        <v>4040</v>
      </c>
      <c r="C69" s="5" t="n">
        <v>4038</v>
      </c>
    </row>
    <row r="70" spans="1:5">
      <c r="A70" s="4" t="s">
        <v>1585</v>
      </c>
      <c r="C70" s="5" t="n">
        <v>9</v>
      </c>
    </row>
    <row r="71" spans="1:5">
      <c r="A71" s="4" t="s">
        <v>1591</v>
      </c>
      <c r="B71" s="5" t="n">
        <v>7</v>
      </c>
      <c r="C71" s="5" t="n">
        <v>83</v>
      </c>
    </row>
    <row r="72" spans="1:5">
      <c r="A72" s="4" t="s">
        <v>170</v>
      </c>
      <c r="B72" s="5" t="n">
        <v>5437</v>
      </c>
      <c r="C72" s="5" t="n">
        <v>12472</v>
      </c>
    </row>
    <row r="73" spans="1:5">
      <c r="A73" s="3" t="s">
        <v>1586</v>
      </c>
    </row>
    <row r="74" spans="1:5">
      <c r="A74" s="4" t="s">
        <v>176</v>
      </c>
      <c r="B74" s="5" t="n">
        <v>10535</v>
      </c>
      <c r="C74" s="5" t="n">
        <v>10663</v>
      </c>
    </row>
    <row r="75" spans="1:5">
      <c r="A75" s="4" t="s">
        <v>177</v>
      </c>
      <c r="B75" s="5" t="n">
        <v>10535</v>
      </c>
      <c r="C75" s="5" t="n">
        <v>10663</v>
      </c>
    </row>
    <row r="76" spans="1:5">
      <c r="A76" s="4" t="s">
        <v>178</v>
      </c>
      <c r="B76" s="5" t="n">
        <v>15972</v>
      </c>
      <c r="C76" s="5" t="n">
        <v>23135</v>
      </c>
    </row>
    <row r="77" spans="1:5">
      <c r="A77" s="4" t="s">
        <v>1565</v>
      </c>
    </row>
    <row r="78" spans="1:5">
      <c r="A78" s="3" t="s">
        <v>1583</v>
      </c>
    </row>
    <row r="79" spans="1:5">
      <c r="A79" s="4" t="s">
        <v>148</v>
      </c>
      <c r="C79" s="5" t="n">
        <v>1</v>
      </c>
    </row>
    <row r="80" spans="1:5">
      <c r="A80" s="4" t="s">
        <v>149</v>
      </c>
      <c r="B80" s="5" t="n">
        <v>18</v>
      </c>
    </row>
    <row r="81" spans="1:5">
      <c r="A81" s="4" t="s">
        <v>150</v>
      </c>
      <c r="C81" s="5" t="n">
        <v>2</v>
      </c>
    </row>
    <row r="82" spans="1:5">
      <c r="A82" s="4" t="s">
        <v>1587</v>
      </c>
      <c r="B82" s="5" t="n">
        <v>4601</v>
      </c>
      <c r="C82" s="5" t="n">
        <v>6065</v>
      </c>
    </row>
    <row r="83" spans="1:5">
      <c r="A83" s="4" t="s">
        <v>251</v>
      </c>
      <c r="B83" s="5" t="n">
        <v>181</v>
      </c>
      <c r="C83" s="5" t="n">
        <v>174</v>
      </c>
    </row>
    <row r="84" spans="1:5">
      <c r="A84" s="4" t="s">
        <v>254</v>
      </c>
      <c r="B84" s="5" t="n">
        <v>196</v>
      </c>
      <c r="C84" s="5" t="n">
        <v>224</v>
      </c>
    </row>
    <row r="85" spans="1:5">
      <c r="A85" s="4" t="s">
        <v>154</v>
      </c>
      <c r="B85" s="5" t="n">
        <v>38</v>
      </c>
      <c r="C85" s="5" t="n">
        <v>83</v>
      </c>
    </row>
    <row r="86" spans="1:5">
      <c r="A86" s="4" t="s">
        <v>155</v>
      </c>
      <c r="B86" s="5" t="n">
        <v>5034</v>
      </c>
      <c r="C86" s="5" t="n">
        <v>6549</v>
      </c>
    </row>
    <row r="87" spans="1:5">
      <c r="A87" s="4" t="s">
        <v>477</v>
      </c>
      <c r="B87" s="5" t="n">
        <v>3082</v>
      </c>
      <c r="C87" s="5" t="n">
        <v>3156</v>
      </c>
    </row>
    <row r="88" spans="1:5">
      <c r="A88" s="4" t="s">
        <v>289</v>
      </c>
      <c r="B88" s="5" t="n">
        <v>4</v>
      </c>
      <c r="C88" s="5" t="n">
        <v>8</v>
      </c>
    </row>
    <row r="89" spans="1:5">
      <c r="A89" s="4" t="s">
        <v>1588</v>
      </c>
      <c r="B89" s="5" t="n">
        <v>-311</v>
      </c>
      <c r="C89" s="5" t="n">
        <v>537</v>
      </c>
    </row>
    <row r="90" spans="1:5">
      <c r="A90" s="4" t="s">
        <v>254</v>
      </c>
      <c r="B90" s="5" t="n">
        <v>648</v>
      </c>
      <c r="C90" s="5" t="n">
        <v>599</v>
      </c>
    </row>
    <row r="91" spans="1:5">
      <c r="A91" s="4" t="s">
        <v>478</v>
      </c>
      <c r="B91" s="5" t="n">
        <v>5</v>
      </c>
      <c r="C91" s="5" t="n">
        <v>51</v>
      </c>
    </row>
    <row r="92" spans="1:5">
      <c r="A92" s="4" t="s">
        <v>1589</v>
      </c>
      <c r="B92" s="5" t="n">
        <v>401</v>
      </c>
      <c r="C92" s="5" t="n">
        <v>606</v>
      </c>
    </row>
    <row r="93" spans="1:5">
      <c r="A93" s="4" t="s">
        <v>158</v>
      </c>
      <c r="B93" s="5" t="n">
        <v>255</v>
      </c>
      <c r="C93" s="5" t="n">
        <v>224</v>
      </c>
    </row>
    <row r="94" spans="1:5">
      <c r="A94" s="4" t="s">
        <v>159</v>
      </c>
      <c r="B94" s="5" t="n">
        <v>9118</v>
      </c>
      <c r="C94" s="5" t="n">
        <v>11730</v>
      </c>
    </row>
    <row r="95" spans="1:5">
      <c r="A95" s="3" t="s">
        <v>1584</v>
      </c>
    </row>
    <row r="96" spans="1:5">
      <c r="A96" s="4" t="s">
        <v>309</v>
      </c>
      <c r="B96" s="5" t="n">
        <v>1</v>
      </c>
      <c r="C96" s="5" t="n">
        <v>3</v>
      </c>
    </row>
    <row r="97" spans="1:5">
      <c r="A97" s="4" t="s">
        <v>162</v>
      </c>
      <c r="B97" s="5" t="n">
        <v>83</v>
      </c>
      <c r="C97" s="5" t="n">
        <v>62</v>
      </c>
    </row>
    <row r="98" spans="1:5">
      <c r="A98" s="4" t="s">
        <v>1590</v>
      </c>
      <c r="B98" s="5" t="n">
        <v>2145</v>
      </c>
      <c r="C98" s="5" t="n">
        <v>4795</v>
      </c>
    </row>
    <row r="99" spans="1:5">
      <c r="A99" s="4" t="s">
        <v>479</v>
      </c>
      <c r="B99" s="5" t="n">
        <v>143</v>
      </c>
      <c r="C99" s="5" t="n">
        <v>142</v>
      </c>
    </row>
    <row r="100" spans="1:5">
      <c r="A100" s="4" t="s">
        <v>1497</v>
      </c>
      <c r="B100" s="5" t="n">
        <v>18</v>
      </c>
      <c r="C100" s="5" t="n">
        <v>13</v>
      </c>
    </row>
    <row r="101" spans="1:5">
      <c r="A101" s="4" t="s">
        <v>480</v>
      </c>
      <c r="B101" s="5" t="n">
        <v>163</v>
      </c>
      <c r="C101" s="5" t="n">
        <v>109</v>
      </c>
    </row>
    <row r="102" spans="1:5">
      <c r="A102" s="4" t="s">
        <v>166</v>
      </c>
      <c r="B102" s="5" t="n">
        <v>2553</v>
      </c>
      <c r="C102" s="5" t="n">
        <v>5124</v>
      </c>
    </row>
    <row r="103" spans="1:5">
      <c r="A103" s="4" t="s">
        <v>309</v>
      </c>
      <c r="B103" s="5" t="n">
        <v>4</v>
      </c>
      <c r="C103" s="5" t="n">
        <v>4</v>
      </c>
    </row>
    <row r="104" spans="1:5">
      <c r="A104" s="4" t="s">
        <v>481</v>
      </c>
      <c r="B104" s="5" t="n">
        <v>309</v>
      </c>
      <c r="C104" s="5" t="n">
        <v>265</v>
      </c>
    </row>
    <row r="105" spans="1:5">
      <c r="A105" s="4" t="s">
        <v>1585</v>
      </c>
      <c r="B105" s="5" t="n">
        <v>121</v>
      </c>
      <c r="C105" s="5" t="n">
        <v>93</v>
      </c>
    </row>
    <row r="106" spans="1:5">
      <c r="A106" s="4" t="s">
        <v>479</v>
      </c>
      <c r="B106" s="5" t="n">
        <v>222</v>
      </c>
      <c r="C106" s="5" t="n">
        <v>269</v>
      </c>
    </row>
    <row r="107" spans="1:5">
      <c r="A107" s="4" t="s">
        <v>960</v>
      </c>
      <c r="B107" s="5" t="n">
        <v>18</v>
      </c>
      <c r="C107" s="5" t="n">
        <v>21</v>
      </c>
    </row>
    <row r="108" spans="1:5">
      <c r="A108" s="4" t="s">
        <v>170</v>
      </c>
      <c r="B108" s="5" t="n">
        <v>3227</v>
      </c>
      <c r="C108" s="5" t="n">
        <v>5776</v>
      </c>
    </row>
    <row r="109" spans="1:5">
      <c r="A109" s="3" t="s">
        <v>1586</v>
      </c>
    </row>
    <row r="110" spans="1:5">
      <c r="A110" s="4" t="s">
        <v>176</v>
      </c>
      <c r="B110" s="5" t="n">
        <v>5891</v>
      </c>
      <c r="C110" s="5" t="n">
        <v>5954</v>
      </c>
    </row>
    <row r="111" spans="1:5">
      <c r="A111" s="4" t="s">
        <v>177</v>
      </c>
      <c r="B111" s="5" t="n">
        <v>5891</v>
      </c>
      <c r="C111" s="5" t="n">
        <v>5954</v>
      </c>
    </row>
    <row r="112" spans="1:5">
      <c r="A112" s="4" t="s">
        <v>178</v>
      </c>
      <c r="B112" s="5" t="n">
        <v>9118</v>
      </c>
      <c r="C112" s="5" t="n">
        <v>11730</v>
      </c>
    </row>
    <row r="113" spans="1:5">
      <c r="A113" s="4" t="s">
        <v>1566</v>
      </c>
    </row>
    <row r="114" spans="1:5">
      <c r="A114" s="3" t="s">
        <v>1583</v>
      </c>
    </row>
    <row r="115" spans="1:5">
      <c r="A115" s="4" t="s">
        <v>148</v>
      </c>
      <c r="B115" s="5" t="n">
        <v>3259</v>
      </c>
      <c r="C115" s="5" t="n">
        <v>2755</v>
      </c>
    </row>
    <row r="116" spans="1:5">
      <c r="A116" s="4" t="s">
        <v>149</v>
      </c>
      <c r="B116" s="5" t="n">
        <v>106</v>
      </c>
      <c r="C116" s="5" t="n">
        <v>129</v>
      </c>
    </row>
    <row r="117" spans="1:5">
      <c r="A117" s="4" t="s">
        <v>150</v>
      </c>
      <c r="B117" s="5" t="n">
        <v>113</v>
      </c>
      <c r="C117" s="5" t="n">
        <v>181</v>
      </c>
    </row>
    <row r="118" spans="1:5">
      <c r="A118" s="4" t="s">
        <v>1587</v>
      </c>
      <c r="B118" s="5" t="n">
        <v>3484</v>
      </c>
      <c r="C118" s="5" t="n">
        <v>11347</v>
      </c>
    </row>
    <row r="119" spans="1:5">
      <c r="A119" s="4" t="s">
        <v>289</v>
      </c>
      <c r="B119" s="5" t="n">
        <v>62</v>
      </c>
      <c r="C119" s="5" t="n">
        <v>56</v>
      </c>
    </row>
    <row r="120" spans="1:5">
      <c r="A120" s="4" t="s">
        <v>251</v>
      </c>
      <c r="B120" s="5" t="n">
        <v>498</v>
      </c>
      <c r="C120" s="5" t="n">
        <v>467</v>
      </c>
    </row>
    <row r="121" spans="1:5">
      <c r="A121" s="4" t="s">
        <v>254</v>
      </c>
      <c r="B121" s="5" t="n">
        <v>480</v>
      </c>
      <c r="C121" s="5" t="n">
        <v>539</v>
      </c>
    </row>
    <row r="122" spans="1:5">
      <c r="A122" s="4" t="s">
        <v>154</v>
      </c>
      <c r="B122" s="5" t="n">
        <v>115</v>
      </c>
      <c r="C122" s="5" t="n">
        <v>59</v>
      </c>
    </row>
    <row r="123" spans="1:5">
      <c r="A123" s="4" t="s">
        <v>155</v>
      </c>
      <c r="B123" s="5" t="n">
        <v>8117</v>
      </c>
      <c r="C123" s="5" t="n">
        <v>15533</v>
      </c>
    </row>
    <row r="124" spans="1:5">
      <c r="A124" s="4" t="s">
        <v>477</v>
      </c>
      <c r="B124" s="5" t="n">
        <v>9266</v>
      </c>
      <c r="C124" s="5" t="n">
        <v>9376</v>
      </c>
    </row>
    <row r="125" spans="1:5">
      <c r="A125" s="4" t="s">
        <v>289</v>
      </c>
      <c r="B125" s="5" t="n">
        <v>170</v>
      </c>
      <c r="C125" s="5" t="n">
        <v>199</v>
      </c>
    </row>
    <row r="126" spans="1:5">
      <c r="A126" s="4" t="s">
        <v>254</v>
      </c>
      <c r="B126" s="5" t="n">
        <v>1200</v>
      </c>
      <c r="C126" s="5" t="n">
        <v>1265</v>
      </c>
    </row>
    <row r="127" spans="1:5">
      <c r="A127" s="4" t="s">
        <v>478</v>
      </c>
      <c r="B127" s="5" t="n">
        <v>460</v>
      </c>
      <c r="C127" s="5" t="n">
        <v>1307</v>
      </c>
    </row>
    <row r="128" spans="1:5">
      <c r="A128" s="4" t="s">
        <v>1589</v>
      </c>
      <c r="B128" s="5" t="n">
        <v>7</v>
      </c>
      <c r="C128" s="5" t="n">
        <v>955</v>
      </c>
    </row>
    <row r="129" spans="1:5">
      <c r="A129" s="4" t="s">
        <v>158</v>
      </c>
      <c r="B129" s="5" t="n">
        <v>310</v>
      </c>
      <c r="C129" s="5" t="n">
        <v>243</v>
      </c>
    </row>
    <row r="130" spans="1:5">
      <c r="A130" s="4" t="s">
        <v>159</v>
      </c>
      <c r="B130" s="5" t="n">
        <v>19530</v>
      </c>
      <c r="C130" s="5" t="n">
        <v>28878</v>
      </c>
    </row>
    <row r="131" spans="1:5">
      <c r="A131" s="3" t="s">
        <v>1584</v>
      </c>
    </row>
    <row r="132" spans="1:5">
      <c r="A132" s="4" t="s">
        <v>309</v>
      </c>
      <c r="B132" s="5" t="n">
        <v>3</v>
      </c>
      <c r="C132" s="5" t="n">
        <v>3</v>
      </c>
    </row>
    <row r="133" spans="1:5">
      <c r="A133" s="4" t="s">
        <v>162</v>
      </c>
      <c r="B133" s="5" t="n">
        <v>292</v>
      </c>
      <c r="C133" s="5" t="n">
        <v>258</v>
      </c>
    </row>
    <row r="134" spans="1:5">
      <c r="A134" s="4" t="s">
        <v>1590</v>
      </c>
      <c r="B134" s="5" t="n">
        <v>6655</v>
      </c>
      <c r="C134" s="5" t="n">
        <v>12152</v>
      </c>
    </row>
    <row r="135" spans="1:5">
      <c r="A135" s="4" t="s">
        <v>479</v>
      </c>
      <c r="B135" s="5" t="n">
        <v>166</v>
      </c>
      <c r="C135" s="5" t="n">
        <v>156</v>
      </c>
    </row>
    <row r="136" spans="1:5">
      <c r="A136" s="4" t="s">
        <v>1497</v>
      </c>
      <c r="B136" s="5" t="n">
        <v>230</v>
      </c>
      <c r="C136" s="5" t="n">
        <v>140</v>
      </c>
    </row>
    <row r="137" spans="1:5">
      <c r="A137" s="4" t="s">
        <v>480</v>
      </c>
      <c r="B137" s="5" t="n">
        <v>247</v>
      </c>
      <c r="C137" s="5" t="n">
        <v>236</v>
      </c>
    </row>
    <row r="138" spans="1:5">
      <c r="A138" s="4" t="s">
        <v>166</v>
      </c>
      <c r="B138" s="5" t="n">
        <v>7593</v>
      </c>
      <c r="C138" s="5" t="n">
        <v>12945</v>
      </c>
    </row>
    <row r="139" spans="1:5">
      <c r="A139" s="4" t="s">
        <v>309</v>
      </c>
      <c r="B139" s="5" t="n">
        <v>17</v>
      </c>
      <c r="C139" s="5" t="n">
        <v>7</v>
      </c>
    </row>
    <row r="140" spans="1:5">
      <c r="A140" s="4" t="s">
        <v>481</v>
      </c>
      <c r="B140" s="5" t="n">
        <v>2036</v>
      </c>
      <c r="C140" s="5" t="n">
        <v>1899</v>
      </c>
    </row>
    <row r="141" spans="1:5">
      <c r="A141" s="4" t="s">
        <v>1585</v>
      </c>
      <c r="B141" s="5" t="n">
        <v>474</v>
      </c>
      <c r="C141" s="5" t="n">
        <v>980</v>
      </c>
    </row>
    <row r="142" spans="1:5">
      <c r="A142" s="4" t="s">
        <v>479</v>
      </c>
      <c r="B142" s="5" t="n">
        <v>164</v>
      </c>
      <c r="C142" s="5" t="n">
        <v>142</v>
      </c>
    </row>
    <row r="143" spans="1:5">
      <c r="A143" s="4" t="s">
        <v>1591</v>
      </c>
      <c r="B143" s="5" t="n">
        <v>2128</v>
      </c>
      <c r="C143" s="5" t="n">
        <v>3731</v>
      </c>
    </row>
    <row r="144" spans="1:5">
      <c r="A144" s="4" t="s">
        <v>960</v>
      </c>
      <c r="B144" s="5" t="n">
        <v>324</v>
      </c>
      <c r="C144" s="5" t="n">
        <v>305</v>
      </c>
    </row>
    <row r="145" spans="1:5">
      <c r="A145" s="4" t="s">
        <v>170</v>
      </c>
      <c r="B145" s="5" t="n">
        <v>12736</v>
      </c>
      <c r="C145" s="5" t="n">
        <v>20009</v>
      </c>
    </row>
    <row r="146" spans="1:5">
      <c r="A146" s="3" t="s">
        <v>1586</v>
      </c>
    </row>
    <row r="147" spans="1:5">
      <c r="A147" s="4" t="s">
        <v>176</v>
      </c>
      <c r="B147" s="5" t="n">
        <v>5810</v>
      </c>
      <c r="C147" s="5" t="n">
        <v>7747</v>
      </c>
    </row>
    <row r="148" spans="1:5">
      <c r="A148" s="4" t="s">
        <v>85</v>
      </c>
      <c r="B148" s="5" t="n">
        <v>984</v>
      </c>
      <c r="C148" s="5" t="n">
        <v>1122</v>
      </c>
    </row>
    <row r="149" spans="1:5">
      <c r="A149" s="4" t="s">
        <v>177</v>
      </c>
      <c r="B149" s="5" t="n">
        <v>6794</v>
      </c>
      <c r="C149" s="5" t="n">
        <v>8869</v>
      </c>
    </row>
    <row r="150" spans="1:5">
      <c r="A150" s="4" t="s">
        <v>178</v>
      </c>
      <c r="B150" s="5" t="n">
        <v>19530</v>
      </c>
      <c r="C150" s="5" t="n">
        <v>28878</v>
      </c>
    </row>
    <row r="151" spans="1:5">
      <c r="A151" s="4" t="s">
        <v>466</v>
      </c>
    </row>
    <row r="152" spans="1:5">
      <c r="A152" s="3" t="s">
        <v>1583</v>
      </c>
    </row>
    <row r="153" spans="1:5">
      <c r="A153" s="4" t="s">
        <v>148</v>
      </c>
      <c r="B153" s="5" t="n">
        <v>3259</v>
      </c>
      <c r="C153" s="5" t="n">
        <v>2756</v>
      </c>
    </row>
    <row r="154" spans="1:5">
      <c r="A154" s="4" t="s">
        <v>149</v>
      </c>
      <c r="B154" s="5" t="n">
        <v>124</v>
      </c>
      <c r="C154" s="5" t="n">
        <v>160</v>
      </c>
    </row>
    <row r="155" spans="1:5">
      <c r="A155" s="4" t="s">
        <v>150</v>
      </c>
      <c r="B155" s="5" t="n">
        <v>113</v>
      </c>
      <c r="C155" s="5" t="n">
        <v>183</v>
      </c>
    </row>
    <row r="156" spans="1:5">
      <c r="A156" s="4" t="s">
        <v>289</v>
      </c>
      <c r="B156" s="5" t="n">
        <v>62</v>
      </c>
      <c r="C156" s="5" t="n">
        <v>56</v>
      </c>
    </row>
    <row r="157" spans="1:5">
      <c r="A157" s="4" t="s">
        <v>251</v>
      </c>
      <c r="B157" s="5" t="n">
        <v>679</v>
      </c>
      <c r="C157" s="5" t="n">
        <v>617</v>
      </c>
    </row>
    <row r="158" spans="1:5">
      <c r="A158" s="4" t="s">
        <v>254</v>
      </c>
      <c r="B158" s="5" t="n">
        <v>676</v>
      </c>
      <c r="C158" s="5" t="n">
        <v>763</v>
      </c>
    </row>
    <row r="159" spans="1:5">
      <c r="A159" s="4" t="s">
        <v>154</v>
      </c>
      <c r="B159" s="5" t="n">
        <v>153</v>
      </c>
      <c r="C159" s="5" t="n">
        <v>142</v>
      </c>
    </row>
    <row r="160" spans="1:5">
      <c r="A160" s="4" t="s">
        <v>155</v>
      </c>
      <c r="B160" s="5" t="n">
        <v>5066</v>
      </c>
      <c r="C160" s="5" t="n">
        <v>4677</v>
      </c>
    </row>
    <row r="161" spans="1:5">
      <c r="A161" s="4" t="s">
        <v>477</v>
      </c>
      <c r="B161" s="5" t="n">
        <v>12267</v>
      </c>
      <c r="C161" s="5" t="n">
        <v>12485</v>
      </c>
    </row>
    <row r="162" spans="1:5">
      <c r="A162" s="4" t="s">
        <v>289</v>
      </c>
      <c r="B162" s="5" t="n">
        <v>280</v>
      </c>
      <c r="C162" s="5" t="n">
        <v>207</v>
      </c>
    </row>
    <row r="163" spans="1:5">
      <c r="A163" s="4" t="s">
        <v>254</v>
      </c>
      <c r="B163" s="5" t="n">
        <v>1848</v>
      </c>
      <c r="C163" s="5" t="n">
        <v>1864</v>
      </c>
    </row>
    <row r="164" spans="1:5">
      <c r="A164" s="4" t="s">
        <v>478</v>
      </c>
      <c r="B164" s="5" t="n">
        <v>537</v>
      </c>
      <c r="C164" s="5" t="n">
        <v>1331</v>
      </c>
    </row>
    <row r="165" spans="1:5">
      <c r="A165" s="4" t="s">
        <v>158</v>
      </c>
      <c r="B165" s="5" t="n">
        <v>565</v>
      </c>
      <c r="C165" s="5" t="n">
        <v>467</v>
      </c>
    </row>
    <row r="166" spans="1:5">
      <c r="A166" s="4" t="s">
        <v>159</v>
      </c>
      <c r="B166" s="5" t="n">
        <v>20563</v>
      </c>
      <c r="C166" s="5" t="n">
        <v>21031</v>
      </c>
    </row>
    <row r="167" spans="1:5">
      <c r="A167" s="3" t="s">
        <v>1584</v>
      </c>
    </row>
    <row r="168" spans="1:5">
      <c r="A168" s="4" t="s">
        <v>309</v>
      </c>
      <c r="B168" s="5" t="n">
        <v>4</v>
      </c>
      <c r="C168" s="5" t="n">
        <v>566</v>
      </c>
    </row>
    <row r="169" spans="1:5">
      <c r="A169" s="4" t="s">
        <v>162</v>
      </c>
      <c r="B169" s="5" t="n">
        <v>375</v>
      </c>
      <c r="C169" s="5" t="n">
        <v>320</v>
      </c>
    </row>
    <row r="170" spans="1:5">
      <c r="A170" s="4" t="s">
        <v>479</v>
      </c>
      <c r="B170" s="5" t="n">
        <v>309</v>
      </c>
      <c r="C170" s="5" t="n">
        <v>304</v>
      </c>
    </row>
    <row r="171" spans="1:5">
      <c r="A171" s="4" t="s">
        <v>1497</v>
      </c>
      <c r="B171" s="5" t="n">
        <v>248</v>
      </c>
      <c r="C171" s="5" t="n">
        <v>153</v>
      </c>
    </row>
    <row r="172" spans="1:5">
      <c r="A172" s="4" t="s">
        <v>480</v>
      </c>
      <c r="B172" s="5" t="n">
        <v>459</v>
      </c>
      <c r="C172" s="5" t="n">
        <v>407</v>
      </c>
    </row>
    <row r="173" spans="1:5">
      <c r="A173" s="4" t="s">
        <v>166</v>
      </c>
      <c r="B173" s="5" t="n">
        <v>1395</v>
      </c>
      <c r="C173" s="5" t="n">
        <v>1750</v>
      </c>
    </row>
    <row r="174" spans="1:5">
      <c r="A174" s="4" t="s">
        <v>309</v>
      </c>
      <c r="B174" s="5" t="n">
        <v>4061</v>
      </c>
      <c r="C174" s="5" t="n">
        <v>4049</v>
      </c>
    </row>
    <row r="175" spans="1:5">
      <c r="A175" s="4" t="s">
        <v>481</v>
      </c>
      <c r="B175" s="5" t="n">
        <v>2154</v>
      </c>
      <c r="C175" s="5" t="n">
        <v>2029</v>
      </c>
    </row>
    <row r="176" spans="1:5">
      <c r="A176" s="4" t="s">
        <v>1585</v>
      </c>
      <c r="B176" s="5" t="n">
        <v>595</v>
      </c>
      <c r="C176" s="5" t="n">
        <v>592</v>
      </c>
    </row>
    <row r="177" spans="1:5">
      <c r="A177" s="4" t="s">
        <v>479</v>
      </c>
      <c r="B177" s="5" t="n">
        <v>386</v>
      </c>
      <c r="C177" s="5" t="n">
        <v>411</v>
      </c>
    </row>
    <row r="178" spans="1:5">
      <c r="A178" s="4" t="s">
        <v>960</v>
      </c>
      <c r="B178" s="5" t="n">
        <v>342</v>
      </c>
      <c r="C178" s="5" t="n">
        <v>326</v>
      </c>
    </row>
    <row r="179" spans="1:5">
      <c r="A179" s="4" t="s">
        <v>170</v>
      </c>
      <c r="B179" s="5" t="n">
        <v>8933</v>
      </c>
      <c r="C179" s="5" t="n">
        <v>9157</v>
      </c>
    </row>
    <row r="180" spans="1:5">
      <c r="A180" s="3" t="s">
        <v>1586</v>
      </c>
    </row>
    <row r="181" spans="1:5">
      <c r="A181" s="4" t="s">
        <v>176</v>
      </c>
      <c r="B181" s="5" t="n">
        <v>10609</v>
      </c>
      <c r="C181" s="5" t="n">
        <v>10721</v>
      </c>
    </row>
    <row r="182" spans="1:5">
      <c r="A182" s="4" t="s">
        <v>85</v>
      </c>
      <c r="B182" s="5" t="n">
        <v>1021</v>
      </c>
      <c r="C182" s="5" t="n">
        <v>1153</v>
      </c>
    </row>
    <row r="183" spans="1:5">
      <c r="A183" s="4" t="s">
        <v>177</v>
      </c>
      <c r="B183" s="5" t="n">
        <v>11630</v>
      </c>
      <c r="C183" s="5" t="n">
        <v>11874</v>
      </c>
    </row>
    <row r="184" spans="1:5">
      <c r="A184" s="4" t="s">
        <v>178</v>
      </c>
      <c r="B184" s="5" t="n">
        <v>20563</v>
      </c>
      <c r="C184" s="5" t="n">
        <v>21031</v>
      </c>
    </row>
    <row r="185" spans="1:5">
      <c r="A185" s="4" t="s">
        <v>1567</v>
      </c>
    </row>
    <row r="186" spans="1:5">
      <c r="A186" s="3" t="s">
        <v>1583</v>
      </c>
    </row>
    <row r="187" spans="1:5">
      <c r="A187" s="4" t="s">
        <v>1587</v>
      </c>
      <c r="B187" s="5" t="n">
        <v>-10138</v>
      </c>
      <c r="C187" s="5" t="n">
        <v>-24667</v>
      </c>
    </row>
    <row r="188" spans="1:5">
      <c r="A188" s="4" t="s">
        <v>155</v>
      </c>
      <c r="B188" s="5" t="n">
        <v>-10138</v>
      </c>
      <c r="C188" s="5" t="n">
        <v>-24667</v>
      </c>
    </row>
    <row r="189" spans="1:5">
      <c r="A189" s="4" t="s">
        <v>477</v>
      </c>
      <c r="B189" s="5" t="n">
        <v>-27</v>
      </c>
      <c r="C189" s="5" t="n">
        <v>-34</v>
      </c>
    </row>
    <row r="190" spans="1:5">
      <c r="A190" s="4" t="s">
        <v>1588</v>
      </c>
      <c r="B190" s="5" t="n">
        <v>-11775</v>
      </c>
      <c r="C190" s="5" t="n">
        <v>-13759</v>
      </c>
    </row>
    <row r="191" spans="1:5">
      <c r="A191" s="4" t="s">
        <v>478</v>
      </c>
      <c r="C191" s="5" t="n">
        <v>-490</v>
      </c>
    </row>
    <row r="192" spans="1:5">
      <c r="A192" s="4" t="s">
        <v>1589</v>
      </c>
      <c r="B192" s="5" t="n">
        <v>-2108</v>
      </c>
      <c r="C192" s="5" t="n">
        <v>-3780</v>
      </c>
    </row>
    <row r="193" spans="1:5">
      <c r="A193" s="4" t="s">
        <v>159</v>
      </c>
      <c r="B193" s="5" t="n">
        <v>-24048</v>
      </c>
      <c r="C193" s="5" t="n">
        <v>-42730</v>
      </c>
    </row>
    <row r="194" spans="1:5">
      <c r="A194" s="3" t="s">
        <v>1584</v>
      </c>
    </row>
    <row r="195" spans="1:5">
      <c r="A195" s="4" t="s">
        <v>1590</v>
      </c>
      <c r="B195" s="5" t="n">
        <v>-10138</v>
      </c>
      <c r="C195" s="5" t="n">
        <v>-24667</v>
      </c>
    </row>
    <row r="196" spans="1:5">
      <c r="A196" s="4" t="s">
        <v>166</v>
      </c>
      <c r="B196" s="5" t="n">
        <v>-10138</v>
      </c>
      <c r="C196" s="5" t="n">
        <v>-24667</v>
      </c>
    </row>
    <row r="197" spans="1:5">
      <c r="A197" s="4" t="s">
        <v>1585</v>
      </c>
      <c r="C197" s="5" t="n">
        <v>-490</v>
      </c>
    </row>
    <row r="198" spans="1:5">
      <c r="A198" s="4" t="s">
        <v>1591</v>
      </c>
      <c r="B198" s="5" t="n">
        <v>-2135</v>
      </c>
      <c r="C198" s="5" t="n">
        <v>-3814</v>
      </c>
    </row>
    <row r="199" spans="1:5">
      <c r="A199" s="4" t="s">
        <v>170</v>
      </c>
      <c r="B199" s="5" t="n">
        <v>-12273</v>
      </c>
      <c r="C199" s="5" t="n">
        <v>-28971</v>
      </c>
    </row>
    <row r="200" spans="1:5">
      <c r="A200" s="3" t="s">
        <v>1586</v>
      </c>
    </row>
    <row r="201" spans="1:5">
      <c r="A201" s="4" t="s">
        <v>176</v>
      </c>
      <c r="B201" s="5" t="n">
        <v>-11775</v>
      </c>
      <c r="C201" s="5" t="n">
        <v>-13759</v>
      </c>
    </row>
    <row r="202" spans="1:5">
      <c r="A202" s="4" t="s">
        <v>177</v>
      </c>
      <c r="B202" s="5" t="n">
        <v>-11775</v>
      </c>
      <c r="C202" s="5" t="n">
        <v>-13759</v>
      </c>
    </row>
    <row r="203" spans="1:5">
      <c r="A203" s="4" t="s">
        <v>178</v>
      </c>
      <c r="B203" s="5" t="n">
        <v>-24048</v>
      </c>
      <c r="C203" s="5" t="n">
        <v>-42730</v>
      </c>
    </row>
    <row r="204" spans="1:5">
      <c r="A204" s="4" t="s">
        <v>1568</v>
      </c>
    </row>
    <row r="205" spans="1:5">
      <c r="A205" s="3" t="s">
        <v>1583</v>
      </c>
    </row>
    <row r="206" spans="1:5">
      <c r="A206" s="4" t="s">
        <v>1587</v>
      </c>
      <c r="B206" s="5" t="n">
        <v>2053</v>
      </c>
      <c r="C206" s="5" t="n">
        <v>7255</v>
      </c>
    </row>
    <row r="207" spans="1:5">
      <c r="A207" s="4" t="s">
        <v>155</v>
      </c>
      <c r="B207" s="5" t="n">
        <v>2053</v>
      </c>
      <c r="C207" s="5" t="n">
        <v>7255</v>
      </c>
    </row>
    <row r="208" spans="1:5">
      <c r="A208" s="4" t="s">
        <v>477</v>
      </c>
      <c r="B208" s="5" t="n">
        <v>17</v>
      </c>
      <c r="C208" s="5" t="n">
        <v>20</v>
      </c>
    </row>
    <row r="209" spans="1:5">
      <c r="A209" s="4" t="s">
        <v>289</v>
      </c>
      <c r="B209" s="5" t="n">
        <v>106</v>
      </c>
    </row>
    <row r="210" spans="1:5">
      <c r="A210" s="4" t="s">
        <v>1588</v>
      </c>
      <c r="B210" s="5" t="n">
        <v>12086</v>
      </c>
      <c r="C210" s="5" t="n">
        <v>13222</v>
      </c>
    </row>
    <row r="211" spans="1:5">
      <c r="A211" s="4" t="s">
        <v>478</v>
      </c>
      <c r="B211" s="5" t="n">
        <v>84</v>
      </c>
      <c r="C211" s="5" t="n">
        <v>477</v>
      </c>
    </row>
    <row r="212" spans="1:5">
      <c r="A212" s="4" t="s">
        <v>1589</v>
      </c>
      <c r="B212" s="5" t="n">
        <v>1700</v>
      </c>
      <c r="C212" s="5" t="n">
        <v>2219</v>
      </c>
    </row>
    <row r="213" spans="1:5">
      <c r="A213" s="4" t="s">
        <v>159</v>
      </c>
      <c r="B213" s="5" t="n">
        <v>16046</v>
      </c>
      <c r="C213" s="5" t="n">
        <v>23193</v>
      </c>
    </row>
    <row r="214" spans="1:5">
      <c r="A214" s="3" t="s">
        <v>1584</v>
      </c>
    </row>
    <row r="215" spans="1:5">
      <c r="A215" s="4" t="s">
        <v>309</v>
      </c>
      <c r="C215" s="5" t="n">
        <v>560</v>
      </c>
    </row>
    <row r="216" spans="1:5">
      <c r="A216" s="4" t="s">
        <v>1590</v>
      </c>
      <c r="B216" s="5" t="n">
        <v>1338</v>
      </c>
      <c r="C216" s="5" t="n">
        <v>7720</v>
      </c>
    </row>
    <row r="217" spans="1:5">
      <c r="A217" s="4" t="s">
        <v>480</v>
      </c>
      <c r="B217" s="5" t="n">
        <v>52</v>
      </c>
      <c r="C217" s="5" t="n">
        <v>62</v>
      </c>
    </row>
    <row r="218" spans="1:5">
      <c r="A218" s="4" t="s">
        <v>166</v>
      </c>
      <c r="B218" s="5" t="n">
        <v>1390</v>
      </c>
      <c r="C218" s="5" t="n">
        <v>8342</v>
      </c>
    </row>
    <row r="219" spans="1:5">
      <c r="A219" s="4" t="s">
        <v>309</v>
      </c>
      <c r="B219" s="5" t="n">
        <v>4040</v>
      </c>
      <c r="C219" s="5" t="n">
        <v>4038</v>
      </c>
    </row>
    <row r="220" spans="1:5">
      <c r="A220" s="4" t="s">
        <v>1585</v>
      </c>
      <c r="C220" s="5" t="n">
        <v>9</v>
      </c>
    </row>
    <row r="221" spans="1:5">
      <c r="A221" s="4" t="s">
        <v>1591</v>
      </c>
      <c r="B221" s="5" t="n">
        <v>7</v>
      </c>
      <c r="C221" s="5" t="n">
        <v>83</v>
      </c>
    </row>
    <row r="222" spans="1:5">
      <c r="A222" s="4" t="s">
        <v>170</v>
      </c>
      <c r="B222" s="5" t="n">
        <v>5437</v>
      </c>
      <c r="C222" s="5" t="n">
        <v>12472</v>
      </c>
    </row>
    <row r="223" spans="1:5">
      <c r="A223" s="3" t="s">
        <v>1586</v>
      </c>
    </row>
    <row r="224" spans="1:5">
      <c r="A224" s="4" t="s">
        <v>176</v>
      </c>
      <c r="B224" s="5" t="n">
        <v>10609</v>
      </c>
      <c r="C224" s="5" t="n">
        <v>10721</v>
      </c>
    </row>
    <row r="225" spans="1:5">
      <c r="A225" s="4" t="s">
        <v>177</v>
      </c>
      <c r="B225" s="5" t="n">
        <v>10609</v>
      </c>
      <c r="C225" s="5" t="n">
        <v>10721</v>
      </c>
    </row>
    <row r="226" spans="1:5">
      <c r="A226" s="4" t="s">
        <v>178</v>
      </c>
      <c r="B226" s="5" t="n">
        <v>16046</v>
      </c>
      <c r="C226" s="5" t="n">
        <v>23193</v>
      </c>
    </row>
    <row r="227" spans="1:5">
      <c r="A227" s="4" t="s">
        <v>1569</v>
      </c>
    </row>
    <row r="228" spans="1:5">
      <c r="A228" s="3" t="s">
        <v>1583</v>
      </c>
    </row>
    <row r="229" spans="1:5">
      <c r="A229" s="4" t="s">
        <v>148</v>
      </c>
      <c r="C229" s="5" t="n">
        <v>1</v>
      </c>
    </row>
    <row r="230" spans="1:5">
      <c r="A230" s="4" t="s">
        <v>149</v>
      </c>
      <c r="B230" s="5" t="n">
        <v>18</v>
      </c>
      <c r="C230" s="5" t="n">
        <v>21</v>
      </c>
    </row>
    <row r="231" spans="1:5">
      <c r="A231" s="4" t="s">
        <v>150</v>
      </c>
      <c r="C231" s="5" t="n">
        <v>2</v>
      </c>
    </row>
    <row r="232" spans="1:5">
      <c r="A232" s="4" t="s">
        <v>1587</v>
      </c>
      <c r="B232" s="5" t="n">
        <v>4601</v>
      </c>
      <c r="C232" s="5" t="n">
        <v>6065</v>
      </c>
    </row>
    <row r="233" spans="1:5">
      <c r="A233" s="4" t="s">
        <v>251</v>
      </c>
      <c r="B233" s="5" t="n">
        <v>181</v>
      </c>
      <c r="C233" s="5" t="n">
        <v>155</v>
      </c>
    </row>
    <row r="234" spans="1:5">
      <c r="A234" s="4" t="s">
        <v>254</v>
      </c>
      <c r="B234" s="5" t="n">
        <v>196</v>
      </c>
      <c r="C234" s="5" t="n">
        <v>224</v>
      </c>
    </row>
    <row r="235" spans="1:5">
      <c r="A235" s="4" t="s">
        <v>154</v>
      </c>
      <c r="B235" s="5" t="n">
        <v>38</v>
      </c>
      <c r="C235" s="5" t="n">
        <v>83</v>
      </c>
    </row>
    <row r="236" spans="1:5">
      <c r="A236" s="4" t="s">
        <v>155</v>
      </c>
      <c r="B236" s="5" t="n">
        <v>5034</v>
      </c>
      <c r="C236" s="5" t="n">
        <v>6551</v>
      </c>
    </row>
    <row r="237" spans="1:5">
      <c r="A237" s="4" t="s">
        <v>477</v>
      </c>
      <c r="B237" s="5" t="n">
        <v>3067</v>
      </c>
      <c r="C237" s="5" t="n">
        <v>3144</v>
      </c>
    </row>
    <row r="238" spans="1:5">
      <c r="A238" s="4" t="s">
        <v>289</v>
      </c>
      <c r="B238" s="5" t="n">
        <v>4</v>
      </c>
      <c r="C238" s="5" t="n">
        <v>8</v>
      </c>
    </row>
    <row r="239" spans="1:5">
      <c r="A239" s="4" t="s">
        <v>1588</v>
      </c>
      <c r="B239" s="5" t="n">
        <v>-311</v>
      </c>
      <c r="C239" s="5" t="n">
        <v>537</v>
      </c>
    </row>
    <row r="240" spans="1:5">
      <c r="A240" s="4" t="s">
        <v>254</v>
      </c>
      <c r="B240" s="5" t="n">
        <v>648</v>
      </c>
      <c r="C240" s="5" t="n">
        <v>599</v>
      </c>
    </row>
    <row r="241" spans="1:5">
      <c r="A241" s="4" t="s">
        <v>478</v>
      </c>
      <c r="B241" s="5" t="n">
        <v>-1</v>
      </c>
      <c r="C241" s="5" t="n">
        <v>48</v>
      </c>
    </row>
    <row r="242" spans="1:5">
      <c r="A242" s="4" t="s">
        <v>1589</v>
      </c>
      <c r="B242" s="5" t="n">
        <v>401</v>
      </c>
      <c r="C242" s="5" t="n">
        <v>606</v>
      </c>
    </row>
    <row r="243" spans="1:5">
      <c r="A243" s="4" t="s">
        <v>158</v>
      </c>
      <c r="B243" s="5" t="n">
        <v>255</v>
      </c>
      <c r="C243" s="5" t="n">
        <v>224</v>
      </c>
    </row>
    <row r="244" spans="1:5">
      <c r="A244" s="4" t="s">
        <v>159</v>
      </c>
      <c r="B244" s="5" t="n">
        <v>9097</v>
      </c>
      <c r="C244" s="5" t="n">
        <v>11717</v>
      </c>
    </row>
    <row r="245" spans="1:5">
      <c r="A245" s="3" t="s">
        <v>1584</v>
      </c>
    </row>
    <row r="246" spans="1:5">
      <c r="A246" s="4" t="s">
        <v>309</v>
      </c>
      <c r="B246" s="5" t="n">
        <v>1</v>
      </c>
      <c r="C246" s="5" t="n">
        <v>3</v>
      </c>
    </row>
    <row r="247" spans="1:5">
      <c r="A247" s="4" t="s">
        <v>162</v>
      </c>
      <c r="B247" s="5" t="n">
        <v>83</v>
      </c>
      <c r="C247" s="5" t="n">
        <v>62</v>
      </c>
    </row>
    <row r="248" spans="1:5">
      <c r="A248" s="4" t="s">
        <v>1590</v>
      </c>
      <c r="B248" s="5" t="n">
        <v>2145</v>
      </c>
      <c r="C248" s="5" t="n">
        <v>4795</v>
      </c>
    </row>
    <row r="249" spans="1:5">
      <c r="A249" s="4" t="s">
        <v>479</v>
      </c>
      <c r="B249" s="5" t="n">
        <v>143</v>
      </c>
      <c r="C249" s="5" t="n">
        <v>148</v>
      </c>
    </row>
    <row r="250" spans="1:5">
      <c r="A250" s="4" t="s">
        <v>1497</v>
      </c>
      <c r="B250" s="5" t="n">
        <v>18</v>
      </c>
      <c r="C250" s="5" t="n">
        <v>13</v>
      </c>
    </row>
    <row r="251" spans="1:5">
      <c r="A251" s="4" t="s">
        <v>480</v>
      </c>
      <c r="B251" s="5" t="n">
        <v>163</v>
      </c>
      <c r="C251" s="5" t="n">
        <v>109</v>
      </c>
    </row>
    <row r="252" spans="1:5">
      <c r="A252" s="4" t="s">
        <v>166</v>
      </c>
      <c r="B252" s="5" t="n">
        <v>2553</v>
      </c>
      <c r="C252" s="5" t="n">
        <v>5130</v>
      </c>
    </row>
    <row r="253" spans="1:5">
      <c r="A253" s="4" t="s">
        <v>309</v>
      </c>
      <c r="B253" s="5" t="n">
        <v>4</v>
      </c>
      <c r="C253" s="5" t="n">
        <v>4</v>
      </c>
    </row>
    <row r="254" spans="1:5">
      <c r="A254" s="4" t="s">
        <v>481</v>
      </c>
      <c r="B254" s="5" t="n">
        <v>287</v>
      </c>
      <c r="C254" s="5" t="n">
        <v>247</v>
      </c>
    </row>
    <row r="255" spans="1:5">
      <c r="A255" s="4" t="s">
        <v>1585</v>
      </c>
      <c r="B255" s="5" t="n">
        <v>121</v>
      </c>
      <c r="C255" s="5" t="n">
        <v>93</v>
      </c>
    </row>
    <row r="256" spans="1:5">
      <c r="A256" s="4" t="s">
        <v>479</v>
      </c>
      <c r="B256" s="5" t="n">
        <v>222</v>
      </c>
      <c r="C256" s="5" t="n">
        <v>269</v>
      </c>
    </row>
    <row r="257" spans="1:5">
      <c r="A257" s="4" t="s">
        <v>960</v>
      </c>
      <c r="B257" s="5" t="n">
        <v>18</v>
      </c>
      <c r="C257" s="5" t="n">
        <v>21</v>
      </c>
    </row>
    <row r="258" spans="1:5">
      <c r="A258" s="4" t="s">
        <v>170</v>
      </c>
      <c r="B258" s="5" t="n">
        <v>3205</v>
      </c>
      <c r="C258" s="5" t="n">
        <v>5764</v>
      </c>
    </row>
    <row r="259" spans="1:5">
      <c r="A259" s="3" t="s">
        <v>1586</v>
      </c>
    </row>
    <row r="260" spans="1:5">
      <c r="A260" s="4" t="s">
        <v>176</v>
      </c>
      <c r="B260" s="5" t="n">
        <v>5892</v>
      </c>
      <c r="C260" s="5" t="n">
        <v>5953</v>
      </c>
    </row>
    <row r="261" spans="1:5">
      <c r="A261" s="4" t="s">
        <v>177</v>
      </c>
      <c r="B261" s="5" t="n">
        <v>5892</v>
      </c>
      <c r="C261" s="5" t="n">
        <v>5953</v>
      </c>
    </row>
    <row r="262" spans="1:5">
      <c r="A262" s="4" t="s">
        <v>178</v>
      </c>
      <c r="B262" s="5" t="n">
        <v>9097</v>
      </c>
      <c r="C262" s="5" t="n">
        <v>11717</v>
      </c>
    </row>
    <row r="263" spans="1:5">
      <c r="A263" s="4" t="s">
        <v>1570</v>
      </c>
    </row>
    <row r="264" spans="1:5">
      <c r="A264" s="3" t="s">
        <v>1583</v>
      </c>
    </row>
    <row r="265" spans="1:5">
      <c r="A265" s="4" t="s">
        <v>148</v>
      </c>
      <c r="B265" s="5" t="n">
        <v>3259</v>
      </c>
      <c r="C265" s="5" t="n">
        <v>2755</v>
      </c>
    </row>
    <row r="266" spans="1:5">
      <c r="A266" s="4" t="s">
        <v>149</v>
      </c>
      <c r="B266" s="5" t="n">
        <v>106</v>
      </c>
      <c r="C266" s="5" t="n">
        <v>139</v>
      </c>
    </row>
    <row r="267" spans="1:5">
      <c r="A267" s="4" t="s">
        <v>150</v>
      </c>
      <c r="B267" s="5" t="n">
        <v>113</v>
      </c>
      <c r="C267" s="5" t="n">
        <v>181</v>
      </c>
    </row>
    <row r="268" spans="1:5">
      <c r="A268" s="4" t="s">
        <v>1587</v>
      </c>
      <c r="B268" s="5" t="n">
        <v>3484</v>
      </c>
      <c r="C268" s="5" t="n">
        <v>11347</v>
      </c>
    </row>
    <row r="269" spans="1:5">
      <c r="A269" s="4" t="s">
        <v>289</v>
      </c>
      <c r="B269" s="5" t="n">
        <v>62</v>
      </c>
      <c r="C269" s="5" t="n">
        <v>56</v>
      </c>
    </row>
    <row r="270" spans="1:5">
      <c r="A270" s="4" t="s">
        <v>251</v>
      </c>
      <c r="B270" s="5" t="n">
        <v>498</v>
      </c>
      <c r="C270" s="5" t="n">
        <v>462</v>
      </c>
    </row>
    <row r="271" spans="1:5">
      <c r="A271" s="4" t="s">
        <v>254</v>
      </c>
      <c r="B271" s="5" t="n">
        <v>480</v>
      </c>
      <c r="C271" s="5" t="n">
        <v>539</v>
      </c>
    </row>
    <row r="272" spans="1:5">
      <c r="A272" s="4" t="s">
        <v>154</v>
      </c>
      <c r="B272" s="5" t="n">
        <v>115</v>
      </c>
      <c r="C272" s="5" t="n">
        <v>59</v>
      </c>
    </row>
    <row r="273" spans="1:5">
      <c r="A273" s="4" t="s">
        <v>155</v>
      </c>
      <c r="B273" s="5" t="n">
        <v>8117</v>
      </c>
      <c r="C273" s="5" t="n">
        <v>15538</v>
      </c>
    </row>
    <row r="274" spans="1:5">
      <c r="A274" s="4" t="s">
        <v>477</v>
      </c>
      <c r="B274" s="5" t="n">
        <v>9210</v>
      </c>
      <c r="C274" s="5" t="n">
        <v>9355</v>
      </c>
    </row>
    <row r="275" spans="1:5">
      <c r="A275" s="4" t="s">
        <v>289</v>
      </c>
      <c r="B275" s="5" t="n">
        <v>170</v>
      </c>
      <c r="C275" s="5" t="n">
        <v>199</v>
      </c>
    </row>
    <row r="276" spans="1:5">
      <c r="A276" s="4" t="s">
        <v>254</v>
      </c>
      <c r="B276" s="5" t="n">
        <v>1200</v>
      </c>
      <c r="C276" s="5" t="n">
        <v>1265</v>
      </c>
    </row>
    <row r="277" spans="1:5">
      <c r="A277" s="4" t="s">
        <v>478</v>
      </c>
      <c r="B277" s="5" t="n">
        <v>454</v>
      </c>
      <c r="C277" s="5" t="n">
        <v>1296</v>
      </c>
    </row>
    <row r="278" spans="1:5">
      <c r="A278" s="4" t="s">
        <v>1589</v>
      </c>
      <c r="B278" s="5" t="n">
        <v>7</v>
      </c>
      <c r="C278" s="5" t="n">
        <v>955</v>
      </c>
    </row>
    <row r="279" spans="1:5">
      <c r="A279" s="4" t="s">
        <v>158</v>
      </c>
      <c r="B279" s="5" t="n">
        <v>310</v>
      </c>
      <c r="C279" s="5" t="n">
        <v>243</v>
      </c>
    </row>
    <row r="280" spans="1:5">
      <c r="A280" s="4" t="s">
        <v>159</v>
      </c>
      <c r="B280" s="5" t="n">
        <v>19468</v>
      </c>
      <c r="C280" s="5" t="n">
        <v>28851</v>
      </c>
    </row>
    <row r="281" spans="1:5">
      <c r="A281" s="3" t="s">
        <v>1584</v>
      </c>
    </row>
    <row r="282" spans="1:5">
      <c r="A282" s="4" t="s">
        <v>309</v>
      </c>
      <c r="B282" s="5" t="n">
        <v>3</v>
      </c>
      <c r="C282" s="5" t="n">
        <v>3</v>
      </c>
    </row>
    <row r="283" spans="1:5">
      <c r="A283" s="4" t="s">
        <v>162</v>
      </c>
      <c r="B283" s="5" t="n">
        <v>292</v>
      </c>
      <c r="C283" s="5" t="n">
        <v>258</v>
      </c>
    </row>
    <row r="284" spans="1:5">
      <c r="A284" s="4" t="s">
        <v>1590</v>
      </c>
      <c r="B284" s="5" t="n">
        <v>6655</v>
      </c>
      <c r="C284" s="5" t="n">
        <v>12152</v>
      </c>
    </row>
    <row r="285" spans="1:5">
      <c r="A285" s="4" t="s">
        <v>479</v>
      </c>
      <c r="B285" s="5" t="n">
        <v>166</v>
      </c>
      <c r="C285" s="5" t="n">
        <v>156</v>
      </c>
    </row>
    <row r="286" spans="1:5">
      <c r="A286" s="4" t="s">
        <v>1497</v>
      </c>
      <c r="B286" s="5" t="n">
        <v>230</v>
      </c>
      <c r="C286" s="5" t="n">
        <v>140</v>
      </c>
    </row>
    <row r="287" spans="1:5">
      <c r="A287" s="4" t="s">
        <v>480</v>
      </c>
      <c r="B287" s="5" t="n">
        <v>244</v>
      </c>
      <c r="C287" s="5" t="n">
        <v>236</v>
      </c>
    </row>
    <row r="288" spans="1:5">
      <c r="A288" s="4" t="s">
        <v>166</v>
      </c>
      <c r="B288" s="5" t="n">
        <v>7590</v>
      </c>
      <c r="C288" s="5" t="n">
        <v>12945</v>
      </c>
    </row>
    <row r="289" spans="1:5">
      <c r="A289" s="4" t="s">
        <v>309</v>
      </c>
      <c r="B289" s="5" t="n">
        <v>17</v>
      </c>
      <c r="C289" s="5" t="n">
        <v>7</v>
      </c>
    </row>
    <row r="290" spans="1:5">
      <c r="A290" s="4" t="s">
        <v>481</v>
      </c>
      <c r="B290" s="5" t="n">
        <v>1867</v>
      </c>
      <c r="C290" s="5" t="n">
        <v>1782</v>
      </c>
    </row>
    <row r="291" spans="1:5">
      <c r="A291" s="4" t="s">
        <v>1585</v>
      </c>
      <c r="B291" s="5" t="n">
        <v>474</v>
      </c>
      <c r="C291" s="5" t="n">
        <v>980</v>
      </c>
    </row>
    <row r="292" spans="1:5">
      <c r="A292" s="4" t="s">
        <v>479</v>
      </c>
      <c r="B292" s="5" t="n">
        <v>164</v>
      </c>
      <c r="C292" s="5" t="n">
        <v>142</v>
      </c>
    </row>
    <row r="293" spans="1:5">
      <c r="A293" s="4" t="s">
        <v>1591</v>
      </c>
      <c r="B293" s="5" t="n">
        <v>2128</v>
      </c>
      <c r="C293" s="5" t="n">
        <v>3731</v>
      </c>
    </row>
    <row r="294" spans="1:5">
      <c r="A294" s="4" t="s">
        <v>960</v>
      </c>
      <c r="B294" s="5" t="n">
        <v>324</v>
      </c>
      <c r="C294" s="5" t="n">
        <v>305</v>
      </c>
    </row>
    <row r="295" spans="1:5">
      <c r="A295" s="4" t="s">
        <v>170</v>
      </c>
      <c r="B295" s="5" t="n">
        <v>12564</v>
      </c>
      <c r="C295" s="5" t="n">
        <v>19892</v>
      </c>
    </row>
    <row r="296" spans="1:5">
      <c r="A296" s="3" t="s">
        <v>1586</v>
      </c>
    </row>
    <row r="297" spans="1:5">
      <c r="A297" s="4" t="s">
        <v>176</v>
      </c>
      <c r="B297" s="5" t="n">
        <v>5883</v>
      </c>
      <c r="C297" s="5" t="n">
        <v>7806</v>
      </c>
    </row>
    <row r="298" spans="1:5">
      <c r="A298" s="4" t="s">
        <v>85</v>
      </c>
      <c r="B298" s="5" t="n">
        <v>1021</v>
      </c>
      <c r="C298" s="5" t="n">
        <v>1153</v>
      </c>
    </row>
    <row r="299" spans="1:5">
      <c r="A299" s="4" t="s">
        <v>177</v>
      </c>
      <c r="B299" s="5" t="n">
        <v>6904</v>
      </c>
      <c r="C299" s="5" t="n">
        <v>8959</v>
      </c>
    </row>
    <row r="300" spans="1:5">
      <c r="A300" s="4" t="s">
        <v>178</v>
      </c>
      <c r="B300" s="5" t="n">
        <v>19468</v>
      </c>
      <c r="C300" s="5" t="n">
        <v>28851</v>
      </c>
    </row>
    <row r="301" spans="1:5">
      <c r="A301" s="4" t="s">
        <v>1571</v>
      </c>
    </row>
    <row r="302" spans="1:5">
      <c r="A302" s="3" t="s">
        <v>1583</v>
      </c>
    </row>
    <row r="303" spans="1:5">
      <c r="A303" s="4" t="s">
        <v>149</v>
      </c>
      <c r="C303" s="5" t="n">
        <v>-31</v>
      </c>
    </row>
    <row r="304" spans="1:5">
      <c r="A304" s="4" t="s">
        <v>251</v>
      </c>
      <c r="C304" s="5" t="n">
        <v>24</v>
      </c>
    </row>
    <row r="305" spans="1:5">
      <c r="A305" s="4" t="s">
        <v>155</v>
      </c>
      <c r="C305" s="5" t="n">
        <v>-7</v>
      </c>
    </row>
    <row r="306" spans="1:5">
      <c r="A306" s="4" t="s">
        <v>477</v>
      </c>
      <c r="B306" s="5" t="n">
        <v>71</v>
      </c>
      <c r="C306" s="5" t="n">
        <v>33</v>
      </c>
    </row>
    <row r="307" spans="1:5">
      <c r="A307" s="4" t="s">
        <v>478</v>
      </c>
      <c r="B307" s="5" t="n">
        <v>12</v>
      </c>
      <c r="C307" s="5" t="n">
        <v>14</v>
      </c>
    </row>
    <row r="308" spans="1:5">
      <c r="A308" s="4" t="s">
        <v>159</v>
      </c>
      <c r="B308" s="5" t="n">
        <v>83</v>
      </c>
      <c r="C308" s="5" t="n">
        <v>40</v>
      </c>
    </row>
    <row r="309" spans="1:5">
      <c r="A309" s="3" t="s">
        <v>1584</v>
      </c>
    </row>
    <row r="310" spans="1:5">
      <c r="A310" s="4" t="s">
        <v>479</v>
      </c>
      <c r="C310" s="5" t="n">
        <v>-6</v>
      </c>
    </row>
    <row r="311" spans="1:5">
      <c r="A311" s="4" t="s">
        <v>480</v>
      </c>
      <c r="B311" s="5" t="n">
        <v>3</v>
      </c>
    </row>
    <row r="312" spans="1:5">
      <c r="A312" s="4" t="s">
        <v>166</v>
      </c>
      <c r="B312" s="5" t="n">
        <v>3</v>
      </c>
      <c r="C312" s="5" t="n">
        <v>-6</v>
      </c>
    </row>
    <row r="313" spans="1:5">
      <c r="A313" s="4" t="s">
        <v>481</v>
      </c>
      <c r="B313" s="5" t="n">
        <v>191</v>
      </c>
      <c r="C313" s="5" t="n">
        <v>135</v>
      </c>
    </row>
    <row r="314" spans="1:5">
      <c r="A314" s="4" t="s">
        <v>170</v>
      </c>
      <c r="B314" s="5" t="n">
        <v>194</v>
      </c>
      <c r="C314" s="5" t="n">
        <v>129</v>
      </c>
    </row>
    <row r="315" spans="1:5">
      <c r="A315" s="3" t="s">
        <v>1586</v>
      </c>
    </row>
    <row r="316" spans="1:5">
      <c r="A316" s="4" t="s">
        <v>176</v>
      </c>
      <c r="B316" s="5" t="n">
        <v>-74</v>
      </c>
      <c r="C316" s="5" t="n">
        <v>-58</v>
      </c>
    </row>
    <row r="317" spans="1:5">
      <c r="A317" s="4" t="s">
        <v>85</v>
      </c>
      <c r="B317" s="5" t="n">
        <v>-37</v>
      </c>
      <c r="C317" s="5" t="n">
        <v>-31</v>
      </c>
    </row>
    <row r="318" spans="1:5">
      <c r="A318" s="4" t="s">
        <v>177</v>
      </c>
      <c r="B318" s="5" t="n">
        <v>-111</v>
      </c>
      <c r="C318" s="5" t="n">
        <v>-89</v>
      </c>
    </row>
    <row r="319" spans="1:5">
      <c r="A319" s="4" t="s">
        <v>178</v>
      </c>
      <c r="B319" s="5" t="n">
        <v>83</v>
      </c>
      <c r="C319" s="5" t="n">
        <v>40</v>
      </c>
    </row>
    <row r="320" spans="1:5">
      <c r="A320" s="4" t="s">
        <v>1592</v>
      </c>
    </row>
    <row r="321" spans="1:5">
      <c r="A321" s="3" t="s">
        <v>1583</v>
      </c>
    </row>
    <row r="322" spans="1:5">
      <c r="A322" s="4" t="s">
        <v>1588</v>
      </c>
      <c r="B322" s="5" t="n">
        <v>74</v>
      </c>
      <c r="C322" s="5" t="n">
        <v>58</v>
      </c>
    </row>
    <row r="323" spans="1:5">
      <c r="A323" s="4" t="s">
        <v>159</v>
      </c>
      <c r="B323" s="5" t="n">
        <v>74</v>
      </c>
      <c r="C323" s="5" t="n">
        <v>58</v>
      </c>
    </row>
    <row r="324" spans="1:5">
      <c r="A324" s="3" t="s">
        <v>1586</v>
      </c>
    </row>
    <row r="325" spans="1:5">
      <c r="A325" s="4" t="s">
        <v>176</v>
      </c>
      <c r="B325" s="5" t="n">
        <v>74</v>
      </c>
      <c r="C325" s="5" t="n">
        <v>58</v>
      </c>
    </row>
    <row r="326" spans="1:5">
      <c r="A326" s="4" t="s">
        <v>177</v>
      </c>
      <c r="B326" s="5" t="n">
        <v>74</v>
      </c>
      <c r="C326" s="5" t="n">
        <v>58</v>
      </c>
    </row>
    <row r="327" spans="1:5">
      <c r="A327" s="4" t="s">
        <v>178</v>
      </c>
      <c r="B327" s="5" t="n">
        <v>74</v>
      </c>
      <c r="C327" s="5" t="n">
        <v>58</v>
      </c>
    </row>
    <row r="328" spans="1:5">
      <c r="A328" s="4" t="s">
        <v>1572</v>
      </c>
    </row>
    <row r="329" spans="1:5">
      <c r="A329" s="3" t="s">
        <v>1583</v>
      </c>
    </row>
    <row r="330" spans="1:5">
      <c r="A330" s="4" t="s">
        <v>1588</v>
      </c>
      <c r="B330" s="5" t="n">
        <v>-74</v>
      </c>
      <c r="C330" s="5" t="n">
        <v>-58</v>
      </c>
    </row>
    <row r="331" spans="1:5">
      <c r="A331" s="4" t="s">
        <v>159</v>
      </c>
      <c r="B331" s="5" t="n">
        <v>-74</v>
      </c>
      <c r="C331" s="5" t="n">
        <v>-58</v>
      </c>
    </row>
    <row r="332" spans="1:5">
      <c r="A332" s="3" t="s">
        <v>1586</v>
      </c>
    </row>
    <row r="333" spans="1:5">
      <c r="A333" s="4" t="s">
        <v>176</v>
      </c>
      <c r="B333" s="5" t="n">
        <v>-74</v>
      </c>
      <c r="C333" s="5" t="n">
        <v>-58</v>
      </c>
    </row>
    <row r="334" spans="1:5">
      <c r="A334" s="4" t="s">
        <v>177</v>
      </c>
      <c r="B334" s="5" t="n">
        <v>-74</v>
      </c>
      <c r="C334" s="5" t="n">
        <v>-58</v>
      </c>
    </row>
    <row r="335" spans="1:5">
      <c r="A335" s="4" t="s">
        <v>178</v>
      </c>
      <c r="B335" s="5" t="n">
        <v>-74</v>
      </c>
      <c r="C335" s="5" t="n">
        <v>-58</v>
      </c>
    </row>
    <row r="336" spans="1:5">
      <c r="A336" s="4" t="s">
        <v>1573</v>
      </c>
    </row>
    <row r="337" spans="1:5">
      <c r="A337" s="3" t="s">
        <v>1583</v>
      </c>
    </row>
    <row r="338" spans="1:5">
      <c r="A338" s="4" t="s">
        <v>149</v>
      </c>
      <c r="C338" s="5" t="n">
        <v>-21</v>
      </c>
    </row>
    <row r="339" spans="1:5">
      <c r="A339" s="4" t="s">
        <v>251</v>
      </c>
      <c r="C339" s="5" t="n">
        <v>19</v>
      </c>
    </row>
    <row r="340" spans="1:5">
      <c r="A340" s="4" t="s">
        <v>155</v>
      </c>
      <c r="C340" s="5" t="n">
        <v>-2</v>
      </c>
    </row>
    <row r="341" spans="1:5">
      <c r="A341" s="4" t="s">
        <v>477</v>
      </c>
      <c r="B341" s="5" t="n">
        <v>15</v>
      </c>
      <c r="C341" s="5" t="n">
        <v>12</v>
      </c>
    </row>
    <row r="342" spans="1:5">
      <c r="A342" s="4" t="s">
        <v>478</v>
      </c>
      <c r="B342" s="5" t="n">
        <v>6</v>
      </c>
      <c r="C342" s="5" t="n">
        <v>3</v>
      </c>
    </row>
    <row r="343" spans="1:5">
      <c r="A343" s="4" t="s">
        <v>159</v>
      </c>
      <c r="B343" s="5" t="n">
        <v>21</v>
      </c>
      <c r="C343" s="5" t="n">
        <v>13</v>
      </c>
    </row>
    <row r="344" spans="1:5">
      <c r="A344" s="3" t="s">
        <v>1584</v>
      </c>
    </row>
    <row r="345" spans="1:5">
      <c r="A345" s="4" t="s">
        <v>479</v>
      </c>
      <c r="C345" s="5" t="n">
        <v>-6</v>
      </c>
    </row>
    <row r="346" spans="1:5">
      <c r="A346" s="4" t="s">
        <v>166</v>
      </c>
      <c r="C346" s="5" t="n">
        <v>-6</v>
      </c>
    </row>
    <row r="347" spans="1:5">
      <c r="A347" s="4" t="s">
        <v>481</v>
      </c>
      <c r="B347" s="5" t="n">
        <v>22</v>
      </c>
      <c r="C347" s="5" t="n">
        <v>18</v>
      </c>
    </row>
    <row r="348" spans="1:5">
      <c r="A348" s="4" t="s">
        <v>170</v>
      </c>
      <c r="B348" s="5" t="n">
        <v>22</v>
      </c>
      <c r="C348" s="5" t="n">
        <v>12</v>
      </c>
    </row>
    <row r="349" spans="1:5">
      <c r="A349" s="3" t="s">
        <v>1586</v>
      </c>
    </row>
    <row r="350" spans="1:5">
      <c r="A350" s="4" t="s">
        <v>176</v>
      </c>
      <c r="B350" s="5" t="n">
        <v>-1</v>
      </c>
      <c r="C350" s="5" t="n">
        <v>1</v>
      </c>
    </row>
    <row r="351" spans="1:5">
      <c r="A351" s="4" t="s">
        <v>177</v>
      </c>
      <c r="B351" s="5" t="n">
        <v>-1</v>
      </c>
      <c r="C351" s="5" t="n">
        <v>1</v>
      </c>
    </row>
    <row r="352" spans="1:5">
      <c r="A352" s="4" t="s">
        <v>178</v>
      </c>
      <c r="B352" s="5" t="n">
        <v>21</v>
      </c>
      <c r="C352" s="5" t="n">
        <v>13</v>
      </c>
    </row>
    <row r="353" spans="1:5">
      <c r="A353" s="4" t="s">
        <v>1574</v>
      </c>
    </row>
    <row r="354" spans="1:5">
      <c r="A354" s="3" t="s">
        <v>1583</v>
      </c>
    </row>
    <row r="355" spans="1:5">
      <c r="A355" s="4" t="s">
        <v>149</v>
      </c>
      <c r="C355" s="5" t="n">
        <v>-10</v>
      </c>
    </row>
    <row r="356" spans="1:5">
      <c r="A356" s="4" t="s">
        <v>251</v>
      </c>
      <c r="C356" s="5" t="n">
        <v>5</v>
      </c>
    </row>
    <row r="357" spans="1:5">
      <c r="A357" s="4" t="s">
        <v>155</v>
      </c>
      <c r="C357" s="5" t="n">
        <v>-5</v>
      </c>
    </row>
    <row r="358" spans="1:5">
      <c r="A358" s="4" t="s">
        <v>477</v>
      </c>
      <c r="B358" s="5" t="n">
        <v>56</v>
      </c>
      <c r="C358" s="5" t="n">
        <v>21</v>
      </c>
    </row>
    <row r="359" spans="1:5">
      <c r="A359" s="4" t="s">
        <v>478</v>
      </c>
      <c r="B359" s="5" t="n">
        <v>6</v>
      </c>
      <c r="C359" s="5" t="n">
        <v>11</v>
      </c>
    </row>
    <row r="360" spans="1:5">
      <c r="A360" s="4" t="s">
        <v>159</v>
      </c>
      <c r="B360" s="5" t="n">
        <v>62</v>
      </c>
      <c r="C360" s="5" t="n">
        <v>27</v>
      </c>
    </row>
    <row r="361" spans="1:5">
      <c r="A361" s="3" t="s">
        <v>1584</v>
      </c>
    </row>
    <row r="362" spans="1:5">
      <c r="A362" s="4" t="s">
        <v>480</v>
      </c>
      <c r="B362" s="5" t="n">
        <v>3</v>
      </c>
    </row>
    <row r="363" spans="1:5">
      <c r="A363" s="4" t="s">
        <v>166</v>
      </c>
      <c r="B363" s="5" t="n">
        <v>3</v>
      </c>
    </row>
    <row r="364" spans="1:5">
      <c r="A364" s="4" t="s">
        <v>481</v>
      </c>
      <c r="B364" s="5" t="n">
        <v>169</v>
      </c>
      <c r="C364" s="5" t="n">
        <v>117</v>
      </c>
    </row>
    <row r="365" spans="1:5">
      <c r="A365" s="4" t="s">
        <v>170</v>
      </c>
      <c r="B365" s="5" t="n">
        <v>172</v>
      </c>
      <c r="C365" s="5" t="n">
        <v>117</v>
      </c>
    </row>
    <row r="366" spans="1:5">
      <c r="A366" s="3" t="s">
        <v>1586</v>
      </c>
    </row>
    <row r="367" spans="1:5">
      <c r="A367" s="4" t="s">
        <v>176</v>
      </c>
      <c r="B367" s="5" t="n">
        <v>-73</v>
      </c>
      <c r="C367" s="5" t="n">
        <v>-59</v>
      </c>
    </row>
    <row r="368" spans="1:5">
      <c r="A368" s="4" t="s">
        <v>85</v>
      </c>
      <c r="B368" s="5" t="n">
        <v>-37</v>
      </c>
      <c r="C368" s="5" t="n">
        <v>-31</v>
      </c>
    </row>
    <row r="369" spans="1:5">
      <c r="A369" s="4" t="s">
        <v>177</v>
      </c>
      <c r="B369" s="5" t="n">
        <v>-110</v>
      </c>
      <c r="C369" s="5" t="n">
        <v>-90</v>
      </c>
    </row>
    <row r="370" spans="1:5">
      <c r="A370" s="4" t="s">
        <v>178</v>
      </c>
      <c r="B370" s="6" t="n">
        <v>62</v>
      </c>
      <c r="C370" s="6" t="n">
        <v>2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593</v>
      </c>
      <c r="B1" s="2" t="s">
        <v>489</v>
      </c>
      <c r="D1" s="2" t="s">
        <v>23</v>
      </c>
      <c r="E1" s="2" t="s">
        <v>1</v>
      </c>
    </row>
    <row r="2" spans="1:7">
      <c r="B2" s="2" t="s">
        <v>1594</v>
      </c>
      <c r="C2" s="2" t="s">
        <v>29</v>
      </c>
      <c r="D2" s="2" t="s">
        <v>29</v>
      </c>
      <c r="E2" s="2" t="s">
        <v>29</v>
      </c>
      <c r="F2" s="2" t="s">
        <v>2</v>
      </c>
      <c r="G2" s="2" t="s">
        <v>33</v>
      </c>
    </row>
    <row r="3" spans="1:7">
      <c r="A3" s="3" t="s">
        <v>1595</v>
      </c>
    </row>
    <row r="4" spans="1:7">
      <c r="A4" s="4" t="s">
        <v>1596</v>
      </c>
      <c r="C4" s="6" t="n">
        <v>1913</v>
      </c>
      <c r="D4" s="6" t="n">
        <v>1913</v>
      </c>
      <c r="E4" s="6" t="n">
        <v>1913</v>
      </c>
      <c r="F4" s="6" t="n">
        <v>2144</v>
      </c>
      <c r="G4" s="6" t="n">
        <v>1417</v>
      </c>
    </row>
    <row r="5" spans="1:7">
      <c r="A5" s="4" t="s">
        <v>1597</v>
      </c>
      <c r="C5" s="6" t="n">
        <v>312</v>
      </c>
      <c r="D5" s="5" t="n">
        <v>312</v>
      </c>
      <c r="E5" s="5" t="n">
        <v>312</v>
      </c>
      <c r="F5" s="5" t="n">
        <v>304</v>
      </c>
      <c r="G5" s="6" t="n">
        <v>331</v>
      </c>
    </row>
    <row r="6" spans="1:7">
      <c r="A6" s="4" t="s">
        <v>747</v>
      </c>
    </row>
    <row r="7" spans="1:7">
      <c r="A7" s="3" t="s">
        <v>1595</v>
      </c>
    </row>
    <row r="8" spans="1:7">
      <c r="A8" s="4" t="s">
        <v>708</v>
      </c>
      <c r="C8" s="4" t="s">
        <v>487</v>
      </c>
    </row>
    <row r="9" spans="1:7">
      <c r="A9" s="4" t="s">
        <v>709</v>
      </c>
      <c r="C9" s="6" t="n">
        <v>429</v>
      </c>
    </row>
    <row r="10" spans="1:7">
      <c r="A10" s="4" t="s">
        <v>710</v>
      </c>
      <c r="D10" s="5" t="n">
        <v>351</v>
      </c>
    </row>
    <row r="11" spans="1:7">
      <c r="A11" s="4" t="s">
        <v>711</v>
      </c>
      <c r="E11" s="6" t="n">
        <v>1003</v>
      </c>
    </row>
    <row r="12" spans="1:7">
      <c r="A12" s="4" t="s">
        <v>1598</v>
      </c>
    </row>
    <row r="13" spans="1:7">
      <c r="A13" s="3" t="s">
        <v>1595</v>
      </c>
    </row>
    <row r="14" spans="1:7">
      <c r="A14" s="4" t="s">
        <v>1599</v>
      </c>
      <c r="B14" s="4" t="s">
        <v>520</v>
      </c>
    </row>
    <row r="15" spans="1:7">
      <c r="A15" s="4" t="s">
        <v>1600</v>
      </c>
    </row>
    <row r="16" spans="1:7">
      <c r="A16" s="3" t="s">
        <v>1595</v>
      </c>
    </row>
    <row r="17" spans="1:7">
      <c r="A17" s="4" t="s">
        <v>711</v>
      </c>
      <c r="D17" s="5" t="n">
        <v>78</v>
      </c>
    </row>
    <row r="18" spans="1:7">
      <c r="A18" s="4" t="s">
        <v>750</v>
      </c>
    </row>
    <row r="19" spans="1:7">
      <c r="A19" s="3" t="s">
        <v>1595</v>
      </c>
    </row>
    <row r="20" spans="1:7">
      <c r="A20" s="4" t="s">
        <v>708</v>
      </c>
      <c r="E20" s="4" t="s">
        <v>487</v>
      </c>
    </row>
    <row r="21" spans="1:7">
      <c r="A21" s="4" t="s">
        <v>480</v>
      </c>
    </row>
    <row r="22" spans="1:7">
      <c r="A22" s="3" t="s">
        <v>1595</v>
      </c>
    </row>
    <row r="23" spans="1:7">
      <c r="A23" s="4" t="s">
        <v>737</v>
      </c>
      <c r="C23" s="6" t="n">
        <v>28</v>
      </c>
      <c r="D23" s="6" t="n">
        <v>28</v>
      </c>
      <c r="E23" s="6" t="n">
        <v>28</v>
      </c>
      <c r="F23" s="6" t="n">
        <v>60</v>
      </c>
    </row>
    <row r="24" spans="1:7">
      <c r="A24" s="4" t="s">
        <v>481</v>
      </c>
    </row>
    <row r="25" spans="1:7">
      <c r="A25" s="3" t="s">
        <v>1595</v>
      </c>
    </row>
    <row r="26" spans="1:7">
      <c r="A26" s="4" t="s">
        <v>1601</v>
      </c>
      <c r="F26" s="4" t="s">
        <v>1602</v>
      </c>
    </row>
    <row r="27" spans="1:7">
      <c r="A27" s="4" t="s">
        <v>1603</v>
      </c>
      <c r="F27" s="4" t="s">
        <v>588</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04</v>
      </c>
      <c r="B1" s="2" t="s">
        <v>1605</v>
      </c>
      <c r="C1" s="2" t="s">
        <v>2</v>
      </c>
      <c r="D1" s="2" t="s">
        <v>29</v>
      </c>
      <c r="E1" s="2" t="s">
        <v>33</v>
      </c>
      <c r="F1" s="2" t="s">
        <v>1606</v>
      </c>
    </row>
    <row r="2" spans="1:6">
      <c r="A2" s="3" t="s">
        <v>1607</v>
      </c>
    </row>
    <row r="3" spans="1:6">
      <c r="A3" s="4" t="s">
        <v>1597</v>
      </c>
      <c r="C3" s="6" t="n">
        <v>304</v>
      </c>
      <c r="D3" s="6" t="n">
        <v>312</v>
      </c>
      <c r="E3" s="6" t="n">
        <v>331</v>
      </c>
    </row>
    <row r="4" spans="1:6">
      <c r="A4" s="4" t="s">
        <v>1554</v>
      </c>
    </row>
    <row r="5" spans="1:6">
      <c r="A5" s="3" t="s">
        <v>1607</v>
      </c>
    </row>
    <row r="6" spans="1:6">
      <c r="A6" s="4" t="s">
        <v>581</v>
      </c>
      <c r="C6" s="4" t="s">
        <v>516</v>
      </c>
    </row>
    <row r="7" spans="1:6">
      <c r="A7" s="4" t="s">
        <v>1608</v>
      </c>
    </row>
    <row r="8" spans="1:6">
      <c r="A8" s="3" t="s">
        <v>1607</v>
      </c>
    </row>
    <row r="9" spans="1:6">
      <c r="A9" s="4" t="s">
        <v>1609</v>
      </c>
      <c r="B9" s="12" t="n">
        <v>0.3</v>
      </c>
    </row>
    <row r="10" spans="1:6">
      <c r="A10" s="4" t="s">
        <v>1610</v>
      </c>
    </row>
    <row r="11" spans="1:6">
      <c r="A11" s="3" t="s">
        <v>1607</v>
      </c>
    </row>
    <row r="12" spans="1:6">
      <c r="A12" s="4" t="s">
        <v>581</v>
      </c>
      <c r="C12" s="4" t="s">
        <v>1611</v>
      </c>
    </row>
    <row r="13" spans="1:6">
      <c r="A13" s="4" t="s">
        <v>1612</v>
      </c>
    </row>
    <row r="14" spans="1:6">
      <c r="A14" s="3" t="s">
        <v>1607</v>
      </c>
    </row>
    <row r="15" spans="1:6">
      <c r="A15" s="4" t="s">
        <v>1613</v>
      </c>
      <c r="F15" s="6" t="n">
        <v>42</v>
      </c>
    </row>
    <row r="16" spans="1:6">
      <c r="A16" s="4" t="s">
        <v>1597</v>
      </c>
      <c r="C16" s="6" t="n">
        <v>18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1"/>
    <col customWidth="1" max="5" min="5" width="14"/>
  </cols>
  <sheetData>
    <row r="1" spans="1:5">
      <c r="A1" s="1" t="s">
        <v>1614</v>
      </c>
      <c r="B1" s="2" t="s">
        <v>489</v>
      </c>
      <c r="C1" s="2" t="s">
        <v>1</v>
      </c>
    </row>
    <row r="2" spans="1:5">
      <c r="B2" s="2" t="s">
        <v>1615</v>
      </c>
      <c r="C2" s="2" t="s">
        <v>1616</v>
      </c>
      <c r="D2" s="2" t="s">
        <v>1617</v>
      </c>
      <c r="E2" s="2" t="s">
        <v>926</v>
      </c>
    </row>
    <row r="3" spans="1:5">
      <c r="A3" s="4" t="s">
        <v>940</v>
      </c>
    </row>
    <row r="4" spans="1:5">
      <c r="A4" s="3" t="s">
        <v>1607</v>
      </c>
    </row>
    <row r="5" spans="1:5">
      <c r="A5" s="4" t="s">
        <v>581</v>
      </c>
      <c r="C5" s="4" t="s">
        <v>944</v>
      </c>
      <c r="E5" s="4" t="s">
        <v>945</v>
      </c>
    </row>
    <row r="6" spans="1:5">
      <c r="A6" s="4" t="s">
        <v>1618</v>
      </c>
    </row>
    <row r="7" spans="1:5">
      <c r="A7" s="3" t="s">
        <v>1607</v>
      </c>
    </row>
    <row r="8" spans="1:5">
      <c r="A8" s="4" t="s">
        <v>1619</v>
      </c>
      <c r="D8" s="6" t="n">
        <v>29</v>
      </c>
    </row>
    <row r="9" spans="1:5">
      <c r="A9" s="4" t="s">
        <v>1620</v>
      </c>
      <c r="B9" s="5" t="n">
        <v>2</v>
      </c>
    </row>
    <row r="10" spans="1:5">
      <c r="A10" s="4" t="s">
        <v>1621</v>
      </c>
    </row>
    <row r="11" spans="1:5">
      <c r="A11" s="3" t="s">
        <v>1607</v>
      </c>
    </row>
    <row r="12" spans="1:5">
      <c r="A12" s="4" t="s">
        <v>1622</v>
      </c>
      <c r="D12" s="4" t="s">
        <v>1103</v>
      </c>
    </row>
    <row r="13" spans="1:5">
      <c r="A13" s="4" t="s">
        <v>1623</v>
      </c>
      <c r="C13" s="6" t="n">
        <v>75</v>
      </c>
    </row>
    <row r="14" spans="1:5">
      <c r="A14" s="4" t="s">
        <v>1624</v>
      </c>
    </row>
    <row r="15" spans="1:5">
      <c r="A15" s="3" t="s">
        <v>1607</v>
      </c>
    </row>
    <row r="16" spans="1:5">
      <c r="A16" s="4" t="s">
        <v>1625</v>
      </c>
      <c r="C16" s="5" t="n">
        <v>0</v>
      </c>
    </row>
    <row r="17" spans="1:5">
      <c r="A17" s="4" t="s">
        <v>1626</v>
      </c>
    </row>
    <row r="18" spans="1:5">
      <c r="A18" s="3" t="s">
        <v>1607</v>
      </c>
    </row>
    <row r="19" spans="1:5">
      <c r="A19" s="4" t="s">
        <v>1625</v>
      </c>
      <c r="C19" s="5" t="n">
        <v>11310</v>
      </c>
    </row>
    <row r="20" spans="1:5">
      <c r="A20" s="4" t="s">
        <v>1627</v>
      </c>
    </row>
    <row r="21" spans="1:5">
      <c r="A21" s="3" t="s">
        <v>1607</v>
      </c>
    </row>
    <row r="22" spans="1:5">
      <c r="A22" s="4" t="s">
        <v>1625</v>
      </c>
      <c r="C22" s="5" t="n">
        <v>0</v>
      </c>
    </row>
    <row r="23" spans="1:5">
      <c r="A23" s="4" t="s">
        <v>1628</v>
      </c>
    </row>
    <row r="24" spans="1:5">
      <c r="A24" s="3" t="s">
        <v>1607</v>
      </c>
    </row>
    <row r="25" spans="1:5">
      <c r="A25" s="4" t="s">
        <v>1625</v>
      </c>
      <c r="C25" s="5" t="n">
        <v>10054</v>
      </c>
    </row>
    <row r="26" spans="1:5">
      <c r="A26" s="4" t="s">
        <v>1629</v>
      </c>
    </row>
    <row r="27" spans="1:5">
      <c r="A27" s="3" t="s">
        <v>1607</v>
      </c>
    </row>
    <row r="28" spans="1:5">
      <c r="A28" s="4" t="s">
        <v>1630</v>
      </c>
      <c r="C28" s="13" t="n">
        <v>0.001224</v>
      </c>
    </row>
    <row r="29" spans="1:5">
      <c r="A29" s="4" t="s">
        <v>1631</v>
      </c>
    </row>
    <row r="30" spans="1:5">
      <c r="A30" s="3" t="s">
        <v>1607</v>
      </c>
    </row>
    <row r="31" spans="1:5">
      <c r="A31" s="4" t="s">
        <v>1632</v>
      </c>
      <c r="C31" s="6" t="n">
        <v>0</v>
      </c>
    </row>
    <row r="32" spans="1:5">
      <c r="A32" s="4" t="s">
        <v>1633</v>
      </c>
    </row>
    <row r="33" spans="1:5">
      <c r="A33" s="3" t="s">
        <v>1607</v>
      </c>
    </row>
    <row r="34" spans="1:5">
      <c r="A34" s="4" t="s">
        <v>1632</v>
      </c>
      <c r="C34" s="6" t="n">
        <v>26</v>
      </c>
    </row>
  </sheetData>
  <mergeCells count="2">
    <mergeCell ref="A1:A2"/>
    <mergeCell ref="C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1634</v>
      </c>
      <c r="B1" s="2" t="s">
        <v>1635</v>
      </c>
      <c r="C1" s="2" t="s">
        <v>1636</v>
      </c>
      <c r="D1" s="2" t="s">
        <v>1637</v>
      </c>
      <c r="E1" s="2" t="s">
        <v>1638</v>
      </c>
    </row>
    <row r="2" spans="1:5">
      <c r="A2" s="4" t="s">
        <v>1639</v>
      </c>
    </row>
    <row r="3" spans="1:5">
      <c r="A3" s="3" t="s">
        <v>1607</v>
      </c>
    </row>
    <row r="4" spans="1:5">
      <c r="A4" s="4" t="s">
        <v>1640</v>
      </c>
      <c r="D4" s="4" t="s">
        <v>520</v>
      </c>
    </row>
    <row r="5" spans="1:5">
      <c r="A5" s="4" t="s">
        <v>1641</v>
      </c>
    </row>
    <row r="6" spans="1:5">
      <c r="A6" s="3" t="s">
        <v>1607</v>
      </c>
    </row>
    <row r="7" spans="1:5">
      <c r="A7" s="4" t="s">
        <v>495</v>
      </c>
      <c r="E7" s="4" t="s">
        <v>516</v>
      </c>
    </row>
    <row r="8" spans="1:5">
      <c r="A8" s="4" t="s">
        <v>1642</v>
      </c>
    </row>
    <row r="9" spans="1:5">
      <c r="A9" s="3" t="s">
        <v>1607</v>
      </c>
    </row>
    <row r="10" spans="1:5">
      <c r="A10" s="4" t="s">
        <v>778</v>
      </c>
      <c r="E10" s="4" t="s">
        <v>1643</v>
      </c>
    </row>
    <row r="11" spans="1:5">
      <c r="A11" s="4" t="s">
        <v>1644</v>
      </c>
    </row>
    <row r="12" spans="1:5">
      <c r="A12" s="3" t="s">
        <v>1607</v>
      </c>
    </row>
    <row r="13" spans="1:5">
      <c r="A13" s="4" t="s">
        <v>1609</v>
      </c>
      <c r="B13" s="12" t="n">
        <v>1.2</v>
      </c>
    </row>
    <row r="14" spans="1:5">
      <c r="A14" s="4" t="s">
        <v>1645</v>
      </c>
    </row>
    <row r="15" spans="1:5">
      <c r="A15" s="3" t="s">
        <v>1607</v>
      </c>
    </row>
    <row r="16" spans="1:5">
      <c r="A16" s="4" t="s">
        <v>1609</v>
      </c>
      <c r="C16" s="6" t="n">
        <v>750</v>
      </c>
    </row>
    <row r="17" spans="1:5">
      <c r="A17" s="4" t="s">
        <v>1646</v>
      </c>
    </row>
    <row r="18" spans="1:5">
      <c r="A18" s="3" t="s">
        <v>1607</v>
      </c>
    </row>
    <row r="19" spans="1:5">
      <c r="A19" s="4" t="s">
        <v>495</v>
      </c>
      <c r="E19" s="4" t="s">
        <v>1647</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1648</v>
      </c>
      <c r="B1" s="2" t="s">
        <v>489</v>
      </c>
    </row>
    <row r="2" spans="1:2">
      <c r="B2" s="2" t="s">
        <v>32</v>
      </c>
    </row>
    <row r="3" spans="1:2">
      <c r="A3" s="4" t="s">
        <v>1649</v>
      </c>
    </row>
    <row r="4" spans="1:2">
      <c r="A4" s="3" t="s">
        <v>1650</v>
      </c>
    </row>
    <row r="5" spans="1:2">
      <c r="A5" s="4" t="s">
        <v>1651</v>
      </c>
      <c r="B5" s="4" t="s">
        <v>5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6"/>
    <col customWidth="1" max="2" min="2" width="27"/>
    <col customWidth="1" max="3" min="3" width="29"/>
    <col customWidth="1" max="4" min="4" width="21"/>
    <col customWidth="1" max="5" min="5" width="21"/>
    <col customWidth="1" max="6" min="6" width="14"/>
  </cols>
  <sheetData>
    <row r="1" spans="1:6">
      <c r="A1" s="1" t="s">
        <v>1652</v>
      </c>
      <c r="B1" s="2" t="s">
        <v>1653</v>
      </c>
      <c r="C1" s="2" t="s">
        <v>1654</v>
      </c>
      <c r="D1" s="2" t="s">
        <v>555</v>
      </c>
      <c r="E1" s="2" t="s">
        <v>636</v>
      </c>
      <c r="F1" s="2" t="s">
        <v>759</v>
      </c>
    </row>
    <row r="2" spans="1:6">
      <c r="A2" s="4" t="s">
        <v>1655</v>
      </c>
    </row>
    <row r="3" spans="1:6">
      <c r="A3" s="3" t="s">
        <v>1656</v>
      </c>
    </row>
    <row r="4" spans="1:6">
      <c r="A4" s="4" t="s">
        <v>1657</v>
      </c>
      <c r="C4" s="5" t="n">
        <v>1</v>
      </c>
    </row>
    <row r="5" spans="1:6">
      <c r="A5" s="5" t="n">
        <v>2018</v>
      </c>
      <c r="C5" s="6" t="n">
        <v>31</v>
      </c>
    </row>
    <row r="6" spans="1:6">
      <c r="A6" s="5" t="n">
        <v>2019</v>
      </c>
      <c r="C6" s="5" t="n">
        <v>22</v>
      </c>
    </row>
    <row r="7" spans="1:6">
      <c r="A7" s="4" t="s">
        <v>1658</v>
      </c>
      <c r="C7" s="5" t="n">
        <v>31</v>
      </c>
    </row>
    <row r="8" spans="1:6">
      <c r="A8" s="4" t="s">
        <v>762</v>
      </c>
    </row>
    <row r="9" spans="1:6">
      <c r="A9" s="3" t="s">
        <v>1656</v>
      </c>
    </row>
    <row r="10" spans="1:6">
      <c r="A10" s="4" t="s">
        <v>763</v>
      </c>
      <c r="B10" s="4" t="s">
        <v>764</v>
      </c>
      <c r="F10" s="4" t="s">
        <v>764</v>
      </c>
    </row>
    <row r="11" spans="1:6">
      <c r="A11" s="4" t="s">
        <v>613</v>
      </c>
      <c r="B11" s="6" t="n">
        <v>982</v>
      </c>
    </row>
    <row r="12" spans="1:6">
      <c r="A12" s="4" t="s">
        <v>1659</v>
      </c>
      <c r="C12" s="5" t="n">
        <v>93</v>
      </c>
    </row>
    <row r="13" spans="1:6">
      <c r="A13" s="4" t="s">
        <v>1660</v>
      </c>
    </row>
    <row r="14" spans="1:6">
      <c r="A14" s="3" t="s">
        <v>1656</v>
      </c>
    </row>
    <row r="15" spans="1:6">
      <c r="A15" s="4" t="s">
        <v>1661</v>
      </c>
      <c r="B15" s="6" t="n">
        <v>62</v>
      </c>
      <c r="C15" s="5" t="n">
        <v>7</v>
      </c>
      <c r="D15" s="6" t="n">
        <v>14</v>
      </c>
    </row>
    <row r="16" spans="1:6">
      <c r="A16" s="4" t="s">
        <v>1662</v>
      </c>
      <c r="B16" s="4" t="s">
        <v>512</v>
      </c>
    </row>
    <row r="17" spans="1:6">
      <c r="A17" s="4" t="s">
        <v>1663</v>
      </c>
      <c r="B17" s="5" t="n">
        <v>600</v>
      </c>
    </row>
    <row r="18" spans="1:6">
      <c r="A18" s="4" t="s">
        <v>1664</v>
      </c>
      <c r="B18" s="4" t="s">
        <v>1110</v>
      </c>
    </row>
    <row r="19" spans="1:6">
      <c r="A19" s="4" t="s">
        <v>1665</v>
      </c>
      <c r="C19" s="5" t="n">
        <v>15</v>
      </c>
      <c r="D19" s="6" t="n">
        <v>6</v>
      </c>
      <c r="E19" s="6" t="n">
        <v>0</v>
      </c>
    </row>
    <row r="20" spans="1:6">
      <c r="A20" s="4" t="s">
        <v>1658</v>
      </c>
      <c r="C20" s="5" t="n">
        <v>3</v>
      </c>
    </row>
    <row r="21" spans="1:6">
      <c r="A21" s="4" t="s">
        <v>1666</v>
      </c>
      <c r="C21" s="5" t="n">
        <v>7</v>
      </c>
    </row>
    <row r="22" spans="1:6">
      <c r="A22" s="4" t="s">
        <v>1667</v>
      </c>
    </row>
    <row r="23" spans="1:6">
      <c r="A23" s="3" t="s">
        <v>1656</v>
      </c>
    </row>
    <row r="24" spans="1:6">
      <c r="A24" s="4" t="s">
        <v>1661</v>
      </c>
      <c r="B24" s="6" t="n">
        <v>100</v>
      </c>
      <c r="C24" s="6" t="n">
        <v>10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8</v>
      </c>
      <c r="B1" s="2" t="s">
        <v>2</v>
      </c>
      <c r="C1" s="2" t="s">
        <v>29</v>
      </c>
    </row>
    <row r="2" spans="1:3">
      <c r="A2" s="4" t="s">
        <v>645</v>
      </c>
    </row>
    <row r="3" spans="1:3">
      <c r="A3" s="3" t="s">
        <v>1669</v>
      </c>
    </row>
    <row r="4" spans="1:3">
      <c r="A4" s="4" t="s">
        <v>1670</v>
      </c>
      <c r="B4" s="6" t="n">
        <v>2321</v>
      </c>
      <c r="C4" s="6" t="n">
        <v>2227</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671</v>
      </c>
      <c r="B1" s="2" t="s">
        <v>23</v>
      </c>
      <c r="J1" s="2" t="s">
        <v>24</v>
      </c>
      <c r="L1" s="2" t="s">
        <v>25</v>
      </c>
      <c r="N1" s="2" t="s">
        <v>1</v>
      </c>
    </row>
    <row r="2" spans="1:16">
      <c r="B2" s="2" t="s">
        <v>2</v>
      </c>
      <c r="C2" s="2" t="s">
        <v>26</v>
      </c>
      <c r="D2" s="2" t="s">
        <v>27</v>
      </c>
      <c r="E2" s="2" t="s">
        <v>28</v>
      </c>
      <c r="F2" s="2" t="s">
        <v>29</v>
      </c>
      <c r="G2" s="2" t="s">
        <v>30</v>
      </c>
      <c r="H2" s="2" t="s">
        <v>31</v>
      </c>
      <c r="I2" s="2" t="s">
        <v>32</v>
      </c>
      <c r="J2" s="2" t="s">
        <v>27</v>
      </c>
      <c r="K2" s="2" t="s">
        <v>31</v>
      </c>
      <c r="L2" s="2" t="s">
        <v>26</v>
      </c>
      <c r="M2" s="2" t="s">
        <v>30</v>
      </c>
      <c r="N2" s="2" t="s">
        <v>2</v>
      </c>
      <c r="O2" s="2" t="s">
        <v>29</v>
      </c>
      <c r="P2" s="2" t="s">
        <v>33</v>
      </c>
    </row>
    <row r="3" spans="1:16">
      <c r="A3" s="3" t="s">
        <v>274</v>
      </c>
    </row>
    <row r="4" spans="1:16">
      <c r="A4" s="4" t="s">
        <v>1672</v>
      </c>
      <c r="B4" s="6" t="n">
        <v>1935</v>
      </c>
      <c r="C4" s="6" t="n">
        <v>1879</v>
      </c>
      <c r="D4" s="6" t="n">
        <v>1875</v>
      </c>
      <c r="E4" s="6" t="n">
        <v>1690</v>
      </c>
      <c r="F4" s="6" t="n">
        <v>1758</v>
      </c>
      <c r="G4" s="6" t="n">
        <v>1791</v>
      </c>
      <c r="H4" s="6" t="n">
        <v>1669</v>
      </c>
      <c r="I4" s="6" t="n">
        <v>1462</v>
      </c>
      <c r="J4" s="6" t="n">
        <v>3565</v>
      </c>
      <c r="L4" s="6" t="n">
        <v>5444</v>
      </c>
      <c r="N4" s="6" t="n">
        <v>7379</v>
      </c>
      <c r="O4" s="6" t="n">
        <v>6680</v>
      </c>
      <c r="P4" s="6" t="n">
        <v>6085</v>
      </c>
    </row>
    <row r="5" spans="1:16">
      <c r="A5" s="4" t="s">
        <v>1673</v>
      </c>
      <c r="B5" s="5" t="n">
        <v>465</v>
      </c>
      <c r="C5" s="5" t="n">
        <v>472</v>
      </c>
      <c r="D5" s="5" t="n">
        <v>523</v>
      </c>
      <c r="E5" s="5" t="n">
        <v>404</v>
      </c>
      <c r="F5" s="5" t="n">
        <v>336</v>
      </c>
      <c r="G5" s="5" t="n">
        <v>446</v>
      </c>
      <c r="H5" s="5" t="n">
        <v>464</v>
      </c>
      <c r="I5" s="5" t="n">
        <v>314</v>
      </c>
    </row>
    <row r="6" spans="1:16">
      <c r="A6" s="4" t="s">
        <v>1674</v>
      </c>
      <c r="B6" s="5" t="n">
        <v>-549</v>
      </c>
      <c r="C6" s="5" t="n">
        <v>213</v>
      </c>
      <c r="D6" s="5" t="n">
        <v>190</v>
      </c>
      <c r="E6" s="5" t="n">
        <v>70</v>
      </c>
      <c r="F6" s="5" t="n">
        <v>-393</v>
      </c>
      <c r="G6" s="5" t="n">
        <v>166</v>
      </c>
      <c r="H6" s="5" t="n">
        <v>13</v>
      </c>
      <c r="I6" s="5" t="n">
        <v>-12</v>
      </c>
      <c r="J6" s="5" t="n">
        <v>260</v>
      </c>
      <c r="K6" s="6" t="n">
        <v>1</v>
      </c>
      <c r="L6" s="5" t="n">
        <v>473</v>
      </c>
      <c r="M6" s="6" t="n">
        <v>167</v>
      </c>
      <c r="N6" s="5" t="n">
        <v>-76</v>
      </c>
      <c r="O6" s="5" t="n">
        <v>-226</v>
      </c>
      <c r="P6" s="5" t="n">
        <v>-13</v>
      </c>
    </row>
    <row r="7" spans="1:16">
      <c r="A7" s="4" t="s">
        <v>1675</v>
      </c>
      <c r="B7" s="5" t="n">
        <v>7</v>
      </c>
      <c r="C7" s="5" t="n">
        <v>-7</v>
      </c>
      <c r="D7" s="5" t="n">
        <v>-15</v>
      </c>
      <c r="E7" s="5" t="n">
        <v>-23</v>
      </c>
      <c r="F7" s="5" t="n">
        <v>53</v>
      </c>
      <c r="G7" s="5" t="n">
        <v>-528</v>
      </c>
      <c r="H7" s="5" t="n">
        <v>10</v>
      </c>
      <c r="I7" s="5" t="n">
        <v>62</v>
      </c>
      <c r="J7" s="5" t="n">
        <v>-38</v>
      </c>
      <c r="K7" s="5" t="n">
        <v>72</v>
      </c>
      <c r="L7" s="5" t="n">
        <v>-45</v>
      </c>
      <c r="M7" s="5" t="n">
        <v>-456</v>
      </c>
      <c r="N7" s="5" t="n">
        <v>-38</v>
      </c>
      <c r="O7" s="5" t="n">
        <v>-403</v>
      </c>
      <c r="P7" s="5" t="n">
        <v>219</v>
      </c>
    </row>
    <row r="8" spans="1:16">
      <c r="A8" s="4" t="s">
        <v>60</v>
      </c>
      <c r="B8" s="6" t="n">
        <v>-542</v>
      </c>
      <c r="C8" s="6" t="n">
        <v>206</v>
      </c>
      <c r="D8" s="6" t="n">
        <v>175</v>
      </c>
      <c r="E8" s="6" t="n">
        <v>47</v>
      </c>
      <c r="F8" s="6" t="n">
        <v>-340</v>
      </c>
      <c r="G8" s="6" t="n">
        <v>-362</v>
      </c>
      <c r="H8" s="6" t="n">
        <v>23</v>
      </c>
      <c r="I8" s="6" t="n">
        <v>50</v>
      </c>
      <c r="J8" s="6" t="n">
        <v>222</v>
      </c>
      <c r="K8" s="6" t="n">
        <v>73</v>
      </c>
      <c r="L8" s="6" t="n">
        <v>428</v>
      </c>
      <c r="M8" s="6" t="n">
        <v>-289</v>
      </c>
      <c r="N8" s="6" t="n">
        <v>-114</v>
      </c>
      <c r="O8" s="6" t="n">
        <v>-629</v>
      </c>
      <c r="P8" s="6" t="n">
        <v>206</v>
      </c>
    </row>
    <row r="9" spans="1:16">
      <c r="A9" s="3" t="s">
        <v>464</v>
      </c>
    </row>
    <row r="10" spans="1:16">
      <c r="A10" s="4" t="s">
        <v>65</v>
      </c>
      <c r="B10" s="7" t="n">
        <v>-1.02</v>
      </c>
      <c r="C10" s="7" t="n">
        <v>0.39</v>
      </c>
      <c r="D10" s="7" t="n">
        <v>0.36</v>
      </c>
      <c r="E10" s="7" t="n">
        <v>0.13</v>
      </c>
      <c r="F10" s="7" t="n">
        <v>-0.74</v>
      </c>
      <c r="G10" s="7" t="n">
        <v>0.31</v>
      </c>
      <c r="H10" s="7" t="n">
        <v>0.02</v>
      </c>
      <c r="I10" s="7" t="n">
        <v>-0.02</v>
      </c>
      <c r="J10" s="7" t="n">
        <v>0.49</v>
      </c>
      <c r="L10" s="7" t="n">
        <v>0.88</v>
      </c>
      <c r="M10" s="7" t="n">
        <v>0.31</v>
      </c>
      <c r="N10" s="7" t="n">
        <v>-0.14</v>
      </c>
      <c r="O10" s="7" t="n">
        <v>-0.43</v>
      </c>
      <c r="P10" s="7" t="n">
        <v>-0.02</v>
      </c>
    </row>
    <row r="11" spans="1:16">
      <c r="A11" s="4" t="s">
        <v>66</v>
      </c>
      <c r="B11" s="8" t="n">
        <v>0.01</v>
      </c>
      <c r="C11" s="8" t="n">
        <v>-0.01</v>
      </c>
      <c r="D11" s="8" t="n">
        <v>-0.03</v>
      </c>
      <c r="E11" s="8" t="n">
        <v>-0.04</v>
      </c>
      <c r="F11" s="8" t="n">
        <v>0.1</v>
      </c>
      <c r="G11" s="8" t="n">
        <v>-0.99</v>
      </c>
      <c r="H11" s="8" t="n">
        <v>0.02</v>
      </c>
      <c r="I11" s="8" t="n">
        <v>0.11</v>
      </c>
      <c r="J11" s="8" t="n">
        <v>-0.07000000000000001</v>
      </c>
      <c r="K11" s="7" t="n">
        <v>0.13</v>
      </c>
      <c r="L11" s="8" t="n">
        <v>-0.08</v>
      </c>
      <c r="M11" s="8" t="n">
        <v>-0.86</v>
      </c>
      <c r="N11" s="8" t="n">
        <v>-0.07000000000000001</v>
      </c>
      <c r="O11" s="8" t="n">
        <v>-0.76</v>
      </c>
      <c r="P11" s="8" t="n">
        <v>0.42</v>
      </c>
    </row>
    <row r="12" spans="1:16">
      <c r="A12" s="4" t="s">
        <v>67</v>
      </c>
      <c r="B12" s="8" t="n">
        <v>-1.01</v>
      </c>
      <c r="C12" s="8" t="n">
        <v>0.38</v>
      </c>
      <c r="D12" s="8" t="n">
        <v>0.33</v>
      </c>
      <c r="E12" s="8" t="n">
        <v>0.09</v>
      </c>
      <c r="F12" s="8" t="n">
        <v>-0.64</v>
      </c>
      <c r="G12" s="8" t="n">
        <v>-0.68</v>
      </c>
      <c r="H12" s="8" t="n">
        <v>0.04</v>
      </c>
      <c r="I12" s="8" t="n">
        <v>0.09</v>
      </c>
      <c r="J12" s="8" t="n">
        <v>0.42</v>
      </c>
      <c r="K12" s="8" t="n">
        <v>0.13</v>
      </c>
      <c r="L12" s="8" t="n">
        <v>0.8</v>
      </c>
      <c r="M12" s="8" t="n">
        <v>-0.55</v>
      </c>
      <c r="N12" s="8" t="n">
        <v>-0.21</v>
      </c>
      <c r="O12" s="8" t="n">
        <v>-1.19</v>
      </c>
      <c r="P12" s="8" t="n">
        <v>0.4</v>
      </c>
    </row>
    <row r="13" spans="1:16">
      <c r="A13" s="3" t="s">
        <v>465</v>
      </c>
    </row>
    <row r="14" spans="1:16">
      <c r="A14" s="4" t="s">
        <v>65</v>
      </c>
      <c r="B14" s="8" t="n">
        <v>-1.02</v>
      </c>
      <c r="C14" s="8" t="n">
        <v>0.39</v>
      </c>
      <c r="D14" s="8" t="n">
        <v>0.36</v>
      </c>
      <c r="E14" s="8" t="n">
        <v>0.13</v>
      </c>
      <c r="F14" s="8" t="n">
        <v>-0.73</v>
      </c>
      <c r="G14" s="8" t="n">
        <v>0.31</v>
      </c>
      <c r="H14" s="8" t="n">
        <v>0.02</v>
      </c>
      <c r="I14" s="8" t="n">
        <v>-0.02</v>
      </c>
      <c r="J14" s="8" t="n">
        <v>0.49</v>
      </c>
      <c r="L14" s="8" t="n">
        <v>0.88</v>
      </c>
      <c r="M14" s="8" t="n">
        <v>0.31</v>
      </c>
      <c r="N14" s="8" t="n">
        <v>-0.14</v>
      </c>
      <c r="O14" s="8" t="n">
        <v>-0.42</v>
      </c>
      <c r="P14" s="8" t="n">
        <v>-0.02</v>
      </c>
    </row>
    <row r="15" spans="1:16">
      <c r="A15" s="4" t="s">
        <v>66</v>
      </c>
      <c r="B15" s="8" t="n">
        <v>0.01</v>
      </c>
      <c r="C15" s="8" t="n">
        <v>-0.01</v>
      </c>
      <c r="D15" s="8" t="n">
        <v>-0.03</v>
      </c>
      <c r="E15" s="8" t="n">
        <v>-0.04</v>
      </c>
      <c r="F15" s="8" t="n">
        <v>0.1</v>
      </c>
      <c r="G15" s="8" t="n">
        <v>-0.99</v>
      </c>
      <c r="H15" s="8" t="n">
        <v>0.02</v>
      </c>
      <c r="I15" s="8" t="n">
        <v>0.11</v>
      </c>
      <c r="J15" s="8" t="n">
        <v>-0.07000000000000001</v>
      </c>
      <c r="K15" s="8" t="n">
        <v>0.13</v>
      </c>
      <c r="L15" s="8" t="n">
        <v>-0.08</v>
      </c>
      <c r="M15" s="8" t="n">
        <v>-0.86</v>
      </c>
      <c r="N15" s="8" t="n">
        <v>-0.07000000000000001</v>
      </c>
      <c r="O15" s="8" t="n">
        <v>-0.76</v>
      </c>
      <c r="P15" s="8" t="n">
        <v>0.42</v>
      </c>
    </row>
    <row r="16" spans="1:16">
      <c r="A16" s="4" t="s">
        <v>69</v>
      </c>
      <c r="B16" s="7" t="n">
        <v>-1.01</v>
      </c>
      <c r="C16" s="7" t="n">
        <v>0.38</v>
      </c>
      <c r="D16" s="7" t="n">
        <v>0.33</v>
      </c>
      <c r="E16" s="7" t="n">
        <v>0.09</v>
      </c>
      <c r="F16" s="7" t="n">
        <v>-0.63</v>
      </c>
      <c r="G16" s="7" t="n">
        <v>-0.68</v>
      </c>
      <c r="H16" s="7" t="n">
        <v>0.04</v>
      </c>
      <c r="I16" s="7" t="n">
        <v>0.09</v>
      </c>
      <c r="J16" s="7" t="n">
        <v>0.42</v>
      </c>
      <c r="K16" s="7" t="n">
        <v>0.13</v>
      </c>
      <c r="L16" s="7" t="n">
        <v>0.8</v>
      </c>
      <c r="M16" s="7" t="n">
        <v>-0.55</v>
      </c>
      <c r="N16" s="7" t="n">
        <v>-0.21</v>
      </c>
      <c r="O16" s="7" t="n">
        <v>-1.18</v>
      </c>
      <c r="P16" s="7" t="n">
        <v>0.4</v>
      </c>
    </row>
    <row r="17" spans="1:16">
      <c r="A17" s="3" t="s">
        <v>1676</v>
      </c>
    </row>
    <row r="18" spans="1:16">
      <c r="A18" s="4" t="s">
        <v>1677</v>
      </c>
      <c r="B18" s="5" t="n">
        <v>533</v>
      </c>
      <c r="C18" s="5" t="n">
        <v>533</v>
      </c>
      <c r="D18" s="5" t="n">
        <v>533</v>
      </c>
      <c r="E18" s="5" t="n">
        <v>532</v>
      </c>
      <c r="F18" s="5" t="n">
        <v>531</v>
      </c>
      <c r="G18" s="5" t="n">
        <v>531</v>
      </c>
      <c r="H18" s="5" t="n">
        <v>531</v>
      </c>
      <c r="I18" s="5" t="n">
        <v>530</v>
      </c>
      <c r="N18" s="5" t="n">
        <v>533</v>
      </c>
      <c r="O18" s="5" t="n">
        <v>530</v>
      </c>
      <c r="P18" s="5" t="n">
        <v>516</v>
      </c>
    </row>
    <row r="19" spans="1:16">
      <c r="A19" s="4" t="s">
        <v>1678</v>
      </c>
      <c r="B19" s="5" t="n">
        <v>536</v>
      </c>
      <c r="C19" s="5" t="n">
        <v>536</v>
      </c>
      <c r="D19" s="5" t="n">
        <v>535</v>
      </c>
      <c r="E19" s="5" t="n">
        <v>533</v>
      </c>
      <c r="F19" s="5" t="n">
        <v>534</v>
      </c>
      <c r="G19" s="5" t="n">
        <v>533</v>
      </c>
      <c r="H19" s="5" t="n">
        <v>533</v>
      </c>
      <c r="I19" s="5" t="n">
        <v>531</v>
      </c>
      <c r="N19" s="5" t="n">
        <v>535</v>
      </c>
      <c r="O19" s="5" t="n">
        <v>532</v>
      </c>
      <c r="P19" s="5" t="n">
        <v>516</v>
      </c>
    </row>
    <row r="20" spans="1:16">
      <c r="A20" s="4" t="s">
        <v>70</v>
      </c>
      <c r="B20" s="9" t="n">
        <v>0.075</v>
      </c>
      <c r="C20" s="9" t="n">
        <v>0.075</v>
      </c>
      <c r="D20" s="9" t="n">
        <v>0.05</v>
      </c>
      <c r="E20" s="9" t="n">
        <v>0.05</v>
      </c>
      <c r="F20" s="9" t="n">
        <v>0.05</v>
      </c>
      <c r="G20" s="9" t="n">
        <v>0.025</v>
      </c>
      <c r="H20" s="9" t="n">
        <v>0.025</v>
      </c>
      <c r="I20" s="9" t="n">
        <v>0.025</v>
      </c>
      <c r="N20" s="9" t="n">
        <v>0.25</v>
      </c>
      <c r="O20" s="9" t="n">
        <v>0.125</v>
      </c>
      <c r="P20" s="9" t="n">
        <v>0.1</v>
      </c>
    </row>
    <row r="21" spans="1:16">
      <c r="A21" s="4" t="s">
        <v>1679</v>
      </c>
      <c r="B21" s="7" t="n">
        <v>37.52</v>
      </c>
      <c r="C21" s="7" t="n">
        <v>37.51</v>
      </c>
      <c r="D21" s="7" t="n">
        <v>32.39</v>
      </c>
      <c r="E21" s="7" t="n">
        <v>32.96</v>
      </c>
      <c r="F21" s="7" t="n">
        <v>34.07</v>
      </c>
      <c r="G21" s="7" t="n">
        <v>39.29</v>
      </c>
      <c r="H21" s="7" t="n">
        <v>39.12</v>
      </c>
      <c r="I21" s="7" t="n">
        <v>26.58</v>
      </c>
    </row>
  </sheetData>
  <mergeCells count="5">
    <mergeCell ref="A1:A2"/>
    <mergeCell ref="B1:I1"/>
    <mergeCell ref="J1:K1"/>
    <mergeCell ref="L1:M1"/>
    <mergeCell ref="N1:P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680</v>
      </c>
      <c r="B1" s="2" t="s">
        <v>23</v>
      </c>
      <c r="J1" s="2" t="s">
        <v>24</v>
      </c>
      <c r="L1" s="2" t="s">
        <v>25</v>
      </c>
      <c r="N1" s="2" t="s">
        <v>1</v>
      </c>
    </row>
    <row r="2" spans="1:19">
      <c r="B2" s="2" t="s">
        <v>2</v>
      </c>
      <c r="C2" s="2" t="s">
        <v>26</v>
      </c>
      <c r="D2" s="2" t="s">
        <v>27</v>
      </c>
      <c r="E2" s="2" t="s">
        <v>28</v>
      </c>
      <c r="F2" s="2" t="s">
        <v>29</v>
      </c>
      <c r="G2" s="2" t="s">
        <v>30</v>
      </c>
      <c r="H2" s="2" t="s">
        <v>31</v>
      </c>
      <c r="I2" s="2" t="s">
        <v>32</v>
      </c>
      <c r="J2" s="2" t="s">
        <v>27</v>
      </c>
      <c r="K2" s="2" t="s">
        <v>31</v>
      </c>
      <c r="L2" s="2" t="s">
        <v>26</v>
      </c>
      <c r="M2" s="2" t="s">
        <v>30</v>
      </c>
      <c r="N2" s="2" t="s">
        <v>2</v>
      </c>
      <c r="P2" s="2" t="s">
        <v>29</v>
      </c>
      <c r="R2" s="2" t="s">
        <v>33</v>
      </c>
    </row>
    <row r="3" spans="1:19">
      <c r="A3" s="3" t="s">
        <v>459</v>
      </c>
    </row>
    <row r="4" spans="1:19">
      <c r="A4" s="4" t="s">
        <v>35</v>
      </c>
      <c r="B4" s="6" t="n">
        <v>1935</v>
      </c>
      <c r="C4" s="6" t="n">
        <v>1879</v>
      </c>
      <c r="D4" s="6" t="n">
        <v>1875</v>
      </c>
      <c r="E4" s="6" t="n">
        <v>1690</v>
      </c>
      <c r="F4" s="6" t="n">
        <v>1758</v>
      </c>
      <c r="G4" s="6" t="n">
        <v>1791</v>
      </c>
      <c r="H4" s="6" t="n">
        <v>1669</v>
      </c>
      <c r="I4" s="6" t="n">
        <v>1462</v>
      </c>
      <c r="J4" s="6" t="n">
        <v>3565</v>
      </c>
      <c r="L4" s="6" t="n">
        <v>5444</v>
      </c>
      <c r="N4" s="6" t="n">
        <v>7379</v>
      </c>
      <c r="P4" s="6" t="n">
        <v>6680</v>
      </c>
      <c r="R4" s="6" t="n">
        <v>6085</v>
      </c>
    </row>
    <row r="5" spans="1:19">
      <c r="A5" s="4" t="s">
        <v>460</v>
      </c>
      <c r="C5" s="5" t="n">
        <v>1053</v>
      </c>
      <c r="D5" s="5" t="n">
        <v>999</v>
      </c>
      <c r="E5" s="5" t="n">
        <v>957</v>
      </c>
      <c r="F5" s="5" t="n">
        <v>1002</v>
      </c>
      <c r="J5" s="5" t="n">
        <v>1956</v>
      </c>
      <c r="L5" s="5" t="n">
        <v>3009</v>
      </c>
      <c r="N5" s="5" t="n">
        <v>4062</v>
      </c>
      <c r="O5" s="4" t="s">
        <v>38</v>
      </c>
      <c r="P5" s="5" t="n">
        <v>3738</v>
      </c>
      <c r="Q5" s="4" t="s">
        <v>38</v>
      </c>
      <c r="R5" s="5" t="n">
        <v>3588</v>
      </c>
      <c r="S5" s="4" t="s">
        <v>38</v>
      </c>
    </row>
    <row r="6" spans="1:19">
      <c r="A6" s="4" t="s">
        <v>39</v>
      </c>
      <c r="B6" s="5" t="n">
        <v>323</v>
      </c>
      <c r="C6" s="5" t="n">
        <v>328</v>
      </c>
      <c r="D6" s="5" t="n">
        <v>310</v>
      </c>
      <c r="E6" s="5" t="n">
        <v>300</v>
      </c>
      <c r="F6" s="5" t="n">
        <v>312</v>
      </c>
      <c r="G6" s="5" t="n">
        <v>338</v>
      </c>
      <c r="H6" s="5" t="n">
        <v>285</v>
      </c>
      <c r="I6" s="5" t="n">
        <v>278</v>
      </c>
      <c r="J6" s="5" t="n">
        <v>610</v>
      </c>
      <c r="K6" s="6" t="n">
        <v>563</v>
      </c>
      <c r="L6" s="5" t="n">
        <v>938</v>
      </c>
      <c r="M6" s="6" t="n">
        <v>901</v>
      </c>
      <c r="N6" s="5" t="n">
        <v>1261</v>
      </c>
      <c r="P6" s="5" t="n">
        <v>1213</v>
      </c>
      <c r="R6" s="5" t="n">
        <v>1121</v>
      </c>
    </row>
    <row r="7" spans="1:19">
      <c r="A7" s="4" t="s">
        <v>94</v>
      </c>
      <c r="B7" s="5" t="n">
        <v>94</v>
      </c>
      <c r="C7" s="5" t="n">
        <v>26</v>
      </c>
      <c r="D7" s="5" t="n">
        <v>43</v>
      </c>
      <c r="E7" s="5" t="n">
        <v>29</v>
      </c>
      <c r="F7" s="5" t="n">
        <v>108</v>
      </c>
      <c r="G7" s="5" t="n">
        <v>24</v>
      </c>
      <c r="H7" s="5" t="n">
        <v>18</v>
      </c>
      <c r="I7" s="5" t="n">
        <v>19</v>
      </c>
      <c r="J7" s="5" t="n">
        <v>72</v>
      </c>
      <c r="K7" s="5" t="n">
        <v>37</v>
      </c>
      <c r="L7" s="5" t="n">
        <v>98</v>
      </c>
      <c r="M7" s="5" t="n">
        <v>61</v>
      </c>
      <c r="N7" s="5" t="n">
        <v>192</v>
      </c>
      <c r="P7" s="5" t="n">
        <v>169</v>
      </c>
      <c r="R7" s="5" t="n">
        <v>249</v>
      </c>
    </row>
    <row r="8" spans="1:19">
      <c r="A8" s="4" t="s">
        <v>96</v>
      </c>
      <c r="F8" s="5" t="n">
        <v>1000</v>
      </c>
      <c r="N8" s="5" t="n">
        <v>14</v>
      </c>
      <c r="P8" s="5" t="n">
        <v>1003</v>
      </c>
      <c r="R8" s="5" t="n">
        <v>56</v>
      </c>
    </row>
    <row r="9" spans="1:19">
      <c r="A9" s="4" t="s">
        <v>51</v>
      </c>
      <c r="B9" s="5" t="n">
        <v>265</v>
      </c>
      <c r="C9" s="5" t="n">
        <v>278</v>
      </c>
      <c r="D9" s="5" t="n">
        <v>335</v>
      </c>
      <c r="E9" s="5" t="n">
        <v>194</v>
      </c>
      <c r="F9" s="5" t="n">
        <v>-889</v>
      </c>
      <c r="G9" s="5" t="n">
        <v>221</v>
      </c>
      <c r="H9" s="5" t="n">
        <v>240</v>
      </c>
      <c r="I9" s="5" t="n">
        <v>208</v>
      </c>
      <c r="J9" s="5" t="n">
        <v>529</v>
      </c>
      <c r="K9" s="5" t="n">
        <v>448</v>
      </c>
      <c r="L9" s="5" t="n">
        <v>807</v>
      </c>
      <c r="M9" s="5" t="n">
        <v>669</v>
      </c>
      <c r="N9" s="5" t="n">
        <v>1072</v>
      </c>
      <c r="P9" s="5" t="n">
        <v>-220</v>
      </c>
      <c r="R9" s="5" t="n">
        <v>270</v>
      </c>
    </row>
    <row r="10" spans="1:19">
      <c r="A10" s="4" t="s">
        <v>461</v>
      </c>
      <c r="B10" s="5" t="n">
        <v>-777</v>
      </c>
      <c r="C10" s="5" t="n">
        <v>-73</v>
      </c>
      <c r="D10" s="5" t="n">
        <v>-166</v>
      </c>
      <c r="E10" s="5" t="n">
        <v>-111</v>
      </c>
      <c r="F10" s="5" t="n">
        <v>-22</v>
      </c>
      <c r="G10" s="5" t="n">
        <v>-91</v>
      </c>
      <c r="H10" s="5" t="n">
        <v>-239</v>
      </c>
      <c r="I10" s="5" t="n">
        <v>-227</v>
      </c>
      <c r="J10" s="5" t="n">
        <v>-277</v>
      </c>
      <c r="K10" s="5" t="n">
        <v>-466</v>
      </c>
      <c r="L10" s="5" t="n">
        <v>-350</v>
      </c>
      <c r="M10" s="5" t="n">
        <v>-557</v>
      </c>
      <c r="N10" s="5" t="n">
        <v>-1127</v>
      </c>
      <c r="P10" s="5" t="n">
        <v>-579</v>
      </c>
      <c r="R10" s="5" t="n">
        <v>-386</v>
      </c>
    </row>
    <row r="11" spans="1:19">
      <c r="A11" s="3" t="s">
        <v>462</v>
      </c>
    </row>
    <row r="12" spans="1:19">
      <c r="A12" s="4" t="s">
        <v>62</v>
      </c>
      <c r="B12" s="5" t="n">
        <v>-524</v>
      </c>
      <c r="C12" s="5" t="n">
        <v>206</v>
      </c>
      <c r="D12" s="5" t="n">
        <v>166</v>
      </c>
      <c r="E12" s="5" t="n">
        <v>81</v>
      </c>
      <c r="F12" s="5" t="n">
        <v>-916</v>
      </c>
      <c r="G12" s="5" t="n">
        <v>132</v>
      </c>
      <c r="H12" s="5" t="n">
        <v>-4</v>
      </c>
      <c r="I12" s="5" t="n">
        <v>-24</v>
      </c>
      <c r="J12" s="5" t="n">
        <v>247</v>
      </c>
      <c r="K12" s="5" t="n">
        <v>-28</v>
      </c>
      <c r="L12" s="5" t="n">
        <v>453</v>
      </c>
      <c r="M12" s="5" t="n">
        <v>104</v>
      </c>
      <c r="N12" s="5" t="n">
        <v>-71</v>
      </c>
      <c r="P12" s="5" t="n">
        <v>-812</v>
      </c>
      <c r="R12" s="5" t="n">
        <v>-161</v>
      </c>
    </row>
    <row r="13" spans="1:19">
      <c r="A13" s="4" t="s">
        <v>63</v>
      </c>
      <c r="B13" s="5" t="n">
        <v>7</v>
      </c>
      <c r="C13" s="5" t="n">
        <v>-7</v>
      </c>
      <c r="D13" s="5" t="n">
        <v>-15</v>
      </c>
      <c r="E13" s="5" t="n">
        <v>-23</v>
      </c>
      <c r="F13" s="5" t="n">
        <v>98</v>
      </c>
      <c r="G13" s="5" t="n">
        <v>-449</v>
      </c>
      <c r="H13" s="5" t="n">
        <v>64</v>
      </c>
      <c r="I13" s="5" t="n">
        <v>156</v>
      </c>
      <c r="J13" s="5" t="n">
        <v>-38</v>
      </c>
      <c r="K13" s="5" t="n">
        <v>220</v>
      </c>
      <c r="L13" s="5" t="n">
        <v>-45</v>
      </c>
      <c r="M13" s="5" t="n">
        <v>-229</v>
      </c>
      <c r="N13" s="5" t="n">
        <v>-38</v>
      </c>
      <c r="P13" s="5" t="n">
        <v>-131</v>
      </c>
      <c r="R13" s="5" t="n">
        <v>441</v>
      </c>
    </row>
    <row r="14" spans="1:19">
      <c r="A14" s="4" t="s">
        <v>56</v>
      </c>
      <c r="B14" s="5" t="n">
        <v>-517</v>
      </c>
      <c r="C14" s="5" t="n">
        <v>199</v>
      </c>
      <c r="D14" s="5" t="n">
        <v>151</v>
      </c>
      <c r="E14" s="5" t="n">
        <v>58</v>
      </c>
      <c r="F14" s="5" t="n">
        <v>-818</v>
      </c>
      <c r="G14" s="5" t="n">
        <v>-317</v>
      </c>
      <c r="H14" s="5" t="n">
        <v>60</v>
      </c>
      <c r="I14" s="5" t="n">
        <v>132</v>
      </c>
      <c r="J14" s="5" t="n">
        <v>209</v>
      </c>
      <c r="K14" s="5" t="n">
        <v>192</v>
      </c>
      <c r="L14" s="5" t="n">
        <v>408</v>
      </c>
      <c r="M14" s="5" t="n">
        <v>-125</v>
      </c>
      <c r="N14" s="5" t="n">
        <v>-109</v>
      </c>
      <c r="P14" s="5" t="n">
        <v>-943</v>
      </c>
      <c r="R14" s="5" t="n">
        <v>280</v>
      </c>
    </row>
    <row r="15" spans="1:19">
      <c r="A15" s="3" t="s">
        <v>463</v>
      </c>
    </row>
    <row r="16" spans="1:19">
      <c r="A16" s="4" t="s">
        <v>62</v>
      </c>
      <c r="B16" s="5" t="n">
        <v>-25</v>
      </c>
      <c r="C16" s="5" t="n">
        <v>7</v>
      </c>
      <c r="D16" s="5" t="n">
        <v>24</v>
      </c>
      <c r="E16" s="5" t="n">
        <v>-11</v>
      </c>
      <c r="F16" s="5" t="n">
        <v>523</v>
      </c>
      <c r="G16" s="5" t="n">
        <v>34</v>
      </c>
      <c r="H16" s="5" t="n">
        <v>17</v>
      </c>
      <c r="I16" s="5" t="n">
        <v>12</v>
      </c>
      <c r="J16" s="5" t="n">
        <v>13</v>
      </c>
      <c r="K16" s="5" t="n">
        <v>29</v>
      </c>
      <c r="L16" s="5" t="n">
        <v>20</v>
      </c>
      <c r="M16" s="5" t="n">
        <v>63</v>
      </c>
      <c r="N16" s="5" t="n">
        <v>-5</v>
      </c>
      <c r="P16" s="5" t="n">
        <v>586</v>
      </c>
      <c r="R16" s="5" t="n">
        <v>148</v>
      </c>
    </row>
    <row r="17" spans="1:19">
      <c r="A17" s="4" t="s">
        <v>63</v>
      </c>
      <c r="F17" s="5" t="n">
        <v>-45</v>
      </c>
      <c r="G17" s="5" t="n">
        <v>-79</v>
      </c>
      <c r="H17" s="5" t="n">
        <v>-54</v>
      </c>
      <c r="I17" s="5" t="n">
        <v>-94</v>
      </c>
      <c r="K17" s="5" t="n">
        <v>-148</v>
      </c>
      <c r="M17" s="5" t="n">
        <v>-227</v>
      </c>
      <c r="P17" s="5" t="n">
        <v>-272</v>
      </c>
      <c r="R17" s="5" t="n">
        <v>-222</v>
      </c>
    </row>
    <row r="18" spans="1:19">
      <c r="A18" s="4" t="s">
        <v>57</v>
      </c>
      <c r="B18" s="5" t="n">
        <v>-25</v>
      </c>
      <c r="C18" s="5" t="n">
        <v>7</v>
      </c>
      <c r="D18" s="5" t="n">
        <v>24</v>
      </c>
      <c r="E18" s="5" t="n">
        <v>-11</v>
      </c>
      <c r="F18" s="5" t="n">
        <v>478</v>
      </c>
      <c r="G18" s="5" t="n">
        <v>-45</v>
      </c>
      <c r="H18" s="5" t="n">
        <v>-37</v>
      </c>
      <c r="I18" s="5" t="n">
        <v>-82</v>
      </c>
      <c r="J18" s="5" t="n">
        <v>13</v>
      </c>
      <c r="K18" s="5" t="n">
        <v>-119</v>
      </c>
      <c r="L18" s="5" t="n">
        <v>20</v>
      </c>
      <c r="M18" s="5" t="n">
        <v>-164</v>
      </c>
      <c r="N18" s="5" t="n">
        <v>-5</v>
      </c>
      <c r="P18" s="5" t="n">
        <v>314</v>
      </c>
      <c r="R18" s="5" t="n">
        <v>-74</v>
      </c>
    </row>
    <row r="19" spans="1:19">
      <c r="A19" s="3" t="s">
        <v>61</v>
      </c>
    </row>
    <row r="20" spans="1:19">
      <c r="A20" s="4" t="s">
        <v>62</v>
      </c>
      <c r="B20" s="5" t="n">
        <v>-549</v>
      </c>
      <c r="C20" s="5" t="n">
        <v>213</v>
      </c>
      <c r="D20" s="5" t="n">
        <v>190</v>
      </c>
      <c r="E20" s="5" t="n">
        <v>70</v>
      </c>
      <c r="F20" s="5" t="n">
        <v>-393</v>
      </c>
      <c r="G20" s="5" t="n">
        <v>166</v>
      </c>
      <c r="H20" s="5" t="n">
        <v>13</v>
      </c>
      <c r="I20" s="5" t="n">
        <v>-12</v>
      </c>
      <c r="J20" s="5" t="n">
        <v>260</v>
      </c>
      <c r="K20" s="5" t="n">
        <v>1</v>
      </c>
      <c r="L20" s="5" t="n">
        <v>473</v>
      </c>
      <c r="M20" s="5" t="n">
        <v>167</v>
      </c>
      <c r="N20" s="5" t="n">
        <v>-76</v>
      </c>
      <c r="P20" s="5" t="n">
        <v>-226</v>
      </c>
      <c r="R20" s="5" t="n">
        <v>-13</v>
      </c>
    </row>
    <row r="21" spans="1:19">
      <c r="A21" s="4" t="s">
        <v>63</v>
      </c>
      <c r="B21" s="5" t="n">
        <v>7</v>
      </c>
      <c r="C21" s="5" t="n">
        <v>-7</v>
      </c>
      <c r="D21" s="5" t="n">
        <v>-15</v>
      </c>
      <c r="E21" s="5" t="n">
        <v>-23</v>
      </c>
      <c r="F21" s="5" t="n">
        <v>53</v>
      </c>
      <c r="G21" s="5" t="n">
        <v>-528</v>
      </c>
      <c r="H21" s="5" t="n">
        <v>10</v>
      </c>
      <c r="I21" s="5" t="n">
        <v>62</v>
      </c>
      <c r="J21" s="5" t="n">
        <v>-38</v>
      </c>
      <c r="K21" s="5" t="n">
        <v>72</v>
      </c>
      <c r="L21" s="5" t="n">
        <v>-45</v>
      </c>
      <c r="M21" s="5" t="n">
        <v>-456</v>
      </c>
      <c r="N21" s="5" t="n">
        <v>-38</v>
      </c>
      <c r="P21" s="5" t="n">
        <v>-403</v>
      </c>
      <c r="R21" s="5" t="n">
        <v>219</v>
      </c>
    </row>
    <row r="22" spans="1:19">
      <c r="A22" s="4" t="s">
        <v>60</v>
      </c>
      <c r="B22" s="6" t="n">
        <v>-542</v>
      </c>
      <c r="C22" s="6" t="n">
        <v>206</v>
      </c>
      <c r="D22" s="6" t="n">
        <v>175</v>
      </c>
      <c r="E22" s="6" t="n">
        <v>47</v>
      </c>
      <c r="F22" s="6" t="n">
        <v>-340</v>
      </c>
      <c r="G22" s="6" t="n">
        <v>-362</v>
      </c>
      <c r="H22" s="6" t="n">
        <v>23</v>
      </c>
      <c r="I22" s="6" t="n">
        <v>50</v>
      </c>
      <c r="J22" s="6" t="n">
        <v>222</v>
      </c>
      <c r="K22" s="6" t="n">
        <v>73</v>
      </c>
      <c r="L22" s="6" t="n">
        <v>428</v>
      </c>
      <c r="M22" s="6" t="n">
        <v>-289</v>
      </c>
      <c r="N22" s="6" t="n">
        <v>-114</v>
      </c>
      <c r="P22" s="6" t="n">
        <v>-629</v>
      </c>
      <c r="R22" s="6" t="n">
        <v>206</v>
      </c>
    </row>
    <row r="23" spans="1:19">
      <c r="A23" s="3" t="s">
        <v>464</v>
      </c>
    </row>
    <row r="24" spans="1:19">
      <c r="A24" s="4" t="s">
        <v>65</v>
      </c>
      <c r="B24" s="7" t="n">
        <v>-1.02</v>
      </c>
      <c r="C24" s="7" t="n">
        <v>0.39</v>
      </c>
      <c r="D24" s="7" t="n">
        <v>0.36</v>
      </c>
      <c r="E24" s="7" t="n">
        <v>0.13</v>
      </c>
      <c r="F24" s="7" t="n">
        <v>-0.74</v>
      </c>
      <c r="G24" s="7" t="n">
        <v>0.31</v>
      </c>
      <c r="H24" s="7" t="n">
        <v>0.02</v>
      </c>
      <c r="I24" s="7" t="n">
        <v>-0.02</v>
      </c>
      <c r="J24" s="7" t="n">
        <v>0.49</v>
      </c>
      <c r="L24" s="7" t="n">
        <v>0.88</v>
      </c>
      <c r="M24" s="7" t="n">
        <v>0.31</v>
      </c>
      <c r="N24" s="7" t="n">
        <v>-0.14</v>
      </c>
      <c r="P24" s="7" t="n">
        <v>-0.43</v>
      </c>
      <c r="R24" s="7" t="n">
        <v>-0.02</v>
      </c>
    </row>
    <row r="25" spans="1:19">
      <c r="A25" s="4" t="s">
        <v>66</v>
      </c>
      <c r="B25" s="8" t="n">
        <v>0.01</v>
      </c>
      <c r="C25" s="8" t="n">
        <v>-0.01</v>
      </c>
      <c r="D25" s="8" t="n">
        <v>-0.03</v>
      </c>
      <c r="E25" s="8" t="n">
        <v>-0.04</v>
      </c>
      <c r="F25" s="8" t="n">
        <v>0.1</v>
      </c>
      <c r="G25" s="8" t="n">
        <v>-0.99</v>
      </c>
      <c r="H25" s="8" t="n">
        <v>0.02</v>
      </c>
      <c r="I25" s="8" t="n">
        <v>0.11</v>
      </c>
      <c r="J25" s="8" t="n">
        <v>-0.07000000000000001</v>
      </c>
      <c r="K25" s="7" t="n">
        <v>0.13</v>
      </c>
      <c r="L25" s="8" t="n">
        <v>-0.08</v>
      </c>
      <c r="M25" s="8" t="n">
        <v>-0.86</v>
      </c>
      <c r="N25" s="8" t="n">
        <v>-0.07000000000000001</v>
      </c>
      <c r="P25" s="8" t="n">
        <v>-0.76</v>
      </c>
      <c r="R25" s="8" t="n">
        <v>0.42</v>
      </c>
    </row>
    <row r="26" spans="1:19">
      <c r="A26" s="4" t="s">
        <v>67</v>
      </c>
      <c r="B26" s="8" t="n">
        <v>-1.01</v>
      </c>
      <c r="C26" s="8" t="n">
        <v>0.38</v>
      </c>
      <c r="D26" s="8" t="n">
        <v>0.33</v>
      </c>
      <c r="E26" s="8" t="n">
        <v>0.09</v>
      </c>
      <c r="F26" s="8" t="n">
        <v>-0.64</v>
      </c>
      <c r="G26" s="8" t="n">
        <v>-0.68</v>
      </c>
      <c r="H26" s="8" t="n">
        <v>0.04</v>
      </c>
      <c r="I26" s="8" t="n">
        <v>0.09</v>
      </c>
      <c r="J26" s="8" t="n">
        <v>0.42</v>
      </c>
      <c r="K26" s="8" t="n">
        <v>0.13</v>
      </c>
      <c r="L26" s="8" t="n">
        <v>0.8</v>
      </c>
      <c r="M26" s="8" t="n">
        <v>-0.55</v>
      </c>
      <c r="N26" s="8" t="n">
        <v>-0.21</v>
      </c>
      <c r="P26" s="8" t="n">
        <v>-1.19</v>
      </c>
      <c r="R26" s="8" t="n">
        <v>0.4</v>
      </c>
    </row>
    <row r="27" spans="1:19">
      <c r="A27" s="3" t="s">
        <v>465</v>
      </c>
    </row>
    <row r="28" spans="1:19">
      <c r="A28" s="4" t="s">
        <v>65</v>
      </c>
      <c r="B28" s="8" t="n">
        <v>-1.02</v>
      </c>
      <c r="C28" s="8" t="n">
        <v>0.39</v>
      </c>
      <c r="D28" s="8" t="n">
        <v>0.36</v>
      </c>
      <c r="E28" s="8" t="n">
        <v>0.13</v>
      </c>
      <c r="F28" s="8" t="n">
        <v>-0.73</v>
      </c>
      <c r="G28" s="8" t="n">
        <v>0.31</v>
      </c>
      <c r="H28" s="8" t="n">
        <v>0.02</v>
      </c>
      <c r="I28" s="8" t="n">
        <v>-0.02</v>
      </c>
      <c r="J28" s="8" t="n">
        <v>0.49</v>
      </c>
      <c r="L28" s="8" t="n">
        <v>0.88</v>
      </c>
      <c r="M28" s="8" t="n">
        <v>0.31</v>
      </c>
      <c r="N28" s="8" t="n">
        <v>-0.14</v>
      </c>
      <c r="P28" s="8" t="n">
        <v>-0.42</v>
      </c>
      <c r="R28" s="8" t="n">
        <v>-0.02</v>
      </c>
    </row>
    <row r="29" spans="1:19">
      <c r="A29" s="4" t="s">
        <v>66</v>
      </c>
      <c r="B29" s="8" t="n">
        <v>0.01</v>
      </c>
      <c r="C29" s="8" t="n">
        <v>-0.01</v>
      </c>
      <c r="D29" s="8" t="n">
        <v>-0.03</v>
      </c>
      <c r="E29" s="8" t="n">
        <v>-0.04</v>
      </c>
      <c r="F29" s="8" t="n">
        <v>0.1</v>
      </c>
      <c r="G29" s="8" t="n">
        <v>-0.99</v>
      </c>
      <c r="H29" s="8" t="n">
        <v>0.02</v>
      </c>
      <c r="I29" s="8" t="n">
        <v>0.11</v>
      </c>
      <c r="J29" s="8" t="n">
        <v>-0.07000000000000001</v>
      </c>
      <c r="K29" s="8" t="n">
        <v>0.13</v>
      </c>
      <c r="L29" s="8" t="n">
        <v>-0.08</v>
      </c>
      <c r="M29" s="8" t="n">
        <v>-0.86</v>
      </c>
      <c r="N29" s="8" t="n">
        <v>-0.07000000000000001</v>
      </c>
      <c r="P29" s="8" t="n">
        <v>-0.76</v>
      </c>
      <c r="R29" s="8" t="n">
        <v>0.42</v>
      </c>
    </row>
    <row r="30" spans="1:19">
      <c r="A30" s="4" t="s">
        <v>69</v>
      </c>
      <c r="B30" s="7" t="n">
        <v>-1.01</v>
      </c>
      <c r="C30" s="7" t="n">
        <v>0.38</v>
      </c>
      <c r="D30" s="7" t="n">
        <v>0.33</v>
      </c>
      <c r="E30" s="7" t="n">
        <v>0.09</v>
      </c>
      <c r="F30" s="7" t="n">
        <v>-0.63</v>
      </c>
      <c r="G30" s="7" t="n">
        <v>-0.68</v>
      </c>
      <c r="H30" s="7" t="n">
        <v>0.04</v>
      </c>
      <c r="I30" s="7" t="n">
        <v>0.09</v>
      </c>
      <c r="J30" s="7" t="n">
        <v>0.42</v>
      </c>
      <c r="K30" s="7" t="n">
        <v>0.13</v>
      </c>
      <c r="L30" s="7" t="n">
        <v>0.8</v>
      </c>
      <c r="M30" s="7" t="n">
        <v>-0.55</v>
      </c>
      <c r="N30" s="7" t="n">
        <v>-0.21</v>
      </c>
      <c r="P30" s="7" t="n">
        <v>-1.18</v>
      </c>
      <c r="R30" s="7" t="n">
        <v>0.4</v>
      </c>
    </row>
    <row r="31" spans="1:19">
      <c r="A31" s="4" t="s">
        <v>466</v>
      </c>
    </row>
    <row r="32" spans="1:19">
      <c r="A32" s="3" t="s">
        <v>459</v>
      </c>
    </row>
    <row r="33" spans="1:19">
      <c r="A33" s="4" t="s">
        <v>35</v>
      </c>
      <c r="C33" s="6" t="n">
        <v>1879</v>
      </c>
      <c r="D33" s="6" t="n">
        <v>1875</v>
      </c>
      <c r="E33" s="6" t="n">
        <v>1659</v>
      </c>
      <c r="F33" s="6" t="n">
        <v>1789</v>
      </c>
      <c r="J33" s="6" t="n">
        <v>3534</v>
      </c>
      <c r="L33" s="6" t="n">
        <v>5413</v>
      </c>
      <c r="N33" s="6" t="n">
        <v>7348</v>
      </c>
      <c r="P33" s="6" t="n">
        <v>6711</v>
      </c>
      <c r="R33" s="6" t="n">
        <v>6085</v>
      </c>
    </row>
    <row r="34" spans="1:19">
      <c r="A34" s="4" t="s">
        <v>460</v>
      </c>
      <c r="C34" s="5" t="n">
        <v>1053</v>
      </c>
      <c r="D34" s="5" t="n">
        <v>999</v>
      </c>
      <c r="E34" s="5" t="n">
        <v>933</v>
      </c>
      <c r="F34" s="5" t="n">
        <v>1036</v>
      </c>
      <c r="J34" s="5" t="n">
        <v>1932</v>
      </c>
      <c r="L34" s="5" t="n">
        <v>2985</v>
      </c>
      <c r="N34" s="5" t="n">
        <v>4038</v>
      </c>
      <c r="P34" s="5" t="n">
        <v>3772</v>
      </c>
      <c r="R34" s="5" t="n">
        <v>3578</v>
      </c>
    </row>
    <row r="35" spans="1:19">
      <c r="A35" s="4" t="s">
        <v>39</v>
      </c>
      <c r="B35" s="6" t="n">
        <v>321</v>
      </c>
      <c r="C35" s="5" t="n">
        <v>327</v>
      </c>
      <c r="D35" s="5" t="n">
        <v>308</v>
      </c>
      <c r="E35" s="5" t="n">
        <v>293</v>
      </c>
      <c r="F35" s="5" t="n">
        <v>328</v>
      </c>
      <c r="G35" s="6" t="n">
        <v>335</v>
      </c>
      <c r="H35" s="6" t="n">
        <v>281</v>
      </c>
      <c r="I35" s="6" t="n">
        <v>276</v>
      </c>
      <c r="J35" s="5" t="n">
        <v>601</v>
      </c>
      <c r="K35" s="6" t="n">
        <v>557</v>
      </c>
      <c r="L35" s="5" t="n">
        <v>928</v>
      </c>
      <c r="M35" s="6" t="n">
        <v>892</v>
      </c>
      <c r="N35" s="5" t="n">
        <v>1249</v>
      </c>
      <c r="P35" s="5" t="n">
        <v>1220</v>
      </c>
      <c r="R35" s="5" t="n">
        <v>1102</v>
      </c>
    </row>
    <row r="36" spans="1:19">
      <c r="A36" s="4" t="s">
        <v>94</v>
      </c>
      <c r="B36" s="5" t="n">
        <v>74</v>
      </c>
      <c r="C36" s="5" t="n">
        <v>29</v>
      </c>
      <c r="D36" s="5" t="n">
        <v>44</v>
      </c>
      <c r="E36" s="5" t="n">
        <v>30</v>
      </c>
      <c r="F36" s="5" t="n">
        <v>112</v>
      </c>
      <c r="G36" s="5" t="n">
        <v>25</v>
      </c>
      <c r="H36" s="5" t="n">
        <v>21</v>
      </c>
      <c r="I36" s="5" t="n">
        <v>21</v>
      </c>
      <c r="J36" s="5" t="n">
        <v>74</v>
      </c>
      <c r="K36" s="5" t="n">
        <v>42</v>
      </c>
      <c r="L36" s="5" t="n">
        <v>103</v>
      </c>
      <c r="M36" s="5" t="n">
        <v>67</v>
      </c>
      <c r="N36" s="5" t="n">
        <v>177</v>
      </c>
      <c r="P36" s="5" t="n">
        <v>179</v>
      </c>
      <c r="R36" s="5" t="n">
        <v>253</v>
      </c>
    </row>
    <row r="37" spans="1:19">
      <c r="A37" s="4" t="s">
        <v>96</v>
      </c>
      <c r="F37" s="5" t="n">
        <v>974</v>
      </c>
      <c r="N37" s="5" t="n">
        <v>14</v>
      </c>
      <c r="P37" s="5" t="n">
        <v>977</v>
      </c>
      <c r="R37" s="5" t="n">
        <v>56</v>
      </c>
    </row>
    <row r="38" spans="1:19">
      <c r="A38" s="4" t="s">
        <v>51</v>
      </c>
      <c r="B38" s="5" t="n">
        <v>287</v>
      </c>
      <c r="C38" s="5" t="n">
        <v>276</v>
      </c>
      <c r="D38" s="5" t="n">
        <v>336</v>
      </c>
      <c r="E38" s="5" t="n">
        <v>193</v>
      </c>
      <c r="F38" s="5" t="n">
        <v>-886</v>
      </c>
      <c r="G38" s="5" t="n">
        <v>223</v>
      </c>
      <c r="H38" s="5" t="n">
        <v>241</v>
      </c>
      <c r="I38" s="5" t="n">
        <v>208</v>
      </c>
      <c r="J38" s="5" t="n">
        <v>529</v>
      </c>
      <c r="K38" s="5" t="n">
        <v>449</v>
      </c>
      <c r="L38" s="5" t="n">
        <v>805</v>
      </c>
      <c r="M38" s="5" t="n">
        <v>672</v>
      </c>
      <c r="N38" s="5" t="n">
        <v>1092</v>
      </c>
      <c r="P38" s="5" t="n">
        <v>-214</v>
      </c>
      <c r="R38" s="5" t="n">
        <v>295</v>
      </c>
    </row>
    <row r="39" spans="1:19">
      <c r="A39" s="4" t="s">
        <v>461</v>
      </c>
      <c r="B39" s="5" t="n">
        <v>-776</v>
      </c>
      <c r="C39" s="5" t="n">
        <v>-72</v>
      </c>
      <c r="D39" s="5" t="n">
        <v>-167</v>
      </c>
      <c r="E39" s="5" t="n">
        <v>-110</v>
      </c>
      <c r="F39" s="5" t="n">
        <v>-8</v>
      </c>
      <c r="G39" s="5" t="n">
        <v>-90</v>
      </c>
      <c r="H39" s="5" t="n">
        <v>-238</v>
      </c>
      <c r="I39" s="5" t="n">
        <v>-227</v>
      </c>
      <c r="J39" s="5" t="n">
        <v>-277</v>
      </c>
      <c r="K39" s="5" t="n">
        <v>-465</v>
      </c>
      <c r="L39" s="5" t="n">
        <v>-349</v>
      </c>
      <c r="M39" s="5" t="n">
        <v>-555</v>
      </c>
      <c r="N39" s="5" t="n">
        <v>-1125</v>
      </c>
      <c r="P39" s="5" t="n">
        <v>-563</v>
      </c>
      <c r="R39" s="5" t="n">
        <v>-391</v>
      </c>
    </row>
    <row r="40" spans="1:19">
      <c r="A40" s="3" t="s">
        <v>462</v>
      </c>
    </row>
    <row r="41" spans="1:19">
      <c r="A41" s="4" t="s">
        <v>62</v>
      </c>
      <c r="B41" s="5" t="n">
        <v>-501</v>
      </c>
      <c r="C41" s="5" t="n">
        <v>205</v>
      </c>
      <c r="D41" s="5" t="n">
        <v>166</v>
      </c>
      <c r="E41" s="5" t="n">
        <v>81</v>
      </c>
      <c r="F41" s="5" t="n">
        <v>-899</v>
      </c>
      <c r="G41" s="5" t="n">
        <v>135</v>
      </c>
      <c r="H41" s="5" t="n">
        <v>-2</v>
      </c>
      <c r="I41" s="5" t="n">
        <v>-24</v>
      </c>
      <c r="J41" s="5" t="n">
        <v>247</v>
      </c>
      <c r="K41" s="5" t="n">
        <v>-26</v>
      </c>
      <c r="L41" s="5" t="n">
        <v>452</v>
      </c>
      <c r="M41" s="5" t="n">
        <v>109</v>
      </c>
      <c r="N41" s="5" t="n">
        <v>-49</v>
      </c>
      <c r="P41" s="5" t="n">
        <v>-790</v>
      </c>
      <c r="R41" s="5" t="n">
        <v>-141</v>
      </c>
    </row>
    <row r="42" spans="1:19">
      <c r="A42" s="4" t="s">
        <v>63</v>
      </c>
      <c r="B42" s="5" t="n">
        <v>7</v>
      </c>
      <c r="C42" s="5" t="n">
        <v>-7</v>
      </c>
      <c r="D42" s="5" t="n">
        <v>-15</v>
      </c>
      <c r="E42" s="5" t="n">
        <v>-23</v>
      </c>
      <c r="F42" s="5" t="n">
        <v>92</v>
      </c>
      <c r="G42" s="5" t="n">
        <v>-448</v>
      </c>
      <c r="H42" s="5" t="n">
        <v>64</v>
      </c>
      <c r="I42" s="5" t="n">
        <v>159</v>
      </c>
      <c r="J42" s="5" t="n">
        <v>-38</v>
      </c>
      <c r="K42" s="5" t="n">
        <v>223</v>
      </c>
      <c r="L42" s="5" t="n">
        <v>-45</v>
      </c>
      <c r="M42" s="5" t="n">
        <v>-225</v>
      </c>
      <c r="N42" s="5" t="n">
        <v>-38</v>
      </c>
      <c r="P42" s="5" t="n">
        <v>-133</v>
      </c>
      <c r="R42" s="5" t="n">
        <v>445</v>
      </c>
    </row>
    <row r="43" spans="1:19">
      <c r="A43" s="4" t="s">
        <v>56</v>
      </c>
      <c r="B43" s="5" t="n">
        <v>-494</v>
      </c>
      <c r="C43" s="5" t="n">
        <v>198</v>
      </c>
      <c r="D43" s="5" t="n">
        <v>151</v>
      </c>
      <c r="E43" s="5" t="n">
        <v>58</v>
      </c>
      <c r="F43" s="5" t="n">
        <v>-807</v>
      </c>
      <c r="G43" s="5" t="n">
        <v>-313</v>
      </c>
      <c r="H43" s="5" t="n">
        <v>62</v>
      </c>
      <c r="I43" s="5" t="n">
        <v>135</v>
      </c>
      <c r="J43" s="5" t="n">
        <v>209</v>
      </c>
      <c r="K43" s="5" t="n">
        <v>197</v>
      </c>
      <c r="L43" s="5" t="n">
        <v>407</v>
      </c>
      <c r="M43" s="5" t="n">
        <v>-116</v>
      </c>
      <c r="N43" s="5" t="n">
        <v>-87</v>
      </c>
      <c r="P43" s="5" t="n">
        <v>-923</v>
      </c>
      <c r="R43" s="5" t="n">
        <v>304</v>
      </c>
    </row>
    <row r="44" spans="1:19">
      <c r="A44" s="3" t="s">
        <v>463</v>
      </c>
    </row>
    <row r="45" spans="1:19">
      <c r="A45" s="4" t="s">
        <v>62</v>
      </c>
      <c r="B45" s="5" t="n">
        <v>-33</v>
      </c>
      <c r="C45" s="5" t="n">
        <v>8</v>
      </c>
      <c r="D45" s="5" t="n">
        <v>26</v>
      </c>
      <c r="E45" s="5" t="n">
        <v>-12</v>
      </c>
      <c r="F45" s="5" t="n">
        <v>508</v>
      </c>
      <c r="G45" s="5" t="n">
        <v>34</v>
      </c>
      <c r="H45" s="5" t="n">
        <v>16</v>
      </c>
      <c r="I45" s="5" t="n">
        <v>12</v>
      </c>
      <c r="J45" s="5" t="n">
        <v>14</v>
      </c>
      <c r="K45" s="5" t="n">
        <v>28</v>
      </c>
      <c r="L45" s="5" t="n">
        <v>22</v>
      </c>
      <c r="M45" s="5" t="n">
        <v>62</v>
      </c>
      <c r="N45" s="5" t="n">
        <v>-11</v>
      </c>
      <c r="P45" s="5" t="n">
        <v>570</v>
      </c>
      <c r="R45" s="5" t="n">
        <v>140</v>
      </c>
    </row>
    <row r="46" spans="1:19">
      <c r="A46" s="4" t="s">
        <v>63</v>
      </c>
      <c r="F46" s="5" t="n">
        <v>-45</v>
      </c>
      <c r="G46" s="5" t="n">
        <v>-79</v>
      </c>
      <c r="H46" s="5" t="n">
        <v>-55</v>
      </c>
      <c r="I46" s="5" t="n">
        <v>-95</v>
      </c>
      <c r="K46" s="5" t="n">
        <v>-150</v>
      </c>
      <c r="M46" s="5" t="n">
        <v>-229</v>
      </c>
      <c r="P46" s="5" t="n">
        <v>-274</v>
      </c>
      <c r="R46" s="5" t="n">
        <v>-224</v>
      </c>
    </row>
    <row r="47" spans="1:19">
      <c r="A47" s="4" t="s">
        <v>57</v>
      </c>
      <c r="B47" s="5" t="n">
        <v>-33</v>
      </c>
      <c r="C47" s="5" t="n">
        <v>8</v>
      </c>
      <c r="D47" s="5" t="n">
        <v>26</v>
      </c>
      <c r="E47" s="5" t="n">
        <v>-12</v>
      </c>
      <c r="F47" s="5" t="n">
        <v>463</v>
      </c>
      <c r="G47" s="5" t="n">
        <v>-45</v>
      </c>
      <c r="H47" s="5" t="n">
        <v>-39</v>
      </c>
      <c r="I47" s="5" t="n">
        <v>-83</v>
      </c>
      <c r="J47" s="5" t="n">
        <v>14</v>
      </c>
      <c r="K47" s="5" t="n">
        <v>-122</v>
      </c>
      <c r="L47" s="5" t="n">
        <v>22</v>
      </c>
      <c r="M47" s="5" t="n">
        <v>-167</v>
      </c>
      <c r="N47" s="5" t="n">
        <v>-11</v>
      </c>
      <c r="P47" s="5" t="n">
        <v>296</v>
      </c>
      <c r="R47" s="5" t="n">
        <v>-84</v>
      </c>
    </row>
    <row r="48" spans="1:19">
      <c r="A48" s="3" t="s">
        <v>61</v>
      </c>
    </row>
    <row r="49" spans="1:19">
      <c r="A49" s="4" t="s">
        <v>62</v>
      </c>
      <c r="B49" s="5" t="n">
        <v>-534</v>
      </c>
      <c r="C49" s="5" t="n">
        <v>213</v>
      </c>
      <c r="D49" s="5" t="n">
        <v>192</v>
      </c>
      <c r="E49" s="5" t="n">
        <v>69</v>
      </c>
      <c r="F49" s="5" t="n">
        <v>-391</v>
      </c>
      <c r="G49" s="5" t="n">
        <v>169</v>
      </c>
      <c r="H49" s="5" t="n">
        <v>14</v>
      </c>
      <c r="I49" s="5" t="n">
        <v>-12</v>
      </c>
      <c r="J49" s="5" t="n">
        <v>261</v>
      </c>
      <c r="K49" s="5" t="n">
        <v>2</v>
      </c>
      <c r="L49" s="5" t="n">
        <v>474</v>
      </c>
      <c r="M49" s="5" t="n">
        <v>171</v>
      </c>
      <c r="N49" s="5" t="n">
        <v>-60</v>
      </c>
      <c r="P49" s="5" t="n">
        <v>-220</v>
      </c>
      <c r="R49" s="5" t="n">
        <v>-1</v>
      </c>
    </row>
    <row r="50" spans="1:19">
      <c r="A50" s="4" t="s">
        <v>63</v>
      </c>
      <c r="B50" s="5" t="n">
        <v>7</v>
      </c>
      <c r="C50" s="5" t="n">
        <v>-7</v>
      </c>
      <c r="D50" s="5" t="n">
        <v>-15</v>
      </c>
      <c r="E50" s="5" t="n">
        <v>-23</v>
      </c>
      <c r="F50" s="5" t="n">
        <v>47</v>
      </c>
      <c r="G50" s="5" t="n">
        <v>-527</v>
      </c>
      <c r="H50" s="5" t="n">
        <v>9</v>
      </c>
      <c r="I50" s="5" t="n">
        <v>64</v>
      </c>
      <c r="J50" s="5" t="n">
        <v>-38</v>
      </c>
      <c r="K50" s="5" t="n">
        <v>73</v>
      </c>
      <c r="L50" s="5" t="n">
        <v>-45</v>
      </c>
      <c r="M50" s="5" t="n">
        <v>-454</v>
      </c>
      <c r="N50" s="5" t="n">
        <v>-38</v>
      </c>
      <c r="P50" s="5" t="n">
        <v>-407</v>
      </c>
      <c r="R50" s="5" t="n">
        <v>221</v>
      </c>
    </row>
    <row r="51" spans="1:19">
      <c r="A51" s="4" t="s">
        <v>60</v>
      </c>
      <c r="B51" s="6" t="n">
        <v>-527</v>
      </c>
      <c r="C51" s="6" t="n">
        <v>206</v>
      </c>
      <c r="D51" s="6" t="n">
        <v>177</v>
      </c>
      <c r="E51" s="6" t="n">
        <v>46</v>
      </c>
      <c r="F51" s="6" t="n">
        <v>-344</v>
      </c>
      <c r="G51" s="6" t="n">
        <v>-358</v>
      </c>
      <c r="H51" s="6" t="n">
        <v>23</v>
      </c>
      <c r="I51" s="6" t="n">
        <v>52</v>
      </c>
      <c r="J51" s="6" t="n">
        <v>223</v>
      </c>
      <c r="K51" s="6" t="n">
        <v>75</v>
      </c>
      <c r="L51" s="6" t="n">
        <v>429</v>
      </c>
      <c r="M51" s="6" t="n">
        <v>-283</v>
      </c>
      <c r="N51" s="6" t="n">
        <v>-98</v>
      </c>
      <c r="P51" s="6" t="n">
        <v>-627</v>
      </c>
      <c r="R51" s="6" t="n">
        <v>220</v>
      </c>
    </row>
    <row r="52" spans="1:19">
      <c r="A52" s="3" t="s">
        <v>464</v>
      </c>
    </row>
    <row r="53" spans="1:19">
      <c r="A53" s="4" t="s">
        <v>65</v>
      </c>
      <c r="B53" s="7" t="n">
        <v>-0.99</v>
      </c>
      <c r="C53" s="7" t="n">
        <v>0.39</v>
      </c>
      <c r="D53" s="7" t="n">
        <v>0.36</v>
      </c>
      <c r="E53" s="7" t="n">
        <v>0.13</v>
      </c>
      <c r="F53" s="7" t="n">
        <v>-0.73</v>
      </c>
      <c r="G53" s="7" t="n">
        <v>0.32</v>
      </c>
      <c r="H53" s="7" t="n">
        <v>0.02</v>
      </c>
      <c r="I53" s="7" t="n">
        <v>-0.02</v>
      </c>
      <c r="J53" s="7" t="n">
        <v>0.49</v>
      </c>
      <c r="L53" s="7" t="n">
        <v>0.88</v>
      </c>
      <c r="M53" s="7" t="n">
        <v>0.32</v>
      </c>
      <c r="N53" s="7" t="n">
        <v>-0.11</v>
      </c>
      <c r="P53" s="7" t="n">
        <v>-0.41</v>
      </c>
    </row>
    <row r="54" spans="1:19">
      <c r="A54" s="4" t="s">
        <v>66</v>
      </c>
      <c r="B54" s="8" t="n">
        <v>0.01</v>
      </c>
      <c r="C54" s="8" t="n">
        <v>-0.01</v>
      </c>
      <c r="D54" s="8" t="n">
        <v>-0.03</v>
      </c>
      <c r="E54" s="8" t="n">
        <v>-0.04</v>
      </c>
      <c r="F54" s="8" t="n">
        <v>0.08</v>
      </c>
      <c r="G54" s="8" t="n">
        <v>-0.99</v>
      </c>
      <c r="H54" s="8" t="n">
        <v>0.02</v>
      </c>
      <c r="I54" s="8" t="n">
        <v>0.12</v>
      </c>
      <c r="J54" s="8" t="n">
        <v>-0.07000000000000001</v>
      </c>
      <c r="K54" s="7" t="n">
        <v>0.14</v>
      </c>
      <c r="L54" s="8" t="n">
        <v>-0.08</v>
      </c>
      <c r="M54" s="8" t="n">
        <v>-0.85</v>
      </c>
      <c r="N54" s="8" t="n">
        <v>-0.07000000000000001</v>
      </c>
      <c r="P54" s="8" t="n">
        <v>-0.77</v>
      </c>
      <c r="R54" s="7" t="n">
        <v>0.43</v>
      </c>
    </row>
    <row r="55" spans="1:19">
      <c r="A55" s="4" t="s">
        <v>67</v>
      </c>
      <c r="B55" s="8" t="n">
        <v>-0.98</v>
      </c>
      <c r="C55" s="8" t="n">
        <v>0.38</v>
      </c>
      <c r="D55" s="8" t="n">
        <v>0.33</v>
      </c>
      <c r="E55" s="8" t="n">
        <v>0.09</v>
      </c>
      <c r="F55" s="8" t="n">
        <v>-0.65</v>
      </c>
      <c r="G55" s="8" t="n">
        <v>-0.67</v>
      </c>
      <c r="H55" s="8" t="n">
        <v>0.04</v>
      </c>
      <c r="I55" s="8" t="n">
        <v>0.1</v>
      </c>
      <c r="J55" s="8" t="n">
        <v>0.42</v>
      </c>
      <c r="K55" s="8" t="n">
        <v>0.14</v>
      </c>
      <c r="L55" s="8" t="n">
        <v>0.8</v>
      </c>
      <c r="M55" s="8" t="n">
        <v>-0.53</v>
      </c>
      <c r="N55" s="8" t="n">
        <v>-0.18</v>
      </c>
      <c r="P55" s="8" t="n">
        <v>-1.18</v>
      </c>
      <c r="R55" s="8" t="n">
        <v>0.43</v>
      </c>
    </row>
    <row r="56" spans="1:19">
      <c r="A56" s="3" t="s">
        <v>465</v>
      </c>
    </row>
    <row r="57" spans="1:19">
      <c r="A57" s="4" t="s">
        <v>65</v>
      </c>
      <c r="B57" s="8" t="n">
        <v>-0.99</v>
      </c>
      <c r="C57" s="8" t="n">
        <v>0.39</v>
      </c>
      <c r="D57" s="8" t="n">
        <v>0.36</v>
      </c>
      <c r="E57" s="8" t="n">
        <v>0.13</v>
      </c>
      <c r="F57" s="8" t="n">
        <v>-0.73</v>
      </c>
      <c r="G57" s="8" t="n">
        <v>0.32</v>
      </c>
      <c r="H57" s="8" t="n">
        <v>0.02</v>
      </c>
      <c r="I57" s="8" t="n">
        <v>-0.02</v>
      </c>
      <c r="J57" s="8" t="n">
        <v>0.49</v>
      </c>
      <c r="L57" s="8" t="n">
        <v>0.88</v>
      </c>
      <c r="M57" s="8" t="n">
        <v>0.32</v>
      </c>
      <c r="N57" s="8" t="n">
        <v>-0.11</v>
      </c>
      <c r="P57" s="8" t="n">
        <v>-0.41</v>
      </c>
    </row>
    <row r="58" spans="1:19">
      <c r="A58" s="4" t="s">
        <v>66</v>
      </c>
      <c r="B58" s="8" t="n">
        <v>0.01</v>
      </c>
      <c r="C58" s="8" t="n">
        <v>-0.01</v>
      </c>
      <c r="D58" s="8" t="n">
        <v>-0.03</v>
      </c>
      <c r="E58" s="8" t="n">
        <v>-0.04</v>
      </c>
      <c r="F58" s="8" t="n">
        <v>0.08</v>
      </c>
      <c r="G58" s="8" t="n">
        <v>-0.99</v>
      </c>
      <c r="H58" s="8" t="n">
        <v>0.02</v>
      </c>
      <c r="I58" s="8" t="n">
        <v>0.12</v>
      </c>
      <c r="J58" s="8" t="n">
        <v>-0.07000000000000001</v>
      </c>
      <c r="K58" s="8" t="n">
        <v>0.14</v>
      </c>
      <c r="L58" s="8" t="n">
        <v>-0.08</v>
      </c>
      <c r="M58" s="8" t="n">
        <v>-0.85</v>
      </c>
      <c r="N58" s="8" t="n">
        <v>-0.07000000000000001</v>
      </c>
      <c r="P58" s="8" t="n">
        <v>-0.77</v>
      </c>
      <c r="R58" s="8" t="n">
        <v>0.43</v>
      </c>
    </row>
    <row r="59" spans="1:19">
      <c r="A59" s="4" t="s">
        <v>69</v>
      </c>
      <c r="B59" s="7" t="n">
        <v>-0.98</v>
      </c>
      <c r="C59" s="7" t="n">
        <v>0.38</v>
      </c>
      <c r="D59" s="7" t="n">
        <v>0.33</v>
      </c>
      <c r="E59" s="7" t="n">
        <v>0.09</v>
      </c>
      <c r="F59" s="7" t="n">
        <v>-0.65</v>
      </c>
      <c r="G59" s="7" t="n">
        <v>-0.67</v>
      </c>
      <c r="H59" s="7" t="n">
        <v>0.04</v>
      </c>
      <c r="I59" s="7" t="n">
        <v>0.1</v>
      </c>
      <c r="J59" s="7" t="n">
        <v>0.42</v>
      </c>
      <c r="K59" s="7" t="n">
        <v>0.14</v>
      </c>
      <c r="L59" s="7" t="n">
        <v>0.8</v>
      </c>
      <c r="M59" s="7" t="n">
        <v>-0.53</v>
      </c>
      <c r="N59" s="7" t="n">
        <v>-0.18</v>
      </c>
      <c r="P59" s="7" t="n">
        <v>-1.18</v>
      </c>
      <c r="R59" s="7" t="n">
        <v>0.43</v>
      </c>
    </row>
    <row r="60" spans="1:19">
      <c r="A60" s="4" t="s">
        <v>1681</v>
      </c>
    </row>
    <row r="61" spans="1:19">
      <c r="A61" s="3" t="s">
        <v>459</v>
      </c>
    </row>
    <row r="62" spans="1:19">
      <c r="A62" s="4" t="s">
        <v>35</v>
      </c>
      <c r="E62" s="6" t="n">
        <v>31</v>
      </c>
      <c r="F62" s="6" t="n">
        <v>-31</v>
      </c>
      <c r="J62" s="6" t="n">
        <v>31</v>
      </c>
      <c r="L62" s="6" t="n">
        <v>31</v>
      </c>
      <c r="N62" s="6" t="n">
        <v>31</v>
      </c>
      <c r="P62" s="6" t="n">
        <v>-31</v>
      </c>
    </row>
    <row r="63" spans="1:19">
      <c r="A63" s="4" t="s">
        <v>460</v>
      </c>
      <c r="E63" s="5" t="n">
        <v>24</v>
      </c>
      <c r="F63" s="5" t="n">
        <v>-34</v>
      </c>
      <c r="J63" s="5" t="n">
        <v>24</v>
      </c>
      <c r="L63" s="5" t="n">
        <v>24</v>
      </c>
      <c r="N63" s="5" t="n">
        <v>24</v>
      </c>
      <c r="P63" s="5" t="n">
        <v>-34</v>
      </c>
      <c r="R63" s="6" t="n">
        <v>10</v>
      </c>
    </row>
    <row r="64" spans="1:19">
      <c r="A64" s="4" t="s">
        <v>39</v>
      </c>
      <c r="B64" s="6" t="n">
        <v>2</v>
      </c>
      <c r="C64" s="6" t="n">
        <v>1</v>
      </c>
      <c r="D64" s="6" t="n">
        <v>2</v>
      </c>
      <c r="E64" s="5" t="n">
        <v>7</v>
      </c>
      <c r="F64" s="5" t="n">
        <v>-16</v>
      </c>
      <c r="G64" s="6" t="n">
        <v>3</v>
      </c>
      <c r="H64" s="6" t="n">
        <v>4</v>
      </c>
      <c r="I64" s="6" t="n">
        <v>2</v>
      </c>
      <c r="J64" s="5" t="n">
        <v>9</v>
      </c>
      <c r="K64" s="6" t="n">
        <v>6</v>
      </c>
      <c r="L64" s="5" t="n">
        <v>10</v>
      </c>
      <c r="M64" s="6" t="n">
        <v>9</v>
      </c>
      <c r="N64" s="5" t="n">
        <v>12</v>
      </c>
      <c r="P64" s="5" t="n">
        <v>-7</v>
      </c>
      <c r="R64" s="5" t="n">
        <v>19</v>
      </c>
    </row>
    <row r="65" spans="1:19">
      <c r="A65" s="4" t="s">
        <v>94</v>
      </c>
      <c r="B65" s="5" t="n">
        <v>20</v>
      </c>
      <c r="C65" s="5" t="n">
        <v>-3</v>
      </c>
      <c r="D65" s="5" t="n">
        <v>-1</v>
      </c>
      <c r="E65" s="5" t="n">
        <v>-1</v>
      </c>
      <c r="F65" s="5" t="n">
        <v>-4</v>
      </c>
      <c r="G65" s="5" t="n">
        <v>-1</v>
      </c>
      <c r="H65" s="5" t="n">
        <v>-3</v>
      </c>
      <c r="I65" s="5" t="n">
        <v>-2</v>
      </c>
      <c r="J65" s="5" t="n">
        <v>-2</v>
      </c>
      <c r="K65" s="5" t="n">
        <v>-5</v>
      </c>
      <c r="L65" s="5" t="n">
        <v>-5</v>
      </c>
      <c r="M65" s="5" t="n">
        <v>-6</v>
      </c>
      <c r="N65" s="5" t="n">
        <v>15</v>
      </c>
      <c r="P65" s="5" t="n">
        <v>-10</v>
      </c>
      <c r="R65" s="5" t="n">
        <v>-4</v>
      </c>
    </row>
    <row r="66" spans="1:19">
      <c r="A66" s="4" t="s">
        <v>96</v>
      </c>
      <c r="F66" s="5" t="n">
        <v>26</v>
      </c>
      <c r="P66" s="5" t="n">
        <v>26</v>
      </c>
    </row>
    <row r="67" spans="1:19">
      <c r="A67" s="4" t="s">
        <v>51</v>
      </c>
      <c r="B67" s="5" t="n">
        <v>-22</v>
      </c>
      <c r="C67" s="5" t="n">
        <v>2</v>
      </c>
      <c r="D67" s="5" t="n">
        <v>-1</v>
      </c>
      <c r="E67" s="5" t="n">
        <v>1</v>
      </c>
      <c r="F67" s="5" t="n">
        <v>-3</v>
      </c>
      <c r="G67" s="5" t="n">
        <v>-2</v>
      </c>
      <c r="H67" s="5" t="n">
        <v>-1</v>
      </c>
      <c r="K67" s="5" t="n">
        <v>-1</v>
      </c>
      <c r="L67" s="5" t="n">
        <v>2</v>
      </c>
      <c r="M67" s="5" t="n">
        <v>-3</v>
      </c>
      <c r="N67" s="5" t="n">
        <v>-20</v>
      </c>
      <c r="P67" s="5" t="n">
        <v>-6</v>
      </c>
      <c r="R67" s="5" t="n">
        <v>-25</v>
      </c>
    </row>
    <row r="68" spans="1:19">
      <c r="A68" s="4" t="s">
        <v>461</v>
      </c>
      <c r="B68" s="5" t="n">
        <v>-1</v>
      </c>
      <c r="C68" s="5" t="n">
        <v>-1</v>
      </c>
      <c r="D68" s="5" t="n">
        <v>1</v>
      </c>
      <c r="E68" s="5" t="n">
        <v>-1</v>
      </c>
      <c r="F68" s="5" t="n">
        <v>-14</v>
      </c>
      <c r="G68" s="5" t="n">
        <v>-1</v>
      </c>
      <c r="H68" s="5" t="n">
        <v>-1</v>
      </c>
      <c r="K68" s="5" t="n">
        <v>-1</v>
      </c>
      <c r="L68" s="5" t="n">
        <v>-1</v>
      </c>
      <c r="M68" s="5" t="n">
        <v>-2</v>
      </c>
      <c r="N68" s="5" t="n">
        <v>-2</v>
      </c>
      <c r="P68" s="5" t="n">
        <v>-16</v>
      </c>
      <c r="R68" s="5" t="n">
        <v>5</v>
      </c>
    </row>
    <row r="69" spans="1:19">
      <c r="A69" s="3" t="s">
        <v>462</v>
      </c>
    </row>
    <row r="70" spans="1:19">
      <c r="A70" s="4" t="s">
        <v>62</v>
      </c>
      <c r="B70" s="5" t="n">
        <v>-23</v>
      </c>
      <c r="C70" s="5" t="n">
        <v>1</v>
      </c>
      <c r="F70" s="5" t="n">
        <v>-17</v>
      </c>
      <c r="G70" s="5" t="n">
        <v>-3</v>
      </c>
      <c r="H70" s="5" t="n">
        <v>-2</v>
      </c>
      <c r="K70" s="5" t="n">
        <v>-2</v>
      </c>
      <c r="L70" s="5" t="n">
        <v>1</v>
      </c>
      <c r="M70" s="5" t="n">
        <v>-5</v>
      </c>
      <c r="N70" s="5" t="n">
        <v>-22</v>
      </c>
      <c r="P70" s="5" t="n">
        <v>-22</v>
      </c>
      <c r="R70" s="5" t="n">
        <v>-20</v>
      </c>
    </row>
    <row r="71" spans="1:19">
      <c r="A71" s="4" t="s">
        <v>63</v>
      </c>
      <c r="F71" s="5" t="n">
        <v>6</v>
      </c>
      <c r="G71" s="5" t="n">
        <v>-1</v>
      </c>
      <c r="I71" s="5" t="n">
        <v>-3</v>
      </c>
      <c r="K71" s="5" t="n">
        <v>-3</v>
      </c>
      <c r="M71" s="5" t="n">
        <v>-4</v>
      </c>
      <c r="P71" s="5" t="n">
        <v>2</v>
      </c>
      <c r="R71" s="5" t="n">
        <v>-4</v>
      </c>
    </row>
    <row r="72" spans="1:19">
      <c r="A72" s="4" t="s">
        <v>56</v>
      </c>
      <c r="B72" s="5" t="n">
        <v>-23</v>
      </c>
      <c r="C72" s="5" t="n">
        <v>1</v>
      </c>
      <c r="F72" s="5" t="n">
        <v>-11</v>
      </c>
      <c r="G72" s="5" t="n">
        <v>-4</v>
      </c>
      <c r="H72" s="5" t="n">
        <v>-2</v>
      </c>
      <c r="I72" s="5" t="n">
        <v>-3</v>
      </c>
      <c r="K72" s="5" t="n">
        <v>-5</v>
      </c>
      <c r="L72" s="5" t="n">
        <v>1</v>
      </c>
      <c r="M72" s="5" t="n">
        <v>-9</v>
      </c>
      <c r="N72" s="5" t="n">
        <v>-22</v>
      </c>
      <c r="P72" s="5" t="n">
        <v>-20</v>
      </c>
      <c r="R72" s="5" t="n">
        <v>-24</v>
      </c>
    </row>
    <row r="73" spans="1:19">
      <c r="A73" s="3" t="s">
        <v>463</v>
      </c>
    </row>
    <row r="74" spans="1:19">
      <c r="A74" s="4" t="s">
        <v>62</v>
      </c>
      <c r="B74" s="5" t="n">
        <v>8</v>
      </c>
      <c r="C74" s="5" t="n">
        <v>-1</v>
      </c>
      <c r="D74" s="5" t="n">
        <v>-2</v>
      </c>
      <c r="E74" s="5" t="n">
        <v>1</v>
      </c>
      <c r="F74" s="5" t="n">
        <v>15</v>
      </c>
      <c r="H74" s="5" t="n">
        <v>1</v>
      </c>
      <c r="J74" s="5" t="n">
        <v>-1</v>
      </c>
      <c r="K74" s="5" t="n">
        <v>1</v>
      </c>
      <c r="L74" s="5" t="n">
        <v>-2</v>
      </c>
      <c r="M74" s="5" t="n">
        <v>1</v>
      </c>
      <c r="N74" s="5" t="n">
        <v>6</v>
      </c>
      <c r="P74" s="5" t="n">
        <v>16</v>
      </c>
      <c r="R74" s="5" t="n">
        <v>8</v>
      </c>
    </row>
    <row r="75" spans="1:19">
      <c r="A75" s="4" t="s">
        <v>63</v>
      </c>
      <c r="H75" s="5" t="n">
        <v>1</v>
      </c>
      <c r="I75" s="5" t="n">
        <v>1</v>
      </c>
      <c r="K75" s="5" t="n">
        <v>2</v>
      </c>
      <c r="M75" s="5" t="n">
        <v>2</v>
      </c>
      <c r="P75" s="5" t="n">
        <v>2</v>
      </c>
      <c r="R75" s="5" t="n">
        <v>2</v>
      </c>
    </row>
    <row r="76" spans="1:19">
      <c r="A76" s="4" t="s">
        <v>57</v>
      </c>
      <c r="B76" s="5" t="n">
        <v>8</v>
      </c>
      <c r="C76" s="6" t="n">
        <v>-1</v>
      </c>
      <c r="D76" s="5" t="n">
        <v>-2</v>
      </c>
      <c r="E76" s="5" t="n">
        <v>1</v>
      </c>
      <c r="F76" s="5" t="n">
        <v>15</v>
      </c>
      <c r="H76" s="5" t="n">
        <v>2</v>
      </c>
      <c r="I76" s="5" t="n">
        <v>1</v>
      </c>
      <c r="J76" s="5" t="n">
        <v>-1</v>
      </c>
      <c r="K76" s="5" t="n">
        <v>3</v>
      </c>
      <c r="L76" s="5" t="n">
        <v>-2</v>
      </c>
      <c r="M76" s="5" t="n">
        <v>3</v>
      </c>
      <c r="N76" s="5" t="n">
        <v>6</v>
      </c>
      <c r="P76" s="5" t="n">
        <v>18</v>
      </c>
      <c r="R76" s="5" t="n">
        <v>10</v>
      </c>
    </row>
    <row r="77" spans="1:19">
      <c r="A77" s="3" t="s">
        <v>61</v>
      </c>
    </row>
    <row r="78" spans="1:19">
      <c r="A78" s="4" t="s">
        <v>62</v>
      </c>
      <c r="B78" s="5" t="n">
        <v>-15</v>
      </c>
      <c r="D78" s="5" t="n">
        <v>-2</v>
      </c>
      <c r="E78" s="5" t="n">
        <v>1</v>
      </c>
      <c r="F78" s="5" t="n">
        <v>-2</v>
      </c>
      <c r="G78" s="5" t="n">
        <v>-3</v>
      </c>
      <c r="H78" s="5" t="n">
        <v>-1</v>
      </c>
      <c r="J78" s="5" t="n">
        <v>-1</v>
      </c>
      <c r="K78" s="5" t="n">
        <v>-1</v>
      </c>
      <c r="L78" s="5" t="n">
        <v>-1</v>
      </c>
      <c r="M78" s="5" t="n">
        <v>-4</v>
      </c>
    </row>
    <row r="79" spans="1:19">
      <c r="A79" s="4" t="s">
        <v>63</v>
      </c>
      <c r="F79" s="5" t="n">
        <v>6</v>
      </c>
      <c r="G79" s="5" t="n">
        <v>-1</v>
      </c>
      <c r="H79" s="6" t="n">
        <v>1</v>
      </c>
      <c r="I79" s="5" t="n">
        <v>-2</v>
      </c>
      <c r="K79" s="5" t="n">
        <v>-1</v>
      </c>
      <c r="M79" s="5" t="n">
        <v>-2</v>
      </c>
    </row>
    <row r="80" spans="1:19">
      <c r="A80" s="4" t="s">
        <v>60</v>
      </c>
      <c r="B80" s="6" t="n">
        <v>-15</v>
      </c>
      <c r="D80" s="6" t="n">
        <v>-2</v>
      </c>
      <c r="E80" s="6" t="n">
        <v>1</v>
      </c>
      <c r="F80" s="6" t="n">
        <v>4</v>
      </c>
      <c r="G80" s="6" t="n">
        <v>-4</v>
      </c>
      <c r="I80" s="6" t="n">
        <v>-2</v>
      </c>
      <c r="J80" s="6" t="n">
        <v>-1</v>
      </c>
      <c r="K80" s="6" t="n">
        <v>-2</v>
      </c>
      <c r="L80" s="6" t="n">
        <v>-1</v>
      </c>
      <c r="M80" s="6" t="n">
        <v>-6</v>
      </c>
      <c r="N80" s="6" t="n">
        <v>-16</v>
      </c>
      <c r="P80" s="6" t="n">
        <v>-2</v>
      </c>
      <c r="R80" s="6" t="n">
        <v>-14</v>
      </c>
    </row>
    <row r="81" spans="1:19">
      <c r="A81" s="3" t="s">
        <v>464</v>
      </c>
    </row>
    <row r="82" spans="1:19">
      <c r="A82" s="4" t="s">
        <v>65</v>
      </c>
      <c r="B82" s="7" t="n">
        <v>-0.03</v>
      </c>
      <c r="F82" s="7" t="n">
        <v>-0.01</v>
      </c>
      <c r="G82" s="7" t="n">
        <v>-0.01</v>
      </c>
      <c r="M82" s="7" t="n">
        <v>-0.01</v>
      </c>
    </row>
    <row r="83" spans="1:19">
      <c r="A83" s="4" t="s">
        <v>66</v>
      </c>
      <c r="F83" s="8" t="n">
        <v>0.02</v>
      </c>
      <c r="I83" s="7" t="n">
        <v>-0.01</v>
      </c>
      <c r="K83" s="7" t="n">
        <v>-0.01</v>
      </c>
      <c r="M83" s="8" t="n">
        <v>-0.01</v>
      </c>
    </row>
    <row r="84" spans="1:19">
      <c r="A84" s="4" t="s">
        <v>67</v>
      </c>
      <c r="B84" s="8" t="n">
        <v>-0.03</v>
      </c>
      <c r="F84" s="8" t="n">
        <v>0.01</v>
      </c>
      <c r="G84" s="8" t="n">
        <v>-0.01</v>
      </c>
      <c r="I84" s="8" t="n">
        <v>-0.01</v>
      </c>
      <c r="K84" s="8" t="n">
        <v>-0.01</v>
      </c>
      <c r="M84" s="8" t="n">
        <v>-0.02</v>
      </c>
    </row>
    <row r="85" spans="1:19">
      <c r="A85" s="3" t="s">
        <v>465</v>
      </c>
    </row>
    <row r="86" spans="1:19">
      <c r="A86" s="4" t="s">
        <v>65</v>
      </c>
      <c r="B86" s="8" t="n">
        <v>-0.03</v>
      </c>
      <c r="G86" s="8" t="n">
        <v>-0.01</v>
      </c>
      <c r="M86" s="8" t="n">
        <v>-0.01</v>
      </c>
    </row>
    <row r="87" spans="1:19">
      <c r="A87" s="4" t="s">
        <v>66</v>
      </c>
      <c r="F87" s="8" t="n">
        <v>0.02</v>
      </c>
      <c r="I87" s="8" t="n">
        <v>-0.01</v>
      </c>
      <c r="K87" s="8" t="n">
        <v>-0.01</v>
      </c>
      <c r="M87" s="8" t="n">
        <v>-0.01</v>
      </c>
    </row>
    <row r="88" spans="1:19">
      <c r="A88" s="4" t="s">
        <v>69</v>
      </c>
      <c r="B88" s="7" t="n">
        <v>-0.03</v>
      </c>
      <c r="F88" s="7" t="n">
        <v>0.02</v>
      </c>
      <c r="G88" s="7" t="n">
        <v>-0.01</v>
      </c>
      <c r="I88" s="7" t="n">
        <v>-0.01</v>
      </c>
      <c r="K88" s="7" t="n">
        <v>-0.01</v>
      </c>
      <c r="M88" s="7" t="n">
        <v>-0.02</v>
      </c>
    </row>
    <row r="89" spans="1:19"/>
    <row r="90" spans="1:19">
      <c r="A90" s="4" t="s">
        <v>38</v>
      </c>
      <c r="B90" s="4" t="s">
        <v>71</v>
      </c>
    </row>
  </sheetData>
  <mergeCells count="10">
    <mergeCell ref="A1:A2"/>
    <mergeCell ref="B1:I1"/>
    <mergeCell ref="J1:K1"/>
    <mergeCell ref="L1:M1"/>
    <mergeCell ref="N1:S1"/>
    <mergeCell ref="N2:O2"/>
    <mergeCell ref="P2:Q2"/>
    <mergeCell ref="R2:S2"/>
    <mergeCell ref="A89:S89"/>
    <mergeCell ref="B90:S90"/>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29</v>
      </c>
      <c r="D2" s="2" t="s">
        <v>33</v>
      </c>
    </row>
    <row r="3" spans="1:4">
      <c r="A3" s="3" t="s">
        <v>1683</v>
      </c>
    </row>
    <row r="4" spans="1:4">
      <c r="A4" s="4" t="s">
        <v>1684</v>
      </c>
      <c r="B4" s="6" t="n">
        <v>-1194</v>
      </c>
    </row>
    <row r="5" spans="1:4">
      <c r="A5" s="4" t="s">
        <v>1685</v>
      </c>
    </row>
    <row r="6" spans="1:4">
      <c r="A6" s="3" t="s">
        <v>1683</v>
      </c>
    </row>
    <row r="7" spans="1:4">
      <c r="A7" s="4" t="s">
        <v>1686</v>
      </c>
      <c r="B7" s="5" t="n">
        <v>3873</v>
      </c>
      <c r="C7" s="6" t="n">
        <v>2742</v>
      </c>
      <c r="D7" s="6" t="n">
        <v>2565</v>
      </c>
    </row>
    <row r="8" spans="1:4">
      <c r="A8" s="4" t="s">
        <v>1687</v>
      </c>
      <c r="B8" s="5" t="n">
        <v>579</v>
      </c>
      <c r="C8" s="5" t="n">
        <v>1634</v>
      </c>
      <c r="D8" s="5" t="n">
        <v>537</v>
      </c>
    </row>
    <row r="9" spans="1:4">
      <c r="A9" s="4" t="s">
        <v>1688</v>
      </c>
      <c r="B9" s="5" t="n">
        <v>-443</v>
      </c>
      <c r="C9" s="5" t="n">
        <v>-503</v>
      </c>
      <c r="D9" s="5" t="n">
        <v>-360</v>
      </c>
    </row>
    <row r="10" spans="1:4">
      <c r="A10" s="4" t="s">
        <v>1689</v>
      </c>
      <c r="B10" s="6" t="n">
        <v>2815</v>
      </c>
      <c r="C10" s="6" t="n">
        <v>3873</v>
      </c>
      <c r="D10" s="6" t="n">
        <v>2742</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22</v>
      </c>
      <c r="B1" s="2" t="s">
        <v>23</v>
      </c>
      <c r="J1" s="2" t="s">
        <v>24</v>
      </c>
      <c r="L1" s="2" t="s">
        <v>25</v>
      </c>
      <c r="N1" s="2" t="s">
        <v>1</v>
      </c>
    </row>
    <row r="2" spans="1:19">
      <c r="B2" s="2" t="s">
        <v>2</v>
      </c>
      <c r="C2" s="2" t="s">
        <v>26</v>
      </c>
      <c r="D2" s="2" t="s">
        <v>27</v>
      </c>
      <c r="E2" s="2" t="s">
        <v>28</v>
      </c>
      <c r="F2" s="2" t="s">
        <v>29</v>
      </c>
      <c r="G2" s="2" t="s">
        <v>30</v>
      </c>
      <c r="H2" s="2" t="s">
        <v>31</v>
      </c>
      <c r="I2" s="2" t="s">
        <v>32</v>
      </c>
      <c r="J2" s="2" t="s">
        <v>27</v>
      </c>
      <c r="K2" s="2" t="s">
        <v>31</v>
      </c>
      <c r="L2" s="2" t="s">
        <v>26</v>
      </c>
      <c r="M2" s="2" t="s">
        <v>30</v>
      </c>
      <c r="N2" s="2" t="s">
        <v>2</v>
      </c>
      <c r="P2" s="2" t="s">
        <v>29</v>
      </c>
      <c r="R2" s="2" t="s">
        <v>33</v>
      </c>
    </row>
    <row r="3" spans="1:19">
      <c r="A3" s="3" t="s">
        <v>34</v>
      </c>
    </row>
    <row r="4" spans="1:19">
      <c r="A4" s="4" t="s">
        <v>35</v>
      </c>
      <c r="B4" s="6" t="n">
        <v>1935</v>
      </c>
      <c r="C4" s="6" t="n">
        <v>1879</v>
      </c>
      <c r="D4" s="6" t="n">
        <v>1875</v>
      </c>
      <c r="E4" s="6" t="n">
        <v>1690</v>
      </c>
      <c r="F4" s="6" t="n">
        <v>1758</v>
      </c>
      <c r="G4" s="6" t="n">
        <v>1791</v>
      </c>
      <c r="H4" s="6" t="n">
        <v>1669</v>
      </c>
      <c r="I4" s="6" t="n">
        <v>1462</v>
      </c>
      <c r="J4" s="6" t="n">
        <v>3565</v>
      </c>
      <c r="L4" s="6" t="n">
        <v>5444</v>
      </c>
      <c r="N4" s="6" t="n">
        <v>7379</v>
      </c>
      <c r="P4" s="6" t="n">
        <v>6680</v>
      </c>
      <c r="R4" s="6" t="n">
        <v>6085</v>
      </c>
    </row>
    <row r="5" spans="1:19">
      <c r="A5" s="3" t="s">
        <v>36</v>
      </c>
    </row>
    <row r="6" spans="1:19">
      <c r="A6" s="4" t="s">
        <v>37</v>
      </c>
      <c r="C6" s="5" t="n">
        <v>1053</v>
      </c>
      <c r="D6" s="5" t="n">
        <v>999</v>
      </c>
      <c r="E6" s="5" t="n">
        <v>957</v>
      </c>
      <c r="F6" s="5" t="n">
        <v>1002</v>
      </c>
      <c r="J6" s="5" t="n">
        <v>1956</v>
      </c>
      <c r="L6" s="5" t="n">
        <v>3009</v>
      </c>
      <c r="N6" s="5" t="n">
        <v>4062</v>
      </c>
      <c r="O6" s="4" t="s">
        <v>38</v>
      </c>
      <c r="P6" s="5" t="n">
        <v>3738</v>
      </c>
      <c r="Q6" s="4" t="s">
        <v>38</v>
      </c>
      <c r="R6" s="5" t="n">
        <v>3588</v>
      </c>
      <c r="S6" s="4" t="s">
        <v>38</v>
      </c>
    </row>
    <row r="7" spans="1:19">
      <c r="A7" s="4" t="s">
        <v>39</v>
      </c>
      <c r="B7" s="5" t="n">
        <v>323</v>
      </c>
      <c r="C7" s="5" t="n">
        <v>328</v>
      </c>
      <c r="D7" s="5" t="n">
        <v>310</v>
      </c>
      <c r="E7" s="5" t="n">
        <v>300</v>
      </c>
      <c r="F7" s="5" t="n">
        <v>312</v>
      </c>
      <c r="G7" s="5" t="n">
        <v>338</v>
      </c>
      <c r="H7" s="5" t="n">
        <v>285</v>
      </c>
      <c r="I7" s="5" t="n">
        <v>278</v>
      </c>
      <c r="J7" s="5" t="n">
        <v>610</v>
      </c>
      <c r="K7" s="6" t="n">
        <v>563</v>
      </c>
      <c r="L7" s="5" t="n">
        <v>938</v>
      </c>
      <c r="M7" s="6" t="n">
        <v>901</v>
      </c>
      <c r="N7" s="5" t="n">
        <v>1261</v>
      </c>
      <c r="P7" s="5" t="n">
        <v>1213</v>
      </c>
      <c r="R7" s="5" t="n">
        <v>1121</v>
      </c>
    </row>
    <row r="8" spans="1:19">
      <c r="A8" s="4" t="s">
        <v>40</v>
      </c>
      <c r="B8" s="5" t="n">
        <v>94</v>
      </c>
      <c r="C8" s="5" t="n">
        <v>26</v>
      </c>
      <c r="D8" s="5" t="n">
        <v>43</v>
      </c>
      <c r="E8" s="5" t="n">
        <v>29</v>
      </c>
      <c r="F8" s="5" t="n">
        <v>108</v>
      </c>
      <c r="G8" s="5" t="n">
        <v>24</v>
      </c>
      <c r="H8" s="5" t="n">
        <v>18</v>
      </c>
      <c r="I8" s="5" t="n">
        <v>19</v>
      </c>
      <c r="J8" s="5" t="n">
        <v>72</v>
      </c>
      <c r="K8" s="5" t="n">
        <v>37</v>
      </c>
      <c r="L8" s="5" t="n">
        <v>98</v>
      </c>
      <c r="M8" s="5" t="n">
        <v>61</v>
      </c>
      <c r="N8" s="5" t="n">
        <v>192</v>
      </c>
      <c r="P8" s="5" t="n">
        <v>169</v>
      </c>
      <c r="R8" s="5" t="n">
        <v>249</v>
      </c>
    </row>
    <row r="9" spans="1:19">
      <c r="A9" s="4" t="s">
        <v>41</v>
      </c>
      <c r="N9" s="5" t="n">
        <v>179</v>
      </c>
      <c r="P9" s="5" t="n">
        <v>148</v>
      </c>
      <c r="R9" s="5" t="n">
        <v>156</v>
      </c>
    </row>
    <row r="10" spans="1:19">
      <c r="A10" s="4" t="s">
        <v>42</v>
      </c>
      <c r="N10" s="5" t="n">
        <v>143</v>
      </c>
      <c r="P10" s="5" t="n">
        <v>134</v>
      </c>
      <c r="R10" s="5" t="n">
        <v>126</v>
      </c>
    </row>
    <row r="11" spans="1:19">
      <c r="A11" s="4" t="s">
        <v>43</v>
      </c>
      <c r="N11" s="5" t="n">
        <v>237</v>
      </c>
      <c r="P11" s="5" t="n">
        <v>233</v>
      </c>
      <c r="R11" s="5" t="n">
        <v>241</v>
      </c>
    </row>
    <row r="12" spans="1:19">
      <c r="A12" s="4" t="s">
        <v>44</v>
      </c>
      <c r="F12" s="5" t="n">
        <v>1000</v>
      </c>
      <c r="N12" s="5" t="n">
        <v>14</v>
      </c>
      <c r="P12" s="5" t="n">
        <v>1003</v>
      </c>
      <c r="R12" s="5" t="n">
        <v>56</v>
      </c>
    </row>
    <row r="13" spans="1:19">
      <c r="A13" s="4" t="s">
        <v>45</v>
      </c>
      <c r="N13" s="5" t="n">
        <v>32</v>
      </c>
      <c r="P13" s="5" t="n">
        <v>58</v>
      </c>
      <c r="R13" s="5" t="n">
        <v>116</v>
      </c>
    </row>
    <row r="14" spans="1:19">
      <c r="A14" s="4" t="s">
        <v>46</v>
      </c>
      <c r="N14" s="5" t="n">
        <v>6120</v>
      </c>
      <c r="P14" s="5" t="n">
        <v>6696</v>
      </c>
      <c r="R14" s="5" t="n">
        <v>5653</v>
      </c>
    </row>
    <row r="15" spans="1:19">
      <c r="A15" s="3" t="s">
        <v>47</v>
      </c>
    </row>
    <row r="16" spans="1:19">
      <c r="A16" s="4" t="s">
        <v>48</v>
      </c>
      <c r="N16" s="5" t="n">
        <v>54</v>
      </c>
      <c r="P16" s="5" t="n">
        <v>69</v>
      </c>
      <c r="R16" s="5" t="n">
        <v>135</v>
      </c>
    </row>
    <row r="17" spans="1:19">
      <c r="A17" s="4" t="s">
        <v>49</v>
      </c>
      <c r="N17" s="5" t="n">
        <v>-241</v>
      </c>
      <c r="P17" s="5" t="n">
        <v>-273</v>
      </c>
      <c r="R17" s="5" t="n">
        <v>-297</v>
      </c>
    </row>
    <row r="18" spans="1:19">
      <c r="A18" s="4" t="s">
        <v>50</v>
      </c>
      <c r="N18" s="5" t="n">
        <v>-187</v>
      </c>
      <c r="P18" s="5" t="n">
        <v>-204</v>
      </c>
      <c r="R18" s="5" t="n">
        <v>-162</v>
      </c>
    </row>
    <row r="19" spans="1:19">
      <c r="A19" s="4" t="s">
        <v>51</v>
      </c>
      <c r="B19" s="5" t="n">
        <v>265</v>
      </c>
      <c r="C19" s="5" t="n">
        <v>278</v>
      </c>
      <c r="D19" s="5" t="n">
        <v>335</v>
      </c>
      <c r="E19" s="5" t="n">
        <v>194</v>
      </c>
      <c r="F19" s="5" t="n">
        <v>-889</v>
      </c>
      <c r="G19" s="5" t="n">
        <v>221</v>
      </c>
      <c r="H19" s="5" t="n">
        <v>240</v>
      </c>
      <c r="I19" s="5" t="n">
        <v>208</v>
      </c>
      <c r="J19" s="5" t="n">
        <v>529</v>
      </c>
      <c r="K19" s="5" t="n">
        <v>448</v>
      </c>
      <c r="L19" s="5" t="n">
        <v>807</v>
      </c>
      <c r="M19" s="5" t="n">
        <v>669</v>
      </c>
      <c r="N19" s="5" t="n">
        <v>1072</v>
      </c>
      <c r="P19" s="5" t="n">
        <v>-220</v>
      </c>
      <c r="R19" s="5" t="n">
        <v>270</v>
      </c>
    </row>
    <row r="20" spans="1:19">
      <c r="A20" s="4" t="s">
        <v>52</v>
      </c>
      <c r="B20" s="5" t="n">
        <v>-777</v>
      </c>
      <c r="C20" s="5" t="n">
        <v>-73</v>
      </c>
      <c r="D20" s="5" t="n">
        <v>-166</v>
      </c>
      <c r="E20" s="5" t="n">
        <v>-111</v>
      </c>
      <c r="F20" s="5" t="n">
        <v>-22</v>
      </c>
      <c r="G20" s="5" t="n">
        <v>-91</v>
      </c>
      <c r="H20" s="5" t="n">
        <v>-239</v>
      </c>
      <c r="I20" s="5" t="n">
        <v>-227</v>
      </c>
      <c r="J20" s="5" t="n">
        <v>-277</v>
      </c>
      <c r="K20" s="5" t="n">
        <v>-466</v>
      </c>
      <c r="L20" s="5" t="n">
        <v>-350</v>
      </c>
      <c r="M20" s="5" t="n">
        <v>-557</v>
      </c>
      <c r="N20" s="5" t="n">
        <v>-1127</v>
      </c>
      <c r="P20" s="5" t="n">
        <v>-579</v>
      </c>
      <c r="R20" s="5" t="n">
        <v>-386</v>
      </c>
    </row>
    <row r="21" spans="1:19">
      <c r="A21" s="4" t="s">
        <v>53</v>
      </c>
      <c r="N21" s="5" t="n">
        <v>-16</v>
      </c>
      <c r="P21" s="5" t="n">
        <v>-13</v>
      </c>
      <c r="R21" s="5" t="n">
        <v>-45</v>
      </c>
    </row>
    <row r="22" spans="1:19">
      <c r="A22" s="4" t="s">
        <v>54</v>
      </c>
      <c r="B22" s="5" t="n">
        <v>-524</v>
      </c>
      <c r="C22" s="5" t="n">
        <v>206</v>
      </c>
      <c r="D22" s="5" t="n">
        <v>166</v>
      </c>
      <c r="E22" s="5" t="n">
        <v>81</v>
      </c>
      <c r="F22" s="5" t="n">
        <v>-916</v>
      </c>
      <c r="G22" s="5" t="n">
        <v>132</v>
      </c>
      <c r="H22" s="5" t="n">
        <v>-4</v>
      </c>
      <c r="I22" s="5" t="n">
        <v>-24</v>
      </c>
      <c r="J22" s="5" t="n">
        <v>247</v>
      </c>
      <c r="K22" s="5" t="n">
        <v>-28</v>
      </c>
      <c r="L22" s="5" t="n">
        <v>453</v>
      </c>
      <c r="M22" s="5" t="n">
        <v>104</v>
      </c>
      <c r="N22" s="5" t="n">
        <v>-71</v>
      </c>
      <c r="P22" s="5" t="n">
        <v>-812</v>
      </c>
      <c r="R22" s="5" t="n">
        <v>-161</v>
      </c>
    </row>
    <row r="23" spans="1:19">
      <c r="A23" s="4" t="s">
        <v>55</v>
      </c>
      <c r="B23" s="5" t="n">
        <v>7</v>
      </c>
      <c r="C23" s="5" t="n">
        <v>-7</v>
      </c>
      <c r="D23" s="5" t="n">
        <v>-15</v>
      </c>
      <c r="E23" s="5" t="n">
        <v>-23</v>
      </c>
      <c r="F23" s="5" t="n">
        <v>98</v>
      </c>
      <c r="G23" s="5" t="n">
        <v>-449</v>
      </c>
      <c r="H23" s="5" t="n">
        <v>64</v>
      </c>
      <c r="I23" s="5" t="n">
        <v>156</v>
      </c>
      <c r="J23" s="5" t="n">
        <v>-38</v>
      </c>
      <c r="K23" s="5" t="n">
        <v>220</v>
      </c>
      <c r="L23" s="5" t="n">
        <v>-45</v>
      </c>
      <c r="M23" s="5" t="n">
        <v>-229</v>
      </c>
      <c r="N23" s="5" t="n">
        <v>-38</v>
      </c>
      <c r="P23" s="5" t="n">
        <v>-131</v>
      </c>
      <c r="R23" s="5" t="n">
        <v>441</v>
      </c>
    </row>
    <row r="24" spans="1:19">
      <c r="A24" s="4" t="s">
        <v>56</v>
      </c>
      <c r="B24" s="5" t="n">
        <v>-517</v>
      </c>
      <c r="C24" s="5" t="n">
        <v>199</v>
      </c>
      <c r="D24" s="5" t="n">
        <v>151</v>
      </c>
      <c r="E24" s="5" t="n">
        <v>58</v>
      </c>
      <c r="F24" s="5" t="n">
        <v>-818</v>
      </c>
      <c r="G24" s="5" t="n">
        <v>-317</v>
      </c>
      <c r="H24" s="5" t="n">
        <v>60</v>
      </c>
      <c r="I24" s="5" t="n">
        <v>132</v>
      </c>
      <c r="J24" s="5" t="n">
        <v>209</v>
      </c>
      <c r="K24" s="5" t="n">
        <v>192</v>
      </c>
      <c r="L24" s="5" t="n">
        <v>408</v>
      </c>
      <c r="M24" s="5" t="n">
        <v>-125</v>
      </c>
      <c r="N24" s="5" t="n">
        <v>-109</v>
      </c>
      <c r="P24" s="5" t="n">
        <v>-943</v>
      </c>
      <c r="R24" s="5" t="n">
        <v>280</v>
      </c>
    </row>
    <row r="25" spans="1:19">
      <c r="A25" s="3" t="s">
        <v>57</v>
      </c>
    </row>
    <row r="26" spans="1:19">
      <c r="A26" s="4" t="s">
        <v>58</v>
      </c>
      <c r="B26" s="5" t="n">
        <v>-25</v>
      </c>
      <c r="C26" s="5" t="n">
        <v>7</v>
      </c>
      <c r="D26" s="5" t="n">
        <v>24</v>
      </c>
      <c r="E26" s="5" t="n">
        <v>-11</v>
      </c>
      <c r="F26" s="5" t="n">
        <v>523</v>
      </c>
      <c r="G26" s="5" t="n">
        <v>34</v>
      </c>
      <c r="H26" s="5" t="n">
        <v>17</v>
      </c>
      <c r="I26" s="5" t="n">
        <v>12</v>
      </c>
      <c r="J26" s="5" t="n">
        <v>13</v>
      </c>
      <c r="K26" s="5" t="n">
        <v>29</v>
      </c>
      <c r="L26" s="5" t="n">
        <v>20</v>
      </c>
      <c r="M26" s="5" t="n">
        <v>63</v>
      </c>
      <c r="N26" s="5" t="n">
        <v>-5</v>
      </c>
      <c r="P26" s="5" t="n">
        <v>586</v>
      </c>
      <c r="R26" s="5" t="n">
        <v>148</v>
      </c>
    </row>
    <row r="27" spans="1:19">
      <c r="A27" s="4" t="s">
        <v>59</v>
      </c>
      <c r="F27" s="5" t="n">
        <v>-45</v>
      </c>
      <c r="G27" s="5" t="n">
        <v>-79</v>
      </c>
      <c r="H27" s="5" t="n">
        <v>-54</v>
      </c>
      <c r="I27" s="5" t="n">
        <v>-94</v>
      </c>
      <c r="K27" s="5" t="n">
        <v>-148</v>
      </c>
      <c r="M27" s="5" t="n">
        <v>-227</v>
      </c>
      <c r="P27" s="5" t="n">
        <v>-272</v>
      </c>
      <c r="R27" s="5" t="n">
        <v>-222</v>
      </c>
    </row>
    <row r="28" spans="1:19">
      <c r="A28" s="4" t="s">
        <v>57</v>
      </c>
      <c r="B28" s="5" t="n">
        <v>-25</v>
      </c>
      <c r="C28" s="5" t="n">
        <v>7</v>
      </c>
      <c r="D28" s="5" t="n">
        <v>24</v>
      </c>
      <c r="E28" s="5" t="n">
        <v>-11</v>
      </c>
      <c r="F28" s="5" t="n">
        <v>478</v>
      </c>
      <c r="G28" s="5" t="n">
        <v>-45</v>
      </c>
      <c r="H28" s="5" t="n">
        <v>-37</v>
      </c>
      <c r="I28" s="5" t="n">
        <v>-82</v>
      </c>
      <c r="J28" s="5" t="n">
        <v>13</v>
      </c>
      <c r="K28" s="5" t="n">
        <v>-119</v>
      </c>
      <c r="L28" s="5" t="n">
        <v>20</v>
      </c>
      <c r="M28" s="5" t="n">
        <v>-164</v>
      </c>
      <c r="N28" s="5" t="n">
        <v>-5</v>
      </c>
      <c r="P28" s="5" t="n">
        <v>314</v>
      </c>
      <c r="R28" s="5" t="n">
        <v>-74</v>
      </c>
    </row>
    <row r="29" spans="1:19">
      <c r="A29" s="4" t="s">
        <v>60</v>
      </c>
      <c r="B29" s="5" t="n">
        <v>-542</v>
      </c>
      <c r="C29" s="5" t="n">
        <v>206</v>
      </c>
      <c r="D29" s="5" t="n">
        <v>175</v>
      </c>
      <c r="E29" s="5" t="n">
        <v>47</v>
      </c>
      <c r="F29" s="5" t="n">
        <v>-340</v>
      </c>
      <c r="G29" s="5" t="n">
        <v>-362</v>
      </c>
      <c r="H29" s="5" t="n">
        <v>23</v>
      </c>
      <c r="I29" s="5" t="n">
        <v>50</v>
      </c>
      <c r="J29" s="5" t="n">
        <v>222</v>
      </c>
      <c r="K29" s="5" t="n">
        <v>73</v>
      </c>
      <c r="L29" s="5" t="n">
        <v>428</v>
      </c>
      <c r="M29" s="5" t="n">
        <v>-289</v>
      </c>
      <c r="N29" s="5" t="n">
        <v>-114</v>
      </c>
      <c r="P29" s="5" t="n">
        <v>-629</v>
      </c>
      <c r="R29" s="5" t="n">
        <v>206</v>
      </c>
    </row>
    <row r="30" spans="1:19">
      <c r="A30" s="3" t="s">
        <v>61</v>
      </c>
    </row>
    <row r="31" spans="1:19">
      <c r="A31" s="4" t="s">
        <v>62</v>
      </c>
      <c r="B31" s="5" t="n">
        <v>-549</v>
      </c>
      <c r="C31" s="5" t="n">
        <v>213</v>
      </c>
      <c r="D31" s="5" t="n">
        <v>190</v>
      </c>
      <c r="E31" s="5" t="n">
        <v>70</v>
      </c>
      <c r="F31" s="5" t="n">
        <v>-393</v>
      </c>
      <c r="G31" s="5" t="n">
        <v>166</v>
      </c>
      <c r="H31" s="5" t="n">
        <v>13</v>
      </c>
      <c r="I31" s="5" t="n">
        <v>-12</v>
      </c>
      <c r="J31" s="5" t="n">
        <v>260</v>
      </c>
      <c r="K31" s="5" t="n">
        <v>1</v>
      </c>
      <c r="L31" s="5" t="n">
        <v>473</v>
      </c>
      <c r="M31" s="5" t="n">
        <v>167</v>
      </c>
      <c r="N31" s="5" t="n">
        <v>-76</v>
      </c>
      <c r="P31" s="5" t="n">
        <v>-226</v>
      </c>
      <c r="R31" s="5" t="n">
        <v>-13</v>
      </c>
    </row>
    <row r="32" spans="1:19">
      <c r="A32" s="4" t="s">
        <v>63</v>
      </c>
      <c r="B32" s="5" t="n">
        <v>7</v>
      </c>
      <c r="C32" s="5" t="n">
        <v>-7</v>
      </c>
      <c r="D32" s="5" t="n">
        <v>-15</v>
      </c>
      <c r="E32" s="5" t="n">
        <v>-23</v>
      </c>
      <c r="F32" s="5" t="n">
        <v>53</v>
      </c>
      <c r="G32" s="5" t="n">
        <v>-528</v>
      </c>
      <c r="H32" s="5" t="n">
        <v>10</v>
      </c>
      <c r="I32" s="5" t="n">
        <v>62</v>
      </c>
      <c r="J32" s="5" t="n">
        <v>-38</v>
      </c>
      <c r="K32" s="5" t="n">
        <v>72</v>
      </c>
      <c r="L32" s="5" t="n">
        <v>-45</v>
      </c>
      <c r="M32" s="5" t="n">
        <v>-456</v>
      </c>
      <c r="N32" s="5" t="n">
        <v>-38</v>
      </c>
      <c r="P32" s="5" t="n">
        <v>-403</v>
      </c>
      <c r="R32" s="5" t="n">
        <v>219</v>
      </c>
    </row>
    <row r="33" spans="1:19">
      <c r="A33" s="4" t="s">
        <v>60</v>
      </c>
      <c r="B33" s="6" t="n">
        <v>-542</v>
      </c>
      <c r="C33" s="6" t="n">
        <v>206</v>
      </c>
      <c r="D33" s="6" t="n">
        <v>175</v>
      </c>
      <c r="E33" s="6" t="n">
        <v>47</v>
      </c>
      <c r="F33" s="6" t="n">
        <v>-340</v>
      </c>
      <c r="G33" s="6" t="n">
        <v>-362</v>
      </c>
      <c r="H33" s="6" t="n">
        <v>23</v>
      </c>
      <c r="I33" s="6" t="n">
        <v>50</v>
      </c>
      <c r="J33" s="6" t="n">
        <v>222</v>
      </c>
      <c r="K33" s="6" t="n">
        <v>73</v>
      </c>
      <c r="L33" s="6" t="n">
        <v>428</v>
      </c>
      <c r="M33" s="6" t="n">
        <v>-289</v>
      </c>
      <c r="N33" s="6" t="n">
        <v>-114</v>
      </c>
      <c r="P33" s="6" t="n">
        <v>-629</v>
      </c>
      <c r="R33" s="6" t="n">
        <v>206</v>
      </c>
    </row>
    <row r="34" spans="1:19">
      <c r="A34" s="3" t="s">
        <v>64</v>
      </c>
    </row>
    <row r="35" spans="1:19">
      <c r="A35" s="4" t="s">
        <v>65</v>
      </c>
      <c r="B35" s="7" t="n">
        <v>-1.02</v>
      </c>
      <c r="C35" s="7" t="n">
        <v>0.39</v>
      </c>
      <c r="D35" s="7" t="n">
        <v>0.36</v>
      </c>
      <c r="E35" s="7" t="n">
        <v>0.13</v>
      </c>
      <c r="F35" s="7" t="n">
        <v>-0.74</v>
      </c>
      <c r="G35" s="7" t="n">
        <v>0.31</v>
      </c>
      <c r="H35" s="7" t="n">
        <v>0.02</v>
      </c>
      <c r="I35" s="7" t="n">
        <v>-0.02</v>
      </c>
      <c r="J35" s="7" t="n">
        <v>0.49</v>
      </c>
      <c r="L35" s="7" t="n">
        <v>0.88</v>
      </c>
      <c r="M35" s="7" t="n">
        <v>0.31</v>
      </c>
      <c r="N35" s="7" t="n">
        <v>-0.14</v>
      </c>
      <c r="P35" s="7" t="n">
        <v>-0.43</v>
      </c>
      <c r="R35" s="7" t="n">
        <v>-0.02</v>
      </c>
    </row>
    <row r="36" spans="1:19">
      <c r="A36" s="4" t="s">
        <v>66</v>
      </c>
      <c r="B36" s="8" t="n">
        <v>0.01</v>
      </c>
      <c r="C36" s="8" t="n">
        <v>-0.01</v>
      </c>
      <c r="D36" s="8" t="n">
        <v>-0.03</v>
      </c>
      <c r="E36" s="8" t="n">
        <v>-0.04</v>
      </c>
      <c r="F36" s="8" t="n">
        <v>0.1</v>
      </c>
      <c r="G36" s="8" t="n">
        <v>-0.99</v>
      </c>
      <c r="H36" s="8" t="n">
        <v>0.02</v>
      </c>
      <c r="I36" s="8" t="n">
        <v>0.11</v>
      </c>
      <c r="J36" s="8" t="n">
        <v>-0.07000000000000001</v>
      </c>
      <c r="K36" s="7" t="n">
        <v>0.13</v>
      </c>
      <c r="L36" s="8" t="n">
        <v>-0.08</v>
      </c>
      <c r="M36" s="8" t="n">
        <v>-0.86</v>
      </c>
      <c r="N36" s="8" t="n">
        <v>-0.07000000000000001</v>
      </c>
      <c r="P36" s="8" t="n">
        <v>-0.76</v>
      </c>
      <c r="R36" s="8" t="n">
        <v>0.42</v>
      </c>
    </row>
    <row r="37" spans="1:19">
      <c r="A37" s="4" t="s">
        <v>67</v>
      </c>
      <c r="B37" s="8" t="n">
        <v>-1.01</v>
      </c>
      <c r="C37" s="8" t="n">
        <v>0.38</v>
      </c>
      <c r="D37" s="8" t="n">
        <v>0.33</v>
      </c>
      <c r="E37" s="8" t="n">
        <v>0.09</v>
      </c>
      <c r="F37" s="8" t="n">
        <v>-0.64</v>
      </c>
      <c r="G37" s="8" t="n">
        <v>-0.68</v>
      </c>
      <c r="H37" s="8" t="n">
        <v>0.04</v>
      </c>
      <c r="I37" s="8" t="n">
        <v>0.09</v>
      </c>
      <c r="J37" s="8" t="n">
        <v>0.42</v>
      </c>
      <c r="K37" s="8" t="n">
        <v>0.13</v>
      </c>
      <c r="L37" s="8" t="n">
        <v>0.8</v>
      </c>
      <c r="M37" s="8" t="n">
        <v>-0.55</v>
      </c>
      <c r="N37" s="8" t="n">
        <v>-0.21</v>
      </c>
      <c r="P37" s="8" t="n">
        <v>-1.19</v>
      </c>
      <c r="R37" s="8" t="n">
        <v>0.4</v>
      </c>
    </row>
    <row r="38" spans="1:19">
      <c r="A38" s="3" t="s">
        <v>68</v>
      </c>
    </row>
    <row r="39" spans="1:19">
      <c r="A39" s="4" t="s">
        <v>65</v>
      </c>
      <c r="B39" s="8" t="n">
        <v>-1.02</v>
      </c>
      <c r="C39" s="8" t="n">
        <v>0.39</v>
      </c>
      <c r="D39" s="8" t="n">
        <v>0.36</v>
      </c>
      <c r="E39" s="8" t="n">
        <v>0.13</v>
      </c>
      <c r="F39" s="8" t="n">
        <v>-0.73</v>
      </c>
      <c r="G39" s="8" t="n">
        <v>0.31</v>
      </c>
      <c r="H39" s="8" t="n">
        <v>0.02</v>
      </c>
      <c r="I39" s="8" t="n">
        <v>-0.02</v>
      </c>
      <c r="J39" s="8" t="n">
        <v>0.49</v>
      </c>
      <c r="L39" s="8" t="n">
        <v>0.88</v>
      </c>
      <c r="M39" s="8" t="n">
        <v>0.31</v>
      </c>
      <c r="N39" s="8" t="n">
        <v>-0.14</v>
      </c>
      <c r="P39" s="8" t="n">
        <v>-0.42</v>
      </c>
      <c r="R39" s="8" t="n">
        <v>-0.02</v>
      </c>
    </row>
    <row r="40" spans="1:19">
      <c r="A40" s="4" t="s">
        <v>66</v>
      </c>
      <c r="B40" s="8" t="n">
        <v>0.01</v>
      </c>
      <c r="C40" s="8" t="n">
        <v>-0.01</v>
      </c>
      <c r="D40" s="8" t="n">
        <v>-0.03</v>
      </c>
      <c r="E40" s="8" t="n">
        <v>-0.04</v>
      </c>
      <c r="F40" s="8" t="n">
        <v>0.1</v>
      </c>
      <c r="G40" s="8" t="n">
        <v>-0.99</v>
      </c>
      <c r="H40" s="8" t="n">
        <v>0.02</v>
      </c>
      <c r="I40" s="8" t="n">
        <v>0.11</v>
      </c>
      <c r="J40" s="8" t="n">
        <v>-0.07000000000000001</v>
      </c>
      <c r="K40" s="8" t="n">
        <v>0.13</v>
      </c>
      <c r="L40" s="8" t="n">
        <v>-0.08</v>
      </c>
      <c r="M40" s="8" t="n">
        <v>-0.86</v>
      </c>
      <c r="N40" s="8" t="n">
        <v>-0.07000000000000001</v>
      </c>
      <c r="P40" s="8" t="n">
        <v>-0.76</v>
      </c>
      <c r="R40" s="8" t="n">
        <v>0.42</v>
      </c>
    </row>
    <row r="41" spans="1:19">
      <c r="A41" s="4" t="s">
        <v>69</v>
      </c>
      <c r="B41" s="8" t="n">
        <v>-1.01</v>
      </c>
      <c r="C41" s="8" t="n">
        <v>0.38</v>
      </c>
      <c r="D41" s="8" t="n">
        <v>0.33</v>
      </c>
      <c r="E41" s="8" t="n">
        <v>0.09</v>
      </c>
      <c r="F41" s="8" t="n">
        <v>-0.63</v>
      </c>
      <c r="G41" s="8" t="n">
        <v>-0.68</v>
      </c>
      <c r="H41" s="8" t="n">
        <v>0.04</v>
      </c>
      <c r="I41" s="8" t="n">
        <v>0.09</v>
      </c>
      <c r="J41" s="7" t="n">
        <v>0.42</v>
      </c>
      <c r="K41" s="7" t="n">
        <v>0.13</v>
      </c>
      <c r="L41" s="7" t="n">
        <v>0.8</v>
      </c>
      <c r="M41" s="7" t="n">
        <v>-0.55</v>
      </c>
      <c r="N41" s="8" t="n">
        <v>-0.21</v>
      </c>
      <c r="P41" s="8" t="n">
        <v>-1.18</v>
      </c>
      <c r="R41" s="8" t="n">
        <v>0.4</v>
      </c>
    </row>
    <row r="42" spans="1:19">
      <c r="A42" s="4" t="s">
        <v>70</v>
      </c>
      <c r="B42" s="9" t="n">
        <v>0.075</v>
      </c>
      <c r="C42" s="9" t="n">
        <v>0.075</v>
      </c>
      <c r="D42" s="9" t="n">
        <v>0.05</v>
      </c>
      <c r="E42" s="9" t="n">
        <v>0.05</v>
      </c>
      <c r="F42" s="9" t="n">
        <v>0.05</v>
      </c>
      <c r="G42" s="9" t="n">
        <v>0.025</v>
      </c>
      <c r="H42" s="9" t="n">
        <v>0.025</v>
      </c>
      <c r="I42" s="9" t="n">
        <v>0.025</v>
      </c>
      <c r="N42" s="9" t="n">
        <v>0.25</v>
      </c>
      <c r="P42" s="9" t="n">
        <v>0.125</v>
      </c>
      <c r="R42" s="9" t="n">
        <v>0.1</v>
      </c>
    </row>
    <row r="43" spans="1:19"/>
    <row r="44" spans="1:19">
      <c r="A44" s="4" t="s">
        <v>38</v>
      </c>
      <c r="B44" s="4" t="s">
        <v>71</v>
      </c>
    </row>
  </sheetData>
  <mergeCells count="10">
    <mergeCell ref="A1:A2"/>
    <mergeCell ref="B1:I1"/>
    <mergeCell ref="J1:K1"/>
    <mergeCell ref="L1:M1"/>
    <mergeCell ref="N1:S1"/>
    <mergeCell ref="N2:O2"/>
    <mergeCell ref="P2:Q2"/>
    <mergeCell ref="R2:S2"/>
    <mergeCell ref="A43:S43"/>
    <mergeCell ref="B44:S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2"/>
    <col customWidth="1" max="2" min="2" width="80"/>
  </cols>
  <sheetData>
    <row r="1" spans="1:2">
      <c r="A1" s="1" t="s">
        <v>250</v>
      </c>
      <c r="B1" s="2" t="s">
        <v>1</v>
      </c>
    </row>
    <row r="2" spans="1:2">
      <c r="B2" s="2" t="s">
        <v>2</v>
      </c>
    </row>
    <row r="3" spans="1:2">
      <c r="A3" s="4" t="s">
        <v>251</v>
      </c>
    </row>
    <row r="4" spans="1:2">
      <c r="A4" s="3" t="s">
        <v>250</v>
      </c>
    </row>
    <row r="5" spans="1:2">
      <c r="A5" s="4" t="s">
        <v>250</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v>
      </c>
      <c r="B1" s="2" t="s">
        <v>1</v>
      </c>
    </row>
    <row r="2" spans="1:4">
      <c r="B2" s="2" t="s">
        <v>2</v>
      </c>
      <c r="C2" s="2" t="s">
        <v>29</v>
      </c>
      <c r="D2" s="2" t="s">
        <v>33</v>
      </c>
    </row>
    <row r="3" spans="1:4">
      <c r="A3" s="3" t="s">
        <v>34</v>
      </c>
    </row>
    <row r="4" spans="1:4">
      <c r="A4" s="4" t="s">
        <v>73</v>
      </c>
      <c r="B4" s="6" t="n">
        <v>22</v>
      </c>
      <c r="C4" s="6" t="n">
        <v>33</v>
      </c>
      <c r="D4" s="6" t="n">
        <v>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4" t="s">
        <v>254</v>
      </c>
    </row>
    <row r="4" spans="1:2">
      <c r="A4" s="3" t="s">
        <v>253</v>
      </c>
    </row>
    <row r="5" spans="1:2">
      <c r="A5" s="4" t="s">
        <v>253</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29</v>
      </c>
      <c r="D2" s="2" t="s">
        <v>33</v>
      </c>
    </row>
    <row r="3" spans="1:4">
      <c r="A3" s="3" t="s">
        <v>75</v>
      </c>
    </row>
    <row r="4" spans="1:4">
      <c r="A4" s="4" t="s">
        <v>56</v>
      </c>
      <c r="B4" s="6" t="n">
        <v>-109</v>
      </c>
      <c r="C4" s="6" t="n">
        <v>-943</v>
      </c>
      <c r="D4" s="6" t="n">
        <v>280</v>
      </c>
    </row>
    <row r="5" spans="1:4">
      <c r="A5" s="3" t="s">
        <v>76</v>
      </c>
    </row>
    <row r="6" spans="1:4">
      <c r="A6" s="4" t="s">
        <v>77</v>
      </c>
      <c r="B6" s="5" t="n">
        <v>-15</v>
      </c>
      <c r="C6" s="5" t="n">
        <v>-58</v>
      </c>
      <c r="D6" s="5" t="n">
        <v>99</v>
      </c>
    </row>
    <row r="7" spans="1:4">
      <c r="A7" s="4" t="s">
        <v>78</v>
      </c>
      <c r="B7" s="5" t="n">
        <v>12</v>
      </c>
      <c r="C7" s="5" t="n">
        <v>2</v>
      </c>
      <c r="D7" s="5" t="n">
        <v>-11</v>
      </c>
    </row>
    <row r="8" spans="1:4">
      <c r="A8" s="4" t="s">
        <v>79</v>
      </c>
      <c r="B8" s="5" t="n">
        <v>15</v>
      </c>
      <c r="C8" s="5" t="n">
        <v>-16</v>
      </c>
      <c r="D8" s="5" t="n">
        <v>42</v>
      </c>
    </row>
    <row r="9" spans="1:4">
      <c r="A9" s="4" t="s">
        <v>80</v>
      </c>
      <c r="B9" s="5" t="n">
        <v>30</v>
      </c>
      <c r="C9" s="5" t="n">
        <v>72</v>
      </c>
      <c r="D9" s="5" t="n">
        <v>14</v>
      </c>
    </row>
    <row r="10" spans="1:4">
      <c r="A10" s="4" t="s">
        <v>81</v>
      </c>
      <c r="B10" s="5" t="n">
        <v>42</v>
      </c>
      <c r="D10" s="5" t="n">
        <v>144</v>
      </c>
    </row>
    <row r="11" spans="1:4">
      <c r="A11" s="4" t="s">
        <v>82</v>
      </c>
      <c r="B11" s="5" t="n">
        <v>-67</v>
      </c>
      <c r="C11" s="5" t="n">
        <v>-943</v>
      </c>
      <c r="D11" s="5" t="n">
        <v>424</v>
      </c>
    </row>
    <row r="12" spans="1:4">
      <c r="A12" s="3" t="s">
        <v>83</v>
      </c>
    </row>
    <row r="13" spans="1:4">
      <c r="A13" s="4" t="s">
        <v>84</v>
      </c>
      <c r="B13" s="5" t="n">
        <v>-72</v>
      </c>
      <c r="C13" s="5" t="n">
        <v>-629</v>
      </c>
      <c r="D13" s="5" t="n">
        <v>350</v>
      </c>
    </row>
    <row r="14" spans="1:4">
      <c r="A14" s="4" t="s">
        <v>85</v>
      </c>
      <c r="B14" s="5" t="n">
        <v>5</v>
      </c>
      <c r="C14" s="5" t="n">
        <v>-314</v>
      </c>
      <c r="D14" s="5" t="n">
        <v>74</v>
      </c>
    </row>
    <row r="15" spans="1:4">
      <c r="A15" s="4" t="s">
        <v>82</v>
      </c>
      <c r="B15" s="6" t="n">
        <v>-67</v>
      </c>
      <c r="C15" s="6" t="n">
        <v>-943</v>
      </c>
      <c r="D15" s="6" t="n">
        <v>4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323</v>
      </c>
      <c r="B4" s="4" t="s">
        <v>324</v>
      </c>
    </row>
    <row r="5" spans="1:2">
      <c r="A5" s="4" t="s">
        <v>325</v>
      </c>
    </row>
    <row r="6" spans="1:2">
      <c r="A6" s="3" t="s">
        <v>216</v>
      </c>
    </row>
    <row r="7" spans="1:2">
      <c r="A7" s="4" t="s">
        <v>323</v>
      </c>
      <c r="B7" s="4" t="s">
        <v>326</v>
      </c>
    </row>
    <row r="8" spans="1:2">
      <c r="A8" s="4" t="s">
        <v>327</v>
      </c>
      <c r="B8"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row r="6" spans="1:2">
      <c r="A6" s="4" t="s">
        <v>344</v>
      </c>
      <c r="B6"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8</v>
      </c>
      <c r="B1" s="2" t="s">
        <v>1</v>
      </c>
    </row>
    <row r="2" spans="1:2">
      <c r="B2" s="2" t="s">
        <v>2</v>
      </c>
    </row>
    <row r="3" spans="1:2">
      <c r="A3" s="3" t="s">
        <v>226</v>
      </c>
    </row>
    <row r="4" spans="1:2">
      <c r="A4" s="4" t="s">
        <v>349</v>
      </c>
      <c r="B4"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29</v>
      </c>
      <c r="D2" s="2" t="s">
        <v>33</v>
      </c>
    </row>
    <row r="3" spans="1:4">
      <c r="A3" s="3" t="s">
        <v>75</v>
      </c>
    </row>
    <row r="4" spans="1:4">
      <c r="A4" s="4" t="s">
        <v>87</v>
      </c>
      <c r="B4" s="6" t="n">
        <v>0</v>
      </c>
      <c r="C4" s="6" t="n">
        <v>0</v>
      </c>
      <c r="D4" s="6" t="n">
        <v>0</v>
      </c>
    </row>
    <row r="5" spans="1:4">
      <c r="A5" s="4" t="s">
        <v>88</v>
      </c>
      <c r="B5" s="5" t="n">
        <v>-8</v>
      </c>
      <c r="C5" s="5" t="n">
        <v>9</v>
      </c>
      <c r="D5" s="5" t="n">
        <v>-23</v>
      </c>
    </row>
    <row r="6" spans="1:4">
      <c r="A6" s="4" t="s">
        <v>89</v>
      </c>
      <c r="B6" s="6" t="n">
        <v>-15</v>
      </c>
      <c r="C6" s="6" t="n">
        <v>-31</v>
      </c>
      <c r="D6" s="6" t="n">
        <v>-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v>
      </c>
    </row>
    <row r="3" spans="1:2">
      <c r="A3" s="3" t="s">
        <v>229</v>
      </c>
    </row>
    <row r="4" spans="1:2">
      <c r="A4" s="4" t="s">
        <v>352</v>
      </c>
      <c r="B4"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33</v>
      </c>
    </row>
    <row r="4" spans="1:2">
      <c r="A4" s="4" t="s">
        <v>366</v>
      </c>
      <c r="B4"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v>
      </c>
    </row>
    <row r="2" spans="1:2">
      <c r="B2" s="2" t="s">
        <v>2</v>
      </c>
    </row>
    <row r="3" spans="1:2">
      <c r="A3" s="3" t="s">
        <v>23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3</v>
      </c>
      <c r="B1" s="2" t="s">
        <v>1</v>
      </c>
    </row>
    <row r="2" spans="1:2">
      <c r="B2" s="2" t="s">
        <v>2</v>
      </c>
    </row>
    <row r="3" spans="1:2">
      <c r="A3" s="3" t="s">
        <v>237</v>
      </c>
    </row>
    <row r="4" spans="1:2">
      <c r="A4" s="4" t="s">
        <v>374</v>
      </c>
      <c r="B4"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9</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3</v>
      </c>
      <c r="B1" s="2" t="s">
        <v>1</v>
      </c>
    </row>
    <row r="2" spans="1:2">
      <c r="B2" s="2" t="s">
        <v>2</v>
      </c>
    </row>
    <row r="3" spans="1:2">
      <c r="A3" s="3" t="s">
        <v>24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98</v>
      </c>
      <c r="B1" s="2" t="s">
        <v>1</v>
      </c>
    </row>
    <row r="2" spans="1:2">
      <c r="B2" s="2" t="s">
        <v>2</v>
      </c>
    </row>
    <row r="3" spans="1:2">
      <c r="A3" s="3" t="s">
        <v>244</v>
      </c>
    </row>
    <row r="4" spans="1:2">
      <c r="A4" s="4" t="s">
        <v>399</v>
      </c>
      <c r="B4" s="4" t="s">
        <v>400</v>
      </c>
    </row>
    <row r="5" spans="1:2">
      <c r="A5" s="4" t="s">
        <v>401</v>
      </c>
      <c r="B5" s="4" t="s">
        <v>402</v>
      </c>
    </row>
    <row r="6" spans="1:2">
      <c r="A6" s="4" t="s">
        <v>403</v>
      </c>
      <c r="B6" s="4" t="s">
        <v>404</v>
      </c>
    </row>
    <row r="7" spans="1:2">
      <c r="A7" s="4" t="s">
        <v>405</v>
      </c>
      <c r="B7" s="4" t="s">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6</v>
      </c>
    </row>
    <row r="4" spans="1:2">
      <c r="A4" s="4" t="s">
        <v>407</v>
      </c>
      <c r="B4" s="4" t="s">
        <v>408</v>
      </c>
    </row>
    <row r="5" spans="1:2">
      <c r="A5" s="4" t="s">
        <v>409</v>
      </c>
      <c r="B5" s="4" t="s">
        <v>410</v>
      </c>
    </row>
    <row r="6" spans="1:2">
      <c r="A6" s="4" t="s">
        <v>411</v>
      </c>
    </row>
    <row r="7" spans="1:2">
      <c r="A7" s="3" t="s">
        <v>246</v>
      </c>
    </row>
    <row r="8" spans="1:2">
      <c r="A8" s="4" t="s">
        <v>412</v>
      </c>
      <c r="B8" s="4" t="s">
        <v>413</v>
      </c>
    </row>
    <row r="9" spans="1:2">
      <c r="A9" s="4" t="s">
        <v>414</v>
      </c>
    </row>
    <row r="10" spans="1:2">
      <c r="A10" s="3" t="s">
        <v>246</v>
      </c>
    </row>
    <row r="11" spans="1:2">
      <c r="A11" s="4" t="s">
        <v>412</v>
      </c>
      <c r="B11"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8</v>
      </c>
    </row>
    <row r="4" spans="1:2">
      <c r="A4" s="4" t="s">
        <v>417</v>
      </c>
      <c r="B4"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29</v>
      </c>
      <c r="E2" s="2" t="s">
        <v>33</v>
      </c>
    </row>
    <row r="3" spans="1:5">
      <c r="A3" s="3" t="s">
        <v>91</v>
      </c>
    </row>
    <row r="4" spans="1:5">
      <c r="A4" s="4" t="s">
        <v>56</v>
      </c>
      <c r="C4" s="6" t="n">
        <v>-109</v>
      </c>
      <c r="D4" s="6" t="n">
        <v>-943</v>
      </c>
      <c r="E4" s="6" t="n">
        <v>280</v>
      </c>
    </row>
    <row r="5" spans="1:5">
      <c r="A5" s="3" t="s">
        <v>92</v>
      </c>
    </row>
    <row r="6" spans="1:5">
      <c r="A6" s="4" t="s">
        <v>39</v>
      </c>
      <c r="C6" s="5" t="n">
        <v>1261</v>
      </c>
      <c r="D6" s="5" t="n">
        <v>1213</v>
      </c>
      <c r="E6" s="5" t="n">
        <v>1121</v>
      </c>
    </row>
    <row r="7" spans="1:5">
      <c r="A7" s="4" t="s">
        <v>93</v>
      </c>
      <c r="C7" s="5" t="n">
        <v>70</v>
      </c>
      <c r="D7" s="5" t="n">
        <v>70</v>
      </c>
      <c r="E7" s="5" t="n">
        <v>77</v>
      </c>
    </row>
    <row r="8" spans="1:5">
      <c r="A8" s="4" t="s">
        <v>94</v>
      </c>
      <c r="C8" s="5" t="n">
        <v>180</v>
      </c>
      <c r="D8" s="5" t="n">
        <v>158</v>
      </c>
      <c r="E8" s="5" t="n">
        <v>242</v>
      </c>
    </row>
    <row r="9" spans="1:5">
      <c r="A9" s="4" t="s">
        <v>95</v>
      </c>
      <c r="C9" s="5" t="n">
        <v>38</v>
      </c>
      <c r="D9" s="5" t="n">
        <v>131</v>
      </c>
      <c r="E9" s="5" t="n">
        <v>-441</v>
      </c>
    </row>
    <row r="10" spans="1:5">
      <c r="A10" s="4" t="s">
        <v>96</v>
      </c>
      <c r="C10" s="5" t="n">
        <v>14</v>
      </c>
      <c r="D10" s="5" t="n">
        <v>1003</v>
      </c>
      <c r="E10" s="5" t="n">
        <v>56</v>
      </c>
    </row>
    <row r="11" spans="1:5">
      <c r="A11" s="4" t="s">
        <v>97</v>
      </c>
      <c r="C11" s="5" t="n">
        <v>0</v>
      </c>
      <c r="D11" s="5" t="n">
        <v>0</v>
      </c>
      <c r="E11" s="5" t="n">
        <v>115</v>
      </c>
    </row>
    <row r="12" spans="1:5">
      <c r="A12" s="4" t="s">
        <v>98</v>
      </c>
      <c r="C12" s="5" t="n">
        <v>797</v>
      </c>
      <c r="D12" s="5" t="n">
        <v>450</v>
      </c>
      <c r="E12" s="5" t="n">
        <v>193</v>
      </c>
    </row>
    <row r="13" spans="1:5">
      <c r="A13" s="4" t="s">
        <v>99</v>
      </c>
      <c r="C13" s="5" t="n">
        <v>-23</v>
      </c>
      <c r="D13" s="5" t="n">
        <v>-108</v>
      </c>
      <c r="E13" s="5" t="n">
        <v>-118</v>
      </c>
    </row>
    <row r="14" spans="1:5">
      <c r="A14" s="4" t="s">
        <v>100</v>
      </c>
      <c r="E14" s="5" t="n">
        <v>-76</v>
      </c>
    </row>
    <row r="15" spans="1:5">
      <c r="A15" s="4" t="s">
        <v>101</v>
      </c>
      <c r="C15" s="5" t="n">
        <v>212</v>
      </c>
      <c r="D15" s="5" t="n">
        <v>298</v>
      </c>
      <c r="E15" s="5" t="n">
        <v>236</v>
      </c>
    </row>
    <row r="16" spans="1:5">
      <c r="A16" s="4" t="s">
        <v>102</v>
      </c>
      <c r="C16" s="5" t="n">
        <v>91</v>
      </c>
      <c r="D16" s="5" t="n">
        <v>138</v>
      </c>
      <c r="E16" s="5" t="n">
        <v>99</v>
      </c>
    </row>
    <row r="17" spans="1:5">
      <c r="A17" s="4" t="s">
        <v>103</v>
      </c>
      <c r="C17" s="5" t="n">
        <v>-392</v>
      </c>
      <c r="D17" s="5" t="n">
        <v>-493</v>
      </c>
      <c r="E17" s="5" t="n">
        <v>-196</v>
      </c>
    </row>
    <row r="18" spans="1:5">
      <c r="A18" s="4" t="s">
        <v>104</v>
      </c>
      <c r="C18" s="5" t="n">
        <v>2139</v>
      </c>
      <c r="D18" s="5" t="n">
        <v>1917</v>
      </c>
      <c r="E18" s="5" t="n">
        <v>1588</v>
      </c>
    </row>
    <row r="19" spans="1:5">
      <c r="A19" s="4" t="s">
        <v>105</v>
      </c>
      <c r="B19" s="4" t="s">
        <v>38</v>
      </c>
      <c r="C19" s="5" t="n">
        <v>-15</v>
      </c>
      <c r="D19" s="5" t="n">
        <v>869</v>
      </c>
      <c r="E19" s="5" t="n">
        <v>557</v>
      </c>
    </row>
    <row r="20" spans="1:5">
      <c r="A20" s="4" t="s">
        <v>106</v>
      </c>
      <c r="C20" s="5" t="n">
        <v>2124</v>
      </c>
      <c r="D20" s="5" t="n">
        <v>2786</v>
      </c>
      <c r="E20" s="5" t="n">
        <v>2145</v>
      </c>
    </row>
    <row r="21" spans="1:5">
      <c r="A21" s="3" t="s">
        <v>107</v>
      </c>
    </row>
    <row r="22" spans="1:5">
      <c r="A22" s="4" t="s">
        <v>108</v>
      </c>
      <c r="C22" s="5" t="n">
        <v>-866</v>
      </c>
      <c r="D22" s="5" t="n">
        <v>-1133</v>
      </c>
      <c r="E22" s="5" t="n">
        <v>-1311</v>
      </c>
    </row>
    <row r="23" spans="1:5">
      <c r="A23" s="4" t="s">
        <v>109</v>
      </c>
      <c r="C23" s="5" t="n">
        <v>-130</v>
      </c>
      <c r="D23" s="5" t="n">
        <v>-15</v>
      </c>
      <c r="E23" s="5" t="n">
        <v>-17</v>
      </c>
    </row>
    <row r="24" spans="1:5">
      <c r="A24" s="4" t="s">
        <v>110</v>
      </c>
      <c r="C24" s="5" t="n">
        <v>35</v>
      </c>
      <c r="D24" s="5" t="n">
        <v>195</v>
      </c>
      <c r="E24" s="5" t="n">
        <v>29</v>
      </c>
    </row>
    <row r="25" spans="1:5">
      <c r="A25" s="4" t="s">
        <v>111</v>
      </c>
      <c r="C25" s="5" t="n">
        <v>5</v>
      </c>
      <c r="D25" s="5" t="n">
        <v>9</v>
      </c>
      <c r="E25" s="5" t="n">
        <v>203</v>
      </c>
    </row>
    <row r="26" spans="1:5">
      <c r="A26" s="4" t="s">
        <v>112</v>
      </c>
      <c r="E26" s="5" t="n">
        <v>-823</v>
      </c>
    </row>
    <row r="27" spans="1:5">
      <c r="A27" s="4" t="s">
        <v>113</v>
      </c>
      <c r="D27" s="5" t="n">
        <v>920</v>
      </c>
    </row>
    <row r="28" spans="1:5">
      <c r="A28" s="4" t="s">
        <v>114</v>
      </c>
      <c r="C28" s="5" t="n">
        <v>10</v>
      </c>
      <c r="D28" s="5" t="n">
        <v>-4</v>
      </c>
      <c r="E28" s="5" t="n">
        <v>-32</v>
      </c>
    </row>
    <row r="29" spans="1:5">
      <c r="A29" s="4" t="s">
        <v>115</v>
      </c>
      <c r="C29" s="5" t="n">
        <v>-946</v>
      </c>
      <c r="D29" s="5" t="n">
        <v>-28</v>
      </c>
      <c r="E29" s="5" t="n">
        <v>-1951</v>
      </c>
    </row>
    <row r="30" spans="1:5">
      <c r="A30" s="4" t="s">
        <v>116</v>
      </c>
      <c r="D30" s="5" t="n">
        <v>-46</v>
      </c>
      <c r="E30" s="5" t="n">
        <v>-90</v>
      </c>
    </row>
    <row r="31" spans="1:5">
      <c r="A31" s="4" t="s">
        <v>117</v>
      </c>
      <c r="C31" s="5" t="n">
        <v>-946</v>
      </c>
      <c r="D31" s="5" t="n">
        <v>-74</v>
      </c>
      <c r="E31" s="5" t="n">
        <v>-2041</v>
      </c>
    </row>
    <row r="32" spans="1:5">
      <c r="A32" s="3" t="s">
        <v>118</v>
      </c>
    </row>
    <row r="33" spans="1:5">
      <c r="A33" s="4" t="s">
        <v>119</v>
      </c>
      <c r="C33" s="5" t="n">
        <v>-384</v>
      </c>
      <c r="D33" s="5" t="n">
        <v>-1312</v>
      </c>
      <c r="E33" s="5" t="n">
        <v>-229</v>
      </c>
    </row>
    <row r="34" spans="1:5">
      <c r="A34" s="4" t="s">
        <v>120</v>
      </c>
      <c r="C34" s="5" t="n">
        <v>-178</v>
      </c>
      <c r="D34" s="5" t="n">
        <v>-3</v>
      </c>
    </row>
    <row r="35" spans="1:5">
      <c r="A35" s="4" t="s">
        <v>121</v>
      </c>
      <c r="C35" s="5" t="n">
        <v>-134</v>
      </c>
      <c r="D35" s="5" t="n">
        <v>-67</v>
      </c>
      <c r="E35" s="5" t="n">
        <v>-52</v>
      </c>
    </row>
    <row r="36" spans="1:5">
      <c r="A36" s="4" t="s">
        <v>122</v>
      </c>
      <c r="C36" s="5" t="n">
        <v>94</v>
      </c>
      <c r="D36" s="5" t="n">
        <v>66</v>
      </c>
      <c r="E36" s="5" t="n">
        <v>109</v>
      </c>
    </row>
    <row r="37" spans="1:5">
      <c r="A37" s="4" t="s">
        <v>123</v>
      </c>
      <c r="C37" s="5" t="n">
        <v>-13</v>
      </c>
      <c r="D37" s="5" t="n">
        <v>-6</v>
      </c>
    </row>
    <row r="38" spans="1:5">
      <c r="A38" s="4" t="s">
        <v>124</v>
      </c>
      <c r="D38" s="5" t="n">
        <v>-146</v>
      </c>
      <c r="E38" s="5" t="n">
        <v>-3</v>
      </c>
    </row>
    <row r="39" spans="1:5">
      <c r="A39" s="4" t="s">
        <v>125</v>
      </c>
      <c r="C39" s="5" t="n">
        <v>-48</v>
      </c>
      <c r="D39" s="5" t="n">
        <v>-19</v>
      </c>
      <c r="E39" s="5" t="n">
        <v>-8</v>
      </c>
    </row>
    <row r="40" spans="1:5">
      <c r="A40" s="4" t="s">
        <v>126</v>
      </c>
      <c r="E40" s="5" t="n">
        <v>675</v>
      </c>
    </row>
    <row r="41" spans="1:5">
      <c r="A41" s="4" t="s">
        <v>127</v>
      </c>
      <c r="E41" s="5" t="n">
        <v>37</v>
      </c>
    </row>
    <row r="42" spans="1:5">
      <c r="A42" s="4" t="s">
        <v>114</v>
      </c>
      <c r="C42" s="5" t="n">
        <v>-5</v>
      </c>
      <c r="D42" s="5" t="n">
        <v>1</v>
      </c>
      <c r="E42" s="5" t="n">
        <v>-2</v>
      </c>
    </row>
    <row r="43" spans="1:5">
      <c r="A43" s="4" t="s">
        <v>128</v>
      </c>
      <c r="C43" s="5" t="n">
        <v>-668</v>
      </c>
      <c r="D43" s="5" t="n">
        <v>-1486</v>
      </c>
      <c r="E43" s="5" t="n">
        <v>527</v>
      </c>
    </row>
    <row r="44" spans="1:5">
      <c r="A44" s="4" t="s">
        <v>129</v>
      </c>
      <c r="D44" s="5" t="n">
        <v>-331</v>
      </c>
      <c r="E44" s="5" t="n">
        <v>-225</v>
      </c>
    </row>
    <row r="45" spans="1:5">
      <c r="A45" s="4" t="s">
        <v>130</v>
      </c>
      <c r="C45" s="5" t="n">
        <v>-668</v>
      </c>
      <c r="D45" s="5" t="n">
        <v>-1817</v>
      </c>
      <c r="E45" s="5" t="n">
        <v>302</v>
      </c>
    </row>
    <row r="46" spans="1:5">
      <c r="A46" s="4" t="s">
        <v>131</v>
      </c>
      <c r="C46" s="5" t="n">
        <v>6</v>
      </c>
      <c r="D46" s="5" t="n">
        <v>2</v>
      </c>
      <c r="E46" s="5" t="n">
        <v>-24</v>
      </c>
    </row>
    <row r="47" spans="1:5">
      <c r="A47" s="4" t="s">
        <v>132</v>
      </c>
      <c r="C47" s="5" t="n">
        <v>516</v>
      </c>
      <c r="D47" s="5" t="n">
        <v>897</v>
      </c>
      <c r="E47" s="5" t="n">
        <v>382</v>
      </c>
    </row>
    <row r="48" spans="1:5">
      <c r="A48" s="4" t="s">
        <v>133</v>
      </c>
      <c r="D48" s="5" t="n">
        <v>503</v>
      </c>
      <c r="E48" s="5" t="n">
        <v>254</v>
      </c>
    </row>
    <row r="49" spans="1:5">
      <c r="A49" s="4" t="s">
        <v>134</v>
      </c>
      <c r="C49" s="5" t="n">
        <v>516</v>
      </c>
      <c r="D49" s="5" t="n">
        <v>394</v>
      </c>
      <c r="E49" s="5" t="n">
        <v>128</v>
      </c>
    </row>
    <row r="50" spans="1:5">
      <c r="A50" s="4" t="s">
        <v>135</v>
      </c>
      <c r="C50" s="5" t="n">
        <v>2782</v>
      </c>
      <c r="D50" s="5" t="n">
        <v>2388</v>
      </c>
      <c r="E50" s="5" t="n">
        <v>2260</v>
      </c>
    </row>
    <row r="51" spans="1:5">
      <c r="A51" s="4" t="s">
        <v>136</v>
      </c>
      <c r="C51" s="5" t="n">
        <v>3298</v>
      </c>
      <c r="D51" s="5" t="n">
        <v>2782</v>
      </c>
      <c r="E51" s="5" t="n">
        <v>2388</v>
      </c>
    </row>
    <row r="52" spans="1:5">
      <c r="A52" s="3" t="s">
        <v>137</v>
      </c>
    </row>
    <row r="53" spans="1:5">
      <c r="A53" s="4" t="s">
        <v>138</v>
      </c>
      <c r="C53" s="5" t="n">
        <v>0</v>
      </c>
    </row>
    <row r="54" spans="1:5">
      <c r="A54" s="3" t="s">
        <v>139</v>
      </c>
    </row>
    <row r="55" spans="1:5">
      <c r="A55" s="4" t="s">
        <v>140</v>
      </c>
      <c r="C55" s="5" t="n">
        <v>2782</v>
      </c>
      <c r="D55" s="5" t="n">
        <v>2388</v>
      </c>
      <c r="E55" s="5" t="n">
        <v>2260</v>
      </c>
    </row>
    <row r="56" spans="1:5">
      <c r="A56" s="4" t="s">
        <v>141</v>
      </c>
    </row>
    <row r="57" spans="1:5">
      <c r="A57" s="3" t="s">
        <v>92</v>
      </c>
    </row>
    <row r="58" spans="1:5">
      <c r="A58" s="4" t="s">
        <v>95</v>
      </c>
      <c r="C58" s="5" t="n">
        <v>38</v>
      </c>
    </row>
    <row r="59" spans="1:5">
      <c r="A59" s="4" t="s">
        <v>142</v>
      </c>
    </row>
    <row r="60" spans="1:5">
      <c r="A60" s="3" t="s">
        <v>92</v>
      </c>
    </row>
    <row r="61" spans="1:5">
      <c r="A61" s="4" t="s">
        <v>95</v>
      </c>
      <c r="C61" s="5" t="n">
        <v>44</v>
      </c>
      <c r="D61" s="5" t="n">
        <v>50</v>
      </c>
      <c r="E61" s="5" t="n">
        <v>-27</v>
      </c>
    </row>
    <row r="62" spans="1:5">
      <c r="A62" s="4" t="s">
        <v>105</v>
      </c>
      <c r="C62" s="5" t="n">
        <v>-12</v>
      </c>
      <c r="D62" s="5" t="n">
        <v>-11</v>
      </c>
      <c r="E62" s="5" t="n">
        <v>-12</v>
      </c>
    </row>
    <row r="63" spans="1:5">
      <c r="A63" s="4" t="s">
        <v>143</v>
      </c>
    </row>
    <row r="64" spans="1:5">
      <c r="A64" s="3" t="s">
        <v>137</v>
      </c>
    </row>
    <row r="65" spans="1:5">
      <c r="A65" s="4" t="s">
        <v>144</v>
      </c>
      <c r="C65" s="6" t="n">
        <v>-3</v>
      </c>
    </row>
    <row r="66" spans="1:5">
      <c r="A66" s="4" t="s">
        <v>138</v>
      </c>
      <c r="D66" s="6" t="n">
        <v>880</v>
      </c>
      <c r="E66" s="6" t="n">
        <v>569</v>
      </c>
    </row>
    <row r="67" spans="1:5"/>
    <row r="68" spans="1:5">
      <c r="A68" s="4" t="s">
        <v>38</v>
      </c>
      <c r="B68" s="4" t="s">
        <v>145</v>
      </c>
    </row>
  </sheetData>
  <mergeCells count="4">
    <mergeCell ref="A1:B2"/>
    <mergeCell ref="C1:E1"/>
    <mergeCell ref="A67:D67"/>
    <mergeCell ref="B68:D6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9</v>
      </c>
      <c r="B1" s="2" t="s">
        <v>1</v>
      </c>
    </row>
    <row r="2" spans="1:2">
      <c r="B2" s="2" t="s">
        <v>2</v>
      </c>
    </row>
    <row r="3" spans="1:2">
      <c r="A3" s="4" t="s">
        <v>251</v>
      </c>
    </row>
    <row r="4" spans="1:2">
      <c r="A4" s="4" t="s">
        <v>420</v>
      </c>
      <c r="B4" s="4" t="s">
        <v>4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2</v>
      </c>
      <c r="B1" s="2" t="s">
        <v>1</v>
      </c>
    </row>
    <row r="2" spans="1:2">
      <c r="B2" s="2" t="s">
        <v>2</v>
      </c>
    </row>
    <row r="3" spans="1:2">
      <c r="A3" s="3" t="s">
        <v>25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7</v>
      </c>
      <c r="B1" s="2" t="s">
        <v>1</v>
      </c>
    </row>
    <row r="2" spans="1:2">
      <c r="B2" s="2" t="s">
        <v>2</v>
      </c>
    </row>
    <row r="3" spans="1:2">
      <c r="A3" s="3" t="s">
        <v>256</v>
      </c>
    </row>
    <row r="4" spans="1:2">
      <c r="A4" s="4" t="s">
        <v>293</v>
      </c>
      <c r="B4" s="4" t="s">
        <v>4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429</v>
      </c>
      <c r="B1" s="2" t="s">
        <v>1</v>
      </c>
    </row>
    <row r="2" spans="1:2">
      <c r="B2" s="2" t="s">
        <v>2</v>
      </c>
    </row>
    <row r="3" spans="1:2">
      <c r="A3" s="3" t="s">
        <v>309</v>
      </c>
    </row>
    <row r="4" spans="1:2">
      <c r="A4" s="4" t="s">
        <v>309</v>
      </c>
      <c r="B4" s="4" t="s">
        <v>430</v>
      </c>
    </row>
    <row r="5" spans="1:2">
      <c r="A5" s="4" t="s">
        <v>431</v>
      </c>
    </row>
    <row r="6" spans="1:2">
      <c r="A6" s="3" t="s">
        <v>309</v>
      </c>
    </row>
    <row r="7" spans="1:2">
      <c r="A7" s="4" t="s">
        <v>432</v>
      </c>
      <c r="B7" s="4" t="s">
        <v>4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4</v>
      </c>
      <c r="B1" s="2" t="s">
        <v>1</v>
      </c>
    </row>
    <row r="2" spans="1:2">
      <c r="B2" s="2" t="s">
        <v>2</v>
      </c>
    </row>
    <row r="3" spans="1:2">
      <c r="A3" s="3" t="s">
        <v>260</v>
      </c>
    </row>
    <row r="4" spans="1:2">
      <c r="A4" s="4" t="s">
        <v>435</v>
      </c>
      <c r="B4" s="4" t="s">
        <v>4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62</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64</v>
      </c>
    </row>
    <row r="4" spans="1:2">
      <c r="A4" s="4" t="s">
        <v>443</v>
      </c>
      <c r="B4" s="4" t="s">
        <v>4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5</v>
      </c>
      <c r="B1" s="2" t="s">
        <v>1</v>
      </c>
    </row>
    <row r="2" spans="1:2">
      <c r="B2" s="2" t="s">
        <v>2</v>
      </c>
    </row>
    <row r="3" spans="1:2">
      <c r="A3" s="3" t="s">
        <v>266</v>
      </c>
    </row>
    <row r="4" spans="1:2">
      <c r="A4" s="4" t="s">
        <v>446</v>
      </c>
      <c r="B4" s="4" t="s">
        <v>4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270</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5</v>
      </c>
      <c r="B1" s="2" t="s">
        <v>1</v>
      </c>
    </row>
    <row r="2" spans="1:2">
      <c r="B2" s="2" t="s">
        <v>2</v>
      </c>
    </row>
    <row r="3" spans="1:2">
      <c r="A3" s="3" t="s">
        <v>274</v>
      </c>
    </row>
    <row r="4" spans="1:2">
      <c r="A4" s="4" t="s">
        <v>456</v>
      </c>
      <c r="B4" s="4" t="s">
        <v>4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29</v>
      </c>
    </row>
    <row r="2" spans="1:3">
      <c r="A2" s="3" t="s">
        <v>147</v>
      </c>
    </row>
    <row r="3" spans="1:3">
      <c r="A3" s="4" t="s">
        <v>148</v>
      </c>
      <c r="B3" s="6" t="n">
        <v>3259</v>
      </c>
      <c r="C3" s="6" t="n">
        <v>2756</v>
      </c>
    </row>
    <row r="4" spans="1:3">
      <c r="A4" s="4" t="s">
        <v>149</v>
      </c>
      <c r="B4" s="5" t="n">
        <v>124</v>
      </c>
      <c r="C4" s="5" t="n">
        <v>129</v>
      </c>
    </row>
    <row r="5" spans="1:3">
      <c r="A5" s="4" t="s">
        <v>150</v>
      </c>
      <c r="B5" s="5" t="n">
        <v>113</v>
      </c>
      <c r="C5" s="5" t="n">
        <v>183</v>
      </c>
    </row>
    <row r="6" spans="1:3">
      <c r="A6" s="4" t="s">
        <v>151</v>
      </c>
      <c r="B6" s="5" t="n">
        <v>62</v>
      </c>
      <c r="C6" s="5" t="n">
        <v>56</v>
      </c>
    </row>
    <row r="7" spans="1:3">
      <c r="A7" s="4" t="s">
        <v>152</v>
      </c>
      <c r="B7" s="5" t="n">
        <v>679</v>
      </c>
      <c r="C7" s="5" t="n">
        <v>641</v>
      </c>
    </row>
    <row r="8" spans="1:3">
      <c r="A8" s="4" t="s">
        <v>153</v>
      </c>
      <c r="B8" s="5" t="n">
        <v>676</v>
      </c>
      <c r="C8" s="5" t="n">
        <v>763</v>
      </c>
    </row>
    <row r="9" spans="1:3">
      <c r="A9" s="4" t="s">
        <v>154</v>
      </c>
      <c r="B9" s="5" t="n">
        <v>153</v>
      </c>
      <c r="C9" s="5" t="n">
        <v>142</v>
      </c>
    </row>
    <row r="10" spans="1:3">
      <c r="A10" s="4" t="s">
        <v>155</v>
      </c>
      <c r="B10" s="5" t="n">
        <v>5066</v>
      </c>
      <c r="C10" s="5" t="n">
        <v>4670</v>
      </c>
    </row>
    <row r="11" spans="1:3">
      <c r="A11" s="4" t="s">
        <v>156</v>
      </c>
      <c r="B11" s="5" t="n">
        <v>12338</v>
      </c>
      <c r="C11" s="5" t="n">
        <v>12518</v>
      </c>
    </row>
    <row r="12" spans="1:3">
      <c r="A12" s="4" t="s">
        <v>151</v>
      </c>
      <c r="B12" s="5" t="n">
        <v>280</v>
      </c>
      <c r="C12" s="5" t="n">
        <v>207</v>
      </c>
    </row>
    <row r="13" spans="1:3">
      <c r="A13" s="4" t="s">
        <v>153</v>
      </c>
      <c r="B13" s="5" t="n">
        <v>1848</v>
      </c>
      <c r="C13" s="5" t="n">
        <v>1864</v>
      </c>
    </row>
    <row r="14" spans="1:3">
      <c r="A14" s="4" t="s">
        <v>157</v>
      </c>
      <c r="B14" s="5" t="n">
        <v>549</v>
      </c>
      <c r="C14" s="5" t="n">
        <v>1345</v>
      </c>
    </row>
    <row r="15" spans="1:3">
      <c r="A15" s="4" t="s">
        <v>158</v>
      </c>
      <c r="B15" s="5" t="n">
        <v>565</v>
      </c>
      <c r="C15" s="5" t="n">
        <v>467</v>
      </c>
    </row>
    <row r="16" spans="1:3">
      <c r="A16" s="4" t="s">
        <v>159</v>
      </c>
      <c r="B16" s="5" t="n">
        <v>20646</v>
      </c>
      <c r="C16" s="5" t="n">
        <v>21071</v>
      </c>
    </row>
    <row r="17" spans="1:3">
      <c r="A17" s="3" t="s">
        <v>160</v>
      </c>
    </row>
    <row r="18" spans="1:3">
      <c r="A18" s="4" t="s">
        <v>161</v>
      </c>
      <c r="B18" s="5" t="n">
        <v>4</v>
      </c>
      <c r="C18" s="5" t="n">
        <v>566</v>
      </c>
    </row>
    <row r="19" spans="1:3">
      <c r="A19" s="4" t="s">
        <v>162</v>
      </c>
      <c r="B19" s="5" t="n">
        <v>375</v>
      </c>
      <c r="C19" s="5" t="n">
        <v>320</v>
      </c>
    </row>
    <row r="20" spans="1:3">
      <c r="A20" s="4" t="s">
        <v>163</v>
      </c>
      <c r="B20" s="5" t="n">
        <v>309</v>
      </c>
      <c r="C20" s="5" t="n">
        <v>298</v>
      </c>
    </row>
    <row r="21" spans="1:3">
      <c r="A21" s="4" t="s">
        <v>164</v>
      </c>
      <c r="B21" s="5" t="n">
        <v>248</v>
      </c>
      <c r="C21" s="5" t="n">
        <v>153</v>
      </c>
    </row>
    <row r="22" spans="1:3">
      <c r="A22" s="4" t="s">
        <v>165</v>
      </c>
      <c r="B22" s="5" t="n">
        <v>462</v>
      </c>
      <c r="C22" s="5" t="n">
        <v>407</v>
      </c>
    </row>
    <row r="23" spans="1:3">
      <c r="A23" s="4" t="s">
        <v>166</v>
      </c>
      <c r="B23" s="5" t="n">
        <v>1398</v>
      </c>
      <c r="C23" s="5" t="n">
        <v>1744</v>
      </c>
    </row>
    <row r="24" spans="1:3">
      <c r="A24" s="4" t="s">
        <v>161</v>
      </c>
      <c r="B24" s="5" t="n">
        <v>4061</v>
      </c>
      <c r="C24" s="5" t="n">
        <v>4049</v>
      </c>
    </row>
    <row r="25" spans="1:3">
      <c r="A25" s="4" t="s">
        <v>167</v>
      </c>
      <c r="B25" s="5" t="n">
        <v>2345</v>
      </c>
      <c r="C25" s="5" t="n">
        <v>2164</v>
      </c>
    </row>
    <row r="26" spans="1:3">
      <c r="A26" s="4" t="s">
        <v>168</v>
      </c>
      <c r="B26" s="5" t="n">
        <v>595</v>
      </c>
      <c r="C26" s="5" t="n">
        <v>592</v>
      </c>
    </row>
    <row r="27" spans="1:3">
      <c r="A27" s="4" t="s">
        <v>163</v>
      </c>
      <c r="B27" s="5" t="n">
        <v>386</v>
      </c>
      <c r="C27" s="5" t="n">
        <v>411</v>
      </c>
    </row>
    <row r="28" spans="1:3">
      <c r="A28" s="4" t="s">
        <v>169</v>
      </c>
      <c r="B28" s="5" t="n">
        <v>342</v>
      </c>
      <c r="C28" s="5" t="n">
        <v>326</v>
      </c>
    </row>
    <row r="29" spans="1:3">
      <c r="A29" s="4" t="s">
        <v>170</v>
      </c>
      <c r="B29" s="5" t="n">
        <v>9127</v>
      </c>
      <c r="C29" s="5" t="n">
        <v>9286</v>
      </c>
    </row>
    <row r="30" spans="1:3">
      <c r="A30" s="3" t="s">
        <v>171</v>
      </c>
    </row>
    <row r="31" spans="1:3">
      <c r="A31" s="4" t="s">
        <v>172</v>
      </c>
      <c r="B31" s="5" t="n">
        <v>853</v>
      </c>
      <c r="C31" s="5" t="n">
        <v>849</v>
      </c>
    </row>
    <row r="32" spans="1:3">
      <c r="A32" s="4" t="s">
        <v>173</v>
      </c>
      <c r="B32" s="5" t="n">
        <v>9564</v>
      </c>
      <c r="C32" s="5" t="n">
        <v>9490</v>
      </c>
    </row>
    <row r="33" spans="1:3">
      <c r="A33" s="4" t="s">
        <v>174</v>
      </c>
      <c r="B33" s="5" t="n">
        <v>-292</v>
      </c>
      <c r="C33" s="5" t="n">
        <v>-334</v>
      </c>
    </row>
    <row r="34" spans="1:3">
      <c r="A34" s="4" t="s">
        <v>175</v>
      </c>
      <c r="B34" s="5" t="n">
        <v>410</v>
      </c>
      <c r="C34" s="5" t="n">
        <v>658</v>
      </c>
    </row>
    <row r="35" spans="1:3">
      <c r="A35" s="4" t="s">
        <v>176</v>
      </c>
      <c r="B35" s="5" t="n">
        <v>10535</v>
      </c>
      <c r="C35" s="5" t="n">
        <v>10663</v>
      </c>
    </row>
    <row r="36" spans="1:3">
      <c r="A36" s="4" t="s">
        <v>85</v>
      </c>
      <c r="B36" s="5" t="n">
        <v>984</v>
      </c>
      <c r="C36" s="5" t="n">
        <v>1122</v>
      </c>
    </row>
    <row r="37" spans="1:3">
      <c r="A37" s="4" t="s">
        <v>177</v>
      </c>
      <c r="B37" s="5" t="n">
        <v>11519</v>
      </c>
      <c r="C37" s="5" t="n">
        <v>11785</v>
      </c>
    </row>
    <row r="38" spans="1:3">
      <c r="A38" s="4" t="s">
        <v>178</v>
      </c>
      <c r="B38" s="6" t="n">
        <v>20646</v>
      </c>
      <c r="C38" s="6" t="n">
        <v>210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458</v>
      </c>
      <c r="B1" s="2" t="s">
        <v>23</v>
      </c>
      <c r="J1" s="2" t="s">
        <v>24</v>
      </c>
      <c r="L1" s="2" t="s">
        <v>25</v>
      </c>
      <c r="N1" s="2" t="s">
        <v>1</v>
      </c>
    </row>
    <row r="2" spans="1:19">
      <c r="B2" s="2" t="s">
        <v>2</v>
      </c>
      <c r="C2" s="2" t="s">
        <v>26</v>
      </c>
      <c r="D2" s="2" t="s">
        <v>27</v>
      </c>
      <c r="E2" s="2" t="s">
        <v>28</v>
      </c>
      <c r="F2" s="2" t="s">
        <v>29</v>
      </c>
      <c r="G2" s="2" t="s">
        <v>30</v>
      </c>
      <c r="H2" s="2" t="s">
        <v>31</v>
      </c>
      <c r="I2" s="2" t="s">
        <v>32</v>
      </c>
      <c r="J2" s="2" t="s">
        <v>27</v>
      </c>
      <c r="K2" s="2" t="s">
        <v>31</v>
      </c>
      <c r="L2" s="2" t="s">
        <v>26</v>
      </c>
      <c r="M2" s="2" t="s">
        <v>30</v>
      </c>
      <c r="N2" s="2" t="s">
        <v>2</v>
      </c>
      <c r="P2" s="2" t="s">
        <v>29</v>
      </c>
      <c r="R2" s="2" t="s">
        <v>33</v>
      </c>
    </row>
    <row r="3" spans="1:19">
      <c r="A3" s="3" t="s">
        <v>459</v>
      </c>
    </row>
    <row r="4" spans="1:19">
      <c r="A4" s="4" t="s">
        <v>35</v>
      </c>
      <c r="B4" s="6" t="n">
        <v>1935</v>
      </c>
      <c r="C4" s="6" t="n">
        <v>1879</v>
      </c>
      <c r="D4" s="6" t="n">
        <v>1875</v>
      </c>
      <c r="E4" s="6" t="n">
        <v>1690</v>
      </c>
      <c r="F4" s="6" t="n">
        <v>1758</v>
      </c>
      <c r="G4" s="6" t="n">
        <v>1791</v>
      </c>
      <c r="H4" s="6" t="n">
        <v>1669</v>
      </c>
      <c r="I4" s="6" t="n">
        <v>1462</v>
      </c>
      <c r="J4" s="6" t="n">
        <v>3565</v>
      </c>
      <c r="L4" s="6" t="n">
        <v>5444</v>
      </c>
      <c r="N4" s="6" t="n">
        <v>7379</v>
      </c>
      <c r="P4" s="6" t="n">
        <v>6680</v>
      </c>
      <c r="R4" s="6" t="n">
        <v>6085</v>
      </c>
    </row>
    <row r="5" spans="1:19">
      <c r="A5" s="4" t="s">
        <v>460</v>
      </c>
      <c r="C5" s="5" t="n">
        <v>1053</v>
      </c>
      <c r="D5" s="5" t="n">
        <v>999</v>
      </c>
      <c r="E5" s="5" t="n">
        <v>957</v>
      </c>
      <c r="F5" s="5" t="n">
        <v>1002</v>
      </c>
      <c r="J5" s="5" t="n">
        <v>1956</v>
      </c>
      <c r="L5" s="5" t="n">
        <v>3009</v>
      </c>
      <c r="N5" s="5" t="n">
        <v>4062</v>
      </c>
      <c r="O5" s="4" t="s">
        <v>38</v>
      </c>
      <c r="P5" s="5" t="n">
        <v>3738</v>
      </c>
      <c r="Q5" s="4" t="s">
        <v>38</v>
      </c>
      <c r="R5" s="5" t="n">
        <v>3588</v>
      </c>
      <c r="S5" s="4" t="s">
        <v>38</v>
      </c>
    </row>
    <row r="6" spans="1:19">
      <c r="A6" s="4" t="s">
        <v>39</v>
      </c>
      <c r="B6" s="5" t="n">
        <v>323</v>
      </c>
      <c r="C6" s="5" t="n">
        <v>328</v>
      </c>
      <c r="D6" s="5" t="n">
        <v>310</v>
      </c>
      <c r="E6" s="5" t="n">
        <v>300</v>
      </c>
      <c r="F6" s="5" t="n">
        <v>312</v>
      </c>
      <c r="G6" s="5" t="n">
        <v>338</v>
      </c>
      <c r="H6" s="5" t="n">
        <v>285</v>
      </c>
      <c r="I6" s="5" t="n">
        <v>278</v>
      </c>
      <c r="J6" s="5" t="n">
        <v>610</v>
      </c>
      <c r="K6" s="6" t="n">
        <v>563</v>
      </c>
      <c r="L6" s="5" t="n">
        <v>938</v>
      </c>
      <c r="M6" s="6" t="n">
        <v>901</v>
      </c>
      <c r="N6" s="5" t="n">
        <v>1261</v>
      </c>
      <c r="P6" s="5" t="n">
        <v>1213</v>
      </c>
      <c r="R6" s="5" t="n">
        <v>1121</v>
      </c>
    </row>
    <row r="7" spans="1:19">
      <c r="A7" s="4" t="s">
        <v>94</v>
      </c>
      <c r="B7" s="5" t="n">
        <v>94</v>
      </c>
      <c r="C7" s="5" t="n">
        <v>26</v>
      </c>
      <c r="D7" s="5" t="n">
        <v>43</v>
      </c>
      <c r="E7" s="5" t="n">
        <v>29</v>
      </c>
      <c r="F7" s="5" t="n">
        <v>108</v>
      </c>
      <c r="G7" s="5" t="n">
        <v>24</v>
      </c>
      <c r="H7" s="5" t="n">
        <v>18</v>
      </c>
      <c r="I7" s="5" t="n">
        <v>19</v>
      </c>
      <c r="J7" s="5" t="n">
        <v>72</v>
      </c>
      <c r="K7" s="5" t="n">
        <v>37</v>
      </c>
      <c r="L7" s="5" t="n">
        <v>98</v>
      </c>
      <c r="M7" s="5" t="n">
        <v>61</v>
      </c>
      <c r="N7" s="5" t="n">
        <v>192</v>
      </c>
      <c r="P7" s="5" t="n">
        <v>169</v>
      </c>
      <c r="R7" s="5" t="n">
        <v>249</v>
      </c>
    </row>
    <row r="8" spans="1:19">
      <c r="A8" s="4" t="s">
        <v>96</v>
      </c>
      <c r="F8" s="5" t="n">
        <v>1000</v>
      </c>
      <c r="N8" s="5" t="n">
        <v>14</v>
      </c>
      <c r="P8" s="5" t="n">
        <v>1003</v>
      </c>
      <c r="R8" s="5" t="n">
        <v>56</v>
      </c>
    </row>
    <row r="9" spans="1:19">
      <c r="A9" s="4" t="s">
        <v>51</v>
      </c>
      <c r="B9" s="5" t="n">
        <v>265</v>
      </c>
      <c r="C9" s="5" t="n">
        <v>278</v>
      </c>
      <c r="D9" s="5" t="n">
        <v>335</v>
      </c>
      <c r="E9" s="5" t="n">
        <v>194</v>
      </c>
      <c r="F9" s="5" t="n">
        <v>-889</v>
      </c>
      <c r="G9" s="5" t="n">
        <v>221</v>
      </c>
      <c r="H9" s="5" t="n">
        <v>240</v>
      </c>
      <c r="I9" s="5" t="n">
        <v>208</v>
      </c>
      <c r="J9" s="5" t="n">
        <v>529</v>
      </c>
      <c r="K9" s="5" t="n">
        <v>448</v>
      </c>
      <c r="L9" s="5" t="n">
        <v>807</v>
      </c>
      <c r="M9" s="5" t="n">
        <v>669</v>
      </c>
      <c r="N9" s="5" t="n">
        <v>1072</v>
      </c>
      <c r="P9" s="5" t="n">
        <v>-220</v>
      </c>
      <c r="R9" s="5" t="n">
        <v>270</v>
      </c>
    </row>
    <row r="10" spans="1:19">
      <c r="A10" s="4" t="s">
        <v>461</v>
      </c>
      <c r="B10" s="5" t="n">
        <v>-777</v>
      </c>
      <c r="C10" s="5" t="n">
        <v>-73</v>
      </c>
      <c r="D10" s="5" t="n">
        <v>-166</v>
      </c>
      <c r="E10" s="5" t="n">
        <v>-111</v>
      </c>
      <c r="F10" s="5" t="n">
        <v>-22</v>
      </c>
      <c r="G10" s="5" t="n">
        <v>-91</v>
      </c>
      <c r="H10" s="5" t="n">
        <v>-239</v>
      </c>
      <c r="I10" s="5" t="n">
        <v>-227</v>
      </c>
      <c r="J10" s="5" t="n">
        <v>-277</v>
      </c>
      <c r="K10" s="5" t="n">
        <v>-466</v>
      </c>
      <c r="L10" s="5" t="n">
        <v>-350</v>
      </c>
      <c r="M10" s="5" t="n">
        <v>-557</v>
      </c>
      <c r="N10" s="5" t="n">
        <v>-1127</v>
      </c>
      <c r="P10" s="5" t="n">
        <v>-579</v>
      </c>
      <c r="R10" s="5" t="n">
        <v>-386</v>
      </c>
    </row>
    <row r="11" spans="1:19">
      <c r="A11" s="3" t="s">
        <v>462</v>
      </c>
    </row>
    <row r="12" spans="1:19">
      <c r="A12" s="4" t="s">
        <v>62</v>
      </c>
      <c r="B12" s="5" t="n">
        <v>-524</v>
      </c>
      <c r="C12" s="5" t="n">
        <v>206</v>
      </c>
      <c r="D12" s="5" t="n">
        <v>166</v>
      </c>
      <c r="E12" s="5" t="n">
        <v>81</v>
      </c>
      <c r="F12" s="5" t="n">
        <v>-916</v>
      </c>
      <c r="G12" s="5" t="n">
        <v>132</v>
      </c>
      <c r="H12" s="5" t="n">
        <v>-4</v>
      </c>
      <c r="I12" s="5" t="n">
        <v>-24</v>
      </c>
      <c r="J12" s="5" t="n">
        <v>247</v>
      </c>
      <c r="K12" s="5" t="n">
        <v>-28</v>
      </c>
      <c r="L12" s="5" t="n">
        <v>453</v>
      </c>
      <c r="M12" s="5" t="n">
        <v>104</v>
      </c>
      <c r="N12" s="5" t="n">
        <v>-71</v>
      </c>
      <c r="P12" s="5" t="n">
        <v>-812</v>
      </c>
      <c r="R12" s="5" t="n">
        <v>-161</v>
      </c>
    </row>
    <row r="13" spans="1:19">
      <c r="A13" s="4" t="s">
        <v>63</v>
      </c>
      <c r="B13" s="5" t="n">
        <v>7</v>
      </c>
      <c r="C13" s="5" t="n">
        <v>-7</v>
      </c>
      <c r="D13" s="5" t="n">
        <v>-15</v>
      </c>
      <c r="E13" s="5" t="n">
        <v>-23</v>
      </c>
      <c r="F13" s="5" t="n">
        <v>98</v>
      </c>
      <c r="G13" s="5" t="n">
        <v>-449</v>
      </c>
      <c r="H13" s="5" t="n">
        <v>64</v>
      </c>
      <c r="I13" s="5" t="n">
        <v>156</v>
      </c>
      <c r="J13" s="5" t="n">
        <v>-38</v>
      </c>
      <c r="K13" s="5" t="n">
        <v>220</v>
      </c>
      <c r="L13" s="5" t="n">
        <v>-45</v>
      </c>
      <c r="M13" s="5" t="n">
        <v>-229</v>
      </c>
      <c r="N13" s="5" t="n">
        <v>-38</v>
      </c>
      <c r="P13" s="5" t="n">
        <v>-131</v>
      </c>
      <c r="R13" s="5" t="n">
        <v>441</v>
      </c>
    </row>
    <row r="14" spans="1:19">
      <c r="A14" s="4" t="s">
        <v>56</v>
      </c>
      <c r="B14" s="5" t="n">
        <v>-517</v>
      </c>
      <c r="C14" s="5" t="n">
        <v>199</v>
      </c>
      <c r="D14" s="5" t="n">
        <v>151</v>
      </c>
      <c r="E14" s="5" t="n">
        <v>58</v>
      </c>
      <c r="F14" s="5" t="n">
        <v>-818</v>
      </c>
      <c r="G14" s="5" t="n">
        <v>-317</v>
      </c>
      <c r="H14" s="5" t="n">
        <v>60</v>
      </c>
      <c r="I14" s="5" t="n">
        <v>132</v>
      </c>
      <c r="J14" s="5" t="n">
        <v>209</v>
      </c>
      <c r="K14" s="5" t="n">
        <v>192</v>
      </c>
      <c r="L14" s="5" t="n">
        <v>408</v>
      </c>
      <c r="M14" s="5" t="n">
        <v>-125</v>
      </c>
      <c r="N14" s="5" t="n">
        <v>-109</v>
      </c>
      <c r="P14" s="5" t="n">
        <v>-943</v>
      </c>
      <c r="R14" s="5" t="n">
        <v>280</v>
      </c>
    </row>
    <row r="15" spans="1:19">
      <c r="A15" s="3" t="s">
        <v>463</v>
      </c>
    </row>
    <row r="16" spans="1:19">
      <c r="A16" s="4" t="s">
        <v>62</v>
      </c>
      <c r="B16" s="5" t="n">
        <v>-25</v>
      </c>
      <c r="C16" s="5" t="n">
        <v>7</v>
      </c>
      <c r="D16" s="5" t="n">
        <v>24</v>
      </c>
      <c r="E16" s="5" t="n">
        <v>-11</v>
      </c>
      <c r="F16" s="5" t="n">
        <v>523</v>
      </c>
      <c r="G16" s="5" t="n">
        <v>34</v>
      </c>
      <c r="H16" s="5" t="n">
        <v>17</v>
      </c>
      <c r="I16" s="5" t="n">
        <v>12</v>
      </c>
      <c r="J16" s="5" t="n">
        <v>13</v>
      </c>
      <c r="K16" s="5" t="n">
        <v>29</v>
      </c>
      <c r="L16" s="5" t="n">
        <v>20</v>
      </c>
      <c r="M16" s="5" t="n">
        <v>63</v>
      </c>
      <c r="N16" s="5" t="n">
        <v>-5</v>
      </c>
      <c r="P16" s="5" t="n">
        <v>586</v>
      </c>
      <c r="R16" s="5" t="n">
        <v>148</v>
      </c>
    </row>
    <row r="17" spans="1:19">
      <c r="A17" s="4" t="s">
        <v>63</v>
      </c>
      <c r="F17" s="5" t="n">
        <v>-45</v>
      </c>
      <c r="G17" s="5" t="n">
        <v>-79</v>
      </c>
      <c r="H17" s="5" t="n">
        <v>-54</v>
      </c>
      <c r="I17" s="5" t="n">
        <v>-94</v>
      </c>
      <c r="K17" s="5" t="n">
        <v>-148</v>
      </c>
      <c r="M17" s="5" t="n">
        <v>-227</v>
      </c>
      <c r="P17" s="5" t="n">
        <v>-272</v>
      </c>
      <c r="R17" s="5" t="n">
        <v>-222</v>
      </c>
    </row>
    <row r="18" spans="1:19">
      <c r="A18" s="4" t="s">
        <v>57</v>
      </c>
      <c r="B18" s="5" t="n">
        <v>-25</v>
      </c>
      <c r="C18" s="5" t="n">
        <v>7</v>
      </c>
      <c r="D18" s="5" t="n">
        <v>24</v>
      </c>
      <c r="E18" s="5" t="n">
        <v>-11</v>
      </c>
      <c r="F18" s="5" t="n">
        <v>478</v>
      </c>
      <c r="G18" s="5" t="n">
        <v>-45</v>
      </c>
      <c r="H18" s="5" t="n">
        <v>-37</v>
      </c>
      <c r="I18" s="5" t="n">
        <v>-82</v>
      </c>
      <c r="J18" s="5" t="n">
        <v>13</v>
      </c>
      <c r="K18" s="5" t="n">
        <v>-119</v>
      </c>
      <c r="L18" s="5" t="n">
        <v>20</v>
      </c>
      <c r="M18" s="5" t="n">
        <v>-164</v>
      </c>
      <c r="N18" s="5" t="n">
        <v>-5</v>
      </c>
      <c r="P18" s="5" t="n">
        <v>314</v>
      </c>
      <c r="R18" s="5" t="n">
        <v>-74</v>
      </c>
    </row>
    <row r="19" spans="1:19">
      <c r="A19" s="3" t="s">
        <v>61</v>
      </c>
    </row>
    <row r="20" spans="1:19">
      <c r="A20" s="4" t="s">
        <v>62</v>
      </c>
      <c r="B20" s="5" t="n">
        <v>-549</v>
      </c>
      <c r="C20" s="5" t="n">
        <v>213</v>
      </c>
      <c r="D20" s="5" t="n">
        <v>190</v>
      </c>
      <c r="E20" s="5" t="n">
        <v>70</v>
      </c>
      <c r="F20" s="5" t="n">
        <v>-393</v>
      </c>
      <c r="G20" s="5" t="n">
        <v>166</v>
      </c>
      <c r="H20" s="5" t="n">
        <v>13</v>
      </c>
      <c r="I20" s="5" t="n">
        <v>-12</v>
      </c>
      <c r="J20" s="5" t="n">
        <v>260</v>
      </c>
      <c r="K20" s="5" t="n">
        <v>1</v>
      </c>
      <c r="L20" s="5" t="n">
        <v>473</v>
      </c>
      <c r="M20" s="5" t="n">
        <v>167</v>
      </c>
      <c r="N20" s="5" t="n">
        <v>-76</v>
      </c>
      <c r="P20" s="5" t="n">
        <v>-226</v>
      </c>
      <c r="R20" s="5" t="n">
        <v>-13</v>
      </c>
    </row>
    <row r="21" spans="1:19">
      <c r="A21" s="4" t="s">
        <v>63</v>
      </c>
      <c r="B21" s="5" t="n">
        <v>7</v>
      </c>
      <c r="C21" s="5" t="n">
        <v>-7</v>
      </c>
      <c r="D21" s="5" t="n">
        <v>-15</v>
      </c>
      <c r="E21" s="5" t="n">
        <v>-23</v>
      </c>
      <c r="F21" s="5" t="n">
        <v>53</v>
      </c>
      <c r="G21" s="5" t="n">
        <v>-528</v>
      </c>
      <c r="H21" s="5" t="n">
        <v>10</v>
      </c>
      <c r="I21" s="5" t="n">
        <v>62</v>
      </c>
      <c r="J21" s="5" t="n">
        <v>-38</v>
      </c>
      <c r="K21" s="5" t="n">
        <v>72</v>
      </c>
      <c r="L21" s="5" t="n">
        <v>-45</v>
      </c>
      <c r="M21" s="5" t="n">
        <v>-456</v>
      </c>
      <c r="N21" s="5" t="n">
        <v>-38</v>
      </c>
      <c r="P21" s="5" t="n">
        <v>-403</v>
      </c>
      <c r="R21" s="5" t="n">
        <v>219</v>
      </c>
    </row>
    <row r="22" spans="1:19">
      <c r="A22" s="4" t="s">
        <v>60</v>
      </c>
      <c r="B22" s="6" t="n">
        <v>-542</v>
      </c>
      <c r="C22" s="6" t="n">
        <v>206</v>
      </c>
      <c r="D22" s="6" t="n">
        <v>175</v>
      </c>
      <c r="E22" s="6" t="n">
        <v>47</v>
      </c>
      <c r="F22" s="6" t="n">
        <v>-340</v>
      </c>
      <c r="G22" s="6" t="n">
        <v>-362</v>
      </c>
      <c r="H22" s="6" t="n">
        <v>23</v>
      </c>
      <c r="I22" s="6" t="n">
        <v>50</v>
      </c>
      <c r="J22" s="6" t="n">
        <v>222</v>
      </c>
      <c r="K22" s="6" t="n">
        <v>73</v>
      </c>
      <c r="L22" s="6" t="n">
        <v>428</v>
      </c>
      <c r="M22" s="6" t="n">
        <v>-289</v>
      </c>
      <c r="N22" s="6" t="n">
        <v>-114</v>
      </c>
      <c r="P22" s="6" t="n">
        <v>-629</v>
      </c>
      <c r="R22" s="6" t="n">
        <v>206</v>
      </c>
    </row>
    <row r="23" spans="1:19">
      <c r="A23" s="3" t="s">
        <v>464</v>
      </c>
    </row>
    <row r="24" spans="1:19">
      <c r="A24" s="4" t="s">
        <v>65</v>
      </c>
      <c r="B24" s="7" t="n">
        <v>-1.02</v>
      </c>
      <c r="C24" s="7" t="n">
        <v>0.39</v>
      </c>
      <c r="D24" s="7" t="n">
        <v>0.36</v>
      </c>
      <c r="E24" s="7" t="n">
        <v>0.13</v>
      </c>
      <c r="F24" s="7" t="n">
        <v>-0.74</v>
      </c>
      <c r="G24" s="7" t="n">
        <v>0.31</v>
      </c>
      <c r="H24" s="7" t="n">
        <v>0.02</v>
      </c>
      <c r="I24" s="7" t="n">
        <v>-0.02</v>
      </c>
      <c r="J24" s="7" t="n">
        <v>0.49</v>
      </c>
      <c r="L24" s="7" t="n">
        <v>0.88</v>
      </c>
      <c r="M24" s="7" t="n">
        <v>0.31</v>
      </c>
      <c r="N24" s="7" t="n">
        <v>-0.14</v>
      </c>
      <c r="P24" s="7" t="n">
        <v>-0.43</v>
      </c>
      <c r="R24" s="7" t="n">
        <v>-0.02</v>
      </c>
    </row>
    <row r="25" spans="1:19">
      <c r="A25" s="4" t="s">
        <v>66</v>
      </c>
      <c r="B25" s="8" t="n">
        <v>0.01</v>
      </c>
      <c r="C25" s="8" t="n">
        <v>-0.01</v>
      </c>
      <c r="D25" s="8" t="n">
        <v>-0.03</v>
      </c>
      <c r="E25" s="8" t="n">
        <v>-0.04</v>
      </c>
      <c r="F25" s="8" t="n">
        <v>0.1</v>
      </c>
      <c r="G25" s="8" t="n">
        <v>-0.99</v>
      </c>
      <c r="H25" s="8" t="n">
        <v>0.02</v>
      </c>
      <c r="I25" s="8" t="n">
        <v>0.11</v>
      </c>
      <c r="J25" s="8" t="n">
        <v>-0.07000000000000001</v>
      </c>
      <c r="K25" s="7" t="n">
        <v>0.13</v>
      </c>
      <c r="L25" s="8" t="n">
        <v>-0.08</v>
      </c>
      <c r="M25" s="8" t="n">
        <v>-0.86</v>
      </c>
      <c r="N25" s="8" t="n">
        <v>-0.07000000000000001</v>
      </c>
      <c r="P25" s="8" t="n">
        <v>-0.76</v>
      </c>
      <c r="R25" s="8" t="n">
        <v>0.42</v>
      </c>
    </row>
    <row r="26" spans="1:19">
      <c r="A26" s="4" t="s">
        <v>67</v>
      </c>
      <c r="B26" s="8" t="n">
        <v>-1.01</v>
      </c>
      <c r="C26" s="8" t="n">
        <v>0.38</v>
      </c>
      <c r="D26" s="8" t="n">
        <v>0.33</v>
      </c>
      <c r="E26" s="8" t="n">
        <v>0.09</v>
      </c>
      <c r="F26" s="8" t="n">
        <v>-0.64</v>
      </c>
      <c r="G26" s="8" t="n">
        <v>-0.68</v>
      </c>
      <c r="H26" s="8" t="n">
        <v>0.04</v>
      </c>
      <c r="I26" s="8" t="n">
        <v>0.09</v>
      </c>
      <c r="J26" s="8" t="n">
        <v>0.42</v>
      </c>
      <c r="K26" s="8" t="n">
        <v>0.13</v>
      </c>
      <c r="L26" s="8" t="n">
        <v>0.8</v>
      </c>
      <c r="M26" s="8" t="n">
        <v>-0.55</v>
      </c>
      <c r="N26" s="8" t="n">
        <v>-0.21</v>
      </c>
      <c r="P26" s="8" t="n">
        <v>-1.19</v>
      </c>
      <c r="R26" s="8" t="n">
        <v>0.4</v>
      </c>
    </row>
    <row r="27" spans="1:19">
      <c r="A27" s="3" t="s">
        <v>465</v>
      </c>
    </row>
    <row r="28" spans="1:19">
      <c r="A28" s="4" t="s">
        <v>65</v>
      </c>
      <c r="B28" s="8" t="n">
        <v>-1.02</v>
      </c>
      <c r="C28" s="8" t="n">
        <v>0.39</v>
      </c>
      <c r="D28" s="8" t="n">
        <v>0.36</v>
      </c>
      <c r="E28" s="8" t="n">
        <v>0.13</v>
      </c>
      <c r="F28" s="8" t="n">
        <v>-0.73</v>
      </c>
      <c r="G28" s="8" t="n">
        <v>0.31</v>
      </c>
      <c r="H28" s="8" t="n">
        <v>0.02</v>
      </c>
      <c r="I28" s="8" t="n">
        <v>-0.02</v>
      </c>
      <c r="J28" s="8" t="n">
        <v>0.49</v>
      </c>
      <c r="L28" s="8" t="n">
        <v>0.88</v>
      </c>
      <c r="M28" s="8" t="n">
        <v>0.31</v>
      </c>
      <c r="N28" s="8" t="n">
        <v>-0.14</v>
      </c>
      <c r="P28" s="8" t="n">
        <v>-0.42</v>
      </c>
      <c r="R28" s="8" t="n">
        <v>-0.02</v>
      </c>
    </row>
    <row r="29" spans="1:19">
      <c r="A29" s="4" t="s">
        <v>66</v>
      </c>
      <c r="B29" s="8" t="n">
        <v>0.01</v>
      </c>
      <c r="C29" s="8" t="n">
        <v>-0.01</v>
      </c>
      <c r="D29" s="8" t="n">
        <v>-0.03</v>
      </c>
      <c r="E29" s="8" t="n">
        <v>-0.04</v>
      </c>
      <c r="F29" s="8" t="n">
        <v>0.1</v>
      </c>
      <c r="G29" s="8" t="n">
        <v>-0.99</v>
      </c>
      <c r="H29" s="8" t="n">
        <v>0.02</v>
      </c>
      <c r="I29" s="8" t="n">
        <v>0.11</v>
      </c>
      <c r="J29" s="8" t="n">
        <v>-0.07000000000000001</v>
      </c>
      <c r="K29" s="8" t="n">
        <v>0.13</v>
      </c>
      <c r="L29" s="8" t="n">
        <v>-0.08</v>
      </c>
      <c r="M29" s="8" t="n">
        <v>-0.86</v>
      </c>
      <c r="N29" s="8" t="n">
        <v>-0.07000000000000001</v>
      </c>
      <c r="P29" s="8" t="n">
        <v>-0.76</v>
      </c>
      <c r="R29" s="8" t="n">
        <v>0.42</v>
      </c>
    </row>
    <row r="30" spans="1:19">
      <c r="A30" s="4" t="s">
        <v>69</v>
      </c>
      <c r="B30" s="7" t="n">
        <v>-1.01</v>
      </c>
      <c r="C30" s="7" t="n">
        <v>0.38</v>
      </c>
      <c r="D30" s="7" t="n">
        <v>0.33</v>
      </c>
      <c r="E30" s="7" t="n">
        <v>0.09</v>
      </c>
      <c r="F30" s="7" t="n">
        <v>-0.63</v>
      </c>
      <c r="G30" s="7" t="n">
        <v>-0.68</v>
      </c>
      <c r="H30" s="7" t="n">
        <v>0.04</v>
      </c>
      <c r="I30" s="7" t="n">
        <v>0.09</v>
      </c>
      <c r="J30" s="7" t="n">
        <v>0.42</v>
      </c>
      <c r="K30" s="7" t="n">
        <v>0.13</v>
      </c>
      <c r="L30" s="7" t="n">
        <v>0.8</v>
      </c>
      <c r="M30" s="7" t="n">
        <v>-0.55</v>
      </c>
      <c r="N30" s="7" t="n">
        <v>-0.21</v>
      </c>
      <c r="P30" s="7" t="n">
        <v>-1.18</v>
      </c>
      <c r="R30" s="7" t="n">
        <v>0.4</v>
      </c>
    </row>
    <row r="31" spans="1:19">
      <c r="A31" s="4" t="s">
        <v>466</v>
      </c>
    </row>
    <row r="32" spans="1:19">
      <c r="A32" s="3" t="s">
        <v>459</v>
      </c>
    </row>
    <row r="33" spans="1:19">
      <c r="A33" s="4" t="s">
        <v>35</v>
      </c>
      <c r="C33" s="6" t="n">
        <v>1879</v>
      </c>
      <c r="D33" s="6" t="n">
        <v>1875</v>
      </c>
      <c r="E33" s="6" t="n">
        <v>1659</v>
      </c>
      <c r="F33" s="6" t="n">
        <v>1789</v>
      </c>
      <c r="J33" s="6" t="n">
        <v>3534</v>
      </c>
      <c r="L33" s="6" t="n">
        <v>5413</v>
      </c>
      <c r="N33" s="6" t="n">
        <v>7348</v>
      </c>
      <c r="P33" s="6" t="n">
        <v>6711</v>
      </c>
      <c r="R33" s="6" t="n">
        <v>6085</v>
      </c>
    </row>
    <row r="34" spans="1:19">
      <c r="A34" s="4" t="s">
        <v>460</v>
      </c>
      <c r="C34" s="5" t="n">
        <v>1053</v>
      </c>
      <c r="D34" s="5" t="n">
        <v>999</v>
      </c>
      <c r="E34" s="5" t="n">
        <v>933</v>
      </c>
      <c r="F34" s="5" t="n">
        <v>1036</v>
      </c>
      <c r="J34" s="5" t="n">
        <v>1932</v>
      </c>
      <c r="L34" s="5" t="n">
        <v>2985</v>
      </c>
      <c r="N34" s="5" t="n">
        <v>4038</v>
      </c>
      <c r="P34" s="5" t="n">
        <v>3772</v>
      </c>
      <c r="R34" s="5" t="n">
        <v>3578</v>
      </c>
    </row>
    <row r="35" spans="1:19">
      <c r="A35" s="4" t="s">
        <v>39</v>
      </c>
      <c r="B35" s="6" t="n">
        <v>321</v>
      </c>
      <c r="C35" s="5" t="n">
        <v>327</v>
      </c>
      <c r="D35" s="5" t="n">
        <v>308</v>
      </c>
      <c r="E35" s="5" t="n">
        <v>293</v>
      </c>
      <c r="F35" s="5" t="n">
        <v>328</v>
      </c>
      <c r="G35" s="6" t="n">
        <v>335</v>
      </c>
      <c r="H35" s="6" t="n">
        <v>281</v>
      </c>
      <c r="I35" s="6" t="n">
        <v>276</v>
      </c>
      <c r="J35" s="5" t="n">
        <v>601</v>
      </c>
      <c r="K35" s="6" t="n">
        <v>557</v>
      </c>
      <c r="L35" s="5" t="n">
        <v>928</v>
      </c>
      <c r="M35" s="6" t="n">
        <v>892</v>
      </c>
      <c r="N35" s="5" t="n">
        <v>1249</v>
      </c>
      <c r="P35" s="5" t="n">
        <v>1220</v>
      </c>
      <c r="R35" s="5" t="n">
        <v>1102</v>
      </c>
    </row>
    <row r="36" spans="1:19">
      <c r="A36" s="4" t="s">
        <v>94</v>
      </c>
      <c r="B36" s="5" t="n">
        <v>74</v>
      </c>
      <c r="C36" s="5" t="n">
        <v>29</v>
      </c>
      <c r="D36" s="5" t="n">
        <v>44</v>
      </c>
      <c r="E36" s="5" t="n">
        <v>30</v>
      </c>
      <c r="F36" s="5" t="n">
        <v>112</v>
      </c>
      <c r="G36" s="5" t="n">
        <v>25</v>
      </c>
      <c r="H36" s="5" t="n">
        <v>21</v>
      </c>
      <c r="I36" s="5" t="n">
        <v>21</v>
      </c>
      <c r="J36" s="5" t="n">
        <v>74</v>
      </c>
      <c r="K36" s="5" t="n">
        <v>42</v>
      </c>
      <c r="L36" s="5" t="n">
        <v>103</v>
      </c>
      <c r="M36" s="5" t="n">
        <v>67</v>
      </c>
      <c r="N36" s="5" t="n">
        <v>177</v>
      </c>
      <c r="P36" s="5" t="n">
        <v>179</v>
      </c>
      <c r="R36" s="5" t="n">
        <v>253</v>
      </c>
    </row>
    <row r="37" spans="1:19">
      <c r="A37" s="4" t="s">
        <v>96</v>
      </c>
      <c r="F37" s="5" t="n">
        <v>974</v>
      </c>
      <c r="N37" s="5" t="n">
        <v>14</v>
      </c>
      <c r="P37" s="5" t="n">
        <v>977</v>
      </c>
      <c r="R37" s="5" t="n">
        <v>56</v>
      </c>
    </row>
    <row r="38" spans="1:19">
      <c r="A38" s="4" t="s">
        <v>51</v>
      </c>
      <c r="B38" s="5" t="n">
        <v>287</v>
      </c>
      <c r="C38" s="5" t="n">
        <v>276</v>
      </c>
      <c r="D38" s="5" t="n">
        <v>336</v>
      </c>
      <c r="E38" s="5" t="n">
        <v>193</v>
      </c>
      <c r="F38" s="5" t="n">
        <v>-886</v>
      </c>
      <c r="G38" s="5" t="n">
        <v>223</v>
      </c>
      <c r="H38" s="5" t="n">
        <v>241</v>
      </c>
      <c r="I38" s="5" t="n">
        <v>208</v>
      </c>
      <c r="J38" s="5" t="n">
        <v>529</v>
      </c>
      <c r="K38" s="5" t="n">
        <v>449</v>
      </c>
      <c r="L38" s="5" t="n">
        <v>805</v>
      </c>
      <c r="M38" s="5" t="n">
        <v>672</v>
      </c>
      <c r="N38" s="5" t="n">
        <v>1092</v>
      </c>
      <c r="P38" s="5" t="n">
        <v>-214</v>
      </c>
      <c r="R38" s="5" t="n">
        <v>295</v>
      </c>
    </row>
    <row r="39" spans="1:19">
      <c r="A39" s="4" t="s">
        <v>461</v>
      </c>
      <c r="B39" s="5" t="n">
        <v>-776</v>
      </c>
      <c r="C39" s="5" t="n">
        <v>-72</v>
      </c>
      <c r="D39" s="5" t="n">
        <v>-167</v>
      </c>
      <c r="E39" s="5" t="n">
        <v>-110</v>
      </c>
      <c r="F39" s="5" t="n">
        <v>-8</v>
      </c>
      <c r="G39" s="5" t="n">
        <v>-90</v>
      </c>
      <c r="H39" s="5" t="n">
        <v>-238</v>
      </c>
      <c r="I39" s="5" t="n">
        <v>-227</v>
      </c>
      <c r="J39" s="5" t="n">
        <v>-277</v>
      </c>
      <c r="K39" s="5" t="n">
        <v>-465</v>
      </c>
      <c r="L39" s="5" t="n">
        <v>-349</v>
      </c>
      <c r="M39" s="5" t="n">
        <v>-555</v>
      </c>
      <c r="N39" s="5" t="n">
        <v>-1125</v>
      </c>
      <c r="P39" s="5" t="n">
        <v>-563</v>
      </c>
      <c r="R39" s="5" t="n">
        <v>-391</v>
      </c>
    </row>
    <row r="40" spans="1:19">
      <c r="A40" s="3" t="s">
        <v>462</v>
      </c>
    </row>
    <row r="41" spans="1:19">
      <c r="A41" s="4" t="s">
        <v>62</v>
      </c>
      <c r="B41" s="5" t="n">
        <v>-501</v>
      </c>
      <c r="C41" s="5" t="n">
        <v>205</v>
      </c>
      <c r="D41" s="5" t="n">
        <v>166</v>
      </c>
      <c r="E41" s="5" t="n">
        <v>81</v>
      </c>
      <c r="F41" s="5" t="n">
        <v>-899</v>
      </c>
      <c r="G41" s="5" t="n">
        <v>135</v>
      </c>
      <c r="H41" s="5" t="n">
        <v>-2</v>
      </c>
      <c r="I41" s="5" t="n">
        <v>-24</v>
      </c>
      <c r="J41" s="5" t="n">
        <v>247</v>
      </c>
      <c r="K41" s="5" t="n">
        <v>-26</v>
      </c>
      <c r="L41" s="5" t="n">
        <v>452</v>
      </c>
      <c r="M41" s="5" t="n">
        <v>109</v>
      </c>
      <c r="N41" s="5" t="n">
        <v>-49</v>
      </c>
      <c r="P41" s="5" t="n">
        <v>-790</v>
      </c>
      <c r="R41" s="5" t="n">
        <v>-141</v>
      </c>
    </row>
    <row r="42" spans="1:19">
      <c r="A42" s="4" t="s">
        <v>63</v>
      </c>
      <c r="B42" s="5" t="n">
        <v>7</v>
      </c>
      <c r="C42" s="5" t="n">
        <v>-7</v>
      </c>
      <c r="D42" s="5" t="n">
        <v>-15</v>
      </c>
      <c r="E42" s="5" t="n">
        <v>-23</v>
      </c>
      <c r="F42" s="5" t="n">
        <v>92</v>
      </c>
      <c r="G42" s="5" t="n">
        <v>-448</v>
      </c>
      <c r="H42" s="5" t="n">
        <v>64</v>
      </c>
      <c r="I42" s="5" t="n">
        <v>159</v>
      </c>
      <c r="J42" s="5" t="n">
        <v>-38</v>
      </c>
      <c r="K42" s="5" t="n">
        <v>223</v>
      </c>
      <c r="L42" s="5" t="n">
        <v>-45</v>
      </c>
      <c r="M42" s="5" t="n">
        <v>-225</v>
      </c>
      <c r="N42" s="5" t="n">
        <v>-38</v>
      </c>
      <c r="P42" s="5" t="n">
        <v>-133</v>
      </c>
      <c r="R42" s="5" t="n">
        <v>445</v>
      </c>
    </row>
    <row r="43" spans="1:19">
      <c r="A43" s="4" t="s">
        <v>56</v>
      </c>
      <c r="B43" s="5" t="n">
        <v>-494</v>
      </c>
      <c r="C43" s="5" t="n">
        <v>198</v>
      </c>
      <c r="D43" s="5" t="n">
        <v>151</v>
      </c>
      <c r="E43" s="5" t="n">
        <v>58</v>
      </c>
      <c r="F43" s="5" t="n">
        <v>-807</v>
      </c>
      <c r="G43" s="5" t="n">
        <v>-313</v>
      </c>
      <c r="H43" s="5" t="n">
        <v>62</v>
      </c>
      <c r="I43" s="5" t="n">
        <v>135</v>
      </c>
      <c r="J43" s="5" t="n">
        <v>209</v>
      </c>
      <c r="K43" s="5" t="n">
        <v>197</v>
      </c>
      <c r="L43" s="5" t="n">
        <v>407</v>
      </c>
      <c r="M43" s="5" t="n">
        <v>-116</v>
      </c>
      <c r="N43" s="5" t="n">
        <v>-87</v>
      </c>
      <c r="P43" s="5" t="n">
        <v>-923</v>
      </c>
      <c r="R43" s="5" t="n">
        <v>304</v>
      </c>
    </row>
    <row r="44" spans="1:19">
      <c r="A44" s="3" t="s">
        <v>463</v>
      </c>
    </row>
    <row r="45" spans="1:19">
      <c r="A45" s="4" t="s">
        <v>62</v>
      </c>
      <c r="B45" s="5" t="n">
        <v>-33</v>
      </c>
      <c r="C45" s="5" t="n">
        <v>8</v>
      </c>
      <c r="D45" s="5" t="n">
        <v>26</v>
      </c>
      <c r="E45" s="5" t="n">
        <v>-12</v>
      </c>
      <c r="F45" s="5" t="n">
        <v>508</v>
      </c>
      <c r="G45" s="5" t="n">
        <v>34</v>
      </c>
      <c r="H45" s="5" t="n">
        <v>16</v>
      </c>
      <c r="I45" s="5" t="n">
        <v>12</v>
      </c>
      <c r="J45" s="5" t="n">
        <v>14</v>
      </c>
      <c r="K45" s="5" t="n">
        <v>28</v>
      </c>
      <c r="L45" s="5" t="n">
        <v>22</v>
      </c>
      <c r="M45" s="5" t="n">
        <v>62</v>
      </c>
      <c r="N45" s="5" t="n">
        <v>-11</v>
      </c>
      <c r="P45" s="5" t="n">
        <v>570</v>
      </c>
      <c r="R45" s="5" t="n">
        <v>140</v>
      </c>
    </row>
    <row r="46" spans="1:19">
      <c r="A46" s="4" t="s">
        <v>63</v>
      </c>
      <c r="F46" s="5" t="n">
        <v>-45</v>
      </c>
      <c r="G46" s="5" t="n">
        <v>-79</v>
      </c>
      <c r="H46" s="5" t="n">
        <v>-55</v>
      </c>
      <c r="I46" s="5" t="n">
        <v>-95</v>
      </c>
      <c r="K46" s="5" t="n">
        <v>-150</v>
      </c>
      <c r="M46" s="5" t="n">
        <v>-229</v>
      </c>
      <c r="P46" s="5" t="n">
        <v>-274</v>
      </c>
      <c r="R46" s="5" t="n">
        <v>-224</v>
      </c>
    </row>
    <row r="47" spans="1:19">
      <c r="A47" s="4" t="s">
        <v>57</v>
      </c>
      <c r="B47" s="5" t="n">
        <v>-33</v>
      </c>
      <c r="C47" s="5" t="n">
        <v>8</v>
      </c>
      <c r="D47" s="5" t="n">
        <v>26</v>
      </c>
      <c r="E47" s="5" t="n">
        <v>-12</v>
      </c>
      <c r="F47" s="5" t="n">
        <v>463</v>
      </c>
      <c r="G47" s="5" t="n">
        <v>-45</v>
      </c>
      <c r="H47" s="5" t="n">
        <v>-39</v>
      </c>
      <c r="I47" s="5" t="n">
        <v>-83</v>
      </c>
      <c r="J47" s="5" t="n">
        <v>14</v>
      </c>
      <c r="K47" s="5" t="n">
        <v>-122</v>
      </c>
      <c r="L47" s="5" t="n">
        <v>22</v>
      </c>
      <c r="M47" s="5" t="n">
        <v>-167</v>
      </c>
      <c r="N47" s="5" t="n">
        <v>-11</v>
      </c>
      <c r="P47" s="5" t="n">
        <v>296</v>
      </c>
      <c r="R47" s="5" t="n">
        <v>-84</v>
      </c>
    </row>
    <row r="48" spans="1:19">
      <c r="A48" s="3" t="s">
        <v>61</v>
      </c>
    </row>
    <row r="49" spans="1:19">
      <c r="A49" s="4" t="s">
        <v>62</v>
      </c>
      <c r="B49" s="5" t="n">
        <v>-534</v>
      </c>
      <c r="C49" s="5" t="n">
        <v>213</v>
      </c>
      <c r="D49" s="5" t="n">
        <v>192</v>
      </c>
      <c r="E49" s="5" t="n">
        <v>69</v>
      </c>
      <c r="F49" s="5" t="n">
        <v>-391</v>
      </c>
      <c r="G49" s="5" t="n">
        <v>169</v>
      </c>
      <c r="H49" s="5" t="n">
        <v>14</v>
      </c>
      <c r="I49" s="5" t="n">
        <v>-12</v>
      </c>
      <c r="J49" s="5" t="n">
        <v>261</v>
      </c>
      <c r="K49" s="5" t="n">
        <v>2</v>
      </c>
      <c r="L49" s="5" t="n">
        <v>474</v>
      </c>
      <c r="M49" s="5" t="n">
        <v>171</v>
      </c>
      <c r="N49" s="5" t="n">
        <v>-60</v>
      </c>
      <c r="P49" s="5" t="n">
        <v>-220</v>
      </c>
      <c r="R49" s="5" t="n">
        <v>-1</v>
      </c>
    </row>
    <row r="50" spans="1:19">
      <c r="A50" s="4" t="s">
        <v>63</v>
      </c>
      <c r="B50" s="5" t="n">
        <v>7</v>
      </c>
      <c r="C50" s="5" t="n">
        <v>-7</v>
      </c>
      <c r="D50" s="5" t="n">
        <v>-15</v>
      </c>
      <c r="E50" s="5" t="n">
        <v>-23</v>
      </c>
      <c r="F50" s="5" t="n">
        <v>47</v>
      </c>
      <c r="G50" s="5" t="n">
        <v>-527</v>
      </c>
      <c r="H50" s="5" t="n">
        <v>9</v>
      </c>
      <c r="I50" s="5" t="n">
        <v>64</v>
      </c>
      <c r="J50" s="5" t="n">
        <v>-38</v>
      </c>
      <c r="K50" s="5" t="n">
        <v>73</v>
      </c>
      <c r="L50" s="5" t="n">
        <v>-45</v>
      </c>
      <c r="M50" s="5" t="n">
        <v>-454</v>
      </c>
      <c r="N50" s="5" t="n">
        <v>-38</v>
      </c>
      <c r="P50" s="5" t="n">
        <v>-407</v>
      </c>
      <c r="R50" s="5" t="n">
        <v>221</v>
      </c>
    </row>
    <row r="51" spans="1:19">
      <c r="A51" s="4" t="s">
        <v>60</v>
      </c>
      <c r="B51" s="6" t="n">
        <v>-527</v>
      </c>
      <c r="C51" s="6" t="n">
        <v>206</v>
      </c>
      <c r="D51" s="6" t="n">
        <v>177</v>
      </c>
      <c r="E51" s="6" t="n">
        <v>46</v>
      </c>
      <c r="F51" s="6" t="n">
        <v>-344</v>
      </c>
      <c r="G51" s="6" t="n">
        <v>-358</v>
      </c>
      <c r="H51" s="6" t="n">
        <v>23</v>
      </c>
      <c r="I51" s="6" t="n">
        <v>52</v>
      </c>
      <c r="J51" s="6" t="n">
        <v>223</v>
      </c>
      <c r="K51" s="6" t="n">
        <v>75</v>
      </c>
      <c r="L51" s="6" t="n">
        <v>429</v>
      </c>
      <c r="M51" s="6" t="n">
        <v>-283</v>
      </c>
      <c r="N51" s="6" t="n">
        <v>-98</v>
      </c>
      <c r="P51" s="6" t="n">
        <v>-627</v>
      </c>
      <c r="R51" s="6" t="n">
        <v>220</v>
      </c>
    </row>
    <row r="52" spans="1:19">
      <c r="A52" s="3" t="s">
        <v>464</v>
      </c>
    </row>
    <row r="53" spans="1:19">
      <c r="A53" s="4" t="s">
        <v>65</v>
      </c>
      <c r="B53" s="7" t="n">
        <v>-0.99</v>
      </c>
      <c r="C53" s="7" t="n">
        <v>0.39</v>
      </c>
      <c r="D53" s="7" t="n">
        <v>0.36</v>
      </c>
      <c r="E53" s="7" t="n">
        <v>0.13</v>
      </c>
      <c r="F53" s="7" t="n">
        <v>-0.73</v>
      </c>
      <c r="G53" s="7" t="n">
        <v>0.32</v>
      </c>
      <c r="H53" s="7" t="n">
        <v>0.02</v>
      </c>
      <c r="I53" s="7" t="n">
        <v>-0.02</v>
      </c>
      <c r="J53" s="7" t="n">
        <v>0.49</v>
      </c>
      <c r="L53" s="7" t="n">
        <v>0.88</v>
      </c>
      <c r="M53" s="7" t="n">
        <v>0.32</v>
      </c>
      <c r="N53" s="7" t="n">
        <v>-0.11</v>
      </c>
      <c r="P53" s="7" t="n">
        <v>-0.41</v>
      </c>
    </row>
    <row r="54" spans="1:19">
      <c r="A54" s="4" t="s">
        <v>66</v>
      </c>
      <c r="B54" s="8" t="n">
        <v>0.01</v>
      </c>
      <c r="C54" s="8" t="n">
        <v>-0.01</v>
      </c>
      <c r="D54" s="8" t="n">
        <v>-0.03</v>
      </c>
      <c r="E54" s="8" t="n">
        <v>-0.04</v>
      </c>
      <c r="F54" s="8" t="n">
        <v>0.08</v>
      </c>
      <c r="G54" s="8" t="n">
        <v>-0.99</v>
      </c>
      <c r="H54" s="8" t="n">
        <v>0.02</v>
      </c>
      <c r="I54" s="8" t="n">
        <v>0.12</v>
      </c>
      <c r="J54" s="8" t="n">
        <v>-0.07000000000000001</v>
      </c>
      <c r="K54" s="7" t="n">
        <v>0.14</v>
      </c>
      <c r="L54" s="8" t="n">
        <v>-0.08</v>
      </c>
      <c r="M54" s="8" t="n">
        <v>-0.85</v>
      </c>
      <c r="N54" s="8" t="n">
        <v>-0.07000000000000001</v>
      </c>
      <c r="P54" s="8" t="n">
        <v>-0.77</v>
      </c>
      <c r="R54" s="7" t="n">
        <v>0.43</v>
      </c>
    </row>
    <row r="55" spans="1:19">
      <c r="A55" s="4" t="s">
        <v>67</v>
      </c>
      <c r="B55" s="8" t="n">
        <v>-0.98</v>
      </c>
      <c r="C55" s="8" t="n">
        <v>0.38</v>
      </c>
      <c r="D55" s="8" t="n">
        <v>0.33</v>
      </c>
      <c r="E55" s="8" t="n">
        <v>0.09</v>
      </c>
      <c r="F55" s="8" t="n">
        <v>-0.65</v>
      </c>
      <c r="G55" s="8" t="n">
        <v>-0.67</v>
      </c>
      <c r="H55" s="8" t="n">
        <v>0.04</v>
      </c>
      <c r="I55" s="8" t="n">
        <v>0.1</v>
      </c>
      <c r="J55" s="8" t="n">
        <v>0.42</v>
      </c>
      <c r="K55" s="8" t="n">
        <v>0.14</v>
      </c>
      <c r="L55" s="8" t="n">
        <v>0.8</v>
      </c>
      <c r="M55" s="8" t="n">
        <v>-0.53</v>
      </c>
      <c r="N55" s="8" t="n">
        <v>-0.18</v>
      </c>
      <c r="P55" s="8" t="n">
        <v>-1.18</v>
      </c>
      <c r="R55" s="8" t="n">
        <v>0.43</v>
      </c>
    </row>
    <row r="56" spans="1:19">
      <c r="A56" s="3" t="s">
        <v>465</v>
      </c>
    </row>
    <row r="57" spans="1:19">
      <c r="A57" s="4" t="s">
        <v>65</v>
      </c>
      <c r="B57" s="8" t="n">
        <v>-0.99</v>
      </c>
      <c r="C57" s="8" t="n">
        <v>0.39</v>
      </c>
      <c r="D57" s="8" t="n">
        <v>0.36</v>
      </c>
      <c r="E57" s="8" t="n">
        <v>0.13</v>
      </c>
      <c r="F57" s="8" t="n">
        <v>-0.73</v>
      </c>
      <c r="G57" s="8" t="n">
        <v>0.32</v>
      </c>
      <c r="H57" s="8" t="n">
        <v>0.02</v>
      </c>
      <c r="I57" s="8" t="n">
        <v>-0.02</v>
      </c>
      <c r="J57" s="8" t="n">
        <v>0.49</v>
      </c>
      <c r="L57" s="8" t="n">
        <v>0.88</v>
      </c>
      <c r="M57" s="8" t="n">
        <v>0.32</v>
      </c>
      <c r="N57" s="8" t="n">
        <v>-0.11</v>
      </c>
      <c r="P57" s="8" t="n">
        <v>-0.41</v>
      </c>
    </row>
    <row r="58" spans="1:19">
      <c r="A58" s="4" t="s">
        <v>66</v>
      </c>
      <c r="B58" s="8" t="n">
        <v>0.01</v>
      </c>
      <c r="C58" s="8" t="n">
        <v>-0.01</v>
      </c>
      <c r="D58" s="8" t="n">
        <v>-0.03</v>
      </c>
      <c r="E58" s="8" t="n">
        <v>-0.04</v>
      </c>
      <c r="F58" s="8" t="n">
        <v>0.08</v>
      </c>
      <c r="G58" s="8" t="n">
        <v>-0.99</v>
      </c>
      <c r="H58" s="8" t="n">
        <v>0.02</v>
      </c>
      <c r="I58" s="8" t="n">
        <v>0.12</v>
      </c>
      <c r="J58" s="8" t="n">
        <v>-0.07000000000000001</v>
      </c>
      <c r="K58" s="8" t="n">
        <v>0.14</v>
      </c>
      <c r="L58" s="8" t="n">
        <v>-0.08</v>
      </c>
      <c r="M58" s="8" t="n">
        <v>-0.85</v>
      </c>
      <c r="N58" s="8" t="n">
        <v>-0.07000000000000001</v>
      </c>
      <c r="P58" s="8" t="n">
        <v>-0.77</v>
      </c>
      <c r="R58" s="8" t="n">
        <v>0.43</v>
      </c>
    </row>
    <row r="59" spans="1:19">
      <c r="A59" s="4" t="s">
        <v>69</v>
      </c>
      <c r="B59" s="7" t="n">
        <v>-0.98</v>
      </c>
      <c r="C59" s="7" t="n">
        <v>0.38</v>
      </c>
      <c r="D59" s="7" t="n">
        <v>0.33</v>
      </c>
      <c r="E59" s="7" t="n">
        <v>0.09</v>
      </c>
      <c r="F59" s="7" t="n">
        <v>-0.65</v>
      </c>
      <c r="G59" s="7" t="n">
        <v>-0.67</v>
      </c>
      <c r="H59" s="7" t="n">
        <v>0.04</v>
      </c>
      <c r="I59" s="7" t="n">
        <v>0.1</v>
      </c>
      <c r="J59" s="7" t="n">
        <v>0.42</v>
      </c>
      <c r="K59" s="7" t="n">
        <v>0.14</v>
      </c>
      <c r="L59" s="7" t="n">
        <v>0.8</v>
      </c>
      <c r="M59" s="7" t="n">
        <v>-0.53</v>
      </c>
      <c r="N59" s="7" t="n">
        <v>-0.18</v>
      </c>
      <c r="P59" s="7" t="n">
        <v>-1.18</v>
      </c>
      <c r="R59" s="7" t="n">
        <v>0.43</v>
      </c>
    </row>
    <row r="60" spans="1:19">
      <c r="A60" s="4" t="s">
        <v>467</v>
      </c>
    </row>
    <row r="61" spans="1:19">
      <c r="A61" s="3" t="s">
        <v>459</v>
      </c>
    </row>
    <row r="62" spans="1:19">
      <c r="A62" s="4" t="s">
        <v>39</v>
      </c>
      <c r="N62" s="6" t="n">
        <v>6</v>
      </c>
      <c r="P62" s="6" t="n">
        <v>12</v>
      </c>
      <c r="R62" s="6" t="n">
        <v>16</v>
      </c>
    </row>
    <row r="63" spans="1:19">
      <c r="A63" s="4" t="s">
        <v>94</v>
      </c>
      <c r="N63" s="5" t="n">
        <v>15</v>
      </c>
      <c r="P63" s="5" t="n">
        <v>-5</v>
      </c>
      <c r="R63" s="5" t="n">
        <v>-4</v>
      </c>
    </row>
    <row r="64" spans="1:19">
      <c r="A64" s="4" t="s">
        <v>96</v>
      </c>
      <c r="P64" s="5" t="n">
        <v>33</v>
      </c>
    </row>
    <row r="65" spans="1:19">
      <c r="A65" s="4" t="s">
        <v>51</v>
      </c>
      <c r="N65" s="5" t="n">
        <v>-21</v>
      </c>
      <c r="P65" s="5" t="n">
        <v>-40</v>
      </c>
      <c r="R65" s="5" t="n">
        <v>-12</v>
      </c>
    </row>
    <row r="66" spans="1:19">
      <c r="A66" s="4" t="s">
        <v>461</v>
      </c>
      <c r="N66" s="5" t="n">
        <v>-2</v>
      </c>
      <c r="P66" s="5" t="n">
        <v>-4</v>
      </c>
      <c r="R66" s="5" t="n">
        <v>1</v>
      </c>
    </row>
    <row r="67" spans="1:19">
      <c r="A67" s="3" t="s">
        <v>462</v>
      </c>
    </row>
    <row r="68" spans="1:19">
      <c r="A68" s="4" t="s">
        <v>62</v>
      </c>
      <c r="N68" s="5" t="n">
        <v>-23</v>
      </c>
      <c r="P68" s="5" t="n">
        <v>-44</v>
      </c>
      <c r="R68" s="5" t="n">
        <v>-11</v>
      </c>
    </row>
    <row r="69" spans="1:19">
      <c r="A69" s="4" t="s">
        <v>63</v>
      </c>
      <c r="P69" s="5" t="n">
        <v>2</v>
      </c>
      <c r="R69" s="5" t="n">
        <v>-4</v>
      </c>
    </row>
    <row r="70" spans="1:19">
      <c r="A70" s="4" t="s">
        <v>56</v>
      </c>
      <c r="N70" s="5" t="n">
        <v>-23</v>
      </c>
      <c r="P70" s="5" t="n">
        <v>-42</v>
      </c>
      <c r="R70" s="5" t="n">
        <v>-15</v>
      </c>
    </row>
    <row r="71" spans="1:19">
      <c r="A71" s="3" t="s">
        <v>463</v>
      </c>
    </row>
    <row r="72" spans="1:19">
      <c r="A72" s="4" t="s">
        <v>62</v>
      </c>
      <c r="N72" s="5" t="n">
        <v>6</v>
      </c>
      <c r="P72" s="5" t="n">
        <v>19</v>
      </c>
      <c r="R72" s="5" t="n">
        <v>7</v>
      </c>
    </row>
    <row r="73" spans="1:19">
      <c r="A73" s="4" t="s">
        <v>63</v>
      </c>
      <c r="P73" s="5" t="n">
        <v>2</v>
      </c>
      <c r="R73" s="5" t="n">
        <v>2</v>
      </c>
    </row>
    <row r="74" spans="1:19">
      <c r="A74" s="4" t="s">
        <v>57</v>
      </c>
      <c r="N74" s="5" t="n">
        <v>6</v>
      </c>
      <c r="P74" s="5" t="n">
        <v>21</v>
      </c>
      <c r="R74" s="5" t="n">
        <v>9</v>
      </c>
    </row>
    <row r="75" spans="1:19">
      <c r="A75" s="3" t="s">
        <v>61</v>
      </c>
    </row>
    <row r="76" spans="1:19">
      <c r="A76" s="4" t="s">
        <v>62</v>
      </c>
      <c r="N76" s="5" t="n">
        <v>-17</v>
      </c>
      <c r="P76" s="5" t="n">
        <v>-25</v>
      </c>
      <c r="R76" s="5" t="n">
        <v>-4</v>
      </c>
    </row>
    <row r="77" spans="1:19">
      <c r="A77" s="4" t="s">
        <v>63</v>
      </c>
      <c r="P77" s="5" t="n">
        <v>4</v>
      </c>
      <c r="R77" s="5" t="n">
        <v>-2</v>
      </c>
    </row>
    <row r="78" spans="1:19">
      <c r="A78" s="4" t="s">
        <v>60</v>
      </c>
      <c r="N78" s="6" t="n">
        <v>-17</v>
      </c>
      <c r="P78" s="6" t="n">
        <v>-21</v>
      </c>
      <c r="R78" s="6" t="n">
        <v>-6</v>
      </c>
    </row>
    <row r="79" spans="1:19">
      <c r="A79" s="3" t="s">
        <v>464</v>
      </c>
    </row>
    <row r="80" spans="1:19">
      <c r="A80" s="4" t="s">
        <v>65</v>
      </c>
      <c r="N80" s="7" t="n">
        <v>-0.03</v>
      </c>
      <c r="P80" s="7" t="n">
        <v>-0.05</v>
      </c>
      <c r="R80" s="7" t="n">
        <v>-0.01</v>
      </c>
    </row>
    <row r="81" spans="1:19">
      <c r="A81" s="4" t="s">
        <v>66</v>
      </c>
      <c r="P81" s="8" t="n">
        <v>0.01</v>
      </c>
      <c r="R81" s="8" t="n">
        <v>-0.01</v>
      </c>
    </row>
    <row r="82" spans="1:19">
      <c r="A82" s="4" t="s">
        <v>67</v>
      </c>
      <c r="N82" s="8" t="n">
        <v>-0.03</v>
      </c>
      <c r="P82" s="8" t="n">
        <v>-0.04</v>
      </c>
      <c r="R82" s="8" t="n">
        <v>-0.02</v>
      </c>
    </row>
    <row r="83" spans="1:19">
      <c r="A83" s="3" t="s">
        <v>465</v>
      </c>
    </row>
    <row r="84" spans="1:19">
      <c r="A84" s="4" t="s">
        <v>65</v>
      </c>
      <c r="N84" s="8" t="n">
        <v>-0.03</v>
      </c>
      <c r="P84" s="8" t="n">
        <v>-0.05</v>
      </c>
      <c r="R84" s="8" t="n">
        <v>-0.01</v>
      </c>
    </row>
    <row r="85" spans="1:19">
      <c r="A85" s="4" t="s">
        <v>66</v>
      </c>
      <c r="P85" s="8" t="n">
        <v>0.01</v>
      </c>
      <c r="R85" s="8" t="n">
        <v>-0.01</v>
      </c>
    </row>
    <row r="86" spans="1:19">
      <c r="A86" s="4" t="s">
        <v>69</v>
      </c>
      <c r="N86" s="7" t="n">
        <v>-0.03</v>
      </c>
      <c r="P86" s="7" t="n">
        <v>-0.04</v>
      </c>
      <c r="R86" s="7" t="n">
        <v>-0.02</v>
      </c>
    </row>
    <row r="87" spans="1:19">
      <c r="A87" s="4" t="s">
        <v>468</v>
      </c>
    </row>
    <row r="88" spans="1:19">
      <c r="A88" s="3" t="s">
        <v>459</v>
      </c>
    </row>
    <row r="89" spans="1:19">
      <c r="A89" s="4" t="s">
        <v>35</v>
      </c>
      <c r="N89" s="6" t="n">
        <v>31</v>
      </c>
      <c r="P89" s="6" t="n">
        <v>-31</v>
      </c>
    </row>
    <row r="90" spans="1:19">
      <c r="A90" s="4" t="s">
        <v>460</v>
      </c>
      <c r="N90" s="5" t="n">
        <v>24</v>
      </c>
      <c r="P90" s="5" t="n">
        <v>-34</v>
      </c>
      <c r="R90" s="6" t="n">
        <v>10</v>
      </c>
    </row>
    <row r="91" spans="1:19">
      <c r="A91" s="4" t="s">
        <v>39</v>
      </c>
      <c r="N91" s="5" t="n">
        <v>6</v>
      </c>
      <c r="P91" s="5" t="n">
        <v>-19</v>
      </c>
      <c r="R91" s="5" t="n">
        <v>3</v>
      </c>
    </row>
    <row r="92" spans="1:19">
      <c r="A92" s="4" t="s">
        <v>94</v>
      </c>
      <c r="P92" s="5" t="n">
        <v>-5</v>
      </c>
    </row>
    <row r="93" spans="1:19">
      <c r="A93" s="4" t="s">
        <v>96</v>
      </c>
      <c r="P93" s="5" t="n">
        <v>-7</v>
      </c>
    </row>
    <row r="94" spans="1:19">
      <c r="A94" s="4" t="s">
        <v>51</v>
      </c>
      <c r="N94" s="5" t="n">
        <v>1</v>
      </c>
      <c r="P94" s="5" t="n">
        <v>34</v>
      </c>
      <c r="R94" s="5" t="n">
        <v>-13</v>
      </c>
    </row>
    <row r="95" spans="1:19">
      <c r="A95" s="4" t="s">
        <v>461</v>
      </c>
      <c r="P95" s="5" t="n">
        <v>-12</v>
      </c>
      <c r="R95" s="5" t="n">
        <v>4</v>
      </c>
    </row>
    <row r="96" spans="1:19">
      <c r="A96" s="3" t="s">
        <v>462</v>
      </c>
    </row>
    <row r="97" spans="1:19">
      <c r="A97" s="4" t="s">
        <v>62</v>
      </c>
      <c r="N97" s="5" t="n">
        <v>1</v>
      </c>
      <c r="P97" s="5" t="n">
        <v>22</v>
      </c>
      <c r="R97" s="5" t="n">
        <v>-9</v>
      </c>
    </row>
    <row r="98" spans="1:19">
      <c r="A98" s="4" t="s">
        <v>56</v>
      </c>
      <c r="N98" s="5" t="n">
        <v>1</v>
      </c>
      <c r="P98" s="5" t="n">
        <v>22</v>
      </c>
      <c r="R98" s="5" t="n">
        <v>-9</v>
      </c>
    </row>
    <row r="99" spans="1:19">
      <c r="A99" s="3" t="s">
        <v>463</v>
      </c>
    </row>
    <row r="100" spans="1:19">
      <c r="A100" s="4" t="s">
        <v>62</v>
      </c>
      <c r="P100" s="5" t="n">
        <v>-3</v>
      </c>
      <c r="R100" s="5" t="n">
        <v>1</v>
      </c>
    </row>
    <row r="101" spans="1:19">
      <c r="A101" s="4" t="s">
        <v>57</v>
      </c>
      <c r="P101" s="5" t="n">
        <v>-3</v>
      </c>
      <c r="R101" s="5" t="n">
        <v>1</v>
      </c>
    </row>
    <row r="102" spans="1:19">
      <c r="A102" s="3" t="s">
        <v>61</v>
      </c>
    </row>
    <row r="103" spans="1:19">
      <c r="A103" s="4" t="s">
        <v>62</v>
      </c>
      <c r="N103" s="5" t="n">
        <v>1</v>
      </c>
      <c r="P103" s="5" t="n">
        <v>19</v>
      </c>
      <c r="R103" s="5" t="n">
        <v>-8</v>
      </c>
    </row>
    <row r="104" spans="1:19">
      <c r="A104" s="4" t="s">
        <v>60</v>
      </c>
      <c r="N104" s="6" t="n">
        <v>1</v>
      </c>
      <c r="P104" s="6" t="n">
        <v>19</v>
      </c>
      <c r="R104" s="6" t="n">
        <v>-8</v>
      </c>
    </row>
    <row r="105" spans="1:19">
      <c r="A105" s="3" t="s">
        <v>464</v>
      </c>
    </row>
    <row r="106" spans="1:19">
      <c r="A106" s="4" t="s">
        <v>65</v>
      </c>
      <c r="P106" s="7" t="n">
        <v>0.03</v>
      </c>
      <c r="R106" s="7" t="n">
        <v>-0.01</v>
      </c>
    </row>
    <row r="107" spans="1:19">
      <c r="A107" s="4" t="s">
        <v>67</v>
      </c>
      <c r="P107" s="8" t="n">
        <v>0.03</v>
      </c>
      <c r="R107" s="8" t="n">
        <v>-0.01</v>
      </c>
    </row>
    <row r="108" spans="1:19">
      <c r="A108" s="3" t="s">
        <v>465</v>
      </c>
    </row>
    <row r="109" spans="1:19">
      <c r="A109" s="4" t="s">
        <v>65</v>
      </c>
      <c r="P109" s="8" t="n">
        <v>0.04</v>
      </c>
      <c r="R109" s="8" t="n">
        <v>-0.01</v>
      </c>
    </row>
    <row r="110" spans="1:19">
      <c r="A110" s="4" t="s">
        <v>69</v>
      </c>
      <c r="P110" s="7" t="n">
        <v>0.04</v>
      </c>
      <c r="R110" s="7" t="n">
        <v>-0.01</v>
      </c>
    </row>
    <row r="111" spans="1:19"/>
    <row r="112" spans="1:19">
      <c r="A112" s="4" t="s">
        <v>38</v>
      </c>
      <c r="B112" s="4" t="s">
        <v>71</v>
      </c>
    </row>
  </sheetData>
  <mergeCells count="10">
    <mergeCell ref="A1:A2"/>
    <mergeCell ref="B1:I1"/>
    <mergeCell ref="J1:K1"/>
    <mergeCell ref="L1:M1"/>
    <mergeCell ref="N1:S1"/>
    <mergeCell ref="N2:O2"/>
    <mergeCell ref="P2:Q2"/>
    <mergeCell ref="R2:S2"/>
    <mergeCell ref="A111:S111"/>
    <mergeCell ref="B112:S1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469</v>
      </c>
      <c r="C1" s="2" t="s">
        <v>23</v>
      </c>
      <c r="K1" s="2" t="s">
        <v>24</v>
      </c>
      <c r="M1" s="2" t="s">
        <v>25</v>
      </c>
      <c r="O1" s="2" t="s">
        <v>1</v>
      </c>
    </row>
    <row r="2" spans="1:17">
      <c r="C2" s="2" t="s">
        <v>2</v>
      </c>
      <c r="D2" s="2" t="s">
        <v>26</v>
      </c>
      <c r="E2" s="2" t="s">
        <v>27</v>
      </c>
      <c r="F2" s="2" t="s">
        <v>28</v>
      </c>
      <c r="G2" s="2" t="s">
        <v>29</v>
      </c>
      <c r="H2" s="2" t="s">
        <v>30</v>
      </c>
      <c r="I2" s="2" t="s">
        <v>31</v>
      </c>
      <c r="J2" s="2" t="s">
        <v>32</v>
      </c>
      <c r="K2" s="2" t="s">
        <v>27</v>
      </c>
      <c r="L2" s="2" t="s">
        <v>31</v>
      </c>
      <c r="M2" s="2" t="s">
        <v>26</v>
      </c>
      <c r="N2" s="2" t="s">
        <v>30</v>
      </c>
      <c r="O2" s="2" t="s">
        <v>2</v>
      </c>
      <c r="P2" s="2" t="s">
        <v>29</v>
      </c>
      <c r="Q2" s="2" t="s">
        <v>33</v>
      </c>
    </row>
    <row r="3" spans="1:17">
      <c r="A3" s="3" t="s">
        <v>470</v>
      </c>
    </row>
    <row r="4" spans="1:17">
      <c r="A4" s="4" t="s">
        <v>56</v>
      </c>
      <c r="C4" s="6" t="n">
        <v>-517</v>
      </c>
      <c r="D4" s="6" t="n">
        <v>199</v>
      </c>
      <c r="E4" s="6" t="n">
        <v>151</v>
      </c>
      <c r="F4" s="6" t="n">
        <v>58</v>
      </c>
      <c r="G4" s="6" t="n">
        <v>-818</v>
      </c>
      <c r="H4" s="6" t="n">
        <v>-317</v>
      </c>
      <c r="I4" s="6" t="n">
        <v>60</v>
      </c>
      <c r="J4" s="6" t="n">
        <v>132</v>
      </c>
      <c r="K4" s="6" t="n">
        <v>209</v>
      </c>
      <c r="L4" s="6" t="n">
        <v>192</v>
      </c>
      <c r="M4" s="6" t="n">
        <v>408</v>
      </c>
      <c r="N4" s="6" t="n">
        <v>-125</v>
      </c>
      <c r="O4" s="6" t="n">
        <v>-109</v>
      </c>
      <c r="P4" s="6" t="n">
        <v>-943</v>
      </c>
      <c r="Q4" s="6" t="n">
        <v>280</v>
      </c>
    </row>
    <row r="5" spans="1:17">
      <c r="A5" s="4" t="s">
        <v>39</v>
      </c>
      <c r="C5" s="5" t="n">
        <v>323</v>
      </c>
      <c r="D5" s="5" t="n">
        <v>328</v>
      </c>
      <c r="E5" s="5" t="n">
        <v>310</v>
      </c>
      <c r="F5" s="5" t="n">
        <v>300</v>
      </c>
      <c r="G5" s="5" t="n">
        <v>312</v>
      </c>
      <c r="H5" s="5" t="n">
        <v>338</v>
      </c>
      <c r="I5" s="5" t="n">
        <v>285</v>
      </c>
      <c r="J5" s="5" t="n">
        <v>278</v>
      </c>
      <c r="K5" s="5" t="n">
        <v>610</v>
      </c>
      <c r="L5" s="5" t="n">
        <v>563</v>
      </c>
      <c r="M5" s="5" t="n">
        <v>938</v>
      </c>
      <c r="N5" s="5" t="n">
        <v>901</v>
      </c>
      <c r="O5" s="5" t="n">
        <v>1261</v>
      </c>
      <c r="P5" s="5" t="n">
        <v>1213</v>
      </c>
      <c r="Q5" s="5" t="n">
        <v>1121</v>
      </c>
    </row>
    <row r="6" spans="1:17">
      <c r="A6" s="4" t="s">
        <v>94</v>
      </c>
      <c r="O6" s="5" t="n">
        <v>180</v>
      </c>
      <c r="P6" s="5" t="n">
        <v>158</v>
      </c>
      <c r="Q6" s="5" t="n">
        <v>242</v>
      </c>
    </row>
    <row r="7" spans="1:17">
      <c r="A7" s="4" t="s">
        <v>471</v>
      </c>
      <c r="C7" s="5" t="n">
        <v>-7</v>
      </c>
      <c r="D7" s="5" t="n">
        <v>7</v>
      </c>
      <c r="E7" s="5" t="n">
        <v>15</v>
      </c>
      <c r="F7" s="5" t="n">
        <v>23</v>
      </c>
      <c r="G7" s="5" t="n">
        <v>-98</v>
      </c>
      <c r="H7" s="5" t="n">
        <v>449</v>
      </c>
      <c r="I7" s="5" t="n">
        <v>-64</v>
      </c>
      <c r="J7" s="5" t="n">
        <v>-156</v>
      </c>
      <c r="K7" s="5" t="n">
        <v>38</v>
      </c>
      <c r="L7" s="5" t="n">
        <v>-220</v>
      </c>
      <c r="M7" s="5" t="n">
        <v>45</v>
      </c>
      <c r="N7" s="5" t="n">
        <v>229</v>
      </c>
      <c r="O7" s="5" t="n">
        <v>38</v>
      </c>
      <c r="P7" s="5" t="n">
        <v>131</v>
      </c>
      <c r="Q7" s="5" t="n">
        <v>-441</v>
      </c>
    </row>
    <row r="8" spans="1:17">
      <c r="A8" s="4" t="s">
        <v>96</v>
      </c>
      <c r="G8" s="5" t="n">
        <v>1000</v>
      </c>
      <c r="O8" s="5" t="n">
        <v>14</v>
      </c>
      <c r="P8" s="5" t="n">
        <v>1003</v>
      </c>
      <c r="Q8" s="5" t="n">
        <v>56</v>
      </c>
    </row>
    <row r="9" spans="1:17">
      <c r="A9" s="4" t="s">
        <v>98</v>
      </c>
      <c r="O9" s="5" t="n">
        <v>797</v>
      </c>
      <c r="P9" s="5" t="n">
        <v>450</v>
      </c>
      <c r="Q9" s="5" t="n">
        <v>193</v>
      </c>
    </row>
    <row r="10" spans="1:17">
      <c r="A10" s="4" t="s">
        <v>472</v>
      </c>
      <c r="O10" s="5" t="n">
        <v>-392</v>
      </c>
      <c r="P10" s="5" t="n">
        <v>-493</v>
      </c>
      <c r="Q10" s="5" t="n">
        <v>-196</v>
      </c>
    </row>
    <row r="11" spans="1:17">
      <c r="A11" s="4" t="s">
        <v>62</v>
      </c>
      <c r="O11" s="5" t="n">
        <v>2139</v>
      </c>
      <c r="P11" s="5" t="n">
        <v>1917</v>
      </c>
      <c r="Q11" s="5" t="n">
        <v>1588</v>
      </c>
    </row>
    <row r="12" spans="1:17">
      <c r="A12" s="4" t="s">
        <v>63</v>
      </c>
      <c r="B12" s="4" t="s">
        <v>38</v>
      </c>
      <c r="O12" s="5" t="n">
        <v>-15</v>
      </c>
      <c r="P12" s="5" t="n">
        <v>869</v>
      </c>
      <c r="Q12" s="5" t="n">
        <v>557</v>
      </c>
    </row>
    <row r="13" spans="1:17">
      <c r="A13" s="4" t="s">
        <v>106</v>
      </c>
      <c r="O13" s="5" t="n">
        <v>2124</v>
      </c>
      <c r="P13" s="5" t="n">
        <v>2786</v>
      </c>
      <c r="Q13" s="5" t="n">
        <v>2145</v>
      </c>
    </row>
    <row r="14" spans="1:17">
      <c r="A14" s="4" t="s">
        <v>112</v>
      </c>
      <c r="Q14" s="5" t="n">
        <v>-823</v>
      </c>
    </row>
    <row r="15" spans="1:17">
      <c r="A15" s="4" t="s">
        <v>62</v>
      </c>
      <c r="O15" s="5" t="n">
        <v>-946</v>
      </c>
      <c r="P15" s="5" t="n">
        <v>-28</v>
      </c>
      <c r="Q15" s="5" t="n">
        <v>-1951</v>
      </c>
    </row>
    <row r="16" spans="1:17">
      <c r="A16" s="4" t="s">
        <v>63</v>
      </c>
      <c r="P16" s="5" t="n">
        <v>-46</v>
      </c>
      <c r="Q16" s="5" t="n">
        <v>-90</v>
      </c>
    </row>
    <row r="17" spans="1:17">
      <c r="A17" s="4" t="s">
        <v>117</v>
      </c>
      <c r="O17" s="5" t="n">
        <v>-946</v>
      </c>
      <c r="P17" s="5" t="n">
        <v>-74</v>
      </c>
      <c r="Q17" s="5" t="n">
        <v>-2041</v>
      </c>
    </row>
    <row r="18" spans="1:17">
      <c r="A18" s="4" t="s">
        <v>119</v>
      </c>
      <c r="O18" s="5" t="n">
        <v>-384</v>
      </c>
      <c r="P18" s="5" t="n">
        <v>-1312</v>
      </c>
      <c r="Q18" s="5" t="n">
        <v>-229</v>
      </c>
    </row>
    <row r="19" spans="1:17">
      <c r="A19" s="4" t="s">
        <v>62</v>
      </c>
      <c r="O19" s="5" t="n">
        <v>-668</v>
      </c>
      <c r="P19" s="5" t="n">
        <v>-1486</v>
      </c>
      <c r="Q19" s="5" t="n">
        <v>527</v>
      </c>
    </row>
    <row r="20" spans="1:17">
      <c r="A20" s="4" t="s">
        <v>63</v>
      </c>
      <c r="P20" s="5" t="n">
        <v>-331</v>
      </c>
      <c r="Q20" s="5" t="n">
        <v>-225</v>
      </c>
    </row>
    <row r="21" spans="1:17">
      <c r="A21" s="4" t="s">
        <v>130</v>
      </c>
      <c r="O21" s="5" t="n">
        <v>-668</v>
      </c>
      <c r="P21" s="5" t="n">
        <v>-1817</v>
      </c>
      <c r="Q21" s="5" t="n">
        <v>302</v>
      </c>
    </row>
    <row r="22" spans="1:17">
      <c r="A22" s="4" t="s">
        <v>466</v>
      </c>
    </row>
    <row r="23" spans="1:17">
      <c r="A23" s="3" t="s">
        <v>470</v>
      </c>
    </row>
    <row r="24" spans="1:17">
      <c r="A24" s="4" t="s">
        <v>56</v>
      </c>
      <c r="C24" s="5" t="n">
        <v>-494</v>
      </c>
      <c r="D24" s="5" t="n">
        <v>198</v>
      </c>
      <c r="E24" s="5" t="n">
        <v>151</v>
      </c>
      <c r="F24" s="5" t="n">
        <v>58</v>
      </c>
      <c r="G24" s="5" t="n">
        <v>-807</v>
      </c>
      <c r="H24" s="5" t="n">
        <v>-313</v>
      </c>
      <c r="I24" s="5" t="n">
        <v>62</v>
      </c>
      <c r="J24" s="5" t="n">
        <v>135</v>
      </c>
      <c r="K24" s="5" t="n">
        <v>209</v>
      </c>
      <c r="L24" s="5" t="n">
        <v>197</v>
      </c>
      <c r="M24" s="5" t="n">
        <v>407</v>
      </c>
      <c r="N24" s="5" t="n">
        <v>-116</v>
      </c>
      <c r="O24" s="5" t="n">
        <v>-87</v>
      </c>
      <c r="P24" s="5" t="n">
        <v>-923</v>
      </c>
      <c r="Q24" s="5" t="n">
        <v>304</v>
      </c>
    </row>
    <row r="25" spans="1:17">
      <c r="A25" s="4" t="s">
        <v>39</v>
      </c>
      <c r="C25" s="5" t="n">
        <v>321</v>
      </c>
      <c r="D25" s="5" t="n">
        <v>327</v>
      </c>
      <c r="E25" s="5" t="n">
        <v>308</v>
      </c>
      <c r="F25" s="5" t="n">
        <v>293</v>
      </c>
      <c r="G25" s="5" t="n">
        <v>328</v>
      </c>
      <c r="H25" s="5" t="n">
        <v>335</v>
      </c>
      <c r="I25" s="5" t="n">
        <v>281</v>
      </c>
      <c r="J25" s="5" t="n">
        <v>276</v>
      </c>
      <c r="K25" s="5" t="n">
        <v>601</v>
      </c>
      <c r="L25" s="5" t="n">
        <v>557</v>
      </c>
      <c r="M25" s="5" t="n">
        <v>928</v>
      </c>
      <c r="N25" s="5" t="n">
        <v>892</v>
      </c>
      <c r="O25" s="5" t="n">
        <v>1249</v>
      </c>
      <c r="P25" s="5" t="n">
        <v>1220</v>
      </c>
      <c r="Q25" s="5" t="n">
        <v>1102</v>
      </c>
    </row>
    <row r="26" spans="1:17">
      <c r="A26" s="4" t="s">
        <v>94</v>
      </c>
      <c r="O26" s="5" t="n">
        <v>165</v>
      </c>
      <c r="P26" s="5" t="n">
        <v>168</v>
      </c>
      <c r="Q26" s="5" t="n">
        <v>246</v>
      </c>
    </row>
    <row r="27" spans="1:17">
      <c r="A27" s="4" t="s">
        <v>471</v>
      </c>
      <c r="C27" s="6" t="n">
        <v>-7</v>
      </c>
      <c r="D27" s="6" t="n">
        <v>7</v>
      </c>
      <c r="E27" s="6" t="n">
        <v>15</v>
      </c>
      <c r="F27" s="6" t="n">
        <v>23</v>
      </c>
      <c r="G27" s="5" t="n">
        <v>-92</v>
      </c>
      <c r="H27" s="6" t="n">
        <v>448</v>
      </c>
      <c r="I27" s="6" t="n">
        <v>-64</v>
      </c>
      <c r="J27" s="6" t="n">
        <v>-159</v>
      </c>
      <c r="K27" s="6" t="n">
        <v>38</v>
      </c>
      <c r="L27" s="6" t="n">
        <v>-223</v>
      </c>
      <c r="M27" s="6" t="n">
        <v>45</v>
      </c>
      <c r="N27" s="6" t="n">
        <v>225</v>
      </c>
      <c r="O27" s="5" t="n">
        <v>38</v>
      </c>
      <c r="P27" s="5" t="n">
        <v>133</v>
      </c>
      <c r="Q27" s="5" t="n">
        <v>-445</v>
      </c>
    </row>
    <row r="28" spans="1:17">
      <c r="A28" s="4" t="s">
        <v>96</v>
      </c>
      <c r="G28" s="6" t="n">
        <v>974</v>
      </c>
      <c r="O28" s="5" t="n">
        <v>14</v>
      </c>
      <c r="P28" s="5" t="n">
        <v>977</v>
      </c>
      <c r="Q28" s="5" t="n">
        <v>56</v>
      </c>
    </row>
    <row r="29" spans="1:17">
      <c r="A29" s="4" t="s">
        <v>98</v>
      </c>
      <c r="O29" s="5" t="n">
        <v>795</v>
      </c>
      <c r="P29" s="5" t="n">
        <v>434</v>
      </c>
      <c r="Q29" s="5" t="n">
        <v>198</v>
      </c>
    </row>
    <row r="30" spans="1:17">
      <c r="A30" s="4" t="s">
        <v>472</v>
      </c>
      <c r="O30" s="5" t="n">
        <v>-174</v>
      </c>
      <c r="P30" s="5" t="n">
        <v>-484</v>
      </c>
      <c r="Q30" s="5" t="n">
        <v>-206</v>
      </c>
    </row>
    <row r="31" spans="1:17">
      <c r="A31" s="4" t="s">
        <v>62</v>
      </c>
      <c r="O31" s="5" t="n">
        <v>2350</v>
      </c>
      <c r="P31" s="5" t="n">
        <v>1923</v>
      </c>
      <c r="Q31" s="5" t="n">
        <v>1588</v>
      </c>
    </row>
    <row r="32" spans="1:17">
      <c r="A32" s="4" t="s">
        <v>63</v>
      </c>
      <c r="O32" s="5" t="n">
        <v>-15</v>
      </c>
      <c r="P32" s="5" t="n">
        <v>869</v>
      </c>
      <c r="Q32" s="5" t="n">
        <v>557</v>
      </c>
    </row>
    <row r="33" spans="1:17">
      <c r="A33" s="4" t="s">
        <v>106</v>
      </c>
      <c r="O33" s="5" t="n">
        <v>2335</v>
      </c>
      <c r="P33" s="5" t="n">
        <v>2792</v>
      </c>
      <c r="Q33" s="5" t="n">
        <v>2145</v>
      </c>
    </row>
    <row r="34" spans="1:17">
      <c r="A34" s="4" t="s">
        <v>112</v>
      </c>
      <c r="O34" s="5" t="n">
        <v>-15</v>
      </c>
      <c r="P34" s="5" t="n">
        <v>-6</v>
      </c>
    </row>
    <row r="35" spans="1:17">
      <c r="A35" s="4" t="s">
        <v>62</v>
      </c>
      <c r="O35" s="5" t="n">
        <v>-961</v>
      </c>
      <c r="P35" s="5" t="n">
        <v>-34</v>
      </c>
    </row>
    <row r="36" spans="1:17">
      <c r="A36" s="4" t="s">
        <v>63</v>
      </c>
      <c r="P36" s="5" t="n">
        <v>-46</v>
      </c>
    </row>
    <row r="37" spans="1:17">
      <c r="A37" s="4" t="s">
        <v>117</v>
      </c>
      <c r="O37" s="5" t="n">
        <v>-961</v>
      </c>
      <c r="P37" s="5" t="n">
        <v>-80</v>
      </c>
    </row>
    <row r="38" spans="1:17">
      <c r="A38" s="4" t="s">
        <v>119</v>
      </c>
      <c r="O38" s="5" t="n">
        <v>-580</v>
      </c>
    </row>
    <row r="39" spans="1:17">
      <c r="A39" s="4" t="s">
        <v>62</v>
      </c>
      <c r="O39" s="5" t="n">
        <v>-864</v>
      </c>
    </row>
    <row r="40" spans="1:17">
      <c r="A40" s="4" t="s">
        <v>130</v>
      </c>
      <c r="O40" s="5" t="n">
        <v>-864</v>
      </c>
    </row>
    <row r="41" spans="1:17">
      <c r="A41" s="4" t="s">
        <v>473</v>
      </c>
    </row>
    <row r="42" spans="1:17">
      <c r="A42" s="3" t="s">
        <v>470</v>
      </c>
    </row>
    <row r="43" spans="1:17">
      <c r="A43" s="4" t="s">
        <v>472</v>
      </c>
      <c r="O43" s="5" t="n">
        <v>-211</v>
      </c>
      <c r="P43" s="5" t="n">
        <v>-6</v>
      </c>
    </row>
    <row r="44" spans="1:17">
      <c r="A44" s="4" t="s">
        <v>62</v>
      </c>
      <c r="O44" s="5" t="n">
        <v>-211</v>
      </c>
      <c r="P44" s="5" t="n">
        <v>-6</v>
      </c>
    </row>
    <row r="45" spans="1:17">
      <c r="A45" s="4" t="s">
        <v>106</v>
      </c>
      <c r="O45" s="5" t="n">
        <v>-211</v>
      </c>
      <c r="P45" s="5" t="n">
        <v>-6</v>
      </c>
    </row>
    <row r="46" spans="1:17">
      <c r="A46" s="4" t="s">
        <v>112</v>
      </c>
      <c r="O46" s="5" t="n">
        <v>15</v>
      </c>
      <c r="P46" s="5" t="n">
        <v>6</v>
      </c>
    </row>
    <row r="47" spans="1:17">
      <c r="A47" s="4" t="s">
        <v>62</v>
      </c>
      <c r="O47" s="5" t="n">
        <v>15</v>
      </c>
      <c r="P47" s="5" t="n">
        <v>6</v>
      </c>
    </row>
    <row r="48" spans="1:17">
      <c r="A48" s="4" t="s">
        <v>117</v>
      </c>
      <c r="O48" s="5" t="n">
        <v>15</v>
      </c>
      <c r="P48" s="5" t="n">
        <v>6</v>
      </c>
    </row>
    <row r="49" spans="1:17">
      <c r="A49" s="4" t="s">
        <v>119</v>
      </c>
      <c r="O49" s="5" t="n">
        <v>196</v>
      </c>
    </row>
    <row r="50" spans="1:17">
      <c r="A50" s="4" t="s">
        <v>62</v>
      </c>
      <c r="O50" s="5" t="n">
        <v>196</v>
      </c>
    </row>
    <row r="51" spans="1:17">
      <c r="A51" s="4" t="s">
        <v>130</v>
      </c>
      <c r="O51" s="5" t="n">
        <v>196</v>
      </c>
    </row>
    <row r="52" spans="1:17">
      <c r="A52" s="4" t="s">
        <v>467</v>
      </c>
    </row>
    <row r="53" spans="1:17">
      <c r="A53" s="3" t="s">
        <v>470</v>
      </c>
    </row>
    <row r="54" spans="1:17">
      <c r="A54" s="4" t="s">
        <v>56</v>
      </c>
      <c r="O54" s="5" t="n">
        <v>-23</v>
      </c>
      <c r="P54" s="5" t="n">
        <v>-42</v>
      </c>
      <c r="Q54" s="5" t="n">
        <v>-15</v>
      </c>
    </row>
    <row r="55" spans="1:17">
      <c r="A55" s="4" t="s">
        <v>39</v>
      </c>
      <c r="O55" s="5" t="n">
        <v>6</v>
      </c>
      <c r="P55" s="5" t="n">
        <v>12</v>
      </c>
      <c r="Q55" s="5" t="n">
        <v>16</v>
      </c>
    </row>
    <row r="56" spans="1:17">
      <c r="A56" s="4" t="s">
        <v>94</v>
      </c>
      <c r="O56" s="5" t="n">
        <v>15</v>
      </c>
      <c r="P56" s="5" t="n">
        <v>-5</v>
      </c>
      <c r="Q56" s="5" t="n">
        <v>-4</v>
      </c>
    </row>
    <row r="57" spans="1:17">
      <c r="A57" s="4" t="s">
        <v>471</v>
      </c>
      <c r="P57" s="5" t="n">
        <v>-2</v>
      </c>
      <c r="Q57" s="5" t="n">
        <v>4</v>
      </c>
    </row>
    <row r="58" spans="1:17">
      <c r="A58" s="4" t="s">
        <v>96</v>
      </c>
      <c r="P58" s="5" t="n">
        <v>33</v>
      </c>
    </row>
    <row r="59" spans="1:17">
      <c r="A59" s="4" t="s">
        <v>98</v>
      </c>
      <c r="O59" s="5" t="n">
        <v>2</v>
      </c>
      <c r="P59" s="5" t="n">
        <v>4</v>
      </c>
      <c r="Q59" s="5" t="n">
        <v>-1</v>
      </c>
    </row>
    <row r="60" spans="1:17">
      <c r="A60" s="4" t="s">
        <v>468</v>
      </c>
    </row>
    <row r="61" spans="1:17">
      <c r="A61" s="3" t="s">
        <v>470</v>
      </c>
    </row>
    <row r="62" spans="1:17">
      <c r="A62" s="4" t="s">
        <v>56</v>
      </c>
      <c r="O62" s="5" t="n">
        <v>1</v>
      </c>
      <c r="P62" s="5" t="n">
        <v>22</v>
      </c>
      <c r="Q62" s="5" t="n">
        <v>-9</v>
      </c>
    </row>
    <row r="63" spans="1:17">
      <c r="A63" s="4" t="s">
        <v>39</v>
      </c>
      <c r="O63" s="5" t="n">
        <v>6</v>
      </c>
      <c r="P63" s="5" t="n">
        <v>-19</v>
      </c>
      <c r="Q63" s="5" t="n">
        <v>3</v>
      </c>
    </row>
    <row r="64" spans="1:17">
      <c r="A64" s="4" t="s">
        <v>94</v>
      </c>
      <c r="P64" s="5" t="n">
        <v>-5</v>
      </c>
    </row>
    <row r="65" spans="1:17">
      <c r="A65" s="4" t="s">
        <v>96</v>
      </c>
      <c r="P65" s="5" t="n">
        <v>-7</v>
      </c>
    </row>
    <row r="66" spans="1:17">
      <c r="A66" s="4" t="s">
        <v>98</v>
      </c>
      <c r="P66" s="5" t="n">
        <v>12</v>
      </c>
      <c r="Q66" s="5" t="n">
        <v>-4</v>
      </c>
    </row>
    <row r="67" spans="1:17">
      <c r="A67" s="4" t="s">
        <v>472</v>
      </c>
      <c r="O67" s="6" t="n">
        <v>-7</v>
      </c>
      <c r="P67" s="6" t="n">
        <v>-3</v>
      </c>
      <c r="Q67" s="6" t="n">
        <v>10</v>
      </c>
    </row>
    <row r="68" spans="1:17"/>
    <row r="69" spans="1:17">
      <c r="A69" s="4" t="s">
        <v>38</v>
      </c>
      <c r="B69" s="4" t="s">
        <v>145</v>
      </c>
    </row>
  </sheetData>
  <mergeCells count="7">
    <mergeCell ref="A1:B2"/>
    <mergeCell ref="C1:J1"/>
    <mergeCell ref="K1:L1"/>
    <mergeCell ref="M1:N1"/>
    <mergeCell ref="O1:Q1"/>
    <mergeCell ref="A68:P68"/>
    <mergeCell ref="B69:P6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29</v>
      </c>
      <c r="D1" s="2" t="s">
        <v>33</v>
      </c>
      <c r="E1" s="2" t="s">
        <v>475</v>
      </c>
    </row>
    <row r="2" spans="1:5">
      <c r="A2" s="3" t="s">
        <v>476</v>
      </c>
    </row>
    <row r="3" spans="1:5">
      <c r="A3" s="4" t="s">
        <v>149</v>
      </c>
      <c r="B3" s="6" t="n">
        <v>124</v>
      </c>
      <c r="C3" s="6" t="n">
        <v>129</v>
      </c>
    </row>
    <row r="4" spans="1:5">
      <c r="A4" s="4" t="s">
        <v>251</v>
      </c>
      <c r="B4" s="5" t="n">
        <v>679</v>
      </c>
      <c r="C4" s="5" t="n">
        <v>641</v>
      </c>
    </row>
    <row r="5" spans="1:5">
      <c r="A5" s="4" t="s">
        <v>477</v>
      </c>
      <c r="B5" s="5" t="n">
        <v>12338</v>
      </c>
      <c r="C5" s="5" t="n">
        <v>12518</v>
      </c>
    </row>
    <row r="6" spans="1:5">
      <c r="A6" s="4" t="s">
        <v>478</v>
      </c>
      <c r="B6" s="5" t="n">
        <v>549</v>
      </c>
      <c r="C6" s="5" t="n">
        <v>1345</v>
      </c>
    </row>
    <row r="7" spans="1:5">
      <c r="A7" s="4" t="s">
        <v>159</v>
      </c>
      <c r="B7" s="5" t="n">
        <v>20646</v>
      </c>
      <c r="C7" s="5" t="n">
        <v>21071</v>
      </c>
      <c r="D7" s="6" t="n">
        <v>25224</v>
      </c>
    </row>
    <row r="8" spans="1:5">
      <c r="A8" s="4" t="s">
        <v>479</v>
      </c>
      <c r="B8" s="5" t="n">
        <v>309</v>
      </c>
      <c r="C8" s="5" t="n">
        <v>298</v>
      </c>
    </row>
    <row r="9" spans="1:5">
      <c r="A9" s="4" t="s">
        <v>480</v>
      </c>
      <c r="B9" s="5" t="n">
        <v>462</v>
      </c>
      <c r="C9" s="5" t="n">
        <v>407</v>
      </c>
    </row>
    <row r="10" spans="1:5">
      <c r="A10" s="4" t="s">
        <v>481</v>
      </c>
      <c r="B10" s="5" t="n">
        <v>2345</v>
      </c>
      <c r="C10" s="5" t="n">
        <v>2164</v>
      </c>
    </row>
    <row r="11" spans="1:5">
      <c r="A11" s="4" t="s">
        <v>170</v>
      </c>
      <c r="B11" s="5" t="n">
        <v>9127</v>
      </c>
      <c r="C11" s="5" t="n">
        <v>9286</v>
      </c>
    </row>
    <row r="12" spans="1:5">
      <c r="A12" s="4" t="s">
        <v>175</v>
      </c>
      <c r="B12" s="5" t="n">
        <v>410</v>
      </c>
      <c r="C12" s="5" t="n">
        <v>658</v>
      </c>
    </row>
    <row r="13" spans="1:5">
      <c r="A13" s="4" t="s">
        <v>176</v>
      </c>
      <c r="B13" s="5" t="n">
        <v>10535</v>
      </c>
      <c r="C13" s="5" t="n">
        <v>10663</v>
      </c>
    </row>
    <row r="14" spans="1:5">
      <c r="A14" s="4" t="s">
        <v>85</v>
      </c>
      <c r="B14" s="5" t="n">
        <v>984</v>
      </c>
      <c r="C14" s="5" t="n">
        <v>1122</v>
      </c>
    </row>
    <row r="15" spans="1:5">
      <c r="A15" s="4" t="s">
        <v>177</v>
      </c>
      <c r="B15" s="5" t="n">
        <v>11519</v>
      </c>
      <c r="C15" s="5" t="n">
        <v>11785</v>
      </c>
      <c r="D15" s="6" t="n">
        <v>14218</v>
      </c>
      <c r="E15" s="6" t="n">
        <v>13039</v>
      </c>
    </row>
    <row r="16" spans="1:5">
      <c r="A16" s="4" t="s">
        <v>178</v>
      </c>
      <c r="B16" s="5" t="n">
        <v>20646</v>
      </c>
      <c r="C16" s="5" t="n">
        <v>21071</v>
      </c>
    </row>
    <row r="17" spans="1:5">
      <c r="A17" s="4" t="s">
        <v>466</v>
      </c>
    </row>
    <row r="18" spans="1:5">
      <c r="A18" s="3" t="s">
        <v>476</v>
      </c>
    </row>
    <row r="19" spans="1:5">
      <c r="A19" s="4" t="s">
        <v>149</v>
      </c>
      <c r="B19" s="5" t="n">
        <v>124</v>
      </c>
      <c r="C19" s="5" t="n">
        <v>160</v>
      </c>
    </row>
    <row r="20" spans="1:5">
      <c r="A20" s="4" t="s">
        <v>251</v>
      </c>
      <c r="B20" s="5" t="n">
        <v>679</v>
      </c>
      <c r="C20" s="5" t="n">
        <v>617</v>
      </c>
    </row>
    <row r="21" spans="1:5">
      <c r="A21" s="4" t="s">
        <v>477</v>
      </c>
      <c r="B21" s="5" t="n">
        <v>12267</v>
      </c>
      <c r="C21" s="5" t="n">
        <v>12485</v>
      </c>
    </row>
    <row r="22" spans="1:5">
      <c r="A22" s="4" t="s">
        <v>478</v>
      </c>
      <c r="B22" s="5" t="n">
        <v>537</v>
      </c>
      <c r="C22" s="5" t="n">
        <v>1331</v>
      </c>
    </row>
    <row r="23" spans="1:5">
      <c r="A23" s="4" t="s">
        <v>159</v>
      </c>
      <c r="B23" s="5" t="n">
        <v>20563</v>
      </c>
      <c r="C23" s="5" t="n">
        <v>21031</v>
      </c>
    </row>
    <row r="24" spans="1:5">
      <c r="A24" s="4" t="s">
        <v>479</v>
      </c>
      <c r="B24" s="5" t="n">
        <v>309</v>
      </c>
      <c r="C24" s="5" t="n">
        <v>304</v>
      </c>
    </row>
    <row r="25" spans="1:5">
      <c r="A25" s="4" t="s">
        <v>480</v>
      </c>
      <c r="B25" s="5" t="n">
        <v>459</v>
      </c>
      <c r="C25" s="5" t="n">
        <v>407</v>
      </c>
    </row>
    <row r="26" spans="1:5">
      <c r="A26" s="4" t="s">
        <v>481</v>
      </c>
      <c r="B26" s="5" t="n">
        <v>2154</v>
      </c>
      <c r="C26" s="5" t="n">
        <v>2029</v>
      </c>
    </row>
    <row r="27" spans="1:5">
      <c r="A27" s="4" t="s">
        <v>170</v>
      </c>
      <c r="B27" s="5" t="n">
        <v>8933</v>
      </c>
      <c r="C27" s="5" t="n">
        <v>9157</v>
      </c>
    </row>
    <row r="28" spans="1:5">
      <c r="A28" s="4" t="s">
        <v>175</v>
      </c>
      <c r="B28" s="5" t="n">
        <v>484</v>
      </c>
      <c r="C28" s="5" t="n">
        <v>716</v>
      </c>
    </row>
    <row r="29" spans="1:5">
      <c r="A29" s="4" t="s">
        <v>176</v>
      </c>
      <c r="B29" s="5" t="n">
        <v>10609</v>
      </c>
      <c r="C29" s="5" t="n">
        <v>10721</v>
      </c>
    </row>
    <row r="30" spans="1:5">
      <c r="A30" s="4" t="s">
        <v>85</v>
      </c>
      <c r="B30" s="5" t="n">
        <v>1021</v>
      </c>
      <c r="C30" s="5" t="n">
        <v>1153</v>
      </c>
    </row>
    <row r="31" spans="1:5">
      <c r="A31" s="4" t="s">
        <v>177</v>
      </c>
      <c r="B31" s="5" t="n">
        <v>11630</v>
      </c>
      <c r="C31" s="5" t="n">
        <v>11874</v>
      </c>
    </row>
    <row r="32" spans="1:5">
      <c r="A32" s="4" t="s">
        <v>178</v>
      </c>
      <c r="B32" s="5" t="n">
        <v>20563</v>
      </c>
      <c r="C32" s="5" t="n">
        <v>21031</v>
      </c>
    </row>
    <row r="33" spans="1:5">
      <c r="A33" s="4" t="s">
        <v>467</v>
      </c>
    </row>
    <row r="34" spans="1:5">
      <c r="A34" s="3" t="s">
        <v>476</v>
      </c>
    </row>
    <row r="35" spans="1:5">
      <c r="A35" s="4" t="s">
        <v>477</v>
      </c>
      <c r="B35" s="5" t="n">
        <v>71</v>
      </c>
      <c r="C35" s="5" t="n">
        <v>33</v>
      </c>
    </row>
    <row r="36" spans="1:5">
      <c r="A36" s="4" t="s">
        <v>478</v>
      </c>
      <c r="B36" s="5" t="n">
        <v>12</v>
      </c>
      <c r="C36" s="5" t="n">
        <v>14</v>
      </c>
    </row>
    <row r="37" spans="1:5">
      <c r="A37" s="4" t="s">
        <v>159</v>
      </c>
      <c r="B37" s="5" t="n">
        <v>83</v>
      </c>
      <c r="C37" s="5" t="n">
        <v>47</v>
      </c>
    </row>
    <row r="38" spans="1:5">
      <c r="A38" s="4" t="s">
        <v>480</v>
      </c>
      <c r="B38" s="5" t="n">
        <v>3</v>
      </c>
    </row>
    <row r="39" spans="1:5">
      <c r="A39" s="4" t="s">
        <v>481</v>
      </c>
      <c r="B39" s="5" t="n">
        <v>191</v>
      </c>
      <c r="C39" s="5" t="n">
        <v>135</v>
      </c>
    </row>
    <row r="40" spans="1:5">
      <c r="A40" s="4" t="s">
        <v>170</v>
      </c>
      <c r="B40" s="5" t="n">
        <v>194</v>
      </c>
      <c r="C40" s="5" t="n">
        <v>135</v>
      </c>
    </row>
    <row r="41" spans="1:5">
      <c r="A41" s="4" t="s">
        <v>175</v>
      </c>
      <c r="B41" s="5" t="n">
        <v>-74</v>
      </c>
      <c r="C41" s="5" t="n">
        <v>-57</v>
      </c>
    </row>
    <row r="42" spans="1:5">
      <c r="A42" s="4" t="s">
        <v>176</v>
      </c>
      <c r="B42" s="5" t="n">
        <v>-74</v>
      </c>
      <c r="C42" s="5" t="n">
        <v>-57</v>
      </c>
    </row>
    <row r="43" spans="1:5">
      <c r="A43" s="4" t="s">
        <v>85</v>
      </c>
      <c r="B43" s="5" t="n">
        <v>-37</v>
      </c>
      <c r="C43" s="5" t="n">
        <v>-31</v>
      </c>
    </row>
    <row r="44" spans="1:5">
      <c r="A44" s="4" t="s">
        <v>177</v>
      </c>
      <c r="B44" s="5" t="n">
        <v>-111</v>
      </c>
      <c r="C44" s="5" t="n">
        <v>-88</v>
      </c>
    </row>
    <row r="45" spans="1:5">
      <c r="A45" s="4" t="s">
        <v>178</v>
      </c>
      <c r="B45" s="6" t="n">
        <v>83</v>
      </c>
      <c r="C45" s="5" t="n">
        <v>47</v>
      </c>
    </row>
    <row r="46" spans="1:5">
      <c r="A46" s="4" t="s">
        <v>468</v>
      </c>
    </row>
    <row r="47" spans="1:5">
      <c r="A47" s="3" t="s">
        <v>476</v>
      </c>
    </row>
    <row r="48" spans="1:5">
      <c r="A48" s="4" t="s">
        <v>149</v>
      </c>
      <c r="C48" s="5" t="n">
        <v>-31</v>
      </c>
    </row>
    <row r="49" spans="1:5">
      <c r="A49" s="4" t="s">
        <v>251</v>
      </c>
      <c r="C49" s="5" t="n">
        <v>24</v>
      </c>
    </row>
    <row r="50" spans="1:5">
      <c r="A50" s="4" t="s">
        <v>159</v>
      </c>
      <c r="C50" s="5" t="n">
        <v>-7</v>
      </c>
    </row>
    <row r="51" spans="1:5">
      <c r="A51" s="4" t="s">
        <v>479</v>
      </c>
      <c r="C51" s="5" t="n">
        <v>-6</v>
      </c>
    </row>
    <row r="52" spans="1:5">
      <c r="A52" s="4" t="s">
        <v>170</v>
      </c>
      <c r="C52" s="5" t="n">
        <v>-6</v>
      </c>
    </row>
    <row r="53" spans="1:5">
      <c r="A53" s="4" t="s">
        <v>175</v>
      </c>
      <c r="C53" s="5" t="n">
        <v>-1</v>
      </c>
    </row>
    <row r="54" spans="1:5">
      <c r="A54" s="4" t="s">
        <v>176</v>
      </c>
      <c r="C54" s="5" t="n">
        <v>-1</v>
      </c>
    </row>
    <row r="55" spans="1:5">
      <c r="A55" s="4" t="s">
        <v>177</v>
      </c>
      <c r="C55" s="5" t="n">
        <v>-1</v>
      </c>
    </row>
    <row r="56" spans="1:5">
      <c r="A56" s="4" t="s">
        <v>178</v>
      </c>
      <c r="C56" s="6" t="n">
        <v>-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29</v>
      </c>
      <c r="D2" s="2" t="s">
        <v>33</v>
      </c>
    </row>
    <row r="3" spans="1:4">
      <c r="A3" s="3" t="s">
        <v>279</v>
      </c>
    </row>
    <row r="4" spans="1:4">
      <c r="A4" s="4" t="s">
        <v>483</v>
      </c>
      <c r="B4" s="6" t="n">
        <v>20646</v>
      </c>
      <c r="C4" s="6" t="n">
        <v>21071</v>
      </c>
      <c r="D4" s="6" t="n">
        <v>25224</v>
      </c>
    </row>
    <row r="5" spans="1:4">
      <c r="A5" s="4" t="s">
        <v>484</v>
      </c>
    </row>
    <row r="6" spans="1:4">
      <c r="A6" s="3" t="s">
        <v>279</v>
      </c>
    </row>
    <row r="7" spans="1:4">
      <c r="A7" s="4" t="s">
        <v>483</v>
      </c>
      <c r="B7" s="6" t="n">
        <v>1650</v>
      </c>
      <c r="C7" s="6" t="n">
        <v>1666</v>
      </c>
    </row>
    <row r="8" spans="1:4">
      <c r="A8" s="4" t="s">
        <v>485</v>
      </c>
    </row>
    <row r="9" spans="1:4">
      <c r="A9" s="3" t="s">
        <v>279</v>
      </c>
    </row>
    <row r="10" spans="1:4">
      <c r="A10" s="4" t="s">
        <v>486</v>
      </c>
      <c r="B10" s="4" t="s">
        <v>4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489</v>
      </c>
      <c r="C1" s="2" t="s">
        <v>1</v>
      </c>
    </row>
    <row r="2" spans="1:3">
      <c r="B2" s="2" t="s">
        <v>490</v>
      </c>
      <c r="C2" s="2" t="s">
        <v>2</v>
      </c>
    </row>
    <row r="3" spans="1:3">
      <c r="A3" s="4" t="s">
        <v>491</v>
      </c>
    </row>
    <row r="4" spans="1:3">
      <c r="A4" s="3" t="s">
        <v>283</v>
      </c>
    </row>
    <row r="5" spans="1:3">
      <c r="A5" s="4" t="s">
        <v>492</v>
      </c>
      <c r="B5" s="4" t="s">
        <v>493</v>
      </c>
    </row>
    <row r="6" spans="1:3">
      <c r="A6" s="4" t="s">
        <v>494</v>
      </c>
    </row>
    <row r="7" spans="1:3">
      <c r="A7" s="3" t="s">
        <v>283</v>
      </c>
    </row>
    <row r="8" spans="1:3">
      <c r="A8" s="4" t="s">
        <v>495</v>
      </c>
      <c r="C8" s="4" t="s">
        <v>4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497</v>
      </c>
      <c r="B1" s="2" t="s">
        <v>1</v>
      </c>
    </row>
    <row r="2" spans="1:2">
      <c r="B2" s="2" t="s">
        <v>2</v>
      </c>
    </row>
    <row r="3" spans="1:2">
      <c r="A3" s="4" t="s">
        <v>498</v>
      </c>
    </row>
    <row r="4" spans="1:2">
      <c r="A4" s="3" t="s">
        <v>289</v>
      </c>
    </row>
    <row r="5" spans="1:2">
      <c r="A5" s="4" t="s">
        <v>499</v>
      </c>
      <c r="B5" s="4" t="s">
        <v>500</v>
      </c>
    </row>
    <row r="6" spans="1:2">
      <c r="A6" s="4" t="s">
        <v>501</v>
      </c>
    </row>
    <row r="7" spans="1:2">
      <c r="A7" s="3" t="s">
        <v>289</v>
      </c>
    </row>
    <row r="8" spans="1:2">
      <c r="A8" s="4" t="s">
        <v>499</v>
      </c>
      <c r="B8" s="4" t="s">
        <v>5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3</v>
      </c>
      <c r="B1" s="2" t="s">
        <v>504</v>
      </c>
    </row>
    <row r="2" spans="1:2">
      <c r="A2" s="4" t="s">
        <v>505</v>
      </c>
    </row>
    <row r="3" spans="1:2">
      <c r="A3" s="3" t="s">
        <v>506</v>
      </c>
    </row>
    <row r="4" spans="1:2">
      <c r="A4" s="4" t="s">
        <v>495</v>
      </c>
      <c r="B4" s="4" t="s">
        <v>5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2</v>
      </c>
    </row>
    <row r="3" spans="1:2">
      <c r="A3" s="3" t="s">
        <v>291</v>
      </c>
    </row>
    <row r="4" spans="1:2">
      <c r="A4" s="4" t="s">
        <v>509</v>
      </c>
      <c r="B4" s="4" t="s">
        <v>510</v>
      </c>
    </row>
    <row r="5" spans="1:2">
      <c r="A5" s="4" t="s">
        <v>498</v>
      </c>
    </row>
    <row r="6" spans="1:2">
      <c r="A6" s="3" t="s">
        <v>291</v>
      </c>
    </row>
    <row r="7" spans="1:2">
      <c r="A7" s="4" t="s">
        <v>511</v>
      </c>
      <c r="B7" s="4" t="s">
        <v>512</v>
      </c>
    </row>
    <row r="8" spans="1:2">
      <c r="A8" s="4" t="s">
        <v>501</v>
      </c>
    </row>
    <row r="9" spans="1:2">
      <c r="A9" s="3" t="s">
        <v>291</v>
      </c>
    </row>
    <row r="10" spans="1:2">
      <c r="A10" s="4" t="s">
        <v>511</v>
      </c>
      <c r="B10" s="4" t="s">
        <v>5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29</v>
      </c>
    </row>
    <row r="3" spans="1:3">
      <c r="A3" s="3" t="s">
        <v>297</v>
      </c>
    </row>
    <row r="4" spans="1:3">
      <c r="A4" s="4" t="s">
        <v>515</v>
      </c>
      <c r="B4" s="4" t="s">
        <v>516</v>
      </c>
    </row>
    <row r="5" spans="1:3">
      <c r="A5" s="3" t="s">
        <v>517</v>
      </c>
    </row>
    <row r="6" spans="1:3">
      <c r="A6" s="4" t="s">
        <v>518</v>
      </c>
      <c r="B6" s="6" t="n">
        <v>0</v>
      </c>
      <c r="C6" s="6" t="n">
        <v>6</v>
      </c>
    </row>
    <row r="7" spans="1:3">
      <c r="A7" s="4" t="s">
        <v>519</v>
      </c>
      <c r="B7" s="4" t="s">
        <v>520</v>
      </c>
    </row>
    <row r="8" spans="1:3">
      <c r="A8" s="4" t="s">
        <v>501</v>
      </c>
    </row>
    <row r="9" spans="1:3">
      <c r="A9" s="3" t="s">
        <v>517</v>
      </c>
    </row>
    <row r="10" spans="1:3">
      <c r="A10" s="4" t="s">
        <v>521</v>
      </c>
      <c r="B10" s="4" t="s">
        <v>5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29</v>
      </c>
      <c r="D2" s="2" t="s">
        <v>33</v>
      </c>
    </row>
    <row r="3" spans="1:4">
      <c r="A3" s="3" t="s">
        <v>524</v>
      </c>
    </row>
    <row r="4" spans="1:4">
      <c r="A4" s="4" t="s">
        <v>525</v>
      </c>
      <c r="B4" s="6" t="n">
        <v>-2139</v>
      </c>
      <c r="C4" s="6" t="n">
        <v>-1917</v>
      </c>
      <c r="D4" s="6" t="n">
        <v>-1588</v>
      </c>
    </row>
    <row r="5" spans="1:4">
      <c r="A5" s="4" t="s">
        <v>128</v>
      </c>
      <c r="B5" s="6" t="n">
        <v>-668</v>
      </c>
      <c r="C5" s="5" t="n">
        <v>-1486</v>
      </c>
      <c r="D5" s="6" t="n">
        <v>527</v>
      </c>
    </row>
    <row r="6" spans="1:4">
      <c r="A6" s="4" t="s">
        <v>526</v>
      </c>
    </row>
    <row r="7" spans="1:4">
      <c r="A7" s="3" t="s">
        <v>524</v>
      </c>
    </row>
    <row r="8" spans="1:4">
      <c r="A8" s="4" t="s">
        <v>525</v>
      </c>
      <c r="C8" s="5" t="n">
        <v>-6</v>
      </c>
    </row>
    <row r="9" spans="1:4">
      <c r="A9" s="4" t="s">
        <v>128</v>
      </c>
      <c r="C9" s="6" t="n">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9</v>
      </c>
      <c r="B1" s="2" t="s">
        <v>2</v>
      </c>
      <c r="C1" s="2" t="s">
        <v>29</v>
      </c>
    </row>
    <row r="2" spans="1:3">
      <c r="A2" s="3" t="s">
        <v>180</v>
      </c>
    </row>
    <row r="3" spans="1:3">
      <c r="A3" s="4" t="s">
        <v>181</v>
      </c>
      <c r="B3" s="7" t="n">
        <v>1.6</v>
      </c>
      <c r="C3" s="7" t="n">
        <v>1.6</v>
      </c>
    </row>
    <row r="4" spans="1:3">
      <c r="A4" s="4" t="s">
        <v>182</v>
      </c>
      <c r="B4" s="5" t="n">
        <v>750000000</v>
      </c>
      <c r="C4" s="5" t="n">
        <v>750000000</v>
      </c>
    </row>
    <row r="5" spans="1:3">
      <c r="A5" s="4" t="s">
        <v>183</v>
      </c>
      <c r="B5" s="5" t="n">
        <v>534000000</v>
      </c>
      <c r="C5" s="5" t="n">
        <v>531000000</v>
      </c>
    </row>
    <row r="6" spans="1:3">
      <c r="A6" s="4" t="s">
        <v>184</v>
      </c>
      <c r="B6" s="5" t="n">
        <v>915000</v>
      </c>
      <c r="C6" s="5" t="n">
        <v>535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29</v>
      </c>
      <c r="D2" s="2" t="s">
        <v>33</v>
      </c>
    </row>
    <row r="3" spans="1:4">
      <c r="A3" s="3" t="s">
        <v>524</v>
      </c>
    </row>
    <row r="4" spans="1:4">
      <c r="A4" s="4" t="s">
        <v>129</v>
      </c>
      <c r="C4" s="6" t="n">
        <v>-331</v>
      </c>
      <c r="D4" s="6" t="n">
        <v>-225</v>
      </c>
    </row>
    <row r="5" spans="1:4">
      <c r="A5" s="4" t="s">
        <v>114</v>
      </c>
      <c r="B5" s="6" t="n">
        <v>-5</v>
      </c>
      <c r="C5" s="5" t="n">
        <v>1</v>
      </c>
      <c r="D5" s="5" t="n">
        <v>-2</v>
      </c>
    </row>
    <row r="6" spans="1:4">
      <c r="A6" s="4" t="s">
        <v>130</v>
      </c>
      <c r="B6" s="5" t="n">
        <v>-668</v>
      </c>
      <c r="C6" s="5" t="n">
        <v>-1817</v>
      </c>
      <c r="D6" s="5" t="n">
        <v>302</v>
      </c>
    </row>
    <row r="7" spans="1:4">
      <c r="A7" s="4" t="s">
        <v>117</v>
      </c>
      <c r="B7" s="5" t="n">
        <v>-946</v>
      </c>
      <c r="C7" s="5" t="n">
        <v>-74</v>
      </c>
      <c r="D7" s="5" t="n">
        <v>-2041</v>
      </c>
    </row>
    <row r="8" spans="1:4">
      <c r="A8" s="4" t="s">
        <v>106</v>
      </c>
      <c r="B8" s="5" t="n">
        <v>2124</v>
      </c>
      <c r="C8" s="5" t="n">
        <v>2786</v>
      </c>
      <c r="D8" s="5" t="n">
        <v>2145</v>
      </c>
    </row>
    <row r="9" spans="1:4">
      <c r="A9" s="4" t="s">
        <v>528</v>
      </c>
    </row>
    <row r="10" spans="1:4">
      <c r="A10" s="3" t="s">
        <v>524</v>
      </c>
    </row>
    <row r="11" spans="1:4">
      <c r="A11" s="4" t="s">
        <v>129</v>
      </c>
      <c r="C11" s="5" t="n">
        <v>-10</v>
      </c>
      <c r="D11" s="5" t="n">
        <v>8</v>
      </c>
    </row>
    <row r="12" spans="1:4">
      <c r="A12" s="4" t="s">
        <v>114</v>
      </c>
      <c r="C12" s="5" t="n">
        <v>0</v>
      </c>
      <c r="D12" s="6" t="n">
        <v>-2</v>
      </c>
    </row>
    <row r="13" spans="1:4">
      <c r="A13" s="4" t="s">
        <v>473</v>
      </c>
    </row>
    <row r="14" spans="1:4">
      <c r="A14" s="3" t="s">
        <v>524</v>
      </c>
    </row>
    <row r="15" spans="1:4">
      <c r="A15" s="4" t="s">
        <v>130</v>
      </c>
      <c r="B15" s="5" t="n">
        <v>196</v>
      </c>
    </row>
    <row r="16" spans="1:4">
      <c r="A16" s="4" t="s">
        <v>117</v>
      </c>
      <c r="B16" s="5" t="n">
        <v>15</v>
      </c>
      <c r="C16" s="5" t="n">
        <v>6</v>
      </c>
    </row>
    <row r="17" spans="1:4">
      <c r="A17" s="4" t="s">
        <v>106</v>
      </c>
      <c r="B17" s="5" t="n">
        <v>-211</v>
      </c>
      <c r="C17" s="5" t="n">
        <v>-6</v>
      </c>
    </row>
    <row r="18" spans="1:4">
      <c r="A18" s="4" t="s">
        <v>529</v>
      </c>
    </row>
    <row r="19" spans="1:4">
      <c r="A19" s="3" t="s">
        <v>524</v>
      </c>
    </row>
    <row r="20" spans="1:4">
      <c r="A20" s="4" t="s">
        <v>130</v>
      </c>
      <c r="B20" s="5" t="n">
        <v>196</v>
      </c>
    </row>
    <row r="21" spans="1:4">
      <c r="A21" s="4" t="s">
        <v>106</v>
      </c>
      <c r="B21" s="5" t="n">
        <v>-196</v>
      </c>
    </row>
    <row r="22" spans="1:4">
      <c r="A22" s="4" t="s">
        <v>530</v>
      </c>
    </row>
    <row r="23" spans="1:4">
      <c r="A23" s="3" t="s">
        <v>524</v>
      </c>
    </row>
    <row r="24" spans="1:4">
      <c r="A24" s="4" t="s">
        <v>117</v>
      </c>
      <c r="B24" s="5" t="n">
        <v>15</v>
      </c>
      <c r="C24" s="5" t="n">
        <v>6</v>
      </c>
    </row>
    <row r="25" spans="1:4">
      <c r="A25" s="4" t="s">
        <v>106</v>
      </c>
      <c r="B25" s="6" t="n">
        <v>-15</v>
      </c>
      <c r="C25" s="6" t="n">
        <v>-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v>
      </c>
    </row>
    <row r="2" spans="1:3">
      <c r="A2" s="3" t="s">
        <v>289</v>
      </c>
    </row>
    <row r="3" spans="1:3">
      <c r="A3" s="4" t="s">
        <v>532</v>
      </c>
      <c r="B3" s="6" t="n">
        <v>-292</v>
      </c>
      <c r="C3" s="6" t="n">
        <v>-334</v>
      </c>
    </row>
    <row r="4" spans="1:3">
      <c r="A4" s="4" t="s">
        <v>175</v>
      </c>
      <c r="B4" s="5" t="n">
        <v>410</v>
      </c>
      <c r="C4" s="6" t="n">
        <v>658</v>
      </c>
    </row>
    <row r="5" spans="1:3">
      <c r="A5" s="4" t="s">
        <v>533</v>
      </c>
    </row>
    <row r="6" spans="1:3">
      <c r="A6" s="3" t="s">
        <v>297</v>
      </c>
    </row>
    <row r="7" spans="1:3">
      <c r="A7" s="4" t="s">
        <v>534</v>
      </c>
      <c r="B7" s="5" t="n">
        <v>0</v>
      </c>
    </row>
    <row r="8" spans="1:3">
      <c r="A8" s="4" t="s">
        <v>535</v>
      </c>
    </row>
    <row r="9" spans="1:3">
      <c r="A9" s="3" t="s">
        <v>289</v>
      </c>
    </row>
    <row r="10" spans="1:3">
      <c r="A10" s="4" t="s">
        <v>532</v>
      </c>
      <c r="B10" s="5" t="n">
        <v>115</v>
      </c>
    </row>
    <row r="11" spans="1:3">
      <c r="A11" s="4" t="s">
        <v>175</v>
      </c>
      <c r="B11" s="6" t="n">
        <v>1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36</v>
      </c>
      <c r="B1" s="2" t="s">
        <v>23</v>
      </c>
      <c r="J1" s="2" t="s">
        <v>24</v>
      </c>
      <c r="L1" s="2" t="s">
        <v>25</v>
      </c>
      <c r="N1" s="2" t="s">
        <v>1</v>
      </c>
    </row>
    <row r="2" spans="1:16">
      <c r="B2" s="2" t="s">
        <v>2</v>
      </c>
      <c r="C2" s="2" t="s">
        <v>26</v>
      </c>
      <c r="D2" s="2" t="s">
        <v>27</v>
      </c>
      <c r="E2" s="2" t="s">
        <v>28</v>
      </c>
      <c r="F2" s="2" t="s">
        <v>29</v>
      </c>
      <c r="G2" s="2" t="s">
        <v>30</v>
      </c>
      <c r="H2" s="2" t="s">
        <v>31</v>
      </c>
      <c r="I2" s="2" t="s">
        <v>32</v>
      </c>
      <c r="J2" s="2" t="s">
        <v>27</v>
      </c>
      <c r="K2" s="2" t="s">
        <v>31</v>
      </c>
      <c r="L2" s="2" t="s">
        <v>26</v>
      </c>
      <c r="M2" s="2" t="s">
        <v>30</v>
      </c>
      <c r="N2" s="2" t="s">
        <v>2</v>
      </c>
      <c r="O2" s="2" t="s">
        <v>29</v>
      </c>
      <c r="P2" s="2" t="s">
        <v>33</v>
      </c>
    </row>
    <row r="3" spans="1:16">
      <c r="A3" s="3" t="s">
        <v>537</v>
      </c>
    </row>
    <row r="4" spans="1:16">
      <c r="A4" s="4" t="s">
        <v>538</v>
      </c>
      <c r="N4" s="6" t="n">
        <v>0</v>
      </c>
    </row>
    <row r="5" spans="1:16">
      <c r="A5" s="4" t="s">
        <v>55</v>
      </c>
      <c r="B5" s="6" t="n">
        <v>7</v>
      </c>
      <c r="C5" s="6" t="n">
        <v>-7</v>
      </c>
      <c r="D5" s="6" t="n">
        <v>-15</v>
      </c>
      <c r="E5" s="6" t="n">
        <v>-23</v>
      </c>
      <c r="F5" s="6" t="n">
        <v>98</v>
      </c>
      <c r="G5" s="6" t="n">
        <v>-449</v>
      </c>
      <c r="H5" s="6" t="n">
        <v>64</v>
      </c>
      <c r="I5" s="6" t="n">
        <v>156</v>
      </c>
      <c r="J5" s="6" t="n">
        <v>-38</v>
      </c>
      <c r="K5" s="6" t="n">
        <v>220</v>
      </c>
      <c r="L5" s="6" t="n">
        <v>-45</v>
      </c>
      <c r="M5" s="6" t="n">
        <v>-229</v>
      </c>
      <c r="N5" s="5" t="n">
        <v>-38</v>
      </c>
      <c r="O5" s="6" t="n">
        <v>-131</v>
      </c>
      <c r="P5" s="6" t="n">
        <v>441</v>
      </c>
    </row>
    <row r="6" spans="1:16">
      <c r="A6" s="4" t="s">
        <v>141</v>
      </c>
    </row>
    <row r="7" spans="1:16">
      <c r="A7" s="3" t="s">
        <v>537</v>
      </c>
    </row>
    <row r="8" spans="1:16">
      <c r="A8" s="4" t="s">
        <v>55</v>
      </c>
      <c r="N8" s="5" t="n">
        <v>-38</v>
      </c>
    </row>
    <row r="9" spans="1:16">
      <c r="A9" s="4" t="s">
        <v>539</v>
      </c>
    </row>
    <row r="10" spans="1:16">
      <c r="A10" s="3" t="s">
        <v>537</v>
      </c>
    </row>
    <row r="11" spans="1:16">
      <c r="A11" s="4" t="s">
        <v>55</v>
      </c>
      <c r="O11" s="5" t="n">
        <v>-131</v>
      </c>
      <c r="P11" s="5" t="n">
        <v>441</v>
      </c>
    </row>
    <row r="12" spans="1:16">
      <c r="A12" s="4" t="s">
        <v>540</v>
      </c>
    </row>
    <row r="13" spans="1:16">
      <c r="A13" s="3" t="s">
        <v>537</v>
      </c>
    </row>
    <row r="14" spans="1:16">
      <c r="A14" s="4" t="s">
        <v>538</v>
      </c>
      <c r="P14" s="5" t="n">
        <v>414</v>
      </c>
    </row>
    <row r="15" spans="1:16">
      <c r="A15" s="4" t="s">
        <v>55</v>
      </c>
      <c r="P15" s="5" t="n">
        <v>414</v>
      </c>
    </row>
    <row r="16" spans="1:16">
      <c r="A16" s="4" t="s">
        <v>541</v>
      </c>
    </row>
    <row r="17" spans="1:16">
      <c r="A17" s="3" t="s">
        <v>537</v>
      </c>
    </row>
    <row r="18" spans="1:16">
      <c r="A18" s="4" t="s">
        <v>538</v>
      </c>
      <c r="O18" s="5" t="n">
        <v>514</v>
      </c>
    </row>
    <row r="19" spans="1:16">
      <c r="A19" s="4" t="s">
        <v>55</v>
      </c>
      <c r="O19" s="5" t="n">
        <v>-81</v>
      </c>
    </row>
    <row r="20" spans="1:16">
      <c r="A20" s="4" t="s">
        <v>542</v>
      </c>
      <c r="O20" s="5" t="n">
        <v>-595</v>
      </c>
    </row>
    <row r="21" spans="1:16">
      <c r="A21" s="4" t="s">
        <v>142</v>
      </c>
    </row>
    <row r="22" spans="1:16">
      <c r="A22" s="3" t="s">
        <v>537</v>
      </c>
    </row>
    <row r="23" spans="1:16">
      <c r="A23" s="4" t="s">
        <v>55</v>
      </c>
      <c r="N23" s="6" t="n">
        <v>-44</v>
      </c>
      <c r="O23" s="6" t="n">
        <v>-50</v>
      </c>
      <c r="P23" s="6" t="n">
        <v>27</v>
      </c>
    </row>
  </sheetData>
  <mergeCells count="5">
    <mergeCell ref="A1:A2"/>
    <mergeCell ref="B1:I1"/>
    <mergeCell ref="J1:K1"/>
    <mergeCell ref="L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r="1" spans="1:17">
      <c r="A1" s="1" t="s">
        <v>543</v>
      </c>
      <c r="B1" s="2" t="s">
        <v>489</v>
      </c>
      <c r="C1" s="2" t="s">
        <v>23</v>
      </c>
      <c r="K1" s="2" t="s">
        <v>24</v>
      </c>
      <c r="M1" s="2" t="s">
        <v>25</v>
      </c>
      <c r="O1" s="2" t="s">
        <v>1</v>
      </c>
    </row>
    <row r="2" spans="1:17">
      <c r="B2" s="2" t="s">
        <v>544</v>
      </c>
      <c r="C2" s="2" t="s">
        <v>2</v>
      </c>
      <c r="D2" s="2" t="s">
        <v>26</v>
      </c>
      <c r="E2" s="2" t="s">
        <v>27</v>
      </c>
      <c r="F2" s="2" t="s">
        <v>28</v>
      </c>
      <c r="G2" s="2" t="s">
        <v>29</v>
      </c>
      <c r="H2" s="2" t="s">
        <v>30</v>
      </c>
      <c r="I2" s="2" t="s">
        <v>31</v>
      </c>
      <c r="J2" s="2" t="s">
        <v>32</v>
      </c>
      <c r="K2" s="2" t="s">
        <v>27</v>
      </c>
      <c r="L2" s="2" t="s">
        <v>31</v>
      </c>
      <c r="M2" s="2" t="s">
        <v>26</v>
      </c>
      <c r="N2" s="2" t="s">
        <v>30</v>
      </c>
      <c r="O2" s="2" t="s">
        <v>2</v>
      </c>
      <c r="P2" s="2" t="s">
        <v>29</v>
      </c>
      <c r="Q2" s="2" t="s">
        <v>33</v>
      </c>
    </row>
    <row r="3" spans="1:17">
      <c r="A3" s="3" t="s">
        <v>545</v>
      </c>
    </row>
    <row r="4" spans="1:17">
      <c r="A4" s="4" t="s">
        <v>55</v>
      </c>
      <c r="C4" s="6" t="n">
        <v>7</v>
      </c>
      <c r="D4" s="6" t="n">
        <v>-7</v>
      </c>
      <c r="E4" s="6" t="n">
        <v>-15</v>
      </c>
      <c r="F4" s="6" t="n">
        <v>-23</v>
      </c>
      <c r="G4" s="6" t="n">
        <v>98</v>
      </c>
      <c r="H4" s="6" t="n">
        <v>-449</v>
      </c>
      <c r="I4" s="6" t="n">
        <v>64</v>
      </c>
      <c r="J4" s="6" t="n">
        <v>156</v>
      </c>
      <c r="K4" s="6" t="n">
        <v>-38</v>
      </c>
      <c r="L4" s="6" t="n">
        <v>220</v>
      </c>
      <c r="M4" s="6" t="n">
        <v>-45</v>
      </c>
      <c r="N4" s="6" t="n">
        <v>-229</v>
      </c>
      <c r="O4" s="6" t="n">
        <v>-38</v>
      </c>
      <c r="P4" s="6" t="n">
        <v>-131</v>
      </c>
      <c r="Q4" s="6" t="n">
        <v>441</v>
      </c>
    </row>
    <row r="5" spans="1:17">
      <c r="A5" s="4" t="s">
        <v>141</v>
      </c>
    </row>
    <row r="6" spans="1:17">
      <c r="A6" s="3" t="s">
        <v>545</v>
      </c>
    </row>
    <row r="7" spans="1:17">
      <c r="A7" s="4" t="s">
        <v>55</v>
      </c>
      <c r="O7" s="5" t="n">
        <v>-38</v>
      </c>
    </row>
    <row r="8" spans="1:17">
      <c r="A8" s="4" t="s">
        <v>546</v>
      </c>
    </row>
    <row r="9" spans="1:17">
      <c r="A9" s="3" t="s">
        <v>545</v>
      </c>
    </row>
    <row r="10" spans="1:17">
      <c r="A10" s="4" t="s">
        <v>547</v>
      </c>
      <c r="C10" s="6" t="n">
        <v>243</v>
      </c>
      <c r="G10" s="6" t="n">
        <v>187</v>
      </c>
      <c r="O10" s="5" t="n">
        <v>243</v>
      </c>
      <c r="P10" s="5" t="n">
        <v>187</v>
      </c>
    </row>
    <row r="11" spans="1:17">
      <c r="A11" s="4" t="s">
        <v>55</v>
      </c>
      <c r="O11" s="5" t="n">
        <v>-44</v>
      </c>
      <c r="P11" s="5" t="n">
        <v>-50</v>
      </c>
      <c r="Q11" s="5" t="n">
        <v>27</v>
      </c>
    </row>
    <row r="12" spans="1:17">
      <c r="A12" s="4" t="s">
        <v>461</v>
      </c>
      <c r="O12" s="5" t="n">
        <v>24</v>
      </c>
      <c r="P12" s="5" t="n">
        <v>19</v>
      </c>
      <c r="Q12" s="5" t="n">
        <v>-11</v>
      </c>
    </row>
    <row r="13" spans="1:17">
      <c r="A13" s="4" t="s">
        <v>548</v>
      </c>
      <c r="O13" s="6" t="n">
        <v>12</v>
      </c>
      <c r="P13" s="6" t="n">
        <v>11</v>
      </c>
      <c r="Q13" s="6" t="n">
        <v>12</v>
      </c>
    </row>
    <row r="14" spans="1:17">
      <c r="A14" s="4" t="s">
        <v>549</v>
      </c>
    </row>
    <row r="15" spans="1:17">
      <c r="A15" s="3" t="s">
        <v>545</v>
      </c>
    </row>
    <row r="16" spans="1:17">
      <c r="A16" s="4" t="s">
        <v>550</v>
      </c>
      <c r="B16" s="4" t="s">
        <v>551</v>
      </c>
    </row>
  </sheetData>
  <mergeCells count="5">
    <mergeCell ref="A1:A2"/>
    <mergeCell ref="C1:J1"/>
    <mergeCell ref="K1:L1"/>
    <mergeCell ref="M1:N1"/>
    <mergeCell ref="O1:Q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52</v>
      </c>
      <c r="B1" s="2" t="s">
        <v>553</v>
      </c>
      <c r="C1" s="2" t="s">
        <v>554</v>
      </c>
      <c r="D1" s="2" t="s">
        <v>555</v>
      </c>
    </row>
    <row r="2" spans="1:4">
      <c r="A2" s="3" t="s">
        <v>506</v>
      </c>
    </row>
    <row r="3" spans="1:4">
      <c r="A3" s="4" t="s">
        <v>556</v>
      </c>
      <c r="D3" s="6" t="n">
        <v>920</v>
      </c>
    </row>
    <row r="4" spans="1:4">
      <c r="A4" s="4" t="s">
        <v>557</v>
      </c>
    </row>
    <row r="5" spans="1:4">
      <c r="A5" s="3" t="s">
        <v>506</v>
      </c>
    </row>
    <row r="6" spans="1:4">
      <c r="A6" s="4" t="s">
        <v>558</v>
      </c>
      <c r="C6" s="6" t="n">
        <v>6</v>
      </c>
    </row>
    <row r="7" spans="1:4">
      <c r="A7" s="4" t="s">
        <v>559</v>
      </c>
    </row>
    <row r="8" spans="1:4">
      <c r="A8" s="3" t="s">
        <v>506</v>
      </c>
    </row>
    <row r="9" spans="1:4">
      <c r="A9" s="4" t="s">
        <v>560</v>
      </c>
      <c r="B9" s="4" t="s">
        <v>507</v>
      </c>
    </row>
    <row r="10" spans="1:4">
      <c r="A10" s="4" t="s">
        <v>143</v>
      </c>
    </row>
    <row r="11" spans="1:4">
      <c r="A11" s="3" t="s">
        <v>506</v>
      </c>
    </row>
    <row r="12" spans="1:4">
      <c r="A12" s="4" t="s">
        <v>556</v>
      </c>
      <c r="B12" s="6" t="n">
        <v>920</v>
      </c>
    </row>
    <row r="13" spans="1:4">
      <c r="A13" s="4" t="s">
        <v>561</v>
      </c>
      <c r="D13" s="6" t="n">
        <v>13</v>
      </c>
    </row>
    <row r="14" spans="1:4">
      <c r="A14" s="4" t="s">
        <v>542</v>
      </c>
      <c r="B14" s="5" t="n">
        <v>595</v>
      </c>
    </row>
    <row r="15" spans="1:4">
      <c r="A15" s="4" t="s">
        <v>558</v>
      </c>
      <c r="C15" s="5" t="n">
        <v>6</v>
      </c>
    </row>
    <row r="16" spans="1:4">
      <c r="A16" s="4" t="s">
        <v>562</v>
      </c>
      <c r="C16" s="5" t="n">
        <v>4</v>
      </c>
    </row>
    <row r="17" spans="1:4">
      <c r="A17" s="4" t="s">
        <v>563</v>
      </c>
    </row>
    <row r="18" spans="1:4">
      <c r="A18" s="3" t="s">
        <v>506</v>
      </c>
    </row>
    <row r="19" spans="1:4">
      <c r="A19" s="4" t="s">
        <v>564</v>
      </c>
      <c r="B19" s="6" t="n">
        <v>403</v>
      </c>
    </row>
    <row r="20" spans="1:4">
      <c r="A20" s="4" t="s">
        <v>565</v>
      </c>
    </row>
    <row r="21" spans="1:4">
      <c r="A21" s="3" t="s">
        <v>506</v>
      </c>
    </row>
    <row r="22" spans="1:4">
      <c r="A22" s="4" t="s">
        <v>566</v>
      </c>
      <c r="B22" s="8" t="n">
        <v>3.75</v>
      </c>
    </row>
    <row r="23" spans="1:4">
      <c r="A23" s="4" t="s">
        <v>567</v>
      </c>
      <c r="B23" s="4" t="s">
        <v>568</v>
      </c>
    </row>
    <row r="24" spans="1:4">
      <c r="A24" s="4" t="s">
        <v>569</v>
      </c>
      <c r="B24" s="4" t="s">
        <v>570</v>
      </c>
    </row>
    <row r="25" spans="1:4">
      <c r="A25" s="4" t="s">
        <v>571</v>
      </c>
    </row>
    <row r="26" spans="1:4">
      <c r="A26" s="3" t="s">
        <v>506</v>
      </c>
    </row>
    <row r="27" spans="1:4">
      <c r="A27" s="4" t="s">
        <v>564</v>
      </c>
      <c r="B27" s="6" t="n">
        <v>133</v>
      </c>
    </row>
    <row r="28" spans="1:4">
      <c r="A28" s="4" t="s">
        <v>572</v>
      </c>
    </row>
    <row r="29" spans="1:4">
      <c r="A29" s="3" t="s">
        <v>506</v>
      </c>
    </row>
    <row r="30" spans="1:4">
      <c r="A30" s="4" t="s">
        <v>564</v>
      </c>
      <c r="B30" s="5" t="n">
        <v>118</v>
      </c>
    </row>
    <row r="31" spans="1:4">
      <c r="A31" s="4" t="s">
        <v>573</v>
      </c>
    </row>
    <row r="32" spans="1:4">
      <c r="A32" s="3" t="s">
        <v>506</v>
      </c>
    </row>
    <row r="33" spans="1:4">
      <c r="A33" s="4" t="s">
        <v>561</v>
      </c>
      <c r="C33" s="6" t="n">
        <v>23</v>
      </c>
    </row>
    <row r="34" spans="1:4">
      <c r="A34" s="4" t="s">
        <v>574</v>
      </c>
    </row>
    <row r="35" spans="1:4">
      <c r="A35" s="3" t="s">
        <v>506</v>
      </c>
    </row>
    <row r="36" spans="1:4">
      <c r="A36" s="4" t="s">
        <v>564</v>
      </c>
      <c r="B36" s="5" t="n">
        <v>152</v>
      </c>
    </row>
    <row r="37" spans="1:4">
      <c r="A37" s="4" t="s">
        <v>575</v>
      </c>
    </row>
    <row r="38" spans="1:4">
      <c r="A38" s="3" t="s">
        <v>506</v>
      </c>
    </row>
    <row r="39" spans="1:4">
      <c r="A39" s="4" t="s">
        <v>576</v>
      </c>
      <c r="B39" s="6" t="n">
        <v>76</v>
      </c>
    </row>
    <row r="40" spans="1:4">
      <c r="A40" s="4" t="s">
        <v>577</v>
      </c>
      <c r="B40" s="8" t="n">
        <v>2.75</v>
      </c>
    </row>
    <row r="41" spans="1:4">
      <c r="A41" s="4" t="s">
        <v>578</v>
      </c>
    </row>
    <row r="42" spans="1:4">
      <c r="A42" s="3" t="s">
        <v>506</v>
      </c>
    </row>
    <row r="43" spans="1:4">
      <c r="A43" s="4" t="s">
        <v>577</v>
      </c>
      <c r="B43" s="8" t="n">
        <v>3.25</v>
      </c>
    </row>
    <row r="44" spans="1:4">
      <c r="A44" s="4" t="s">
        <v>579</v>
      </c>
      <c r="B44" s="6" t="n">
        <v>76</v>
      </c>
    </row>
    <row r="45" spans="1:4">
      <c r="A45" s="4" t="s">
        <v>580</v>
      </c>
    </row>
    <row r="46" spans="1:4">
      <c r="A46" s="3" t="s">
        <v>506</v>
      </c>
    </row>
    <row r="47" spans="1:4">
      <c r="A47" s="4" t="s">
        <v>581</v>
      </c>
      <c r="B47" s="4" t="s">
        <v>582</v>
      </c>
    </row>
    <row r="48" spans="1:4">
      <c r="A48" s="4" t="s">
        <v>583</v>
      </c>
    </row>
    <row r="49" spans="1:4">
      <c r="A49" s="3" t="s">
        <v>506</v>
      </c>
    </row>
    <row r="50" spans="1:4">
      <c r="A50" s="4" t="s">
        <v>584</v>
      </c>
      <c r="B50" s="4" t="s">
        <v>585</v>
      </c>
    </row>
    <row r="51" spans="1:4">
      <c r="A51" s="4" t="s">
        <v>586</v>
      </c>
    </row>
    <row r="52" spans="1:4">
      <c r="A52" s="3" t="s">
        <v>506</v>
      </c>
    </row>
    <row r="53" spans="1:4">
      <c r="A53" s="4" t="s">
        <v>560</v>
      </c>
      <c r="B53" s="4" t="s">
        <v>507</v>
      </c>
    </row>
    <row r="54" spans="1:4">
      <c r="A54" s="4" t="s">
        <v>587</v>
      </c>
      <c r="B54" s="4" t="s">
        <v>588</v>
      </c>
    </row>
    <row r="55" spans="1:4">
      <c r="A55" s="4" t="s">
        <v>589</v>
      </c>
    </row>
    <row r="56" spans="1:4">
      <c r="A56" s="3" t="s">
        <v>506</v>
      </c>
    </row>
    <row r="57" spans="1:4">
      <c r="A57" s="4" t="s">
        <v>495</v>
      </c>
      <c r="B57" s="4" t="s">
        <v>590</v>
      </c>
    </row>
    <row r="58" spans="1:4">
      <c r="A58" s="4" t="s">
        <v>591</v>
      </c>
    </row>
    <row r="59" spans="1:4">
      <c r="A59" s="3" t="s">
        <v>506</v>
      </c>
    </row>
    <row r="60" spans="1:4">
      <c r="A60" s="4" t="s">
        <v>592</v>
      </c>
      <c r="B60" s="4" t="s">
        <v>593</v>
      </c>
    </row>
    <row r="61" spans="1:4">
      <c r="A61" s="4" t="s">
        <v>594</v>
      </c>
    </row>
    <row r="62" spans="1:4">
      <c r="A62" s="3" t="s">
        <v>506</v>
      </c>
    </row>
    <row r="63" spans="1:4">
      <c r="A63" s="4" t="s">
        <v>495</v>
      </c>
      <c r="B63" s="4" t="s">
        <v>5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96</v>
      </c>
      <c r="B1" s="2" t="s">
        <v>23</v>
      </c>
      <c r="J1" s="2" t="s">
        <v>24</v>
      </c>
      <c r="L1" s="2" t="s">
        <v>25</v>
      </c>
      <c r="N1" s="2" t="s">
        <v>1</v>
      </c>
    </row>
    <row r="2" spans="1:16">
      <c r="B2" s="2" t="s">
        <v>2</v>
      </c>
      <c r="C2" s="2" t="s">
        <v>26</v>
      </c>
      <c r="D2" s="2" t="s">
        <v>27</v>
      </c>
      <c r="E2" s="2" t="s">
        <v>28</v>
      </c>
      <c r="F2" s="2" t="s">
        <v>29</v>
      </c>
      <c r="G2" s="2" t="s">
        <v>30</v>
      </c>
      <c r="H2" s="2" t="s">
        <v>31</v>
      </c>
      <c r="I2" s="2" t="s">
        <v>32</v>
      </c>
      <c r="J2" s="2" t="s">
        <v>27</v>
      </c>
      <c r="K2" s="2" t="s">
        <v>31</v>
      </c>
      <c r="L2" s="2" t="s">
        <v>26</v>
      </c>
      <c r="M2" s="2" t="s">
        <v>30</v>
      </c>
      <c r="N2" s="2" t="s">
        <v>2</v>
      </c>
      <c r="O2" s="2" t="s">
        <v>29</v>
      </c>
      <c r="P2" s="2" t="s">
        <v>33</v>
      </c>
    </row>
    <row r="3" spans="1:16">
      <c r="A3" s="3" t="s">
        <v>36</v>
      </c>
    </row>
    <row r="4" spans="1:16">
      <c r="A4" s="4" t="s">
        <v>597</v>
      </c>
      <c r="N4" s="6" t="n">
        <v>0</v>
      </c>
    </row>
    <row r="5" spans="1:16">
      <c r="A5" s="4" t="s">
        <v>537</v>
      </c>
      <c r="B5" s="6" t="n">
        <v>7</v>
      </c>
      <c r="C5" s="6" t="n">
        <v>-7</v>
      </c>
      <c r="D5" s="6" t="n">
        <v>-15</v>
      </c>
      <c r="E5" s="6" t="n">
        <v>-23</v>
      </c>
      <c r="F5" s="6" t="n">
        <v>98</v>
      </c>
      <c r="G5" s="6" t="n">
        <v>-449</v>
      </c>
      <c r="H5" s="6" t="n">
        <v>64</v>
      </c>
      <c r="I5" s="6" t="n">
        <v>156</v>
      </c>
      <c r="J5" s="6" t="n">
        <v>-38</v>
      </c>
      <c r="K5" s="6" t="n">
        <v>220</v>
      </c>
      <c r="L5" s="6" t="n">
        <v>-45</v>
      </c>
      <c r="M5" s="6" t="n">
        <v>-229</v>
      </c>
      <c r="N5" s="5" t="n">
        <v>-38</v>
      </c>
      <c r="O5" s="6" t="n">
        <v>-131</v>
      </c>
      <c r="P5" s="6" t="n">
        <v>441</v>
      </c>
    </row>
    <row r="6" spans="1:16">
      <c r="A6" s="4" t="s">
        <v>57</v>
      </c>
      <c r="F6" s="5" t="n">
        <v>-45</v>
      </c>
      <c r="G6" s="5" t="n">
        <v>-79</v>
      </c>
      <c r="H6" s="5" t="n">
        <v>-54</v>
      </c>
      <c r="I6" s="5" t="n">
        <v>-94</v>
      </c>
      <c r="K6" s="5" t="n">
        <v>-148</v>
      </c>
      <c r="M6" s="5" t="n">
        <v>-227</v>
      </c>
      <c r="O6" s="5" t="n">
        <v>-272</v>
      </c>
      <c r="P6" s="5" t="n">
        <v>-222</v>
      </c>
    </row>
    <row r="7" spans="1:16">
      <c r="A7" s="4" t="s">
        <v>598</v>
      </c>
      <c r="B7" s="6" t="n">
        <v>7</v>
      </c>
      <c r="C7" s="6" t="n">
        <v>-7</v>
      </c>
      <c r="D7" s="6" t="n">
        <v>-15</v>
      </c>
      <c r="E7" s="6" t="n">
        <v>-23</v>
      </c>
      <c r="F7" s="6" t="n">
        <v>53</v>
      </c>
      <c r="G7" s="6" t="n">
        <v>-528</v>
      </c>
      <c r="H7" s="6" t="n">
        <v>10</v>
      </c>
      <c r="I7" s="6" t="n">
        <v>62</v>
      </c>
      <c r="J7" s="6" t="n">
        <v>-38</v>
      </c>
      <c r="K7" s="6" t="n">
        <v>72</v>
      </c>
      <c r="L7" s="6" t="n">
        <v>-45</v>
      </c>
      <c r="M7" s="6" t="n">
        <v>-456</v>
      </c>
      <c r="N7" s="5" t="n">
        <v>-38</v>
      </c>
      <c r="O7" s="5" t="n">
        <v>-403</v>
      </c>
      <c r="P7" s="5" t="n">
        <v>219</v>
      </c>
    </row>
    <row r="8" spans="1:16">
      <c r="A8" s="4" t="s">
        <v>539</v>
      </c>
    </row>
    <row r="9" spans="1:16">
      <c r="A9" s="3" t="s">
        <v>36</v>
      </c>
    </row>
    <row r="10" spans="1:16">
      <c r="A10" s="4" t="s">
        <v>537</v>
      </c>
      <c r="O10" s="5" t="n">
        <v>-131</v>
      </c>
      <c r="P10" s="5" t="n">
        <v>441</v>
      </c>
    </row>
    <row r="11" spans="1:16">
      <c r="A11" s="4" t="s">
        <v>141</v>
      </c>
    </row>
    <row r="12" spans="1:16">
      <c r="A12" s="3" t="s">
        <v>36</v>
      </c>
    </row>
    <row r="13" spans="1:16">
      <c r="A13" s="4" t="s">
        <v>537</v>
      </c>
      <c r="N13" s="6" t="n">
        <v>-38</v>
      </c>
    </row>
    <row r="14" spans="1:16">
      <c r="A14" s="4" t="s">
        <v>541</v>
      </c>
    </row>
    <row r="15" spans="1:16">
      <c r="A15" s="3" t="s">
        <v>537</v>
      </c>
    </row>
    <row r="16" spans="1:16">
      <c r="A16" s="4" t="s">
        <v>35</v>
      </c>
      <c r="O16" s="5" t="n">
        <v>1668</v>
      </c>
    </row>
    <row r="17" spans="1:16">
      <c r="A17" s="3" t="s">
        <v>36</v>
      </c>
    </row>
    <row r="18" spans="1:16">
      <c r="A18" s="4" t="s">
        <v>37</v>
      </c>
      <c r="O18" s="5" t="n">
        <v>668</v>
      </c>
    </row>
    <row r="19" spans="1:16">
      <c r="A19" s="4" t="s">
        <v>39</v>
      </c>
      <c r="O19" s="5" t="n">
        <v>139</v>
      </c>
    </row>
    <row r="20" spans="1:16">
      <c r="A20" s="4" t="s">
        <v>94</v>
      </c>
      <c r="O20" s="5" t="n">
        <v>12</v>
      </c>
    </row>
    <row r="21" spans="1:16">
      <c r="A21" s="4" t="s">
        <v>42</v>
      </c>
      <c r="O21" s="5" t="n">
        <v>2</v>
      </c>
    </row>
    <row r="22" spans="1:16">
      <c r="A22" s="4" t="s">
        <v>43</v>
      </c>
      <c r="O22" s="5" t="n">
        <v>10</v>
      </c>
    </row>
    <row r="23" spans="1:16">
      <c r="A23" s="4" t="s">
        <v>599</v>
      </c>
      <c r="O23" s="5" t="n">
        <v>-1</v>
      </c>
    </row>
    <row r="24" spans="1:16">
      <c r="A24" s="4" t="s">
        <v>600</v>
      </c>
      <c r="O24" s="5" t="n">
        <v>830</v>
      </c>
    </row>
    <row r="25" spans="1:16">
      <c r="A25" s="4" t="s">
        <v>601</v>
      </c>
      <c r="O25" s="5" t="n">
        <v>-15</v>
      </c>
    </row>
    <row r="26" spans="1:16">
      <c r="A26" s="4" t="s">
        <v>51</v>
      </c>
      <c r="O26" s="5" t="n">
        <v>823</v>
      </c>
    </row>
    <row r="27" spans="1:16">
      <c r="A27" s="4" t="s">
        <v>461</v>
      </c>
      <c r="O27" s="5" t="n">
        <v>-309</v>
      </c>
    </row>
    <row r="28" spans="1:16">
      <c r="A28" s="4" t="s">
        <v>597</v>
      </c>
      <c r="O28" s="5" t="n">
        <v>514</v>
      </c>
    </row>
    <row r="29" spans="1:16">
      <c r="A29" s="4" t="s">
        <v>602</v>
      </c>
      <c r="O29" s="5" t="n">
        <v>595</v>
      </c>
    </row>
    <row r="30" spans="1:16">
      <c r="A30" s="4" t="s">
        <v>537</v>
      </c>
      <c r="O30" s="5" t="n">
        <v>-81</v>
      </c>
    </row>
    <row r="31" spans="1:16">
      <c r="A31" s="4" t="s">
        <v>57</v>
      </c>
      <c r="O31" s="5" t="n">
        <v>-272</v>
      </c>
    </row>
    <row r="32" spans="1:16">
      <c r="A32" s="4" t="s">
        <v>598</v>
      </c>
      <c r="O32" s="6" t="n">
        <v>-353</v>
      </c>
    </row>
    <row r="33" spans="1:16">
      <c r="A33" s="4" t="s">
        <v>540</v>
      </c>
    </row>
    <row r="34" spans="1:16">
      <c r="A34" s="3" t="s">
        <v>537</v>
      </c>
    </row>
    <row r="35" spans="1:16">
      <c r="A35" s="4" t="s">
        <v>35</v>
      </c>
      <c r="P35" s="5" t="n">
        <v>1644</v>
      </c>
    </row>
    <row r="36" spans="1:16">
      <c r="A36" s="3" t="s">
        <v>36</v>
      </c>
    </row>
    <row r="37" spans="1:16">
      <c r="A37" s="4" t="s">
        <v>37</v>
      </c>
      <c r="P37" s="5" t="n">
        <v>772</v>
      </c>
    </row>
    <row r="38" spans="1:16">
      <c r="A38" s="4" t="s">
        <v>39</v>
      </c>
      <c r="P38" s="5" t="n">
        <v>145</v>
      </c>
    </row>
    <row r="39" spans="1:16">
      <c r="A39" s="4" t="s">
        <v>94</v>
      </c>
      <c r="P39" s="5" t="n">
        <v>11</v>
      </c>
    </row>
    <row r="40" spans="1:16">
      <c r="A40" s="4" t="s">
        <v>42</v>
      </c>
      <c r="P40" s="5" t="n">
        <v>7</v>
      </c>
    </row>
    <row r="41" spans="1:16">
      <c r="A41" s="4" t="s">
        <v>43</v>
      </c>
      <c r="P41" s="5" t="n">
        <v>6</v>
      </c>
    </row>
    <row r="42" spans="1:16">
      <c r="A42" s="4" t="s">
        <v>599</v>
      </c>
      <c r="P42" s="5" t="n">
        <v>10</v>
      </c>
    </row>
    <row r="43" spans="1:16">
      <c r="A43" s="4" t="s">
        <v>600</v>
      </c>
      <c r="P43" s="5" t="n">
        <v>951</v>
      </c>
    </row>
    <row r="44" spans="1:16">
      <c r="A44" s="4" t="s">
        <v>601</v>
      </c>
      <c r="P44" s="5" t="n">
        <v>-28</v>
      </c>
    </row>
    <row r="45" spans="1:16">
      <c r="A45" s="4" t="s">
        <v>51</v>
      </c>
      <c r="P45" s="5" t="n">
        <v>665</v>
      </c>
    </row>
    <row r="46" spans="1:16">
      <c r="A46" s="4" t="s">
        <v>461</v>
      </c>
      <c r="P46" s="5" t="n">
        <v>-251</v>
      </c>
    </row>
    <row r="47" spans="1:16">
      <c r="A47" s="4" t="s">
        <v>597</v>
      </c>
      <c r="P47" s="5" t="n">
        <v>414</v>
      </c>
    </row>
    <row r="48" spans="1:16">
      <c r="A48" s="4" t="s">
        <v>537</v>
      </c>
      <c r="P48" s="5" t="n">
        <v>414</v>
      </c>
    </row>
    <row r="49" spans="1:16">
      <c r="A49" s="4" t="s">
        <v>57</v>
      </c>
      <c r="P49" s="5" t="n">
        <v>-222</v>
      </c>
    </row>
    <row r="50" spans="1:16">
      <c r="A50" s="4" t="s">
        <v>598</v>
      </c>
      <c r="P50" s="6" t="n">
        <v>192</v>
      </c>
    </row>
  </sheetData>
  <mergeCells count="5">
    <mergeCell ref="A1:A2"/>
    <mergeCell ref="B1:I1"/>
    <mergeCell ref="J1:K1"/>
    <mergeCell ref="L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603</v>
      </c>
      <c r="C1" s="2" t="s">
        <v>23</v>
      </c>
      <c r="E1" s="2" t="s">
        <v>1</v>
      </c>
    </row>
    <row r="2" spans="1:7">
      <c r="C2" s="2" t="s">
        <v>30</v>
      </c>
      <c r="D2" s="2" t="s">
        <v>31</v>
      </c>
      <c r="E2" s="2" t="s">
        <v>2</v>
      </c>
      <c r="F2" s="2" t="s">
        <v>29</v>
      </c>
      <c r="G2" s="2" t="s">
        <v>33</v>
      </c>
    </row>
    <row r="3" spans="1:7">
      <c r="A3" s="3" t="s">
        <v>604</v>
      </c>
    </row>
    <row r="4" spans="1:7">
      <c r="A4" s="4" t="s">
        <v>106</v>
      </c>
      <c r="B4" s="4" t="s">
        <v>38</v>
      </c>
      <c r="E4" s="6" t="n">
        <v>-15</v>
      </c>
      <c r="F4" s="6" t="n">
        <v>869</v>
      </c>
      <c r="G4" s="6" t="n">
        <v>557</v>
      </c>
    </row>
    <row r="5" spans="1:7">
      <c r="A5" s="4" t="s">
        <v>117</v>
      </c>
      <c r="F5" s="5" t="n">
        <v>-46</v>
      </c>
      <c r="G5" s="5" t="n">
        <v>-90</v>
      </c>
    </row>
    <row r="6" spans="1:7">
      <c r="A6" s="4" t="s">
        <v>130</v>
      </c>
      <c r="F6" s="5" t="n">
        <v>-331</v>
      </c>
      <c r="G6" s="5" t="n">
        <v>-225</v>
      </c>
    </row>
    <row r="7" spans="1:7">
      <c r="A7" s="4" t="s">
        <v>605</v>
      </c>
      <c r="E7" s="6" t="n">
        <v>384</v>
      </c>
      <c r="F7" s="5" t="n">
        <v>1312</v>
      </c>
      <c r="G7" s="5" t="n">
        <v>229</v>
      </c>
    </row>
    <row r="8" spans="1:7">
      <c r="A8" s="4" t="s">
        <v>606</v>
      </c>
    </row>
    <row r="9" spans="1:7">
      <c r="A9" s="3" t="s">
        <v>604</v>
      </c>
    </row>
    <row r="10" spans="1:7">
      <c r="A10" s="4" t="s">
        <v>106</v>
      </c>
      <c r="F10" s="5" t="n">
        <v>880</v>
      </c>
    </row>
    <row r="11" spans="1:7">
      <c r="A11" s="4" t="s">
        <v>117</v>
      </c>
      <c r="F11" s="5" t="n">
        <v>-46</v>
      </c>
    </row>
    <row r="12" spans="1:7">
      <c r="A12" s="4" t="s">
        <v>130</v>
      </c>
      <c r="F12" s="5" t="n">
        <v>-331</v>
      </c>
    </row>
    <row r="13" spans="1:7">
      <c r="A13" s="4" t="s">
        <v>607</v>
      </c>
      <c r="F13" s="6" t="n">
        <v>503</v>
      </c>
    </row>
    <row r="14" spans="1:7">
      <c r="A14" s="4" t="s">
        <v>608</v>
      </c>
    </row>
    <row r="15" spans="1:7">
      <c r="A15" s="3" t="s">
        <v>604</v>
      </c>
    </row>
    <row r="16" spans="1:7">
      <c r="A16" s="4" t="s">
        <v>106</v>
      </c>
      <c r="G16" s="5" t="n">
        <v>569</v>
      </c>
    </row>
    <row r="17" spans="1:7">
      <c r="A17" s="4" t="s">
        <v>117</v>
      </c>
      <c r="G17" s="5" t="n">
        <v>-90</v>
      </c>
    </row>
    <row r="18" spans="1:7">
      <c r="A18" s="4" t="s">
        <v>130</v>
      </c>
      <c r="G18" s="5" t="n">
        <v>-225</v>
      </c>
    </row>
    <row r="19" spans="1:7">
      <c r="A19" s="4" t="s">
        <v>607</v>
      </c>
      <c r="G19" s="6" t="n">
        <v>254</v>
      </c>
    </row>
    <row r="20" spans="1:7">
      <c r="A20" s="4" t="s">
        <v>609</v>
      </c>
    </row>
    <row r="21" spans="1:7">
      <c r="A21" s="3" t="s">
        <v>604</v>
      </c>
    </row>
    <row r="22" spans="1:7">
      <c r="A22" s="4" t="s">
        <v>605</v>
      </c>
      <c r="C22" s="6" t="n">
        <v>190</v>
      </c>
      <c r="D22" s="6" t="n">
        <v>140</v>
      </c>
    </row>
    <row r="23" spans="1:7"/>
    <row r="24" spans="1:7">
      <c r="A24" s="4" t="s">
        <v>38</v>
      </c>
      <c r="B24" s="4" t="s">
        <v>145</v>
      </c>
    </row>
  </sheetData>
  <mergeCells count="5">
    <mergeCell ref="A1:B2"/>
    <mergeCell ref="C1:D1"/>
    <mergeCell ref="E1:G1"/>
    <mergeCell ref="A23:F23"/>
    <mergeCell ref="B24:F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610</v>
      </c>
      <c r="B1" s="2" t="s">
        <v>611</v>
      </c>
      <c r="C1" s="2" t="s">
        <v>2</v>
      </c>
      <c r="D1" s="2" t="s">
        <v>29</v>
      </c>
      <c r="E1" s="2" t="s">
        <v>33</v>
      </c>
      <c r="F1" s="2" t="s">
        <v>612</v>
      </c>
    </row>
    <row r="2" spans="1:6">
      <c r="A2" s="3" t="s">
        <v>613</v>
      </c>
    </row>
    <row r="3" spans="1:6">
      <c r="A3" s="4" t="s">
        <v>126</v>
      </c>
      <c r="E3" s="6" t="n">
        <v>675</v>
      </c>
    </row>
    <row r="4" spans="1:6">
      <c r="A4" s="4" t="s">
        <v>614</v>
      </c>
      <c r="C4" s="6" t="n">
        <v>2</v>
      </c>
      <c r="D4" s="6" t="n">
        <v>10</v>
      </c>
      <c r="E4" s="5" t="n">
        <v>19</v>
      </c>
    </row>
    <row r="5" spans="1:6">
      <c r="A5" s="4" t="s">
        <v>615</v>
      </c>
    </row>
    <row r="6" spans="1:6">
      <c r="A6" s="3" t="s">
        <v>613</v>
      </c>
    </row>
    <row r="7" spans="1:6">
      <c r="A7" s="4" t="s">
        <v>616</v>
      </c>
      <c r="F7" s="4" t="s">
        <v>516</v>
      </c>
    </row>
    <row r="8" spans="1:6">
      <c r="A8" s="4" t="s">
        <v>613</v>
      </c>
      <c r="B8" s="6" t="n">
        <v>821</v>
      </c>
    </row>
    <row r="9" spans="1:6">
      <c r="A9" s="4" t="s">
        <v>617</v>
      </c>
      <c r="C9" s="6" t="n">
        <v>0</v>
      </c>
      <c r="D9" s="6" t="n">
        <v>0</v>
      </c>
    </row>
    <row r="10" spans="1:6">
      <c r="A10" s="4" t="s">
        <v>618</v>
      </c>
    </row>
    <row r="11" spans="1:6">
      <c r="A11" s="3" t="s">
        <v>613</v>
      </c>
    </row>
    <row r="12" spans="1:6">
      <c r="A12" s="4" t="s">
        <v>619</v>
      </c>
      <c r="B12" s="4" t="s">
        <v>620</v>
      </c>
    </row>
    <row r="13" spans="1:6">
      <c r="A13" s="4" t="s">
        <v>621</v>
      </c>
      <c r="B13" s="6" t="n">
        <v>0</v>
      </c>
    </row>
    <row r="14" spans="1:6">
      <c r="A14" s="4" t="s">
        <v>622</v>
      </c>
    </row>
    <row r="15" spans="1:6">
      <c r="A15" s="3" t="s">
        <v>613</v>
      </c>
    </row>
    <row r="16" spans="1:6">
      <c r="A16" s="4" t="s">
        <v>614</v>
      </c>
      <c r="E16" s="6" t="n">
        <v>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624</v>
      </c>
    </row>
    <row r="2" spans="1:2">
      <c r="A2" s="3" t="s">
        <v>625</v>
      </c>
    </row>
    <row r="3" spans="1:2">
      <c r="A3" s="4" t="s">
        <v>148</v>
      </c>
      <c r="B3" s="6" t="n">
        <v>2</v>
      </c>
    </row>
    <row r="4" spans="1:2">
      <c r="A4" s="4" t="s">
        <v>251</v>
      </c>
      <c r="B4" s="5" t="n">
        <v>15</v>
      </c>
    </row>
    <row r="5" spans="1:2">
      <c r="A5" s="4" t="s">
        <v>254</v>
      </c>
      <c r="B5" s="5" t="n">
        <v>75</v>
      </c>
    </row>
    <row r="6" spans="1:2">
      <c r="A6" s="4" t="s">
        <v>154</v>
      </c>
      <c r="B6" s="5" t="n">
        <v>1</v>
      </c>
    </row>
    <row r="7" spans="1:2">
      <c r="A7" s="4" t="s">
        <v>155</v>
      </c>
      <c r="B7" s="5" t="n">
        <v>93</v>
      </c>
    </row>
    <row r="8" spans="1:2">
      <c r="A8" s="4" t="s">
        <v>477</v>
      </c>
      <c r="B8" s="5" t="n">
        <v>671</v>
      </c>
    </row>
    <row r="9" spans="1:2">
      <c r="A9" s="4" t="s">
        <v>254</v>
      </c>
      <c r="B9" s="5" t="n">
        <v>175</v>
      </c>
    </row>
    <row r="10" spans="1:2">
      <c r="A10" s="4" t="s">
        <v>159</v>
      </c>
      <c r="B10" s="5" t="n">
        <v>939</v>
      </c>
    </row>
    <row r="11" spans="1:2">
      <c r="A11" s="3" t="s">
        <v>626</v>
      </c>
    </row>
    <row r="12" spans="1:2">
      <c r="A12" s="4" t="s">
        <v>309</v>
      </c>
      <c r="B12" s="5" t="n">
        <v>3</v>
      </c>
    </row>
    <row r="13" spans="1:2">
      <c r="A13" s="4" t="s">
        <v>627</v>
      </c>
      <c r="B13" s="5" t="n">
        <v>28</v>
      </c>
    </row>
    <row r="14" spans="1:2">
      <c r="A14" s="4" t="s">
        <v>479</v>
      </c>
      <c r="B14" s="5" t="n">
        <v>2</v>
      </c>
    </row>
    <row r="15" spans="1:2">
      <c r="A15" s="4" t="s">
        <v>480</v>
      </c>
      <c r="B15" s="5" t="n">
        <v>12</v>
      </c>
    </row>
    <row r="16" spans="1:2">
      <c r="A16" s="4" t="s">
        <v>166</v>
      </c>
      <c r="B16" s="5" t="n">
        <v>45</v>
      </c>
    </row>
    <row r="17" spans="1:2">
      <c r="A17" s="4" t="s">
        <v>309</v>
      </c>
      <c r="B17" s="5" t="n">
        <v>10</v>
      </c>
    </row>
    <row r="18" spans="1:2">
      <c r="A18" s="4" t="s">
        <v>481</v>
      </c>
      <c r="B18" s="5" t="n">
        <v>63</v>
      </c>
    </row>
    <row r="19" spans="1:2">
      <c r="A19" s="4" t="s">
        <v>170</v>
      </c>
      <c r="B19" s="5" t="n">
        <v>118</v>
      </c>
    </row>
    <row r="20" spans="1:2">
      <c r="A20" s="4" t="s">
        <v>628</v>
      </c>
      <c r="B20" s="6" t="n">
        <v>8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S230"/>
  <sheetViews>
    <sheetView workbookViewId="0">
      <selection activeCell="A1" sqref="A1"/>
    </sheetView>
  </sheetViews>
  <sheetFormatPr baseColWidth="8" defaultRowHeight="15" outlineLevelCol="0"/>
  <cols>
    <col customWidth="1" max="1" min="1" width="74"/>
    <col customWidth="1" max="2" min="2" width="7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4"/>
    <col customWidth="1" max="16" min="16" width="21"/>
    <col customWidth="1" max="17" min="17" width="4"/>
    <col customWidth="1" max="18" min="18" width="21"/>
    <col customWidth="1" max="19" min="19" width="4"/>
  </cols>
  <sheetData>
    <row r="1" spans="1:19">
      <c r="A1" s="1" t="s">
        <v>629</v>
      </c>
      <c r="B1" s="2" t="s">
        <v>23</v>
      </c>
      <c r="J1" s="2" t="s">
        <v>24</v>
      </c>
      <c r="L1" s="2" t="s">
        <v>25</v>
      </c>
      <c r="N1" s="2" t="s">
        <v>1</v>
      </c>
    </row>
    <row r="2" spans="1:19">
      <c r="B2" s="2" t="s">
        <v>554</v>
      </c>
      <c r="C2" s="2" t="s">
        <v>630</v>
      </c>
      <c r="D2" s="2" t="s">
        <v>631</v>
      </c>
      <c r="E2" s="2" t="s">
        <v>632</v>
      </c>
      <c r="F2" s="2" t="s">
        <v>555</v>
      </c>
      <c r="G2" s="2" t="s">
        <v>633</v>
      </c>
      <c r="H2" s="2" t="s">
        <v>624</v>
      </c>
      <c r="I2" s="2" t="s">
        <v>634</v>
      </c>
      <c r="J2" s="2" t="s">
        <v>631</v>
      </c>
      <c r="K2" s="2" t="s">
        <v>624</v>
      </c>
      <c r="L2" s="2" t="s">
        <v>630</v>
      </c>
      <c r="M2" s="2" t="s">
        <v>633</v>
      </c>
      <c r="N2" s="2" t="s">
        <v>635</v>
      </c>
      <c r="P2" s="2" t="s">
        <v>555</v>
      </c>
      <c r="R2" s="2" t="s">
        <v>636</v>
      </c>
    </row>
    <row r="3" spans="1:19">
      <c r="A3" s="3" t="s">
        <v>637</v>
      </c>
    </row>
    <row r="4" spans="1:19">
      <c r="A4" s="4" t="s">
        <v>638</v>
      </c>
      <c r="N4" s="5" t="n">
        <v>4</v>
      </c>
    </row>
    <row r="5" spans="1:19">
      <c r="A5" s="4" t="s">
        <v>35</v>
      </c>
      <c r="B5" s="6" t="n">
        <v>1935</v>
      </c>
      <c r="C5" s="6" t="n">
        <v>1879</v>
      </c>
      <c r="D5" s="6" t="n">
        <v>1875</v>
      </c>
      <c r="E5" s="6" t="n">
        <v>1690</v>
      </c>
      <c r="F5" s="6" t="n">
        <v>1758</v>
      </c>
      <c r="G5" s="6" t="n">
        <v>1791</v>
      </c>
      <c r="H5" s="6" t="n">
        <v>1669</v>
      </c>
      <c r="I5" s="6" t="n">
        <v>1462</v>
      </c>
      <c r="J5" s="6" t="n">
        <v>3565</v>
      </c>
      <c r="L5" s="6" t="n">
        <v>5444</v>
      </c>
      <c r="N5" s="6" t="n">
        <v>7379</v>
      </c>
      <c r="P5" s="6" t="n">
        <v>6680</v>
      </c>
      <c r="R5" s="6" t="n">
        <v>6085</v>
      </c>
    </row>
    <row r="6" spans="1:19">
      <c r="A6" s="4" t="s">
        <v>460</v>
      </c>
      <c r="C6" s="5" t="n">
        <v>1053</v>
      </c>
      <c r="D6" s="5" t="n">
        <v>999</v>
      </c>
      <c r="E6" s="5" t="n">
        <v>957</v>
      </c>
      <c r="F6" s="5" t="n">
        <v>1002</v>
      </c>
      <c r="J6" s="5" t="n">
        <v>1956</v>
      </c>
      <c r="L6" s="5" t="n">
        <v>3009</v>
      </c>
      <c r="N6" s="5" t="n">
        <v>4062</v>
      </c>
      <c r="O6" s="4" t="s">
        <v>38</v>
      </c>
      <c r="P6" s="5" t="n">
        <v>3738</v>
      </c>
      <c r="Q6" s="4" t="s">
        <v>38</v>
      </c>
      <c r="R6" s="5" t="n">
        <v>3588</v>
      </c>
      <c r="S6" s="4" t="s">
        <v>38</v>
      </c>
    </row>
    <row r="7" spans="1:19">
      <c r="A7" s="4" t="s">
        <v>39</v>
      </c>
      <c r="B7" s="5" t="n">
        <v>323</v>
      </c>
      <c r="C7" s="5" t="n">
        <v>328</v>
      </c>
      <c r="D7" s="5" t="n">
        <v>310</v>
      </c>
      <c r="E7" s="5" t="n">
        <v>300</v>
      </c>
      <c r="F7" s="5" t="n">
        <v>312</v>
      </c>
      <c r="G7" s="5" t="n">
        <v>338</v>
      </c>
      <c r="H7" s="5" t="n">
        <v>285</v>
      </c>
      <c r="I7" s="5" t="n">
        <v>278</v>
      </c>
      <c r="J7" s="5" t="n">
        <v>610</v>
      </c>
      <c r="K7" s="6" t="n">
        <v>563</v>
      </c>
      <c r="L7" s="5" t="n">
        <v>938</v>
      </c>
      <c r="M7" s="6" t="n">
        <v>901</v>
      </c>
      <c r="N7" s="5" t="n">
        <v>1261</v>
      </c>
      <c r="P7" s="5" t="n">
        <v>1213</v>
      </c>
      <c r="R7" s="5" t="n">
        <v>1121</v>
      </c>
    </row>
    <row r="8" spans="1:19">
      <c r="A8" s="4" t="s">
        <v>639</v>
      </c>
      <c r="N8" s="5" t="n">
        <v>322</v>
      </c>
      <c r="P8" s="5" t="n">
        <v>282</v>
      </c>
      <c r="R8" s="5" t="n">
        <v>282</v>
      </c>
    </row>
    <row r="9" spans="1:19">
      <c r="A9" s="4" t="s">
        <v>640</v>
      </c>
      <c r="B9" s="5" t="n">
        <v>265</v>
      </c>
      <c r="C9" s="6" t="n">
        <v>278</v>
      </c>
      <c r="D9" s="6" t="n">
        <v>335</v>
      </c>
      <c r="E9" s="6" t="n">
        <v>194</v>
      </c>
      <c r="F9" s="5" t="n">
        <v>-889</v>
      </c>
      <c r="G9" s="6" t="n">
        <v>221</v>
      </c>
      <c r="H9" s="6" t="n">
        <v>240</v>
      </c>
      <c r="I9" s="6" t="n">
        <v>208</v>
      </c>
      <c r="J9" s="6" t="n">
        <v>529</v>
      </c>
      <c r="K9" s="6" t="n">
        <v>448</v>
      </c>
      <c r="L9" s="6" t="n">
        <v>807</v>
      </c>
      <c r="M9" s="6" t="n">
        <v>669</v>
      </c>
      <c r="N9" s="5" t="n">
        <v>1072</v>
      </c>
      <c r="P9" s="5" t="n">
        <v>-220</v>
      </c>
      <c r="R9" s="5" t="n">
        <v>270</v>
      </c>
    </row>
    <row r="10" spans="1:19">
      <c r="A10" s="4" t="s">
        <v>483</v>
      </c>
      <c r="B10" s="5" t="n">
        <v>20646</v>
      </c>
      <c r="F10" s="5" t="n">
        <v>21071</v>
      </c>
      <c r="N10" s="5" t="n">
        <v>20646</v>
      </c>
      <c r="P10" s="5" t="n">
        <v>21071</v>
      </c>
      <c r="R10" s="5" t="n">
        <v>25224</v>
      </c>
    </row>
    <row r="11" spans="1:19">
      <c r="A11" s="4" t="s">
        <v>641</v>
      </c>
      <c r="N11" s="5" t="n">
        <v>890</v>
      </c>
      <c r="P11" s="5" t="n">
        <v>1077</v>
      </c>
      <c r="R11" s="5" t="n">
        <v>1370</v>
      </c>
    </row>
    <row r="12" spans="1:19">
      <c r="A12" s="3" t="s">
        <v>642</v>
      </c>
    </row>
    <row r="13" spans="1:19">
      <c r="A13" s="4" t="s">
        <v>643</v>
      </c>
      <c r="N13" s="5" t="n">
        <v>24</v>
      </c>
      <c r="P13" s="5" t="n">
        <v>-56</v>
      </c>
      <c r="R13" s="5" t="n">
        <v>59</v>
      </c>
    </row>
    <row r="14" spans="1:19">
      <c r="A14" s="4" t="s">
        <v>644</v>
      </c>
      <c r="N14" s="5" t="n">
        <v>866</v>
      </c>
      <c r="P14" s="5" t="n">
        <v>1133</v>
      </c>
      <c r="R14" s="5" t="n">
        <v>1311</v>
      </c>
    </row>
    <row r="15" spans="1:19">
      <c r="A15" s="4" t="s">
        <v>645</v>
      </c>
    </row>
    <row r="16" spans="1:19">
      <c r="A16" s="3" t="s">
        <v>637</v>
      </c>
    </row>
    <row r="17" spans="1:19">
      <c r="A17" s="4" t="s">
        <v>39</v>
      </c>
      <c r="N17" s="5" t="n">
        <v>11</v>
      </c>
      <c r="P17" s="5" t="n">
        <v>10</v>
      </c>
      <c r="R17" s="5" t="n">
        <v>15</v>
      </c>
    </row>
    <row r="18" spans="1:19">
      <c r="A18" s="4" t="s">
        <v>639</v>
      </c>
      <c r="N18" s="5" t="n">
        <v>53</v>
      </c>
      <c r="P18" s="5" t="n">
        <v>51</v>
      </c>
      <c r="R18" s="5" t="n">
        <v>72</v>
      </c>
    </row>
    <row r="19" spans="1:19">
      <c r="A19" s="4" t="s">
        <v>640</v>
      </c>
      <c r="N19" s="5" t="n">
        <v>-507</v>
      </c>
      <c r="P19" s="5" t="n">
        <v>-511</v>
      </c>
      <c r="R19" s="5" t="n">
        <v>-696</v>
      </c>
    </row>
    <row r="20" spans="1:19">
      <c r="A20" s="4" t="s">
        <v>483</v>
      </c>
      <c r="B20" s="5" t="n">
        <v>3597</v>
      </c>
      <c r="F20" s="5" t="n">
        <v>3538</v>
      </c>
      <c r="N20" s="5" t="n">
        <v>3597</v>
      </c>
      <c r="P20" s="5" t="n">
        <v>3538</v>
      </c>
      <c r="R20" s="5" t="n">
        <v>6910</v>
      </c>
    </row>
    <row r="21" spans="1:19">
      <c r="A21" s="4" t="s">
        <v>641</v>
      </c>
      <c r="N21" s="5" t="n">
        <v>10</v>
      </c>
      <c r="P21" s="5" t="n">
        <v>11</v>
      </c>
      <c r="R21" s="5" t="n">
        <v>38</v>
      </c>
    </row>
    <row r="22" spans="1:19">
      <c r="A22" s="4" t="s">
        <v>646</v>
      </c>
    </row>
    <row r="23" spans="1:19">
      <c r="A23" s="3" t="s">
        <v>637</v>
      </c>
    </row>
    <row r="24" spans="1:19">
      <c r="A24" s="4" t="s">
        <v>35</v>
      </c>
      <c r="N24" s="5" t="n">
        <v>2852</v>
      </c>
      <c r="P24" s="5" t="n">
        <v>2566</v>
      </c>
      <c r="R24" s="5" t="n">
        <v>1999</v>
      </c>
    </row>
    <row r="25" spans="1:19">
      <c r="A25" s="4" t="s">
        <v>460</v>
      </c>
      <c r="N25" s="5" t="n">
        <v>1625</v>
      </c>
      <c r="P25" s="5" t="n">
        <v>1480</v>
      </c>
      <c r="R25" s="5" t="n">
        <v>1344</v>
      </c>
    </row>
    <row r="26" spans="1:19">
      <c r="A26" s="4" t="s">
        <v>39</v>
      </c>
      <c r="N26" s="5" t="n">
        <v>552</v>
      </c>
      <c r="P26" s="5" t="n">
        <v>438</v>
      </c>
      <c r="R26" s="5" t="n">
        <v>332</v>
      </c>
    </row>
    <row r="27" spans="1:19">
      <c r="A27" s="4" t="s">
        <v>639</v>
      </c>
      <c r="N27" s="5" t="n">
        <v>91</v>
      </c>
      <c r="P27" s="5" t="n">
        <v>71</v>
      </c>
      <c r="R27" s="5" t="n">
        <v>60</v>
      </c>
    </row>
    <row r="28" spans="1:19">
      <c r="A28" s="4" t="s">
        <v>640</v>
      </c>
      <c r="N28" s="5" t="n">
        <v>519</v>
      </c>
      <c r="P28" s="5" t="n">
        <v>543</v>
      </c>
      <c r="R28" s="5" t="n">
        <v>237</v>
      </c>
    </row>
    <row r="29" spans="1:19">
      <c r="A29" s="4" t="s">
        <v>483</v>
      </c>
      <c r="B29" s="5" t="n">
        <v>6992</v>
      </c>
      <c r="F29" s="5" t="n">
        <v>7197</v>
      </c>
      <c r="N29" s="5" t="n">
        <v>6992</v>
      </c>
      <c r="P29" s="5" t="n">
        <v>7197</v>
      </c>
      <c r="R29" s="5" t="n">
        <v>7137</v>
      </c>
    </row>
    <row r="30" spans="1:19">
      <c r="A30" s="4" t="s">
        <v>641</v>
      </c>
      <c r="N30" s="5" t="n">
        <v>303</v>
      </c>
      <c r="P30" s="5" t="n">
        <v>419</v>
      </c>
      <c r="R30" s="5" t="n">
        <v>545</v>
      </c>
    </row>
    <row r="31" spans="1:19">
      <c r="A31" s="4" t="s">
        <v>647</v>
      </c>
    </row>
    <row r="32" spans="1:19">
      <c r="A32" s="3" t="s">
        <v>637</v>
      </c>
    </row>
    <row r="33" spans="1:19">
      <c r="A33" s="4" t="s">
        <v>35</v>
      </c>
      <c r="N33" s="5" t="n">
        <v>1228</v>
      </c>
      <c r="P33" s="5" t="n">
        <v>1171</v>
      </c>
      <c r="R33" s="5" t="n">
        <v>1027</v>
      </c>
    </row>
    <row r="34" spans="1:19">
      <c r="A34" s="4" t="s">
        <v>460</v>
      </c>
      <c r="N34" s="5" t="n">
        <v>810</v>
      </c>
      <c r="P34" s="5" t="n">
        <v>782</v>
      </c>
      <c r="R34" s="5" t="n">
        <v>790</v>
      </c>
    </row>
    <row r="35" spans="1:19">
      <c r="A35" s="4" t="s">
        <v>39</v>
      </c>
      <c r="N35" s="5" t="n">
        <v>224</v>
      </c>
      <c r="P35" s="5" t="n">
        <v>199</v>
      </c>
      <c r="R35" s="5" t="n">
        <v>198</v>
      </c>
    </row>
    <row r="36" spans="1:19">
      <c r="A36" s="4" t="s">
        <v>639</v>
      </c>
      <c r="N36" s="5" t="n">
        <v>18</v>
      </c>
      <c r="P36" s="5" t="n">
        <v>19</v>
      </c>
      <c r="R36" s="5" t="n">
        <v>16</v>
      </c>
    </row>
    <row r="37" spans="1:19">
      <c r="A37" s="4" t="s">
        <v>640</v>
      </c>
      <c r="N37" s="5" t="n">
        <v>131</v>
      </c>
      <c r="P37" s="5" t="n">
        <v>160</v>
      </c>
      <c r="R37" s="5" t="n">
        <v>11</v>
      </c>
    </row>
    <row r="38" spans="1:19">
      <c r="A38" s="4" t="s">
        <v>483</v>
      </c>
      <c r="B38" s="5" t="n">
        <v>2299</v>
      </c>
      <c r="F38" s="5" t="n">
        <v>2282</v>
      </c>
      <c r="N38" s="5" t="n">
        <v>2299</v>
      </c>
      <c r="P38" s="5" t="n">
        <v>2282</v>
      </c>
      <c r="R38" s="5" t="n">
        <v>2243</v>
      </c>
    </row>
    <row r="39" spans="1:19">
      <c r="A39" s="4" t="s">
        <v>641</v>
      </c>
      <c r="N39" s="5" t="n">
        <v>174</v>
      </c>
      <c r="P39" s="5" t="n">
        <v>173</v>
      </c>
      <c r="R39" s="5" t="n">
        <v>270</v>
      </c>
    </row>
    <row r="40" spans="1:19">
      <c r="A40" s="4" t="s">
        <v>648</v>
      </c>
    </row>
    <row r="41" spans="1:19">
      <c r="A41" s="3" t="s">
        <v>637</v>
      </c>
    </row>
    <row r="42" spans="1:19">
      <c r="A42" s="4" t="s">
        <v>35</v>
      </c>
      <c r="N42" s="5" t="n">
        <v>347</v>
      </c>
      <c r="P42" s="5" t="n">
        <v>332</v>
      </c>
      <c r="R42" s="5" t="n">
        <v>330</v>
      </c>
    </row>
    <row r="43" spans="1:19">
      <c r="A43" s="4" t="s">
        <v>460</v>
      </c>
      <c r="N43" s="5" t="n">
        <v>237</v>
      </c>
      <c r="P43" s="5" t="n">
        <v>252</v>
      </c>
      <c r="R43" s="5" t="n">
        <v>264</v>
      </c>
    </row>
    <row r="44" spans="1:19">
      <c r="A44" s="4" t="s">
        <v>39</v>
      </c>
      <c r="N44" s="5" t="n">
        <v>62</v>
      </c>
      <c r="P44" s="5" t="n">
        <v>78</v>
      </c>
      <c r="R44" s="5" t="n">
        <v>63</v>
      </c>
    </row>
    <row r="45" spans="1:19">
      <c r="A45" s="4" t="s">
        <v>639</v>
      </c>
      <c r="N45" s="5" t="n">
        <v>5</v>
      </c>
      <c r="P45" s="5" t="n">
        <v>1</v>
      </c>
      <c r="R45" s="5" t="n">
        <v>3</v>
      </c>
    </row>
    <row r="46" spans="1:19">
      <c r="A46" s="4" t="s">
        <v>640</v>
      </c>
      <c r="N46" s="5" t="n">
        <v>30</v>
      </c>
      <c r="P46" s="5" t="n">
        <v>-11</v>
      </c>
      <c r="R46" s="5" t="n">
        <v>-23</v>
      </c>
    </row>
    <row r="47" spans="1:19">
      <c r="A47" s="4" t="s">
        <v>483</v>
      </c>
      <c r="B47" s="5" t="n">
        <v>889</v>
      </c>
      <c r="F47" s="5" t="n">
        <v>923</v>
      </c>
      <c r="N47" s="5" t="n">
        <v>889</v>
      </c>
      <c r="P47" s="5" t="n">
        <v>923</v>
      </c>
      <c r="R47" s="5" t="n">
        <v>996</v>
      </c>
    </row>
    <row r="48" spans="1:19">
      <c r="A48" s="4" t="s">
        <v>641</v>
      </c>
      <c r="N48" s="5" t="n">
        <v>25</v>
      </c>
      <c r="P48" s="5" t="n">
        <v>22</v>
      </c>
      <c r="R48" s="5" t="n">
        <v>25</v>
      </c>
    </row>
    <row r="49" spans="1:19">
      <c r="A49" s="4" t="s">
        <v>649</v>
      </c>
    </row>
    <row r="50" spans="1:19">
      <c r="A50" s="3" t="s">
        <v>637</v>
      </c>
    </row>
    <row r="51" spans="1:19">
      <c r="A51" s="4" t="s">
        <v>35</v>
      </c>
      <c r="N51" s="5" t="n">
        <v>259</v>
      </c>
      <c r="P51" s="5" t="n">
        <v>246</v>
      </c>
      <c r="R51" s="5" t="n">
        <v>221</v>
      </c>
    </row>
    <row r="52" spans="1:19">
      <c r="A52" s="4" t="s">
        <v>460</v>
      </c>
      <c r="N52" s="5" t="n">
        <v>182</v>
      </c>
      <c r="P52" s="5" t="n">
        <v>163</v>
      </c>
      <c r="R52" s="5" t="n">
        <v>163</v>
      </c>
    </row>
    <row r="53" spans="1:19">
      <c r="A53" s="4" t="s">
        <v>39</v>
      </c>
      <c r="N53" s="5" t="n">
        <v>47</v>
      </c>
      <c r="P53" s="5" t="n">
        <v>51</v>
      </c>
      <c r="R53" s="5" t="n">
        <v>42</v>
      </c>
    </row>
    <row r="54" spans="1:19">
      <c r="A54" s="4" t="s">
        <v>650</v>
      </c>
    </row>
    <row r="55" spans="1:19">
      <c r="A55" s="3" t="s">
        <v>637</v>
      </c>
    </row>
    <row r="56" spans="1:19">
      <c r="A56" s="4" t="s">
        <v>35</v>
      </c>
      <c r="N56" s="5" t="n">
        <v>88</v>
      </c>
      <c r="P56" s="5" t="n">
        <v>86</v>
      </c>
      <c r="R56" s="5" t="n">
        <v>109</v>
      </c>
    </row>
    <row r="57" spans="1:19">
      <c r="A57" s="4" t="s">
        <v>460</v>
      </c>
      <c r="N57" s="5" t="n">
        <v>55</v>
      </c>
      <c r="P57" s="5" t="n">
        <v>89</v>
      </c>
      <c r="R57" s="5" t="n">
        <v>101</v>
      </c>
    </row>
    <row r="58" spans="1:19">
      <c r="A58" s="4" t="s">
        <v>39</v>
      </c>
      <c r="N58" s="5" t="n">
        <v>15</v>
      </c>
      <c r="P58" s="5" t="n">
        <v>27</v>
      </c>
      <c r="R58" s="5" t="n">
        <v>21</v>
      </c>
    </row>
    <row r="59" spans="1:19">
      <c r="A59" s="4" t="s">
        <v>651</v>
      </c>
    </row>
    <row r="60" spans="1:19">
      <c r="A60" s="3" t="s">
        <v>637</v>
      </c>
    </row>
    <row r="61" spans="1:19">
      <c r="A61" s="4" t="s">
        <v>35</v>
      </c>
      <c r="N61" s="5" t="n">
        <v>473</v>
      </c>
      <c r="P61" s="5" t="n">
        <v>555</v>
      </c>
      <c r="R61" s="5" t="n">
        <v>551</v>
      </c>
    </row>
    <row r="62" spans="1:19">
      <c r="A62" s="4" t="s">
        <v>460</v>
      </c>
      <c r="N62" s="5" t="n">
        <v>229</v>
      </c>
      <c r="P62" s="5" t="n">
        <v>231</v>
      </c>
      <c r="R62" s="5" t="n">
        <v>246</v>
      </c>
    </row>
    <row r="63" spans="1:19">
      <c r="A63" s="4" t="s">
        <v>39</v>
      </c>
      <c r="N63" s="5" t="n">
        <v>64</v>
      </c>
      <c r="P63" s="5" t="n">
        <v>50</v>
      </c>
      <c r="R63" s="5" t="n">
        <v>51</v>
      </c>
    </row>
    <row r="64" spans="1:19">
      <c r="A64" s="4" t="s">
        <v>639</v>
      </c>
      <c r="N64" s="5" t="n">
        <v>9</v>
      </c>
      <c r="P64" s="5" t="n">
        <v>8</v>
      </c>
      <c r="R64" s="5" t="n">
        <v>8</v>
      </c>
    </row>
    <row r="65" spans="1:19">
      <c r="A65" s="4" t="s">
        <v>640</v>
      </c>
      <c r="N65" s="5" t="n">
        <v>168</v>
      </c>
      <c r="P65" s="5" t="n">
        <v>261</v>
      </c>
      <c r="R65" s="5" t="n">
        <v>240</v>
      </c>
    </row>
    <row r="66" spans="1:19">
      <c r="A66" s="4" t="s">
        <v>483</v>
      </c>
      <c r="B66" s="5" t="n">
        <v>1144</v>
      </c>
      <c r="F66" s="5" t="n">
        <v>1132</v>
      </c>
      <c r="N66" s="5" t="n">
        <v>1144</v>
      </c>
      <c r="P66" s="5" t="n">
        <v>1132</v>
      </c>
      <c r="R66" s="5" t="n">
        <v>1141</v>
      </c>
    </row>
    <row r="67" spans="1:19">
      <c r="A67" s="4" t="s">
        <v>641</v>
      </c>
      <c r="N67" s="5" t="n">
        <v>52</v>
      </c>
      <c r="P67" s="5" t="n">
        <v>37</v>
      </c>
      <c r="R67" s="5" t="n">
        <v>48</v>
      </c>
    </row>
    <row r="68" spans="1:19">
      <c r="A68" s="4" t="s">
        <v>652</v>
      </c>
    </row>
    <row r="69" spans="1:19">
      <c r="A69" s="3" t="s">
        <v>637</v>
      </c>
    </row>
    <row r="70" spans="1:19">
      <c r="A70" s="4" t="s">
        <v>35</v>
      </c>
      <c r="N70" s="5" t="n">
        <v>219</v>
      </c>
      <c r="P70" s="5" t="n">
        <v>27</v>
      </c>
    </row>
    <row r="71" spans="1:19">
      <c r="A71" s="4" t="s">
        <v>460</v>
      </c>
      <c r="N71" s="5" t="n">
        <v>59</v>
      </c>
      <c r="P71" s="5" t="n">
        <v>4</v>
      </c>
    </row>
    <row r="72" spans="1:19">
      <c r="A72" s="4" t="s">
        <v>39</v>
      </c>
      <c r="N72" s="5" t="n">
        <v>74</v>
      </c>
      <c r="P72" s="5" t="n">
        <v>5</v>
      </c>
    </row>
    <row r="73" spans="1:19">
      <c r="A73" s="4" t="s">
        <v>639</v>
      </c>
      <c r="N73" s="5" t="n">
        <v>23</v>
      </c>
      <c r="P73" s="5" t="n">
        <v>20</v>
      </c>
      <c r="R73" s="5" t="n">
        <v>22</v>
      </c>
    </row>
    <row r="74" spans="1:19">
      <c r="A74" s="4" t="s">
        <v>640</v>
      </c>
      <c r="N74" s="5" t="n">
        <v>63</v>
      </c>
      <c r="P74" s="5" t="n">
        <v>-3</v>
      </c>
      <c r="R74" s="5" t="n">
        <v>-22</v>
      </c>
    </row>
    <row r="75" spans="1:19">
      <c r="A75" s="4" t="s">
        <v>483</v>
      </c>
      <c r="B75" s="5" t="n">
        <v>1083</v>
      </c>
      <c r="F75" s="5" t="n">
        <v>1123</v>
      </c>
      <c r="N75" s="5" t="n">
        <v>1083</v>
      </c>
      <c r="P75" s="5" t="n">
        <v>1123</v>
      </c>
      <c r="R75" s="5" t="n">
        <v>1003</v>
      </c>
    </row>
    <row r="76" spans="1:19">
      <c r="A76" s="4" t="s">
        <v>641</v>
      </c>
      <c r="N76" s="5" t="n">
        <v>10</v>
      </c>
      <c r="P76" s="5" t="n">
        <v>119</v>
      </c>
      <c r="R76" s="5" t="n">
        <v>128</v>
      </c>
    </row>
    <row r="77" spans="1:19">
      <c r="A77" s="4" t="s">
        <v>653</v>
      </c>
    </row>
    <row r="78" spans="1:19">
      <c r="A78" s="3" t="s">
        <v>637</v>
      </c>
    </row>
    <row r="79" spans="1:19">
      <c r="A79" s="4" t="s">
        <v>35</v>
      </c>
      <c r="N79" s="5" t="n">
        <v>585</v>
      </c>
      <c r="P79" s="5" t="n">
        <v>481</v>
      </c>
    </row>
    <row r="80" spans="1:19">
      <c r="A80" s="4" t="s">
        <v>460</v>
      </c>
      <c r="N80" s="5" t="n">
        <v>290</v>
      </c>
      <c r="P80" s="5" t="n">
        <v>211</v>
      </c>
    </row>
    <row r="81" spans="1:19">
      <c r="A81" s="4" t="s">
        <v>39</v>
      </c>
      <c r="N81" s="5" t="n">
        <v>127</v>
      </c>
      <c r="P81" s="5" t="n">
        <v>105</v>
      </c>
    </row>
    <row r="82" spans="1:19">
      <c r="A82" s="4" t="s">
        <v>639</v>
      </c>
      <c r="N82" s="5" t="n">
        <v>10</v>
      </c>
      <c r="P82" s="5" t="n">
        <v>11</v>
      </c>
    </row>
    <row r="83" spans="1:19">
      <c r="A83" s="4" t="s">
        <v>640</v>
      </c>
      <c r="N83" s="5" t="n">
        <v>156</v>
      </c>
      <c r="P83" s="5" t="n">
        <v>147</v>
      </c>
    </row>
    <row r="84" spans="1:19">
      <c r="A84" s="4" t="s">
        <v>483</v>
      </c>
      <c r="B84" s="5" t="n">
        <v>901</v>
      </c>
      <c r="F84" s="5" t="n">
        <v>1041</v>
      </c>
      <c r="N84" s="5" t="n">
        <v>901</v>
      </c>
      <c r="P84" s="5" t="n">
        <v>1041</v>
      </c>
    </row>
    <row r="85" spans="1:19">
      <c r="A85" s="4" t="s">
        <v>641</v>
      </c>
      <c r="N85" s="5" t="n">
        <v>33</v>
      </c>
      <c r="P85" s="5" t="n">
        <v>59</v>
      </c>
    </row>
    <row r="86" spans="1:19">
      <c r="A86" s="4" t="s">
        <v>654</v>
      </c>
    </row>
    <row r="87" spans="1:19">
      <c r="A87" s="3" t="s">
        <v>637</v>
      </c>
    </row>
    <row r="88" spans="1:19">
      <c r="A88" s="4" t="s">
        <v>35</v>
      </c>
      <c r="R88" s="5" t="n">
        <v>91</v>
      </c>
    </row>
    <row r="89" spans="1:19">
      <c r="A89" s="4" t="s">
        <v>460</v>
      </c>
      <c r="R89" s="5" t="n">
        <v>44</v>
      </c>
    </row>
    <row r="90" spans="1:19">
      <c r="A90" s="4" t="s">
        <v>39</v>
      </c>
      <c r="R90" s="5" t="n">
        <v>19</v>
      </c>
    </row>
    <row r="91" spans="1:19">
      <c r="A91" s="4" t="s">
        <v>639</v>
      </c>
      <c r="R91" s="5" t="n">
        <v>3</v>
      </c>
    </row>
    <row r="92" spans="1:19">
      <c r="A92" s="4" t="s">
        <v>640</v>
      </c>
      <c r="R92" s="5" t="n">
        <v>23</v>
      </c>
    </row>
    <row r="93" spans="1:19">
      <c r="A93" s="4" t="s">
        <v>483</v>
      </c>
      <c r="R93" s="5" t="n">
        <v>1043</v>
      </c>
    </row>
    <row r="94" spans="1:19">
      <c r="A94" s="4" t="s">
        <v>641</v>
      </c>
      <c r="R94" s="5" t="n">
        <v>66</v>
      </c>
    </row>
    <row r="95" spans="1:19">
      <c r="A95" s="4" t="s">
        <v>655</v>
      </c>
    </row>
    <row r="96" spans="1:19">
      <c r="A96" s="3" t="s">
        <v>637</v>
      </c>
    </row>
    <row r="97" spans="1:19">
      <c r="A97" s="4" t="s">
        <v>39</v>
      </c>
      <c r="N97" s="5" t="n">
        <v>1</v>
      </c>
      <c r="P97" s="5" t="n">
        <v>1</v>
      </c>
      <c r="R97" s="5" t="n">
        <v>1</v>
      </c>
    </row>
    <row r="98" spans="1:19">
      <c r="A98" s="4" t="s">
        <v>639</v>
      </c>
      <c r="N98" s="5" t="n">
        <v>26</v>
      </c>
      <c r="P98" s="5" t="n">
        <v>12</v>
      </c>
      <c r="R98" s="5" t="n">
        <v>8</v>
      </c>
    </row>
    <row r="99" spans="1:19">
      <c r="A99" s="4" t="s">
        <v>640</v>
      </c>
      <c r="N99" s="5" t="n">
        <v>-29</v>
      </c>
      <c r="P99" s="5" t="n">
        <v>-11</v>
      </c>
      <c r="R99" s="5" t="n">
        <v>8</v>
      </c>
    </row>
    <row r="100" spans="1:19">
      <c r="A100" s="4" t="s">
        <v>483</v>
      </c>
      <c r="B100" s="5" t="n">
        <v>676</v>
      </c>
      <c r="F100" s="5" t="n">
        <v>696</v>
      </c>
      <c r="N100" s="5" t="n">
        <v>676</v>
      </c>
      <c r="P100" s="5" t="n">
        <v>696</v>
      </c>
      <c r="R100" s="5" t="n">
        <v>711</v>
      </c>
    </row>
    <row r="101" spans="1:19">
      <c r="A101" s="4" t="s">
        <v>641</v>
      </c>
      <c r="N101" s="5" t="n">
        <v>9</v>
      </c>
      <c r="P101" s="5" t="n">
        <v>9</v>
      </c>
      <c r="R101" s="5" t="n">
        <v>8</v>
      </c>
    </row>
    <row r="102" spans="1:19">
      <c r="A102" s="4" t="s">
        <v>656</v>
      </c>
    </row>
    <row r="103" spans="1:19">
      <c r="A103" s="3" t="s">
        <v>637</v>
      </c>
    </row>
    <row r="104" spans="1:19">
      <c r="A104" s="4" t="s">
        <v>35</v>
      </c>
      <c r="N104" s="5" t="n">
        <v>1314</v>
      </c>
      <c r="P104" s="5" t="n">
        <v>909</v>
      </c>
      <c r="R104" s="5" t="n">
        <v>1070</v>
      </c>
    </row>
    <row r="105" spans="1:19">
      <c r="A105" s="4" t="s">
        <v>460</v>
      </c>
      <c r="N105" s="5" t="n">
        <v>742</v>
      </c>
      <c r="P105" s="5" t="n">
        <v>559</v>
      </c>
      <c r="R105" s="5" t="n">
        <v>564</v>
      </c>
    </row>
    <row r="106" spans="1:19">
      <c r="A106" s="4" t="s">
        <v>39</v>
      </c>
      <c r="N106" s="5" t="n">
        <v>239</v>
      </c>
      <c r="P106" s="5" t="n">
        <v>298</v>
      </c>
      <c r="R106" s="5" t="n">
        <v>350</v>
      </c>
    </row>
    <row r="107" spans="1:19">
      <c r="A107" s="4" t="s">
        <v>639</v>
      </c>
      <c r="N107" s="5" t="n">
        <v>98</v>
      </c>
      <c r="P107" s="5" t="n">
        <v>95</v>
      </c>
      <c r="R107" s="5" t="n">
        <v>95</v>
      </c>
    </row>
    <row r="108" spans="1:19">
      <c r="A108" s="4" t="s">
        <v>640</v>
      </c>
      <c r="N108" s="5" t="n">
        <v>148</v>
      </c>
      <c r="P108" s="5" t="n">
        <v>-1180</v>
      </c>
      <c r="R108" s="5" t="n">
        <v>-49</v>
      </c>
    </row>
    <row r="109" spans="1:19">
      <c r="A109" s="4" t="s">
        <v>483</v>
      </c>
      <c r="B109" s="5" t="n">
        <v>4048</v>
      </c>
      <c r="F109" s="5" t="n">
        <v>4210</v>
      </c>
      <c r="N109" s="5" t="n">
        <v>4048</v>
      </c>
      <c r="P109" s="5" t="n">
        <v>4210</v>
      </c>
      <c r="R109" s="5" t="n">
        <v>5100</v>
      </c>
    </row>
    <row r="110" spans="1:19">
      <c r="A110" s="4" t="s">
        <v>641</v>
      </c>
      <c r="N110" s="5" t="n">
        <v>156</v>
      </c>
      <c r="P110" s="5" t="n">
        <v>304</v>
      </c>
      <c r="R110" s="5" t="n">
        <v>456</v>
      </c>
    </row>
    <row r="111" spans="1:19">
      <c r="A111" s="4" t="s">
        <v>657</v>
      </c>
    </row>
    <row r="112" spans="1:19">
      <c r="A112" s="3" t="s">
        <v>637</v>
      </c>
    </row>
    <row r="113" spans="1:19">
      <c r="A113" s="4" t="s">
        <v>35</v>
      </c>
      <c r="N113" s="5" t="n">
        <v>671</v>
      </c>
      <c r="P113" s="5" t="n">
        <v>792</v>
      </c>
      <c r="R113" s="5" t="n">
        <v>1070</v>
      </c>
    </row>
    <row r="114" spans="1:19">
      <c r="A114" s="4" t="s">
        <v>460</v>
      </c>
      <c r="N114" s="5" t="n">
        <v>504</v>
      </c>
      <c r="P114" s="5" t="n">
        <v>525</v>
      </c>
      <c r="R114" s="5" t="n">
        <v>564</v>
      </c>
    </row>
    <row r="115" spans="1:19">
      <c r="A115" s="4" t="s">
        <v>39</v>
      </c>
      <c r="N115" s="5" t="n">
        <v>134</v>
      </c>
      <c r="P115" s="5" t="n">
        <v>272</v>
      </c>
      <c r="R115" s="5" t="n">
        <v>336</v>
      </c>
    </row>
    <row r="116" spans="1:19">
      <c r="A116" s="4" t="s">
        <v>639</v>
      </c>
      <c r="N116" s="5" t="n">
        <v>41</v>
      </c>
      <c r="P116" s="5" t="n">
        <v>35</v>
      </c>
      <c r="R116" s="5" t="n">
        <v>37</v>
      </c>
    </row>
    <row r="117" spans="1:19">
      <c r="A117" s="4" t="s">
        <v>640</v>
      </c>
      <c r="N117" s="5" t="n">
        <v>-77</v>
      </c>
      <c r="P117" s="5" t="n">
        <v>-1171</v>
      </c>
      <c r="R117" s="5" t="n">
        <v>29</v>
      </c>
    </row>
    <row r="118" spans="1:19">
      <c r="A118" s="4" t="s">
        <v>483</v>
      </c>
      <c r="B118" s="5" t="n">
        <v>1420</v>
      </c>
      <c r="F118" s="5" t="n">
        <v>1549</v>
      </c>
      <c r="N118" s="5" t="n">
        <v>1420</v>
      </c>
      <c r="P118" s="5" t="n">
        <v>1549</v>
      </c>
      <c r="R118" s="5" t="n">
        <v>2648</v>
      </c>
    </row>
    <row r="119" spans="1:19">
      <c r="A119" s="4" t="s">
        <v>641</v>
      </c>
      <c r="N119" s="5" t="n">
        <v>51</v>
      </c>
      <c r="P119" s="5" t="n">
        <v>83</v>
      </c>
      <c r="R119" s="5" t="n">
        <v>100</v>
      </c>
    </row>
    <row r="120" spans="1:19">
      <c r="A120" s="4" t="s">
        <v>658</v>
      </c>
    </row>
    <row r="121" spans="1:19">
      <c r="A121" s="3" t="s">
        <v>637</v>
      </c>
    </row>
    <row r="122" spans="1:19">
      <c r="A122" s="4" t="s">
        <v>35</v>
      </c>
      <c r="N122" s="5" t="n">
        <v>643</v>
      </c>
      <c r="P122" s="5" t="n">
        <v>117</v>
      </c>
    </row>
    <row r="123" spans="1:19">
      <c r="A123" s="4" t="s">
        <v>460</v>
      </c>
      <c r="N123" s="5" t="n">
        <v>238</v>
      </c>
      <c r="P123" s="5" t="n">
        <v>34</v>
      </c>
    </row>
    <row r="124" spans="1:19">
      <c r="A124" s="4" t="s">
        <v>39</v>
      </c>
      <c r="N124" s="5" t="n">
        <v>91</v>
      </c>
      <c r="P124" s="5" t="n">
        <v>12</v>
      </c>
    </row>
    <row r="125" spans="1:19">
      <c r="A125" s="4" t="s">
        <v>639</v>
      </c>
      <c r="N125" s="5" t="n">
        <v>14</v>
      </c>
      <c r="P125" s="5" t="n">
        <v>24</v>
      </c>
      <c r="R125" s="5" t="n">
        <v>12</v>
      </c>
    </row>
    <row r="126" spans="1:19">
      <c r="A126" s="4" t="s">
        <v>640</v>
      </c>
      <c r="N126" s="5" t="n">
        <v>297</v>
      </c>
      <c r="P126" s="5" t="n">
        <v>46</v>
      </c>
      <c r="R126" s="5" t="n">
        <v>-12</v>
      </c>
    </row>
    <row r="127" spans="1:19">
      <c r="A127" s="4" t="s">
        <v>483</v>
      </c>
      <c r="B127" s="5" t="n">
        <v>967</v>
      </c>
      <c r="F127" s="5" t="n">
        <v>984</v>
      </c>
      <c r="N127" s="5" t="n">
        <v>967</v>
      </c>
      <c r="P127" s="5" t="n">
        <v>984</v>
      </c>
      <c r="R127" s="5" t="n">
        <v>764</v>
      </c>
    </row>
    <row r="128" spans="1:19">
      <c r="A128" s="4" t="s">
        <v>641</v>
      </c>
      <c r="N128" s="5" t="n">
        <v>105</v>
      </c>
      <c r="P128" s="5" t="n">
        <v>221</v>
      </c>
      <c r="R128" s="5" t="n">
        <v>356</v>
      </c>
    </row>
    <row r="129" spans="1:19">
      <c r="A129" s="4" t="s">
        <v>659</v>
      </c>
    </row>
    <row r="130" spans="1:19">
      <c r="A130" s="3" t="s">
        <v>637</v>
      </c>
    </row>
    <row r="131" spans="1:19">
      <c r="A131" s="4" t="s">
        <v>39</v>
      </c>
      <c r="N131" s="5" t="n">
        <v>14</v>
      </c>
      <c r="P131" s="5" t="n">
        <v>14</v>
      </c>
      <c r="R131" s="5" t="n">
        <v>14</v>
      </c>
    </row>
    <row r="132" spans="1:19">
      <c r="A132" s="4" t="s">
        <v>639</v>
      </c>
      <c r="N132" s="5" t="n">
        <v>43</v>
      </c>
      <c r="P132" s="5" t="n">
        <v>36</v>
      </c>
      <c r="R132" s="5" t="n">
        <v>46</v>
      </c>
    </row>
    <row r="133" spans="1:19">
      <c r="A133" s="4" t="s">
        <v>640</v>
      </c>
      <c r="N133" s="5" t="n">
        <v>-72</v>
      </c>
      <c r="P133" s="5" t="n">
        <v>-55</v>
      </c>
      <c r="R133" s="5" t="n">
        <v>-66</v>
      </c>
    </row>
    <row r="134" spans="1:19">
      <c r="A134" s="4" t="s">
        <v>483</v>
      </c>
      <c r="B134" s="5" t="n">
        <v>1661</v>
      </c>
      <c r="F134" s="5" t="n">
        <v>1677</v>
      </c>
      <c r="N134" s="5" t="n">
        <v>1661</v>
      </c>
      <c r="P134" s="5" t="n">
        <v>1677</v>
      </c>
      <c r="R134" s="5" t="n">
        <v>1688</v>
      </c>
    </row>
    <row r="135" spans="1:19">
      <c r="A135" s="4" t="s">
        <v>660</v>
      </c>
    </row>
    <row r="136" spans="1:19">
      <c r="A136" s="3" t="s">
        <v>637</v>
      </c>
    </row>
    <row r="137" spans="1:19">
      <c r="A137" s="4" t="s">
        <v>35</v>
      </c>
      <c r="N137" s="5" t="n">
        <v>2180</v>
      </c>
      <c r="P137" s="5" t="n">
        <v>2179</v>
      </c>
      <c r="R137" s="5" t="n">
        <v>2081</v>
      </c>
    </row>
    <row r="138" spans="1:19">
      <c r="A138" s="4" t="s">
        <v>460</v>
      </c>
      <c r="N138" s="5" t="n">
        <v>1155</v>
      </c>
      <c r="P138" s="5" t="n">
        <v>1151</v>
      </c>
      <c r="R138" s="5" t="n">
        <v>1262</v>
      </c>
    </row>
    <row r="139" spans="1:19">
      <c r="A139" s="4" t="s">
        <v>39</v>
      </c>
      <c r="N139" s="5" t="n">
        <v>231</v>
      </c>
      <c r="P139" s="5" t="n">
        <v>244</v>
      </c>
      <c r="R139" s="5" t="n">
        <v>275</v>
      </c>
    </row>
    <row r="140" spans="1:19">
      <c r="A140" s="4" t="s">
        <v>639</v>
      </c>
      <c r="N140" s="5" t="n">
        <v>40</v>
      </c>
      <c r="P140" s="5" t="n">
        <v>27</v>
      </c>
      <c r="R140" s="5" t="n">
        <v>21</v>
      </c>
    </row>
    <row r="141" spans="1:19">
      <c r="A141" s="4" t="s">
        <v>640</v>
      </c>
      <c r="N141" s="5" t="n">
        <v>703</v>
      </c>
      <c r="P141" s="5" t="n">
        <v>729</v>
      </c>
      <c r="R141" s="5" t="n">
        <v>489</v>
      </c>
    </row>
    <row r="142" spans="1:19">
      <c r="A142" s="4" t="s">
        <v>483</v>
      </c>
      <c r="B142" s="5" t="n">
        <v>3261</v>
      </c>
      <c r="F142" s="5" t="n">
        <v>3145</v>
      </c>
      <c r="N142" s="5" t="n">
        <v>3261</v>
      </c>
      <c r="P142" s="5" t="n">
        <v>3145</v>
      </c>
      <c r="R142" s="5" t="n">
        <v>3072</v>
      </c>
    </row>
    <row r="143" spans="1:19">
      <c r="A143" s="4" t="s">
        <v>641</v>
      </c>
      <c r="N143" s="5" t="n">
        <v>214</v>
      </c>
      <c r="P143" s="5" t="n">
        <v>234</v>
      </c>
      <c r="R143" s="5" t="n">
        <v>194</v>
      </c>
    </row>
    <row r="144" spans="1:19">
      <c r="A144" s="4" t="s">
        <v>661</v>
      </c>
    </row>
    <row r="145" spans="1:19">
      <c r="A145" s="3" t="s">
        <v>637</v>
      </c>
    </row>
    <row r="146" spans="1:19">
      <c r="A146" s="4" t="s">
        <v>35</v>
      </c>
      <c r="N146" s="5" t="n">
        <v>1208</v>
      </c>
      <c r="P146" s="5" t="n">
        <v>1137</v>
      </c>
      <c r="R146" s="5" t="n">
        <v>1081</v>
      </c>
    </row>
    <row r="147" spans="1:19">
      <c r="A147" s="4" t="s">
        <v>460</v>
      </c>
      <c r="N147" s="5" t="n">
        <v>670</v>
      </c>
      <c r="P147" s="5" t="n">
        <v>656</v>
      </c>
      <c r="R147" s="5" t="n">
        <v>710</v>
      </c>
    </row>
    <row r="148" spans="1:19">
      <c r="A148" s="4" t="s">
        <v>39</v>
      </c>
      <c r="N148" s="5" t="n">
        <v>138</v>
      </c>
      <c r="P148" s="5" t="n">
        <v>134</v>
      </c>
      <c r="R148" s="5" t="n">
        <v>142</v>
      </c>
    </row>
    <row r="149" spans="1:19">
      <c r="A149" s="4" t="s">
        <v>639</v>
      </c>
      <c r="N149" s="5" t="n">
        <v>2</v>
      </c>
      <c r="P149" s="5" t="n">
        <v>1</v>
      </c>
      <c r="R149" s="5" t="n">
        <v>3</v>
      </c>
    </row>
    <row r="150" spans="1:19">
      <c r="A150" s="4" t="s">
        <v>640</v>
      </c>
      <c r="N150" s="5" t="n">
        <v>369</v>
      </c>
      <c r="P150" s="5" t="n">
        <v>328</v>
      </c>
      <c r="R150" s="5" t="n">
        <v>219</v>
      </c>
    </row>
    <row r="151" spans="1:19">
      <c r="A151" s="4" t="s">
        <v>483</v>
      </c>
      <c r="B151" s="5" t="n">
        <v>2110</v>
      </c>
      <c r="F151" s="5" t="n">
        <v>2078</v>
      </c>
      <c r="N151" s="5" t="n">
        <v>2110</v>
      </c>
      <c r="P151" s="5" t="n">
        <v>2078</v>
      </c>
      <c r="R151" s="5" t="n">
        <v>2066</v>
      </c>
    </row>
    <row r="152" spans="1:19">
      <c r="A152" s="4" t="s">
        <v>641</v>
      </c>
      <c r="N152" s="5" t="n">
        <v>80</v>
      </c>
      <c r="P152" s="5" t="n">
        <v>65</v>
      </c>
      <c r="R152" s="5" t="n">
        <v>58</v>
      </c>
    </row>
    <row r="153" spans="1:19">
      <c r="A153" s="4" t="s">
        <v>662</v>
      </c>
    </row>
    <row r="154" spans="1:19">
      <c r="A154" s="3" t="s">
        <v>637</v>
      </c>
    </row>
    <row r="155" spans="1:19">
      <c r="A155" s="4" t="s">
        <v>35</v>
      </c>
      <c r="N155" s="5" t="n">
        <v>981</v>
      </c>
      <c r="P155" s="5" t="n">
        <v>973</v>
      </c>
      <c r="R155" s="5" t="n">
        <v>910</v>
      </c>
    </row>
    <row r="156" spans="1:19">
      <c r="A156" s="4" t="s">
        <v>460</v>
      </c>
      <c r="N156" s="5" t="n">
        <v>562</v>
      </c>
      <c r="P156" s="5" t="n">
        <v>530</v>
      </c>
      <c r="R156" s="5" t="n">
        <v>570</v>
      </c>
    </row>
    <row r="157" spans="1:19">
      <c r="A157" s="4" t="s">
        <v>39</v>
      </c>
      <c r="N157" s="5" t="n">
        <v>116</v>
      </c>
      <c r="P157" s="5" t="n">
        <v>110</v>
      </c>
      <c r="R157" s="5" t="n">
        <v>116</v>
      </c>
    </row>
    <row r="158" spans="1:19">
      <c r="A158" s="4" t="s">
        <v>663</v>
      </c>
    </row>
    <row r="159" spans="1:19">
      <c r="A159" s="3" t="s">
        <v>637</v>
      </c>
    </row>
    <row r="160" spans="1:19">
      <c r="A160" s="4" t="s">
        <v>35</v>
      </c>
      <c r="N160" s="5" t="n">
        <v>227</v>
      </c>
      <c r="P160" s="5" t="n">
        <v>164</v>
      </c>
      <c r="R160" s="5" t="n">
        <v>171</v>
      </c>
    </row>
    <row r="161" spans="1:19">
      <c r="A161" s="4" t="s">
        <v>460</v>
      </c>
      <c r="N161" s="5" t="n">
        <v>108</v>
      </c>
      <c r="P161" s="5" t="n">
        <v>126</v>
      </c>
      <c r="R161" s="5" t="n">
        <v>140</v>
      </c>
    </row>
    <row r="162" spans="1:19">
      <c r="A162" s="4" t="s">
        <v>39</v>
      </c>
      <c r="N162" s="5" t="n">
        <v>22</v>
      </c>
      <c r="P162" s="5" t="n">
        <v>24</v>
      </c>
      <c r="R162" s="5" t="n">
        <v>26</v>
      </c>
    </row>
    <row r="163" spans="1:19">
      <c r="A163" s="4" t="s">
        <v>664</v>
      </c>
    </row>
    <row r="164" spans="1:19">
      <c r="A164" s="3" t="s">
        <v>637</v>
      </c>
    </row>
    <row r="165" spans="1:19">
      <c r="A165" s="4" t="s">
        <v>35</v>
      </c>
      <c r="N165" s="5" t="n">
        <v>514</v>
      </c>
      <c r="P165" s="5" t="n">
        <v>575</v>
      </c>
      <c r="R165" s="5" t="n">
        <v>504</v>
      </c>
    </row>
    <row r="166" spans="1:19">
      <c r="A166" s="4" t="s">
        <v>460</v>
      </c>
      <c r="N166" s="5" t="n">
        <v>251</v>
      </c>
      <c r="P166" s="5" t="n">
        <v>238</v>
      </c>
      <c r="R166" s="5" t="n">
        <v>225</v>
      </c>
    </row>
    <row r="167" spans="1:19">
      <c r="A167" s="4" t="s">
        <v>39</v>
      </c>
      <c r="N167" s="5" t="n">
        <v>67</v>
      </c>
      <c r="P167" s="5" t="n">
        <v>82</v>
      </c>
      <c r="R167" s="5" t="n">
        <v>82</v>
      </c>
    </row>
    <row r="168" spans="1:19">
      <c r="A168" s="4" t="s">
        <v>639</v>
      </c>
      <c r="N168" s="5" t="n">
        <v>21</v>
      </c>
      <c r="P168" s="5" t="n">
        <v>13</v>
      </c>
      <c r="R168" s="5" t="n">
        <v>7</v>
      </c>
    </row>
    <row r="169" spans="1:19">
      <c r="A169" s="4" t="s">
        <v>640</v>
      </c>
      <c r="N169" s="5" t="n">
        <v>181</v>
      </c>
      <c r="P169" s="5" t="n">
        <v>241</v>
      </c>
      <c r="R169" s="5" t="n">
        <v>192</v>
      </c>
    </row>
    <row r="170" spans="1:19">
      <c r="A170" s="4" t="s">
        <v>483</v>
      </c>
      <c r="B170" s="5" t="n">
        <v>690</v>
      </c>
      <c r="F170" s="5" t="n">
        <v>623</v>
      </c>
      <c r="N170" s="5" t="n">
        <v>690</v>
      </c>
      <c r="P170" s="5" t="n">
        <v>623</v>
      </c>
      <c r="R170" s="5" t="n">
        <v>541</v>
      </c>
    </row>
    <row r="171" spans="1:19">
      <c r="A171" s="4" t="s">
        <v>641</v>
      </c>
      <c r="N171" s="5" t="n">
        <v>108</v>
      </c>
      <c r="P171" s="5" t="n">
        <v>145</v>
      </c>
      <c r="R171" s="5" t="n">
        <v>98</v>
      </c>
    </row>
    <row r="172" spans="1:19">
      <c r="A172" s="4" t="s">
        <v>665</v>
      </c>
    </row>
    <row r="173" spans="1:19">
      <c r="A173" s="3" t="s">
        <v>637</v>
      </c>
    </row>
    <row r="174" spans="1:19">
      <c r="A174" s="4" t="s">
        <v>35</v>
      </c>
      <c r="R174" s="5" t="n">
        <v>136</v>
      </c>
    </row>
    <row r="175" spans="1:19">
      <c r="A175" s="4" t="s">
        <v>460</v>
      </c>
      <c r="R175" s="5" t="n">
        <v>55</v>
      </c>
    </row>
    <row r="176" spans="1:19">
      <c r="A176" s="4" t="s">
        <v>39</v>
      </c>
      <c r="R176" s="5" t="n">
        <v>14</v>
      </c>
    </row>
    <row r="177" spans="1:19">
      <c r="A177" s="4" t="s">
        <v>639</v>
      </c>
      <c r="R177" s="5" t="n">
        <v>3</v>
      </c>
    </row>
    <row r="178" spans="1:19">
      <c r="A178" s="4" t="s">
        <v>640</v>
      </c>
      <c r="R178" s="5" t="n">
        <v>59</v>
      </c>
    </row>
    <row r="179" spans="1:19">
      <c r="A179" s="4" t="s">
        <v>641</v>
      </c>
      <c r="R179" s="5" t="n">
        <v>12</v>
      </c>
    </row>
    <row r="180" spans="1:19">
      <c r="A180" s="4" t="s">
        <v>666</v>
      </c>
    </row>
    <row r="181" spans="1:19">
      <c r="A181" s="3" t="s">
        <v>637</v>
      </c>
    </row>
    <row r="182" spans="1:19">
      <c r="A182" s="4" t="s">
        <v>35</v>
      </c>
      <c r="N182" s="5" t="n">
        <v>458</v>
      </c>
      <c r="P182" s="5" t="n">
        <v>467</v>
      </c>
      <c r="R182" s="5" t="n">
        <v>360</v>
      </c>
    </row>
    <row r="183" spans="1:19">
      <c r="A183" s="4" t="s">
        <v>460</v>
      </c>
      <c r="N183" s="5" t="n">
        <v>234</v>
      </c>
      <c r="P183" s="5" t="n">
        <v>257</v>
      </c>
      <c r="R183" s="5" t="n">
        <v>272</v>
      </c>
    </row>
    <row r="184" spans="1:19">
      <c r="A184" s="4" t="s">
        <v>39</v>
      </c>
      <c r="N184" s="5" t="n">
        <v>20</v>
      </c>
      <c r="P184" s="5" t="n">
        <v>19</v>
      </c>
      <c r="R184" s="5" t="n">
        <v>21</v>
      </c>
    </row>
    <row r="185" spans="1:19">
      <c r="A185" s="4" t="s">
        <v>639</v>
      </c>
      <c r="N185" s="5" t="n">
        <v>9</v>
      </c>
      <c r="P185" s="5" t="n">
        <v>5</v>
      </c>
      <c r="R185" s="5" t="n">
        <v>3</v>
      </c>
    </row>
    <row r="186" spans="1:19">
      <c r="A186" s="4" t="s">
        <v>640</v>
      </c>
      <c r="N186" s="5" t="n">
        <v>190</v>
      </c>
      <c r="P186" s="5" t="n">
        <v>185</v>
      </c>
      <c r="R186" s="5" t="n">
        <v>65</v>
      </c>
    </row>
    <row r="187" spans="1:19">
      <c r="A187" s="4" t="s">
        <v>483</v>
      </c>
      <c r="B187" s="5" t="n">
        <v>407</v>
      </c>
      <c r="F187" s="5" t="n">
        <v>381</v>
      </c>
      <c r="N187" s="5" t="n">
        <v>407</v>
      </c>
      <c r="P187" s="5" t="n">
        <v>381</v>
      </c>
      <c r="R187" s="5" t="n">
        <v>394</v>
      </c>
    </row>
    <row r="188" spans="1:19">
      <c r="A188" s="4" t="s">
        <v>641</v>
      </c>
      <c r="N188" s="5" t="n">
        <v>21</v>
      </c>
      <c r="P188" s="5" t="n">
        <v>20</v>
      </c>
      <c r="R188" s="5" t="n">
        <v>21</v>
      </c>
    </row>
    <row r="189" spans="1:19">
      <c r="A189" s="4" t="s">
        <v>667</v>
      </c>
    </row>
    <row r="190" spans="1:19">
      <c r="A190" s="3" t="s">
        <v>637</v>
      </c>
    </row>
    <row r="191" spans="1:19">
      <c r="A191" s="4" t="s">
        <v>39</v>
      </c>
      <c r="N191" s="5" t="n">
        <v>6</v>
      </c>
      <c r="P191" s="5" t="n">
        <v>9</v>
      </c>
      <c r="R191" s="5" t="n">
        <v>16</v>
      </c>
    </row>
    <row r="192" spans="1:19">
      <c r="A192" s="4" t="s">
        <v>639</v>
      </c>
      <c r="N192" s="5" t="n">
        <v>8</v>
      </c>
      <c r="P192" s="5" t="n">
        <v>8</v>
      </c>
      <c r="R192" s="5" t="n">
        <v>5</v>
      </c>
    </row>
    <row r="193" spans="1:19">
      <c r="A193" s="4" t="s">
        <v>640</v>
      </c>
      <c r="N193" s="5" t="n">
        <v>-37</v>
      </c>
      <c r="P193" s="5" t="n">
        <v>-25</v>
      </c>
      <c r="R193" s="5" t="n">
        <v>-46</v>
      </c>
    </row>
    <row r="194" spans="1:19">
      <c r="A194" s="4" t="s">
        <v>483</v>
      </c>
      <c r="B194" s="5" t="n">
        <v>54</v>
      </c>
      <c r="F194" s="5" t="n">
        <v>63</v>
      </c>
      <c r="N194" s="5" t="n">
        <v>54</v>
      </c>
      <c r="P194" s="5" t="n">
        <v>63</v>
      </c>
      <c r="R194" s="5" t="n">
        <v>71</v>
      </c>
    </row>
    <row r="195" spans="1:19">
      <c r="A195" s="4" t="s">
        <v>641</v>
      </c>
      <c r="N195" s="5" t="n">
        <v>5</v>
      </c>
      <c r="P195" s="5" t="n">
        <v>4</v>
      </c>
      <c r="R195" s="5" t="n">
        <v>5</v>
      </c>
    </row>
    <row r="196" spans="1:19">
      <c r="A196" s="4" t="s">
        <v>668</v>
      </c>
    </row>
    <row r="197" spans="1:19">
      <c r="A197" s="3" t="s">
        <v>637</v>
      </c>
    </row>
    <row r="198" spans="1:19">
      <c r="A198" s="4" t="s">
        <v>35</v>
      </c>
      <c r="N198" s="5" t="n">
        <v>1033</v>
      </c>
      <c r="P198" s="5" t="n">
        <v>1026</v>
      </c>
      <c r="R198" s="5" t="n">
        <v>935</v>
      </c>
    </row>
    <row r="199" spans="1:19">
      <c r="A199" s="4" t="s">
        <v>460</v>
      </c>
      <c r="N199" s="5" t="n">
        <v>540</v>
      </c>
      <c r="P199" s="5" t="n">
        <v>548</v>
      </c>
      <c r="R199" s="5" t="n">
        <v>418</v>
      </c>
    </row>
    <row r="200" spans="1:19">
      <c r="A200" s="4" t="s">
        <v>39</v>
      </c>
      <c r="N200" s="5" t="n">
        <v>228</v>
      </c>
      <c r="P200" s="5" t="n">
        <v>223</v>
      </c>
      <c r="R200" s="5" t="n">
        <v>149</v>
      </c>
    </row>
    <row r="201" spans="1:19">
      <c r="A201" s="4" t="s">
        <v>639</v>
      </c>
      <c r="N201" s="5" t="n">
        <v>40</v>
      </c>
      <c r="P201" s="5" t="n">
        <v>38</v>
      </c>
      <c r="R201" s="5" t="n">
        <v>34</v>
      </c>
    </row>
    <row r="202" spans="1:19">
      <c r="A202" s="4" t="s">
        <v>640</v>
      </c>
      <c r="N202" s="5" t="n">
        <v>209</v>
      </c>
      <c r="P202" s="5" t="n">
        <v>199</v>
      </c>
      <c r="R202" s="5" t="n">
        <v>289</v>
      </c>
    </row>
    <row r="203" spans="1:19">
      <c r="A203" s="4" t="s">
        <v>483</v>
      </c>
      <c r="B203" s="5" t="n">
        <v>2748</v>
      </c>
      <c r="F203" s="5" t="n">
        <v>2981</v>
      </c>
      <c r="N203" s="5" t="n">
        <v>2748</v>
      </c>
      <c r="P203" s="5" t="n">
        <v>2981</v>
      </c>
      <c r="R203" s="5" t="n">
        <v>3005</v>
      </c>
    </row>
    <row r="204" spans="1:19">
      <c r="A204" s="4" t="s">
        <v>641</v>
      </c>
      <c r="N204" s="5" t="n">
        <v>207</v>
      </c>
      <c r="P204" s="5" t="n">
        <v>109</v>
      </c>
      <c r="R204" s="5" t="n">
        <v>137</v>
      </c>
    </row>
    <row r="205" spans="1:19">
      <c r="A205" s="4" t="s">
        <v>669</v>
      </c>
    </row>
    <row r="206" spans="1:19">
      <c r="A206" s="3" t="s">
        <v>637</v>
      </c>
    </row>
    <row r="207" spans="1:19">
      <c r="A207" s="4" t="s">
        <v>35</v>
      </c>
      <c r="N207" s="5" t="n">
        <v>439</v>
      </c>
      <c r="P207" s="5" t="n">
        <v>436</v>
      </c>
      <c r="R207" s="5" t="n">
        <v>387</v>
      </c>
    </row>
    <row r="208" spans="1:19">
      <c r="A208" s="4" t="s">
        <v>460</v>
      </c>
      <c r="N208" s="5" t="n">
        <v>268</v>
      </c>
      <c r="P208" s="5" t="n">
        <v>313</v>
      </c>
      <c r="R208" s="5" t="n">
        <v>206</v>
      </c>
    </row>
    <row r="209" spans="1:19">
      <c r="A209" s="4" t="s">
        <v>39</v>
      </c>
      <c r="N209" s="5" t="n">
        <v>72</v>
      </c>
      <c r="P209" s="5" t="n">
        <v>94</v>
      </c>
      <c r="R209" s="5" t="n">
        <v>53</v>
      </c>
    </row>
    <row r="210" spans="1:19">
      <c r="A210" s="4" t="s">
        <v>639</v>
      </c>
      <c r="N210" s="5" t="n">
        <v>24</v>
      </c>
      <c r="P210" s="5" t="n">
        <v>28</v>
      </c>
      <c r="R210" s="5" t="n">
        <v>24</v>
      </c>
    </row>
    <row r="211" spans="1:19">
      <c r="A211" s="4" t="s">
        <v>640</v>
      </c>
      <c r="N211" s="5" t="n">
        <v>70</v>
      </c>
      <c r="P211" s="5" t="n">
        <v>-7</v>
      </c>
      <c r="R211" s="5" t="n">
        <v>74</v>
      </c>
    </row>
    <row r="212" spans="1:19">
      <c r="A212" s="4" t="s">
        <v>483</v>
      </c>
      <c r="B212" s="5" t="n">
        <v>1690</v>
      </c>
      <c r="F212" s="5" t="n">
        <v>1739</v>
      </c>
      <c r="N212" s="5" t="n">
        <v>1690</v>
      </c>
      <c r="P212" s="5" t="n">
        <v>1739</v>
      </c>
      <c r="R212" s="5" t="n">
        <v>1757</v>
      </c>
    </row>
    <row r="213" spans="1:19">
      <c r="A213" s="4" t="s">
        <v>641</v>
      </c>
      <c r="N213" s="5" t="n">
        <v>181</v>
      </c>
      <c r="P213" s="5" t="n">
        <v>87</v>
      </c>
      <c r="R213" s="5" t="n">
        <v>92</v>
      </c>
    </row>
    <row r="214" spans="1:19">
      <c r="A214" s="4" t="s">
        <v>670</v>
      </c>
    </row>
    <row r="215" spans="1:19">
      <c r="A215" s="3" t="s">
        <v>637</v>
      </c>
    </row>
    <row r="216" spans="1:19">
      <c r="A216" s="4" t="s">
        <v>35</v>
      </c>
      <c r="N216" s="5" t="n">
        <v>594</v>
      </c>
      <c r="P216" s="5" t="n">
        <v>590</v>
      </c>
      <c r="R216" s="5" t="n">
        <v>548</v>
      </c>
    </row>
    <row r="217" spans="1:19">
      <c r="A217" s="4" t="s">
        <v>460</v>
      </c>
      <c r="N217" s="5" t="n">
        <v>272</v>
      </c>
      <c r="P217" s="5" t="n">
        <v>235</v>
      </c>
      <c r="R217" s="5" t="n">
        <v>212</v>
      </c>
    </row>
    <row r="218" spans="1:19">
      <c r="A218" s="4" t="s">
        <v>39</v>
      </c>
      <c r="N218" s="5" t="n">
        <v>155</v>
      </c>
      <c r="P218" s="5" t="n">
        <v>128</v>
      </c>
      <c r="R218" s="5" t="n">
        <v>96</v>
      </c>
    </row>
    <row r="219" spans="1:19">
      <c r="A219" s="4" t="s">
        <v>639</v>
      </c>
      <c r="N219" s="5" t="n">
        <v>10</v>
      </c>
      <c r="P219" s="5" t="n">
        <v>8</v>
      </c>
      <c r="R219" s="5" t="n">
        <v>8</v>
      </c>
    </row>
    <row r="220" spans="1:19">
      <c r="A220" s="4" t="s">
        <v>640</v>
      </c>
      <c r="N220" s="5" t="n">
        <v>152</v>
      </c>
      <c r="P220" s="5" t="n">
        <v>214</v>
      </c>
      <c r="R220" s="5" t="n">
        <v>228</v>
      </c>
    </row>
    <row r="221" spans="1:19">
      <c r="A221" s="4" t="s">
        <v>483</v>
      </c>
      <c r="B221" s="5" t="n">
        <v>1057</v>
      </c>
      <c r="F221" s="5" t="n">
        <v>1240</v>
      </c>
      <c r="N221" s="5" t="n">
        <v>1057</v>
      </c>
      <c r="P221" s="5" t="n">
        <v>1240</v>
      </c>
      <c r="R221" s="5" t="n">
        <v>1246</v>
      </c>
    </row>
    <row r="222" spans="1:19">
      <c r="A222" s="4" t="s">
        <v>641</v>
      </c>
      <c r="N222" s="5" t="n">
        <v>26</v>
      </c>
      <c r="P222" s="5" t="n">
        <v>22</v>
      </c>
      <c r="R222" s="5" t="n">
        <v>45</v>
      </c>
    </row>
    <row r="223" spans="1:19">
      <c r="A223" s="4" t="s">
        <v>671</v>
      </c>
    </row>
    <row r="224" spans="1:19">
      <c r="A224" s="3" t="s">
        <v>637</v>
      </c>
    </row>
    <row r="225" spans="1:19">
      <c r="A225" s="4" t="s">
        <v>39</v>
      </c>
      <c r="N225" s="5" t="n">
        <v>1</v>
      </c>
      <c r="P225" s="5" t="n">
        <v>1</v>
      </c>
    </row>
    <row r="226" spans="1:19">
      <c r="A226" s="4" t="s">
        <v>639</v>
      </c>
      <c r="N226" s="5" t="n">
        <v>6</v>
      </c>
      <c r="P226" s="5" t="n">
        <v>2</v>
      </c>
      <c r="R226" s="5" t="n">
        <v>2</v>
      </c>
    </row>
    <row r="227" spans="1:19">
      <c r="A227" s="4" t="s">
        <v>640</v>
      </c>
      <c r="N227" s="5" t="n">
        <v>-13</v>
      </c>
      <c r="P227" s="5" t="n">
        <v>-8</v>
      </c>
      <c r="R227" s="5" t="n">
        <v>-13</v>
      </c>
    </row>
    <row r="228" spans="1:19">
      <c r="A228" s="4" t="s">
        <v>483</v>
      </c>
      <c r="B228" s="6" t="n">
        <v>1</v>
      </c>
      <c r="F228" s="6" t="n">
        <v>2</v>
      </c>
      <c r="N228" s="6" t="n">
        <v>1</v>
      </c>
      <c r="P228" s="6" t="n">
        <v>2</v>
      </c>
      <c r="R228" s="6" t="n">
        <v>2</v>
      </c>
    </row>
    <row r="229" spans="1:19"/>
    <row r="230" spans="1:19">
      <c r="A230" s="4" t="s">
        <v>38</v>
      </c>
      <c r="B230" s="4" t="s">
        <v>71</v>
      </c>
    </row>
  </sheetData>
  <mergeCells count="10">
    <mergeCell ref="A1:A2"/>
    <mergeCell ref="B1:I1"/>
    <mergeCell ref="J1:K1"/>
    <mergeCell ref="L1:M1"/>
    <mergeCell ref="N1:S1"/>
    <mergeCell ref="N2:O2"/>
    <mergeCell ref="P2:Q2"/>
    <mergeCell ref="R2:S2"/>
    <mergeCell ref="A229:S229"/>
    <mergeCell ref="B230:S2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25"/>
    <col customWidth="1" max="7" min="7" width="10"/>
  </cols>
  <sheetData>
    <row r="1" spans="1:7">
      <c r="A1" s="1" t="s">
        <v>185</v>
      </c>
      <c r="B1" s="2" t="s">
        <v>186</v>
      </c>
      <c r="C1" s="2" t="s">
        <v>187</v>
      </c>
      <c r="D1" s="2" t="s">
        <v>188</v>
      </c>
      <c r="E1" s="2" t="s">
        <v>189</v>
      </c>
      <c r="F1" s="2" t="s">
        <v>190</v>
      </c>
      <c r="G1" s="2" t="s">
        <v>191</v>
      </c>
    </row>
    <row r="2" spans="1:7">
      <c r="A2" s="4" t="s">
        <v>192</v>
      </c>
      <c r="B2" s="6" t="n">
        <v>798</v>
      </c>
      <c r="C2" s="6" t="n">
        <v>8712</v>
      </c>
      <c r="D2" s="6" t="n">
        <v>-478</v>
      </c>
      <c r="E2" s="6" t="n">
        <v>1200</v>
      </c>
      <c r="F2" s="6" t="n">
        <v>2807</v>
      </c>
      <c r="G2" s="6" t="n">
        <v>13039</v>
      </c>
    </row>
    <row r="3" spans="1:7">
      <c r="A3" s="4" t="s">
        <v>193</v>
      </c>
      <c r="B3" s="5" t="n">
        <v>499</v>
      </c>
    </row>
    <row r="4" spans="1:7">
      <c r="A4" s="3" t="s">
        <v>194</v>
      </c>
    </row>
    <row r="5" spans="1:7">
      <c r="A5" s="4" t="s">
        <v>56</v>
      </c>
      <c r="E5" s="5" t="n">
        <v>206</v>
      </c>
      <c r="F5" s="5" t="n">
        <v>74</v>
      </c>
      <c r="G5" s="5" t="n">
        <v>280</v>
      </c>
    </row>
    <row r="6" spans="1:7">
      <c r="A6" s="4" t="s">
        <v>81</v>
      </c>
      <c r="D6" s="5" t="n">
        <v>144</v>
      </c>
      <c r="G6" s="5" t="n">
        <v>144</v>
      </c>
    </row>
    <row r="7" spans="1:7">
      <c r="A7" s="4" t="s">
        <v>195</v>
      </c>
      <c r="E7" s="5" t="n">
        <v>-52</v>
      </c>
      <c r="F7" s="5" t="n">
        <v>-3</v>
      </c>
      <c r="G7" s="5" t="n">
        <v>-55</v>
      </c>
    </row>
    <row r="8" spans="1:7">
      <c r="A8" s="4" t="s">
        <v>196</v>
      </c>
      <c r="F8" s="5" t="n">
        <v>90</v>
      </c>
      <c r="G8" s="5" t="n">
        <v>90</v>
      </c>
    </row>
    <row r="9" spans="1:7">
      <c r="A9" s="4" t="s">
        <v>125</v>
      </c>
      <c r="F9" s="5" t="n">
        <v>-8</v>
      </c>
      <c r="G9" s="5" t="n">
        <v>-8</v>
      </c>
    </row>
    <row r="10" spans="1:7">
      <c r="A10" s="4" t="s">
        <v>197</v>
      </c>
      <c r="C10" s="5" t="n">
        <v>12</v>
      </c>
      <c r="F10" s="5" t="n">
        <v>-36</v>
      </c>
      <c r="G10" s="5" t="n">
        <v>-24</v>
      </c>
    </row>
    <row r="11" spans="1:7">
      <c r="A11" s="4" t="s">
        <v>198</v>
      </c>
      <c r="B11" s="6" t="n">
        <v>46</v>
      </c>
      <c r="C11" s="5" t="n">
        <v>629</v>
      </c>
      <c r="G11" s="5" t="n">
        <v>675</v>
      </c>
    </row>
    <row r="12" spans="1:7">
      <c r="A12" s="4" t="s">
        <v>199</v>
      </c>
      <c r="B12" s="5" t="n">
        <v>29</v>
      </c>
    </row>
    <row r="13" spans="1:7">
      <c r="A13" s="4" t="s">
        <v>200</v>
      </c>
      <c r="B13" s="6" t="n">
        <v>3</v>
      </c>
      <c r="C13" s="5" t="n">
        <v>74</v>
      </c>
      <c r="G13" s="5" t="n">
        <v>77</v>
      </c>
    </row>
    <row r="14" spans="1:7">
      <c r="A14" s="4" t="s">
        <v>201</v>
      </c>
      <c r="B14" s="5" t="n">
        <v>2</v>
      </c>
    </row>
    <row r="15" spans="1:7">
      <c r="A15" s="4" t="s">
        <v>202</v>
      </c>
      <c r="B15" s="6" t="n">
        <v>847</v>
      </c>
      <c r="C15" s="5" t="n">
        <v>9427</v>
      </c>
      <c r="D15" s="5" t="n">
        <v>-334</v>
      </c>
      <c r="E15" s="5" t="n">
        <v>1354</v>
      </c>
      <c r="F15" s="5" t="n">
        <v>2924</v>
      </c>
      <c r="G15" s="5" t="n">
        <v>14218</v>
      </c>
    </row>
    <row r="16" spans="1:7">
      <c r="A16" s="4" t="s">
        <v>203</v>
      </c>
      <c r="B16" s="5" t="n">
        <v>530</v>
      </c>
    </row>
    <row r="17" spans="1:7">
      <c r="A17" s="3" t="s">
        <v>194</v>
      </c>
    </row>
    <row r="18" spans="1:7">
      <c r="A18" s="4" t="s">
        <v>56</v>
      </c>
      <c r="E18" s="5" t="n">
        <v>-629</v>
      </c>
      <c r="F18" s="5" t="n">
        <v>-314</v>
      </c>
      <c r="G18" s="5" t="n">
        <v>-943</v>
      </c>
    </row>
    <row r="19" spans="1:7">
      <c r="A19" s="4" t="s">
        <v>195</v>
      </c>
      <c r="E19" s="5" t="n">
        <v>-67</v>
      </c>
      <c r="F19" s="5" t="n">
        <v>-146</v>
      </c>
      <c r="G19" s="5" t="n">
        <v>-213</v>
      </c>
    </row>
    <row r="20" spans="1:7">
      <c r="A20" s="4" t="s">
        <v>204</v>
      </c>
      <c r="F20" s="5" t="n">
        <v>-21</v>
      </c>
      <c r="G20" s="5" t="n">
        <v>-21</v>
      </c>
    </row>
    <row r="21" spans="1:7">
      <c r="A21" s="4" t="s">
        <v>196</v>
      </c>
      <c r="F21" s="5" t="n">
        <v>81</v>
      </c>
      <c r="G21" s="5" t="n">
        <v>81</v>
      </c>
    </row>
    <row r="22" spans="1:7">
      <c r="A22" s="4" t="s">
        <v>125</v>
      </c>
      <c r="F22" s="5" t="n">
        <v>-19</v>
      </c>
      <c r="G22" s="5" t="n">
        <v>-19</v>
      </c>
    </row>
    <row r="23" spans="1:7">
      <c r="A23" s="4" t="s">
        <v>205</v>
      </c>
      <c r="F23" s="5" t="n">
        <v>-1383</v>
      </c>
      <c r="G23" s="5" t="n">
        <v>-1383</v>
      </c>
    </row>
    <row r="24" spans="1:7">
      <c r="A24" s="4" t="s">
        <v>200</v>
      </c>
      <c r="B24" s="6" t="n">
        <v>2</v>
      </c>
      <c r="C24" s="5" t="n">
        <v>63</v>
      </c>
      <c r="G24" s="5" t="n">
        <v>65</v>
      </c>
    </row>
    <row r="25" spans="1:7">
      <c r="A25" s="4" t="s">
        <v>201</v>
      </c>
      <c r="B25" s="5" t="n">
        <v>2</v>
      </c>
    </row>
    <row r="26" spans="1:7">
      <c r="A26" s="4" t="s">
        <v>206</v>
      </c>
      <c r="B26" s="6" t="n">
        <v>849</v>
      </c>
      <c r="C26" s="5" t="n">
        <v>9490</v>
      </c>
      <c r="D26" s="5" t="n">
        <v>-334</v>
      </c>
      <c r="E26" s="5" t="n">
        <v>658</v>
      </c>
      <c r="F26" s="5" t="n">
        <v>1122</v>
      </c>
      <c r="G26" s="5" t="n">
        <v>11785</v>
      </c>
    </row>
    <row r="27" spans="1:7">
      <c r="A27" s="4" t="s">
        <v>207</v>
      </c>
      <c r="B27" s="5" t="n">
        <v>532</v>
      </c>
    </row>
    <row r="28" spans="1:7">
      <c r="A28" s="3" t="s">
        <v>194</v>
      </c>
    </row>
    <row r="29" spans="1:7">
      <c r="A29" s="4" t="s">
        <v>56</v>
      </c>
      <c r="E29" s="5" t="n">
        <v>-114</v>
      </c>
      <c r="F29" s="5" t="n">
        <v>5</v>
      </c>
      <c r="G29" s="5" t="n">
        <v>-109</v>
      </c>
    </row>
    <row r="30" spans="1:7">
      <c r="A30" s="4" t="s">
        <v>81</v>
      </c>
      <c r="D30" s="5" t="n">
        <v>42</v>
      </c>
      <c r="G30" s="5" t="n">
        <v>42</v>
      </c>
    </row>
    <row r="31" spans="1:7">
      <c r="A31" s="4" t="s">
        <v>195</v>
      </c>
      <c r="E31" s="5" t="n">
        <v>-134</v>
      </c>
      <c r="G31" s="5" t="n">
        <v>-134</v>
      </c>
    </row>
    <row r="32" spans="1:7">
      <c r="A32" s="4" t="s">
        <v>204</v>
      </c>
      <c r="F32" s="5" t="n">
        <v>-170</v>
      </c>
      <c r="G32" s="5" t="n">
        <v>-170</v>
      </c>
    </row>
    <row r="33" spans="1:7">
      <c r="A33" s="4" t="s">
        <v>196</v>
      </c>
      <c r="F33" s="5" t="n">
        <v>97</v>
      </c>
      <c r="G33" s="5" t="n">
        <v>97</v>
      </c>
    </row>
    <row r="34" spans="1:7">
      <c r="A34" s="4" t="s">
        <v>125</v>
      </c>
      <c r="C34" s="5" t="n">
        <v>22</v>
      </c>
      <c r="F34" s="5" t="n">
        <v>-70</v>
      </c>
      <c r="G34" s="5" t="n">
        <v>-48</v>
      </c>
    </row>
    <row r="35" spans="1:7">
      <c r="A35" s="4" t="s">
        <v>200</v>
      </c>
      <c r="B35" s="6" t="n">
        <v>4</v>
      </c>
      <c r="C35" s="5" t="n">
        <v>52</v>
      </c>
      <c r="G35" s="5" t="n">
        <v>56</v>
      </c>
    </row>
    <row r="36" spans="1:7">
      <c r="A36" s="4" t="s">
        <v>201</v>
      </c>
      <c r="B36" s="5" t="n">
        <v>1</v>
      </c>
    </row>
    <row r="37" spans="1:7">
      <c r="A37" s="4" t="s">
        <v>208</v>
      </c>
      <c r="B37" s="6" t="n">
        <v>853</v>
      </c>
      <c r="C37" s="6" t="n">
        <v>9564</v>
      </c>
      <c r="D37" s="6" t="n">
        <v>-292</v>
      </c>
      <c r="E37" s="6" t="n">
        <v>410</v>
      </c>
      <c r="F37" s="6" t="n">
        <v>984</v>
      </c>
      <c r="G37" s="6" t="n">
        <v>11519</v>
      </c>
    </row>
    <row r="38" spans="1:7">
      <c r="A38" s="4" t="s">
        <v>209</v>
      </c>
      <c r="B38" s="5" t="n">
        <v>53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72</v>
      </c>
      <c r="B1" s="2" t="s">
        <v>23</v>
      </c>
      <c r="J1" s="2" t="s">
        <v>24</v>
      </c>
      <c r="K1" s="2" t="s">
        <v>25</v>
      </c>
      <c r="L1" s="2" t="s">
        <v>1</v>
      </c>
    </row>
    <row r="2" spans="1:14">
      <c r="B2" s="2" t="s">
        <v>2</v>
      </c>
      <c r="C2" s="2" t="s">
        <v>26</v>
      </c>
      <c r="D2" s="2" t="s">
        <v>27</v>
      </c>
      <c r="E2" s="2" t="s">
        <v>28</v>
      </c>
      <c r="F2" s="2" t="s">
        <v>29</v>
      </c>
      <c r="G2" s="2" t="s">
        <v>30</v>
      </c>
      <c r="H2" s="2" t="s">
        <v>31</v>
      </c>
      <c r="I2" s="2" t="s">
        <v>32</v>
      </c>
      <c r="J2" s="2" t="s">
        <v>27</v>
      </c>
      <c r="K2" s="2" t="s">
        <v>26</v>
      </c>
      <c r="L2" s="2" t="s">
        <v>2</v>
      </c>
      <c r="M2" s="2" t="s">
        <v>29</v>
      </c>
      <c r="N2" s="2" t="s">
        <v>33</v>
      </c>
    </row>
    <row r="3" spans="1:14">
      <c r="A3" s="3" t="s">
        <v>637</v>
      </c>
    </row>
    <row r="4" spans="1:14">
      <c r="A4" s="4" t="s">
        <v>673</v>
      </c>
      <c r="B4" s="6" t="n">
        <v>1935</v>
      </c>
      <c r="C4" s="6" t="n">
        <v>1879</v>
      </c>
      <c r="D4" s="6" t="n">
        <v>1875</v>
      </c>
      <c r="E4" s="6" t="n">
        <v>1690</v>
      </c>
      <c r="F4" s="6" t="n">
        <v>1758</v>
      </c>
      <c r="G4" s="6" t="n">
        <v>1791</v>
      </c>
      <c r="H4" s="6" t="n">
        <v>1669</v>
      </c>
      <c r="I4" s="6" t="n">
        <v>1462</v>
      </c>
      <c r="J4" s="6" t="n">
        <v>3565</v>
      </c>
      <c r="K4" s="6" t="n">
        <v>5444</v>
      </c>
      <c r="L4" s="6" t="n">
        <v>7379</v>
      </c>
      <c r="M4" s="6" t="n">
        <v>6680</v>
      </c>
      <c r="N4" s="6" t="n">
        <v>6085</v>
      </c>
    </row>
    <row r="5" spans="1:14">
      <c r="A5" s="4" t="s">
        <v>674</v>
      </c>
    </row>
    <row r="6" spans="1:14">
      <c r="A6" s="3" t="s">
        <v>637</v>
      </c>
    </row>
    <row r="7" spans="1:14">
      <c r="A7" s="4" t="s">
        <v>673</v>
      </c>
      <c r="L7" s="5" t="n">
        <v>5521</v>
      </c>
      <c r="M7" s="5" t="n">
        <v>5382</v>
      </c>
      <c r="N7" s="5" t="n">
        <v>4954</v>
      </c>
    </row>
    <row r="8" spans="1:14">
      <c r="A8" s="4" t="s">
        <v>675</v>
      </c>
    </row>
    <row r="9" spans="1:14">
      <c r="A9" s="3" t="s">
        <v>637</v>
      </c>
    </row>
    <row r="10" spans="1:14">
      <c r="A10" s="4" t="s">
        <v>673</v>
      </c>
      <c r="L10" s="5" t="n">
        <v>384</v>
      </c>
      <c r="M10" s="5" t="n">
        <v>298</v>
      </c>
      <c r="N10" s="5" t="n">
        <v>334</v>
      </c>
    </row>
    <row r="11" spans="1:14">
      <c r="A11" s="4" t="s">
        <v>676</v>
      </c>
    </row>
    <row r="12" spans="1:14">
      <c r="A12" s="3" t="s">
        <v>637</v>
      </c>
    </row>
    <row r="13" spans="1:14">
      <c r="A13" s="4" t="s">
        <v>673</v>
      </c>
      <c r="L13" s="5" t="n">
        <v>310</v>
      </c>
      <c r="M13" s="5" t="n">
        <v>283</v>
      </c>
      <c r="N13" s="5" t="n">
        <v>208</v>
      </c>
    </row>
    <row r="14" spans="1:14">
      <c r="A14" s="4" t="s">
        <v>677</v>
      </c>
    </row>
    <row r="15" spans="1:14">
      <c r="A15" s="3" t="s">
        <v>637</v>
      </c>
    </row>
    <row r="16" spans="1:14">
      <c r="A16" s="4" t="s">
        <v>673</v>
      </c>
      <c r="L16" s="5" t="n">
        <v>168</v>
      </c>
      <c r="M16" s="5" t="n">
        <v>191</v>
      </c>
      <c r="N16" s="5" t="n">
        <v>166</v>
      </c>
    </row>
    <row r="17" spans="1:14">
      <c r="A17" s="4" t="s">
        <v>678</v>
      </c>
    </row>
    <row r="18" spans="1:14">
      <c r="A18" s="3" t="s">
        <v>637</v>
      </c>
    </row>
    <row r="19" spans="1:14">
      <c r="A19" s="4" t="s">
        <v>673</v>
      </c>
      <c r="L19" s="5" t="n">
        <v>657</v>
      </c>
      <c r="M19" s="5" t="n">
        <v>148</v>
      </c>
      <c r="N19" s="5" t="n">
        <v>39</v>
      </c>
    </row>
    <row r="20" spans="1:14">
      <c r="A20" s="4" t="s">
        <v>679</v>
      </c>
    </row>
    <row r="21" spans="1:14">
      <c r="A21" s="3" t="s">
        <v>637</v>
      </c>
    </row>
    <row r="22" spans="1:14">
      <c r="A22" s="4" t="s">
        <v>673</v>
      </c>
      <c r="L22" s="5" t="n">
        <v>96</v>
      </c>
      <c r="M22" s="5" t="n">
        <v>124</v>
      </c>
      <c r="N22" s="5" t="n">
        <v>104</v>
      </c>
    </row>
    <row r="23" spans="1:14">
      <c r="A23" s="4" t="s">
        <v>680</v>
      </c>
    </row>
    <row r="24" spans="1:14">
      <c r="A24" s="3" t="s">
        <v>637</v>
      </c>
    </row>
    <row r="25" spans="1:14">
      <c r="A25" s="4" t="s">
        <v>673</v>
      </c>
      <c r="L25" s="5" t="n">
        <v>91</v>
      </c>
      <c r="M25" s="5" t="n">
        <v>70</v>
      </c>
      <c r="N25" s="5" t="n">
        <v>69</v>
      </c>
    </row>
    <row r="26" spans="1:14">
      <c r="A26" s="4" t="s">
        <v>681</v>
      </c>
    </row>
    <row r="27" spans="1:14">
      <c r="A27" s="3" t="s">
        <v>637</v>
      </c>
    </row>
    <row r="28" spans="1:14">
      <c r="A28" s="4" t="s">
        <v>673</v>
      </c>
      <c r="L28" s="5" t="n">
        <v>87</v>
      </c>
      <c r="M28" s="5" t="n">
        <v>59</v>
      </c>
      <c r="N28" s="5" t="n">
        <v>111</v>
      </c>
    </row>
    <row r="29" spans="1:14">
      <c r="A29" s="4" t="s">
        <v>682</v>
      </c>
    </row>
    <row r="30" spans="1:14">
      <c r="A30" s="3" t="s">
        <v>637</v>
      </c>
    </row>
    <row r="31" spans="1:14">
      <c r="A31" s="4" t="s">
        <v>673</v>
      </c>
      <c r="L31" s="6" t="n">
        <v>65</v>
      </c>
      <c r="M31" s="6" t="n">
        <v>125</v>
      </c>
      <c r="N31" s="6" t="n">
        <v>100</v>
      </c>
    </row>
  </sheetData>
  <mergeCells count="3">
    <mergeCell ref="A1:A2"/>
    <mergeCell ref="B1:I1"/>
    <mergeCell ref="L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683</v>
      </c>
      <c r="B1" s="2" t="s">
        <v>23</v>
      </c>
      <c r="J1" s="2" t="s">
        <v>24</v>
      </c>
      <c r="K1" s="2" t="s">
        <v>25</v>
      </c>
      <c r="L1" s="2" t="s">
        <v>1</v>
      </c>
    </row>
    <row r="2" spans="1:14">
      <c r="B2" s="2" t="s">
        <v>554</v>
      </c>
      <c r="C2" s="2" t="s">
        <v>630</v>
      </c>
      <c r="D2" s="2" t="s">
        <v>631</v>
      </c>
      <c r="E2" s="2" t="s">
        <v>632</v>
      </c>
      <c r="F2" s="2" t="s">
        <v>555</v>
      </c>
      <c r="G2" s="2" t="s">
        <v>633</v>
      </c>
      <c r="H2" s="2" t="s">
        <v>624</v>
      </c>
      <c r="I2" s="2" t="s">
        <v>634</v>
      </c>
      <c r="J2" s="2" t="s">
        <v>631</v>
      </c>
      <c r="K2" s="2" t="s">
        <v>630</v>
      </c>
      <c r="L2" s="2" t="s">
        <v>684</v>
      </c>
      <c r="M2" s="2" t="s">
        <v>555</v>
      </c>
      <c r="N2" s="2" t="s">
        <v>636</v>
      </c>
    </row>
    <row r="3" spans="1:14">
      <c r="A3" s="3" t="s">
        <v>637</v>
      </c>
    </row>
    <row r="4" spans="1:14">
      <c r="A4" s="4" t="s">
        <v>673</v>
      </c>
      <c r="B4" s="6" t="n">
        <v>1935</v>
      </c>
      <c r="C4" s="6" t="n">
        <v>1879</v>
      </c>
      <c r="D4" s="6" t="n">
        <v>1875</v>
      </c>
      <c r="E4" s="6" t="n">
        <v>1690</v>
      </c>
      <c r="F4" s="6" t="n">
        <v>1758</v>
      </c>
      <c r="G4" s="6" t="n">
        <v>1791</v>
      </c>
      <c r="H4" s="6" t="n">
        <v>1669</v>
      </c>
      <c r="I4" s="6" t="n">
        <v>1462</v>
      </c>
      <c r="J4" s="6" t="n">
        <v>3565</v>
      </c>
      <c r="K4" s="6" t="n">
        <v>5444</v>
      </c>
      <c r="L4" s="6" t="n">
        <v>7379</v>
      </c>
      <c r="M4" s="6" t="n">
        <v>6680</v>
      </c>
      <c r="N4" s="6" t="n">
        <v>6085</v>
      </c>
    </row>
    <row r="5" spans="1:14">
      <c r="A5" s="4" t="s">
        <v>685</v>
      </c>
    </row>
    <row r="6" spans="1:14">
      <c r="A6" s="3" t="s">
        <v>637</v>
      </c>
    </row>
    <row r="7" spans="1:14">
      <c r="A7" s="4" t="s">
        <v>686</v>
      </c>
      <c r="L7" s="5" t="n">
        <v>1</v>
      </c>
    </row>
    <row r="8" spans="1:14">
      <c r="A8" s="4" t="s">
        <v>687</v>
      </c>
    </row>
    <row r="9" spans="1:14">
      <c r="A9" s="3" t="s">
        <v>637</v>
      </c>
    </row>
    <row r="10" spans="1:14">
      <c r="A10" s="4" t="s">
        <v>673</v>
      </c>
      <c r="L10" s="6" t="n">
        <v>2738</v>
      </c>
      <c r="M10" s="6" t="n">
        <v>1818</v>
      </c>
    </row>
    <row r="11" spans="1:14">
      <c r="A11" s="4" t="s">
        <v>688</v>
      </c>
      <c r="L11" s="4" t="s">
        <v>689</v>
      </c>
      <c r="M11" s="4" t="s">
        <v>690</v>
      </c>
    </row>
    <row r="12" spans="1:14">
      <c r="A12" s="4" t="s">
        <v>691</v>
      </c>
    </row>
    <row r="13" spans="1:14">
      <c r="A13" s="3" t="s">
        <v>637</v>
      </c>
    </row>
    <row r="14" spans="1:14">
      <c r="A14" s="4" t="s">
        <v>673</v>
      </c>
      <c r="L14" s="6" t="n">
        <v>1400</v>
      </c>
      <c r="M14" s="6" t="n">
        <v>1451</v>
      </c>
    </row>
    <row r="15" spans="1:14">
      <c r="A15" s="4" t="s">
        <v>688</v>
      </c>
      <c r="L15" s="4" t="s">
        <v>692</v>
      </c>
      <c r="M15" s="4" t="s">
        <v>693</v>
      </c>
    </row>
    <row r="16" spans="1:14">
      <c r="A16" s="4" t="s">
        <v>694</v>
      </c>
    </row>
    <row r="17" spans="1:14">
      <c r="A17" s="3" t="s">
        <v>637</v>
      </c>
    </row>
    <row r="18" spans="1:14">
      <c r="A18" s="4" t="s">
        <v>673</v>
      </c>
      <c r="M18" s="6" t="n">
        <v>1067</v>
      </c>
      <c r="N18" s="6" t="n">
        <v>1074</v>
      </c>
    </row>
    <row r="19" spans="1:14">
      <c r="A19" s="4" t="s">
        <v>688</v>
      </c>
      <c r="M19" s="4" t="s">
        <v>695</v>
      </c>
      <c r="N19" s="4" t="s">
        <v>696</v>
      </c>
    </row>
    <row r="20" spans="1:14">
      <c r="A20" s="4" t="s">
        <v>697</v>
      </c>
    </row>
    <row r="21" spans="1:14">
      <c r="A21" s="3" t="s">
        <v>637</v>
      </c>
    </row>
    <row r="22" spans="1:14">
      <c r="A22" s="4" t="s">
        <v>673</v>
      </c>
      <c r="M22" s="6" t="n">
        <v>952</v>
      </c>
    </row>
    <row r="23" spans="1:14">
      <c r="A23" s="4" t="s">
        <v>688</v>
      </c>
      <c r="M23" s="4" t="s">
        <v>696</v>
      </c>
    </row>
    <row r="24" spans="1:14">
      <c r="A24" s="4" t="s">
        <v>698</v>
      </c>
    </row>
    <row r="25" spans="1:14">
      <c r="A25" s="3" t="s">
        <v>637</v>
      </c>
    </row>
    <row r="26" spans="1:14">
      <c r="A26" s="4" t="s">
        <v>673</v>
      </c>
      <c r="N26" s="6" t="n">
        <v>762</v>
      </c>
    </row>
    <row r="27" spans="1:14">
      <c r="A27" s="4" t="s">
        <v>688</v>
      </c>
      <c r="N27" s="4" t="s">
        <v>699</v>
      </c>
    </row>
  </sheetData>
  <mergeCells count="3">
    <mergeCell ref="A1:A2"/>
    <mergeCell ref="B1:I1"/>
    <mergeCell ref="L1:N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0</v>
      </c>
      <c r="B1" s="2" t="s">
        <v>2</v>
      </c>
      <c r="C1" s="2" t="s">
        <v>29</v>
      </c>
    </row>
    <row r="2" spans="1:3">
      <c r="A2" s="3" t="s">
        <v>637</v>
      </c>
    </row>
    <row r="3" spans="1:3">
      <c r="A3" s="4" t="s">
        <v>701</v>
      </c>
      <c r="B3" s="6" t="n">
        <v>14649</v>
      </c>
      <c r="C3" s="6" t="n">
        <v>14762</v>
      </c>
    </row>
    <row r="4" spans="1:3">
      <c r="A4" s="4" t="s">
        <v>680</v>
      </c>
    </row>
    <row r="5" spans="1:3">
      <c r="A5" s="3" t="s">
        <v>637</v>
      </c>
    </row>
    <row r="6" spans="1:3">
      <c r="A6" s="4" t="s">
        <v>701</v>
      </c>
      <c r="B6" s="5" t="n">
        <v>6508</v>
      </c>
      <c r="C6" s="5" t="n">
        <v>6640</v>
      </c>
    </row>
    <row r="7" spans="1:3">
      <c r="A7" s="4" t="s">
        <v>702</v>
      </c>
    </row>
    <row r="8" spans="1:3">
      <c r="A8" s="3" t="s">
        <v>637</v>
      </c>
    </row>
    <row r="9" spans="1:3">
      <c r="A9" s="4" t="s">
        <v>701</v>
      </c>
      <c r="B9" s="5" t="n">
        <v>2841</v>
      </c>
      <c r="C9" s="5" t="n">
        <v>2760</v>
      </c>
    </row>
    <row r="10" spans="1:3">
      <c r="A10" s="4" t="s">
        <v>703</v>
      </c>
    </row>
    <row r="11" spans="1:3">
      <c r="A11" s="3" t="s">
        <v>637</v>
      </c>
    </row>
    <row r="12" spans="1:3">
      <c r="A12" s="4" t="s">
        <v>701</v>
      </c>
      <c r="B12" s="5" t="n">
        <v>2414</v>
      </c>
      <c r="C12" s="5" t="n">
        <v>2435</v>
      </c>
    </row>
    <row r="13" spans="1:3">
      <c r="A13" s="4" t="s">
        <v>704</v>
      </c>
    </row>
    <row r="14" spans="1:3">
      <c r="A14" s="3" t="s">
        <v>637</v>
      </c>
    </row>
    <row r="15" spans="1:3">
      <c r="A15" s="4" t="s">
        <v>701</v>
      </c>
      <c r="B15" s="5" t="n">
        <v>2040</v>
      </c>
      <c r="C15" s="5" t="n">
        <v>2109</v>
      </c>
    </row>
    <row r="16" spans="1:3">
      <c r="A16" s="4" t="s">
        <v>705</v>
      </c>
    </row>
    <row r="17" spans="1:3">
      <c r="A17" s="3" t="s">
        <v>637</v>
      </c>
    </row>
    <row r="18" spans="1:3">
      <c r="A18" s="4" t="s">
        <v>701</v>
      </c>
      <c r="B18" s="5" t="n">
        <v>835</v>
      </c>
      <c r="C18" s="6" t="n">
        <v>818</v>
      </c>
    </row>
    <row r="19" spans="1:3">
      <c r="A19" s="4" t="s">
        <v>682</v>
      </c>
    </row>
    <row r="20" spans="1:3">
      <c r="A20" s="3" t="s">
        <v>637</v>
      </c>
    </row>
    <row r="21" spans="1:3">
      <c r="A21" s="4" t="s">
        <v>701</v>
      </c>
      <c r="B21" s="6" t="n">
        <v>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06</v>
      </c>
      <c r="B1" s="2" t="s">
        <v>489</v>
      </c>
      <c r="C1" s="2" t="s">
        <v>23</v>
      </c>
      <c r="D1" s="2" t="s">
        <v>1</v>
      </c>
    </row>
    <row r="2" spans="1:4">
      <c r="B2" s="2" t="s">
        <v>29</v>
      </c>
      <c r="C2" s="2" t="s">
        <v>29</v>
      </c>
      <c r="D2" s="2" t="s">
        <v>29</v>
      </c>
    </row>
    <row r="3" spans="1:4">
      <c r="A3" s="3" t="s">
        <v>707</v>
      </c>
    </row>
    <row r="4" spans="1:4">
      <c r="A4" s="4" t="s">
        <v>708</v>
      </c>
      <c r="B4" s="4" t="s">
        <v>487</v>
      </c>
    </row>
    <row r="5" spans="1:4">
      <c r="A5" s="4" t="s">
        <v>709</v>
      </c>
      <c r="B5" s="6" t="n">
        <v>429</v>
      </c>
    </row>
    <row r="6" spans="1:4">
      <c r="A6" s="4" t="s">
        <v>710</v>
      </c>
      <c r="C6" s="6" t="n">
        <v>351</v>
      </c>
    </row>
    <row r="7" spans="1:4">
      <c r="A7" s="4" t="s">
        <v>711</v>
      </c>
      <c r="D7" s="6" t="n">
        <v>1003</v>
      </c>
    </row>
    <row r="8" spans="1:4">
      <c r="A8" s="4" t="s">
        <v>712</v>
      </c>
    </row>
    <row r="9" spans="1:4">
      <c r="A9" s="3" t="s">
        <v>707</v>
      </c>
    </row>
    <row r="10" spans="1:4">
      <c r="A10" s="4" t="s">
        <v>711</v>
      </c>
      <c r="C10" s="6" t="n">
        <v>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713</v>
      </c>
      <c r="B1" s="2" t="s">
        <v>23</v>
      </c>
      <c r="J1" s="2" t="s">
        <v>24</v>
      </c>
      <c r="L1" s="2" t="s">
        <v>25</v>
      </c>
      <c r="N1" s="2" t="s">
        <v>1</v>
      </c>
    </row>
    <row r="2" spans="1:16">
      <c r="B2" s="2" t="s">
        <v>2</v>
      </c>
      <c r="C2" s="2" t="s">
        <v>26</v>
      </c>
      <c r="D2" s="2" t="s">
        <v>27</v>
      </c>
      <c r="E2" s="2" t="s">
        <v>28</v>
      </c>
      <c r="F2" s="2" t="s">
        <v>29</v>
      </c>
      <c r="G2" s="2" t="s">
        <v>30</v>
      </c>
      <c r="H2" s="2" t="s">
        <v>31</v>
      </c>
      <c r="I2" s="2" t="s">
        <v>32</v>
      </c>
      <c r="J2" s="2" t="s">
        <v>27</v>
      </c>
      <c r="K2" s="2" t="s">
        <v>31</v>
      </c>
      <c r="L2" s="2" t="s">
        <v>26</v>
      </c>
      <c r="M2" s="2" t="s">
        <v>30</v>
      </c>
      <c r="N2" s="2" t="s">
        <v>2</v>
      </c>
      <c r="O2" s="2" t="s">
        <v>29</v>
      </c>
      <c r="P2" s="2" t="s">
        <v>33</v>
      </c>
    </row>
    <row r="3" spans="1:16">
      <c r="A3" s="3" t="s">
        <v>222</v>
      </c>
    </row>
    <row r="4" spans="1:16">
      <c r="A4" s="4" t="s">
        <v>714</v>
      </c>
      <c r="N4" s="6" t="n">
        <v>51</v>
      </c>
      <c r="O4" s="6" t="n">
        <v>80</v>
      </c>
      <c r="P4" s="6" t="n">
        <v>8</v>
      </c>
    </row>
    <row r="5" spans="1:16">
      <c r="A5" s="4" t="s">
        <v>715</v>
      </c>
      <c r="N5" s="5" t="n">
        <v>93</v>
      </c>
      <c r="O5" s="5" t="n">
        <v>66</v>
      </c>
      <c r="P5" s="5" t="n">
        <v>63</v>
      </c>
    </row>
    <row r="6" spans="1:16">
      <c r="A6" s="4" t="s">
        <v>716</v>
      </c>
      <c r="N6" s="5" t="n">
        <v>144</v>
      </c>
      <c r="O6" s="5" t="n">
        <v>146</v>
      </c>
      <c r="P6" s="5" t="n">
        <v>71</v>
      </c>
    </row>
    <row r="7" spans="1:16">
      <c r="A7" s="4" t="s">
        <v>717</v>
      </c>
      <c r="N7" s="5" t="n">
        <v>44</v>
      </c>
      <c r="O7" s="5" t="n">
        <v>19</v>
      </c>
      <c r="P7" s="5" t="n">
        <v>173</v>
      </c>
    </row>
    <row r="8" spans="1:16">
      <c r="A8" s="4" t="s">
        <v>718</v>
      </c>
      <c r="N8" s="5" t="n">
        <v>4</v>
      </c>
      <c r="O8" s="5" t="n">
        <v>4</v>
      </c>
      <c r="P8" s="5" t="n">
        <v>5</v>
      </c>
    </row>
    <row r="9" spans="1:16">
      <c r="A9" s="4" t="s">
        <v>719</v>
      </c>
      <c r="N9" s="5" t="n">
        <v>48</v>
      </c>
      <c r="O9" s="5" t="n">
        <v>23</v>
      </c>
      <c r="P9" s="5" t="n">
        <v>178</v>
      </c>
    </row>
    <row r="10" spans="1:16">
      <c r="A10" s="4" t="s">
        <v>707</v>
      </c>
      <c r="B10" s="6" t="n">
        <v>94</v>
      </c>
      <c r="C10" s="6" t="n">
        <v>26</v>
      </c>
      <c r="D10" s="6" t="n">
        <v>43</v>
      </c>
      <c r="E10" s="6" t="n">
        <v>29</v>
      </c>
      <c r="F10" s="6" t="n">
        <v>108</v>
      </c>
      <c r="G10" s="6" t="n">
        <v>24</v>
      </c>
      <c r="H10" s="6" t="n">
        <v>18</v>
      </c>
      <c r="I10" s="6" t="n">
        <v>19</v>
      </c>
      <c r="J10" s="6" t="n">
        <v>72</v>
      </c>
      <c r="K10" s="6" t="n">
        <v>37</v>
      </c>
      <c r="L10" s="6" t="n">
        <v>98</v>
      </c>
      <c r="M10" s="6" t="n">
        <v>61</v>
      </c>
      <c r="N10" s="6" t="n">
        <v>192</v>
      </c>
      <c r="O10" s="6" t="n">
        <v>169</v>
      </c>
      <c r="P10" s="6" t="n">
        <v>249</v>
      </c>
    </row>
  </sheetData>
  <mergeCells count="5">
    <mergeCell ref="A1:A2"/>
    <mergeCell ref="B1:I1"/>
    <mergeCell ref="J1:K1"/>
    <mergeCell ref="L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29</v>
      </c>
      <c r="D2" s="2" t="s">
        <v>33</v>
      </c>
    </row>
    <row r="3" spans="1:4">
      <c r="A3" s="3" t="s">
        <v>721</v>
      </c>
    </row>
    <row r="4" spans="1:4">
      <c r="A4" s="4" t="s">
        <v>722</v>
      </c>
      <c r="B4" s="6" t="n">
        <v>1913</v>
      </c>
      <c r="C4" s="6" t="n">
        <v>1417</v>
      </c>
    </row>
    <row r="5" spans="1:4">
      <c r="A5" s="4" t="s">
        <v>723</v>
      </c>
      <c r="B5" s="5" t="n">
        <v>172</v>
      </c>
      <c r="C5" s="5" t="n">
        <v>454</v>
      </c>
    </row>
    <row r="6" spans="1:4">
      <c r="A6" s="4" t="s">
        <v>724</v>
      </c>
      <c r="B6" s="5" t="n">
        <v>-34</v>
      </c>
      <c r="C6" s="5" t="n">
        <v>-24</v>
      </c>
    </row>
    <row r="7" spans="1:4">
      <c r="A7" s="4" t="s">
        <v>725</v>
      </c>
      <c r="B7" s="5" t="n">
        <v>93</v>
      </c>
      <c r="C7" s="5" t="n">
        <v>66</v>
      </c>
      <c r="D7" s="6" t="n">
        <v>63</v>
      </c>
    </row>
    <row r="8" spans="1:4">
      <c r="A8" s="4" t="s">
        <v>726</v>
      </c>
      <c r="B8" s="5" t="n">
        <v>2144</v>
      </c>
      <c r="C8" s="5" t="n">
        <v>1913</v>
      </c>
      <c r="D8" s="5" t="n">
        <v>1417</v>
      </c>
    </row>
    <row r="9" spans="1:4">
      <c r="A9" s="3" t="s">
        <v>727</v>
      </c>
    </row>
    <row r="10" spans="1:4">
      <c r="A10" s="4" t="s">
        <v>722</v>
      </c>
      <c r="B10" s="5" t="n">
        <v>312</v>
      </c>
      <c r="C10" s="5" t="n">
        <v>331</v>
      </c>
    </row>
    <row r="11" spans="1:4">
      <c r="A11" s="4" t="s">
        <v>723</v>
      </c>
      <c r="B11" s="5" t="n">
        <v>32</v>
      </c>
      <c r="C11" s="5" t="n">
        <v>7</v>
      </c>
    </row>
    <row r="12" spans="1:4">
      <c r="A12" s="4" t="s">
        <v>724</v>
      </c>
      <c r="B12" s="5" t="n">
        <v>-44</v>
      </c>
      <c r="C12" s="5" t="n">
        <v>-30</v>
      </c>
    </row>
    <row r="13" spans="1:4">
      <c r="A13" s="4" t="s">
        <v>728</v>
      </c>
      <c r="B13" s="5" t="n">
        <v>4</v>
      </c>
      <c r="C13" s="5" t="n">
        <v>4</v>
      </c>
      <c r="D13" s="5" t="n">
        <v>5</v>
      </c>
    </row>
    <row r="14" spans="1:4">
      <c r="A14" s="4" t="s">
        <v>726</v>
      </c>
      <c r="B14" s="5" t="n">
        <v>304</v>
      </c>
      <c r="C14" s="5" t="n">
        <v>312</v>
      </c>
      <c r="D14" s="5" t="n">
        <v>331</v>
      </c>
    </row>
    <row r="15" spans="1:4">
      <c r="A15" s="3" t="s">
        <v>729</v>
      </c>
    </row>
    <row r="16" spans="1:4">
      <c r="A16" s="4" t="s">
        <v>722</v>
      </c>
      <c r="B16" s="5" t="n">
        <v>2225</v>
      </c>
      <c r="C16" s="5" t="n">
        <v>1748</v>
      </c>
    </row>
    <row r="17" spans="1:4">
      <c r="A17" s="4" t="s">
        <v>723</v>
      </c>
      <c r="B17" s="5" t="n">
        <v>204</v>
      </c>
      <c r="C17" s="5" t="n">
        <v>461</v>
      </c>
    </row>
    <row r="18" spans="1:4">
      <c r="A18" s="4" t="s">
        <v>724</v>
      </c>
      <c r="B18" s="5" t="n">
        <v>-78</v>
      </c>
      <c r="C18" s="5" t="n">
        <v>-54</v>
      </c>
    </row>
    <row r="19" spans="1:4">
      <c r="A19" s="4" t="s">
        <v>725</v>
      </c>
      <c r="B19" s="5" t="n">
        <v>97</v>
      </c>
      <c r="C19" s="5" t="n">
        <v>70</v>
      </c>
    </row>
    <row r="20" spans="1:4">
      <c r="A20" s="4" t="s">
        <v>726</v>
      </c>
      <c r="B20" s="5" t="n">
        <v>2448</v>
      </c>
      <c r="C20" s="5" t="n">
        <v>2225</v>
      </c>
      <c r="D20" s="6" t="n">
        <v>1748</v>
      </c>
    </row>
    <row r="21" spans="1:4">
      <c r="A21" s="3" t="s">
        <v>730</v>
      </c>
    </row>
    <row r="22" spans="1:4">
      <c r="A22" s="4" t="s">
        <v>731</v>
      </c>
      <c r="B22" s="6" t="n">
        <v>56</v>
      </c>
      <c r="C22" s="6" t="n">
        <v>52</v>
      </c>
    </row>
    <row r="23" spans="1:4">
      <c r="A23" s="4" t="s">
        <v>498</v>
      </c>
    </row>
    <row r="24" spans="1:4">
      <c r="A24" s="3" t="s">
        <v>730</v>
      </c>
    </row>
    <row r="25" spans="1:4">
      <c r="A25" s="4" t="s">
        <v>732</v>
      </c>
      <c r="B25" s="4" t="s">
        <v>733</v>
      </c>
      <c r="C25" s="4" t="s">
        <v>733</v>
      </c>
    </row>
    <row r="26" spans="1:4">
      <c r="A26" s="4" t="s">
        <v>501</v>
      </c>
    </row>
    <row r="27" spans="1:4">
      <c r="A27" s="3" t="s">
        <v>730</v>
      </c>
    </row>
    <row r="28" spans="1:4">
      <c r="A28" s="4" t="s">
        <v>732</v>
      </c>
      <c r="B28" s="4" t="s">
        <v>734</v>
      </c>
      <c r="C28" s="4" t="s">
        <v>735</v>
      </c>
    </row>
    <row r="29" spans="1:4">
      <c r="A29" s="4" t="s">
        <v>480</v>
      </c>
    </row>
    <row r="30" spans="1:4">
      <c r="A30" s="3" t="s">
        <v>736</v>
      </c>
    </row>
    <row r="31" spans="1:4">
      <c r="A31" s="4" t="s">
        <v>737</v>
      </c>
      <c r="B31" s="6" t="n">
        <v>60</v>
      </c>
      <c r="C31" s="6" t="n">
        <v>28</v>
      </c>
    </row>
    <row r="32" spans="1:4">
      <c r="A32" s="4" t="s">
        <v>738</v>
      </c>
      <c r="B32" s="6" t="n">
        <v>43</v>
      </c>
      <c r="C32" s="6" t="n">
        <v>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9</v>
      </c>
    </row>
    <row r="2" spans="1:3">
      <c r="A2" s="3" t="s">
        <v>94</v>
      </c>
    </row>
    <row r="3" spans="1:3">
      <c r="A3" s="4" t="s">
        <v>740</v>
      </c>
      <c r="B3" s="6" t="n">
        <v>38</v>
      </c>
      <c r="C3" s="6" t="n">
        <v>23</v>
      </c>
    </row>
    <row r="4" spans="1:3">
      <c r="A4" s="4" t="s">
        <v>741</v>
      </c>
      <c r="B4" s="5" t="n">
        <v>64</v>
      </c>
      <c r="C4" s="5" t="n">
        <v>61</v>
      </c>
    </row>
    <row r="5" spans="1:3">
      <c r="A5" s="4" t="s">
        <v>742</v>
      </c>
    </row>
    <row r="6" spans="1:3">
      <c r="A6" s="3" t="s">
        <v>94</v>
      </c>
    </row>
    <row r="7" spans="1:3">
      <c r="A7" s="4" t="s">
        <v>740</v>
      </c>
      <c r="B7" s="5" t="n">
        <v>25</v>
      </c>
      <c r="C7" s="5" t="n">
        <v>14</v>
      </c>
    </row>
    <row r="8" spans="1:3">
      <c r="A8" s="4" t="s">
        <v>743</v>
      </c>
    </row>
    <row r="9" spans="1:3">
      <c r="A9" s="3" t="s">
        <v>94</v>
      </c>
    </row>
    <row r="10" spans="1:3">
      <c r="A10" s="4" t="s">
        <v>740</v>
      </c>
      <c r="B10" s="5" t="n">
        <v>6</v>
      </c>
      <c r="C10" s="5" t="n">
        <v>7</v>
      </c>
    </row>
    <row r="11" spans="1:3">
      <c r="A11" s="4" t="s">
        <v>744</v>
      </c>
    </row>
    <row r="12" spans="1:3">
      <c r="A12" s="3" t="s">
        <v>94</v>
      </c>
    </row>
    <row r="13" spans="1:3">
      <c r="A13" s="4" t="s">
        <v>740</v>
      </c>
      <c r="B13" s="5" t="n">
        <v>6</v>
      </c>
      <c r="C13" s="5" t="n">
        <v>1</v>
      </c>
    </row>
    <row r="14" spans="1:3">
      <c r="A14" s="4" t="s">
        <v>745</v>
      </c>
    </row>
    <row r="15" spans="1:3">
      <c r="A15" s="3" t="s">
        <v>94</v>
      </c>
    </row>
    <row r="16" spans="1:3">
      <c r="A16" s="4" t="s">
        <v>740</v>
      </c>
      <c r="B16" s="6" t="n">
        <v>1</v>
      </c>
      <c r="C16" s="6"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s>
  <sheetData>
    <row r="1" spans="1:6">
      <c r="A1" s="1" t="s">
        <v>746</v>
      </c>
      <c r="B1" s="2" t="s">
        <v>489</v>
      </c>
      <c r="C1" s="2" t="s">
        <v>23</v>
      </c>
      <c r="D1" s="2" t="s">
        <v>1</v>
      </c>
    </row>
    <row r="2" spans="1:6">
      <c r="B2" s="2" t="s">
        <v>29</v>
      </c>
      <c r="C2" s="2" t="s">
        <v>29</v>
      </c>
      <c r="D2" s="2" t="s">
        <v>2</v>
      </c>
      <c r="E2" s="2" t="s">
        <v>29</v>
      </c>
      <c r="F2" s="2" t="s">
        <v>33</v>
      </c>
    </row>
    <row r="3" spans="1:6">
      <c r="A3" s="3" t="s">
        <v>224</v>
      </c>
    </row>
    <row r="4" spans="1:6">
      <c r="A4" s="4" t="s">
        <v>96</v>
      </c>
      <c r="C4" s="6" t="n">
        <v>1000</v>
      </c>
      <c r="D4" s="6" t="n">
        <v>14</v>
      </c>
      <c r="E4" s="6" t="n">
        <v>1003</v>
      </c>
      <c r="F4" s="6" t="n">
        <v>56</v>
      </c>
    </row>
    <row r="5" spans="1:6">
      <c r="A5" s="4" t="s">
        <v>747</v>
      </c>
    </row>
    <row r="6" spans="1:6">
      <c r="A6" s="3" t="s">
        <v>224</v>
      </c>
    </row>
    <row r="7" spans="1:6">
      <c r="A7" s="4" t="s">
        <v>708</v>
      </c>
      <c r="B7" s="4" t="s">
        <v>487</v>
      </c>
    </row>
    <row r="8" spans="1:6">
      <c r="A8" s="4" t="s">
        <v>645</v>
      </c>
    </row>
    <row r="9" spans="1:6">
      <c r="A9" s="3" t="s">
        <v>224</v>
      </c>
    </row>
    <row r="10" spans="1:6">
      <c r="A10" s="4" t="s">
        <v>96</v>
      </c>
      <c r="D10" s="5" t="n">
        <v>4</v>
      </c>
      <c r="F10" s="5" t="n">
        <v>6</v>
      </c>
    </row>
    <row r="11" spans="1:6">
      <c r="A11" s="4" t="s">
        <v>748</v>
      </c>
    </row>
    <row r="12" spans="1:6">
      <c r="A12" s="3" t="s">
        <v>224</v>
      </c>
    </row>
    <row r="13" spans="1:6">
      <c r="A13" s="4" t="s">
        <v>96</v>
      </c>
      <c r="E13" s="5" t="n">
        <v>1</v>
      </c>
    </row>
    <row r="14" spans="1:6">
      <c r="A14" s="4" t="s">
        <v>749</v>
      </c>
    </row>
    <row r="15" spans="1:6">
      <c r="A15" s="3" t="s">
        <v>224</v>
      </c>
    </row>
    <row r="16" spans="1:6">
      <c r="A16" s="4" t="s">
        <v>96</v>
      </c>
      <c r="D16" s="5" t="n">
        <v>4</v>
      </c>
      <c r="E16" s="6" t="n">
        <v>1002</v>
      </c>
      <c r="F16" s="5" t="n">
        <v>44</v>
      </c>
    </row>
    <row r="17" spans="1:6">
      <c r="A17" s="4" t="s">
        <v>750</v>
      </c>
    </row>
    <row r="18" spans="1:6">
      <c r="A18" s="3" t="s">
        <v>224</v>
      </c>
    </row>
    <row r="19" spans="1:6">
      <c r="A19" s="4" t="s">
        <v>708</v>
      </c>
      <c r="E19" s="4" t="s">
        <v>487</v>
      </c>
    </row>
    <row r="20" spans="1:6">
      <c r="A20" s="4" t="s">
        <v>702</v>
      </c>
    </row>
    <row r="21" spans="1:6">
      <c r="A21" s="3" t="s">
        <v>224</v>
      </c>
    </row>
    <row r="22" spans="1:6">
      <c r="A22" s="4" t="s">
        <v>96</v>
      </c>
      <c r="D22" s="6" t="n">
        <v>6</v>
      </c>
    </row>
    <row r="23" spans="1:6">
      <c r="A23" s="4" t="s">
        <v>751</v>
      </c>
    </row>
    <row r="24" spans="1:6">
      <c r="A24" s="3" t="s">
        <v>224</v>
      </c>
    </row>
    <row r="25" spans="1:6">
      <c r="A25" s="4" t="s">
        <v>96</v>
      </c>
      <c r="F25" s="6" t="n">
        <v>6</v>
      </c>
    </row>
    <row r="26" spans="1:6">
      <c r="A26" s="4" t="s">
        <v>752</v>
      </c>
    </row>
    <row r="27" spans="1:6">
      <c r="A27" s="3" t="s">
        <v>224</v>
      </c>
    </row>
    <row r="28" spans="1:6">
      <c r="A28" s="4" t="s">
        <v>96</v>
      </c>
      <c r="C28" s="6" t="n">
        <v>1003</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753</v>
      </c>
      <c r="B1" s="2" t="s">
        <v>489</v>
      </c>
      <c r="C1" s="2" t="s">
        <v>1</v>
      </c>
    </row>
    <row r="2" spans="1:5">
      <c r="B2" s="2" t="s">
        <v>33</v>
      </c>
      <c r="C2" s="2" t="s">
        <v>2</v>
      </c>
      <c r="D2" s="2" t="s">
        <v>29</v>
      </c>
      <c r="E2" s="2" t="s">
        <v>33</v>
      </c>
    </row>
    <row r="3" spans="1:5">
      <c r="A3" s="3" t="s">
        <v>226</v>
      </c>
    </row>
    <row r="4" spans="1:5">
      <c r="A4" s="4" t="s">
        <v>754</v>
      </c>
      <c r="C4" s="6" t="n">
        <v>14</v>
      </c>
      <c r="D4" s="6" t="n">
        <v>32</v>
      </c>
      <c r="E4" s="6" t="n">
        <v>34</v>
      </c>
    </row>
    <row r="5" spans="1:5">
      <c r="A5" s="4" t="s">
        <v>755</v>
      </c>
      <c r="C5" s="5" t="n">
        <v>2</v>
      </c>
      <c r="D5" s="5" t="n">
        <v>10</v>
      </c>
      <c r="E5" s="5" t="n">
        <v>19</v>
      </c>
    </row>
    <row r="6" spans="1:5">
      <c r="A6" s="4" t="s">
        <v>756</v>
      </c>
      <c r="B6" s="6" t="n">
        <v>27</v>
      </c>
      <c r="E6" s="5" t="n">
        <v>27</v>
      </c>
    </row>
    <row r="7" spans="1:5">
      <c r="A7" s="4" t="s">
        <v>114</v>
      </c>
      <c r="C7" s="5" t="n">
        <v>16</v>
      </c>
      <c r="D7" s="5" t="n">
        <v>16</v>
      </c>
      <c r="E7" s="5" t="n">
        <v>36</v>
      </c>
    </row>
    <row r="8" spans="1:5">
      <c r="A8" s="4" t="s">
        <v>757</v>
      </c>
      <c r="C8" s="6" t="n">
        <v>32</v>
      </c>
      <c r="D8" s="6" t="n">
        <v>58</v>
      </c>
      <c r="E8" s="6" t="n">
        <v>116</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758</v>
      </c>
      <c r="B1" s="2" t="s">
        <v>489</v>
      </c>
      <c r="C1" s="2" t="s">
        <v>1</v>
      </c>
    </row>
    <row r="2" spans="1:5">
      <c r="B2" s="2" t="s">
        <v>33</v>
      </c>
      <c r="C2" s="2" t="s">
        <v>33</v>
      </c>
      <c r="D2" s="2" t="s">
        <v>759</v>
      </c>
      <c r="E2" s="2" t="s">
        <v>760</v>
      </c>
    </row>
    <row r="3" spans="1:5">
      <c r="A3" s="3" t="s">
        <v>756</v>
      </c>
    </row>
    <row r="4" spans="1:5">
      <c r="A4" s="4" t="s">
        <v>761</v>
      </c>
      <c r="B4" s="6" t="n">
        <v>27</v>
      </c>
      <c r="C4" s="6" t="n">
        <v>27</v>
      </c>
    </row>
    <row r="5" spans="1:5">
      <c r="A5" s="4" t="s">
        <v>762</v>
      </c>
    </row>
    <row r="6" spans="1:5">
      <c r="A6" s="3" t="s">
        <v>755</v>
      </c>
    </row>
    <row r="7" spans="1:5">
      <c r="A7" s="4" t="s">
        <v>763</v>
      </c>
      <c r="D7" s="4" t="s">
        <v>764</v>
      </c>
      <c r="E7" s="4" t="s">
        <v>7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21:02:29Z</dcterms:created>
  <dcterms:modified xmlns:dcterms="http://purl.org/dc/terms/" xmlns:xsi="http://www.w3.org/2001/XMLSchema-instance" xsi:type="dcterms:W3CDTF">2018-04-25T21:02:29Z</dcterms:modified>
</cp:coreProperties>
</file>